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tatement of Accounting Policie" sheetId="9" state="visible" r:id="rId9"/>
    <sheet xmlns:r="http://schemas.openxmlformats.org/officeDocument/2006/relationships" name="New Accounting Pronouncements" sheetId="10" state="visible" r:id="rId10"/>
    <sheet xmlns:r="http://schemas.openxmlformats.org/officeDocument/2006/relationships" name="Acquisition" sheetId="11" state="visible" r:id="rId11"/>
    <sheet xmlns:r="http://schemas.openxmlformats.org/officeDocument/2006/relationships" name="Supplemental Comprehensive Inco" sheetId="12" state="visible" r:id="rId12"/>
    <sheet xmlns:r="http://schemas.openxmlformats.org/officeDocument/2006/relationships" name="Supplemental Cash Flow Disclosu" sheetId="13" state="visible" r:id="rId13"/>
    <sheet xmlns:r="http://schemas.openxmlformats.org/officeDocument/2006/relationships" name="Earnings per Share" sheetId="14" state="visible" r:id="rId14"/>
    <sheet xmlns:r="http://schemas.openxmlformats.org/officeDocument/2006/relationships" name="Cash and Due from Banks" sheetId="15" state="visible" r:id="rId15"/>
    <sheet xmlns:r="http://schemas.openxmlformats.org/officeDocument/2006/relationships" name="Derivatives" sheetId="16" state="visible" r:id="rId16"/>
    <sheet xmlns:r="http://schemas.openxmlformats.org/officeDocument/2006/relationships" name="Investment Securities" sheetId="17" state="visible" r:id="rId17"/>
    <sheet xmlns:r="http://schemas.openxmlformats.org/officeDocument/2006/relationships" name="Impairment of Investment Securi" sheetId="18" state="visible" r:id="rId18"/>
    <sheet xmlns:r="http://schemas.openxmlformats.org/officeDocument/2006/relationships" name="Loans and Allowance for Credit " sheetId="19" state="visible" r:id="rId19"/>
    <sheet xmlns:r="http://schemas.openxmlformats.org/officeDocument/2006/relationships" name="Commitments and Letters of Cred" sheetId="20" state="visible" r:id="rId20"/>
    <sheet xmlns:r="http://schemas.openxmlformats.org/officeDocument/2006/relationships" name="Premises and Equipment" sheetId="21" state="visible" r:id="rId21"/>
    <sheet xmlns:r="http://schemas.openxmlformats.org/officeDocument/2006/relationships" name="Goodwill and Other Amortizing I" sheetId="22" state="visible" r:id="rId22"/>
    <sheet xmlns:r="http://schemas.openxmlformats.org/officeDocument/2006/relationships" name="Interest-Bearing Deposits" sheetId="23" state="visible" r:id="rId23"/>
    <sheet xmlns:r="http://schemas.openxmlformats.org/officeDocument/2006/relationships" name="Short-term Borrowings" sheetId="24" state="visible" r:id="rId24"/>
    <sheet xmlns:r="http://schemas.openxmlformats.org/officeDocument/2006/relationships" name="Subordinated Debentures" sheetId="25" state="visible" r:id="rId25"/>
    <sheet xmlns:r="http://schemas.openxmlformats.org/officeDocument/2006/relationships" name="Other Long-term Debt" sheetId="26" state="visible" r:id="rId26"/>
    <sheet xmlns:r="http://schemas.openxmlformats.org/officeDocument/2006/relationships" name="Fair Values of Assets and Liabi" sheetId="27" state="visible" r:id="rId27"/>
    <sheet xmlns:r="http://schemas.openxmlformats.org/officeDocument/2006/relationships" name="Income Taxes" sheetId="28" state="visible" r:id="rId28"/>
    <sheet xmlns:r="http://schemas.openxmlformats.org/officeDocument/2006/relationships" name="Retirement Plans" sheetId="29" state="visible" r:id="rId29"/>
    <sheet xmlns:r="http://schemas.openxmlformats.org/officeDocument/2006/relationships" name="Incentive Compensation Plan" sheetId="30" state="visible" r:id="rId30"/>
    <sheet xmlns:r="http://schemas.openxmlformats.org/officeDocument/2006/relationships" name="Contingent Liabilities" sheetId="31" state="visible" r:id="rId31"/>
    <sheet xmlns:r="http://schemas.openxmlformats.org/officeDocument/2006/relationships" name="Revenue Recognition (Notes)" sheetId="32" state="visible" r:id="rId32"/>
    <sheet xmlns:r="http://schemas.openxmlformats.org/officeDocument/2006/relationships" name="Related Party Transactions" sheetId="33" state="visible" r:id="rId33"/>
    <sheet xmlns:r="http://schemas.openxmlformats.org/officeDocument/2006/relationships" name="Regulatory Restrictions and Cap" sheetId="34" state="visible" r:id="rId34"/>
    <sheet xmlns:r="http://schemas.openxmlformats.org/officeDocument/2006/relationships" name="Capital" sheetId="35" state="visible" r:id="rId35"/>
    <sheet xmlns:r="http://schemas.openxmlformats.org/officeDocument/2006/relationships" name="Condensed Financial Information" sheetId="36" state="visible" r:id="rId36"/>
    <sheet xmlns:r="http://schemas.openxmlformats.org/officeDocument/2006/relationships" name="Statement of Accounting Polic_2" sheetId="37" state="visible" r:id="rId37"/>
    <sheet xmlns:r="http://schemas.openxmlformats.org/officeDocument/2006/relationships" name="Acquisition (Tables)" sheetId="38" state="visible" r:id="rId38"/>
    <sheet xmlns:r="http://schemas.openxmlformats.org/officeDocument/2006/relationships" name="Supplemental Comprehensive In_2" sheetId="39" state="visible" r:id="rId39"/>
    <sheet xmlns:r="http://schemas.openxmlformats.org/officeDocument/2006/relationships" name="Supplemental Cash Flow Disclo_2" sheetId="40" state="visible" r:id="rId40"/>
    <sheet xmlns:r="http://schemas.openxmlformats.org/officeDocument/2006/relationships" name="Earnings per Share (Tables)" sheetId="41" state="visible" r:id="rId41"/>
    <sheet xmlns:r="http://schemas.openxmlformats.org/officeDocument/2006/relationships" name="Derivatives (Tables)" sheetId="42" state="visible" r:id="rId42"/>
    <sheet xmlns:r="http://schemas.openxmlformats.org/officeDocument/2006/relationships" name="Investment Securities (Tables)" sheetId="43" state="visible" r:id="rId43"/>
    <sheet xmlns:r="http://schemas.openxmlformats.org/officeDocument/2006/relationships" name="Impairment of Investment Secu_2" sheetId="44" state="visible" r:id="rId44"/>
    <sheet xmlns:r="http://schemas.openxmlformats.org/officeDocument/2006/relationships" name="Loans and Allowance for Credi_2" sheetId="45" state="visible" r:id="rId45"/>
    <sheet xmlns:r="http://schemas.openxmlformats.org/officeDocument/2006/relationships" name="Commitments and Letters of Cr_2" sheetId="46" state="visible" r:id="rId46"/>
    <sheet xmlns:r="http://schemas.openxmlformats.org/officeDocument/2006/relationships" name="Premises and Equipment (Tables)" sheetId="47" state="visible" r:id="rId47"/>
    <sheet xmlns:r="http://schemas.openxmlformats.org/officeDocument/2006/relationships" name="Goodwill and Other Amortizing_2" sheetId="48" state="visible" r:id="rId48"/>
    <sheet xmlns:r="http://schemas.openxmlformats.org/officeDocument/2006/relationships" name="Interest-Bearing Deposits (Tabl" sheetId="49" state="visible" r:id="rId49"/>
    <sheet xmlns:r="http://schemas.openxmlformats.org/officeDocument/2006/relationships" name="Short-term Borrowings (Tables)" sheetId="50" state="visible" r:id="rId50"/>
    <sheet xmlns:r="http://schemas.openxmlformats.org/officeDocument/2006/relationships" name="Subordinated Debentures (Tables" sheetId="51" state="visible" r:id="rId51"/>
    <sheet xmlns:r="http://schemas.openxmlformats.org/officeDocument/2006/relationships" name="Other Long-term Debt (Tables)" sheetId="52" state="visible" r:id="rId52"/>
    <sheet xmlns:r="http://schemas.openxmlformats.org/officeDocument/2006/relationships" name="Fair Values of Assets and Lia_2" sheetId="53" state="visible" r:id="rId53"/>
    <sheet xmlns:r="http://schemas.openxmlformats.org/officeDocument/2006/relationships" name="Income Taxes (Tables)" sheetId="54" state="visible" r:id="rId54"/>
    <sheet xmlns:r="http://schemas.openxmlformats.org/officeDocument/2006/relationships" name="Retirement Plans (Tables)" sheetId="55" state="visible" r:id="rId55"/>
    <sheet xmlns:r="http://schemas.openxmlformats.org/officeDocument/2006/relationships" name="Incentive Compensation Plan (Ta" sheetId="56" state="visible" r:id="rId56"/>
    <sheet xmlns:r="http://schemas.openxmlformats.org/officeDocument/2006/relationships" name="Revenue Recognition (Tables)" sheetId="57" state="visible" r:id="rId57"/>
    <sheet xmlns:r="http://schemas.openxmlformats.org/officeDocument/2006/relationships" name="Related Party Transactions (Tab" sheetId="58" state="visible" r:id="rId58"/>
    <sheet xmlns:r="http://schemas.openxmlformats.org/officeDocument/2006/relationships" name="Regulatory Restrictions and C_2" sheetId="59" state="visible" r:id="rId59"/>
    <sheet xmlns:r="http://schemas.openxmlformats.org/officeDocument/2006/relationships" name="Condensed Financial Informati_2" sheetId="60" state="visible" r:id="rId60"/>
    <sheet xmlns:r="http://schemas.openxmlformats.org/officeDocument/2006/relationships" name="Statement of Accounting Polic_3" sheetId="61" state="visible" r:id="rId61"/>
    <sheet xmlns:r="http://schemas.openxmlformats.org/officeDocument/2006/relationships" name="Acquisition - Narrative (Detail" sheetId="62" state="visible" r:id="rId62"/>
    <sheet xmlns:r="http://schemas.openxmlformats.org/officeDocument/2006/relationships" name="Acquisition - Summary (Details)" sheetId="63" state="visible" r:id="rId63"/>
    <sheet xmlns:r="http://schemas.openxmlformats.org/officeDocument/2006/relationships" name="Supplemental Comprehensive In_3" sheetId="64" state="visible" r:id="rId64"/>
    <sheet xmlns:r="http://schemas.openxmlformats.org/officeDocument/2006/relationships" name="Supplemental Comprehensive In_4" sheetId="65" state="visible" r:id="rId65"/>
    <sheet xmlns:r="http://schemas.openxmlformats.org/officeDocument/2006/relationships" name="Supplemental Cash Flow Disclo_3" sheetId="66" state="visible" r:id="rId66"/>
    <sheet xmlns:r="http://schemas.openxmlformats.org/officeDocument/2006/relationships" name="Earnings per Share - Compositio" sheetId="67" state="visible" r:id="rId67"/>
    <sheet xmlns:r="http://schemas.openxmlformats.org/officeDocument/2006/relationships" name="Earnings per Share - Common Sto" sheetId="68" state="visible" r:id="rId68"/>
    <sheet xmlns:r="http://schemas.openxmlformats.org/officeDocument/2006/relationships" name="Cash and Due from Banks - Addit" sheetId="69" state="visible" r:id="rId69"/>
    <sheet xmlns:r="http://schemas.openxmlformats.org/officeDocument/2006/relationships" name="Derivatives - Additional Inform" sheetId="70" state="visible" r:id="rId70"/>
    <sheet xmlns:r="http://schemas.openxmlformats.org/officeDocument/2006/relationships" name="Derivatives - Credit Value Adju" sheetId="71" state="visible" r:id="rId71"/>
    <sheet xmlns:r="http://schemas.openxmlformats.org/officeDocument/2006/relationships" name="Derivatives - Schedule of Chang" sheetId="72" state="visible" r:id="rId72"/>
    <sheet xmlns:r="http://schemas.openxmlformats.org/officeDocument/2006/relationships" name="Investment Securities - Analysi" sheetId="73" state="visible" r:id="rId73"/>
    <sheet xmlns:r="http://schemas.openxmlformats.org/officeDocument/2006/relationships" name="Investment Securities - Additio" sheetId="74" state="visible" r:id="rId74"/>
    <sheet xmlns:r="http://schemas.openxmlformats.org/officeDocument/2006/relationships" name="Investment Securities - Amortiz" sheetId="75" state="visible" r:id="rId75"/>
    <sheet xmlns:r="http://schemas.openxmlformats.org/officeDocument/2006/relationships" name="Investment Securities - Amort_2" sheetId="76" state="visible" r:id="rId76"/>
    <sheet xmlns:r="http://schemas.openxmlformats.org/officeDocument/2006/relationships" name="Investment Securities - Proceed" sheetId="77" state="visible" r:id="rId77"/>
    <sheet xmlns:r="http://schemas.openxmlformats.org/officeDocument/2006/relationships" name="Investment Securities - Amort_3" sheetId="78" state="visible" r:id="rId78"/>
    <sheet xmlns:r="http://schemas.openxmlformats.org/officeDocument/2006/relationships" name="Investment Securities - Schedul" sheetId="79" state="visible" r:id="rId79"/>
    <sheet xmlns:r="http://schemas.openxmlformats.org/officeDocument/2006/relationships" name="Impairment of Investment Secu_3" sheetId="80" state="visible" r:id="rId80"/>
    <sheet xmlns:r="http://schemas.openxmlformats.org/officeDocument/2006/relationships" name="Impairment of Investment Secu_4" sheetId="81" state="visible" r:id="rId81"/>
    <sheet xmlns:r="http://schemas.openxmlformats.org/officeDocument/2006/relationships" name="Impairment of Investment Secu_5" sheetId="82" state="visible" r:id="rId82"/>
    <sheet xmlns:r="http://schemas.openxmlformats.org/officeDocument/2006/relationships" name="Loans and Allowance for Credi_3" sheetId="83" state="visible" r:id="rId83"/>
    <sheet xmlns:r="http://schemas.openxmlformats.org/officeDocument/2006/relationships" name="Loans and Allowance for Credi_4" sheetId="84" state="visible" r:id="rId84"/>
    <sheet xmlns:r="http://schemas.openxmlformats.org/officeDocument/2006/relationships" name="Loans and Allowance for Credi_5" sheetId="85" state="visible" r:id="rId85"/>
    <sheet xmlns:r="http://schemas.openxmlformats.org/officeDocument/2006/relationships" name="Loans and Allowance for Credi_6" sheetId="86" state="visible" r:id="rId86"/>
    <sheet xmlns:r="http://schemas.openxmlformats.org/officeDocument/2006/relationships" name="Loans and Allowance for Credi_7" sheetId="87" state="visible" r:id="rId87"/>
    <sheet xmlns:r="http://schemas.openxmlformats.org/officeDocument/2006/relationships" name="Loans and Allowance for Credi_8" sheetId="88" state="visible" r:id="rId88"/>
    <sheet xmlns:r="http://schemas.openxmlformats.org/officeDocument/2006/relationships" name="Loans and Allowance for Credi_9" sheetId="89" state="visible" r:id="rId89"/>
    <sheet xmlns:r="http://schemas.openxmlformats.org/officeDocument/2006/relationships" name="Loans and Allowance for Cred_10" sheetId="90" state="visible" r:id="rId90"/>
    <sheet xmlns:r="http://schemas.openxmlformats.org/officeDocument/2006/relationships" name="Loans and Allowance for Cred_11" sheetId="91" state="visible" r:id="rId91"/>
    <sheet xmlns:r="http://schemas.openxmlformats.org/officeDocument/2006/relationships" name="Commitments and Letters of Cr_3" sheetId="92" state="visible" r:id="rId92"/>
    <sheet xmlns:r="http://schemas.openxmlformats.org/officeDocument/2006/relationships" name="Commitments and Letters of Cr_4" sheetId="93" state="visible" r:id="rId93"/>
    <sheet xmlns:r="http://schemas.openxmlformats.org/officeDocument/2006/relationships" name="Premises and Equipment - Schedu" sheetId="94" state="visible" r:id="rId94"/>
    <sheet xmlns:r="http://schemas.openxmlformats.org/officeDocument/2006/relationships" name="Premises and Equipment - Additi" sheetId="95" state="visible" r:id="rId95"/>
    <sheet xmlns:r="http://schemas.openxmlformats.org/officeDocument/2006/relationships" name="Premises and Equipment - Sche_2" sheetId="96" state="visible" r:id="rId96"/>
    <sheet xmlns:r="http://schemas.openxmlformats.org/officeDocument/2006/relationships" name="Goodwill and Other Amortizing_3" sheetId="97" state="visible" r:id="rId97"/>
    <sheet xmlns:r="http://schemas.openxmlformats.org/officeDocument/2006/relationships" name="Goodwill and Other Amortizing_4" sheetId="98" state="visible" r:id="rId98"/>
    <sheet xmlns:r="http://schemas.openxmlformats.org/officeDocument/2006/relationships" name="Goodwill and Other Amortizing_5" sheetId="99" state="visible" r:id="rId99"/>
    <sheet xmlns:r="http://schemas.openxmlformats.org/officeDocument/2006/relationships" name="Interest-Bearing Deposits - Com" sheetId="100" state="visible" r:id="rId100"/>
    <sheet xmlns:r="http://schemas.openxmlformats.org/officeDocument/2006/relationships" name="Interest-Bearing Deposits - Add" sheetId="101" state="visible" r:id="rId101"/>
    <sheet xmlns:r="http://schemas.openxmlformats.org/officeDocument/2006/relationships" name="Interest-Bearing Deposits - Sch" sheetId="102" state="visible" r:id="rId102"/>
    <sheet xmlns:r="http://schemas.openxmlformats.org/officeDocument/2006/relationships" name="Short-term Borrowings - Summary" sheetId="103" state="visible" r:id="rId103"/>
    <sheet xmlns:r="http://schemas.openxmlformats.org/officeDocument/2006/relationships" name="Short-term Borrowings - Interes" sheetId="104" state="visible" r:id="rId104"/>
    <sheet xmlns:r="http://schemas.openxmlformats.org/officeDocument/2006/relationships" name="Subordinated Debentures - Subor" sheetId="105" state="visible" r:id="rId105"/>
    <sheet xmlns:r="http://schemas.openxmlformats.org/officeDocument/2006/relationships" name="Subordinated Debentures - Addit" sheetId="106" state="visible" r:id="rId106"/>
    <sheet xmlns:r="http://schemas.openxmlformats.org/officeDocument/2006/relationships" name="Other Long-term Debt (Detail)" sheetId="107" state="visible" r:id="rId107"/>
    <sheet xmlns:r="http://schemas.openxmlformats.org/officeDocument/2006/relationships" name="Fair Values of Assets and Lia_3" sheetId="108" state="visible" r:id="rId108"/>
    <sheet xmlns:r="http://schemas.openxmlformats.org/officeDocument/2006/relationships" name="Fair Values of Assets and Lia_4" sheetId="109" state="visible" r:id="rId109"/>
    <sheet xmlns:r="http://schemas.openxmlformats.org/officeDocument/2006/relationships" name="Fair Values of Assets and Lia_5" sheetId="110" state="visible" r:id="rId110"/>
    <sheet xmlns:r="http://schemas.openxmlformats.org/officeDocument/2006/relationships" name="Fair Values of Assets and Lia_6" sheetId="111" state="visible" r:id="rId111"/>
    <sheet xmlns:r="http://schemas.openxmlformats.org/officeDocument/2006/relationships" name="Fair Values of Assets and Lia_7" sheetId="112" state="visible" r:id="rId112"/>
    <sheet xmlns:r="http://schemas.openxmlformats.org/officeDocument/2006/relationships" name="Fair Values of Assets and Lia_8" sheetId="113" state="visible" r:id="rId113"/>
    <sheet xmlns:r="http://schemas.openxmlformats.org/officeDocument/2006/relationships" name="Income Taxes - Schedule of Comp" sheetId="114" state="visible" r:id="rId114"/>
    <sheet xmlns:r="http://schemas.openxmlformats.org/officeDocument/2006/relationships" name="Income Taxes - Schedule of Effe" sheetId="115" state="visible" r:id="rId115"/>
    <sheet xmlns:r="http://schemas.openxmlformats.org/officeDocument/2006/relationships" name="Income Taxes - Additional Infor" sheetId="116" state="visible" r:id="rId116"/>
    <sheet xmlns:r="http://schemas.openxmlformats.org/officeDocument/2006/relationships" name="Income Taxes - Schedule of Defe" sheetId="117" state="visible" r:id="rId117"/>
    <sheet xmlns:r="http://schemas.openxmlformats.org/officeDocument/2006/relationships" name="Retirement Plans - Additional I" sheetId="118" state="visible" r:id="rId118"/>
    <sheet xmlns:r="http://schemas.openxmlformats.org/officeDocument/2006/relationships" name="Retirement Plans - Schedule of " sheetId="119" state="visible" r:id="rId119"/>
    <sheet xmlns:r="http://schemas.openxmlformats.org/officeDocument/2006/relationships" name="Retirement Plans - Schedule o_2" sheetId="120" state="visible" r:id="rId120"/>
    <sheet xmlns:r="http://schemas.openxmlformats.org/officeDocument/2006/relationships" name="Retirement Plans - Schedule o_3" sheetId="121" state="visible" r:id="rId121"/>
    <sheet xmlns:r="http://schemas.openxmlformats.org/officeDocument/2006/relationships" name="Retirement Plans - Schedule o_4" sheetId="122" state="visible" r:id="rId122"/>
    <sheet xmlns:r="http://schemas.openxmlformats.org/officeDocument/2006/relationships" name="Retirement Plans - Schedule o_5" sheetId="123" state="visible" r:id="rId123"/>
    <sheet xmlns:r="http://schemas.openxmlformats.org/officeDocument/2006/relationships" name="Retirement Plans - Schedule o_6" sheetId="124" state="visible" r:id="rId124"/>
    <sheet xmlns:r="http://schemas.openxmlformats.org/officeDocument/2006/relationships" name="Retirement Plans - Schedule o_7" sheetId="125" state="visible" r:id="rId125"/>
    <sheet xmlns:r="http://schemas.openxmlformats.org/officeDocument/2006/relationships" name="Retirement Plans - Schedule o_8" sheetId="126" state="visible" r:id="rId126"/>
    <sheet xmlns:r="http://schemas.openxmlformats.org/officeDocument/2006/relationships" name="Incentive Compensation Plan - A" sheetId="127" state="visible" r:id="rId127"/>
    <sheet xmlns:r="http://schemas.openxmlformats.org/officeDocument/2006/relationships" name="Incentive Compensation Plan - U" sheetId="128" state="visible" r:id="rId128"/>
    <sheet xmlns:r="http://schemas.openxmlformats.org/officeDocument/2006/relationships" name="Incentive Compensation Plan Inc" sheetId="129" state="visible" r:id="rId129"/>
    <sheet xmlns:r="http://schemas.openxmlformats.org/officeDocument/2006/relationships" name="Incentive Compensation Plan -_2" sheetId="130" state="visible" r:id="rId130"/>
    <sheet xmlns:r="http://schemas.openxmlformats.org/officeDocument/2006/relationships" name="Contingent Liabilities - Additi" sheetId="131" state="visible" r:id="rId131"/>
    <sheet xmlns:r="http://schemas.openxmlformats.org/officeDocument/2006/relationships" name="Revenue Recognition Additional " sheetId="132" state="visible" r:id="rId132"/>
    <sheet xmlns:r="http://schemas.openxmlformats.org/officeDocument/2006/relationships" name="Revenue Recognition Transition " sheetId="133" state="visible" r:id="rId133"/>
    <sheet xmlns:r="http://schemas.openxmlformats.org/officeDocument/2006/relationships" name="Revenue Recognition In Scope an" sheetId="134" state="visible" r:id="rId134"/>
    <sheet xmlns:r="http://schemas.openxmlformats.org/officeDocument/2006/relationships" name="Related Party Transactions - Lo" sheetId="135" state="visible" r:id="rId135"/>
    <sheet xmlns:r="http://schemas.openxmlformats.org/officeDocument/2006/relationships" name="Regulatory Restrictions and C_3" sheetId="136" state="visible" r:id="rId136"/>
    <sheet xmlns:r="http://schemas.openxmlformats.org/officeDocument/2006/relationships" name="Regulatory Restrictions and C_4" sheetId="137" state="visible" r:id="rId137"/>
    <sheet xmlns:r="http://schemas.openxmlformats.org/officeDocument/2006/relationships" name="Capital - Additional Informatio" sheetId="138" state="visible" r:id="rId138"/>
    <sheet xmlns:r="http://schemas.openxmlformats.org/officeDocument/2006/relationships" name="Condensed Financial Informati_3" sheetId="139" state="visible" r:id="rId139"/>
    <sheet xmlns:r="http://schemas.openxmlformats.org/officeDocument/2006/relationships" name="Condensed Financial Informati_4" sheetId="140" state="visible" r:id="rId140"/>
    <sheet xmlns:r="http://schemas.openxmlformats.org/officeDocument/2006/relationships" name="Condensed Financial Informati_5" sheetId="141" state="visible" r:id="rId141"/>
    <sheet xmlns:r="http://schemas.openxmlformats.org/officeDocument/2006/relationships" name="Condensed Financial Informati_6" sheetId="142" state="visible" r:id="rId142"/>
  </sheets>
  <definedNames/>
  <calcPr calcId="124519" fullCalcOnLoad="1"/>
</workbook>
</file>

<file path=xl/sharedStrings.xml><?xml version="1.0" encoding="utf-8"?>
<sst xmlns="http://schemas.openxmlformats.org/spreadsheetml/2006/main" uniqueCount="1658">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CF</t>
  </si>
  <si>
    <t>Entity Registrant Name</t>
  </si>
  <si>
    <t>FIRST COMMONWEALTH FINANCIAL CORP /P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hell Company</t>
  </si>
  <si>
    <t>Entity Small Business</t>
  </si>
  <si>
    <t>Entity Emerging Growth Company</t>
  </si>
  <si>
    <t>CONSOLIDATED STATEMENTS OF FINANCIAL CONDITION - USD ($) $ in Thousands</t>
  </si>
  <si>
    <t>Dec. 31, 2017</t>
  </si>
  <si>
    <t>Assets</t>
  </si>
  <si>
    <t>Cash and due from banks</t>
  </si>
  <si>
    <t>Interest-bearing bank deposits</t>
  </si>
  <si>
    <t>Securities available for sale, at fair value</t>
  </si>
  <si>
    <t>Securities held to maturity, at amortized cost, (Fair value $383,993 at December 31, 2018 and $418,249 at December 31, 2017)</t>
  </si>
  <si>
    <t>Other investments</t>
  </si>
  <si>
    <t>Loans held for sale</t>
  </si>
  <si>
    <t>Loans:</t>
  </si>
  <si>
    <t>Portfolio loans</t>
  </si>
  <si>
    <t>Allowance for credit losses</t>
  </si>
  <si>
    <t>Net loans</t>
  </si>
  <si>
    <t>Premises and equipment, net</t>
  </si>
  <si>
    <t>Other real estate owned</t>
  </si>
  <si>
    <t>Goodwill</t>
  </si>
  <si>
    <t>Amortizing intangibles, net</t>
  </si>
  <si>
    <t>Bank owned life insurance</t>
  </si>
  <si>
    <t>Other assets</t>
  </si>
  <si>
    <t>Total assets</t>
  </si>
  <si>
    <t>Deposits (all domestic):</t>
  </si>
  <si>
    <t>Noninterest-bearing</t>
  </si>
  <si>
    <t>Interest-bearing</t>
  </si>
  <si>
    <t>Total deposits</t>
  </si>
  <si>
    <t>Short-term borrowings</t>
  </si>
  <si>
    <t>Subordinated debentures</t>
  </si>
  <si>
    <t>Other long-term debt</t>
  </si>
  <si>
    <t>Capital Lease Obligations, Current</t>
  </si>
  <si>
    <t>Total long-term debt</t>
  </si>
  <si>
    <t>Other liabilities</t>
  </si>
  <si>
    <t>Total liabilities</t>
  </si>
  <si>
    <t>Shareholders’ Equity</t>
  </si>
  <si>
    <t>Preferred stock, $1 par value per share, 3,000,000 shares authorized, none issued</t>
  </si>
  <si>
    <t>Common stock, $1 par value per share, 200,000,000 shares authorized; 113,914,902 shares issued as of December 31, 2018 and 2017; and 98,518,668 and 97,456,478 shares outstanding at December 31, 2018 and 2017, respectively</t>
  </si>
  <si>
    <t>Additional paid-in capital</t>
  </si>
  <si>
    <t>Retained earnings</t>
  </si>
  <si>
    <t>Accumulated other comprehensive (loss) income, net</t>
  </si>
  <si>
    <t>Other Comprehensive Income (Loss), Net of Tax</t>
  </si>
  <si>
    <t>Treasury stock (15,396,234 and 16,458,424 shares at December 31, 2018 and 2017, respectively)</t>
  </si>
  <si>
    <t>Total shareholders’ equity</t>
  </si>
  <si>
    <t>Total liabilities and shareholders’ equity</t>
  </si>
  <si>
    <t>CONSOLIDATED STATEMENTS OF FINANCIAL CONDITION (Parenthetical) - USD ($) $ in Thousands</t>
  </si>
  <si>
    <t>Securities 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6</t>
  </si>
  <si>
    <t>Interest Income</t>
  </si>
  <si>
    <t>Interest and fees on loans</t>
  </si>
  <si>
    <t>Interest and dividends on investments:</t>
  </si>
  <si>
    <t>Taxable interest</t>
  </si>
  <si>
    <t>Interest exempt from federal income taxes</t>
  </si>
  <si>
    <t>Dividends</t>
  </si>
  <si>
    <t>Interest on bank deposits</t>
  </si>
  <si>
    <t>Total interest income</t>
  </si>
  <si>
    <t>Interest Expense</t>
  </si>
  <si>
    <t>Interest on deposits</t>
  </si>
  <si>
    <t>Interest on short-term borrowings</t>
  </si>
  <si>
    <t>Interest on subordinated debentures</t>
  </si>
  <si>
    <t>Interest on other long-term debt</t>
  </si>
  <si>
    <t>Interest Expense, Lessee, Assets under Capital Lease</t>
  </si>
  <si>
    <t>Total interest expense</t>
  </si>
  <si>
    <t>Net Interest Income</t>
  </si>
  <si>
    <t>Provision for credit losses</t>
  </si>
  <si>
    <t>Net Interest Income after Provision for Credit Losses</t>
  </si>
  <si>
    <t>Noninterest Income</t>
  </si>
  <si>
    <t>Net securities gains</t>
  </si>
  <si>
    <t>Trust income</t>
  </si>
  <si>
    <t>Service charges on deposit accounts</t>
  </si>
  <si>
    <t>Insurance and retail brokerage commissions</t>
  </si>
  <si>
    <t>Income from bank owned life insurance</t>
  </si>
  <si>
    <t>Gain on sale of mortgage loans</t>
  </si>
  <si>
    <t>Gain on sale of other loans and assets</t>
  </si>
  <si>
    <t>Card related interchange income</t>
  </si>
  <si>
    <t>Derivative, Gain (Loss) on Derivative, Net</t>
  </si>
  <si>
    <t>Swap Fee Income</t>
  </si>
  <si>
    <t>Other income</t>
  </si>
  <si>
    <t>Total noninterest income</t>
  </si>
  <si>
    <t>Noninterest Expense</t>
  </si>
  <si>
    <t>Salaries and employee benefits</t>
  </si>
  <si>
    <t>Net occupancy</t>
  </si>
  <si>
    <t>Furniture and equipment</t>
  </si>
  <si>
    <t>Data processing</t>
  </si>
  <si>
    <t>Advertising and promotion</t>
  </si>
  <si>
    <t>Pennsylvania shares tax</t>
  </si>
  <si>
    <t>Intangible amortization</t>
  </si>
  <si>
    <t>Collection and repossession</t>
  </si>
  <si>
    <t>Other professional fees and services</t>
  </si>
  <si>
    <t>FDIC insurance</t>
  </si>
  <si>
    <t>Asset Impairment Charges</t>
  </si>
  <si>
    <t>Litigation and operational losses</t>
  </si>
  <si>
    <t>Merger and acquisition related</t>
  </si>
  <si>
    <t>Other operating expenses</t>
  </si>
  <si>
    <t>Total noninterest expense</t>
  </si>
  <si>
    <t>Income before income taxes</t>
  </si>
  <si>
    <t>Income tax provision</t>
  </si>
  <si>
    <t>Net Income</t>
  </si>
  <si>
    <t>Average Shares Outstanding (in shares)</t>
  </si>
  <si>
    <t>Average Shares Outstanding Assuming Dilution (in shares)</t>
  </si>
  <si>
    <t>Per Share Data:</t>
  </si>
  <si>
    <t>Basic Earnings Per Share (in dollars per share)</t>
  </si>
  <si>
    <t>Diluted Earnings Per Share (in dollars per share)</t>
  </si>
  <si>
    <t>Cash Dividends Declared per Common Share (in dollars per share)</t>
  </si>
  <si>
    <t>CONSOLIDATED STATEMENTS OF COMPREHENSIVE INCOME - USD ($) $ in Thousands</t>
  </si>
  <si>
    <t>Statement of Comprehensive Income [Abstract]</t>
  </si>
  <si>
    <t>Other comprehensive (loss) income, before tax (benefit) expense:</t>
  </si>
  <si>
    <t>Unrealized holding gains (losses) on securities arising during the period</t>
  </si>
  <si>
    <t>Less: reclassification adjustment for gains on securities included in net income</t>
  </si>
  <si>
    <t>Unrealized holding gains (losses) on derivatives arising during the period</t>
  </si>
  <si>
    <t>Reclassification adjustment for losses on derivatives included in net income</t>
  </si>
  <si>
    <t>Unrealized gains for postretirement obligation:</t>
  </si>
  <si>
    <t>Net gain</t>
  </si>
  <si>
    <t>Total other comprehensive (loss) income, before income tax (benefit) expense</t>
  </si>
  <si>
    <t>Income tax (benefit) expense related to items of other comprehensive (loss) income</t>
  </si>
  <si>
    <t>Comprehensive Income</t>
  </si>
  <si>
    <t>CONSOLIDATED STATEMENTS OF CHANGES IN SHAREHOLDERS' EQUITY - USD ($) $ in Thousands</t>
  </si>
  <si>
    <t>Total</t>
  </si>
  <si>
    <t>Common Stock [Member]</t>
  </si>
  <si>
    <t>Additional Paid-in-Capital [Member]</t>
  </si>
  <si>
    <t>Retained Earnings [Member]</t>
  </si>
  <si>
    <t>Accumulated Other Comprehensive Income (Loss), net [Member]</t>
  </si>
  <si>
    <t>Treasury Stock [Member]</t>
  </si>
  <si>
    <t>Previously Reported [Member]</t>
  </si>
  <si>
    <t>Previously Reported [Member]Common Stock [Member]</t>
  </si>
  <si>
    <t>Previously Reported [Member]Additional Paid-in-Capital [Member]</t>
  </si>
  <si>
    <t>Previously Reported [Member]Retained Earnings [Member]</t>
  </si>
  <si>
    <t>Previously Reported [Member]Accumulated Other Comprehensive Income (Loss), net [Member]</t>
  </si>
  <si>
    <t>Previously Reported [Member]Treasury Stock [Member]</t>
  </si>
  <si>
    <t>Restatement Adjustment [Member]</t>
  </si>
  <si>
    <t>Restatement Adjustment [Member]Retained Earnings [Member]</t>
  </si>
  <si>
    <t>Restatement Adjustment [Member]Accumulated Other Comprehensive Income (Loss), net [Member]</t>
  </si>
  <si>
    <t>Beginning balance at Dec. 31, 2015</t>
  </si>
  <si>
    <t>Beginning balance, Shares Outstanding at Dec. 31, 2015</t>
  </si>
  <si>
    <t>Increase (Decrease) in Stockholders' Equity [Roll Forward]</t>
  </si>
  <si>
    <t>Total other comprehensive (loss) Income</t>
  </si>
  <si>
    <t>Cash dividends declared</t>
  </si>
  <si>
    <t>Treasury stock acquired</t>
  </si>
  <si>
    <t>Treasury stock reissued</t>
  </si>
  <si>
    <t>Treasury stock reissued, Shares Outstanding</t>
  </si>
  <si>
    <t>Restricted stock, Shares Outstanding</t>
  </si>
  <si>
    <t>Stock Issued During Period, Value, Restricted Stock Award, Net of Forfeitures</t>
  </si>
  <si>
    <t>Ending balance at Dec. 31, 2016</t>
  </si>
  <si>
    <t>Ending balance, Shares Outstanding at Dec. 31, 2016</t>
  </si>
  <si>
    <t>Stock Issued During Period, Shares, New Issues</t>
  </si>
  <si>
    <t>Stock Issued During Period, Value, New Issues</t>
  </si>
  <si>
    <t xml:space="preserve"> </t>
  </si>
  <si>
    <t>Ending balance at Dec. 31, 2017</t>
  </si>
  <si>
    <t>Ending balance, Shares Outstanding at Dec. 31, 2017</t>
  </si>
  <si>
    <t>Cumulative Effect of New Accounting Principle in Period of Adoption</t>
  </si>
  <si>
    <t>Ending balance at Dec. 31, 2018</t>
  </si>
  <si>
    <t>Ending balance, Shares Outstanding at Dec. 31, 2018</t>
  </si>
  <si>
    <t>CONSOLIDATED STATEMENTS OF CHANGES IN SHAREHOLDERS' EQUITY (Parenthetical) - $ / shares</t>
  </si>
  <si>
    <t>CONSOLIDATED STATEMENTS OF CASH FLOWS - USD ($) $ in Thousands</t>
  </si>
  <si>
    <t>Operating Activities</t>
  </si>
  <si>
    <t>Adjustments to reconcile net income to net cash provided by operating activities:</t>
  </si>
  <si>
    <t>Deferred Income Taxes and Tax Credits</t>
  </si>
  <si>
    <t>Depreciation and amortization</t>
  </si>
  <si>
    <t>Net gains on securities and other assets</t>
  </si>
  <si>
    <t>Net amortization of premiums and discounts on securities</t>
  </si>
  <si>
    <t>Income from increase in cash surrender value of bank owned life insurance</t>
  </si>
  <si>
    <t>Mortgage loans originated for sale</t>
  </si>
  <si>
    <t>Proceeds from Sale of Mortgage Loans Held-for-sale</t>
  </si>
  <si>
    <t>Increase in interest receivable</t>
  </si>
  <si>
    <t>Increase (decrease) in interest payable</t>
  </si>
  <si>
    <t>(Increase) decrease in income taxes payable</t>
  </si>
  <si>
    <t>Distribution from unconsolidated subsidiary</t>
  </si>
  <si>
    <t>Other—net</t>
  </si>
  <si>
    <t>Net cash provided by operating activities</t>
  </si>
  <si>
    <t>Transactions with securities held to maturity:</t>
  </si>
  <si>
    <t>Proceeds from maturities and redemptions</t>
  </si>
  <si>
    <t>Purchases</t>
  </si>
  <si>
    <t>Transactions with securities available for sale:</t>
  </si>
  <si>
    <t>Proceeds from sales</t>
  </si>
  <si>
    <t>Purchases of FHLB stock</t>
  </si>
  <si>
    <t>Proceeds from the redemption of FHLB stock</t>
  </si>
  <si>
    <t>Proceeds from bank owned life insurance</t>
  </si>
  <si>
    <t>Proceeds from the sale of loans</t>
  </si>
  <si>
    <t>Proceeds from sales of other assets</t>
  </si>
  <si>
    <t>Acquisition, net of cash acquired</t>
  </si>
  <si>
    <t>Net increase in loans</t>
  </si>
  <si>
    <t>Purchases of premises and equipment</t>
  </si>
  <si>
    <t>Net cash (used in) provided by investing activities</t>
  </si>
  <si>
    <t>Financing Activities</t>
  </si>
  <si>
    <t>Net increase (decrease) in federal funds purchased</t>
  </si>
  <si>
    <t>Net increase (decrease) in other short-term borrowings</t>
  </si>
  <si>
    <t>Net increase in deposits</t>
  </si>
  <si>
    <t>Repayments of other long-term debt</t>
  </si>
  <si>
    <t>Proceeds from Issuance of Long-term Debt</t>
  </si>
  <si>
    <t>Repayments of Long-term Capital Lease Obligations</t>
  </si>
  <si>
    <t>Dividends paid</t>
  </si>
  <si>
    <t>Proceeds from reissuance of treasury stock</t>
  </si>
  <si>
    <t>Purchase of treasury stock</t>
  </si>
  <si>
    <t>Net cash provided by (used in) financing activities</t>
  </si>
  <si>
    <t>Net decrease in cash and cash equivalents</t>
  </si>
  <si>
    <t>Cash and cash equivalents at January 1</t>
  </si>
  <si>
    <t>Cash and cash equivalents at December 31</t>
  </si>
  <si>
    <t>Statement of Accounting Policies</t>
  </si>
  <si>
    <t>Accounting Policies [Abstract]</t>
  </si>
  <si>
    <t>Statement of Accounting Policies General The following summary of accounting and reporting policies is presented to aid the reader in obtaining a better understanding of the consolidated financial statements of First Commonwealth Financial Corporation and its subsidiaries (“First Commonwealth”) contained in this report.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t the date of the financial statements. In addition, these estimates and assumptions affect revenues and expenses in the financial statements and as such, actual results could differ from those estimates. Through its subsidiaries, which include a commercial bank and an insurance agency, First Commonwealth provides a full range of loan, deposit, trust, insurance and personal financial planning services primarily to individuals and small to middle market businesses in fifteen counties in central and western Pennsylvania as well as in central and northern Ohio. First Commonwealth has determined that it has one business segment. First Commonwealth is subject to regulations of certain state and federal agencies. These regulatory agencies periodically examine First Commonwealth for adherence to laws and regulations. Basis of Presentation The accompanying Consolidated Financial Statements include the accounts of First Commonwealth previously defined above. All material intercompany transactions have been eliminated in consolidation. Equity investments of less than a majority but at least 20% ownership are accounted for by the equity method and classified as “Other assets.” Earnings on these investments are reflected in “Other income” on the Consolidated Statements of Income, as appropriate, in the period earned. Securities Debt securities that First Commonwealth has the positive intent and ability to hold to maturity are classified as securities held to maturity and are reported at amortized cost adjusted for amortization of premium and accretion of discount on a level yield basis. Debt and equity securities that are bought and held principally for the purpose of selling them in the near term are to be classified as trading securities and reported at fair value, with unrealized gains and losses included in earnings. Debt securities not classified as either held-to-maturity securities or trading securities are classified as securities available for sale and are reported at fair value, with unrealized gains and losses that are not related to impairment excluded from earnings and reported as a component of other comprehensive income, which is included in shareholders’ equity, net of deferred taxes. First Commonwealth has securities classified as held to maturity and available for sale and does not engage in trading activities. First Commonwealth utilizes the specific identification method to determine the net gain or loss on debt securities and the average cost method to determine the net gain or loss on the equity securities. First Commonwealth conducts a comprehensive review of the investment portfolio on a quarterly basis to determine whether other-than-temporary impairment has occurred. Issuer-specific securities whose market values have fallen below their book values are initially selected for more in-depth analysis based on the percentage decline in value and duration of the decline. Issuer-specific securities include obligations of U.S. Government agencies and sponsored enterprises, single issue trust preferred securities, corporate debentures and obligations of states and political subdivisions. Further analysis of these securities includes a review of research reports, analysts’ recommendations, credit rating changes, news stories, annual reports, impact of interest rate changes and any other relevant information pertaining to the affected security. Declines in the fair value of individual securities below their cost that are not expected to be recovered will result in write-downs of the individual securities to their fair value. The related write-downs are included in earnings as impairment losses. Mortgage Loans Held for Sale Certain residential mortgage loans are originated for sale in the secondary mortgage loan market with the majority sold with servicing rights released. These loans are classified as loans held for sale and are carried at the lower of cost or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income at the time consideration is received and all other criteria for sales treatment have been met. Loans Loans are carried at the principal amount outstanding. Interest is accrued as earned. Loans held for sale are carried at the lower of cost or fair value determined on an individual basis. First Commonwealth considers a loan to be past due and still accruing interest when payment of interest or principal is contractually past due but the loan is both well secured and in the process of collection. For installment, mortgage, term and other loans with amortizing payments that are scheduled monthly, 90 days past due is reached when four monthly payments are due and unpaid. For demand, time and other multi-payment obligations with payments scheduled other than monthly, delinquency status is calculated using number of days instead of number of payments. Revolving credit loans, including personal credit lines and home equity lines, are considered to be 90 days past due when the borrower has not made the minimum payment for four monthly cycles. A loan is placed in nonaccrual status when, based on current information and events, it is probable that First Commonwealth will be unable to fully collect principal or interest due according to the contractual terms of the loan. A loan is also placed in nonaccrual status when, based on regulatory definitions, the loan is maintained on a “cash basis” due to the weakened financial condition of the borrower. When a determination is made to place a loan in nonaccrual status, all accrued and unpaid interest is reversed. Nonaccrual loans are restored to accrual status when, based on a sustained period of repayment by the borrower in accordance with the contractual terms of the loan, First Commonwealth expects repayment of the remaining contractual principal and interest or when the loan otherwise becomes well-secured and in the process of collection. First Commonwealth considers a loan to be a troubled debt restructured loan when the loan terms have been renegotiated to provide a reduction or deferral of principal or interest as a result of the financial difficulties experienced by the borrower, who could not obtain comparable terms from alternate financing sources. A loan is considered to be impaired when, based on current information and events, it is probable that First Commonwealth will be unable to collect principal or interest that is due in accordance with contractual terms of the loan. Impaired loans include nonaccrual loans and troubled debt restructured loans. Loan impairment is measured based on the present value of expected cash flows discounted at the loan’s effective interest rate or, as a practical expedient, at the loan’s observable market price or the fair value of the collateral if the loan is collateral dependent. For loans other than those that First Commonwealth expects repayment through liquidation of the collateral, when the remaining recorded investment in the impaired loan is less than or equal to the present value of the expected cash flows, income is applied as a reduction to loan principal rather than interest income. Loans deemed uncollectible are charged off through the allowance for credit losses. Factors considered in assessing ultimate collectability include past due status, financial condition of the borrower, collateral values and debt covenants including secondary sources of repayment by guarantors. Payments received on previously charged off loans are recorded as recoveries in the allowance for credit losses. Acquired loans are recorded at estimated fair value on the date of acquisition with no carryover of the related allowance for credit losses. The fair value of acquired loans is determined by estimating the principal and interest cash flows expected to be collected on the loans and discounting those cash flows at a market rate of interest. The estimated fair value considers factors such as loan term, internal risk rating, delinquency status, prepayment rates, estimated value of the underlying collateral and the current interest rate environment. Loan Fees Loan origination and commitment fees, net of associated direct costs, are deferred and the net amount is amortized as an adjustment to the related loan yield on the interest method, generally over the contractual life of the related loans or commitments. Other Real Estate Owned Real estate, other than bank premises, is recorded at fair value less estimated selling costs at the time of acquisition. After that time, other real estate is carried at the lower of cost or fair value less estimated costs to sell. Fair value is determined based on an independent appraisal. Expenses related to holding the property and rental income earned on the property are generally reflected in earnings in the current period. Depreciation is not recorded on the other real estate owned properties. Allowance for Credit Losses First Commonwealth maintains an allowance for credit losses at a level deemed sufficient to absorb losses that are inherent in the loan portfolio. First Commonwealth’s management determines and reviews with the Board of Directors the adequacy of the allowance on a quarterly basis to ensure that the provision for credit losses has been charged against earnings in an amount necessary to maintain the allowance at a level that is appropriate based on management’s assessment of probable estimated losses. First Commonwealth’s methodology for assessing the appropriateness of the allowance for credit losses consists of several key elements. These elements include an assessment of individual problem loans, delinquency and loss experience trends and other relevant factors, all of which may be susceptible to significant changes. The major loan classifications used in the allowance for credit losses calculation include pass, other assets especially mentioned (“OAEM”), substandard and doubtful. Additional information related to these credit quality categories is provided in Note 11, "Loans and Allowance for Credit Losses." First Commonwealth consistently applies the following comprehensive methodology and procedure for determining the allowance for credit losses. All impaired credits in excess of $100 thousand are individually reviewed quarterly. A specific reserve is established for impaired loans in an amount equal to the total amount of probable unconfirmed losses for the impaired loans that are reviewed. Based on this reserve as a percentage of reviewed loan balances, a reserve is also established for the impaired loan balances that are not individually reviewed. The allowance calculation uses net historical charge-off trends to estimate probable unconfirmed losses for each loan category. A multiplier known as the emergence factor is applied to the historical loss rates for non-criticized loans. The emergence factor is calculated by loan category and represents the average time period from when a loss is incurred until the bank experiences a charge-off against the loan. Before applying the adjusted historical loss experience percentages, loan balances are reduced by the portion of the loan balances which are subject to guarantee by a government agency. An additional component of the allowance is determined by management based on a qualitative analysis of certain factors related to portfolio risks and economic conditions. Factors considered by management include employment trends, macroeconomic trends, commercial real estate trends, lending practices, ability and experience of the credit staff, the overall lending environment and external factors such as the regulatory environment and competition. Portfolio risks include unusual changes or recent trends in specific portfolios such as unexpected changes in the trends or levels of delinquency. No matter how detailed an analysis of potential credit losses is performed, these estimates are inherently imprecise. Management must make estimates using assumptions and information that is often subjective and changes rapidly. Loans acquired with evidence of credit deterioration were evaluated and not considered to be significant. The premium or discount estimated through the loan fair value calculation is recognized in interest income on a level yield or straight-line basis over the remaining contractual life of the loans. Additional credit deterioration on acquired loans, in excess of the original credit discount embedded in the fair value determination on the date of acquisition, will be recognized in the allowance for credit losses through the provision for loan losses. Allowance for Off-Balance Sheet Credit Exposures First Commonwealth maintains an allowance for off-balance sheet credit exposure at a level deemed sufficient to absorb losses that are inherent to off-balance sheet credit risk. Off-balance sheet credit exposure includes commitments to extend credit, standby letters of credit and commercial letters of credit. Management determines the adequacy of the allowance on a quarterly basis, charging the provision against earnings in an amount necessary to maintain the allowance at a level that is appropriate based on management’s assessment of probable estimated losses. The Company’s methodology for assessing the appropriateness of the allowance for off-balance sheet credit exposure consists of analysis of historical usage trends as well as loss history and probability of default rates related to the off-balance sheet category. The calculation begins with historical usage trends related to lines of credit as well as letters of credit and then utilizes those figures to determine the probable usage of available lines. These values are then adjusted by a determined probability of default as well as a loss given default. This amount is adjusted quarterly and reported as part of other operating expenses on the Consolidated Statements of Income. Bank Owned Life Insurance First Commonwealth and the banks that First Commonwealth has acquired have purchased insurance on the lives of certain groups of employees. The policies accumulate asset values to meet future liabilities, including the payment of employee benefits such as health care. Increases in the cash surrender value are recorded as non-interest income in the Consolidated Statements of Income. Under some of these policies, the beneficiaries receive a portion of the death benefit. The net present value of the future death benefits scheduled to be paid to the beneficiaries was $3.8 million and $3.9 million as of December 31, 2018 and 2017 , respectively, and is reflected in "Other Liabilities" on the Consolidated Statements of Financial Condition. Premises and Equipment Premises and equipment are carried at cost less accumulated depreciation on First Commonwealth’s Consolidated Statements of Financial Condition. Depreciation is computed on the straight-line and accelerated methods over the estimated useful life of the asset. A straight-line depreciation method was used for substantially all furniture and equipment. The straight-line depreciation method was used for buildings and improvements. Charges for maintenance and repairs are expensed as incurred. Leasehold improvements are expensed over the term of the lease or the estimated useful life of the improvement, whichever is shorter. Software costs are amortized on a straight-line basis over a period not to exceed seven years. Business Combinations Business combinations are accounted for by using the acquisition method of accounting. Under the acquisition method, identifiable assets acquired and liabilities assumed at the acquisition date are measured at their fair values as of that date, and are recognized separately from goodwill. The difference between the purchase price and the fair value of the net assets acquired is recorded as goodwill. Results of operations of the acquired entities are included in the consolidated statement of income from the date of acquisition. Acquisition costs are expensed when incurred. Goodwill Intangible assets resulting from acquisitions under the purchase method of accounting consist of goodwill and other intangible assets (see “Other Intangible Assets” section below). Goodwill is not amortized and is subject to at least annual assessments for impairment by applying a fair value based test. First Commonwealth reviews goodwill annually and again at any quarter-end if a material event occurs during the quarter that may affect goodwill. If goodwill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our fair value has fallen below carrying value. Other Intangible Assets Other intangible assets consist of core deposits and customer lists obtained through acquisitions. Core deposit intangibles are amortized over their estimated lives using the present value of the benefit of the core deposits and straight-line methods of amortization. Customer list intangibles are amortized over the expected lives using expected cash flows based on retention of the customer base. These intangibles are evaluated for impairment on an annual basis and when events or changes in circumstances indicate that the carrying amount may not be recoverable. Accounting for the Impairment of Long-Lived Assets First Commonwealth reviews long-lived assets, such as premises and equipment and intangibles, for impairment whenever events or changes in circumstances indicate that the carrying amount of an asset may not be recoverable. These changes in circumstances may include a significant decrease in the market value of an asset or the extent or manner in which an asset is used. If there is an indication that the carrying amount of an asset may not be recoverable, future undiscounted cash flows expected to result from the use of the asset are estimated. If the sum of the expected cash flows is less than the carrying value of the asset, a loss is recognized for the difference between the carrying value and fair value of the asset. Long-lived assets classified as held for sale are measured at the lower of their carrying amount or fair value less cost to sell. Depreciation or amortization is discontinued on long-lived assets classified as held for sale. Income Taxes First Commonwealth records taxes in accordance with the asset and liability method of FASB ASC Topic 740, “Income Taxes,” whereby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more likely than not expected to be realized based upon available evidence. In accordance with FASB ASC Topic 740, interest or penalties incurred for taxes will be recorded as a component of noninterest expense. Comprehensive Income Disclosures “Other Comprehensive Income” (comprehensive income, excluding net income) includes the after-tax effect of changes in unrealized holding gains and losses on available-for-sale securities, changes in the funded status of defined benefit postretirement plans and changes in the fair value of the effective portion of cash flow hedges. Comprehensive income is reported in the accompanying Consolidated Statements of Comprehensive Income, net of tax. Cash and Cash Equivalents For purposes of reporting cash flows, cash and cash equivalents include cash on hand, amounts due from banks, federal funds sold and interest-bearing bank deposits. Generally, federal funds are sold for one-day periods. Derivatives and Hedging Activities First Commonwealth accounts for derivative instruments and hedging activities in accordance with FASB ASC Topic 815, “Derivatives and Hedging.” All derivatives are evaluated at inception as to whether or not they are hedging or non-hedging activities, and appropriate documentation is maintained to support the final determination. First Commonwealth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CI. When the cash flows associated with the hedged item are realized, the gain or loss included in OCI is recognized in the Consolidated Statement of Income. When First Commonwealth purchases a portion of a commercial loan that has an existing interest rate swap, it enters a Risk Participation Agreement with the counterparty and assumes the credit risk of the loan customer related to the swap. Any fee paid to First Commonwealth as a result of the risk participation agreement is offset by credit risk of the counterparties and is recognized in the income statement. Credit risk on the risk participation agreements is determined after considering the risk rating, probability of default and loss given default of the counterparties. Management periodically reviews contracts from various functional areas of First Commonwealth to identify potential derivatives embedded within selected contracts. As of December 31, 2018 , First Commonwealth has interest rate derivative positions that are designated as hedging instruments and others that are not designated as hedging instruments. See Note 8, “Derivatives,” for a description of these instruments. Earnings Per Common Share Basic earnings per share excludes dilution and is computed by dividing income available to common share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unvested restricted stock grants. Fair Value Measurements In accordance with FASB ASC Topic 820, “Fair Value Measurements and Disclosures,” First Commonwealth groups financial assets and financial liabilities measured at fair value into three levels, based on the markets in which the assets and liabilities are traded and the reliability of the assumptions used to determine fair value. These levels are: • Level 1—Valuations for assets and liabilities traded in active exchange markets, such as the New York Stock Exchange. Valuations are obtained from readily available pricing sources for market transactions involving identical assets or liabilities. • Level 2—Valuations for assets and liabilities traded in less active dealer or broker markets. Valuations are obtained for identical or comparable assets or liabilities from alternative pricing sources with reasonable levels of price transparency. Level 2 securities include U.S. Government securities issued by Agencies and Sponsored Enterprises, Obligations of States and Political Subdivisions, certain corporate securities, FHLB stock, loans held for sale, interest rate derivatives that include interest rate swaps, risk participation agreements and foreign currency contracts, certain other real estate owned and certain impaired loans.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e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pooled trust preferred collateralized debt obligations, nonmarketable equity investments, certain other real estate owned and certain impaired loans. In general, fair values of financial instruments are based upon quoted market prices, where available. If such quoted market prices are not available, fair value is based upon pricing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9 “Fair Values of Assets and Liabilities” for additional information. Revenue from Contracts with Customers First Commonwealth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A significant component of the Company's revenue, net interest earned on financial assets and liabilities, is excluded from the scope of Topic 606. First Commonwealth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si>
  <si>
    <t>New Accounting Pronouncements</t>
  </si>
  <si>
    <t>New Accounting Pronouncements and Changes in Accounting Principles [Abstract]</t>
  </si>
  <si>
    <t>New Accounting Pronouncements In February 2016, the FASB issued ASU No. 2016-02, "Leases (Topic 842)," in order to increase transparency and comparability among organizations by recognizing lease assets and lease liabilities on the balance sheet and disclosing key information about leasing arrangements. Additionally, the FASB issued ASU No. 2018-01, "Leases (Topic 842)" in January 2018, ASU No. 2018-11, "Leases - Targeted Improvements" in July 2018 and ASU 2018-20, "Leases - Narrow-Scope Improvements for Lessors" in December 2018. These ASU's provide certain improvements and optional practical expedients to Topic 842. Under this new guidance,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This ASU is effective for fiscal years, and interim periods within those fiscal years, beginning after December 15, 2018. First Commonwealth has elected the transition option provided in ASU No. 2018-11, which provides for the modified retrospective approach to be applied on January 1, 2019. Upon adoption of this standard on January 1, 2019, we expect to recognize right-of-use assets and related lease liabilities totaling $38.8 million and $42.1 million, respectively. Additionally, during the first quarter of 2019, we expect to recognize an additional right-of-use asset and related lease liability totaling approximately $10.0 million in connection with the relocation of leased space that includes a corporate loan production office and some administrative offices. We have elected to apply certain practical expedients provided under the standard including (i) to not apply the requirements in the new standard to short-term leases (ii) to not reassess the lease classification for any expired or existing lease (iii) to account for lease and non-lease components separately (iv) to not reassess initial direct costs for any existing leases. On the date of adoption, this ASU will result in an 8 basis point decrease in the Company's tier 1 capital to risk weighted asset ratio. The initial impact of this standard primarily relates to operating leases of certain real estate properties. First Commonwealth has no material leasing arrangements for which it is the lessor of property or equipment. In June 2016, the FASB issued ASU No. 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Current Expected Credit Loss ("CECL") methodology requires the use of the modified retrospective transition method by means of a cumulative-effect adjustment to equity as of the beginning of the period in which the guidance is adopted. The standard is effective for the Company as of January 1, 2020. We have established a CECL implementation team, which includes members from the finance and credit areas, with oversight by the Chief Executive Officer, Chief Financial Officer and Chief Credit Officer. During the third quarter of 2018, Management completed the implementation of a third party software to assist with this ASU. During the fourth quarter of 2018, Management engaged a third party to assist with evaluation of data and methodologies related to this standard. Management is currently evaluating the impact of the amended guidance on First Commonwealth’s financial condition or results of operations. In January 2017, the FASB issued ASU No. 2017-04, "Intangibles-Goodwill and Other (Topic 350), Simplifying the Test for Goodwill Impairment" which simplifies the subsequent measurement of goodwill by eliminating Step 2 from the goodwill impairment test. Under this ASU, an entity should perform its annual, or interim, goodwill impairment test by comparing the fair value of a reporting unit with its carrying amount. Impairment should be recognized for the amount by which the carrying amount exceeds the reporting unit's fair value; however, the loss recognized should not exceed the total amount of goodwill allocated to the reporting unit. Income tax effects from any tax deductible goodwill should be taken into consideration of the carrying amount of the reporting unit when measuring for goodwill impairment, if applicable. An entity still has the option to perform the qualitative assessment for the reporting unit to determine if the quantitative impairment test is necessary. This standard is effective for interim and annual periods for fiscal years beginning after December 15, 2019. The adoption of this ASU is not expected to have a material impact on First Commonwealth’s financial condition or results of operations. In August 2017, the FASB issued ASU No. 2017-12, "Derivatives and Hedging (Topic 815), Targeted Improvements to Accounting for Hedging Activities" with the objective of improving the financial reporting of hedging relationships to better portray the economic results of risk management activities in its financial statements. The main provisions of this ASU update the hedge accounting model to expand the ability to hedge risk, reduce complexity, and ease certain documentation and assessment requirements. It also eliminates the requirement to separately measure and report hedge ineffectiveness, and generally requires the change in fair value of a hedging instrument to be presented in the same income statement line as the hedged item. The standard is effective for fiscal years beginning after December 15, 2018, including interim periods within that fiscal year. Adoption of this ASU is not expected to have a material impact on First Commonwealth’s financial condition or results of operations. In February 2018, the FASB issued ASU No. 2018-02, "Income Statement - Reporting Comprehensive Income (Topic 22)" allowing a reclassification from accumulated other comprehensive income to retained earnings for the stranded tax effects resulting from the Tax Cuts and Jobs Act. This amendment also requires certain disclosures about the stranded tax effects, including disclosure of the policy for releasing income tax effects from accumulated other comprehensive income and the impact if the entity elected to reclassify the income tax effects or, if the entity did not elect to reclassify, a statement that the entity did not elect to reclassify. This ASU is effective for fiscal years, and interim periods within those fiscal years, beginning after December 15, 2018. The Company adopted this ASU as of January 1, 2018, electing to reclass the stranded tax effects resulting from the Tax Cut and Jobs Act from accumulated other comprehensive income to retained earnings. Adoption of this ASU did not have a material impact on First Commonwealth's financial condition or results of operations. In August 2018, the FASB issued ASU No. 2018-13, "Disclosure Framework - Changes to the Disclosure Requirements for Fair Value Measurement." This ASU updates disclosure requirements for fair value measurements, including elimination of the disclosure related to the amount and reason for transfers between Level 1 and Level 2 of the fair value hierarchy. ASU No. 2018-13 is effective for interim and annual reporting periods beginning after December 15, 2019. Adoption of this ASU will not have a material impact on First Commonwealth's financial condition or results of operations, as it relates only to disclosure requirements.</t>
  </si>
  <si>
    <t>Acquisition</t>
  </si>
  <si>
    <t>Business Combinations [Abstract]</t>
  </si>
  <si>
    <t>Acquisition Garfield Acquisition Corporation On May 1, 2018, the Company completed its acquisition of Garfield Acquisition Corporation ("Garfield") and its banking subsidiary, Foundation Bank, for consideration of $17.4 million in cash and 2.7 million shares of the Company's common stock. Through the acquisition, the Company obtained five full-service banking offices which are operating under the First Commonwealth name. This acquisition expands the Company's presence into the Cincinnati, Ohio market and added $184.5 million in loans and $141.3 million in deposits to the Company's balance sheet. The table below summarizes the net assets acquired (at fair value) and consideration transferred in connection with the Garfield acquisition (dollars in thousands): Consideration Paid Cash paid to shareholders $ 17,400 Shares issued to shareholders (2,745,098 shares) 41,561 Total consideration paid $ 58,961 Fair Value of Assets Acquired Cash and cash equivalents 18,105 FHLB Stock 3,261 Loans 184,506 Premises and other equipment 409 Core deposit intangible 1,248 Other assets 1,747 Total assets acquired 209,276 Fair Value of Liabilities Assumed Deposits 141,281 Federal Home Loan Bank borrowings 22,988 Other liabilities 5,068 Total liabilities assumed 169,337 Total Fair Value of Identifiable Net Assets 39,939 Goodwill $ 19,022 The goodwill of $19.0 million arising from the acquisition represents the value of synergies and economies of scale expected from combining the operations of the Company with Garfield Acquisition Corporation. The Company determined that this acquisition constitutes a business combination as defined in FASB ASC Topic 805, “Business Combinations.” Accordingly, as of the date of the acquisition, the Company recorded the assets acquired and liabilities assumed at fair value. The Company determined fair values in accordance with the guidance provided in FASB ASC Topic 820, “Fair Value Measurements and Disclosures.” Acquired loans were recorded at fair value with no carryover of the related allowance for loan losses. Fair value is established by discounting the expected future cash flows with a market discount rate for like maturities and risk instruments. At the date of acquisition, none of the loans were accounted for under the guidance of ASC Topic 310-30, “Receivables-Loans and Debt Securities Acquired with Deteriorated Credit Quality.” The $184.5 million fair value of acquired loans is the result of $183.7 million in net loans acquired from Garfield, the recognition of a net combined yield and credit mark adjustment of $4.3 million and the $5.1 million reversal of Garfield's allowance as well as prior fair value marks recorded by Garfield. The fair value of the 2,745,098 common shares issued was determined based on the market price of the Company's common shares on the acquisition date. Costs related to the acquisition totaled $1.6 million . These amounts were expensed as incurred and are recorded as a merger and acquisition related expense in the Condensed Consolidated Statements of Income. As a result of the full integration of the operations of Garfield, it is not practicable to determine revenue or net income included in the Company's operating results relating to Garfield since the date of acquisition as Garfield’s results cannot be separately identified. DCB Financial Corporation On April 3, 2017, the Company completed its acquisition of DCB Financial Corporation ("DCB") and its banking subsidiary, The Delaware County Bank and Trust Company, for consideration of $21.2 million in cash and 8.4 million shares of the Company's common stock. Through the acquisition, the Company obtained nine full-service banking offices and four limited service locations which are operating under the First Commonwealth name. This acquisition expands the Company's presence in the central Ohio market and added $383.1 million in loans and $484.4 million in deposits to the Company's balance sheet. The table below summarizes the net assets acquired (at fair value) and consideration transferred in connection with the DCB Financial acquisition (dollars in thousands): Consideration Received Cash paid to shareholders $ 21,232 Shares issued to shareholders (8,356,882 shares) 110,812 Total consideration paid $ 132,044 Fair Value of Assets Acquired Cash and cash equivalents 24,420 Investment Securities 88,986 FHLB Stock 3,250 Loans 383,083 Premises and other equipment 12,113 Core deposit intangible 5,998 Other real estate 68 Bank owned life insurance 20,522 Other assets 16,450 Total assets acquired 554,890 Fair Value of Liabilities Assumed Deposits 484,366 Capital lease obligation 7,851 Other liabilities 1,182 Total liabilities assumed 493,399 Total Fair Value of Identifiable Net Assets 61,491 Goodwill $ 70,553 The goodwill of $70.6 million arising from the acquisition represents the value of synergies and economies of scale expected from combining the operations of the Company with DCB Financial Corporation. The Company determined that this acquisition constitutes a business combination as defined in FASB ASC Topic 805, “Business Combinations.” Accordingly, as of the date of the acquisition, the Company recorded the assets acquired and liabilities assumed at fair value. The Company determined fair values in accordance with the guidance provided in FASB ASC Topic 820, “Fair Value Measurements and Disclosures.” Acquired loans were recorded at fair value with no carryover of the related allowance for loan losses. Fair value is established by discounting the expected future cash flows with a market discount rate for like maturities and risk instruments. At the date of acquisition, none of the loans were accounted for under the guidance of ASC Topic 310-30, “Receivables-Loans and Debt Securities Acquired with Deteriorated Credit Quality.” We acquired $390.8 million in total loans and recognized a net combined yield and credit market adjustment of $7.7 million . The fair value of the 8,356,882 common shares issued was determined based on the market price of the Company's common shares on the acquisition date. Costs related to the acquisition totaled $10.2 million . These amounts were expensed as incurred and are recorded as a merger and acquisition related expense in the Consolidated Statements of Income. As a result of the full integration of the operations of DCB, it is not practicable to determine revenue or net income included in the Company's operating results relating to DCB since the date of acquisition as DCB’s results cannot be separately identified.</t>
  </si>
  <si>
    <t>Supplemental Comprehensive Income Disclosures</t>
  </si>
  <si>
    <t>Supplemental Comprehensive Income Disclosures [Abstract]</t>
  </si>
  <si>
    <t>Supplemental Comprehensive Income Disclosures The following table identifies the related tax effects allocated to each component of other comprehensive income in the Consolidated Statements of Comprehensive Income as of December 31 . Reclassification adjustments related to securities available for sale are included in the “ Net securities gains ” line in the Consolidated Statements of Income and reclassification adjustments related to losses on derivatives are included in the "Other operating expenses" line in the Consolidated Statements of Income. 2018 2017 2016 Pretax Amount Tax (Expense) Benefit Net of Tax Amount Pretax Amount Tax (Expense) Benefit Net of Tax Amount Pretax Amount Tax (Expense) Benefit Net of Tax Amount (dollars in thousands) Unrealized gains (losses) on securities: Unrealized holding gains (losses) on securities arising during the period $ 2,783 $ (585 ) $ 2,198 $ 7,023 $ (2,458 ) $ 4,565 $ (6,304 ) $ 2,206 $ (4,098 ) Reclassification adjustment for gains on securities included in net income (8,102 ) 1,701 (6,401 ) (5,040 ) 1,764 (3,276 ) (617 ) 216 (401 ) Total unrealized (losses) gains on securities (5,319 ) 1,116 (4,203 ) 1,983 (694 ) 1,289 (6,921 ) 2,422 (4,499 ) Unrealized gains (losses) on derivatives: Unrealized holding gains (losses) on derivatives arising during the period 326 (68 ) 258 (901 ) 315 (586 ) (479 ) 168 (311 ) Reclassification adjustment for losses (gains) on derivatives included in net income 10 (3 ) 7 119 (42 ) 77 (70 ) 24 (46 ) Total unrealized gains (losses) on derivatives 336 (71 ) 265 (782 ) 273 (509 ) (549 ) 192 (357 ) Unrealized gains for postretirement obligations: Net gain 144 (30 ) 114 94 (20 ) 74 331 (116 ) 215 Total unrealized gains for postretirement obligations 144 (30 ) 114 94 (20 ) 74 331 (116 ) 215 Total other comprehensive (loss) income $ (4,839 ) $ 1,015 $ (3,824 ) $ 1,295 $ (441 ) $ 854 $ (7,139 ) $ 2,498 $ (4,641 ) The following table details the change in components of OCI for the year-ended December 31: 2018 Securities Available for Sale Derivatives Post-Retirement Obligation Accumulated Other Comprehensive Income (dollars in thousands) Balance at December 31 $ (6,166 ) $ (306 ) $ 299 $ (6,173 ) Cumulative effect of adoption of ASU 2018-02 (1,328 ) (64 ) 48 (1,344 ) Balance at January 1 (7,494 ) (370 ) 347 (7,517 ) Other comprehensive income before reclassification adjustment 2,198 258 2,456 Amounts reclassified from accumulated other comprehensive income (loss) (6,401 ) 7 (6,394 ) Net gain 114 114 Net other comprehensive loss during the period (4,203 ) 265 114 (3,824 ) Balance at December 31 $ (11,697 ) $ (105 ) $ 461 $ (11,341 ) 2017 Securities Available for Sale Derivatives Post-Retirement Obligation Accumulated Other Comprehensive Income (dollars in thousands) Balance at January 1 $ (7,455 ) $ 203 $ 225 $ (7,027 ) Other comprehensive income before reclassification adjustment 4,565 (586 ) 3,979 Amounts reclassified from accumulated other comprehensive income (loss) (3,276 ) 77 (3,199 ) Net gain 74 74 Net other comprehensive income during the period 1,289 (509 ) 74 854 Balance at December 31 $ (6,166 ) $ (306 ) $ 299 $ (6,173 ) 2016 Securities Available for Sale Derivatives Post-Retirement Obligation Accumulated Other Comprehensive Income (dollars in thousands) Balance at January 1 $ (2,956 ) $ 560 $ 10 $ (2,386 ) Other comprehensive income before reclassification adjustment (4,098 ) (311 ) (4,409 ) Amounts reclassified from accumulated other comprehensive income (loss) (401 ) (46 ) (447 ) Net gain 215 215 Net other comprehensive income during the period (4,499 ) (357 ) 215 (4,641 ) Balance at December 31 $ (7,455 ) $ 203 $ 225 $ (7,027 )</t>
  </si>
  <si>
    <t>Supplemental Cash Flow Disclosures</t>
  </si>
  <si>
    <t>Supplemental Cash Flow Information [Abstract]</t>
  </si>
  <si>
    <t>Supplemental Cash Flow Disclosures The following table presents information related to cash paid during the year for interest and income taxes as well as detail on non-cash investing and financing activities for the years ended December 31 : 2018 2017 2016 (dollars in thousands) Cash paid during the period for: Interest $ 40,071 $ 21,552 $ 19,208 Income taxes 23,826 27,902 19,950 Non-cash investing and financing activities: Loans transferred to other real estate owned and repossessed assets 4,334 3,067 4,824 Other real estate sales transferred to loans — 1,891 — Fair value of loans transferred from held to maturity to available for sale 37,367 15,102 18,758 Gross (decrease) increase in market value adjustment to securities available for sale (5,319 ) 1,983 (6,919 ) Gross increase (decrease) in market value adjustment to derivatives 336 (783 ) (549 ) Investments redeemed, not settled — — 3,769 Net assets (liabilities) acquired through acquisition 21,834 37,070 (501,516 ) Proceeds from death benefit on bank-owned life insurance not received — 245 437 Treasury shares issued 2,257 2,258 —</t>
  </si>
  <si>
    <t>Earnings per Share</t>
  </si>
  <si>
    <t>Earnings Per Share [Abstract]</t>
  </si>
  <si>
    <t>Earnings per Share The following table summarizes the composition of the weighted-average common shares (denominator) used in the basic and diluted earnings per share computation for the years ending December 31 : 2018 2017 2016 Weighted average common shares issued 113,914,902 111,809,880 105,563,455 Average treasury shares (14,747,687 ) (16,463,079 ) (16,605,461 ) Average deferred compensation shares (37,411 ) (37,411 ) — Average unearned nonvested shares (93,641 ) (89,334 ) (106,421 ) Weighted average common shares and common stock equivalents used to calculate basic earnings per share 99,036,163 95,220,056 88,851,573 Additional common stock equivalents (nonvested stock) used to calculate diluted earnings per share 149,939 73,570 — Additional common stock equivalents (deferred compensation) used to calculated diluted earnings per share 37,411 37,411 — Weighted average common shares and common stock equivalents used to calculate diluted earnings per share 99,223,513 95,331,037 88,851,573 The following table shows the number of shares and the price per share related to common stock equivalents that were not included in the computation of diluted earnings per share for the years ended December 31 , because to do so would have been anti-dilutive. 12/31/2018 12/31/2017 12/31/2016 Price Range Price Range Price Range Shares From To Shares From To Shares From To Restricted Stock 71,560 $ 8.84 $ 14.49 18,173 $ 8.55 $ 13.96 67,920 $ 8.38 $ 13.96</t>
  </si>
  <si>
    <t>Cash and Due from Banks</t>
  </si>
  <si>
    <t>Cash and Due from Banks [Abstract]</t>
  </si>
  <si>
    <t>Cash and Due from Banks Regulations of the Board of Governors of the Federal Reserve System impose uniform reserve requirements on all depository institutions with transaction accounts, such as checking accounts and NOW accounts. Reserves are maintained in the form of vault cash or balances held with the local Federal Reserve Bank. First Commonwealth Bank maintained average balances of $4.9 million during 2018 and $10.3 million during 2017 with the Federal Reserve Bank of Cleveland.</t>
  </si>
  <si>
    <t>Derivatives</t>
  </si>
  <si>
    <t>Derivative Instruments and Hedging Activities Disclosure [Abstract]</t>
  </si>
  <si>
    <t>Derivatives Derivatives Not Designated as Hedging Instruments First Commonwealth is a party to interest rate derivatives that are not designated as hedging instruments. These derivatives relate to interest rate swaps that First Commonwealth enters into with customers to allow customers to convert variable rate loans to a fixed rate. First Commonwealth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First Commonwealth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given default for all counterparties. We have 31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We have ten risk participation agreements with financial institution counterparties for interest rate swaps related to loans in which we are the lead bank. The risk participation agreement provides credit protection to us should the borrower fail to perform on its interest rate derivative contract with us. First Commonwealth is also party to interest rate caps that are not designated as hedging instruments. These derivatives relate to contracts that First Commonwealth enters into with loan customers providing a maximum interest rate on their variable rate loan. At the same time the interest rate cap is entered into with the customer, First Commonwealth enters into an offsetting interest rate cap with another financial institution. The notional amount and maximum interest rate on both interest cap contracts are identical. The fee received, less the estimate of the loss for the credit exposure, was recognized in earnings at the time of the transaction. Derivatives Designated as Hedging Instruments The Company has entered into an interest rate swap contract, which was designated as a cash flow hedge. The interest rate swap has a total notional amount of $65.0 million with an original maturity of four years . The maturity date for this contract is March 4, 2019. The Company's risk management objective for this hedge is to reduce its exposure to variability in expected future cash flows related to interest payments on commercial loans benchmarked to the 1-month LIBOR rate. Therefore, the interest rate swap convert the interest payments on the first $65.0 million of 1-month LIBOR -based commercial loans into fixed rate payments. The periodic net settlement of interest rate swaps is recorded as an adjustment to "Interest and fees on loans" in the Consolidated Statement of Income. For the year ended December 31, 2018 , interest income was decreased by $0.6 million and, for the years ended December 31, 2017 and 2016 , interest income was increased by $0.5 million and $1.6 million , respectively, as a result of this and other interest rate swaps entered into during the period. Changes in the fair value of the effective portion of cash flow hedges are reported in OCI. When the cash flows associated with the hedged item are realized, the gain or loss included in OCI is recognized in "Interest and fees on loans," the same line item in the Consolidated Statement of Income as the income on the hedged items. The cash flow hedges were highly effective at December 31, 2018 , 2017 and 2016 and changes in the fair value attributed to hedge ineffectiveness were not material. The Company also enters into interest rate lock commitments in conjunction with its mortgage origination business. These are commitments to originate loans whereby the interest rate on the loan is determined prior to funding and the customers have locked into that interest rate. The Company locks in the rate with an investor and commits to deliver the loan if settlement occurs (“best efforts”) or commits to deliver the locked loan in a binding (“mandatory”) delivery program with an investor. Loans under mandatory rate lock commitments are covered under forward sales contracts of mortgage-backed securities (“MBS”). Forward sales contracts of MBS are recorded at fair value with changes in fair value recorded in "Other operating expense" in the Consolidated Statements of Income. The impact to noninterest expense for the years ended December 31, 2018 and 2017 was a decrease of $189 thousand and $19 thousand , respectively. There were no interest rate lock commitments in 2016.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We determine the fair value of rate lock commitments and delivery contracts by measuring the fair value of the underlying asset, which is impacted by current interest rates and taking into consideration the probability that the rate lock commitments will close or will be funded. At December 31, 2018 , the underlying funded mortgage loan commitments had a carrying value of $6.9 million and a fair value of $7.6 million , while the underlying unfunded mortgage loan commitments had a notional amount of $9.9 million . At December 31, 2017 , the underlying funded mortgage loan commitments had a carrying value of $14.3 million and a fair value of $14.7 million , while the underlying unfunded mortgage loan commitments had a notional amount of $13.8 million . In addition, a small amount of interest income on loans is exposed to changes in foreign exchange rates. Several commercial borrowers have a portion of their operations outside of the United States and borrow funds on a short-term basis to fund those operations. In order to reduce the risk related to the translation of foreign denominated transactions into U.S. dollars, the Company enters into foreign exchange forward contracts. These contracts relate principally to the Euro and the Canadian dollar. The contracts are recorded at fair value with changes in fair value recorded in "Other operating expense" in the Consolidated Statements of Income. The impact on other noninterest expense for the year ended December 31, 2018 totaled $15 thousand . At December 31, 2018 and December 31, 2017 , the underlying loans had a carrying value of $1.9 million and $10.0 million , respectively, and a fair value of $1.9 million and $10.1 million , respectively. The following table depicts the credit value adjustment recorded related to the notional amount of derivatives outstanding as well as the notional amount of risk participation agreements participated to other banks at December 31 : 2018 2017 (dollars in thousands) Derivatives not Designated as Hedging Instruments Credit value adjustment $ (3 ) $ (791 ) Notional Amount: Interest rate derivatives 411,645 401,304 Interest rate caps 36,111 46,444 Risk participation agreements 162,139 197,660 Sold credit protection on risk participation agreements (59,315 ) (46,170 ) Interest rate options 9,900 — Derivatives Designated as Hedging Instruments Interest rate swaps: Fair value adjustment (133 ) 459 Notional Amount 65,000 150,000 Interest rate forwards: Fair value adjustment (170 ) 19 Notional Amount 15,000 17,000 Foreign exchange forwards: Fair value adjustment (6 ) (70 ) Notional Amount 1,927 10,077 The table below presents the amount representing the change in the fair value of derivative assets and derivative liabilities attributable to credit risk included in “Other income” on the Consolidated Statements of Income for the years ended December 31 : 2018 2017 2016 (dollars in thousands) Non-hedging interest rate derivatives: Increase (decrease) in other income $ 787 $ (473 ) $ 219 Decrease in other expense (332 ) — — Hedging interest rate derivatives: (Decrease) increase in interest income (590 ) 452 1,627 Increase in other income 10 119 70 Hedging interest rate forwards: Decrease in other expense (189 ) (19 ) — Hedging interest rate derivatives: Increase (decrease) in other expense 15 4 (5 ) The fair value of our derivatives is included in a table in Note 19, “Fair Values of Assets and Liabilities,” in the line items “Other assets” and “Other liabilities.”</t>
  </si>
  <si>
    <t>Investment Securities</t>
  </si>
  <si>
    <t>Investments, Debt and Equity Securities [Abstract]</t>
  </si>
  <si>
    <t>Investment Securities Securities Available for Sale Below is an analysis of the amortized cost and fair values of securities available for sale at December 31 : 2018 2017 Amortized Gross Gross Estimated Amortized Gross Gross Estimated (dollars in thousands) Obligations of U.S. Government Agencies: Mortgage-Backed Securities – Residential $ 9,011 $ 479 $ (84 ) $ 9,406 $ 10,556 $ 789 $ (7 ) $ 11,338 Mortgage-Backed Securities – Commercial 169,633 214 (2,103 ) 167,744 24,611 — (462 ) 24,149 Obligations of U.S. Government-Sponsored Enterprises: Mortgage-Backed Securities – Residential 686,906 1,846 (15,391 ) 673,361 632,422 2,622 (9,489 ) 625,555 Other Government-Sponsored Enterprises 10,000 12 — 10,012 1,098 — (1 ) 1,097 Obligations of States and Political Subdivisions 27,592 126 (6 ) 27,712 27,083 327 — 27,410 Corporate Securities 20,912 321 (221 ) 21,012 15,907 590 (4 ) 16,493 Pooled Trust Preferred Collateralized Debt Obligations — — — — 27,499 526 (4,379 ) 23,646 Total Debt Securities 924,054 2,998 (17,805 ) 909,247 739,176 4,854 (14,342 ) 729,688 Equities — — — — 1,670 — — 1,670 Total Securities Available for Sale $ 924,054 $ 2,998 $ (17,805 ) $ 909,247 $ 740,846 $ 4,854 $ (14,342 ) $ 731,358 Mortgage backed securities include mortgage backed obligations of U.S. Government agencies and obligations of U.S. Government-sponsored enterprises. These obligations have contractual maturities ranging from less than one year to approximately 30 years with lower anticipated lives to maturity due to prepayments. All mortgage 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 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December 31, 2018 , by contractual maturity, are shown below: Amortized Estimated (dollars in thousands) Due within 1 year $ 4,000 $ 3,993 Due after 1 but within 5 years 17,256 17,045 Due after 5 but within 10 years 35,319 35,448 Due after 10 years 1,929 2,250 58,504 58,736 Mortgage-Backed Securities (a) 865,550 850,511 Total Debt Securities $ 924,054 $ 909,247 (a) Mortgage Backed Securities include an amortized cost of $178.6 million and a fair value of $177.2 million for Obligations of U.S. Government agencies issued by Ginnie Mae and an amortized cost of $686.9 million and a fair value of $673.4 million for Obligations of U.S. Government-sponsored enterprises issued by Fannie Mae and Freddie Mac. Proceeds from sales, gross gains (losses) realized on sales, maturities and other-than-temporary impairment charges related to securities available for sale were as follows for the years ended December 31 : 2018 2017 2016 (dollars in thousands) Proceeds from sales $ 15,939 $ 143,660 $ 55,744 Gross (losses) gains realized: Sales Transactions: Gross gains $ 4,719 $ 359 $ 305 Gross losses — (316 ) (277 ) 4,719 43 28 Maturities and impairment Gross gains 3,383 5,057 589 Gross losses — (60 ) — Other-than-temporary impairment — — — 3,383 4,997 589 Net gains and impairment $ 8,102 $ 5,040 $ 617 Gross gains from sales transactions of $4.7 million were recognized in 2018 as a result of the sale of the remaining pooled trust preferred security portfolio. Gross gains from maturities and impairment of $3.4 million were recognized in 2018 as a result of successful auction calls on PreSTL XIV and PreSTL IX, two of our pooled trust preferred securities. During 2017 , proceeds from sales of investments include the liquidation of the DCB investment portfolio as well as the sale of small positions in CMO and MBS investments. Gross gains from maturities and impairments resulted from the early redemption of two pooled trust preferred securities. The successful auction call of PreSTL XIII provided a gain of $4.3 million and the liquidation of PreSTL VII by senior note holders resulted in a gain of $0.7 million . Proceeds from the sales of investments in 2016 were related to sales of small positions in CMO's and MBS's. During 2016 , a gain of $0.6 million was recognized as a result of the early redemption of a pooled trust preferred security. This security was redeemed due to an election by the senior note holders to liquidate the trust. Securities available for sale with an approximate fair value of $636.3 million and $569.0 million were pledged as of December 31, 2018 and 2017 , respectively, to secure public deposits and for other purposes required or permitted by law. Securities Held to Maturity Below is an analysis of the amortized cost and fair values of debt securities held to maturity at December 31:. 2018 2017 Amortized Gross Gross Estimated Amortized Gross Gross Estimated (dollars in thousands) Obligations of U.S. Government Agencies: Mortgage-Backed Securities – Residential $ 3,635 $ — $ (97 ) $ 3,538 $ 3,925 $ — $ (14 ) $ 3,911 Mortgage-Backed Securities – Commercial 55,221 — (2,327 ) 52,894 58,249 — (1,394 ) 56,855 Obligations of U.S. Government-Sponsored Enterprises: Mortgage-Backed Securities – Residential 279,109 212 (7,254 ) 272,067 305,126 10 (2,552 ) 302,584 Mortgage-Backed Securities – Commercial 13,159 — (258 ) 12,901 14,056 — (71 ) 13,985 Obligations of States and Political Subdivisions 42,331 175 (313 ) 42,193 40,540 335 (161 ) 40,714 Debt Securities Issued by Foreign Governments 400 — — 400 200 — — 200 Total Securities Held to Maturity $ 393,855 $ 387 $ (10,249 ) $ 383,993 $ 422,096 $ 345 $ (4,192 ) $ 418,249 The amortized cost and estimated fair value of debt securities held to maturity at December 31, 2018 , by contractual maturity, are shown below. Expected maturities will differ from contractual maturities because borrowers may have the right to call or repay obligations with or without call or prepayment penalties. Amortized Estimated (dollars in thousands) Due within 1 year $ 520 $ 519 Due after 1 but within 5 years 7,218 7,210 Due after 5 but within 10 years 34,993 34,864 Due after 10 years — — 42,731 42,593 Mortgage-Backed Securities (a) 351,124 341,400 Total Debt Securities $ 393,855 $ 383,993 (a) Mortgage Backed Securities include an amortized cost of $58.9 million and a fair value of $56.4 million for Obligations of U.S. Government agencies issued by Ginnie Mae and an amortized cost of $292.3 million and a fair value of $285.0 million for Obligations of U.S. Government-sponsored enterprises issued by Fannie Mae and Freddie Mac. Securities held to maturity with an amortized cost of $250.3 million and $338.3 million were pledged as of December 31, 2018 and 2017 , respectively, to secure public deposits for other purposes required or permitted by law.</t>
  </si>
  <si>
    <t>Impairment of Investment Securities</t>
  </si>
  <si>
    <t>Impairment of Investment Securities Disclosure [Abstract]</t>
  </si>
  <si>
    <t>Impairment of Investment Securities Securities Available for Sale and Held to Maturity As required by FASB ASC Topic 320, “Investments—Debt and Equity Securities,” credit related other-than-temporary impairment on debt securities is recognized in earnings while non-credit related other-than-temporary impairment on debt securities not expected to be sold is recognized in other comprehensive income (“OCI”). During the years ended December 31, 2018 , 2017 and 2016 , no other-than-temporary impairment charges were recognized. First Commonwealth utilizes the specific identification method to determine the net gain or loss on debt securities and the average cost method to determine the net gain or loss on equity securities. 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In addition, the risk of future other-than-temporary impairment may be influenced by weakness in the U.S. economy or changes in real estate values. The following table presents the gross unrealized losses and estimated fair values at December 31, 2018 for both available for sale and held to maturity securities by investment category and time frame for which the securities have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Residential $ 2,289 $ (41 ) $ 5,028 $ (140 ) $ 7,317 $ (181 ) Mortgage-Backed Securities – Commercial 95,826 (925 ) 75,959 (3,505 ) 171,785 (4,430 ) Obligations of U.S. Government-Sponsored Enterprises: Mortgage-Backed Securities – Residential 156,732 (1,856 ) 626,003 (20,789 ) 782,735 (22,645 ) Mortgage-Backed Securities – Commercial — — 12,901 (258 ) 12,901 (258 ) Obligations of States and Political Subdivisions 8,591 (85 ) 9,338 (234 ) 17,929 (319 ) Corporate Securities 14,769 (214 ) 3,993 (7 ) 18,762 (221 ) Total Securities $ 278,207 $ (3,121 ) $ 733,222 $ (24,933 ) $ 1,011,429 $ (28,054 ) At December 31, 2018 , fixed income securities issued by U.S. Government-sponsored enterprises comprised 82% of total unrealized losses due to changes in market interest rates. Government agencies account for 16% of total unrealized losses as a result of changes in market interest rates. At December 31, 2018 , there were 132 debt securities in an unrealized loss position, 59 of which related to residential mortgage-backed securities with an unrealized loss of 12 months or more. There were no equity securities in an unrealized loss position at December 31, 2018 . The following table presents the gross unrealized losses and estimated fair value at December 31, 2017 for both available for sale and held to maturity securities by investment category and time frame for which the securities had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Residential $ 5,584 $ (21 ) $ — $ — $ 5,584 $ (21 ) Mortgage-Backed Securities – Commercial 48,322 (962 ) 32,683 (894 ) 81,005 (1,856 ) Obligations of U.S. Government-Sponsored Enterprises: Mortgage-Backed Securities – Residential 351,222 (2,295 ) 400,984 (9,746 ) 752,206 (12,041 ) Mortgage-Backed Securities – Commercial 13,985 (71 ) — — 13,985 (71 ) Other Government-Sponsored Enterprises 997 (1 ) 99 — 1,096 (1 ) Obligations of States and Political Subdivisions 7,144 (32 ) 3,653 (129 ) 10,797 (161 ) Corporate Securities 3,993 (4 ) — — 3,993 (4 ) Pooled Trust Preferred Collateralized Debt Obligations — — 19,120 (4,379 ) 19,120 (4,379 ) Total Securities $ 431,247 $ (3,386 ) $ 456,539 $ (15,148 ) $ 887,786 $ (18,534 ) As of December 31, 2018 , our corporate securities had an amortized cost and estimated fair value of $20.9 million and $21.0 million , respectively, and were comprised of debt for large regional banks. At December 31, 2017 , these securities had an amortized cost of $15.9 million and estimated fair value of $16.5 million . There were four corporate securities in an unrealized loss position as of December 31, 2018 and one corporate securities in a loss position as of December 31, 2017 . When unrealized losses exist, management reviews each of the issuer’s asset quality, earnings trend and capital position, to determine whether issues in an unrealized loss position were other-than-temporarily impaired. All interest payments on the corporate securities are being made as contractually required. During 2018, all of our pooled trust preferred collateralized debt obligations were liquidated either through a successful auction call or sale. At December 31, 2017, the pooled trust preferred securities had an amortized cost and estimated fair value of $27.5 million and $23.6 million , respectively. Other-than-temporary impairment charges were recognized on the pooled trust preferred securities in 2008, 2009 and 2010. The following table provides a cumulative roll forward of credit losses recognized in earnings for the trust preferred securities for the years ended December 31: 2018 2017 2016 (dollars in thousands) Balance, beginning (a) $ 12,208 $ 17,056 $ 24,851 Credit losses on debt securities for which other-than-temporary impairment was not previously recognized — — — Additional credit losses on debt securities for which other-than-temporary impairment was previously recognized — — — Increases in cash flows expected to be collected, recognized over the remaining life of the securities (b) (223 ) (890 ) (1,124 ) Reduction for debt securities sold during the period (9,164 ) — — Reduction for debt securities called during the period (2,821 ) (3,958 ) (6,671 ) Balance, ending $ — $ 12,208 $ 17,056 (a) The beginning balance represents credit related losses included in other-than-temporary impairment charges recognized on debt securities in prior periods. (b) Represents the increase in cash flows recognized either as principal payments or interest income during the period. For the years ended December 31, 2017 and 2016 , no other-than-temporary impairment charges were recorded on equity securities. There were no equity securities in an unrealized loss position as of December 31, 2017 .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 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December 31, 2018 and 2017 , our FHLB stock totaled $30.5 million and $29.8 million , respectively and is included in “Other investments” on the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for the year ended December 31, 2018 . At December 31, 2018, Other Investments also includes $1.7 million in equity securities. These securities do not have a readily determinable fair value and are carried at cost. For the year ended December 31, 2018 , there were no gains or losses recognized through earnings on equity securities. On a quarterly basis, management evaluates equity securities by reviewing the severity and duration of decline in estimated fair value, research reports, analysts’ recommendations, credit rating changes, news stories, annual reports, regulatory filings, impact of interest rate changes and other relevant information.</t>
  </si>
  <si>
    <t>Loans and Allowance for Credit Losses</t>
  </si>
  <si>
    <t>Loans and Leases Receivable Disclosure [Abstract]</t>
  </si>
  <si>
    <t>Loans and Allowance for Credit Losses The following table provides outstanding balances related to each of our loan types as of December 31 : 2018 2017 Originated Loans Acquired Loans Total Loans Originated Loans Acquired Loans Total Loans (dollars in thousands) Commercial, financial, agricultural and other $ 1,100,947 $ 37,526 $ 1,138,473 $ 1,122,741 $ 40,642 $ 1,163,383 Real estate construction 353,008 5,970 358,978 242,905 5,963 248,868 Residential real estate 1,313,645 248,760 1,562,405 1,206,119 220,251 1,426,370 Commercial real estate 1,922,349 201,195 2,123,544 1,892,185 126,911 2,019,096 Loans to individuals 585,347 5,392 590,739 543,411 6,248 549,659 Total loans $ 5,275,296 $ 498,843 $ 5,774,139 $ 5,007,361 $ 400,015 $ 5,407,376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Bank’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use of creditworthiness categories to grade loans permits management’s use of migration analysis to estimate a portion of credit risk. The Company’s internal creditworthiness grading system provides a measurement of credit risk based primarily on an evaluation of the borrower’s cash flow and collateral. Movements between these rating categories provide a predictive measure of credit losses and therefore assists in determining the appropriate level for the loan loss reserves. Category ratings are reviewed each quarter, at which time management analyzes the results, as well as other external statistics and factors related to loan performance. Loans that migrate towards higher risk rating levels generally have an increased risk of default, whereas loans that migrate toward lower risk ratings generally will result in a lower risk factor being applied to those related loan balances. The following tables represent our credit risk profile by creditworthiness category for the years ended December 31 : 2018 Commercial, financial, agricultural and other Real estate construction Residential real estate Commercial real estate Loans to individuals Total (dollars in thousands) Originated Loans Pass $ 1,055,394 $ 337,367 $ 1,302,912 $ 1,880,139 $ 585,141 $ 5,160,953 Non-Pass OAEM 33,723 15,641 1,026 28,904 — 79,294 Substandard 11,830 — 9,707 13,306 206 35,049 Doubtful — — — — — — Total Non-Pass 45,553 15,641 10,733 42,210 206 114,343 Total $ 1,100,947 $ 353,008 $ 1,313,645 $ 1,922,349 $ 585,347 $ 5,275,296 Acquired Loans Pass $ 31,399 $ 5,337 $ 245,637 $ 198,201 $ 5,377 $ 485,951 Non-Pass OAEM 5,890 633 736 441 — 7,700 Substandard 237 — 2,387 2,553 15 5,192 Doubtful — — — — — — Total Non-Pass 6,127 633 3,123 2,994 15 12,892 Total $ 37,526 $ 5,970 $ 248,760 $ 201,195 $ 5,392 $ 498,843 2017 Commercial, financial, agricultural and other Real estate construction Residential real estate Commercial real estate Loans to individuals Total (dollars in thousands) Originated Loans Pass $ 1,061,147 $ 242,905 $ 1,194,352 $ 1,855,253 $ 543,175 $ 4,896,832 Non-Pass OAEM 26,757 — 1,435 13,326 — 41,518 Substandard 30,431 — 10,332 23,606 236 64,605 Doubtful 4,406 — — — — 4,406 Total Non-Pass 61,594 — 11,767 36,932 236 110,529 Total $ 1,122,741 $ 242,905 $ 1,206,119 $ 1,892,185 $ 543,411 $ 5,007,361 Acquired Loans Pass $ 34,573 $ 5,963 $ 217,824 $ 121,536 $ 6,231 $ 386,127 Non-Pass OAEM 5,567 — 798 3,517 — 9,882 Substandard 502 — 1,629 1,858 17 4,006 Doubtful — — — — — — Total Non-Pass 6,069 — 2,427 5,375 17 13,888 Total $ 40,642 $ 5,963 $ 220,251 $ 126,911 $ 6,248 $ 400,015 Portfolio Risks The credit quality of our loan portfolio can potentially represent significant risk to our earnings, capital and liquidity. First Commonwealth devotes a substantial amount of resources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credit committee of the First Commonwealth Board of Directors. Total gross charge-offs for the years ended December 31, 2018 and 2017 were $15.1 million and $12.5 million , respectively. Criticized loans have been evaluated when determining the appropriateness of the allowance for credit losses, which we believe is adequate to absorb losses inherent to the portfolio as of December 31, 2018 . However, changes in economic conditions, interest rates, borrower financial condition, delinquency trends or previously established fair values of collateral factors could significantly change those judgmental estimates. Age Analysis of Past Due Loans by Segment The following tables delineate the aging analysis of the recorded investments in past due loans as of December 31 . Also included in these tables are loans that are 90 days or more past due and still accruing because they are well-secured and in the process of collection. 2018 30 - 59 60 - 89 90 days Nonaccrual Total past Current Total (dollars in thousands) Originated Loans Commercial, financial, agricultural and other $ 130 $ 247 $ 92 $ 10,223 $ 10,692 $ 1,090,255 $ 1,100,947 Real estate construction 212 — — — 212 352,796 353,008 Residential real estate 3,697 710 790 6,238 11,435 1,302,210 1,313,645 Commercial real estate 492 69 — 3,437 3,998 1,918,351 1,922,349 Loans to individuals 2,362 532 662 207 3,763 581,584 585,347 Total $ 6,893 $ 1,558 $ 1,544 $ 20,105 $ 30,100 $ 5,245,196 $ 5,275,296 Acquired Loans Commercial, financial, agricultural and other $ 1 $ — $ — $ 204 $ 205 $ 37,321 $ 37,526 Real estate construction — — — — — 5,970 5,970 Residential real estate 226 24 27 1,904 2,181 246,579 248,760 Commercial real estate — — — 1,042 1,042 200,153 201,195 Loans to individuals 46 12 11 15 84 5,308 5,392 Total $ 273 $ 36 $ 38 $ 3,165 $ 3,512 $ 495,331 $ 498,843 2017 30 - 59 60 - 89 90 days Nonaccrual Total past Current Total (dollars in thousands) Originated Loans Commercial, financial, agricultural and other $ 378 $ 61 $ 40 $ 18,741 $ 19,220 $ 1,103,521 $ 1,122,741 Real estate construction 199 — — — 199 242,706 242,905 Residential real estate 4,618 1,025 1,076 6,225 12,944 1,193,175 1,206,119 Commercial real estate 2,198 28 6 3,240 5,472 1,886,713 1,892,185 Loans to individuals 1,899 769 623 236 3,527 539,884 543,411 Total $ 9,292 $ 1,883 $ 1,745 $ 28,442 $ 41,362 $ 4,965,999 $ 5,007,361 Acquired Loans Commercial, financial, agricultural and other $ 6 $ 7 $ — $ 436 $ 449 $ 40,193 $ 40,642 Real estate construction — — — — — 5,963 5,963 Residential real estate 148 9 83 705 945 219,306 220,251 Commercial real estate — — — 1,077 1,077 125,834 126,911 Loans to individuals 36 20 26 17 99 6,149 6,248 Total $ 190 $ 36 $ 109 $ 2,235 $ 2,570 $ 397,445 $ 400,015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i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 current under the terms of the loan agreement or (b) the loan is both well-secured and in the process of collection and collectability is no longer in doubt. Impaired Loans Management considers loans to be impaired when, based on current information and events, it is determined that the Company will not be able to collect all amounts due according to the loan contract, including scheduled interest payments. Determination of impairment is treated the same across all loan categories. When management identifies a loan as impaired, the impairment is measured based on the present value of expected future cash flows, discounted at the loan’s effective interest rate, except when the sole source or repayment for the loan is the operation or liquidation of collateral. When the loan is collateral dependent, the appraised value less estimated cost to sell is utilized. If management determines the value of the impaired loan is less than the recorded investment in the loan, impairment is recognized through an allowance estimate or a charge-off to the allowance. Troubled debt restructured loans on accrual status are considered to be impaired loans.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re were no impaired loans held for sale at December 31, 2018 and December 31, 2017 . Total gains of $1.8 million and $21 thousand were recognized on sales of impaired loans during the years ended December 31, 2018 and 2017 respectively. The following tables include the recorded investment and unpaid principal balance for impaired loans with the associated allowance amount, if applicable, as of December 31, 2018 and 2017 . Also presented are the average recorded investment in impaired loans and the related amount of interest recognized while the loan was considered impaired for the years ended December 31, 2018 , 2017 and 2016 . Average balances are calculated based on month-end balances of the loans for the period reported and are included in the table below based on its period end allowance position. 2018 Recorded Unpaid Related Average Interest (dollars in thousands) Originated Loans: With no related allowance recorded: Commercial, financial, agricultural and other $ 8,735 $ 16,442 $ 18,480 $ 602 Real estate construction — — — — Residential real estate 10,726 12,571 10,651 271 Commercial real estate 3,599 3,812 7,919 177 Loans to individuals 281 408 310 11 Subtotal 23,341 33,233 37,360 1,061 With an allowance recorded: Commercial, financial, agricultural and other 3,042 3,181 $ 797 2,531 20 Real estate construction — — — — — Residential real estate 486 495 107 504 13 Commercial real estate 1,866 1,878 596 991 4 Loans to individuals — — — — — Subtotal 5,394 5,554 1,500 4,026 37 Total $ 28,735 $ 38,787 $ 1,500 $ 41,386 $ 1,098 Acquired Loans: With no related allowance recorded: Commercial, financial, agricultural and other $ 73 $ 73 $ 214 $ 10 Real estate construction — — — — Residential real estate 2,031 2,604 1,906 5 Commercial real estate 1,042 2,052 1,565 — Loans to individuals 15 17 16 — Subtotal 3,161 4,746 3,701 15 With an allowance recorded: Commercial, financial, agricultural and other 131 131 $ 131 11 — Real estate construction — — — — — Residential real estate — — — — — Commercial real estate — — — — — Loans to individuals — — — — — Subtotal 131 131 131 11 — Total $ 3,292 $ 4,877 $ 131 $ 3,712 $ 15 2017 Recorded Unpaid Related Average Interest (dollars in thousands) Originated Loans: With no related allowance recorded: Commercial, financial, agricultural and other $ 5,548 $ 12,153 $ 10,282 $ 394 Real estate construction — — — — Residential real estate 10,625 12,470 11,366 355 Commercial real estate 5,155 5,489 6,469 583 Loans to individuals 347 383 353 19 Subtotal 21,675 30,495 28,470 1,351 With an allowance recorded: Commercial, financial, agricultural and other 16,866 21,094 $ 3,478 9,391 96 Real estate construction — — — — — Residential real estate 456 478 107 167 — Commercial real estate 954 954 128 143 4 Loans to individuals — — — — — Subtotal 18,276 22,526 3,713 9,701 100 Total $ 39,951 $ 53,021 $ 3,713 $ 38,171 $ 1,451 Acquired Loans: With no related allowance recorded: Commercial, financial, agricultural and other $ 436 $ 449 $ 476 $ — Real estate construction — — 25 — Residential real estate 666 965 535 — Commercial real estate 940 1,842 2,135 — Loans to individuals 17 17 6 — Subtotal 2,059 3,273 3,177 — With an allowance recorded: Commercial, financial, agricultural and other — — $ — — — Real estate construction — — — — — Residential real estate 93 122 4 74 — Commercial real estate 137 150 29 155 — Loans to individuals — — — — — Subtotal 230 272 33 229 — Total $ 2,289 $ 3,545 $ 33 $ 3,406 $ — 2016 Originated Acquired Average Interest Average Interest (dollars in thousands) With no related allowance recorded: Commercial, financial, agricultural and other $ 23,146 $ 576 $ — $ — Real estate construction 4 44 — — Residential real estate 10,957 312 406 — Commercial real estate 6,718 170 162 — Loans to individuals 409 15 3 — Subtotal 41,234 1,117 571 — With an allowance recorded: Commercial, financial, agricultural and other 13,885 99 — — Real estate construction — — — — Residential real estate 241 4 16 — Commercial real estate 555 25 — — Loans to individuals — — — — Subtotal 14,681 128 16 — Total $ 55,915 $ 1,245 $ 587 $ — Unfunded commitments related to nonperforming loans were $1.6 million and $2.4 million at December 31, 2018 and 2017 , respectively. After considering the collateral related to these commitments, a reserve of $12 thousand and $178 thousand was established for these off balance sheet exposures at December 31, 2018 and 2017 , respectively. Troubled debt restructured loans are those loans whose terms have been renegotiated to provide a reduction or deferral of principal or interest as a result of the financial difficulties experienced by the borrower, who could not obtain comparable terms from alternate financing sources. The following table provides detail as to the total troubled debt restructured loans and total commitments outstanding on troubled debt restructured loans as of December 31 : 2018 2017 2016 (dollars in thousands) Troubled debt restructured loans Accrual status $ 8,757 $ 11,563 $ 13,790 Nonaccrual status 11,761 11,222 11,569 Total $ 20,518 $ 22,785 $ 25,359 Commitments Letters of credit $ 60 $ 60 $ — Unused lines of credit 1,027 54 358 Total $ 1,087 $ 114 $ 358 The following tables provide detail, including specific reserve and reasons for modification, related to loans identified as troubled debt restructurings during the years ending December 31 : 2018 Type of Modification Number Extend Modify Modify Total Post- Specific (dollars in thousands) Commercial, financial, agricultural and other 3 $ 74 $ — $ 8,250 $ 8,324 $ 6,104 $ — Residential real estate 37 242 241 1,316 1,799 1,638 — Commercial real estate 3 — — 1,016 1,016 975 — Loans to individuals 15 — 89 53 142 112 — Total 58 $ 316 $ 330 $ 10,635 $ 11,281 $ 8,829 $ — 2017 Type of Modification Number Extend Modify Modify Total Post- Specific (dollars in thousands) Commercial, financial, agricultural and other 6 $ 6,768 $ 1,806 $ 987 $ 9,561 $ 6,946 $ 566 Residential real estate 20 134 261 573 968 851 1 Commercial real estate 5 179 — 269 448 412 29 Loans to individuals 10 — 28 49 77 65 — Total 41 $ 7,081 $ 2,095 $ 1,878 $ 11,054 $ 8,274 $ 596 2016 Type of Modification Number Extend Modify Modify Total Post- Specific (dollars in thousands) Commercial, financial, agricultural and other 5 $ 23 $ 6,318 $ 3,854 $ 10,195 $ 6,210 $ 317 Residential real estate 39 107 214 2,619 2,940 2,698 124 Commercial real estate 8 1,368 — 25 1,393 1,271 59 Loans to individuals 13 23 82 25 130 96 — Total 65 $ 1,521 $ 6,614 $ 6,523 $ 14,658 $ 10,275 $ 500 The troubled debt restructurings included in the above tables are also included in the impaired loan tables provided earlier in this footnote. Loans defined as modified due to a change in rate include loans that were modified for a change in rate as well as a reamortization of the principal and an extension of the maturity. For the years ended December 31, 2018 , 2017 and 2016 , $0.3 million , $0.3 million and $6.6 million , respectively, of total rate modifications represent loans with modifications to the rate as well as payment due to reamortization. A troubled debt restructuring is considered to be in default when a restructured loan is 90 days or more past due. The following table provides information related to loans that were restructured within the past twelve months and that were considered to be in default during the year ending December 31 : 2018 2017 2016 Number of Recorded Number of Recorded Number of Recorded (dollars in thousands) Residential real estate 1 $ 49 — $ — 4 $ 313 Loans to individuals — — 1 2 — — Total 1 $ 49 1 $ 2 4 $ 313 The following tables provide detail related to the allowance for credit losses for the years ended December 31 . 2018 Commercial, Real estate Residential Commercial Loans to Total (dollars in thousands) Allowance for credit losses: Originated Loans: Beginning balance $ 23,418 $ 1,349 $ 2,753 $ 17,328 $ 3,404 $ 48,252 Charge-offs (5,201 ) — (1,217 ) (3,930 ) (4,554 ) (14,902 ) Recoveries 746 135 233 153 579 1,846 Provision (credit) 272 518 2,165 4,831 4,604 12,390 Ending balance 19,235 2,002 3,934 18,382 4,033 47,586 Acquired Loans: Beginning balance $ 11 $ — $ 6 $ 29 $ — $ 46 Charge-offs (93 ) — (96 ) — (22 ) (211 ) Recoveries 42 6 128 — 26 202 Provision (credit) 179 (6 ) (3 ) (25 ) (4 ) 141 Ending balance 139 — 35 4 — 178 Total ending balance $ 19,374 $ 2,002 $ 3,969 $ 18,386 $ 4,033 $ 47,764 Ending balance: individually evaluated for impairment $ 928 $ — $ 107 $ 596 $ — $ 1,631 Ending balance: collectively evaluated for impairment 18,446 2,002 3,862 17,790 4,033 46,133 Loans: Ending balance 1,138,473 358,978 1,562,405 2,123,544 590,739 5,774,139 Ending balance: individually evaluated for impairment 11,631 — 3,747 5,710 — 21,088 Ending balance: collectively evaluated for impairment 1,126,842 358,978 1,558,658 2,117,834 590,739 5,753,051 2017 Commercial, Real estate Residential Commercial Loans to Total (dollars in thousands) Allowance for credit losses: Originated Loans: Beginning balance $ 35,974 $ 577 $ 2,492 $ 6,619 $ 4,504 $ 50,166 Charge-offs (6,176 ) — (1,261 ) (340 ) (4,220 ) (11,997 ) Recoveries 3,900 465 304 274 460 5,403 Provision (credit) (10,280 ) 307 1,218 10,775 2,660 4,680 Ending balance 23,418 1,349 2,753 17,328 3,404 48,252 Acquired Loans: Beginning balance $ — $ — $ 19 $ — $ — $ 19 Charge-offs (458 ) — (26 ) — (28 ) (512 ) Recoveries 1 5 67 4 55 132 Provision (credit) 468 (5 ) (54 ) 25 (27 ) 407 Ending balance 11 — 6 29 — 46 Total ending balance $ 23,429 $ 1,349 $ 2,759 $ 17,357 $ 3,404 $ 48,298 Ending balance: individually evaluated for impairment $ 3,478 $ — $ 111 $ 157 $ — $ 3,746 Ending balance: collectively evaluated for impairment 19,951 1,349 2,648 17,200 3,404 44,552 Loans: Ending balance 1,163,383 248,868 1,426,370 2,019,096 549,659 5,407,376 Ending balance: individually evaluated for impairment 22,450 — 6,698 6,003 — 35,151 Ending balance: collectively evaluated for impairment 1,140,933 248,868 1,419,672 2,013,093 549,659 5,372,225 2016 Commercial, Real estate Residential Commercial Loans to Total (dollars in thousands) Allowance for credit losses: Beginning balance $ 31,035 $ 887 $ 2,606 $ 11,924 $ 4,360 $ 50,812 Charge-offs (19,603 ) — (1,189 ) (570 ) (4,943 ) (26,305 ) Recoveries 4,164 562 481 1,522 469 7,198 Provision (credit) 20,378 (872 ) 594 (6,257 ) 4,618 18,461 Ending balance on originated loans 35,974 577 2,492 6,619 4,504 50,166 Ending balance on acquired loans (1) — — 19 — — 19 Ending balance $ 35,974 $ 577 $ 2,511 $ 6,619 $ 4,504 $ 50,185 Ending balance: individually evaluated for impairment $ 2,530 $ — $ 180 $ 434 $ — $ 3,144 Ending balance: collectively evaluated for impairment 33,444 577 2,331 6,185 4,504 47,041 Loans: Ending balance 1,139,547 219,621 1,229,192 1,742,210 548,777 4,879,347 Ending balance: individually evaluated for impairment 22,325 — 5,875 5,468 — 33,668 Ending balance: collectively evaluated for impairment 1,117,222 219,621 1,223,317 1,736,742 548,777 4,845,679 (1) Amount reflects provision expense and ending allowance balance for loans acquired in 2016 as part of the purchase of FirstMerit branches.</t>
  </si>
  <si>
    <t>Commitments and Letters of Credit</t>
  </si>
  <si>
    <t>Commitments and Contingencies Disclosure [Abstract]</t>
  </si>
  <si>
    <t>Commitments and Letters of Credit First Commonwealth is a party to financial instruments with off-balance sheet risk in the normal course of business to meet the financial needs of its customers. These financial instruments include commitments to extend credit, standby letters of credit and commercial letters of credit. Those instruments involve, to varying degrees, elements of credit and interest rate risk in excess of the amount recognized in the Consolidated Statements of Financial Condition. First Commonwealth’s exposure to credit loss in the event of nonperformance by the other party of the financial instrument for commitments to extend credit, standby letters of credit and commercial letters of credit is represented by the contract or notional amount of those instruments. First Commonwealth uses the same credit policies for underwriting all loans, including these commitments and conditional obligations. As of December 31, 2018 and 2017 , First Commonwealth did not own or trade other financial instruments with significant off-balance sheet risk including derivatives such as futures, forwards, option contracts and the like, although such instruments may be appropriate to use in the future to manage interest rate risk. See Note 8, “Derivatives,” for a description of interest rate derivatives entered into by First Commonwealth.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for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December 31 : 2018 2017 (dollars in thousands) Financial instruments whose contract amounts represent credit risk: Commitments to extend credit $ 1,883,914 $ 1,840,180 Financial standby letters of credit 18,298 17,946 Performance standby letters of credit 22,027 20,472 Commercial letters of credit 887 1,14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First Commonwealth evaluates each customer’s creditworthiness on a case-by-case basis. The amount of collateral obtained, if deemed necessary by First Commonwealth upon extension of credit, is based on management’s credit evaluation of the counterparty. Collateral that is held varies but may include accounts receivable, inventory, property, plant and equipment, and residential and income-producing commercial properties. The notional amounts outstanding at December 31, 2018 include amounts issued in 2018 of $1.8 million in financial standby letters of credit and $3.2 million in performance standby letters of credit. There were no commercial letters of credit issued during 2018 . A liability of $0.2 million has been recorded as of both December 31, 2018 and 2017 ,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in these commitments resulted in the recording of a liability of $5.0 million and $5.2 million as of December 31, 2018 and 2017 , respectively. This liability is reflected in “ Other liabilities ” in the Consolidated Statements of Financial Condition. The credit risk evaluation incorporated probability of default, loss given default and estimated utilization for the next twelve months for each loan category and the letters of credit.</t>
  </si>
  <si>
    <t>Premises and Equipment</t>
  </si>
  <si>
    <t>Property, Plant and Equipment [Abstract]</t>
  </si>
  <si>
    <t>Premises and Equipment Premises and equipment are described as follows: Estimated Useful Life 2018 2017 (dollars in thousands) Land Indefinite $ 15,359 $ 15,389 Buildings and improvements 10-50 years 78,643 88,386 Leasehold improvements 5-40 years 27,573 17,812 Furniture and equipment 3-7 years 67,735 64,609 Software 3-7 years 38,800 37,434 Subtotal 228,110 223,630 Less accumulated depreciation and amortization 147,636 142,291 Total premises and equipment $ 80,474 $ 81,339 Depreciation related to premises and equipment included in noninterest expense for the years ended December 31, 2018 , 2017 and 2016 amounted to $9.5 million , $9.0 million and $7.5 million , respectively. First Commonwealth leases various premises and assorted equipment under non-cancellable agreements. Total future minimal rental commitments at December 31, 2018 , were as follows: Premises Equipment (dollars in thousands) 2019 $ 4,871 $ 74 2020 4,965 28 2021 4,965 13 2022 4,899 5 2023 4,928 — Thereafter 44,777 — Total $ 69,405 $ 120 Included in the lease commitments above is $141 thousand in lease payments to be paid under a sale-leaseback arrangement. The sale-leaseback transaction occurred in 2005 and resulted in a gain of $297 thousand on the sale of a branch that is being recognized over the 15 year lease term through 2020. Increases in utilities and taxes that may be passed on to the lessee under the terms of various lease agreements are not reflected in the above table. However, certain lease agreements provide for increases in rental payments based upon historical increases in the consumer price index or the lessor’s cost of operating the facility, and are included in the minimum lease commitments. Additionally, the table above includes rent expense that is recognized for rent holidays and during construction periods. Total lease expense amounted to $4.1 million , $2.7 million and $3.7 million in 2018 , 2017 and 2016 , respectively.</t>
  </si>
  <si>
    <t>Goodwill and Other Amortizing Intangible Assets</t>
  </si>
  <si>
    <t>Goodwill Disclosure [Abstract]</t>
  </si>
  <si>
    <t>Goodwill and Other Amortizing Intangible Assets FASB ASC Topic 350-20, “Intangibles—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triggering events or circumstances indicate goodwill testing is required, an assessment of qualitative factors can be completed before performing the two step goodwill impairment test. ASU 2011-8 provides that if an assessment of qualitative factors determines it is more likely than not that the fair value of a reporting unit exceeds its carrying amount, then the two step goodwill impairment test is not required. We consider First Commonwealth to be one reporting unit. The carrying amount of goodwill as of December 31, 2018 and 2017 was $274.2 million and $255.4 million , respectively. The $18.8 million increase in goodwill during the year ended December 31, 2018 is primarily a result of the Garfield acquisition. No impairment charges on goodwill or other intangible assets were incurred in 2018 , 2017 or 2016 . We test goodwill for impairment as of November 30th each year and again at any quarter-end if any material events occur during a quarter that may affect goodwill. An assessment of qualitative factors was completed as of November 30, 2018 and December 31, 2018 and indicated that it is more likely than not that the fair value of First Commonwealth's goodwill exceeds its carrying amount; therefore, the two step goodwill impairment test was not considered necessary. The assessment of qualitative factors considered historical and projected financial performance, macroeconomic factors such as the Company's access to capital, the general business climate and changes in the banking industry as well as market considerations such as geographic expansion, new product offerings and the regulatory environment. As of December 31, 2018 , goodwill was not considered impair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 FASB ASC Topic 350, “Intangibles—Other,”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other intangible assets: Gross Intangible Assets Accumulated Amortization Net Intangible Assets (dollars in thousands) December 31, 2018 Customer deposit intangibles $ 20,228 $ (8,877 ) $ 11,351 Customer list intangible 2,283 (1,069 ) 1,214 Total other intangible assets $ 22,511 $ (9,946 ) $ 12,565 December 31, 2017 Customer deposit intangibles $ 19,471 $ (6,071 ) $ 13,400 Customer list intangible 2,283 (751 ) 1,532 Total other intangible assets $ 21,754 $ (6,822 ) $ 14,932 Core deposits are amortized over their expected lives using the present value of the benefit of the core deposits and straight-line methods of amortization. The core deposits have a remaining amortization period of 9.3 years and a weighted average amortization period of approximately 8.0 years. The customer list intangible represents the estimated value of the customer base for an insurance agency acquired in 2014 and the wealth management business acquired as part of the DCB acquisition in 2017. These amounts are amortized over their expected lives using expected cash flows based on retention of the customer base. The customer list intangible has a remaining amortization period of 10.7 years and a weighted average amortization period of 8.9 years. In the table above, the change in the gross customer deposit intangible and customer list intangibles from December 31, 2017 to December 31, 2018 is due to the Garfield acquisition resulting in $1.2 million of core deposit intangibles. In addition to customer deposit intangibles and customer list intangibles, First Commonwealth has mortgage servicing rights of $0.5 million and $0.1 million as December 31, 2018 and 2017 , respectively, related to the sale of 1-4 family residential mortgages for which we retain servicing. First Commonwealth recognized amortization expense on other intangible assets of $3.1 million , $3.1 million , and $0.5 million for the years ended December 31, 2018 , 2017 and 2016 , respectively. The following presents the estimated amortization expense of core deposit and customer list intangibles: Core Deposit Intangibles Customer List Intangible Total (dollars in thousands) 2019 $ 2,542 $ 271 $ 2,813 2020 2,177 230 2,407 2021 1,869 193 2,062 2022 1,560 159 1,719 2023 1,252 127 1,379 Thereafter 1,951 234 2,185 Total $ 11,351 $ 1,214 $ 12,565</t>
  </si>
  <si>
    <t>Interest-Bearing Deposits</t>
  </si>
  <si>
    <t>Deposits [Abstract]</t>
  </si>
  <si>
    <t>Interest-Bearing Deposits Components of interest-bearing deposits at December 31 were as follows: 2018 2017 (dollars in thousands) Interest-bearing demand deposits $ 180,209 $ 187,281 Savings deposits 3,401,354 3,361,840 Time deposits 850,216 614,813 Total interest-bearing deposits $ 4,431,779 $ 4,163,934 Interest-bearing deposits at December 31, 2018 and 2017 , include allocations from interest-bearing demand deposit accounts of $952.1 million and $919.1 million , respectively, into savings, which includes money market accounts. These reallocations are based on a formula and have been made to reduce First Commonwealth’s reserve requirement in compliance with regulatory guidelines. Included in time deposits at December 31, 2018 and 2017 , were certificates of deposit in denominations of $250 thousand or more of $140.2 million and $61.5 million , respectively. Interest expense related to certificates of deposit in denominations of $250 thousand or greater amounted to $1.6 million in 2018 , $0.5 million in 2017 and $0.5 million in 2016 . Included in time deposits at December 31, 2018 , were certificates of deposit with the following scheduled maturities (dollars in thousands): 2019 $ 509,206 2020 198,525 2021 111,012 2022 20,135 2023 and thereafter 11,338 Total $ 850,216</t>
  </si>
  <si>
    <t>Short-term Borrowings</t>
  </si>
  <si>
    <t>Short-term Debt [Abstract]</t>
  </si>
  <si>
    <t>Short-term Borrowings Short-term borrowings at December 31 were as follows: 2018 2017 2016 Ending Average Average Ending Average Average Ending Average Average (dollars in thousands) Federal funds purchased $ 11,000 $ 8,801 2.05 % $ — $ 6,225 1.24 % $ — $ 6,887 0.60 % Borrowings from FHLB 565,000 467,594 2.12 567,500 710,932 1.18 748,000 1,265,932 0.61 Securities sold under agreements to repurchase 145,823 142,562 0.44 139,966 150,234 0.24 119,943 114,918 0.23 Total $ 721,823 $ 618,957 1.74 $ 707,466 $ 867,391 1.01 $ 867,943 $ 1,387,737 0.58 Maximum total at any month-end $ 811,026 $ 967,259 $ 1,530,678 Weighted average rate at year-end 2.17 % 1.27 % 0.63 % Interest expense on short-term borrowings for the years ended December 31 is detailed below: 2018 2017 2016 (dollars in thousands) Federal funds purchased $ 180 $ 77 $ 41 Borrowings from FHLB 9,929 8,360 7,765 Securities sold under agreements to repurchase 632 362 270 Total interest on short-term borrowings $ 10,741 $ 8,799 $ 8,076</t>
  </si>
  <si>
    <t>Subordinated Debentures</t>
  </si>
  <si>
    <t>Disclosure Subordinated Debentures [Abstract]</t>
  </si>
  <si>
    <t>Subordinated Debentures Subordinated debentures outstanding at December 31 are as follows: 2018 2017 Due Amount Rate Amount Rate (dollars in thousands) Owed to: First Commonwealth Bank 2028 $ 49,131 4.875% until June 1, 2023, then LIBOR + 1.845% First Commonwealth Bank 2033 $ 48,990 5.50% until June 1, 2028, First Commonwealth Capital Trust II 2034 $ 30,929 LIBOR + 2.85 $ 30,929 LIBOR + 2.85 First Commonwealth Capital Trust III 2034 41,238 LIBOR + 2.85 41,238 LIBOR + 2.85 Total $ 170,288 $ 72,167 On May 21, 2018, First Commonwealth Bank issued ten-year subordinated notes with an aggregate principal amount of $50.0 million and a fixed-to-floating rate of 4.875% . The rate remains fixed until June 1, 2023, then adjusts on a quarterly basis to LIBOR + 1.845% . The Bank may redeem the notes, beginning with the interest payment due on June 1, 2023, in whole or in part at a redemption price equal to 100% of the principal amount of the subordinated notes, plus accrued and unpaid interest to the date of redemption. Deferred issuance costs of $0.9 million are being amortized on a straight-line basis over the term of the notes. On May 21, 2018, First Commonwealth Bank also issued fifteen-year subordinated notes with an aggregate principal amount of $50.0 million and a fixed-to-floating rate of 5.50% . The rate remains fixed until June 1, 2028, then adjusts on a quarterly basis to LIBOR + 2.37% . The Bank may redeem the notes,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630 thousand are being amortized on a straight-line basis over the term of the securities. Interest on the debentures issued to First Commonwealth Capital Trust II is paid quarterly at a floating rate of LIBOR + 2.85% ,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471 thousand are being amortized on a straight-line basis over the term of the securities.</t>
  </si>
  <si>
    <t>Other Long-term Debt</t>
  </si>
  <si>
    <t>Debt Disclosure [Abstract]</t>
  </si>
  <si>
    <t>Other Long-term Debt Other long-term debt at December 31 follows: 2018 2017 Amount Weighted Amount Weighted (dollars in thousands) Borrowings from FHLB due: 2018 $ 607 3.83 % 2019 $ 631 3.83 % 631 3.83 2020 655 3.84 656 3.84 2021 681 3.84 681 3.84 2022 708 3.85 708 3.85 2023 735 3.85 Thereafter 4,141 3.79 4,878 3.80 Total $ 7,551 $ 8,161 The weighted average contractual rate reflects the rate due to creditors. There are no purchase accounting adjustments related to long-term debt in 2018 or 2017 . Therefore, the weighted average effective rate of long-term debt is equal to the weighted average contractual rate of long-term debt. All of First Commonwealth’s Federal Home Loan Bank stock, along with an interest in mortgage loans and residential mortgage backed securities, has been pledged as collateral with the Federal Home Loan Bank of Pittsburgh. Capital securities included in total long-term debt on the Consolidated Statements of Financial Condition are excluded from the above, but are described in Note 17, “Subordinated Debentures.”</t>
  </si>
  <si>
    <t>Fair Values of Assets and Liabilities</t>
  </si>
  <si>
    <t>Fair Value Disclosures [Abstract]</t>
  </si>
  <si>
    <t>Fair Values of Assets and Liabilities 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Consolidated Statements of Financial Condition or in the “Other assets” category of the Consolidated Statements of Financial Condition. Currently, First Commonwealth does not have any non-financial liabilities to disclose. 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 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Valuations for assets and liabilities traded in active exchange markets, such as the New York Stock Exchange (“NYSE”). Valuations are obtained from readily available pricing sources for market transactions involving identical assets or liabilities. • Level 2—Valuations for assets and liabilities traded in less active dealer or broker markets. Valuations are obtained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ertain corporate securities, FHLB stock, loans held for sale, interest rate derivatives (including interest rate swaps, interest rate caps and risk participation agreements), certain other real estate owned and certain impaired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recognized pricing service price 100% of the securities on an annual basis and a random sample of securities each quarter, monthly monitoring of variances from prior period pricing and, on a monthly basis, evaluating pricing changes compared to expectations based on changes in the financial markets. Other Investments include FHLB stock whose estimated fair value is based on its par value. Additional information on FHLB stock is provided in Note 10, “Impairment of Investment Securities.” Loans held for sale include residential mortgage loans originated for sale in the secondary mortgage market. The estimated fair value for these loans was determined on the basis of rates obtained in the respective secondary market. This category also includes the Small Business Administration guaranteed portion of small business loans. The estimated fair value of these loans is based on the contract with the third party investor. Interest rate derivatives are reported at estimated fair value utilizing Level 2 inputs and are included in "Other assets" and "Other liabilities" in the Consolidated Statements of Financial Condition. These consist of interest rate swaps where there is no significant deterioration in the counterparties' (loan customers') credit risk since origination of the interest rate swap as well as interest rate cap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one year, Eurodollar futures contracts and swap rates from one year to thirty years. These yield curves determine the valuations of interest rate swaps. Interest rate derivatives are further described in Note 8,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We also utilize this approach to estimate our own credit risk on derivative liability positions. In 2018 and 2017 , we have not realized any losses due to a counterparty's inability to pay any net uncollateralized position.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 based appraisal less estimated costs to sell or an executed sales agreement.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pooled trust preferred collateralized debt obligations, non-marketable equity investments, certain interest rate derivatives, certain impaired loans and certain other real estate. Level 3 assets at December 31, 2017 included pooled trust preferred collateralized debt obligations with an estimated fair value of $23.6 million . During the first six-months of 2018, the entire portfolio of trust preferred securities were liquidated either by a successful auction call or by sale. These securities were considered level 3 because there was little or no active trading since 2009; therefore, it is more appropriate to determine estimated fair value using a discounted cash flow analysis. When determining the fair value of these securities, the discount rate applied to the cash flows was determined by evaluating the current market yields for comparable corporate and structured credit products along with an evaluation of the risks associated with the cash flows of the comparable security. The estimated fair value of the other investments included in Level 3 is based on carrying value. The estimated fair value of limited partnership investments included in Level 3 is based on par value. In accordance with ASU 2011-4, the following table provides information related to quantitative inputs and assumptions used in Level 3 fair value measurements. Fair Value Valuation Technique Unobservable Inputs Range / (weighted Other Investments 1,670 Carrying Value N/A N/A Impaired Loans 1,104 (a) Gas Reserve study Discount rate 10.00% Gas per MMBTU $2.81 - $3.35 (b) Oil per BBL/d $51.59 - $59.55 (b) 3,249 (a) Discounted Cash Flow Discount Rate 1.9% - 9.5% Limited Partnership Investments 2,696 Par Value N/A N/A (a) the remainder of impaired loans valued using Level 3 inputs are not included in this disclosure as the values of those loans are based on bankruptcy agreement documentation. (b) unobservable inputs are defined as follows: MMBTU—one million British thermal units; BBL/d—barrels per day. The discount rate is the significant unobservable input used in the fair value measurement of impaired loans. Significant increases in this rate would result in a decrease in the estimated fair value of the loans, while a decrease in this rate would result in a higher fair value measurement. Other unobservable inputs in the fair value measurement of impaired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at December 31: 2018 Level 1 Level 2 Level 3 Total (dollars in thousands) Obligations of U.S. Government Agencies: Mortgage-Backed Securities—Residential $ — $ 9,406 $ — $ 9,406 Mortgage-Backed Securities—Commercial — 167,744 — 167,744 Obligations of U.S. Government-Sponsored Enterprises: Mortgage-Backed Securities—Residential — 673,361 — 673,361 Other Government-Sponsored Enterprises — 10,012 — 10,012 Obligations of States and Political Subdivisions — 27,712 — 27,712 Corporate Securities — 21,012 — 21,012 Total Securities Available for Sale — 909,247 — 909,247 Other Investments — 30,456 1,670 32,126 Loans Held for Sale — 11,881 — 11,881 Other Assets (a) — 1,769 2,696 4,465 Total Assets $ — $ 953,353 $ 4,366 $ 957,719 Other Liabilities (a) $ — $ 2,081 $ — $ 2,081 Total Liabilities $ — $ 2,081 $ — $ 2,081 (a) Hedging and non-hedging interest rate derivatives and limited partnership investments 2017 Level 1 Level 2 Level 3 Total (dollars in thousands) Obligations of U.S. Government Agencies: Mortgage-Backed Securities—Residential $ — $ 11,338 $ — $ 11,338 Mortgage-Backed Securities—Commercial — 24,149 — 24,149 Obligations of U.S. Government-Sponsored Enterprises: Mortgage-Backed Securities—Residential — 625,555 — 625,555 Other Government-Sponsored Enterprises — 1,097 — 1,097 Obligations of States and Political Subdivisions — 27,410 — 27,410 Corporate Securities — 16,493 — 16,493 Pooled Trust Preferred Collateralized Debt Obligations — — 23,646 23,646 Total Debt Securities — 706,042 23,646 729,688 Equities — — 1,670 1,670 Total Securities Available for Sale — 706,042 25,316 731,358 Other Investments — 29,837 — 29,837 Loans Held for Sale — 14,850 — 14,850 Other Assets (a) — 1,778 2,143 3,921 Total Assets $ — $ 752,507 $ 27,459 $ 779,966 Other Liabilities (a) $ — $ 3,079 $ — $ 3,079 Total Liabilities $ — $ 3,079 $ — $ 3,079 (a) Hedging and non-hedging interest rate derivatives and limited partnership investments The changes in Level 3 assets and liabilities measured at fair value on a recurring basis are summarized as follows for the year ended December 31, 2018 : Pooled Trust Other Investments Other Total (dollars in thousands) Balance, beginning of year $ 23,646 $ 1,670 $ 2,143 $ 27,459 Total gains or losses Included in earnings 8,102 — — 8,102 Included in other comprehensive income (118 ) — — (118 ) Purchases, issuances, sales, and settlements Purchases — — 601 601 Issuances — — — — Sales (12,289 ) — — (12,289 ) Settlements (19,341 ) — (48 ) (19,389 ) Transfers from Level 3 — — — — Transfers into Level 3 — — — — Balance, end of year $ — $ 1,670 $ 2,696 $ 4,366 There are no gains or losses included in earnings for the period that are attributable to the change in realized gains (losses) relating to assets held at December 31, 2018 . During the year ended December 31, 2018 , there were no transfers between fair value Levels 1, 2 or 3. The changes in Level 3 assets and liabilities measured at fair value on a recurring basis are summarized as follows for the year ended December 31, 2017 : Pooled Trust Equities Other Total (dollars in thousands) Balance, beginning of year $ 33,292 $ 1,670 $ 930 $ 35,892 Total gains or losses Included in earnings 4,329 — — 4,329 Included in other comprehensive income 3,725 — — 3,725 Purchases, issuances, sales, and settlements Purchases — — 1,213 1,213 Issuances — — — — Sales — — — — Settlements (17,700 ) — — (17,700 ) Transfers from Level 3 — — — — Transfers into Level 3 — — — — Balance, end of year $ 23,646 $ 1,670 $ 2,143 $ 27,459 There are no gains or losses included in earnings for the period that are attributable to the change in realized gains (losses) relating to assets held at December 31, 2017 . During the year ended December 31, 2017 , there were no transfers between fair value Levels 1, 2 or 3. The tables below present the balances of assets measured at fair value on a nonrecurring basis at December 31 and total gains and losses realized on these assets during the year ended December 31: 2018 Level 1 Level 2 Level 3 Total Total (dollars in thousands) Impaired loans $ — $ 15,076 $ 15,320 $ 30,396 $ (1,778 ) Other real estate owned — 4,035 — 4,035 (593 ) Total Assets $ — $ 19,111 $ 15,320 $ 34,431 $ (2,371 ) 2017 Level 1 Level 2 Level 3 Total Total (dollars in thousands) Impaired loans $ — $ 23,249 $ 15,245 $ 38,494 $ (1,548 ) Other real estate owned — 3,264 — 3,264 (1,099 ) Total Assets $ — $ 26,513 $ 15,245 $ 41,758 $ (2,647 ) Impaired loans over $100 thousand are individually reviewed to determine the amount of each loan considered to be at risk of noncollection. The fair value for impaired loans that are collateral based is determined by reviewing real property appraisals, equipment valuations, accounts receivable listings and other financial information. A discounted cash flow analysis is performed to determine fair value for impaired loans when an observable market price or a current appraisal is not available. For real estate secured loans, First Commonwealth’s loan policy requires updated appraisals be obtained at least every twelve months on all impaired loans with balances of $250 thousand and over. For real estate secured loans with balances under $250 thousand , we rely on broker price opinions. For non-real estate secured assets, the Company normally relies on third party valuations specific to the collateral type. The fair value for other real estate owned, determined by either an independent market based appraisal less estimated costs to sell or an executed sales agreement, is classified as Level 2. The fair value for other real estate owned determined using an internal valuation is classified as Level 3. Other real estate owned has a current carrying value of $3.9 million as of December 31, 2018 and consisted primarily of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s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this measurement is provided in Note 14 “Goodwill and Other Amortizing Intangible Assets.” There were no other assets or liabilities measured at fair value on a nonrecurring basis during 2018 . FASB ASC Topi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 bearing bank deposits : The carrying amounts for cash and due from banks and interest-bearing bank deposits approximate the estimated fair values of such assets. Securities : Fair values for available for sale and held to maturity securities are based on quoted market prices, if available. If quoted market prices are not available, fair values are based on quoted market prices of comparable instruments. Pooled trust preferred collateralized debt obligation values are derived from other valuation methodologies, including option pricing models, discounted cash flow models and similar techniques, and are not based on market exchange, dealer or broker traded transactions. These valuations incorporate certain assumptions and projections in determining the fair value assigned to each instrument. The carrying value of other investments, which includes FHLB stock, is considered a reasonable estimate of fair value. Loans held for sale : The estimated fair value of loans held for sale is based on market bids obtained from potential buyers. Loans: The fair values of all loans are estimated by discounting the estimated future cash flows using interest rates currently offered for loans with similar terms to borrowers of similar credit quality adjusted for past due and nonperforming loan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2 million at both December 31, 2018 and 2017 , See Note 12, “Commitments and Letters of Credit,”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 fair value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s of borrowings. The carrying amounts of other short-term borrowings, such as federal funds purchased and securities sold under agreement to repurchase, were used to approximate fair value due to the short-term nature of the borrowings. Subordinated debt, long-term debt and capital lease obligation : The fair value of long-term debt and subordinated debt is estimated by discounting the future cash flows using First Commonwealth’s estimate of the current market rate for similar types of borrowing arrangements. The following table presents carrying amounts and estimated fair values of First Commonwealth’s financial instruments at December 31: 2018 Fair Value Measurements Using: Carrying Total Level 1 Level 2 Level 3 (dollars in thousands) Financial assets Cash and due from banks $ 95,934 $ 95,934 $ 95,934 $ — $ — Interest-bearing deposits 3,013 3,013 3,013 — — Securities available for sale 909,247 909,247 — 909,247 — Securities held to maturity 393,855 383,993 — 383,993 — Other investments 32,126 32,126 — 30,456 1,670 Loans held for sale 11,881 11,881 — 11,881 — Loans 5,774,139 5,821,791 — 15,076 5,806,715 Financial liabilities Deposits 5,897,992 5,904,147 — 5,904,147 — Short-term borrowings 721,823 721,532 — 721,532 — Long-term debt 7,551 7,720 — 7,720 — Subordinated debt 170,288 168,067 — — 168,067 Capital lease obligation 7,217 7,217 — 7,217 — 2017 Fair Value Measurements Using: Carrying Total Level 1 Level 2 Level 3 (dollars in thousands) Financial assets Cash and due from banks $ 98,624 $ 98,624 $ 98,624 $ — $ — Interest-bearing deposits 8,668 8,668 8,668 — — Securities available for sale 731,358 731,358 — 706,042 25,316 Securities held to maturity 422,096 418,249 — 418,249 — Other investments 29,837 29,837 — 29,837 — Loans held for sale 14,850 14,850 — 14,850 — Loans 5,407,376 5,443,434 — 23,249 5,420,185 Financial liabilities Deposits 5,580,705 5,580,812 — 5,580,812 — Short-term borrowings 707,466 707,263 — 707,263 — Long-term debt 8,161 8,548 — 8,548 — Subordinated debt 72,167 65,785 — — 65,785 Capital Lease Obligation 7,590 7,590 — 7,590 —</t>
  </si>
  <si>
    <t>Income Taxes</t>
  </si>
  <si>
    <t>Income Tax Disclosure [Abstract]</t>
  </si>
  <si>
    <t>Income Taxes The income tax provision for the years ended December 31 is as follows: 2018 2017 2016 (dollars in thousands) Current tax provision Federal $ 21,330 $ 29,071 $ 19,879 State 298 274 154 Total current tax provision 21,628 29,345 20,033 Deferred tax provision (benefit): Federal 3,666 19,237 5,846 State (20 ) (21 ) (240 ) Total deferred tax provision 3,646 19,216 5,606 Total tax provision $ 25,274 $ 48,561 $ 25,639 The statutory to effective tax rate reconciliation for the years ended December 31 is as follows: 2018 2017 2016 Amount % of Amount % of Amount % of (dollars in thousands) Tax at statutory rate $ 27,882 21 % $ 36,304 35 % $ 29,830 35 % Increase (decrease) resulting from: State income tax, net of federal benefit 220 — 164 — (56 ) — Income from bank owned life insurance (1,404 ) (1 ) (1,995 ) (2 ) (1,883 ) (2 ) Tax-exempt interest income, net (1,473 ) (1 ) (2,709 ) (3 ) (2,434 ) (3 ) Tax credits (5 ) — (11 ) — — — Enactment of federal tax reform (346 ) — 16,709 17 — — Other 400 — 99 — 182 — Total tax provision $ 25,274 19 % $ 48,561 47 % $ 25,639 30 % The total tax provision for financial reporting differs from the amount computed by applying the statutory federal income tax rate to income before taxes. First Commonwealth ordinarily generates an annual effective tax rate that is less than the statutory rate of 21% for the year ending December 31, 2018 and 35% for the years ending December 31, 2017 and 2016 due to benefits resulting from tax-exempt interest, income from bank owned life insurance, and tax benefits associated with low-income housing tax credits. The consistent level of tax benefits that reduce First Commonwealth’s tax rate below the statutory rate produced an annual effective tax rate of 19% , 47% and 30% for the years ended December 31, 2018 , 2017 and 2016 , respectively. The annual effective tax rate of 47% for the year ended December 31, 2017, is greater than the 35% statutory rate due to the enactment of federal tax reform. On December 22, 2017, H.R.1, commonly known as the Tax Cuts and Jobs Act (the “Act”) was signed into law. The Act reduces the corporate federal tax rate from 35% to 21% effective January 1, 2018. As a result we are required to re-measure, through income tax expense, our deferred tax assets and liabilities using the enacted rate at which we expect them to be recovered or settled. The re-measurement of our net deferred tax asset resulted in additional income tax expense of $16.7 million in 2017. Also on December 22, 2017, the U.S. Securities and Exchange Commission (“SEC”) released Staff Accounting Bulletin No. 118 (“SAB 118”) to address any uncertainty or diversity of views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Act’s enactment date to complete the necessary accounting. We recorded provisional amounts of deferred income taxes using reasonable estimates in three areas where information necessary to complete the accounting was not available, prepared, or analyzed: 1) our deferred tax liability for temporary differences between the tax and financial reporting bases of fixed assets principally due to the accelerated depreciation under the Act which allows for full expensing of qualified property purchased and placed in service after September 27, 2017; 2) our deferred tax asset for temporary differences associated with accrued compensation will be finalized with payments made on or before March 15, 2018 and deducted on the 2017 income tax returns; and 3) our deferred tax assets and liabilities acquired from DCB Financial are awaiting completion of the final short period tax return from outside preparers, which is necessary to confirm the final acquired temporary differences. In a fourth area, we made no adjustments to deferred tax assets representing future deductions for accrued compensation that may be subject to new limitations under Internal Revenue Code 162(m) which, generally, limits the annual deduction for certain compensation paid to employees to $1 million. There was uncertainty in applying the newly-enacted rules to existing contracts, and we are seeking further clarifications before completing our analysis. In accordance with SAB 118, the accounting for income tax effects of the Act has been completed in the year ended December 31, 2018 . The completion of the accounting resulted in an immaterial change to the previously recorded re-measurement. The tax effects of temporary differences between the financial statement carrying amounts and the tax bases of assets and liabilities that represent significant portions of the deferred tax assets and liabilities at December 31 are presented below: 2018 2017 (dollars in thousands) Deferred tax assets: Allowance for credit losses $ 10,116 $ 10,223 Postretirement benefits other than pensions 311 345 Alternative minimum tax credit carryforward 216 201 Unrealized loss on securities available for sale 3,137 2,091 Net operating loss carryforward 3,636 6,145 Writedown of other real estate owned 711 878 Deferred compensation 1,426 1,514 Accrued interest on nonaccrual loans 629 1,017 Accrued incentives 2,477 1,277 Unfunded loan commitments &amp; other reserves 1,064 1,098 Deferred rent 799 801 Other 1,486 1,224 Total deferred tax assets 26,008 26,814 Deferred tax liabilities: Income from unconsolidated subsidiary (11 ) (380 ) Depreciation of assets (1,378 ) (587 ) Other (1,053 ) (338 ) Total deferred tax liabilities (2,442 ) (1,305 ) Net deferred tax asset $ 23,566 $ 25,509 The Company has approximately $17.0 million of federal net operating losses and $0.2 million of AMT carryforwards which are subject to an annual limitation under IRC Section 382. The net operating losses expire in 2030 and the Company expects to utilize the losses prior to expiration. Management assesses all available positive and negative evidence to estimate if sufficient future taxable income will be generated to utilize the existing deferred tax assets. Based on our evaluation, as of December 31, 2018 , management has determined that no valuation allowance is necessary for the deferred tax assets because it is more likely than not that these assets will be realized through future reversals of existing temporary differences and future taxable income. In accordance with FASB ASC Topic 740-10, “Accounting for Uncertainty in Income Taxes”, the Company has no material unrecognized tax benefits or accrued interest and penalties as of December 31, 2018 . We do not expect the total amount of unrecognized tax benefits to significantly increase in the next twelve months. The Company records interest and penalties on unrecognized tax benefits as a component of noninterest expense. First Commonwealth is subject to routine audits of our tax returns by the Internal Revenue Service (“IRS”) as well as all states in which we conduct business. Generally, tax years prior to the year ended December 31, 2015 are no longer open to examination by federal and state taxing authorities.</t>
  </si>
  <si>
    <t>Retirement Plans</t>
  </si>
  <si>
    <t>Retirement Benefits [Abstract]</t>
  </si>
  <si>
    <t>Retirement Plans First Commonwealth has a savings plan pursuant to the provisions of section 401(k) of the Internal Revenue code. Effective January 1, 2013, a participating employee can receive a maximum matching contribution of 6% of their compensation. In addition, each participating employee may contribute up to 80% of their eligible compensation to the plan. The 401(k) plan expense was $3.2 million in 2018 , $2.8 million in 2017 , and $2.5 million in 2016 . First Commonwealth maintains a Non-Qualified Deferred Compensation Plan ( “ NQDC Plan ” ) to provide deferred compensation for those employees who are in the top 7% of full-time employees, as determined on the basis of base compensation. The NQDC Plan provides participants whose maximum retirement contribution is limited by IRS rules to defer additional compensation. Participants in the NQDC Plan are eligible to defer (on a pre-tax basis) from 1% to 25% of their eligible Plan compensation. Participants are also eligible to defer all or a portion of the Annual Incentive Plan (on a pre-tax basis) from 10% to 100% of their annual cash incentive earned. There was no NQDC Plan expense in 2018 , 2017 and 2016 . Select employees from former acquisitions were covered by postretirement benefit plans which provide medical and life insurance coverage. The measurement date for these plans was December 31. Postretirement Benefits Other than Pensions from Prior Acquisitions Net periodic benefit cost of these plans for the years ended December 31, was as follows: 2018 2017 2016 (dollars in thousands) Service cost $ — $ — $ — Interest cost on projected benefit obligation 38 49 67 Amortization of transition obligation — — — Gain amortization (35 ) (21 ) (7 ) Net periodic benefit cost $ 3 $ 28 $ 60 The following table sets forth the change in the benefit obligation and plan assets as of December 31: 2018 2017 (dollars in thousands) Change in Benefit Obligation Benefit obligation at beginning of year $ 1,188 $ 1,394 Service cost — — Interest cost 38 49 Amendments — — Actuarial gain (174 ) (116 ) Net benefits paid (169 ) (133 ) Benefit obligation at end of year 883 1,194 Change in Plan Assets Fair value of plan assets at beginning of year — — Actual return on plan assets — — Employer contributions 169 133 Net benefits paid (169 ) (133 ) Fair value of plan assets at end of year — — Funded Status at End of Year 883 1,194 Unrecognized transition obligation — — Unrecognized net gain 584 440 Amounts recognized in retained earnings $ 1,467 $ 1,634 As of December 31, the funded status of the plan is: 2018 2017 (dollars in thousands) Amounts Recognized in the Statement of Financial Condition as Other liabilities $ 883 $ 1,194 The following table sets forth the amounts recognized in accumulated other comprehensive income that have not yet been recognized as components of net periodic benefit costs as of December 31: 2018 2017 2016 (dollars in thousands) Amounts recognized in accumulated other comprehensive income, net of tax: Net (gain) loss $ (461 ) $ (347 ) $ (225 ) Transition obligation — — — Total $ (461 ) $ (347 ) $ (225 ) Weighted-average assumptions used to determine the benefit obligation as of December 31 are as follows: 2018 2017 2016 Weighted-Average Assumptions Discount rate 4.11 % 3.37 % 3.74 % Health care cost trend: Initial 6.00 % 6.00 % 6.00 % Health care cost trend: Ultimate 4.75 % 4.75 % 4.75 % Year ultimate reached 2024 2023 2022 Weighted-average assumptions used to determine the net benefit costs as of December 31 are as follows: 2018 2017 2016 Weighted-Average Assumptions for Net Periodic Cost Discount rate 3.37 % 3.74 % 3.88 % Health care cost trend: Initial 6.00 % 6.00 % 6.25 % Health care cost trend: Ultimate 4.75 % 4.75 % 4.75 % Year ultimate reached 2023 2022 2022 Corridor 10.00 % 10.00 % 10.00 % Recognition period for gains and losses 12.1 11.0 11.0 The Medicare Prescription Drug, Improvement and Modernization Act of 2003 (the “Act”) introduced a prescription drug benefit under Medicare Part D and a federal subsidy to sponsors of retiree health care benefit plans that provide a prescription drug benefit that is at least actuarially equivalent to Medicare Part D. The postretirement plans of First Commonwealth are provided through insurance coverage; therefore, First Commonwealth will not receive a direct federal subsidy. The preceding measures of the accumulated postretirement benefit cost assume that First Commonwealth will not receive the subsidy due to the relatively small number of retirees. The health care cost trend rate assumption can have a significant impact on the amounts reported for this plan. A one-percentage-point change in assumed health care cost trend rates would have the following effects: One-Percentage- One-Percentage- (dollars in thousands) Effect on postretirement benefit obligation $ 17 $ (15 ) Effect on total of service and interest cost components 1 (1 ) As of December 31, 2018 , the projected benefit payments for the next ten years are as follows: Projected Benefit (dollars in thousands) 2019 $ 109 2020 102 2021 97 2022 90 2023 84 2024 - 2028 328 The projected payments were calculated using the same assumptions as those used to calculate the benefit obligations included in this note. The estimated costs that will be amortized from accumulated other comprehensive income into net periodic cost for 2019 are as follows (dollars in thousands): Postretirement (dollars in thousands) Net gain $ — Transition obligation (60 ) Total $ (60 )</t>
  </si>
  <si>
    <t>Incentive Compensation Plan</t>
  </si>
  <si>
    <t>Disclosure of Compensation Related Costs, Share-based Payments [Abstract]</t>
  </si>
  <si>
    <t>Incentive Compensation Plan On January 20, 2009, the Board of Directors of the Company adopted, with shareholder approval, the First Commonwealth Financial Corporation Incentive Compensation Plan. This plan allows for shares of common stock to be issued to employees, directors, and consultants of the Company and its subsidiaries as an incentive to aid in the financial success of the Company. The shares can be issued as options, stock appreciation rights, performance share or unit awards, dividend or dividend equivalent rights, stock awards, restricted stock awards, or other annual incentive awards. Up to 5,000,000 shares of stock can be awarded under this plan, of which 3,156,378 shares were still eligible for awards as of December 31, 2018 . Restricted Stock The following provides detail on the restricted stock awards which were issued and outstanding in 2018 , 2017 and 2016 in order to retain and attract key employees. The grant date fair value of the restricted stock awards is equal to the price of First Commonwealth’s common stock on grant date. Grant Date Shares issued Grant Price Vesting Date Number of Equal Vesting Periods November 26, 2018 2,000 $ 13.82 November 26, 2021 1 May 29, 2018 3,000 15.44 May 29, 2021 1 March 26, 2018 2,000 14.08 March 26, 2021 1 February 26, 2018 77,500 14.49 February 26, 2021 1 March 24, 2017 5,000 12.99 March 24, 2020 1 March 24, 2017 7,000 12.99 August 31, 2017 1 March 24, 2017 7,000 12.99 March 24, 2020 1 March 24, 2017 7,000 12.99 August 31, 2017 1 December 19, 2016 15,000 13.96 December 19, 2019 3 September 30, 2016 10,000 10.09 September 30, 2019 1 September 19, 2016 33,000 10.02 September 19, 2019 3 June 7, 2016 10,000 9.34 June 7, 2019 1 March 1, 2016 10,000 8.84 March 1, 2019 1 March 1, 2016 5,000 8.84 March 1, 2019 1 March 1, 2016 20,000 8.84 August 31, 2017 1 February 18, 2016 18,348 8.43 December 31, 2016 1 June 26, 2015 1,000 9.84 June 26, 2018 1 February 20, 2015 10,000 8.45 August 31, 2017 1 February 5, 2015 50,000 8.55 February 5, 2018 1 January 15, 2015 20,000 8.38 January 15, 2017 1 November 17, 2014 3,500 9.26 November 17, 2017 1 April 8, 2014 27,500 8.89 April 8, 2017 3 March 24, 2014 46,000 9.18 March 24, 2017 1 March 4, 2014 5,000 8.75 March 4, 2017 1 August 16, 2013 3,000 7.57 August 16, 2016 1 May 31, 2013 45,000 7.21 May 31, 2016 3 March 1, 2013 10,000 7.35 March 1, 2016 1 January 1, 2012 100,000 5.26 January 1, 2016 4 April 1, 2011 25,000 6.82 April 1, 2016 1 Compensation expense related to restricted stock was $2.6 million , $3.8 million and $3.2 million in 2018 , 2017 and 2016 , respectively. As of December 31, 2018 , there was $2.9 million of unrecognized compensation cost related to unvested restricted stock awards granted. A summary of the status of First Commonwealth’s unvested service-based restricted stock awards as of December 31 and changes for the years ended on those dates is presented below: 2018 2017 2016 Shares Weighted Shares Weighted Shares Weighted Outstanding, beginning of the year 117,000 $ 9.99 247,668 $ 9.34 231,834 $ 8.01 Granted 84,500 14.50 26,000 12.99 121,348 9.88 Vested (54,000 ) 9.37 (151,668 ) 9.49 (105,514 ) 7.04 Forfeited (10,000 ) 9.34 (5,000 ) 8.55 — — Outstanding, end of the year 137,500 13.05 117,000 9.99 247,668 9.34 The following provides detail on restricted stock awards estimated to be granted on a performance award basis during 2018 , 2017 and 2016 . These plans were previously approved by the Board of Directors. Grant Date Target Share Award Performance Period (years) Award if threshold met Award if targets are met Award if superior met Award if threshold not achieved Vesting After Performance Period (years) Final vesting January 28, 2013 128,611 3 40 % 100 % 200 % — % 1 December 31, 2016 January 27, 2014 125,000 3 40 % 100 % 200 % — % 0 December 31, 2016 January 26, 2015 125,000 3 40 % 100 % 200 % — % 0 December 31, 2017 December 30, 2015 60,000 5 0 December 31, 2020 February 18, 2016 160,650 3 40 % 100 % 200 % — % 0 December 31, 2018 February 23, 2017 93,500 3 40 % 100 % 200 % — % 0 December 31, 2019 February 22, 2018 102,000 3 40 % 100 % 200 % — % 0 December 31, 2020 The following table summarizes the estimated unvested target share awards for the Plans as of December 31: 2018 2017 2016 Outstanding, beginning of the year 525,045 426,596 320,705 Granted 130,995 276,442 176,936 Issued (149,480 ) (171,637 ) (18,348 ) Forfeited (9,957 ) (6,356 ) (52,697 ) Outstanding, end of the year 496,603 525,045 426,596 The unvested target awards for the Plans have an estimated fair value of $12.08 per share for the February 18, 2016 grant based on the closing price of Company stock as of December 31, 2018 . The December 30, 2015 grant has a fair value of $9.18 based the closing stock price when the shares were granted. Based on a Monte Carlo simulation, the February 23, 2017 grant has a fair value of $13.29 per share for 75% of the grant and $15.09 per share for 25% of the grant and the February 28, 2018 grant has a fair value of $14.17 for 50% of the grant, $13.25 for 25% of the grant and $15.83 for the remaining 25% of the grant.</t>
  </si>
  <si>
    <t>Contingent Liabilities</t>
  </si>
  <si>
    <t>Contingent Liabilities Legal proceedings First Commonwealth and its subsidiaries are subject in the normal course of business to various pending and threatened legal proceedings in which claims for monetary damages are asserted. As of December 31, 2018 ,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si>
  <si>
    <t>Revenue Recognition (Notes)</t>
  </si>
  <si>
    <t>Revenue Recognition and Deferred Revenue [Abstract]</t>
  </si>
  <si>
    <t>Revenue Recognition, Deferred Revenue [Policy Text Block]</t>
  </si>
  <si>
    <t>Revenue Recognition On January 1, 2018, the Company adopted ASU No. 2014-09 “Revenue from Contracts with Customers” (Topic 606) and all subsequent ASUs that modified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First Commonwealth will generally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Company adopted ASC 606 using the modified retrospective method applied to all contracts not completed as of January 1, 2018. Results for reporting periods beginning after January 1, 2018 are presented under Topic 606, while prior period amounts were not adjusted and continue to be reported in accordance with our historic accounting under Topic 605. The implementation of the new standard did not have a material impact on the measurement or recognition of revenue, therefore a cumulative effect adjustment to opening retained earnings was not necessary. In connection with the adoption of Topic 606, First Commonwealth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The Company also evaluated whether it has any significa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Company has already received payment from the customer. First Commonwealth’s noninterest revenue streams are largely based on transactional activity, or standard month-end revenue accruals such as trust income which i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2017 , the Company did not have any significant contract balances. Topic 606 does not apply to revenue associated with financial instruments, including revenue from loans and securities. In addition, certain noninterest income streams such as fees associated with derivatives are not in scope of the new guidance. Topic 606 is applicable to noninterest revenue streams such as trust income, service charges on deposits, insurance and retail brokerage commissions, card related interchange income and gain (loss) on sale of OREO. The recognition of these revenue streams did not change significantly upon adoption of Topic 606. Substantially all of the Company’s revenue is generated from contracts with customers. Noninterest revenue streams in-scope of Topic 606 are discussed below: Trust Income Trust income is primarily comprised of fees earned from the management and administration of trusts and other customer assets. The Company’s performance obligation is generally satisfied over time and the resulting fees are recognized monthly, based upon a tiered scale of market value of the assets under management at month-end. Payment is generally received a few days after month end through a direct charge to customers’ accounts. The Company does not earn performance-based incentives. Optional services such as financial planning or tax return preparation services are also available to trust customers. The Company’s performance obligation for these transactional-based services is generally satisfied and related revenue recognized, at a point in time. Payment is received shortly after services are rendered. Service Charges on Deposit Accounts Service charges on deposit accounts consist of fees earned from its deposit customers for transaction-based, account maintenance, overdraft services and account analysis fees. Transaction-based fees, which include services such as ATM use fees, stop payment fees, statement rendering and ACH fees are recognized at the time the transaction is executed which is the point in time the Company fulfills the customer’s request. Monthly account maintenance fees are earned over the course of the month, representing the period over which the Company satisfies the performance obligation. Overdraft fees are recognized at the point in time that the overdraft occurs. The Company’s performance obligation for account analysis fees is generally satisfied, and the related revenue recognized, during the month the service is provided. Payment for service charges on deposit accounts is primarily received immediately or in the following month through a direct charge to customers’ accounts. Insurance and Retail Brokerage Commissions Insurance income primarily consists of commissions received from execution of personal, business and health insurance policies when acting as an agent on behalf of insurance carriers. The Company’s performance obligation is generally satisfied upon the issuance of the insurance policy. Because the Company’s contracts with the insurance carriers are generally cancellable by either party, with minimal notice, insurance commissions are recognized during the policy period as received. Also, the majority of insurance commissions are received on a monthly basis during the policy period, however some carriers pay the full annual commission to First Commonwealth at the time of policy issuance or renewal. In these cases, First Commonwealth would be required to refund any commissions it would not be entitled to as a result of cancelled or terminated policies. The Company has established a refund liability for the remaining term of the policies expected to be cancelled. The Company also receives incentive-based contingency fees from the insurance carriers. Contingency fee revenue, which totals approximately $0.5 million per year, is recognized as received due to the immaterial amount. Retail brokerage income primarily consists of commissions received on annuity and investment product sales through a third-party service provider. The Company’s performance obligation is generally satisfied upon the issuance of the annuity policy or the execution of an investment transaction. The Company does not earn a significant amount of trailer fees on annuity sales. However, after considering the factors impacting these trailer fees, such as the uncertainty of investor behavior and changes in the market value of assets, First Commonwealth determined that it would recognize trailing fees as received because it could not reasonably estimate an amount of future trailing commissions for which collection is probable. Commissions from the third-party service provider are received on a monthly basis based upon customer activity for the month. The fees are recognized monthly with a receivable until commissions are received from the third-party service provider the following month. Because the Company acts as an agent in arranging the relationship between the customer and the third-party service provider and does not control the services rendered to the customers, retail brokerage fees are presented net of related costs, including $2.5 million in commission expense. Card Related Interchange Income Card related interchange income is primarily comprised of debit and credit card income, ATM fees and merchant services income.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ard related interchange income is recognized at the point in time as the customer transactions are settled. Other Income Other income includes service revenue from processing wire transfers, bill pay service, cashier’s checks, and other services. The Company’s performance obligation for these services are largely satisfied, and related revenue recognized, when the services are rendered or upon completion. Payment is typically received immediately or in the following month. Gains(losses) on sales of OREO First Commonwealth records a gain or loss from the sale of OREO when control of the property transfers to the buyer, which generally occurs at the time of an executed deed. When First Commonwealth finances the sale of OREO to the buyer, an assessment of whether the buyer is committed to perform their obligations under the contract is completed along with an evaluation of whether collectability of the transaction price is probable. Once these criteria are met, the OREO asset is derecognized and the gain or loss on sale is recorded upon transfer of control of the property to the buyer. In determining the gain or loss on the sale, First Commonwealth adjusts the transaction price and related gain(loss) on sale if a significant financing component is present. The impact on the condensed consolidated statements of income of adopting ASC 606 as of December 31 is outlined below: 2018 As Reported Under Legacy GAAP Impact of ASC 606 (dollars in thousands) Noninterest Income Net securities gains $ 8,102 $ 8,102 $ — Trust income 7,901 7,901 — Service charges on deposit accounts 18,175 18,175 — Insurance and retail brokerage commissions 7,426 9,893 (2,467 ) Income from bank owned life insurance 6,686 6,686 — Gain on sale of mortgage loans 5,436 5,436 — Gain on sale of other loans and assets 5,273 5,273 — Card-related interchange income 20,187 20,187 — Derivatives mark to market 787 787 — Swap fee income 1,874 1,874 — Other income 6,790 7,693 (903 ) Total noninterest income 88,637 92,007 (3,370 ) Noninterest Expense Salaries and employee benefits 105,115 107,582 (2,467 ) Net occupancy expense 17,219 17,219 — Furniture and equipment expense 14,247 14,247 — Data processing expense 10,470 10,849 (379 ) Advertising and promotion expense 3,956 3,956 — Pennsylvania shares tax expense 4,875 4,875 — Intangible amortization 3,217 3,217 — Collection and repossession expense 2,762 2,762 — Other professional fees and services 4,473 4,473 — FDIC insurance 2,007 2,007 — Loss on sale or write-down of assets 1,080 1,080 — Litigation and operational losses 1,162 1,162 — Merger and acquisition related 1,637 1,637 — Other operating expenses 23,336 23,860 (524 ) Total noninterest expense $ 195,556 $ 198,926 (3,370 ) Net Impact $ — The following presents noninterest income, segregated by revenue streams in-scope and out-of-scope of Topic 606 for the year ended December 31: 2018 2017 2016 (dollars in thousands) Noninterest Income In-scope of Topic 606: Trust income $ 7,901 $ 7,098 $ 5,366 Service charges on deposit accounts 18,175 18,579 15,869 Insurance and retail brokerage commissions 7,426 8,807 7,964 Card-related interchange income 20,187 18,780 14,955 Gain on sale of other loans and assets 982 1,005 1,389 Other income 3,708 4,328 3,638 Noninterest Income (in-scope of Topic 606) 58,379 58,597 49,181 Noninterest Income (out-of-scope of Topic 606) 30,258 21,734 15,418 Total Noninterest Income $ 88,637 $ 80,331 $ 64,599</t>
  </si>
  <si>
    <t>Related Party Transactions</t>
  </si>
  <si>
    <t>Related Party Transactions [Abstract]</t>
  </si>
  <si>
    <t>Related Party Transactions Some of First Commonwealth’s directors, executive officers, principal shareholders and their related interests had transactions with the subsidiary bank in the ordinary course of business. All deposit and loan transactions were made on substantially the same terms, such as collateral and interest rates, as those prevailing at the time for comparable transactions. In the opinion of management, these transactions do not involve more than the normal risk of collectability nor do they present other unfavorable features. It is anticipated that similar transactions will be entered into in the future. The following is an analysis of loans to related parties (dollars in thousands): December 31, 2017 $ 5,648 Advances 14,035 Repayments (4,478 ) Other 433 December 31, 2018 $ 15,638</t>
  </si>
  <si>
    <t>Regulatory Restrictions and Capital Adequacy</t>
  </si>
  <si>
    <t>Regulatory Capital Requirements [Abstract]</t>
  </si>
  <si>
    <t>Regulatory Restrictions and Capital Adequacy The amount of funds available to the parent from its subsidiary bank is limited by restrictions imposed on all depository institutions by banking regulation that restricts and limits the payment of dividends and the ability of depository institutions to engage in transactions, including lending transactions and asset purchases, with affiliates. First Commonwealth and First Commonwealth Bank are subject to various regulatory capital requirements administered by the federal banking agencies. Failure to meet minimum capital requirements can initiate certain mandatory and possibly additional discretionary actions by regulators which, if undertaken, could have a direct material effect on First Commonwealth’s financial statements. Under capital adequacy guidelines and the regulatory framework for prompt corrective action, First Commonwealth and First Commonwealth Bank must meet specific capital guidelines that involve quantitative measures of First Commonwealth’s assets, liabilities and certain off-balance sheet items as calculated under regulatory accounting practices. First Commonwealth’s capital amounts and classification are also subject to qualitative judgments by the regulators about components, risk weighting and other factors. Effective January 1, 2015, the Company became subject to new regulatory risk-based capital rules adopted by the federal banking agencies implementing Basel III. The most significant changes include higher minimum capital requirements, as the minimum Tier I capital ratio increased from 4.0% to 6.0% , and a new common equity Tier I capital ratio was established with a minimum level of 4.5% . Additionally, the new rules improve the quality of capital by providing stricter eligibility criteria for regulatory capital instruments and provide for a phase-in, beginning January 1, 2016, of a capital conservation buffer of 2.5% of risk-weighted assets. This buffer provides a requirement to hold common equity Tier 1 capital above the minimum risk-based capital requirements, resulting in an effective common equity Tier I risk-weighted asset minimum ratio of 7% on a fully phased-in basis. The Basel III Rules also permit banking organizations with less than $15.0 billion in assets to retain, through a one-time election, the exclusion of accumulated other comprehensive income from regulatory capital. The Company elected to retain this treatment, which reduces the volatility of regulatory capital levels. During the second quarter of 2018, First Commonwealth Bank, the Company's banking subsidiary, issued $100 million in subordinated debt, which under regulatory rules qualifies as Tier II capital. This subordinated debt issuance increased the total risk-based capital ratio by 160 basis points. As of December 31, 2018 and 2017 , First Commonwealth and First Commonwealth Bank met all capital adequacy requirements to which they are subject and was considered well-capitalized under the regulatory rules, all on a fully phased-in basis. To be considered well-capitalized, the Company must maintain minimum Total risk-based capital, Tier I risk-based capital, Tier I leverage ratio and Common equity tier I risk-based capital as set forth in the table below: Actual Minimum Capital Required - Basel III Phase-In Schedule Minimum Capital Required - Basel III Fully Phased-In Required to be Considered Well Capital Ratio Capital Ratio Capital Ratio Capital Ratio (dollars in thousands) As of December 31, 2018 Total Capital to Risk Weighted Assets First Commonwealth Financial Corporation $ 918,786 14.65 % $ 619,173 9.88 % $ 658,361 10.50 % $ 627,011 10.00 % First Commonwealth Bank 885,151 14.14 618,213 9.88 657,341 10.50 626,039 10.00 Tier I Capital to Risk Weighted Assets First Commonwealth Financial Corporation $ 767,881 12.25 % $ 493,771 7.88 % $ 532,959 8.50 % $ 501,608 8.00 % First Commonwealth Bank 734,246 11.73 493,005 7.88 532,133 8.50 500,831 8.00 Tier I Capital to Average Assets First Commonwealth Financial Corporation $ 767,881 10.28 % $ 298,856 4.00 % $ 298,856 4.00 % $ 373,570 5.00 % First Commonwealth Bank 734,246 9.84 298,340 4.00 298,340 4.00 372,926 5.00 Common Equity Tier I to Risk Weighted Assets First Commonwealth Financial Corporation $ 697,881 11.13 % $ 399,719 6.38 % $ 438,907 7.00 % $ 407,557 6.50 % First Commonwealth Bank 734,246 11.73 399,100 6.38 438,227 7.00 406,925 6.50 Actual Minimum Capital Required - Basel III Phase-In Schedule Minimum Capital Required - Basel III Fully Phased-In Required to be Considered Well Capital Ratio Capital Ratio Capital Ratio Capital Ratio (dollars in thousands) As of December 31, 2017 Total Capital to Risk Weighted Assets First Commonwealth Financial Corporation $ 745,473 12.34 % $ 558,728 9.25 % $ 634,232 10.50 % $ 604,030 10.00 % First Commonwealth Bank 712,341 11.83 556,872 9.25 632,124 10.50 602,023 10.00 Tier I Capital to Risk Weighted Assets First Commonwealth Financial Corporation $ 691,993 11.46 % $ 437,922 7.25 % $ 513,426 8.50 % $ 483,224 8.00 % First Commonwealth Bank 658,861 10.94 436,467 7.25 511,720 8.50 481,619 8.00 Tier I Capital to Average Assets First Commonwealth Financial Corporation $ 691,993 9.74 % $ 284,100 4.00 % $ 284,100 4.00 % $ 355,125 5.00 % First Commonwealth Bank 658,861 9.30 283,344 4.00 283,344 4.00 354,180 5.00 Common Equity Tier I to Risk Weighted Assets First Commonwealth Financial Corporation $ 623,252 10.32 % $ 347,317 5.75 % $ 422,821 7.00 % $ 392,620 6.50 % First Commonwealth Bank 658,861 10.94 346,163 5.75 421,416 7.00 391,315 6.50</t>
  </si>
  <si>
    <t>Capital</t>
  </si>
  <si>
    <t>Disclosure Capital Additional Information [Abstract]</t>
  </si>
  <si>
    <t>Capital In 2012, First Commonwealth announced a $50.0 million common stock repurchase program. Additional share repurchase programs were authorized for up to $25.0 million in shares of the Company’s common stock for each year from 2013 to 2016. The repurchase program was suspended in July 2016 as a result of the acquisition of five branches in northern Ohio which management believes represents a better use of capital for shareholder. Repurchases under all programs resulted in a total of 16,665,735 shares repurchased at an average price of $7.55 per share. In 2018, First Commonwealth announced a $25.0 million common stock repurchase program. This program was completed prior to the end of 2018 and resulted in a total of 1,843,373 shares repurchased at an average price of $13.58 .</t>
  </si>
  <si>
    <t>Condensed Financial Information of First Commonwealth Financial Corporation (parent company only)</t>
  </si>
  <si>
    <t>Condensed Financial Information Disclosure [Abstract]</t>
  </si>
  <si>
    <t>Condensed Financial Information of First Commonwealth Financial Corporation (parent company only) Statements of Financial Condition December 31, 2018 2017 (dollars in thousands) Assets Cash $ 21,466 $ 16,432 Loans 14 17 Investment in subsidiaries 1,014,685 927,765 Investment in unconsolidated subsidiary trusts 2,192 2,186 Investment in jointly-owned company 280 9,191 Premises and equipment, net 3,519 3,715 Dividends receivable from subsidiaries 5,444 — Other assets 5,402 4,996 Total assets $ 1,053,002 $ 964,302 Liabilities and Shareholders’ Equity Accrued expenses and other liabilities $ 5,446 $ 4,008 Subordinated debentures payable 72,167 72,167 Shareholders’ equity 975,389 888,127 Total liabilities and shareholders’ equity $ 1,053,002 $ 964,302 Statements of Income For the years ended December 31, 2018 2017 2016 (dollars in thousands) Interest and dividends $ 1 $ 1 $ 1 Dividends from subsidiaries 81,851 52,586 55,510 Interest expense (3,722 ) (3,000 ) (2,635 ) Other income 14 17 83 Operating expense (4,047 ) (4,767 ) (4,700 ) Income before taxes and equity in undistributed earnings of subsidiaries 74,097 44,837 48,259 Applicable income tax benefits 1,324 2,557 2,515 Income before equity in undistributed earnings of subsidiaries 75,421 47,394 50,774 Equity in undistributed earnings of subsidiaries 32,077 7,771 8,816 Net income $ 107,498 $ 55,165 $ 59,590 For the years ended December 31, Statements of Cash Flow 2018 2017 2016 (dollars in thousands) Operating Activities Net income $ 107,498 $ 55,165 $ 59,590 Adjustments to reconcile net income to net cash provided by operating activities: Depreciation and amortization 320 322 355 Net gains on sales of assets (7 ) (3 ) — Decrease (increase) in prepaid income taxes 37 (550 ) 7,380 Undistributed equity in subsidiaries (32,077 ) (7,771 ) (8,816 ) Distribution from unconsolidated subsidiary 9,000 — — Other net (1,628 ) 8,767 7,759 Net cash provided by operating activities 83,143 55,930 66,268 Investing Activities Net change in loans 3 2 3 Purchases of premises and equipment (87 ) (207 ) — Proceeds from sale of other assets 7 3 (332 ) Proceeds from dissolution of subsidiary 0 — 27,017 Acquisition of affiliate, net of cash received 0 (250 ) — Investment in subsidiaries (17,202 ) (37,690 ) (47,017 ) Net cash used in by investing activities (17,279 ) (38,142 ) (20,329 ) Financing Activities Dividends paid (34,849 ) (30,513 ) (24,907 ) Proceeds from reissuance of treasury stock 208 228 216 Purchase of treasury stock (26,189 ) (1,458 ) (864 ) Net cash used in financing activities (60,830 ) (31,743 ) (25,555 ) Net increase (decrease) in cash 5,034 (13,955 ) 20,384 Cash at beginning of year 16,432 30,387 10,003 Cash at end of year $ 21,466 $ 16,432 $ 30,387 Cash dividends declared per common share were $0.35 for 2018 , $0.32 in 2017 and $0.28 in 2016 . First Commonwealth Financial Corporation has an unsecured $15.0 million line of credit with another financial institution. As of December 31, 2018 , there are no amounts outstanding on this line and we are in compliance with all debt covenants related to the line of credit.</t>
  </si>
  <si>
    <t>Statement of Accounting Policies (Policies)</t>
  </si>
  <si>
    <t>Business Combinations Policy [Policy Text Block]</t>
  </si>
  <si>
    <t>Business Combinations Business combinations are accounted for by using the acquisition method of accounting. Under the acquisition method, identifiable assets acquired and liabilities assumed at the acquisition date are measured at their fair values as of that date, and are recognized separately from goodwill. The difference between the purchase price and the fair value of the net assets acquired is recorded as goodwill. Results of operations of the acquired entities are included in the consolidated statement of income from the date of acquisition. Acquisition costs are expensed when incurred.</t>
  </si>
  <si>
    <t>General</t>
  </si>
  <si>
    <t>General The following summary of accounting and reporting policies is presented to aid the reader in obtaining a better understanding of the consolidated financial statements of First Commonwealth Financial Corporation and its subsidiaries (“First Commonwealth”) contained in this report.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t the date of the financial statements. In addition, these estimates and assumptions affect revenues and expenses in the financial statements and as such, actual results could differ from those estimates. Through its subsidiaries, which include a commercial bank and an insurance agency, First Commonwealth provides a full range of loan, deposit, trust, insurance and personal financial planning services primarily to individuals and small to middle market businesses in fifteen counties in central and western Pennsylvania as well as in central and northern Ohio. First Commonwealth has determined that it has one business segment. First Commonwealth is subject to regulations of certain state and federal agencies. These regulatory agencies periodically examine First Commonwealth for adherence to laws and regulations.</t>
  </si>
  <si>
    <t>Basis of Presentation</t>
  </si>
  <si>
    <t>Basis of Presentation The accompanying Consolidated Financial Statements include the accounts of First Commonwealth previously defined above. All material intercompany transactions have been eliminated in consolidation. Equity investments of less than a majority but at least 20% ownership are accounted for by the equity method and classified as “Other assets.” Earnings on these investments are reflected in “Other income” on the Consolidated Statements of Income, as appropriate, in the period earned.</t>
  </si>
  <si>
    <t>Securities</t>
  </si>
  <si>
    <t>Securities Debt securities that First Commonwealth has the positive intent and ability to hold to maturity are classified as securities held to maturity and are reported at amortized cost adjusted for amortization of premium and accretion of discount on a level yield basis. Debt and equity securities that are bought and held principally for the purpose of selling them in the near term are to be classified as trading securities and reported at fair value, with unrealized gains and losses included in earnings. Debt securities not classified as either held-to-maturity securities or trading securities are classified as securities available for sale and are reported at fair value, with unrealized gains and losses that are not related to impairment excluded from earnings and reported as a component of other comprehensive income, which is included in shareholders’ equity, net of deferred taxes. First Commonwealth has securities classified as held to maturity and available for sale and does not engage in trading activities. First Commonwealth utilizes the specific identification method to determine the net gain or loss on debt securities and the average cost method to determine the net gain or loss on the equity securities. First Commonwealth conducts a comprehensive review of the investment portfolio on a quarterly basis to determine whether other-than-temporary impairment has occurred. Issuer-specific securities whose market values have fallen below their book values are initially selected for more in-depth analysis based on the percentage decline in value and duration of the decline. Issuer-specific securities include obligations of U.S. Government agencies and sponsored enterprises, single issue trust preferred securities, corporate debentures and obligations of states and political subdivisions. Further analysis of these securities includes a review of research reports, analysts’ recommendations, credit rating changes, news stories, annual reports, impact of interest rate changes and any other relevant information pertaining to the affected security. Declines in the fair value of individual securities below their cost that are not expected to be recovered will result in write-downs of the individual securities to their fair value. The related write-downs are included in earnings as impairment losses.</t>
  </si>
  <si>
    <t>Finance, Loan and Lease Receivables, Held-for-sale, Policy [Policy Text Block]</t>
  </si>
  <si>
    <t xml:space="preserve">Mortgage Loans Held for Sale Certain residential mortgage loans are originated for sale in the secondary mortgage loan market with the majority sold with servicing rights released. These loans are classified as loans held for sale and are carried at the lower of cost or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income at the time consideration is received and all other criteria for sales treatment have been met. </t>
  </si>
  <si>
    <t>Loans</t>
  </si>
  <si>
    <t>Loans Loans are carried at the principal amount outstanding. Interest is accrued as earned. Loans held for sale are carried at the lower of cost or fair value determined on an individual basis. First Commonwealth considers a loan to be past due and still accruing interest when payment of interest or principal is contractually past due but the loan is both well secured and in the process of collection. For installment, mortgage, term and other loans with amortizing payments that are scheduled monthly, 90 days past due is reached when four monthly payments are due and unpaid. For demand, time and other multi-payment obligations with payments scheduled other than monthly, delinquency status is calculated using number of days instead of number of payments. Revolving credit loans, including personal credit lines and home equity lines, are considered to be 90 days past due when the borrower has not made the minimum payment for four monthly cycles. A loan is placed in nonaccrual status when, based on current information and events, it is probable that First Commonwealth will be unable to fully collect principal or interest due according to the contractual terms of the loan. A loan is also placed in nonaccrual status when, based on regulatory definitions, the loan is maintained on a “cash basis” due to the weakened financial condition of the borrower. When a determination is made to place a loan in nonaccrual status, all accrued and unpaid interest is reversed. Nonaccrual loans are restored to accrual status when, based on a sustained period of repayment by the borrower in accordance with the contractual terms of the loan, First Commonwealth expects repayment of the remaining contractual principal and interest or when the loan otherwise becomes well-secured and in the process of collection. First Commonwealth considers a loan to be a troubled debt restructured loan when the loan terms have been renegotiated to provide a reduction or deferral of principal or interest as a result of the financial difficulties experienced by the borrower, who could not obtain comparable terms from alternate financing sources. A loan is considered to be impaired when, based on current information and events, it is probable that First Commonwealth will be unable to collect principal or interest that is due in accordance with contractual terms of the loan. Impaired loans include nonaccrual loans and troubled debt restructured loans. Loan impairment is measured based on the present value of expected cash flows discounted at the loan’s effective interest rate or, as a practical expedient, at the loan’s observable market price or the fair value of the collateral if the loan is collateral dependent. For loans other than those that First Commonwealth expects repayment through liquidation of the collateral, when the remaining recorded investment in the impaired loan is less than or equal to the present value of the expected cash flows, income is applied as a reduction to loan principal rather than interest income. Loans deemed uncollectible are charged off through the allowance for credit losses. Factors considered in assessing ultimate collectability include past due status, financial condition of the borrower, collateral values and debt covenants including secondary sources of repayment by guarantors. Payments received on previously charged off loans are recorded as recoveries in the allowance for credit losses. Acquired loans are recorded at estimated fair value on the date of acquisition with no carryover of the related allowance for credit losses. The fair value of acquired loans is determined by estimating the principal and interest cash flows expected to be collected on the loans and discounting those cash flows at a market rate of interest. The estimated fair value considers factors such as loan term, internal risk rating, delinquency status, prepayment rates, estimated value of the underlying collateral and the current interest rate environment.</t>
  </si>
  <si>
    <t>Loan Fees</t>
  </si>
  <si>
    <t>Loan Fees Loan origination and commitment fees, net of associated direct costs, are deferred and the net amount is amortized as an adjustment to the related loan yield on the interest method, generally over the contractual life of the related loans or commitments.</t>
  </si>
  <si>
    <t>Other Real Estate Owned</t>
  </si>
  <si>
    <t xml:space="preserve">Other Real Estate Owned Real estate, other than bank premises, is recorded at fair value less estimated selling costs at the time of acquisition. After that time, other real estate is carried at the lower of cost or fair value less estimated costs to sell. Fair value is determined based on an independent appraisal. Expenses related to holding the property and rental income earned on the property are generally reflected in earnings in the current period. Depreciation is not recorded on the other real estate owned properties. </t>
  </si>
  <si>
    <t>Allowance for Credit Losses</t>
  </si>
  <si>
    <t>Allowance for Credit Losses First Commonwealth maintains an allowance for credit losses at a level deemed sufficient to absorb losses that are inherent in the loan portfolio. First Commonwealth’s management determines and reviews with the Board of Directors the adequacy of the allowance on a quarterly basis to ensure that the provision for credit losses has been charged against earnings in an amount necessary to maintain the allowance at a level that is appropriate based on management’s assessment of probable estimated losses. First Commonwealth’s methodology for assessing the appropriateness of the allowance for credit losses consists of several key elements. These elements include an assessment of individual problem loans, delinquency and loss experience trends and other relevant factors, all of which may be susceptible to significant changes. The major loan classifications used in the allowance for credit losses calculation include pass, other assets especially mentioned (“OAEM”), substandard and doubtful. Additional information related to these credit quality categories is provided in Note 11, "Loans and Allowance for Credit Losses." First Commonwealth consistently applies the following comprehensive methodology and procedure for determining the allowance for credit losses. All impaired credits in excess of $100 thousand are individually reviewed quarterly. A specific reserve is established for impaired loans in an amount equal to the total amount of probable unconfirmed losses for the impaired loans that are reviewed. Based on this reserve as a percentage of reviewed loan balances, a reserve is also established for the impaired loan balances that are not individually reviewed. The allowance calculation uses net historical charge-off trends to estimate probable unconfirmed losses for each loan category. A multiplier known as the emergence factor is applied to the historical loss rates for non-criticized loans. The emergence factor is calculated by loan category and represents the average time period from when a loss is incurred until the bank experiences a charge-off against the loan. Before applying the adjusted historical loss experience percentages, loan balances are reduced by the portion of the loan balances which are subject to guarantee by a government agency. An additional component of the allowance is determined by management based on a qualitative analysis of certain factors related to portfolio risks and economic conditions. Factors considered by management include employment trends, macroeconomic trends, commercial real estate trends, lending practices, ability and experience of the credit staff, the overall lending environment and external factors such as the regulatory environment and competition. Portfolio risks include unusual changes or recent trends in specific portfolios such as unexpected changes in the trends or levels of delinquency. No matter how detailed an analysis of potential credit losses is performed, these estimates are inherently imprecise. Management must make estimates using assumptions and information that is often subjective and changes rapidly. Loans acquired with evidence of credit deterioration were evaluated and not considered to be significant. The premium or discount estimated through the loan fair value calculation is recognized in interest income on a level yield or straight-line basis over the remaining contractual life of the loans. Additional credit deterioration on acquired loans, in excess of the original credit discount embedded in the fair value determination on the date of acquisition, will be recognized in the allowance for credit losses through the provision for loan losses.</t>
  </si>
  <si>
    <t>Allowance for Off-Balance Sheet Credit Exposures</t>
  </si>
  <si>
    <t>Allowance for Off-Balance Sheet Credit Exposures First Commonwealth maintains an allowance for off-balance sheet credit exposure at a level deemed sufficient to absorb losses that are inherent to off-balance sheet credit risk. Off-balance sheet credit exposure includes commitments to extend credit, standby letters of credit and commercial letters of credit. Management determines the adequacy of the allowance on a quarterly basis, charging the provision against earnings in an amount necessary to maintain the allowance at a level that is appropriate based on management’s assessment of probable estimated losses. The Company’s methodology for assessing the appropriateness of the allowance for off-balance sheet credit exposure consists of analysis of historical usage trends as well as loss history and probability of default rates related to the off-balance sheet category. The calculation begins with historical usage trends related to lines of credit as well as letters of credit and then utilizes those figures to determine the probable usage of available lines. These values are then adjusted by a determined probability of default as well as a loss given default. This amount is adjusted quarterly and reported as part of other operating expenses on the Consolidated Statements of Income.</t>
  </si>
  <si>
    <t>Bank Owned Life Insurance</t>
  </si>
  <si>
    <t xml:space="preserve">Bank Owned Life Insurance First Commonwealth and the banks that First Commonwealth has acquired have purchased insurance on the lives of certain groups of employees. The policies accumulate asset values to meet future liabilities, including the payment of employee benefits such as health care. Increases in the cash surrender value are recorded as non-interest income in the Consolidated Statements of Income. Under some of these policies, the beneficiaries receive a portion of the death benefit. </t>
  </si>
  <si>
    <t>Premises and Equipment Premises and equipment are carried at cost less accumulated depreciation on First Commonwealth’s Consolidated Statements of Financial Condition. Depreciation is computed on the straight-line and accelerated methods over the estimated useful life of the asset. A straight-line depreciation method was used for substantially all furniture and equipment. The straight-line depreciation method was used for buildings and improvements. Charges for maintenance and repairs are expensed as incurred. Leasehold improvements are expensed over the term of the lease or the estimated useful life of the improvement, whichever is shorter. Software costs are amortized on a straight-line basis over a period not to exceed seven years</t>
  </si>
  <si>
    <t>Goodwill Intangible assets resulting from acquisitions under the purchase method of accounting consist of goodwill and other intangible assets (see “Other Intangible Assets” section below). Goodwill is not amortized and is subject to at least annual assessments for impairment by applying a fair value based test. First Commonwealth reviews goodwill annually and again at any quarter-end if a material event occurs during the quarter that may affect goodwill. If goodwill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our fair value has fallen below carrying value.</t>
  </si>
  <si>
    <t>Other Intangible Assets</t>
  </si>
  <si>
    <t>Other Intangible Assets Other intangible assets consist of core deposits and customer lists obtained through acquisitions. Core deposit intangibles are amortized over their estimated lives using the present value of the benefit of the core deposits and straight-line methods of amortization. Customer list intangibles are amortized over the expected lives using expected cash flows based on retention of the customer base. These intangibles are evaluated for impairment on an annual basis and when events or changes in circumstances indicate that the carrying amount may not be recoverable.</t>
  </si>
  <si>
    <t>Accounting for the Impairment of Long-Lived Assets</t>
  </si>
  <si>
    <t>Accounting for the Impairment of Long-Lived Assets First Commonwealth reviews long-lived assets, such as premises and equipment and intangibles, for impairment whenever events or changes in circumstances indicate that the carrying amount of an asset may not be recoverable. These changes in circumstances may include a significant decrease in the market value of an asset or the extent or manner in which an asset is used. If there is an indication that the carrying amount of an asset may not be recoverable, future undiscounted cash flows expected to result from the use of the asset are estimated. If the sum of the expected cash flows is less than the carrying value of the asset, a loss is recognized for the difference between the carrying value and fair value of the asset. Long-lived assets classified as held for sale are measured at the lower of their carrying amount or fair value less cost to sell. Depreciation or amortization is discontinued on long-lived assets classified as held for sale.</t>
  </si>
  <si>
    <t xml:space="preserve">Income Taxes First Commonwealth records taxes in accordance with the asset and liability method of FASB ASC Topic 740, “Income Taxes,” whereby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more likely than not expected to be realized based upon available evidence. In accordance with FASB ASC Topic 740, interest or penalties incurred for taxes will be recorded as a component of noninterest expense. </t>
  </si>
  <si>
    <t>Comprehensive Income Disclosures</t>
  </si>
  <si>
    <t xml:space="preserve">Comprehensive Income Disclosures “Other Comprehensive Income” (comprehensive income, excluding net income) includes the after-tax effect of changes in unrealized holding gains and losses on available-for-sale securities, changes in the funded status of defined benefit postretirement plans and changes in the fair value of the effective portion of cash flow hedges. Comprehensive income is reported in the accompanying Consolidated Statements of Comprehensive Income, net of tax. </t>
  </si>
  <si>
    <t>Cash and Cash Equivalents</t>
  </si>
  <si>
    <t>Cash and Cash Equivalents For purposes of reporting cash flows, cash and cash equivalents include cash on hand, amounts due from banks, federal funds sold and interest-bearing bank deposits. Generally, federal funds are sold for one-day periods.</t>
  </si>
  <si>
    <t>Derivatives and Hedging Activities</t>
  </si>
  <si>
    <t>Derivatives and Hedging Activities First Commonwealth accounts for derivative instruments and hedging activities in accordance with FASB ASC Topic 815, “Derivatives and Hedging.” All derivatives are evaluated at inception as to whether or not they are hedging or non-hedging activities, and appropriate documentation is maintained to support the final determination. First Commonwealth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CI. When the cash flows associated with the hedged item are realized, the gain or loss included in OCI is recognized in the Consolidated Statement of Income. When First Commonwealth purchases a portion of a commercial loan that has an existing interest rate swap, it enters a Risk Participation Agreement with the counterparty and assumes the credit risk of the loan customer related to the swap. Any fee paid to First Commonwealth as a result of the risk participation agreement is offset by credit risk of the counterparties and is recognized in the income statement. Credit risk on the risk participation agreements is determined after considering the risk rating, probability of default and loss given default of the counterparties. Management periodically reviews contracts from various functional areas of First Commonwealth to identify potential derivatives embedded within selected contracts. As of December 31, 2018 , First Commonwealth has interest rate derivative positions that are designated as hedging instruments and others that are not designated as hedging instruments. See Note 8, “Derivatives,” for a description of these instruments.</t>
  </si>
  <si>
    <t>Earnings Per Common Share</t>
  </si>
  <si>
    <t>Earnings Per Common Share Basic earnings per share excludes dilution and is computed by dividing income available to common share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unvested restricted stock grants.</t>
  </si>
  <si>
    <t>Fair Value Measurements</t>
  </si>
  <si>
    <t>Fair Value Measurements In accordance with FASB ASC Topic 820, “Fair Value Measurements and Disclosures,” First Commonwealth groups financial assets and financial liabilities measured at fair value into three levels, based on the markets in which the assets and liabilities are traded and the reliability of the assumptions used to determine fair value. These levels are: • Level 1—Valuations for assets and liabilities traded in active exchange markets, such as the New York Stock Exchange. Valuations are obtained from readily available pricing sources for market transactions involving identical assets or liabilities. • Level 2—Valuations for assets and liabilities traded in less active dealer or broker markets. Valuations are obtained for identical or comparable assets or liabilities from alternative pricing sources with reasonable levels of price transparency. Level 2 securities include U.S. Government securities issued by Agencies and Sponsored Enterprises, Obligations of States and Political Subdivisions, certain corporate securities, FHLB stock, loans held for sale, interest rate derivatives that include interest rate swaps, risk participation agreements and foreign currency contracts, certain other real estate owned and certain impaired loans.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e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pooled trust preferred collateralized debt obligations, nonmarketable equity investments, certain other real estate owned and certain impaired loans. In general, fair values of financial instruments are based upon quoted market prices, where available. If such quoted market prices are not available, fair value is based upon pricing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9 “Fair Values of Assets and Liabilities” for additional information.</t>
  </si>
  <si>
    <t>New Accounting Pronouncements, Policy</t>
  </si>
  <si>
    <t>Revenue from Contract with Customer [Policy Text Block]</t>
  </si>
  <si>
    <t>Revenue from Contracts with Customers First Commonwealth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A significant component of the Company's revenue, net interest earned on financial assets and liabilities, is excluded from the scope of Topic 606. First Commonwealth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si>
  <si>
    <t>Acquisition (Tables)</t>
  </si>
  <si>
    <t>Summary of Net Assets Acquired and Consideration Transferred</t>
  </si>
  <si>
    <t>The table below summarizes the net assets acquired (at fair value) and consideration transferred in connection with the Garfield acquisition (dollars in thousands): Consideration Paid Cash paid to shareholders $ 17,400 Shares issued to shareholders (2,745,098 shares) 41,561 Total consideration paid $ 58,961 Fair Value of Assets Acquired Cash and cash equivalents 18,105 FHLB Stock 3,261 Loans 184,506 Premises and other equipment 409 Core deposit intangible 1,248 Other assets 1,747 Total assets acquired 209,276 Fair Value of Liabilities Assumed Deposits 141,281 Federal Home Loan Bank borrowings 22,988 Other liabilities 5,068 Total liabilities assumed 169,337 Total Fair Value of Identifiable Net Assets 39,939 Goodwill $ 19,022 The table below summarizes the net assets acquired (at fair value) and consideration transferred in connection with the DCB Financial acquisition (dollars in thousands): Consideration Received Cash paid to shareholders $ 21,232 Shares issued to shareholders (8,356,882 shares) 110,812 Total consideration paid $ 132,044 Fair Value of Assets Acquired Cash and cash equivalents 24,420 Investment Securities 88,986 FHLB Stock 3,250 Loans 383,083 Premises and other equipment 12,113 Core deposit intangible 5,998 Other real estate 68 Bank owned life insurance 20,522 Other assets 16,450 Total assets acquired 554,890 Fair Value of Liabilities Assumed Deposits 484,366 Capital lease obligation 7,851 Other liabilities 1,182 Total liabilities assumed 493,399 Total Fair Value of Identifiable Net Assets 61,491 Goodwill $ 70,553</t>
  </si>
  <si>
    <t>Supplemental Comprehensive Income Disclosures (Tables)</t>
  </si>
  <si>
    <t>Schedule of Amounts Recognized in Accumulated Other Comprehensive Income</t>
  </si>
  <si>
    <t>The following table identifies the related tax effects allocated to each component of other comprehensive income in the Consolidated Statements of Comprehensive Income as of December 31 . Reclassification adjustments related to securities available for sale are included in the “ Net securities gains ” line in the Consolidated Statements of Income and reclassification adjustments related to losses on derivatives are included in the "Other operating expenses" line in the Consolidated Statements of Income. 2018 2017 2016 Pretax Amount Tax (Expense) Benefit Net of Tax Amount Pretax Amount Tax (Expense) Benefit Net of Tax Amount Pretax Amount Tax (Expense) Benefit Net of Tax Amount (dollars in thousands) Unrealized gains (losses) on securities: Unrealized holding gains (losses) on securities arising during the period $ 2,783 $ (585 ) $ 2,198 $ 7,023 $ (2,458 ) $ 4,565 $ (6,304 ) $ 2,206 $ (4,098 ) Reclassification adjustment for gains on securities included in net income (8,102 ) 1,701 (6,401 ) (5,040 ) 1,764 (3,276 ) (617 ) 216 (401 ) Total unrealized (losses) gains on securities (5,319 ) 1,116 (4,203 ) 1,983 (694 ) 1,289 (6,921 ) 2,422 (4,499 ) Unrealized gains (losses) on derivatives: Unrealized holding gains (losses) on derivatives arising during the period 326 (68 ) 258 (901 ) 315 (586 ) (479 ) 168 (311 ) Reclassification adjustment for losses (gains) on derivatives included in net income 10 (3 ) 7 119 (42 ) 77 (70 ) 24 (46 ) Total unrealized gains (losses) on derivatives 336 (71 ) 265 (782 ) 273 (509 ) (549 ) 192 (357 ) Unrealized gains for postretirement obligations: Net gain 144 (30 ) 114 94 (20 ) 74 331 (116 ) 215 Total unrealized gains for postretirement obligations 144 (30 ) 114 94 (20 ) 74 331 (116 ) 215 Total other comprehensive (loss) income $ (4,839 ) $ 1,015 $ (3,824 ) $ 1,295 $ (441 ) $ 854 $ (7,139 ) $ 2,498 $ (4,641 ) The following table sets forth the amounts recognized in accumulated other comprehensive income that have not yet been recognized as components of net periodic benefit costs as of December 31: 2018 2017 2016 (dollars in thousands) Amounts recognized in accumulated other comprehensive income, net of tax: Net (gain) loss $ (461 ) $ (347 ) $ (225 ) Transition obligation — — — Total $ (461 ) $ (347 ) $ (225 )</t>
  </si>
  <si>
    <t>Related Tax Effects Allocated to Each Component of Other Comprehensive Income</t>
  </si>
  <si>
    <t>The following table details the change in components of OCI for the year-ended December 31: 2018 Securities Available for Sale Derivatives Post-Retirement Obligation Accumulated Other Comprehensive Income (dollars in thousands) Balance at December 31 $ (6,166 ) $ (306 ) $ 299 $ (6,173 ) Cumulative effect of adoption of ASU 2018-02 (1,328 ) (64 ) 48 (1,344 ) Balance at January 1 (7,494 ) (370 ) 347 (7,517 ) Other comprehensive income before reclassification adjustment 2,198 258 2,456 Amounts reclassified from accumulated other comprehensive income (loss) (6,401 ) 7 (6,394 ) Net gain 114 114 Net other comprehensive loss during the period (4,203 ) 265 114 (3,824 ) Balance at December 31 $ (11,697 ) $ (105 ) $ 461 $ (11,341 ) 2017 Securities Available for Sale Derivatives Post-Retirement Obligation Accumulated Other Comprehensive Income (dollars in thousands) Balance at January 1 $ (7,455 ) $ 203 $ 225 $ (7,027 ) Other comprehensive income before reclassification adjustment 4,565 (586 ) 3,979 Amounts reclassified from accumulated other comprehensive income (loss) (3,276 ) 77 (3,199 ) Net gain 74 74 Net other comprehensive income during the period 1,289 (509 ) 74 854 Balance at December 31 $ (6,166 ) $ (306 ) $ 299 $ (6,173 ) 2016 Securities Available for Sale Derivatives Post-Retirement Obligation Accumulated Other Comprehensive Income (dollars in thousands) Balance at January 1 $ (2,956 ) $ 560 $ 10 $ (2,386 ) Other comprehensive income before reclassification adjustment (4,098 ) (311 ) (4,409 ) Amounts reclassified from accumulated other comprehensive income (loss) (401 ) (46 ) (447 ) Net gain 215 215 Net other comprehensive income during the period (4,499 ) (357 ) 215 (4,641 ) Balance at December 31 $ (7,455 ) $ 203 $ 225 $ (7,027 )</t>
  </si>
  <si>
    <t>Supplemental Cash Flow Disclosures (Tables)</t>
  </si>
  <si>
    <t>Non-cash Investing and Financing Activities</t>
  </si>
  <si>
    <t>The following table presents information related to cash paid during the year for interest and income taxes as well as detail on non-cash investing and financing activities for the years ended December 31 : 2018 2017 2016 (dollars in thousands) Cash paid during the period for: Interest $ 40,071 $ 21,552 $ 19,208 Income taxes 23,826 27,902 19,950 Non-cash investing and financing activities: Loans transferred to other real estate owned and repossessed assets 4,334 3,067 4,824 Other real estate sales transferred to loans — 1,891 — Fair value of loans transferred from held to maturity to available for sale 37,367 15,102 18,758 Gross (decrease) increase in market value adjustment to securities available for sale (5,319 ) 1,983 (6,919 ) Gross increase (decrease) in market value adjustment to derivatives 336 (783 ) (549 ) Investments redeemed, not settled — — 3,769 Net assets (liabilities) acquired through acquisition 21,834 37,070 (501,516 ) Proceeds from death benefit on bank-owned life insurance not received — 245 437 Treasury shares issued 2,257 2,258 —</t>
  </si>
  <si>
    <t>Earnings per Share (Tables)</t>
  </si>
  <si>
    <t>Composition of Weighted-Average Common Shares (Denominator) Used in Basic and Diluted Earnings Per Share</t>
  </si>
  <si>
    <t>The following table summarizes the composition of the weighted-average common shares (denominator) used in the basic and diluted earnings per share computation for the years ending December 31 : 2018 2017 2016 Weighted average common shares issued 113,914,902 111,809,880 105,563,455 Average treasury shares (14,747,687 ) (16,463,079 ) (16,605,461 ) Average deferred compensation shares (37,411 ) (37,411 ) — Average unearned nonvested shares (93,641 ) (89,334 ) (106,421 ) Weighted average common shares and common stock equivalents used to calculate basic earnings per share 99,036,163 95,220,056 88,851,573 Additional common stock equivalents (nonvested stock) used to calculate diluted earnings per share 149,939 73,570 — Additional common stock equivalents (deferred compensation) used to calculated diluted earnings per share 37,411 37,411 — Weighted average common shares and common stock equivalents used to calculate diluted earnings per share 99,223,513 95,331,037 88,851,573</t>
  </si>
  <si>
    <t>Common Stock Equivalents Not Included in Computation of Diluted Earnings Per Share</t>
  </si>
  <si>
    <t>The following table shows the number of shares and the price per share related to common stock equivalents that were not included in the computation of diluted earnings per share for the years ended December 31 , because to do so would have been anti-dilutive. 12/31/2018 12/31/2017 12/31/2016 Price Range Price Range Price Range Shares From To Shares From To Shares From To Restricted Stock 71,560 $ 8.84 $ 14.49 18,173 $ 8.55 $ 13.96 67,920 $ 8.38 $ 13.96</t>
  </si>
  <si>
    <t>Derivatives (Tables)</t>
  </si>
  <si>
    <t>Credit Value Adjustment Recorded Related to Notional Amount of Derivatives Outstanding</t>
  </si>
  <si>
    <t>The following table depicts the credit value adjustment recorded related to the notional amount of derivatives outstanding as well as the notional amount of risk participation agreements participated to other banks at December 31 : 2018 2017 (dollars in thousands) Derivatives not Designated as Hedging Instruments Credit value adjustment $ (3 ) $ (791 ) Notional Amount: Interest rate derivatives 411,645 401,304 Interest rate caps 36,111 46,444 Risk participation agreements 162,139 197,660 Sold credit protection on risk participation agreements (59,315 ) (46,170 ) Interest rate options 9,900 — Derivatives Designated as Hedging Instruments Interest rate swaps: Fair value adjustment (133 ) 459 Notional Amount 65,000 150,000 Interest rate forwards: Fair value adjustment (170 ) 19 Notional Amount 15,000 17,000 Foreign exchange forwards: Fair value adjustment (6 ) (70 ) Notional Amount 1,927 10,077</t>
  </si>
  <si>
    <t>Schedule of Change in Fair Value of Derivative Assets and Liabilities</t>
  </si>
  <si>
    <t>The table below presents the amount representing the change in the fair value of derivative assets and derivative liabilities attributable to credit risk included in “Other income” on the Consolidated Statements of Income for the years ended December 31 : 2018 2017 2016 (dollars in thousands) Non-hedging interest rate derivatives: Increase (decrease) in other income $ 787 $ (473 ) $ 219 Decrease in other expense (332 ) — — Hedging interest rate derivatives: (Decrease) increase in interest income (590 ) 452 1,627 Increase in other income 10 119 70 Hedging interest rate forwards: Decrease in other expense (189 ) (19 ) — Hedging interest rate derivatives: Increase (decrease) in other expense 15 4 (5 )</t>
  </si>
  <si>
    <t>Investment Securities (Tables)</t>
  </si>
  <si>
    <t>Held-to-maturity Securities</t>
  </si>
  <si>
    <t>Below is an analysis of the amortized cost and fair values of debt securities held to maturity at December 31:. 2018 2017 Amortized Gross Gross Estimated Amortized Gross Gross Estimated (dollars in thousands) Obligations of U.S. Government Agencies: Mortgage-Backed Securities – Residential $ 3,635 $ — $ (97 ) $ 3,538 $ 3,925 $ — $ (14 ) $ 3,911 Mortgage-Backed Securities – Commercial 55,221 — (2,327 ) 52,894 58,249 — (1,394 ) 56,855 Obligations of U.S. Government-Sponsored Enterprises: Mortgage-Backed Securities – Residential 279,109 212 (7,254 ) 272,067 305,126 10 (2,552 ) 302,584 Mortgage-Backed Securities – Commercial 13,159 — (258 ) 12,901 14,056 — (71 ) 13,985 Obligations of States and Political Subdivisions 42,331 175 (313 ) 42,193 40,540 335 (161 ) 40,714 Debt Securities Issued by Foreign Governments 400 — — 400 200 — — 200 Total Securities Held to Maturity $ 393,855 $ 387 $ (10,249 ) $ 383,993 $ 422,096 $ 345 $ (4,192 ) $ 418,249</t>
  </si>
  <si>
    <t>Analysis of Amortized Cost and Estimated Fair Values of Securities Available for Sale</t>
  </si>
  <si>
    <t>The amortized cost and estimated fair value of debt securities available for sale at December 31, 2018 , by contractual maturity, are shown below: Amortized Estimated (dollars in thousands) Due within 1 year $ 4,000 $ 3,993 Due after 1 but within 5 years 17,256 17,045 Due after 5 but within 10 years 35,319 35,448 Due after 10 years 1,929 2,250 58,504 58,736 Mortgage-Backed Securities (a) 865,550 850,511 Total Debt Securities $ 924,054 $ 909,247 (a) Mortgage Backed Securities include an amortized cost of $178.6 million and a fair value of $177.2 million for Obligations of U.S. Government agencies issued by Ginnie Mae and an amortized cost of $686.9 million and a fair value of $673.4 million for Obligations of U.S. Government-sponsored enterprises issued by Fannie Mae and Freddie Mac. Below is an analysis of the amortized cost and fair values of securities available for sale at December 31 : 2018 2017 Amortized Gross Gross Estimated Amortized Gross Gross Estimated (dollars in thousands) Obligations of U.S. Government Agencies: Mortgage-Backed Securities – Residential $ 9,011 $ 479 $ (84 ) $ 9,406 $ 10,556 $ 789 $ (7 ) $ 11,338 Mortgage-Backed Securities – Commercial 169,633 214 (2,103 ) 167,744 24,611 — (462 ) 24,149 Obligations of U.S. Government-Sponsored Enterprises: Mortgage-Backed Securities – Residential 686,906 1,846 (15,391 ) 673,361 632,422 2,622 (9,489 ) 625,555 Other Government-Sponsored Enterprises 10,000 12 — 10,012 1,098 — (1 ) 1,097 Obligations of States and Political Subdivisions 27,592 126 (6 ) 27,712 27,083 327 — 27,410 Corporate Securities 20,912 321 (221 ) 21,012 15,907 590 (4 ) 16,493 Pooled Trust Preferred Collateralized Debt Obligations — — — — 27,499 526 (4,379 ) 23,646 Total Debt Securities 924,054 2,998 (17,805 ) 909,247 739,176 4,854 (14,342 ) 729,688 Equities — — — — 1,670 — — 1,670 Total Securities Available for Sale $ 924,054 $ 2,998 $ (17,805 ) $ 909,247 $ 740,846 $ 4,854 $ (14,342 ) $ 731,358</t>
  </si>
  <si>
    <t>Proceeds from Sale, Gross Gains (Losses) Realized on Sales, Maturities and Other-Than-Temporary Impairment Charges Related to Securities Available for Sale</t>
  </si>
  <si>
    <t>(a) Mortgage Backed Securities include an amortized cost of $178.6 million and a fair value of $177.2 million for Obligations of U.S. Government agencies issued by Ginnie Mae and an amortized cost of $686.9 million and a fair value of $673.4 million</t>
  </si>
  <si>
    <t>Investments Classified by Contractual Maturity Date</t>
  </si>
  <si>
    <t>The amortized cost and estimated fair value of debt securities held to maturity at December 31, 2018 , by contractual maturity, are shown below. Expected maturities will differ from contractual maturities because borrowers may have the right to call or repay obligations with or without call or prepayment penalties. Amortized Estimated (dollars in thousands) Due within 1 year $ 520 $ 519 Due after 1 but within 5 years 7,218 7,210 Due after 5 but within 10 years 34,993 34,864 Due after 10 years — — 42,731 42,593 Mortgage-Backed Securities (a) 351,124 341,400 Total Debt Securities $ 393,855 $ 383,993 (a) Mortgage Backed Securities include an amortized cost of $58.9 million and a fair value of $56.4 million for Obligations of U.S. Government agencies issued by Ginnie Mae and an amortized cost of $292.3 million and a fair value of $285.0 million for Obligations of U.S. Government-sponsored enterprises issued by Fannie Mae and Freddie Mac.</t>
  </si>
  <si>
    <t>Impairment of Investment Securities (Tables)</t>
  </si>
  <si>
    <t>Schedule of Unrealized Losses and Estimated Fair Values</t>
  </si>
  <si>
    <t>The following table presents the gross unrealized losses and estimated fair values at December 31, 2018 for both available for sale and held to maturity securities by investment category and time frame for which the securities have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Residential $ 2,289 $ (41 ) $ 5,028 $ (140 ) $ 7,317 $ (181 ) Mortgage-Backed Securities – Commercial 95,826 (925 ) 75,959 (3,505 ) 171,785 (4,430 ) Obligations of U.S. Government-Sponsored Enterprises: Mortgage-Backed Securities – Residential 156,732 (1,856 ) 626,003 (20,789 ) 782,735 (22,645 ) Mortgage-Backed Securities – Commercial — — 12,901 (258 ) 12,901 (258 ) Obligations of States and Political Subdivisions 8,591 (85 ) 9,338 (234 ) 17,929 (319 ) Corporate Securities 14,769 (214 ) 3,993 (7 ) 18,762 (221 ) Total Securities $ 278,207 $ (3,121 ) $ 733,222 $ (24,933 ) $ 1,011,429 $ (28,054 ) At December 31, 2018 , fixed income securities issued by U.S. Government-sponsored enterprises comprised 82% of total unrealized losses due to changes in market interest rates. Government agencies account for 16% of total unrealized losses as a result of changes in market interest rates. At December 31, 2018 , there were 132 debt securities in an unrealized loss position, 59 of which related to residential mortgage-backed securities with an unrealized loss of 12 months or more. There were no equity securities in an unrealized loss position at December 31, 2018 . The following table presents the gross unrealized losses and estimated fair value at December 31, 2017 for both available for sale and held to maturity securities by investment category and time frame for which the securities had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Residential $ 5,584 $ (21 ) $ — $ — $ 5,584 $ (21 ) Mortgage-Backed Securities – Commercial 48,322 (962 ) 32,683 (894 ) 81,005 (1,856 ) Obligations of U.S. Government-Sponsored Enterprises: Mortgage-Backed Securities – Residential 351,222 (2,295 ) 400,984 (9,746 ) 752,206 (12,041 ) Mortgage-Backed Securities – Commercial 13,985 (71 ) — — 13,985 (71 ) Other Government-Sponsored Enterprises 997 (1 ) 99 — 1,096 (1 ) Obligations of States and Political Subdivisions 7,144 (32 ) 3,653 (129 ) 10,797 (161 ) Corporate Securities 3,993 (4 ) — — 3,993 (4 ) Pooled Trust Preferred Collateralized Debt Obligations — — 19,120 (4,379 ) 19,120 (4,379 ) Total Securities $ 431,247 $ (3,386 ) $ 456,539 $ (15,148 ) $ 887,786 $ (18,534 )</t>
  </si>
  <si>
    <t>Cumulative Roll Forward of Credit Losses Recognized in Earnings for Debt Securities Held and Not Intended to be Sold</t>
  </si>
  <si>
    <t xml:space="preserve"> 2018 2017 2016 (dollars in thousands) Balance, beginning (a) $ 12,208 $ 17,056 $ 24,851 Credit losses on debt securities for which other-than-temporary impairment was not previously recognized — — — Additional credit losses on debt securities for which other-than-temporary impairment was previously recognized — — — Increases in cash flows expected to be collected, recognized over the remaining life of the securities (b) (223 ) (890 ) (1,124 ) Reduction for debt securities sold during the period (9,164 ) — — Reduction for debt securities called during the period (2,821 ) (3,958 ) (6,671 ) Balance, ending $ — $ 12,208 $ 17,056 (a) The beginning balance represents credit related losses included in other-than-temporary impairment charges recognized on debt securities in prior periods. (b) Represents the increase in cash flows recognized either as principal payments or interest income during the period.</t>
  </si>
  <si>
    <t>Loans and Allowance for Credit Losses (Tables)</t>
  </si>
  <si>
    <t>Outstanding Balances of Loan</t>
  </si>
  <si>
    <t>The following table provides outstanding balances related to each of our loan types as of December 31 : 2018 2017 Originated Loans Acquired Loans Total Loans Originated Loans Acquired Loans Total Loans (dollars in thousands) Commercial, financial, agricultural and other $ 1,100,947 $ 37,526 $ 1,138,473 $ 1,122,741 $ 40,642 $ 1,163,383 Real estate construction 353,008 5,970 358,978 242,905 5,963 248,868 Residential real estate 1,313,645 248,760 1,562,405 1,206,119 220,251 1,426,370 Commercial real estate 1,922,349 201,195 2,123,544 1,892,185 126,911 2,019,096 Loans to individuals 585,347 5,392 590,739 543,411 6,248 549,659 Total loans $ 5,275,296 $ 498,843 $ 5,774,139 $ 5,007,361 $ 400,015 $ 5,407,376</t>
  </si>
  <si>
    <t>Credit Risk Profile by Creditworthiness</t>
  </si>
  <si>
    <t>The following tables represent our credit risk profile by creditworthiness category for the years ended December 31 : 2018 Commercial, financial, agricultural and other Real estate construction Residential real estate Commercial real estate Loans to individuals Total (dollars in thousands) Originated Loans Pass $ 1,055,394 $ 337,367 $ 1,302,912 $ 1,880,139 $ 585,141 $ 5,160,953 Non-Pass OAEM 33,723 15,641 1,026 28,904 — 79,294 Substandard 11,830 — 9,707 13,306 206 35,049 Doubtful — — — — — — Total Non-Pass 45,553 15,641 10,733 42,210 206 114,343 Total $ 1,100,947 $ 353,008 $ 1,313,645 $ 1,922,349 $ 585,347 $ 5,275,296 Acquired Loans Pass $ 31,399 $ 5,337 $ 245,637 $ 198,201 $ 5,377 $ 485,951 Non-Pass OAEM 5,890 633 736 441 — 7,700 Substandard 237 — 2,387 2,553 15 5,192 Doubtful — — — — — — Total Non-Pass 6,127 633 3,123 2,994 15 12,892 Total $ 37,526 $ 5,970 $ 248,760 $ 201,195 $ 5,392 $ 498,843 2017 Commercial, financial, agricultural and other Real estate construction Residential real estate Commercial real estate Loans to individuals Total (dollars in thousands) Originated Loans Pass $ 1,061,147 $ 242,905 $ 1,194,352 $ 1,855,253 $ 543,175 $ 4,896,832 Non-Pass OAEM 26,757 — 1,435 13,326 — 41,518 Substandard 30,431 — 10,332 23,606 236 64,605 Doubtful 4,406 — — — — 4,406 Total Non-Pass 61,594 — 11,767 36,932 236 110,529 Total $ 1,122,741 $ 242,905 $ 1,206,119 $ 1,892,185 $ 543,411 $ 5,007,361 Acquired Loans Pass $ 34,573 $ 5,963 $ 217,824 $ 121,536 $ 6,231 $ 386,127 Non-Pass OAEM 5,567 — 798 3,517 — 9,882 Substandard 502 — 1,629 1,858 17 4,006 Doubtful — — — — — — Total Non-Pass 6,069 — 2,427 5,375 17 13,888 Total $ 40,642 $ 5,963 $ 220,251 $ 126,911 $ 6,248 $ 400,015</t>
  </si>
  <si>
    <t>Age Analysis of Past Due Loans by Segment</t>
  </si>
  <si>
    <t>The following tables delineate the aging analysis of the recorded investments in past due loans as of December 31 . Also included in these tables are loans that are 90 days or more past due and still accruing because they are well-secured and in the process of collection. 2018 30 - 59 60 - 89 90 days Nonaccrual Total past Current Total (dollars in thousands) Originated Loans Commercial, financial, agricultural and other $ 130 $ 247 $ 92 $ 10,223 $ 10,692 $ 1,090,255 $ 1,100,947 Real estate construction 212 — — — 212 352,796 353,008 Residential real estate 3,697 710 790 6,238 11,435 1,302,210 1,313,645 Commercial real estate 492 69 — 3,437 3,998 1,918,351 1,922,349 Loans to individuals 2,362 532 662 207 3,763 581,584 585,347 Total $ 6,893 $ 1,558 $ 1,544 $ 20,105 $ 30,100 $ 5,245,196 $ 5,275,296 Acquired Loans Commercial, financial, agricultural and other $ 1 $ — $ — $ 204 $ 205 $ 37,321 $ 37,526 Real estate construction — — — — — 5,970 5,970 Residential real estate 226 24 27 1,904 2,181 246,579 248,760 Commercial real estate — — — 1,042 1,042 200,153 201,195 Loans to individuals 46 12 11 15 84 5,308 5,392 Total $ 273 $ 36 $ 38 $ 3,165 $ 3,512 $ 495,331 $ 498,843 2017 30 - 59 60 - 89 90 days Nonaccrual Total past Current Total (dollars in thousands) Originated Loans Commercial, financial, agricultural and other $ 378 $ 61 $ 40 $ 18,741 $ 19,220 $ 1,103,521 $ 1,122,741 Real estate construction 199 — — — 199 242,706 242,905 Residential real estate 4,618 1,025 1,076 6,225 12,944 1,193,175 1,206,119 Commercial real estate 2,198 28 6 3,240 5,472 1,886,713 1,892,185 Loans to individuals 1,899 769 623 236 3,527 539,884 543,411 Total $ 9,292 $ 1,883 $ 1,745 $ 28,442 $ 41,362 $ 4,965,999 $ 5,007,361 Acquired Loans Commercial, financial, agricultural and other $ 6 $ 7 $ — $ 436 $ 449 $ 40,193 $ 40,642 Real estate construction — — — — — 5,963 5,963 Residential real estate 148 9 83 705 945 219,306 220,251 Commercial real estate — — — 1,077 1,077 125,834 126,911 Loans to individuals 36 20 26 17 99 6,149 6,248 Total $ 190 $ 36 $ 109 $ 2,235 $ 2,570 $ 397,445 $ 400,015</t>
  </si>
  <si>
    <t>Recorded Investment and Unpaid Principal Balance for Impaired Loans with Associated Allowance</t>
  </si>
  <si>
    <t>The following tables include the recorded investment and unpaid principal balance for impaired loans with the associated allowance amount, if applicable, as of December 31, 2018 and 2017 . Also presented are the average recorded investment in impaired loans and the related amount of interest recognized while the loan was considered impaired for the years ended December 31, 2018 , 2017 and 2016 . Average balances are calculated based on month-end balances of the loans for the period reported and are included in the table below based on its period end allowance position. 2018 Recorded Unpaid Related Average Interest (dollars in thousands) Originated Loans: With no related allowance recorded: Commercial, financial, agricultural and other $ 8,735 $ 16,442 $ 18,480 $ 602 Real estate construction — — — — Residential real estate 10,726 12,571 10,651 271 Commercial real estate 3,599 3,812 7,919 177 Loans to individuals 281 408 310 11 Subtotal 23,341 33,233 37,360 1,061 With an allowance recorded: Commercial, financial, agricultural and other 3,042 3,181 $ 797 2,531 20 Real estate construction — — — — — Residential real estate 486 495 107 504 13 Commercial real estate 1,866 1,878 596 991 4 Loans to individuals — — — — — Subtotal 5,394 5,554 1,500 4,026 37 Total $ 28,735 $ 38,787 $ 1,500 $ 41,386 $ 1,098 Acquired Loans: With no related allowance recorded: Commercial, financial, agricultural and other $ 73 $ 73 $ 214 $ 10 Real estate construction — — — — Residential real estate 2,031 2,604 1,906 5 Commercial real estate 1,042 2,052 1,565 — Loans to individuals 15 17 16 — Subtotal 3,161 4,746 3,701 15 With an allowance recorded: Commercial, financial, agricultural and other 131 131 $ 131 11 — Real estate construction — — — — — Residential real estate — — — — — Commercial real estate — — — — — Loans to individuals — — — — — Subtotal 131 131 131 11 — Total $ 3,292 $ 4,877 $ 131 $ 3,712 $ 15 2017 Recorded Unpaid Related Average Interest (dollars in thousands) Originated Loans: With no related allowance recorded: Commercial, financial, agricultural and other $ 5,548 $ 12,153 $ 10,282 $ 394 Real estate construction — — — — Residential real estate 10,625 12,470 11,366 355 Commercial real estate 5,155 5,489 6,469 583 Loans to individuals 347 383 353 19 Subtotal 21,675 30,495 28,470 1,351 With an allowance recorded: Commercial, financial, agricultural and other 16,866 21,094 $ 3,478 9,391 96 Real estate construction — — — — — Residential real estate 456 478 107 167 — Commercial real estate 954 954 128 143 4 Loans to individuals — — — — — Subtotal 18,276 22,526 3,713 9,701 100 Total $ 39,951 $ 53,021 $ 3,713 $ 38,171 $ 1,451 Acquired Loans: With no related allowance recorded: Commercial, financial, agricultural and other $ 436 $ 449 $ 476 $ — Real estate construction — — 25 — Residential real estate 666 965 535 — Commercial real estate 940 1,842 2,135 — Loans to individuals 17 17 6 — Subtotal 2,059 3,273 3,177 — With an allowance recorded: Commercial, financial, agricultural and other — — $ — — — Real estate construction — — — — — Residential real estate 93 122 4 74 — Commercial real estate 137 150 29 155 — Loans to individuals — — — — — Subtotal 230 272 33 229 — Total $ 2,289 $ 3,545 $ 33 $ 3,406 $ — 2016 Originated Acquired Average Interest Average Interest (dollars in thousands) With no related allowance recorded: Commercial, financial, agricultural and other $ 23,146 $ 576 $ — $ — Real estate construction 4 44 — — Residential real estate 10,957 312 406 — Commercial real estate 6,718 170 162 — Loans to individuals 409 15 3 — Subtotal 41,234 1,117 571 — With an allowance recorded: Commercial, financial, agricultural and other 13,885 99 — — Real estate construction — — — — Residential real estate 241 4 16 — Commercial real estate 555 25 — — Loans to individuals — — — — Subtotal 14,681 128 16 — Total $ 55,915 $ 1,245 $ 587 $ —</t>
  </si>
  <si>
    <t>Troubled Debt Restructured Loans and Commitments</t>
  </si>
  <si>
    <t>The following table provides detail as to the total troubled debt restructured loans and total commitments outstanding on troubled debt restructured loans as of December 31 : 2018 2017 2016 (dollars in thousands) Troubled debt restructured loans Accrual status $ 8,757 $ 11,563 $ 13,790 Nonaccrual status 11,761 11,222 11,569 Total $ 20,518 $ 22,785 $ 25,359 Commitments Letters of credit $ 60 $ 60 $ — Unused lines of credit 1,027 54 358 Total $ 1,087 $ 114 $ 358 The following table provides information related to loans that were restructured within the past twelve months and that were considered to be in default during the year ending December 31 : 2018 2017 2016 Number of Recorded Number of Recorded Number of Recorded (dollars in thousands) Residential real estate 1 $ 49 — $ — 4 $ 313 Loans to individuals — — 1 2 — — Total 1 $ 49 1 $ 2 4 $ 313</t>
  </si>
  <si>
    <t>Troubled Debt Restructurings is 90 Days or More Past Due</t>
  </si>
  <si>
    <t>he following tables provide detail, including specific reserve and reasons for modification, related to loans identified as troubled debt restructurings during the years ending December 31 : 2018 Type of Modification Number Extend Modify Modify Total Post- Specific (dollars in thousands) Commercial, financial, agricultural and other 3 $ 74 $ — $ 8,250 $ 8,324 $ 6,104 $ — Residential real estate 37 242 241 1,316 1,799 1,638 — Commercial real estate 3 — — 1,016 1,016 975 — Loans to individuals 15 — 89 53 142 112 — Total 58 $ 316 $ 330 $ 10,635 $ 11,281 $ 8,829 $ — 2017 Type of Modification Number Extend Modify Modify Total Post- Specific (dollars in thousands) Commercial, financial, agricultural and other 6 $ 6,768 $ 1,806 $ 987 $ 9,561 $ 6,946 $ 566 Residential real estate 20 134 261 573 968 851 1 Commercial real estate 5 179 — 269 448 412 29 Loans to individuals 10 — 28 49 77 65 — Total 41 $ 7,081 $ 2,095 $ 1,878 $ 11,054 $ 8,274 $ 596 2016 Type of Modification Number Extend Modify Modify Total Post- Specific (dollars in thousands) Commercial, financial, agricultural and other 5 $ 23 $ 6,318 $ 3,854 $ 10,195 $ 6,210 $ 317 Residential real estate 39 107 214 2,619 2,940 2,698 124 Commercial real estate 8 1,368 — 25 1,393 1,271 59 Loans to individuals 13 23 82 25 130 96 — Total 65 $ 1,521 $ 6,614 $ 6,523 $ 14,658 $ 10,275 $ 500</t>
  </si>
  <si>
    <t>The following tables provide detail related to the allowance for credit losses for the years ended December 31 . 2018 Commercial, Real estate Residential Commercial Loans to Total (dollars in thousands) Allowance for credit losses: Originated Loans: Beginning balance $ 23,418 $ 1,349 $ 2,753 $ 17,328 $ 3,404 $ 48,252 Charge-offs (5,201 ) — (1,217 ) (3,930 ) (4,554 ) (14,902 ) Recoveries 746 135 233 153 579 1,846 Provision (credit) 272 518 2,165 4,831 4,604 12,390 Ending balance 19,235 2,002 3,934 18,382 4,033 47,586 Acquired Loans: Beginning balance $ 11 $ — $ 6 $ 29 $ — $ 46 Charge-offs (93 ) — (96 ) — (22 ) (211 ) Recoveries 42 6 128 — 26 202 Provision (credit) 179 (6 ) (3 ) (25 ) (4 ) 141 Ending balance 139 — 35 4 — 178 Total ending balance $ 19,374 $ 2,002 $ 3,969 $ 18,386 $ 4,033 $ 47,764 Ending balance: individually evaluated for impairment $ 928 $ — $ 107 $ 596 $ — $ 1,631 Ending balance: collectively evaluated for impairment 18,446 2,002 3,862 17,790 4,033 46,133 Loans: Ending balance 1,138,473 358,978 1,562,405 2,123,544 590,739 5,774,139 Ending balance: individually evaluated for impairment 11,631 — 3,747 5,710 — 21,088 Ending balance: collectively evaluated for impairment 1,126,842 358,978 1,558,658 2,117,834 590,739 5,753,051 2017 Commercial, Real estate Residential Commercial Loans to Total (dollars in thousands) Allowance for credit losses: Originated Loans: Beginning balance $ 35,974 $ 577 $ 2,492 $ 6,619 $ 4,504 $ 50,166 Charge-offs (6,176 ) — (1,261 ) (340 ) (4,220 ) (11,997 ) Recoveries 3,900 465 304 274 460 5,403 Provision (credit) (10,280 ) 307 1,218 10,775 2,660 4,680 Ending balance 23,418 1,349 2,753 17,328 3,404 48,252 Acquired Loans: Beginning balance $ — $ — $ 19 $ — $ — $ 19 Charge-offs (458 ) — (26 ) — (28 ) (512 ) Recoveries 1 5 67 4 55 132 Provision (credit) 468 (5 ) (54 ) 25 (27 ) 407 Ending balance 11 — 6 29 — 46 Total ending balance $ 23,429 $ 1,349 $ 2,759 $ 17,357 $ 3,404 $ 48,298 Ending balance: individually evaluated for impairment $ 3,478 $ — $ 111 $ 157 $ — $ 3,746 Ending balance: collectively evaluated for impairment 19,951 1,349 2,648 17,200 3,404 44,552 Loans: Ending balance 1,163,383 248,868 1,426,370 2,019,096 549,659 5,407,376 Ending balance: individually evaluated for impairment 22,450 — 6,698 6,003 — 35,151 Ending balance: collectively evaluated for impairment 1,140,933 248,868 1,419,672 2,013,093 549,659 5,372,225 2016 Commercial, Real estate Residential Commercial Loans to Total (dollars in thousands) Allowance for credit losses: Beginning balance $ 31,035 $ 887 $ 2,606 $ 11,924 $ 4,360 $ 50,812 Charge-offs (19,603 ) — (1,189 ) (570 ) (4,943 ) (26,305 ) Recoveries 4,164 562 481 1,522 469 7,198 Provision (credit) 20,378 (872 ) 594 (6,257 ) 4,618 18,461 Ending balance on originated loans 35,974 577 2,492 6,619 4,504 50,166 Ending balance on acquired loans (1) — — 19 — — 19 Ending balance $ 35,974 $ 577 $ 2,511 $ 6,619 $ 4,504 $ 50,185 Ending balance: individually evaluated for impairment $ 2,530 $ — $ 180 $ 434 $ — $ 3,144 Ending balance: collectively evaluated for impairment 33,444 577 2,331 6,185 4,504 47,041 Loans: Ending balance 1,139,547 219,621 1,229,192 1,742,210 548,777 4,879,347 Ending balance: individually evaluated for impairment 22,325 — 5,875 5,468 — 33,668 Ending balance: collectively evaluated for impairment 1,117,222 219,621 1,223,317 1,736,742 548,777 4,845,679</t>
  </si>
  <si>
    <t>Commitments and Letters of Credit (Tables)</t>
  </si>
  <si>
    <t>Notional Amount of Commitments and Letter of Credit Instruments</t>
  </si>
  <si>
    <t>The following table identifies the notional amount of those instruments at December 31 : 2018 2017 (dollars in thousands) Financial instruments whose contract amounts represent credit risk: Commitments to extend credit $ 1,883,914 $ 1,840,180 Financial standby letters of credit 18,298 17,946 Performance standby letters of credit 22,027 20,472 Commercial letters of credit 887 1,149</t>
  </si>
  <si>
    <t>Premises and Equipment (Tables)</t>
  </si>
  <si>
    <t>Schedule of Premises and Equipment</t>
  </si>
  <si>
    <t>Premises and equipment are described as follows: Estimated Useful Life 2018 2017 (dollars in thousands) Land Indefinite $ 15,359 $ 15,389 Buildings and improvements 10-50 years 78,643 88,386 Leasehold improvements 5-40 years 27,573 17,812 Furniture and equipment 3-7 years 67,735 64,609 Software 3-7 years 38,800 37,434 Subtotal 228,110 223,630 Less accumulated depreciation and amortization 147,636 142,291 Total premises and equipment $ 80,474 $ 81,339</t>
  </si>
  <si>
    <t>Schedule of Future Minimum Rentals</t>
  </si>
  <si>
    <t>First Commonwealth leases various premises and assorted equipment under non-cancellable agreements. Total future minimal rental commitments at December 31, 2018 , were as follows: Premises Equipment (dollars in thousands) 2019 $ 4,871 $ 74 2020 4,965 28 2021 4,965 13 2022 4,899 5 2023 4,928 — Thereafter 44,777 — Total $ 69,405 $ 120</t>
  </si>
  <si>
    <t>Goodwill and Other Amortizing Intangible Assets (Tables)</t>
  </si>
  <si>
    <t>Summarized Other Intangible Assets</t>
  </si>
  <si>
    <t>The following table summarizes other intangible assets: Gross Intangible Assets Accumulated Amortization Net Intangible Assets (dollars in thousands) December 31, 2018 Customer deposit intangibles $ 20,228 $ (8,877 ) $ 11,351 Customer list intangible 2,283 (1,069 ) 1,214 Total other intangible assets $ 22,511 $ (9,946 ) $ 12,565 December 31, 2017 Customer deposit intangibles $ 19,471 $ (6,071 ) $ 13,400 Customer list intangible 2,283 (751 ) 1,532 Total other intangible assets $ 21,754 $ (6,822 ) $ 14,932</t>
  </si>
  <si>
    <t>Estimated Amortization Expense of Core Deposit Intangibles</t>
  </si>
  <si>
    <t>The following presents the estimated amortization expense of core deposit and customer list intangibles: Core Deposit Intangibles Customer List Intangible Total (dollars in thousands) 2019 $ 2,542 $ 271 $ 2,813 2020 2,177 230 2,407 2021 1,869 193 2,062 2022 1,560 159 1,719 2023 1,252 127 1,379 Thereafter 1,951 234 2,185 Total $ 11,351 $ 1,214 $ 12,565</t>
  </si>
  <si>
    <t>Interest-Bearing Deposits (Tables)</t>
  </si>
  <si>
    <t>Components of Interest-Bearing Deposits</t>
  </si>
  <si>
    <t>Components of interest-bearing deposits at December 31 were as follows: 2018 2017 (dollars in thousands) Interest-bearing demand deposits $ 180,209 $ 187,281 Savings deposits 3,401,354 3,361,840 Time deposits 850,216 614,813 Total interest-bearing deposits $ 4,431,779 $ 4,163,934</t>
  </si>
  <si>
    <t>Scheduled Maturities of Time Deposits</t>
  </si>
  <si>
    <t>Included in time deposits at December 31, 2018 , were certificates of deposit with the following scheduled maturities (dollars in thousands): 2019 $ 509,206 2020 198,525 2021 111,012 2022 20,135 2023 and thereafter 11,338 Total $ 850,216</t>
  </si>
  <si>
    <t>Short-term Borrowings (Tables)</t>
  </si>
  <si>
    <t>Summary of Short-Term Borrowings</t>
  </si>
  <si>
    <t>Short-term borrowings at December 31 were as follows: 2018 2017 2016 Ending Average Average Ending Average Average Ending Average Average (dollars in thousands) Federal funds purchased $ 11,000 $ 8,801 2.05 % $ — $ 6,225 1.24 % $ — $ 6,887 0.60 % Borrowings from FHLB 565,000 467,594 2.12 567,500 710,932 1.18 748,000 1,265,932 0.61 Securities sold under agreements to repurchase 145,823 142,562 0.44 139,966 150,234 0.24 119,943 114,918 0.23 Total $ 721,823 $ 618,957 1.74 $ 707,466 $ 867,391 1.01 $ 867,943 $ 1,387,737 0.58 Maximum total at any month-end $ 811,026 $ 967,259 $ 1,530,678 Weighted average rate at year-end 2.17 % 1.27 % 0.63 %</t>
  </si>
  <si>
    <t>Interest Expense on Short-Term Borrowings</t>
  </si>
  <si>
    <t>Interest expense on short-term borrowings for the years ended December 31 is detailed below: 2018 2017 2016 (dollars in thousands) Federal funds purchased $ 180 $ 77 $ 41 Borrowings from FHLB 9,929 8,360 7,765 Securities sold under agreements to repurchase 632 362 270 Total interest on short-term borrowings $ 10,741 $ 8,799 $ 8,076</t>
  </si>
  <si>
    <t>Subordinated Debentures (Tables)</t>
  </si>
  <si>
    <t>Subordinated Debentures Outstanding</t>
  </si>
  <si>
    <t xml:space="preserve">Subordinated debentures outstanding at December 31 are as follows: 2018 2017 Due Amount Rate Amount Rate (dollars in thousands) Owed to: First Commonwealth Bank 2028 $ 49,131 4.875% until June 1, 2023, then LIBOR + 1.845% First Commonwealth Bank 2033 $ 48,990 5.50% until June 1, 2028, First Commonwealth Capital Trust II 2034 $ 30,929 LIBOR + 2.85 $ 30,929 LIBOR + 2.85 First Commonwealth Capital Trust III 2034 41,238 LIBOR + 2.85 41,238 LIBOR + 2.85 Total $ 170,288 $ 72,167 </t>
  </si>
  <si>
    <t>Other Long-term Debt (Tables)</t>
  </si>
  <si>
    <t>Summary of Other Long-Term Debt</t>
  </si>
  <si>
    <t xml:space="preserve">Other long-term debt at December 31 follows: 2018 2017 Amount Weighted Amount Weighted (dollars in thousands) Borrowings from FHLB due: 2018 $ 607 3.83 % 2019 $ 631 3.83 % 631 3.83 2020 655 3.84 656 3.84 2021 681 3.84 681 3.84 2022 708 3.85 708 3.85 2023 735 3.85 Thereafter 4,141 3.79 4,878 3.80 Total $ 7,551 $ 8,161 </t>
  </si>
  <si>
    <t>Fair Values of Assets and Liabilities (Tables)</t>
  </si>
  <si>
    <t>Quantitative Inputs and Assumptions Used in Level 3 Fair Value Measurements</t>
  </si>
  <si>
    <t>In accordance with ASU 2011-4, the following table provides information related to quantitative inputs and assumptions used in Level 3 fair value measurements. Fair Value Valuation Technique Unobservable Inputs Range / (weighted Other Investments 1,670 Carrying Value N/A N/A Impaired Loans 1,104 (a) Gas Reserve study Discount rate 10.00% Gas per MMBTU $2.81 - $3.35 (b) Oil per BBL/d $51.59 - $59.55 (b) 3,249 (a) Discounted Cash Flow Discount Rate 1.9% - 9.5% Limited Partnership Investments 2,696 Par Value N/A N/A (a) the remainder of impaired loans valued using Level 3 inputs are not included in this disclosure as the values of those loans are based on bankruptcy agreement documentation. (b) unobservable inputs are defined as follows: MMBTU—one million British thermal units; BBL/d—barrels per day</t>
  </si>
  <si>
    <t>Schedule of Assets and Liabilities Measured at Fair Value on Recurring Basis</t>
  </si>
  <si>
    <t>The tables below present the balances of assets and liabilities measured at fair value on a recurring basis at December 31: 2018 Level 1 Level 2 Level 3 Total (dollars in thousands) Obligations of U.S. Government Agencies: Mortgage-Backed Securities—Residential $ — $ 9,406 $ — $ 9,406 Mortgage-Backed Securities—Commercial — 167,744 — 167,744 Obligations of U.S. Government-Sponsored Enterprises: Mortgage-Backed Securities—Residential — 673,361 — 673,361 Other Government-Sponsored Enterprises — 10,012 — 10,012 Obligations of States and Political Subdivisions — 27,712 — 27,712 Corporate Securities — 21,012 — 21,012 Total Securities Available for Sale — 909,247 — 909,247 Other Investments — 30,456 1,670 32,126 Loans Held for Sale — 11,881 — 11,881 Other Assets (a) — 1,769 2,696 4,465 Total Assets $ — $ 953,353 $ 4,366 $ 957,719 Other Liabilities (a) $ — $ 2,081 $ — $ 2,081 Total Liabilities $ — $ 2,081 $ — $ 2,081 (a) Hedging and non-hedging interest rate derivatives and limited partnership investments 2017 Level 1 Level 2 Level 3 Total (dollars in thousands) Obligations of U.S. Government Agencies: Mortgage-Backed Securities—Residential $ — $ 11,338 $ — $ 11,338 Mortgage-Backed Securities—Commercial — 24,149 — 24,149 Obligations of U.S. Government-Sponsored Enterprises: Mortgage-Backed Securities—Residential — 625,555 — 625,555 Other Government-Sponsored Enterprises — 1,097 — 1,097 Obligations of States and Political Subdivisions — 27,410 — 27,410 Corporate Securities — 16,493 — 16,493 Pooled Trust Preferred Collateralized Debt Obligations — — 23,646 23,646 Total Debt Securities — 706,042 23,646 729,688 Equities — — 1,670 1,670 Total Securities Available for Sale — 706,042 25,316 731,358 Other Investments — 29,837 — 29,837 Loans Held for Sale — 14,850 — 14,850 Other Assets (a) — 1,778 2,143 3,921 Total Assets $ — $ 752,507 $ 27,459 $ 779,966 Other Liabilities (a) $ — $ 3,079 $ — $ 3,079 Total Liabilities $ — $ 3,079 $ — $ 3,079 (a)</t>
  </si>
  <si>
    <t>Schedule of Changes in Level 3 Assets and Liabilities Measured at Fair Value on Recurring Basis</t>
  </si>
  <si>
    <t>The changes in Level 3 assets and liabilities measured at fair value on a recurring basis are summarized as follows for the year ended December 31, 2018 : Pooled Trust Other Investments Other Total (dollars in thousands) Balance, beginning of year $ 23,646 $ 1,670 $ 2,143 $ 27,459 Total gains or losses Included in earnings 8,102 — — 8,102 Included in other comprehensive income (118 ) — — (118 ) Purchases, issuances, sales, and settlements Purchases — — 601 601 Issuances — — — — Sales (12,289 ) — — (12,289 ) Settlements (19,341 ) — (48 ) (19,389 ) Transfers from Level 3 — — — — Transfers into Level 3 — — — — Balance, end of year $ — $ 1,670 $ 2,696 $ 4,366 There are no gains or losses included in earnings for the period that are attributable to the change in realized gains (losses) relating to assets held at December 31, 2018 . During the year ended December 31, 2018 , there were no transfers between fair value Levels 1, 2 or 3. The changes in Level 3 assets and liabilities measured at fair value on a recurring basis are summarized as follows for the year ended December 31, 2017 : Pooled Trust Equities Other Total (dollars in thousands) Balance, beginning of year $ 33,292 $ 1,670 $ 930 $ 35,892 Total gains or losses Included in earnings 4,329 — — 4,329 Included in other comprehensive income 3,725 — — 3,725 Purchases, issuances, sales, and settlements Purchases — — 1,213 1,213 Issuances — — — — Sales — — — — Settlements (17,700 ) — — (17,700 ) Transfers from Level 3 — — — — Transfers into Level 3 — — — — Balance, end of year $ 23,646 $ 1,670 $ 2,143 $ 27,459</t>
  </si>
  <si>
    <t>Schedule of Assets Measured on Nonrecurring Basis</t>
  </si>
  <si>
    <t>The tables below present the balances of assets measured at fair value on a nonrecurring basis at December 31 and total gains and losses realized on these assets during the year ended December 31: 2018 Level 1 Level 2 Level 3 Total Total (dollars in thousands) Impaired loans $ — $ 15,076 $ 15,320 $ 30,396 $ (1,778 ) Other real estate owned — 4,035 — 4,035 (593 ) Total Assets $ — $ 19,111 $ 15,320 $ 34,431 $ (2,371 ) 2017 Level 1 Level 2 Level 3 Total Total (dollars in thousands) Impaired loans $ — $ 23,249 $ 15,245 $ 38,494 $ (1,548 ) Other real estate owned — 3,264 — 3,264 (1,099 ) Total Assets $ — $ 26,513 $ 15,245 $ 41,758 $ (2,647 )</t>
  </si>
  <si>
    <t>Carrying Amounts and Fair Values of Financial Instruments</t>
  </si>
  <si>
    <t>The following table presents carrying amounts and estimated fair values of First Commonwealth’s financial instruments at December 31: 2018 Fair Value Measurements Using: Carrying Total Level 1 Level 2 Level 3 (dollars in thousands) Financial assets Cash and due from banks $ 95,934 $ 95,934 $ 95,934 $ — $ — Interest-bearing deposits 3,013 3,013 3,013 — — Securities available for sale 909,247 909,247 — 909,247 — Securities held to maturity 393,855 383,993 — 383,993 — Other investments 32,126 32,126 — 30,456 1,670 Loans held for sale 11,881 11,881 — 11,881 — Loans 5,774,139 5,821,791 — 15,076 5,806,715 Financial liabilities Deposits 5,897,992 5,904,147 — 5,904,147 — Short-term borrowings 721,823 721,532 — 721,532 — Long-term debt 7,551 7,720 — 7,720 — Subordinated debt 170,288 168,067 — — 168,067 Capital lease obligation 7,217 7,217 — 7,217 — 2017 Fair Value Measurements Using: Carrying Total Level 1 Level 2 Level 3 (dollars in thousands) Financial assets Cash and due from banks $ 98,624 $ 98,624 $ 98,624 $ — $ — Interest-bearing deposits 8,668 8,668 8,668 — — Securities available for sale 731,358 731,358 — 706,042 25,316 Securities held to maturity 422,096 418,249 — 418,249 — Other investments 29,837 29,837 — 29,837 — Loans held for sale 14,850 14,850 — 14,850 — Loans 5,407,376 5,443,434 — 23,249 5,420,185 Financial liabilities Deposits 5,580,705 5,580,812 — 5,580,812 — Short-term borrowings 707,466 707,263 — 707,263 — Long-term debt 8,161 8,548 — 8,548 — Subordinated debt 72,167 65,785 — — 65,785 Capital Lease Obligation 7,590 7,590 — 7,590 —</t>
  </si>
  <si>
    <t>Income Taxes (Tables)</t>
  </si>
  <si>
    <t>Schedule of Components of Income Tax Provision (Benefit)</t>
  </si>
  <si>
    <t>The income tax provision for the years ended December 31 is as follows: 2018 2017 2016 (dollars in thousands) Current tax provision Federal $ 21,330 $ 29,071 $ 19,879 State 298 274 154 Total current tax provision 21,628 29,345 20,033 Deferred tax provision (benefit): Federal 3,666 19,237 5,846 State (20 ) (21 ) (240 ) Total deferred tax provision 3,646 19,216 5,606 Total tax provision $ 25,274 $ 48,561 $ 25,639</t>
  </si>
  <si>
    <t>Schedule of Effective Income Tax Rate Reconciliation</t>
  </si>
  <si>
    <t>The statutory to effective tax rate reconciliation for the years ended December 31 is as follows: 2018 2017 2016 Amount % of Amount % of Amount % of (dollars in thousands) Tax at statutory rate $ 27,882 21 % $ 36,304 35 % $ 29,830 35 % Increase (decrease) resulting from: State income tax, net of federal benefit 220 — 164 — (56 ) — Income from bank owned life insurance (1,404 ) (1 ) (1,995 ) (2 ) (1,883 ) (2 ) Tax-exempt interest income, net (1,473 ) (1 ) (2,709 ) (3 ) (2,434 ) (3 ) Tax credits (5 ) — (11 ) — — — Enactment of federal tax reform (346 ) — 16,709 17 — — Other 400 — 99 — 182 — Total tax provision $ 25,274 19 % $ 48,561 47 % $ 25,639 30 %</t>
  </si>
  <si>
    <t>Schedule of Deferred Tax Assets and Liabilities</t>
  </si>
  <si>
    <t>The tax effects of temporary differences between the financial statement carrying amounts and the tax bases of assets and liabilities that represent significant portions of the deferred tax assets and liabilities at December 31 are presented below: 2018 2017 (dollars in thousands) Deferred tax assets: Allowance for credit losses $ 10,116 $ 10,223 Postretirement benefits other than pensions 311 345 Alternative minimum tax credit carryforward 216 201 Unrealized loss on securities available for sale 3,137 2,091 Net operating loss carryforward 3,636 6,145 Writedown of other real estate owned 711 878 Deferred compensation 1,426 1,514 Accrued interest on nonaccrual loans 629 1,017 Accrued incentives 2,477 1,277 Unfunded loan commitments &amp; other reserves 1,064 1,098 Deferred rent 799 801 Other 1,486 1,224 Total deferred tax assets 26,008 26,814 Deferred tax liabilities: Income from unconsolidated subsidiary (11 ) (380 ) Depreciation of assets (1,378 ) (587 ) Other (1,053 ) (338 ) Total deferred tax liabilities (2,442 ) (1,305 ) Net deferred tax asset $ 23,566 $ 25,509</t>
  </si>
  <si>
    <t>Retirement Plans (Tables)</t>
  </si>
  <si>
    <t>Schedule of Components of Net Periodic Benefit Cost</t>
  </si>
  <si>
    <t>Net periodic benefit cost of these plans for the years ended December 31, was as follows: 2018 2017 2016 (dollars in thousands) Service cost $ — $ — $ — Interest cost on projected benefit obligation 38 49 67 Amortization of transition obligation — — — Gain amortization (35 ) (21 ) (7 ) Net periodic benefit cost $ 3 $ 28 $ 60</t>
  </si>
  <si>
    <t>Schedule of Changes in Benefit Obligations and Plan Assets</t>
  </si>
  <si>
    <t>The following table sets forth the change in the benefit obligation and plan assets as of December 31: 2018 2017 (dollars in thousands) Change in Benefit Obligation Benefit obligation at beginning of year $ 1,188 $ 1,394 Service cost — — Interest cost 38 49 Amendments — — Actuarial gain (174 ) (116 ) Net benefits paid (169 ) (133 ) Benefit obligation at end of year 883 1,194 Change in Plan Assets Fair value of plan assets at beginning of year — — Actual return on plan assets — — Employer contributions 169 133 Net benefits paid (169 ) (133 ) Fair value of plan assets at end of year — — Funded Status at End of Year 883 1,194 Unrecognized transition obligation — — Unrecognized net gain 584 440 Amounts recognized in retained earnings $ 1,467 $ 1,634</t>
  </si>
  <si>
    <t>Schedule of Amounts Recognized as Other Liabilities</t>
  </si>
  <si>
    <t>As of December 31, the funded status of the plan is: 2018 2017 (dollars in thousands) Amounts Recognized in the Statement of Financial Condition as Other liabilities $ 883 $ 1,194</t>
  </si>
  <si>
    <t>Schedule of Weighted-Average Assumptions Used to Determine Benefit Obligation</t>
  </si>
  <si>
    <t>Weighted-average assumptions used to determine the benefit obligation as of December 31 are as follows: 2018 2017 2016 Weighted-Average Assumptions Discount rate 4.11 % 3.37 % 3.74 % Health care cost trend: Initial 6.00 % 6.00 % 6.00 % Health care cost trend: Ultimate 4.75 % 4.75 % 4.75 % Year ultimate reached 2024 2023 2022</t>
  </si>
  <si>
    <t>Schedule of Weighted-Average Assumptions Used to Determine Net Periodic Cost</t>
  </si>
  <si>
    <t>Weighted-average assumptions used to determine the benefit obligation as of December 31 are as follows: 2018 2017 2016 Weighted-Average Assumptions Discount rate 4.11 % 3.37 % 3.74 % Health care cost trend: Initial 6.00 % 6.00 % 6.00 % Health care cost trend: Ultimate 4.75 % 4.75 % 4.75 % Year ultimate reached 2024 2023 2022 Weighted-average assumptions used to determine the net benefit costs as of December 31 are as follows: 2018 2017 2016 Weighted-Average Assumptions for Net Periodic Cost Discount rate 3.37 % 3.74 % 3.88 % Health care cost trend: Initial 6.00 % 6.00 % 6.25 % Health care cost trend: Ultimate 4.75 % 4.75 % 4.75 % Year ultimate reached 2023 2022 2022 Corridor 10.00 % 10.00 % 10.00 % Recognition period for gains and losses 12.1 11.0 11.0</t>
  </si>
  <si>
    <t>Schedule of Impact of One-Percentage-Point Change in Assumed Health Care Cost Trend Rates</t>
  </si>
  <si>
    <t>The health care cost trend rate assumption can have a significant impact on the amounts reported for this plan. A one-percentage-point change in assumed health care cost trend rates would have the following effects: One-Percentage- One-Percentage- (dollars in thousands) Effect on postretirement benefit obligation $ 17 $ (15 ) Effect on total of service and interest cost components 1 (1 )</t>
  </si>
  <si>
    <t>Schedule of Projected Benefit Payments</t>
  </si>
  <si>
    <t>As of December 31, 2018 , the projected benefit payments for the next ten years are as follows: Projected Benefit (dollars in thousands) 2019 $ 109 2020 102 2021 97 2022 90 2023 84 2024 - 2028 328</t>
  </si>
  <si>
    <t>The estimated costs that will be amortized from accumulated other comprehensive income into net periodic cost for 2019 are as follows (dollars in thousands): Postretirement (dollars in thousands) Net gain $ — Transition obligation (60 ) Total $ (60 )</t>
  </si>
  <si>
    <t>Incentive Compensation Plan (Tables)</t>
  </si>
  <si>
    <t>Schedule of Share-based Compensation, Restricted Stock Units Award Activity [Table Text Block]</t>
  </si>
  <si>
    <t>The following provides detail on the restricted stock awards which were issued and outstanding in 2018 , 2017 and 2016 in order to retain and attract key employees. The grant date fair value of the restricted stock awards is equal to the price of First Commonwealth’s common stock on grant date. Grant Date Shares issued Grant Price Vesting Date Number of Equal Vesting Periods November 26, 2018 2,000 $ 13.82 November 26, 2021 1 May 29, 2018 3,000 15.44 May 29, 2021 1 March 26, 2018 2,000 14.08 March 26, 2021 1 February 26, 2018 77,500 14.49 February 26, 2021 1 March 24, 2017 5,000 12.99 March 24, 2020 1 March 24, 2017 7,000 12.99 August 31, 2017 1 March 24, 2017 7,000 12.99 March 24, 2020 1 March 24, 2017 7,000 12.99 August 31, 2017 1 December 19, 2016 15,000 13.96 December 19, 2019 3 September 30, 2016 10,000 10.09 September 30, 2019 1 September 19, 2016 33,000 10.02 September 19, 2019 3 June 7, 2016 10,000 9.34 June 7, 2019 1 March 1, 2016 10,000 8.84 March 1, 2019 1 March 1, 2016 5,000 8.84 March 1, 2019 1 March 1, 2016 20,000 8.84 August 31, 2017 1 February 18, 2016 18,348 8.43 December 31, 2016 1 June 26, 2015 1,000 9.84 June 26, 2018 1 February 20, 2015 10,000 8.45 August 31, 2017 1 February 5, 2015 50,000 8.55 February 5, 2018 1 January 15, 2015 20,000 8.38 January 15, 2017 1 November 17, 2014 3,500 9.26 November 17, 2017 1 April 8, 2014 27,500 8.89 April 8, 2017 3 March 24, 2014 46,000 9.18 March 24, 2017 1 March 4, 2014 5,000 8.75 March 4, 2017 1 August 16, 2013 3,000 7.57 August 16, 2016 1 May 31, 2013 45,000 7.21 May 31, 2016 3 March 1, 2013 10,000 7.35 March 1, 2016 1 January 1, 2012 100,000 5.26 January 1, 2016 4 April 1, 2011 25,000 6.82 April 1, 2016 1</t>
  </si>
  <si>
    <t>Unvested Service-Based Restricted Stock Awards</t>
  </si>
  <si>
    <t>A summary of the status of First Commonwealth’s unvested service-based restricted stock awards as of December 31 and changes for the years ended on those dates is presented below: 2018 2017 2016 Shares Weighted Shares Weighted Shares Weighted Outstanding, beginning of the year 117,000 $ 9.99 247,668 $ 9.34 231,834 $ 8.01 Granted 84,500 14.50 26,000 12.99 121,348 9.88 Vested (54,000 ) 9.37 (151,668 ) 9.49 (105,514 ) 7.04 Forfeited (10,000 ) 9.34 (5,000 ) 8.55 — — Outstanding, end of the year 137,500 13.05 117,000 9.99 247,668 9.34</t>
  </si>
  <si>
    <t>Schedule of Restricted Stock Units Granted Based on Performance [Table Text Block]</t>
  </si>
  <si>
    <t>The following provides detail on restricted stock awards estimated to be granted on a performance award basis during 2018 , 2017 and 2016 . These plans were previously approved by the Board of Directors. Grant Date Target Share Award Performance Period (years) Award if threshold met Award if targets are met Award if superior met Award if threshold not achieved Vesting After Performance Period (years) Final vesting January 28, 2013 128,611 3 40 % 100 % 200 % — % 1 December 31, 2016 January 27, 2014 125,000 3 40 % 100 % 200 % — % 0 December 31, 2016 January 26, 2015 125,000 3 40 % 100 % 200 % — % 0 December 31, 2017 December 30, 2015 60,000 5 0 December 31, 2020 February 18, 2016 160,650 3 40 % 100 % 200 % — % 0 December 31, 2018 February 23, 2017 93,500 3 40 % 100 % 200 % — % 0 December 31, 2019 February 22, 2018 102,000 3 40 % 100 % 200 % — % 0 December 31, 2020</t>
  </si>
  <si>
    <t>Unvested Target Award</t>
  </si>
  <si>
    <t>The following table summarizes the estimated unvested target share awards for the Plans as of December 31: 2018 2017 2016 Outstanding, beginning of the year 525,045 426,596 320,705 Granted 130,995 276,442 176,936 Issued (149,480 ) (171,637 ) (18,348 ) Forfeited (9,957 ) (6,356 ) (52,697 ) Outstanding, end of the year 496,603 525,045 426,596</t>
  </si>
  <si>
    <t>Outstanding Stock Options</t>
  </si>
  <si>
    <t>Revenue Recognition (Tables)</t>
  </si>
  <si>
    <t>Revenue Recognition, Transition Adjustment [Table Text Block]</t>
  </si>
  <si>
    <t>The impact on the condensed consolidated statements of income of adopting ASC 606 as of December 31 is outlined below: 2018 As Reported Under Legacy GAAP Impact of ASC 606 (dollars in thousands) Noninterest Income Net securities gains $ 8,102 $ 8,102 $ — Trust income 7,901 7,901 — Service charges on deposit accounts 18,175 18,175 — Insurance and retail brokerage commissions 7,426 9,893 (2,467 ) Income from bank owned life insurance 6,686 6,686 — Gain on sale of mortgage loans 5,436 5,436 — Gain on sale of other loans and assets 5,273 5,273 — Card-related interchange income 20,187 20,187 — Derivatives mark to market 787 787 — Swap fee income 1,874 1,874 — Other income 6,790 7,693 (903 ) Total noninterest income 88,637 92,007 (3,370 ) Noninterest Expense Salaries and employee benefits 105,115 107,582 (2,467 ) Net occupancy expense 17,219 17,219 — Furniture and equipment expense 14,247 14,247 — Data processing expense 10,470 10,849 (379 ) Advertising and promotion expense 3,956 3,956 — Pennsylvania shares tax expense 4,875 4,875 — Intangible amortization 3,217 3,217 — Collection and repossession expense 2,762 2,762 — Other professional fees and services 4,473 4,473 — FDIC insurance 2,007 2,007 — Loss on sale or write-down of assets 1,080 1,080 — Litigation and operational losses 1,162 1,162 — Merger and acquisition related 1,637 1,637 — Other operating expenses 23,336 23,860 (524 ) Total noninterest expense $ 195,556 $ 198,926 (3,370 ) Net Impact $ —</t>
  </si>
  <si>
    <t>Disaggregation of Revenue [Table Text Block]</t>
  </si>
  <si>
    <t>The following presents noninterest income, segregated by revenue streams in-scope and out-of-scope of Topic 606 for the year ended December 31: 2018 2017 2016 (dollars in thousands) Noninterest Income In-scope of Topic 606: Trust income $ 7,901 $ 7,098 $ 5,366 Service charges on deposit accounts 18,175 18,579 15,869 Insurance and retail brokerage commissions 7,426 8,807 7,964 Card-related interchange income 20,187 18,780 14,955 Gain on sale of other loans and assets 982 1,005 1,389 Other income 3,708 4,328 3,638 Noninterest Income (in-scope of Topic 606) 58,379 58,597 49,181 Noninterest Income (out-of-scope of Topic 606) 30,258 21,734 15,418 Total Noninterest Income $ 88,637 $ 80,331 $ 64,599</t>
  </si>
  <si>
    <t>Related Party Transactions (Tables)</t>
  </si>
  <si>
    <t>Loans to Related Parties</t>
  </si>
  <si>
    <t>The following is an analysis of loans to related parties (dollars in thousands): December 31, 2017 $ 5,648 Advances 14,035 Repayments (4,478 ) Other 433 December 31, 2018 $ 15,638</t>
  </si>
  <si>
    <t>Regulatory Restrictions and Capital Adequacy (Tables)</t>
  </si>
  <si>
    <t>Schedule of Capital Amount and Ratio Considered to be Capitalized</t>
  </si>
  <si>
    <t>To be considered well-capitalized, the Company must maintain minimum Total risk-based capital, Tier I risk-based capital, Tier I leverage ratio and Common equity tier I risk-based capital as set forth in the table below: Actual Minimum Capital Required - Basel III Phase-In Schedule Minimum Capital Required - Basel III Fully Phased-In Required to be Considered Well Capital Ratio Capital Ratio Capital Ratio Capital Ratio (dollars in thousands) As of December 31, 2018 Total Capital to Risk Weighted Assets First Commonwealth Financial Corporation $ 918,786 14.65 % $ 619,173 9.88 % $ 658,361 10.50 % $ 627,011 10.00 % First Commonwealth Bank 885,151 14.14 618,213 9.88 657,341 10.50 626,039 10.00 Tier I Capital to Risk Weighted Assets First Commonwealth Financial Corporation $ 767,881 12.25 % $ 493,771 7.88 % $ 532,959 8.50 % $ 501,608 8.00 % First Commonwealth Bank 734,246 11.73 493,005 7.88 532,133 8.50 500,831 8.00 Tier I Capital to Average Assets First Commonwealth Financial Corporation $ 767,881 10.28 % $ 298,856 4.00 % $ 298,856 4.00 % $ 373,570 5.00 % First Commonwealth Bank 734,246 9.84 298,340 4.00 298,340 4.00 372,926 5.00 Common Equity Tier I to Risk Weighted Assets First Commonwealth Financial Corporation $ 697,881 11.13 % $ 399,719 6.38 % $ 438,907 7.00 % $ 407,557 6.50 % First Commonwealth Bank 734,246 11.73 399,100 6.38 438,227 7.00 406,925 6.50 Actual Minimum Capital Required - Basel III Phase-In Schedule Minimum Capital Required - Basel III Fully Phased-In Required to be Considered Well Capital Ratio Capital Ratio Capital Ratio Capital Ratio (dollars in thousands) As of December 31, 2017 Total Capital to Risk Weighted Assets First Commonwealth Financial Corporation $ 745,473 12.34 % $ 558,728 9.25 % $ 634,232 10.50 % $ 604,030 10.00 % First Commonwealth Bank 712,341 11.83 556,872 9.25 632,124 10.50 602,023 10.00 Tier I Capital to Risk Weighted Assets First Commonwealth Financial Corporation $ 691,993 11.46 % $ 437,922 7.25 % $ 513,426 8.50 % $ 483,224 8.00 % First Commonwealth Bank 658,861 10.94 436,467 7.25 511,720 8.50 481,619 8.00 Tier I Capital to Average Assets First Commonwealth Financial Corporation $ 691,993 9.74 % $ 284,100 4.00 % $ 284,100 4.00 % $ 355,125 5.00 % First Commonwealth Bank 658,861 9.30 283,344 4.00 283,344 4.00 354,180 5.00 Common Equity Tier I to Risk Weighted Assets First Commonwealth Financial Corporation $ 623,252 10.32 % $ 347,317 5.75 % $ 422,821 7.00 % $ 392,620 6.50 % First Commonwealth Bank 658,861 10.94 346,163 5.75 421,416 7.00 391,315 6.50</t>
  </si>
  <si>
    <t>Condensed Financial Information of First Commonwealth Financial Corporation (parent company only) (Tables)</t>
  </si>
  <si>
    <t>Statements of Financial Condition</t>
  </si>
  <si>
    <t>Statements of Financial Condition December 31, 2018 2017 (dollars in thousands) Assets Cash $ 21,466 $ 16,432 Loans 14 17 Investment in subsidiaries 1,014,685 927,765 Investment in unconsolidated subsidiary trusts 2,192 2,186 Investment in jointly-owned company 280 9,191 Premises and equipment, net 3,519 3,715 Dividends receivable from subsidiaries 5,444 — Other assets 5,402 4,996 Total assets $ 1,053,002 $ 964,302 Liabilities and Shareholders’ Equity Accrued expenses and other liabilities $ 5,446 $ 4,008 Subordinated debentures payable 72,167 72,167 Shareholders’ equity 975,389 888,127 Total liabilities and shareholders’ equity $ 1,053,002 $ 964,302</t>
  </si>
  <si>
    <t>Statements of Operations</t>
  </si>
  <si>
    <t>Statements of Income For the years ended December 31, 2018 2017 2016 (dollars in thousands) Interest and dividends $ 1 $ 1 $ 1 Dividends from subsidiaries 81,851 52,586 55,510 Interest expense (3,722 ) (3,000 ) (2,635 ) Other income 14 17 83 Operating expense (4,047 ) (4,767 ) (4,700 ) Income before taxes and equity in undistributed earnings of subsidiaries 74,097 44,837 48,259 Applicable income tax benefits 1,324 2,557 2,515 Income before equity in undistributed earnings of subsidiaries 75,421 47,394 50,774 Equity in undistributed earnings of subsidiaries 32,077 7,771 8,816 Net income $ 107,498 $ 55,165 $ 59,590</t>
  </si>
  <si>
    <t>Statements of Cash Flow</t>
  </si>
  <si>
    <t xml:space="preserve"> For the years ended December 31, Statements of Cash Flow 2018 2017 2016 (dollars in thousands) Operating Activities Net income $ 107,498 $ 55,165 $ 59,590 Adjustments to reconcile net income to net cash provided by operating activities: Depreciation and amortization 320 322 355 Net gains on sales of assets (7 ) (3 ) — Decrease (increase) in prepaid income taxes 37 (550 ) 7,380 Undistributed equity in subsidiaries (32,077 ) (7,771 ) (8,816 ) Distribution from unconsolidated subsidiary 9,000 — — Other net (1,628 ) 8,767 7,759 Net cash provided by operating activities 83,143 55,930 66,268 Investing Activities Net change in loans 3 2 3 Purchases of premises and equipment (87 ) (207 ) — Proceeds from sale of other assets 7 3 (332 ) Proceeds from dissolution of subsidiary 0 — 27,017 Acquisition of affiliate, net of cash received 0 (250 ) — Investment in subsidiaries (17,202 ) (37,690 ) (47,017 ) Net cash used in by investing activities (17,279 ) (38,142 ) (20,329 ) Financing Activities Dividends paid (34,849 ) (30,513 ) (24,907 ) Proceeds from reissuance of treasury stock 208 228 216 Purchase of treasury stock (26,189 ) (1,458 ) (864 ) Net cash used in financing activities (60,830 ) (31,743 ) (25,555 ) Net increase (decrease) in cash 5,034 (13,955 ) 20,384 Cash at beginning of year 16,432 30,387 10,003 Cash at end of year $ 21,466 $ 16,432 $ 30,387</t>
  </si>
  <si>
    <t>Statement of Accounting Policies - Additional Information (Detail)</t>
  </si>
  <si>
    <t>Dec. 31, 2018USD ($)countySegment</t>
  </si>
  <si>
    <t>Dec. 31, 2017USD ($)</t>
  </si>
  <si>
    <t>Summary Of Significant Accounting Policies [Line Items]</t>
  </si>
  <si>
    <t>Number of counties in which entity provides services | county</t>
  </si>
  <si>
    <t>Business segments | Segment</t>
  </si>
  <si>
    <t>Equity investments</t>
  </si>
  <si>
    <t>20.00%</t>
  </si>
  <si>
    <t>Loans past due days</t>
  </si>
  <si>
    <t>90 days</t>
  </si>
  <si>
    <t>Excess impaired credits</t>
  </si>
  <si>
    <t>Software purchases and developed are capitalized and amortized on straight-line basis</t>
  </si>
  <si>
    <t>7 years</t>
  </si>
  <si>
    <t>Guaranteed Minimum Death Benefit [Member]</t>
  </si>
  <si>
    <t>Acquisition - Narrative (Details) $ in Thousands</t>
  </si>
  <si>
    <t>May 01, 2018USD ($)branchshares</t>
  </si>
  <si>
    <t>Apr. 03, 2017USD ($)branchshares</t>
  </si>
  <si>
    <t>Dec. 31, 2018USD ($)</t>
  </si>
  <si>
    <t>Dec. 31, 2016USD ($)</t>
  </si>
  <si>
    <t>Business Acquisition [Line Items]</t>
  </si>
  <si>
    <t>Payments to Acquire Businesses, Net of Cash Acquired</t>
  </si>
  <si>
    <t>Goodwill, Acquired During Period</t>
  </si>
  <si>
    <t>Garfield Acquisition Corp [Member]</t>
  </si>
  <si>
    <t>Business Acquisition, Equity Interest Issued or Issuable, Number of Shares | shares</t>
  </si>
  <si>
    <t>Number of Full Service Branches | branch</t>
  </si>
  <si>
    <t>Business Combination, Recognized Identifiable Assets Acquired and Liabilities Assumed, Assets</t>
  </si>
  <si>
    <t>Business Combination, Acquired Receivables, Gross Contractual Amount</t>
  </si>
  <si>
    <t>Business Combination, Recognized Identifiable Assets Acquired And Liabilities Assumed, Deposits</t>
  </si>
  <si>
    <t>Total consideration received</t>
  </si>
  <si>
    <t>Business Combination, Acquired Receivables, Fair Value Adjustment</t>
  </si>
  <si>
    <t>Business Combination, Acquired Receivables, Contractual Adjustments</t>
  </si>
  <si>
    <t>DCB Financial Corp [Member]</t>
  </si>
  <si>
    <t>Number of Limited Service Branches | branch</t>
  </si>
  <si>
    <t>Acquisition - Summary (Details) - USD ($) $ in Thousands</t>
  </si>
  <si>
    <t>May 01, 2018</t>
  </si>
  <si>
    <t>Apr. 03, 2017</t>
  </si>
  <si>
    <t>Consideration Received</t>
  </si>
  <si>
    <t>Fair Value of Liabilities Assumed</t>
  </si>
  <si>
    <t>Business Combination, Consideration Transferred, Equity Interests Issued and Issuable</t>
  </si>
  <si>
    <t>Cash received</t>
  </si>
  <si>
    <t>Fair Value of Assets Acquired</t>
  </si>
  <si>
    <t>Cash and cash equivalents</t>
  </si>
  <si>
    <t>FHLB Stock</t>
  </si>
  <si>
    <t>Premises and other equipment</t>
  </si>
  <si>
    <t>Core deposit intangible</t>
  </si>
  <si>
    <t>Total assets acquired</t>
  </si>
  <si>
    <t>Deposits</t>
  </si>
  <si>
    <t>Capital lease obligation</t>
  </si>
  <si>
    <t>Other Liabilities</t>
  </si>
  <si>
    <t>Total liabilities assumed</t>
  </si>
  <si>
    <t>Total Fair Value of Identifiable Net Assets</t>
  </si>
  <si>
    <t>Business Combination, Recognized Identifiable Assets Acquired and Liabilities Assumed, Other Real Estate Owned</t>
  </si>
  <si>
    <t>Business Combination, Recognized Identifiable Assets Acquired and Liabilities Assumed, Bank Owned Life Insurance</t>
  </si>
  <si>
    <t>Supplemental Comprehensive Income Disclosures - Related Tax Effects Allocated to Each Component of Other Comprehensive Income (Detail) - USD ($) $ in Thousands</t>
  </si>
  <si>
    <t>Unrealized holding (losses) gains on securities arising during the period, Pretax Amount</t>
  </si>
  <si>
    <t>Less: reclassification adjustment for (gains) losses on securities included in net income, Pretax Amount</t>
  </si>
  <si>
    <t>Total Unrealized (Losses) Gains on Securities, before Tax</t>
  </si>
  <si>
    <t>Unrealized holding gains on derivatives arising during the period, Pretax Amount</t>
  </si>
  <si>
    <t>Reclassification adjustment for gains on derivatives included in net income, Pretax Amount</t>
  </si>
  <si>
    <t>Total unrealized gains on derivatives, Pretax Amount</t>
  </si>
  <si>
    <t>Unrealized holding gains on derivatives arising during the period, Tax (Expense) Benefit</t>
  </si>
  <si>
    <t>Reclassification adjustment for gains on derivatives included in net income, Tax (Expense) Benefit</t>
  </si>
  <si>
    <t>Total unrealized gains on derivatives, Tax (Expense) Benefit</t>
  </si>
  <si>
    <t>Unrealized holding gains on derivatives arising during the period, Net of Tax Amount</t>
  </si>
  <si>
    <t>Net (loss) gain, Pretax Amount</t>
  </si>
  <si>
    <t>Total Unrealized Gains (Losses) for Postretirement Obligations, Before Tax</t>
  </si>
  <si>
    <t>Total other comprehensive (loss) income, Pretax Amount</t>
  </si>
  <si>
    <t>Unrealized holding (losses) gains on securities arising during the period, Tax (Expense) Benefit</t>
  </si>
  <si>
    <t>Less: reclassification adjustment for (gains) losses on securities included in net income, Tax (Expense) Benefit</t>
  </si>
  <si>
    <t>Total Unrealized (Losses) Gains on Securities, Tax (Expense) Benefit</t>
  </si>
  <si>
    <t>Net (loss) gain, Tax (Expense) Benefit</t>
  </si>
  <si>
    <t>Total Unrealized Gains (Losses) for Postretirement Obligations, Tax (Expense) Benefit</t>
  </si>
  <si>
    <t>Total other comprehensive (loss) income, Tax (Expense) Benefit</t>
  </si>
  <si>
    <t>Unrealized holding (losses) gains on securities arising during the period, Net of Tax Amount</t>
  </si>
  <si>
    <t>Less: reclassification adjustment for (gains) losses on securities included in net income, Net of Tax Amount</t>
  </si>
  <si>
    <t>Total Unrealized (Losses) Gains on Securities, Net of Tax</t>
  </si>
  <si>
    <t>Total Unrealized Gains (Losses) for Postretirement Obligations, Net of Tax</t>
  </si>
  <si>
    <t>Supplemental Comprehensive Income Disclosures Supplemental Comprehensive Income Disclosures (Details 2) - USD ($) $ in Thousands</t>
  </si>
  <si>
    <t>Accumulated Other Comprehensive Income [Line Items]</t>
  </si>
  <si>
    <t>Balance at beginning of period</t>
  </si>
  <si>
    <t>Other comprehensive income before reclassification adjustment</t>
  </si>
  <si>
    <t>Amounts reclassified from accumulated other comprehensive income (loss)</t>
  </si>
  <si>
    <t>Net other comprehensive loss during the period</t>
  </si>
  <si>
    <t>Balance at end of period</t>
  </si>
  <si>
    <t>Securities Available for Sale</t>
  </si>
  <si>
    <t>AOCI, Derivative Qualifying as Hedge, Excluded Component, Parent [Member]</t>
  </si>
  <si>
    <t>Post-Retirement Obligation</t>
  </si>
  <si>
    <t>Previously Reported [Member] | Securities Available for Sale</t>
  </si>
  <si>
    <t>Previously Reported [Member] | AOCI, Derivative Qualifying as Hedge, Excluded Component, Parent [Member]</t>
  </si>
  <si>
    <t>Previously Reported [Member] | Post-Retirement Obligation</t>
  </si>
  <si>
    <t>Restatement Adjustment [Member] | Securities Available for Sale</t>
  </si>
  <si>
    <t>Restatement Adjustment [Member] | AOCI, Derivative Qualifying as Hedge, Excluded Component, Parent [Member]</t>
  </si>
  <si>
    <t>Restatement Adjustment [Member] | Post-Retirement Obligation</t>
  </si>
  <si>
    <t>Supplemental Cash Flow Disclosures - Non-cash Investing and Financing Activities (Detail) - USD ($) $ in Thousands</t>
  </si>
  <si>
    <t>Real Estate Owned, Transfer to Real Estate Owned</t>
  </si>
  <si>
    <t>Cash paid during the year for:</t>
  </si>
  <si>
    <t>Interest</t>
  </si>
  <si>
    <t>Income taxes</t>
  </si>
  <si>
    <t>Non-cash investing and financing activities:</t>
  </si>
  <si>
    <t>Loans transferred to other real estate owned and repossessed assets</t>
  </si>
  <si>
    <t>Fair value of loans transferred from held to maturity to available for sale</t>
  </si>
  <si>
    <t>Gross (decrease) increase in market value adjustment to securities available for sale</t>
  </si>
  <si>
    <t>Gross increase (decrease) in market value adjustment to derivatives</t>
  </si>
  <si>
    <t>Noncash or Part Noncash Acquisition, Value of Assets Acquired</t>
  </si>
  <si>
    <t>Other Significant Noncash Transaction, Consideration Received</t>
  </si>
  <si>
    <t>Other Significant Noncash Transaction, Value of Consideration Received</t>
  </si>
  <si>
    <t>Earnings per Share - Composition of Weighted-Average Common Shares (Denominator) Used in Basic and Diluted Earnings Per Share (Detail) - shares</t>
  </si>
  <si>
    <t>Weighted Average Number of Shares, Deferred Compensation Plans</t>
  </si>
  <si>
    <t>Weighted average common shares issued</t>
  </si>
  <si>
    <t>Average treasury shares</t>
  </si>
  <si>
    <t>Average unearned nonvested shares</t>
  </si>
  <si>
    <t>Weighted average common shares and common stock equivalents used to calculate basic earnings per share</t>
  </si>
  <si>
    <t>Additional common stock equivalents (nonvested stock) used to calculate diluted earnings per share</t>
  </si>
  <si>
    <t>Weighted average common shares and common stock equivalents used to calculate diluted earnings per share</t>
  </si>
  <si>
    <t>Weighted Average Number Of Additional Shares Deferred Compensation Plan</t>
  </si>
  <si>
    <t>Earnings per Share - Common Stock Equivalents Not Included in Computation of Diluted Earnings Per Share (Detail) - $ / shares</t>
  </si>
  <si>
    <t>Antidilutive Securities Excluded from Computation of Earnings Per Share [Line Items]</t>
  </si>
  <si>
    <t>Restricted Stock [Member]</t>
  </si>
  <si>
    <t>Antidilutive securities excluded from computation of earnings per share, shares</t>
  </si>
  <si>
    <t>Minimum [Member] | Restricted Stock [Member]</t>
  </si>
  <si>
    <t>Maximum [Member] | Restricted Stock [Member]</t>
  </si>
  <si>
    <t>Cash and Due from Banks - Additional Information (Detail) - USD ($) $ in Millions</t>
  </si>
  <si>
    <t>Cash or balances held with the Federal Reserve Bank</t>
  </si>
  <si>
    <t>Derivatives - Additional Information (Detail) $ in Thousands</t>
  </si>
  <si>
    <t>Dec. 31, 2018USD ($)Derivative</t>
  </si>
  <si>
    <t>Derivative [Line Items]</t>
  </si>
  <si>
    <t>Number of participation agreements for interest rate swaps, participant | Derivative</t>
  </si>
  <si>
    <t>Number of participation agreements for interest rate swaps, lead bank | Derivative</t>
  </si>
  <si>
    <t>Interest Rate Swap [Member] | Cash Flow Hedging [Member]</t>
  </si>
  <si>
    <t>Derivative, notional amount</t>
  </si>
  <si>
    <t>Collateral Already Posted, Aggregate Fair Value</t>
  </si>
  <si>
    <t>Interest Rate Swap [Member] | Designated as Hedging Instrument [Member]</t>
  </si>
  <si>
    <t>Interest Rate Swap [Member] | Interest Income [Member] | Designated as Hedging Instrument [Member]</t>
  </si>
  <si>
    <t>Interest Rate Swap [Member] | Other Income [Member] | Designated as Hedging Instrument [Member]</t>
  </si>
  <si>
    <t>Foreign Exchange Contract [Member] | Designated as Hedging Instrument [Member]</t>
  </si>
  <si>
    <t>Derivative, Underlying Asset Carrying Value</t>
  </si>
  <si>
    <t>Derivative Liability, Fair Value, Gross Asset</t>
  </si>
  <si>
    <t>Foreign Exchange Contract [Member] | Other Income [Member] | Designated as Hedging Instrument [Member]</t>
  </si>
  <si>
    <t>Forward Contracts [Member] | Designated as Hedging Instrument [Member]</t>
  </si>
  <si>
    <t>Derivative Liability, Notional Amount</t>
  </si>
  <si>
    <t>Forward Contracts [Member] | Other Income [Member] | Designated as Hedging Instrument [Member]</t>
  </si>
  <si>
    <t>Four Year [Member] | Interest Rate Swap [Member] | Cash Flow Hedging [Member]</t>
  </si>
  <si>
    <t>Derivative, Term of Contract</t>
  </si>
  <si>
    <t>4 years</t>
  </si>
  <si>
    <t>Derivatives - Credit Value Adjustment Recorded Related to Notional Amount of Derivatives Outstanding (Detail) - USD ($) $ in Thousands</t>
  </si>
  <si>
    <t>Not Designated as Hedging Instrument [Member]</t>
  </si>
  <si>
    <t>Credit value adjustment</t>
  </si>
  <si>
    <t>Not Designated as Hedging Instrument [Member] | Interest Rate Swap [Member]</t>
  </si>
  <si>
    <t>Not Designated as Hedging Instrument [Member] | Interest Rate Cap [Member]</t>
  </si>
  <si>
    <t>Not Designated as Hedging Instrument [Member] | Credit Default Swap, Buying Protection [Member]</t>
  </si>
  <si>
    <t>Not Designated as Hedging Instrument [Member] | Credit Default Swap, Selling Protection [Member]</t>
  </si>
  <si>
    <t>Derivative, Sold Protection Notional Amount</t>
  </si>
  <si>
    <t>Not Designated as Hedging Instrument [Member] | Interest Rate Contract [Member]</t>
  </si>
  <si>
    <t>Designated as Hedging Instrument [Member]</t>
  </si>
  <si>
    <t>Fair value adjustment</t>
  </si>
  <si>
    <t>Designated as Hedging Instrument [Member] | Interest Rate Swap [Member]</t>
  </si>
  <si>
    <t>Designated as Hedging Instrument [Member] | Forward Contracts [Member]</t>
  </si>
  <si>
    <t>Designated as Hedging Instrument [Member] | Foreign Exchange Contract [Member]</t>
  </si>
  <si>
    <t>Derivatives - Schedule of Change in Fair Value of Derivative Assets and Liabilities (Detail) - USD ($) $ in Thousands</t>
  </si>
  <si>
    <t>Derivative Instruments, Gain (Loss) [Line Items]</t>
  </si>
  <si>
    <t>Other Income [Member] | Not Designated as Hedging Instrument [Member]</t>
  </si>
  <si>
    <t>Interest Rate Contract [Member]</t>
  </si>
  <si>
    <t>Derivative, Net Hedge Ineffectiveness Gain (Loss)</t>
  </si>
  <si>
    <t>Investment Securities - Analysis of Amortized Cost and Estimated Fair Values of Securities Available for Sale (Detail) - USD ($) $ in Thousands</t>
  </si>
  <si>
    <t>Investment Securities [Line Items]</t>
  </si>
  <si>
    <t>Amortized Cost</t>
  </si>
  <si>
    <t>Gross Unrealized Gains</t>
  </si>
  <si>
    <t>Gross Unrealized Losses</t>
  </si>
  <si>
    <t>Securities available for sale</t>
  </si>
  <si>
    <t>US States and Political Subdivisions Debt Securities [Member]</t>
  </si>
  <si>
    <t>Corporate Securities [Member]</t>
  </si>
  <si>
    <t>Pooled Trust Preferred Collateralized Debt Obligations [Member]</t>
  </si>
  <si>
    <t>Debt Securities [Member]</t>
  </si>
  <si>
    <t>Equity Securities [Member]</t>
  </si>
  <si>
    <t>Obligations of U.S. Government-Sponsored Enterprises [Member] | Mortgage - Backed Securities - Commercial [Member]</t>
  </si>
  <si>
    <t>Obligations of U.S. Government-Sponsored Enterprises [Member] | Mortgage - Backed Securities - Residential [Member]</t>
  </si>
  <si>
    <t>Obligations of U.S. Government-Sponsored Enterprises [Member] | Other Government - Sponsored Enterprises [Member]</t>
  </si>
  <si>
    <t>Obligations of U.S. Government [Member] | Mortgage - Backed Securities - Commercial [Member]</t>
  </si>
  <si>
    <t>Obligations of U.S. Government [Member] | Mortgage - Backed Securities - Residential [Member]</t>
  </si>
  <si>
    <t>Investment Securities - Additional Information (Detail) - USD ($) $ in Thousands</t>
  </si>
  <si>
    <t>Debt Securities, Available-for-sale [Line Items]</t>
  </si>
  <si>
    <t>Gross Unrealized Gains (Losses)</t>
  </si>
  <si>
    <t>Held-to-maturity Securities [Member]</t>
  </si>
  <si>
    <t>Pledged Financial Instruments, Not Separately Reported, Other Debt Securities Available-for-sale or Held-for-investment</t>
  </si>
  <si>
    <t>Available-for-sale Securities [Member]</t>
  </si>
  <si>
    <t>Sales [Member]</t>
  </si>
  <si>
    <t>Available-for-sale Securities, Gross Realized Losses</t>
  </si>
  <si>
    <t>Available-for-sale Securities, Gross Realized Gain (Loss), Excluding Other than Temporary Impairments</t>
  </si>
  <si>
    <t>Calls And Maturities [Member]</t>
  </si>
  <si>
    <t>Gross Gains</t>
  </si>
  <si>
    <t>Gain Losses Maturities And Impairment</t>
  </si>
  <si>
    <t>Pre Tsl Xiii [Member] | Calls And Maturities [Member]</t>
  </si>
  <si>
    <t>Pre TSL VII [Member] | Calls And Maturities [Member]</t>
  </si>
  <si>
    <t>Investment Securities - Amortized Cost and Estimated Fair Value of Debt Securities Available for Sale (Detail) - USD ($) $ in Thousands</t>
  </si>
  <si>
    <t>Due within 1 year, Amortized Cost</t>
  </si>
  <si>
    <t>Due after 1 but within 5 years, Amortized Cost</t>
  </si>
  <si>
    <t>Due after 5 but within 10 years, Amortized Cost</t>
  </si>
  <si>
    <t>Due after 10 years, Amortized Cost</t>
  </si>
  <si>
    <t>Debt securities gross, Amortized Cost</t>
  </si>
  <si>
    <t>Total debt securities, Amortized Cost</t>
  </si>
  <si>
    <t>Due within 1 year, Estimated Fair Value</t>
  </si>
  <si>
    <t>Due after 1 but within 5 years, Estimated Fair Value</t>
  </si>
  <si>
    <t>Due after 5 but within 10 years, Estimated Fair Value</t>
  </si>
  <si>
    <t>Due after 10 years, Estimated Fair Value</t>
  </si>
  <si>
    <t>Debt securities gross, Estimated Fair Value</t>
  </si>
  <si>
    <t>Total debt securities, Estimated Fair Value</t>
  </si>
  <si>
    <t>Mortgage-Backed Securities [Member]</t>
  </si>
  <si>
    <t>[1]</t>
  </si>
  <si>
    <t>Mortgage Backed Securities include an amortized cost of $178.6 million and a fair value of $177.2 million for Obligations of U.S. Government agencies issued by Ginnie Mae and an amortized cost of $686.9 million and a fair value of $673.4 million for Obligations of U.S. Government-sponsored enterprises issued by Fannie Mae and Freddie Mac.</t>
  </si>
  <si>
    <t>Investment Securities - Amortized Cost and Estimated Fair Value of Debt Securities Available for Sale, Additional Information (Detail) - USD ($) $ in Thousands</t>
  </si>
  <si>
    <t>US Government Agencies Debt Securities [Member]</t>
  </si>
  <si>
    <t>Obligations of U.S. Government-Sponsored Enterprises [Member]</t>
  </si>
  <si>
    <t>Investment Securities - Proceeds from Sale, Gross Gains (Losses) Realized on Sales, Maturities and Other-Than-Temporary Impairment Charges Related to Securities Available for Sale (Detail) - USD ($) $ in Thousands</t>
  </si>
  <si>
    <t>Gain (Loss) on Securities [Line Items]</t>
  </si>
  <si>
    <t>Proceeds from sale</t>
  </si>
  <si>
    <t>Net gains (losses) and impairment</t>
  </si>
  <si>
    <t>Gross losses</t>
  </si>
  <si>
    <t>Gross gains</t>
  </si>
  <si>
    <t>Other-than-temporary impairment</t>
  </si>
  <si>
    <t>Total gain (losses) maturities and impairment</t>
  </si>
  <si>
    <t>Total gain (losses) from sales transactions</t>
  </si>
  <si>
    <t>Investment Securities - Amortized Cost and Fair Values of Debt Securities Held to Maturity (Details) - USD ($) $ in Thousands</t>
  </si>
  <si>
    <t>Schedule of Held-to-maturity Securities [Line Items]</t>
  </si>
  <si>
    <t>Estimated Fair Value</t>
  </si>
  <si>
    <t>ERROR in label resolution.</t>
  </si>
  <si>
    <t>Mortgage - Backed Securities - Commercial [Member] | Obligations of U.S. Government [Member]</t>
  </si>
  <si>
    <t>Mortgage - Backed Securities - Commercial [Member] | Obligations of U.S. Government-Sponsored Enterprises [Member]</t>
  </si>
  <si>
    <t>Mortgage - Backed Securities - Residential [Member] | Obligations of U.S. Government [Member]</t>
  </si>
  <si>
    <t>Mortgage - Backed Securities - Residential [Member] | Obligations of U.S. Government-Sponsored Enterprises [Member]</t>
  </si>
  <si>
    <t>Investment Securities - Schedule of Debt Securities Expected Maturity (Details) - USD ($) $ in Thousands</t>
  </si>
  <si>
    <t>Due within 1 year</t>
  </si>
  <si>
    <t>Due after 1 but within 5 years</t>
  </si>
  <si>
    <t>Due after 5 but within 10 years</t>
  </si>
  <si>
    <t>Due after 10 years</t>
  </si>
  <si>
    <t>Debt Securities, Held-to-maturity</t>
  </si>
  <si>
    <t>Mortgage-Backed Securities [Member] | US Government Agencies Debt Securities [Member]</t>
  </si>
  <si>
    <t>Mortgage-Backed Securities [Member] | Obligations of U.S. Government-Sponsored Enterprises [Member]</t>
  </si>
  <si>
    <t>Mortgage Backed Securities include an amortized cost of $58.9 million and a fair value of $56.4 million for Obligations of U.S. Government agencies issued by Ginnie Mae and an amortized cost of $292.3 million and a fair value of $285.0 million for Obligations of U.S. Government-sponsored enterprises issued by Fannie Mae and Freddie Mac.</t>
  </si>
  <si>
    <t>Impairment of Investment Securities - Additional Information (Detail)</t>
  </si>
  <si>
    <t>Dec. 31, 2018USD ($)Security</t>
  </si>
  <si>
    <t>Debt and Equity Securities, FV-NI [Line Items]</t>
  </si>
  <si>
    <t>Number of securities in an unrealized loss positions | Security</t>
  </si>
  <si>
    <t>Corporate/Mortgage-Backed Securities, Amortized cost</t>
  </si>
  <si>
    <t>Other than-temporary impairment charge</t>
  </si>
  <si>
    <t>Equity Securities, FV-NI</t>
  </si>
  <si>
    <t>Equity Securities, FV-NI, Gain (Loss)</t>
  </si>
  <si>
    <t>Threshold Percentage of Value Decline in Equity Securities to be considered Other than Temporary Impairment</t>
  </si>
  <si>
    <t>Total unrealized losses</t>
  </si>
  <si>
    <t>82.00%</t>
  </si>
  <si>
    <t>US States and Political Subdivisions Debt Securities [Member] | Other Government - Sponsored Enterprises [Member]</t>
  </si>
  <si>
    <t>16.00%</t>
  </si>
  <si>
    <t>Number of securities in an unrealized loss positions</t>
  </si>
  <si>
    <t>Represents the increase in cash flows recognized either as principal payments or interest income during the period.</t>
  </si>
  <si>
    <t>Impairment of Investment Securities - Schedule of Unrealized Losses and Estimated Fair Values (Detail) - USD ($) $ in Thousands</t>
  </si>
  <si>
    <t>Schedule Of Unrealized Losses On Securities [Line Items]</t>
  </si>
  <si>
    <t>Estimated Fair Value, Less Than 12 Months</t>
  </si>
  <si>
    <t>Available For Sale Securities Continuous Unrealized Income Loss Position Less Than Twelve Months Aggregate Gain Losses</t>
  </si>
  <si>
    <t>Estimated Fair Value, 12 Months or More</t>
  </si>
  <si>
    <t>SecuritiesContinuousUnrealizedLossPosition12MonthsOrLongerAggregateLosses</t>
  </si>
  <si>
    <t>Total Estimated Fair Value</t>
  </si>
  <si>
    <t>Total Gross Unrealized Losses</t>
  </si>
  <si>
    <t>Impairment of Investment Securities - Cumulative Roll Forward of Credit Losses Recognized in Earnings for Debt Securities Held and Not Intended to be Sold (Detail) - USD ($) $ in Thousands</t>
  </si>
  <si>
    <t>Other than Temporary Impairment, Credit Losses Recognized in Earnings [Roll Forward]</t>
  </si>
  <si>
    <t>Balance, beginning</t>
  </si>
  <si>
    <t>Credit losses on debt securities for which other-than-temporary impairment was not previously recognized</t>
  </si>
  <si>
    <t>Additional credit losses on debt securities for which other-than- temporary impairment was previously recognized</t>
  </si>
  <si>
    <t>Increases in cash flows expected to be collected, recognized over the remaining life of the security</t>
  </si>
  <si>
    <t>[2]</t>
  </si>
  <si>
    <t>Reduction for debt securities called during the period</t>
  </si>
  <si>
    <t>Balance, ending</t>
  </si>
  <si>
    <t>Other than Temporary Impairment, Credit Losses Recognized in Earnings, Reductions, Securities Called</t>
  </si>
  <si>
    <t>The beginning balance represents credit related losses included in other-than-temporary impairment charges recognized on debt securities in prior periods.</t>
  </si>
  <si>
    <t>Loans and Allowance for Credit Losses - Outstanding Balances of Loan (Detail) - USD ($) $ in Thousands</t>
  </si>
  <si>
    <t>Accounts, Notes, Loans and Financing Receivable [Line Items]</t>
  </si>
  <si>
    <t>Commercial, financial, agricultural and other [Member]</t>
  </si>
  <si>
    <t>Real Estate Construction [Member]</t>
  </si>
  <si>
    <t>Residential real estate [Member]</t>
  </si>
  <si>
    <t>Commercial real estate [Member]</t>
  </si>
  <si>
    <t>Loans To Individuals [Member]</t>
  </si>
  <si>
    <t>Originated Loans [Member]</t>
  </si>
  <si>
    <t>Originated Loans [Member] | Commercial, financial, agricultural and other [Member]</t>
  </si>
  <si>
    <t>Originated Loans [Member] | Real Estate Construction [Member]</t>
  </si>
  <si>
    <t>Originated Loans [Member] | Residential real estate [Member]</t>
  </si>
  <si>
    <t>Originated Loans [Member] | Commercial real estate [Member]</t>
  </si>
  <si>
    <t>Originated Loans [Member] | Loans To Individuals [Member]</t>
  </si>
  <si>
    <t>Acquired Loans [Member]</t>
  </si>
  <si>
    <t>Acquired Loans [Member] | Commercial, financial, agricultural and other [Member]</t>
  </si>
  <si>
    <t>Acquired Loans [Member] | Real Estate Construction [Member]</t>
  </si>
  <si>
    <t>Acquired Loans [Member] | Residential real estate [Member]</t>
  </si>
  <si>
    <t>Acquired Loans [Member] | Commercial real estate [Member]</t>
  </si>
  <si>
    <t>Acquired Loans [Member] | Loans To Individuals [Member]</t>
  </si>
  <si>
    <t>Loans and Allowance for Credit Losses - Credit Risk Profile by Creditworthiness (Detail) - USD ($) $ in Thousands</t>
  </si>
  <si>
    <t>Loans and Leases Receivable, Gross</t>
  </si>
  <si>
    <t>Originated Loans [Member] | Pass [Member]</t>
  </si>
  <si>
    <t>Originated Loans [Member] | Special Mention [Member]</t>
  </si>
  <si>
    <t>Originated Loans [Member] | Substandard [Member]</t>
  </si>
  <si>
    <t>Originated Loans [Member] | Doubtful [Member]</t>
  </si>
  <si>
    <t>Originated Loans [Member] | Total Non-Pass [Member]</t>
  </si>
  <si>
    <t>Originated Loans [Member] | Commercial, financial, agricultural and other [Member] | Pass [Member]</t>
  </si>
  <si>
    <t>Originated Loans [Member] | Commercial, financial, agricultural and other [Member] | Special Mention [Member]</t>
  </si>
  <si>
    <t>Originated Loans [Member] | Commercial, financial, agricultural and other [Member] | Substandard [Member]</t>
  </si>
  <si>
    <t>Originated Loans [Member] | Commercial, financial, agricultural and other [Member] | Doubtful [Member]</t>
  </si>
  <si>
    <t>Originated Loans [Member] | Commercial, financial, agricultural and other [Member] | Total Non-Pass [Member]</t>
  </si>
  <si>
    <t>Originated Loans [Member] | Real Estate Construction [Member] | Pass [Member]</t>
  </si>
  <si>
    <t>Originated Loans [Member] | Real Estate Construction [Member] | Special Mention [Member]</t>
  </si>
  <si>
    <t>Originated Loans [Member] | Real Estate Construction [Member] | Substandard [Member]</t>
  </si>
  <si>
    <t>Originated Loans [Member] | Real Estate Construction [Member] | Doubtful [Member]</t>
  </si>
  <si>
    <t>Originated Loans [Member] | Real Estate Construction [Member] | Total Non-Pass [Member]</t>
  </si>
  <si>
    <t>Originated Loans [Member] | Residential real estate [Member] | Pass [Member]</t>
  </si>
  <si>
    <t>Originated Loans [Member] | Residential real estate [Member] | Special Mention [Member]</t>
  </si>
  <si>
    <t>Originated Loans [Member] | Residential real estate [Member] | Substandard [Member]</t>
  </si>
  <si>
    <t>Originated Loans [Member] | Residential real estate [Member] | Doubtful [Member]</t>
  </si>
  <si>
    <t>Originated Loans [Member] | Residential real estate [Member] | Total Non-Pass [Member]</t>
  </si>
  <si>
    <t>Originated Loans [Member] | Commercial real estate [Member] | Pass [Member]</t>
  </si>
  <si>
    <t>Originated Loans [Member] | Commercial real estate [Member] | Special Mention [Member]</t>
  </si>
  <si>
    <t>Originated Loans [Member] | Commercial real estate [Member] | Substandard [Member]</t>
  </si>
  <si>
    <t>Originated Loans [Member] | Commercial real estate [Member] | Doubtful [Member]</t>
  </si>
  <si>
    <t>Originated Loans [Member] | Commercial real estate [Member] | Total Non-Pass [Member]</t>
  </si>
  <si>
    <t>Originated Loans [Member] | Loans To Individuals [Member] | Pass [Member]</t>
  </si>
  <si>
    <t>Originated Loans [Member] | Loans To Individuals [Member] | Special Mention [Member]</t>
  </si>
  <si>
    <t>Originated Loans [Member] | Loans To Individuals [Member] | Substandard [Member]</t>
  </si>
  <si>
    <t>Originated Loans [Member] | Loans To Individuals [Member] | Doubtful [Member]</t>
  </si>
  <si>
    <t>Originated Loans [Member] | Loans To Individuals [Member] | Total Non-Pass [Member]</t>
  </si>
  <si>
    <t>Acquired Loans [Member] | Pass [Member]</t>
  </si>
  <si>
    <t>Acquired Loans [Member] | Special Mention [Member]</t>
  </si>
  <si>
    <t>Acquired Loans [Member] | Substandard [Member]</t>
  </si>
  <si>
    <t>Acquired Loans [Member] | Doubtful [Member]</t>
  </si>
  <si>
    <t>Acquired Loans [Member] | Total Non-Pass [Member]</t>
  </si>
  <si>
    <t>Acquired Loans [Member] | Commercial, financial, agricultural and other [Member] | Pass [Member]</t>
  </si>
  <si>
    <t>Acquired Loans [Member] | Commercial, financial, agricultural and other [Member] | Special Mention [Member]</t>
  </si>
  <si>
    <t>Acquired Loans [Member] | Commercial, financial, agricultural and other [Member] | Substandard [Member]</t>
  </si>
  <si>
    <t>Acquired Loans [Member] | Commercial, financial, agricultural and other [Member] | Doubtful [Member]</t>
  </si>
  <si>
    <t>Acquired Loans [Member] | Commercial, financial, agricultural and other [Member] | Total Non-Pass [Member]</t>
  </si>
  <si>
    <t>Acquired Loans [Member] | Real Estate Construction [Member] | Pass [Member]</t>
  </si>
  <si>
    <t>Acquired Loans [Member] | Real Estate Construction [Member] | Special Mention [Member]</t>
  </si>
  <si>
    <t>Acquired Loans [Member] | Real Estate Construction [Member] | Substandard [Member]</t>
  </si>
  <si>
    <t>Acquired Loans [Member] | Real Estate Construction [Member] | Doubtful [Member]</t>
  </si>
  <si>
    <t>Acquired Loans [Member] | Real Estate Construction [Member] | Total Non-Pass [Member]</t>
  </si>
  <si>
    <t>Acquired Loans [Member] | Residential real estate [Member] | Pass [Member]</t>
  </si>
  <si>
    <t>Acquired Loans [Member] | Residential real estate [Member] | Special Mention [Member]</t>
  </si>
  <si>
    <t>Acquired Loans [Member] | Residential real estate [Member] | Substandard [Member]</t>
  </si>
  <si>
    <t>Acquired Loans [Member] | Residential real estate [Member] | Doubtful [Member]</t>
  </si>
  <si>
    <t>Acquired Loans [Member] | Residential real estate [Member] | Total Non-Pass [Member]</t>
  </si>
  <si>
    <t>Acquired Loans [Member] | Commercial real estate [Member] | Pass [Member]</t>
  </si>
  <si>
    <t>Acquired Loans [Member] | Commercial real estate [Member] | Special Mention [Member]</t>
  </si>
  <si>
    <t>Acquired Loans [Member] | Commercial real estate [Member] | Substandard [Member]</t>
  </si>
  <si>
    <t>Acquired Loans [Member] | Commercial real estate [Member] | Doubtful [Member]</t>
  </si>
  <si>
    <t>Acquired Loans [Member] | Commercial real estate [Member] | Total Non-Pass [Member]</t>
  </si>
  <si>
    <t>Acquired Loans [Member] | Loans To Individuals [Member] | Pass [Member]</t>
  </si>
  <si>
    <t>Acquired Loans [Member] | Loans To Individuals [Member] | Special Mention [Member]</t>
  </si>
  <si>
    <t>Acquired Loans [Member] | Loans To Individuals [Member] | Substandard [Member]</t>
  </si>
  <si>
    <t>Acquired Loans [Member] | Loans To Individuals [Member] | Doubtful [Member]</t>
  </si>
  <si>
    <t>Acquired Loans [Member] | Loans To Individuals [Member] | Total Non-Pass [Member]</t>
  </si>
  <si>
    <t>Loans and Allowance for Credit Losses - Additional Information (Detail)</t>
  </si>
  <si>
    <t>Dec. 31, 2018USD ($)Contract</t>
  </si>
  <si>
    <t>Dec. 31, 2017USD ($)Contract</t>
  </si>
  <si>
    <t>Dec. 31, 2016USD ($)Contract</t>
  </si>
  <si>
    <t>Loans Receivable Held-for-sale, Amount</t>
  </si>
  <si>
    <t>Charge-offs</t>
  </si>
  <si>
    <t>Number of loans modified | Contract</t>
  </si>
  <si>
    <t>Total amount of loan modified</t>
  </si>
  <si>
    <t>Total gains or losses included in earnings</t>
  </si>
  <si>
    <t>Loans with modification to rate and payment due to amortization</t>
  </si>
  <si>
    <t>Minimum days required for conversion of trouble debt to be in default</t>
  </si>
  <si>
    <t>Impaired Loans [Member]</t>
  </si>
  <si>
    <t>Unfunded commitments related to nonperforming loans</t>
  </si>
  <si>
    <t>Consumer Loan [Member]</t>
  </si>
  <si>
    <t>Non Accrual Status Of Loans After Number Of Days Past Due</t>
  </si>
  <si>
    <t>150 days</t>
  </si>
  <si>
    <t>Nonaccrual Commercial Loans [Member]</t>
  </si>
  <si>
    <t>Gain (loss) on sale of impaired loans</t>
  </si>
  <si>
    <t>SEC Schedule, 12-09, Reserve, Off-balance Sheet Activity [Member] | Impaired Loans [Member]</t>
  </si>
  <si>
    <t>Off balance sheet reserve to nonperforming loans</t>
  </si>
  <si>
    <t>Loans and Allowance for Credit Losses - Age Analysis of Past Due Loans by Segment (Detail) - USD ($) $ in Thousands</t>
  </si>
  <si>
    <t>Commercial Financial Agricultural And Other [Member]</t>
  </si>
  <si>
    <t>Total past due and nonaccrual</t>
  </si>
  <si>
    <t>Current</t>
  </si>
  <si>
    <t>Originated Loans [Member] | Commercial Financial Agricultural And Other [Member]</t>
  </si>
  <si>
    <t>Originated Loans [Member] | Financing Receivables, 30 to 59 Days Past Due [Member]</t>
  </si>
  <si>
    <t>Financing Receivable, Recorded Investment, Past Due</t>
  </si>
  <si>
    <t>Originated Loans [Member] | Financing Receivables, 30 to 59 Days Past Due [Member] | Commercial Financial Agricultural And Other [Member]</t>
  </si>
  <si>
    <t>Originated Loans [Member] | Financing Receivables, 30 to 59 Days Past Due [Member] | Real Estate Construction [Member]</t>
  </si>
  <si>
    <t>Originated Loans [Member] | Financing Receivables, 30 to 59 Days Past Due [Member] | Residential real estate [Member]</t>
  </si>
  <si>
    <t>Originated Loans [Member] | Financing Receivables, 30 to 59 Days Past Due [Member] | Commercial real estate [Member]</t>
  </si>
  <si>
    <t>Originated Loans [Member] | Financing Receivables, 30 to 59 Days Past Due [Member] | Loans To Individuals [Member]</t>
  </si>
  <si>
    <t>Originated Loans [Member] | Financing Receivables, 60 to 89 Days Past Due [Member]</t>
  </si>
  <si>
    <t>Originated Loans [Member] | Financing Receivables, 60 to 89 Days Past Due [Member] | Commercial Financial Agricultural And Other [Member]</t>
  </si>
  <si>
    <t>Originated Loans [Member] | Financing Receivables, 60 to 89 Days Past Due [Member] | Real Estate Construction [Member]</t>
  </si>
  <si>
    <t>Originated Loans [Member] | Financing Receivables, 60 to 89 Days Past Due [Member] | Residential real estate [Member]</t>
  </si>
  <si>
    <t>Originated Loans [Member] | Financing Receivables, 60 to 89 Days Past Due [Member] | Commercial real estate [Member]</t>
  </si>
  <si>
    <t>Originated Loans [Member] | Financing Receivables, 60 to 89 Days Past Due [Member] | Loans To Individuals [Member]</t>
  </si>
  <si>
    <t>Originated Loans [Member] | Financing Receivables, Equal to Greater than 90 Days Past Due [Member]</t>
  </si>
  <si>
    <t>Originated Loans [Member] | Financing Receivables, Equal to Greater than 90 Days Past Due [Member] | Commercial Financial Agricultural And Other [Member]</t>
  </si>
  <si>
    <t>Originated Loans [Member] | Financing Receivables, Equal to Greater than 90 Days Past Due [Member] | Real Estate Construction [Member]</t>
  </si>
  <si>
    <t>Originated Loans [Member] | Financing Receivables, Equal to Greater than 90 Days Past Due [Member] | Residential real estate [Member]</t>
  </si>
  <si>
    <t>Originated Loans [Member] | Financing Receivables, Equal to Greater than 90 Days Past Due [Member] | Commercial real estate [Member]</t>
  </si>
  <si>
    <t>Originated Loans [Member] | Financing Receivables, Equal to Greater than 90 Days Past Due [Member] | Loans To Individuals [Member]</t>
  </si>
  <si>
    <t>Originated Loans [Member] | Nonaccrual Commercial Loans [Member]</t>
  </si>
  <si>
    <t>Originated Loans [Member] | Nonaccrual Commercial Loans [Member] | Commercial Financial Agricultural And Other [Member]</t>
  </si>
  <si>
    <t>Originated Loans [Member] | Nonaccrual Commercial Loans [Member] | Real Estate Construction [Member]</t>
  </si>
  <si>
    <t>Originated Loans [Member] | Nonaccrual Commercial Loans [Member] | Residential real estate [Member]</t>
  </si>
  <si>
    <t>Originated Loans [Member] | Nonaccrual Commercial Loans [Member] | Commercial real estate [Member]</t>
  </si>
  <si>
    <t>Originated Loans [Member] | Nonaccrual Commercial Loans [Member] | Loans To Individuals [Member]</t>
  </si>
  <si>
    <t>Acquired Loans [Member] | Commercial Financial Agricultural And Other [Member]</t>
  </si>
  <si>
    <t>Acquired Loans [Member] | Financing Receivables, 30 to 59 Days Past Due [Member]</t>
  </si>
  <si>
    <t>Acquired Loans [Member] | Financing Receivables, 30 to 59 Days Past Due [Member] | Commercial Financial Agricultural And Other [Member]</t>
  </si>
  <si>
    <t>Acquired Loans [Member] | Financing Receivables, 30 to 59 Days Past Due [Member] | Real Estate Construction [Member]</t>
  </si>
  <si>
    <t>Acquired Loans [Member] | Financing Receivables, 30 to 59 Days Past Due [Member] | Residential real estate [Member]</t>
  </si>
  <si>
    <t>Acquired Loans [Member] | Financing Receivables, 30 to 59 Days Past Due [Member] | Commercial real estate [Member]</t>
  </si>
  <si>
    <t>Acquired Loans [Member] | Financing Receivables, 30 to 59 Days Past Due [Member] | Loans To Individuals [Member]</t>
  </si>
  <si>
    <t>Acquired Loans [Member] | Financing Receivables, 60 to 89 Days Past Due [Member]</t>
  </si>
  <si>
    <t>Acquired Loans [Member] | Financing Receivables, 60 to 89 Days Past Due [Member] | Commercial Financial Agricultural And Other [Member]</t>
  </si>
  <si>
    <t>Acquired Loans [Member] | Financing Receivables, 60 to 89 Days Past Due [Member] | Real Estate Construction [Member]</t>
  </si>
  <si>
    <t>Acquired Loans [Member] | Financing Receivables, 60 to 89 Days Past Due [Member] | Residential real estate [Member]</t>
  </si>
  <si>
    <t>Acquired Loans [Member] | Financing Receivables, 60 to 89 Days Past Due [Member] | Commercial real estate [Member]</t>
  </si>
  <si>
    <t>Acquired Loans [Member] | Financing Receivables, 60 to 89 Days Past Due [Member] | Loans To Individuals [Member]</t>
  </si>
  <si>
    <t>Acquired Loans [Member] | Financing Receivables, Equal to Greater than 90 Days Past Due [Member]</t>
  </si>
  <si>
    <t>Acquired Loans [Member] | Financing Receivables, Equal to Greater than 90 Days Past Due [Member] | Commercial Financial Agricultural And Other [Member]</t>
  </si>
  <si>
    <t>Acquired Loans [Member] | Financing Receivables, Equal to Greater than 90 Days Past Due [Member] | Real Estate Construction [Member]</t>
  </si>
  <si>
    <t>Acquired Loans [Member] | Financing Receivables, Equal to Greater than 90 Days Past Due [Member] | Residential real estate [Member]</t>
  </si>
  <si>
    <t>Acquired Loans [Member] | Financing Receivables, Equal to Greater than 90 Days Past Due [Member] | Commercial real estate [Member]</t>
  </si>
  <si>
    <t>Acquired Loans [Member] | Financing Receivables, Equal to Greater than 90 Days Past Due [Member] | Loans To Individuals [Member]</t>
  </si>
  <si>
    <t>Acquired Loans [Member] | Nonaccrual Commercial Loans [Member]</t>
  </si>
  <si>
    <t>Acquired Loans [Member] | Nonaccrual Commercial Loans [Member] | Commercial Financial Agricultural And Other [Member]</t>
  </si>
  <si>
    <t>Acquired Loans [Member] | Nonaccrual Commercial Loans [Member] | Real Estate Construction [Member]</t>
  </si>
  <si>
    <t>Acquired Loans [Member] | Nonaccrual Commercial Loans [Member] | Residential real estate [Member]</t>
  </si>
  <si>
    <t>Acquired Loans [Member] | Nonaccrual Commercial Loans [Member] | Commercial real estate [Member]</t>
  </si>
  <si>
    <t>Acquired Loans [Member] | Nonaccrual Commercial Loans [Member] | Loans To Individuals [Member]</t>
  </si>
  <si>
    <t>Loans and Allowance for Credit Losses - Recorded Investment and Unpaid Principal Balance for Impaired Loans with Associated Allowance (Detail) - USD ($) $ in Thousands</t>
  </si>
  <si>
    <t>Financing Receivable, Impaired [Line Items]</t>
  </si>
  <si>
    <t>Recorded Investment</t>
  </si>
  <si>
    <t>Unpaid Principal Balance</t>
  </si>
  <si>
    <t>Related Allowance</t>
  </si>
  <si>
    <t>Average Recorded Investment</t>
  </si>
  <si>
    <t>Interest Income Recognized</t>
  </si>
  <si>
    <t>Originated Loans [Member] | Commercial, financial, agricultural and other with no related allowance recorded [Member]</t>
  </si>
  <si>
    <t>Originated Loans [Member] | Real estate construction with no related allowance recorded [Member]</t>
  </si>
  <si>
    <t>Originated Loans [Member] | Residential real estate with no related allowance recorded [Member]</t>
  </si>
  <si>
    <t>Originated Loans [Member] | Commercial real estate with no related allowance recorded [Member]</t>
  </si>
  <si>
    <t>Originated Loans [Member] | Loans to individuals with no related allowance recorded [Member]</t>
  </si>
  <si>
    <t>Originated Loans [Member] | Subtotal with no related allowance recorded [Member]</t>
  </si>
  <si>
    <t>Originated Loans [Member] | Commercial, financial, agricultural and other With an allowance recorded [Member]</t>
  </si>
  <si>
    <t>Originated Loans [Member] | Real estate construction with an allowance recorded [Member]</t>
  </si>
  <si>
    <t>Originated Loans [Member] | Residential real estate With an allowance recorded [Member]</t>
  </si>
  <si>
    <t>Originated Loans [Member] | Commercial real estate With an allowance recorded [Member]</t>
  </si>
  <si>
    <t>Originated Loans [Member] | Loans to individuals With an allowance recorded [Member]</t>
  </si>
  <si>
    <t>Originated Loans [Member] | Subtotal With an allowance recorded [Member]</t>
  </si>
  <si>
    <t>Acquired Loans [Member] | Commercial, financial, agricultural and other with no related allowance recorded [Member]</t>
  </si>
  <si>
    <t>Acquired Loans [Member] | Real estate construction with no related allowance recorded [Member]</t>
  </si>
  <si>
    <t>Acquired Loans [Member] | Residential real estate with no related allowance recorded [Member]</t>
  </si>
  <si>
    <t>Acquired Loans [Member] | Commercial real estate with no related allowance recorded [Member]</t>
  </si>
  <si>
    <t>Acquired Loans [Member] | Loans to individuals with no related allowance recorded [Member]</t>
  </si>
  <si>
    <t>Acquired Loans [Member] | Subtotal with no related allowance recorded [Member]</t>
  </si>
  <si>
    <t>Acquired Loans [Member] | Commercial, financial, agricultural and other With an allowance recorded [Member]</t>
  </si>
  <si>
    <t>Acquired Loans [Member] | Real estate construction with an allowance recorded [Member]</t>
  </si>
  <si>
    <t>Acquired Loans [Member] | Residential real estate With an allowance recorded [Member]</t>
  </si>
  <si>
    <t>Acquired Loans [Member] | Commercial real estate With an allowance recorded [Member]</t>
  </si>
  <si>
    <t>Acquired Loans [Member] | Loans to individuals With an allowance recorded [Member]</t>
  </si>
  <si>
    <t>Acquired Loans [Member] | Subtotal With an allowance recorded [Member]</t>
  </si>
  <si>
    <t>Loans and Allowance for Credit Losses - Troubled Debt Restructured Loans and Commitments (Detail) - USD ($) $ in Thousands</t>
  </si>
  <si>
    <t>Accrual status</t>
  </si>
  <si>
    <t>Nonaccrual status</t>
  </si>
  <si>
    <t>Letters of Credit Outstanding, Amount</t>
  </si>
  <si>
    <t>Unused lines of credit</t>
  </si>
  <si>
    <t>Loans and Allowance for Credit Losses - Troubled Debt Restructurings Identified During Period (Detail) $ in Thousands</t>
  </si>
  <si>
    <t>Financing Receivable, Modifications [Line Items]</t>
  </si>
  <si>
    <t>Number of Contracts | Contract</t>
  </si>
  <si>
    <t>Extend Maturity</t>
  </si>
  <si>
    <t>Modify Rate</t>
  </si>
  <si>
    <t>Modify Payments</t>
  </si>
  <si>
    <t>Total Pre-Modification Outstanding Recorded Investment</t>
  </si>
  <si>
    <t>Post-Modification Outstanding Recorded Investment</t>
  </si>
  <si>
    <t>Specific Reserve</t>
  </si>
  <si>
    <t>Loans and Allowance for Credit Losses - Restructured Loans that are Considered to be in Default (Details) $ in Thousands</t>
  </si>
  <si>
    <t>Dec. 31, 2018USD ($)loan</t>
  </si>
  <si>
    <t>Dec. 31, 2017USD ($)loan</t>
  </si>
  <si>
    <t>Dec. 31, 2016USD ($)loan</t>
  </si>
  <si>
    <t>Financing Receivable, Modifications, Subsequent Default, Number of Contracts | loan</t>
  </si>
  <si>
    <t>Financing Receivable, Modifications, Subsequent Default, Recorded Investment | $</t>
  </si>
  <si>
    <t>Residential Portfolio Segment [Member]</t>
  </si>
  <si>
    <t>Loans and Allowance for Credit Losses - Allowance for Credit Losses (Detail) - USD ($) $ in Thousands</t>
  </si>
  <si>
    <t>Financing Receivable, Allowance for Credit Losses [Roll Forward]</t>
  </si>
  <si>
    <t>Beginning Balance</t>
  </si>
  <si>
    <t>Ending Balance</t>
  </si>
  <si>
    <t>Ending balance: individually evaluated for impaired</t>
  </si>
  <si>
    <t>Ending balance: collectively evaluated for impaired</t>
  </si>
  <si>
    <t>Ending balance</t>
  </si>
  <si>
    <t>Recoveries</t>
  </si>
  <si>
    <t>Commitments and Letters of Credit - Notional Amount of Commitments and Letter of Credit Instruments (Detail) - USD ($) $ in Thousands</t>
  </si>
  <si>
    <t>Loss Contingencies [Line Items]</t>
  </si>
  <si>
    <t>Commitments Net</t>
  </si>
  <si>
    <t>Commitments to extend credit</t>
  </si>
  <si>
    <t>Financial instrument of credit risk</t>
  </si>
  <si>
    <t>Financial standby letters of credit</t>
  </si>
  <si>
    <t>Performance standby letters of credit</t>
  </si>
  <si>
    <t>Commercial letters of credit</t>
  </si>
  <si>
    <t>Commitments and Letters of Credit - Additional Information (Detail) - USD ($)</t>
  </si>
  <si>
    <t>Notional amount of financial standby letters of credit</t>
  </si>
  <si>
    <t>Notional amount of performance standby letters of credit</t>
  </si>
  <si>
    <t>Notional amount of commercial letters of credit</t>
  </si>
  <si>
    <t>Unused commitments and letters of credit [Member]</t>
  </si>
  <si>
    <t>Commitment liability</t>
  </si>
  <si>
    <t>Premises and Equipment - Schedule of Premises and Equipment (Detail) - USD ($) $ in Thousands</t>
  </si>
  <si>
    <t>Property, Plant and Equipment [Line Items]</t>
  </si>
  <si>
    <t>Property plant and equipment, gross</t>
  </si>
  <si>
    <t>Less accumulated depreciation and amortization</t>
  </si>
  <si>
    <t>Total premises and equipment</t>
  </si>
  <si>
    <t>Land [Member]</t>
  </si>
  <si>
    <t>Buildings and improvements [Member]</t>
  </si>
  <si>
    <t>Buildings and improvements [Member] | Minimum [Member]</t>
  </si>
  <si>
    <t>Estimated Useful Life</t>
  </si>
  <si>
    <t>10 years</t>
  </si>
  <si>
    <t>Buildings and improvements [Member] | Maximum [Member]</t>
  </si>
  <si>
    <t>50 years</t>
  </si>
  <si>
    <t>Leasehold improvements [Member]</t>
  </si>
  <si>
    <t>Leasehold improvements [Member] | Minimum [Member]</t>
  </si>
  <si>
    <t>5 years</t>
  </si>
  <si>
    <t>Leasehold improvements [Member] | Maximum [Member]</t>
  </si>
  <si>
    <t>40 years</t>
  </si>
  <si>
    <t>Furniture and equipment [Member]</t>
  </si>
  <si>
    <t>Furniture and equipment [Member] | Minimum [Member]</t>
  </si>
  <si>
    <t>3 years</t>
  </si>
  <si>
    <t>Furniture and equipment [Member] | Maximum [Member]</t>
  </si>
  <si>
    <t>Software [Member]</t>
  </si>
  <si>
    <t>Software [Member] | Minimum [Member]</t>
  </si>
  <si>
    <t>Software [Member] | Maximum [Member]</t>
  </si>
  <si>
    <t>Premises and Equipment - Additional Information (Detail) - USD ($) $ in Thousands</t>
  </si>
  <si>
    <t>Sale Leaseback Transaction, Annual Rental Payments</t>
  </si>
  <si>
    <t>Gain on sale of branch</t>
  </si>
  <si>
    <t>Sale-leaseback transaction</t>
  </si>
  <si>
    <t>15 year</t>
  </si>
  <si>
    <t>Total lease expense</t>
  </si>
  <si>
    <t>Premises and Equipment [Member]</t>
  </si>
  <si>
    <t>Depreciation included in noninterest expense</t>
  </si>
  <si>
    <t>Premises and Equipment - Schedule of Future Minimum Rentals (Detail) $ in Thousands</t>
  </si>
  <si>
    <t>Premises [Member]</t>
  </si>
  <si>
    <t>Operating Leased Assets [Line Items]</t>
  </si>
  <si>
    <t>Thereafter</t>
  </si>
  <si>
    <t>Equipment [Member]</t>
  </si>
  <si>
    <t>Goodwill and Other Amortizing Intangible Assets - Additional Information (Detail) - USD ($)</t>
  </si>
  <si>
    <t>Goodwill And Other Intangibles [Line Items]</t>
  </si>
  <si>
    <t>Impairment charges on goodwill</t>
  </si>
  <si>
    <t>Servicing Asset</t>
  </si>
  <si>
    <t>Total amortization</t>
  </si>
  <si>
    <t>Customer deposit intangibles</t>
  </si>
  <si>
    <t>Core deposits remaining amortization period</t>
  </si>
  <si>
    <t>9 years 4 months</t>
  </si>
  <si>
    <t>Core deposits weighted average amortization period</t>
  </si>
  <si>
    <t>8 years</t>
  </si>
  <si>
    <t>Customer list intangible</t>
  </si>
  <si>
    <t>10 years 8 months</t>
  </si>
  <si>
    <t>8 years 11 months</t>
  </si>
  <si>
    <t>Customer-Related Intangible Assets [Member]</t>
  </si>
  <si>
    <t>Goodwill and Other Amortizing Intangible Assets - Summarized Other Intangible Assets (Detail) - USD ($) $ in Thousands</t>
  </si>
  <si>
    <t>Finite-Lived Intangible Assets [Line Items]</t>
  </si>
  <si>
    <t>Gross Intangible Assets</t>
  </si>
  <si>
    <t>Accumulated Amortization</t>
  </si>
  <si>
    <t>Net Intangible Assets</t>
  </si>
  <si>
    <t>Goodwill and Other Amortizing Intangible Assets - Estimated Amortization Expense of Core Deposit Intangibles (Detail) - USD ($) $ in Thousands</t>
  </si>
  <si>
    <t>Interest-Bearing Deposits - Components of Interest-Bearing Deposits (Detail) - USD ($) $ in Thousands</t>
  </si>
  <si>
    <t>Interest-bearing demand deposits</t>
  </si>
  <si>
    <t>Savings deposits</t>
  </si>
  <si>
    <t>Time deposits</t>
  </si>
  <si>
    <t>Total interest-bearing deposits</t>
  </si>
  <si>
    <t>Interest-Bearing Deposits - Additional Information (Detail) - USD ($) $ in Millions</t>
  </si>
  <si>
    <t>Interest-bearing demand deposit, money market</t>
  </si>
  <si>
    <t>Certificates of deposit in denominations of $100 thousand or more</t>
  </si>
  <si>
    <t>Interest expense related to certificates of deposit $100 thousand or greater</t>
  </si>
  <si>
    <t>Interest-Bearing Deposits - Scheduled Maturities of Time Deposits (Detail) - USD ($) $ in Thousands</t>
  </si>
  <si>
    <t>2021 and thereafter</t>
  </si>
  <si>
    <t>Short-term Borrowings - Summary of Short-Term Borrowings (Detail) - USD ($) $ in Thousands</t>
  </si>
  <si>
    <t>Short-term Debt [Line Items]</t>
  </si>
  <si>
    <t>Average Balance</t>
  </si>
  <si>
    <t>Average Rate</t>
  </si>
  <si>
    <t>1.74%</t>
  </si>
  <si>
    <t>1.01%</t>
  </si>
  <si>
    <t>0.58%</t>
  </si>
  <si>
    <t>Federal funds purchased</t>
  </si>
  <si>
    <t>2.05%</t>
  </si>
  <si>
    <t>1.24%</t>
  </si>
  <si>
    <t>0.60%</t>
  </si>
  <si>
    <t>Borrowings from FHLB</t>
  </si>
  <si>
    <t>2.12%</t>
  </si>
  <si>
    <t>1.18%</t>
  </si>
  <si>
    <t>0.61%</t>
  </si>
  <si>
    <t>Securities sold under agreements to repurchase</t>
  </si>
  <si>
    <t>0.44%</t>
  </si>
  <si>
    <t>0.24%</t>
  </si>
  <si>
    <t>0.23%</t>
  </si>
  <si>
    <t>Maximum [Member]</t>
  </si>
  <si>
    <t>Weighted Average [Member]</t>
  </si>
  <si>
    <t>2.17%</t>
  </si>
  <si>
    <t>1.27%</t>
  </si>
  <si>
    <t>0.63%</t>
  </si>
  <si>
    <t>Short-term Borrowings - Interest Expense on Short-Term Borrowings (Detail) - USD ($) $ in Thousands</t>
  </si>
  <si>
    <t>Interest On Short Term Borrowings [Line Items]</t>
  </si>
  <si>
    <t>Total interest on short-term borrowings</t>
  </si>
  <si>
    <t>Subordinated Debentures - Subordinated Debentures Outstanding (Detail) - USD ($) $ in Thousands</t>
  </si>
  <si>
    <t>May 21, 2018</t>
  </si>
  <si>
    <t>Subordinated Borrowing [Line Items]</t>
  </si>
  <si>
    <t>Subordinated Debentures outstanding, Amount</t>
  </si>
  <si>
    <t>First Commonwealth Bank due 2028 [Member]</t>
  </si>
  <si>
    <t>Subordinated Debentures outstanding, Due</t>
  </si>
  <si>
    <t>Jan. 1,
		2028</t>
  </si>
  <si>
    <t>First Commonwealth Bank due 2033 [Member]</t>
  </si>
  <si>
    <t>Jan. 1,
		2033</t>
  </si>
  <si>
    <t>First Commonwealth Capital Trust II [Member]</t>
  </si>
  <si>
    <t>Jan. 1,
		2034</t>
  </si>
  <si>
    <t>First Commonwealth Capital Trust III [Member]</t>
  </si>
  <si>
    <t>First Commonwealth Bank 2028 [Member]</t>
  </si>
  <si>
    <t>First Commonwealth Bank 2033 [Member]</t>
  </si>
  <si>
    <t>Subordinated Debt [Member] | LIBOR [Member] | First Commonwealth Capital Trust II [Member]</t>
  </si>
  <si>
    <t>Variable interest rate</t>
  </si>
  <si>
    <t>2.85%</t>
  </si>
  <si>
    <t>Subordinated Debt [Member] | LIBOR [Member] | First Commonwealth Capital Trust III [Member]</t>
  </si>
  <si>
    <t>Subordinated Debt [Member] | LIBOR [Member] | First Commonwealth Bank 2028 [Member]</t>
  </si>
  <si>
    <t>1.845%</t>
  </si>
  <si>
    <t>Debt Instrument, Interest Rate During Period</t>
  </si>
  <si>
    <t>4.90%</t>
  </si>
  <si>
    <t>Subordinated Debt [Member] | LIBOR [Member] | First Commonwealth Bank 2033 [Member]</t>
  </si>
  <si>
    <t>2.37%</t>
  </si>
  <si>
    <t>5.50%</t>
  </si>
  <si>
    <t>Subordinated Debentures - Additional Information (Detail) $ in Thousands</t>
  </si>
  <si>
    <t>Dec. 31, 2018USD ($)trustRate</t>
  </si>
  <si>
    <t>May 21, 2018USD ($)</t>
  </si>
  <si>
    <t>Number of trusts | trust</t>
  </si>
  <si>
    <t>Deferred finance costs</t>
  </si>
  <si>
    <t>Redemption price as percentage of principal amount</t>
  </si>
  <si>
    <t>100.00%</t>
  </si>
  <si>
    <t>LIBOR [Member] | Subordinated Debt [Member] | First Commonwealth Bank 2028 [Member]</t>
  </si>
  <si>
    <t>Debt Instrument, Interest Rate During Period | Rate</t>
  </si>
  <si>
    <t>LIBOR [Member] | Subordinated Debt [Member] | First Commonwealth Bank 2033 [Member]</t>
  </si>
  <si>
    <t>LIBOR [Member] | Subordinated Debt [Member] | First Commonwealth Capital Trust III [Member]</t>
  </si>
  <si>
    <t>LIBOR [Member] | Subordinated Debt [Member] | First Commonwealth Capital Trust II [Member]</t>
  </si>
  <si>
    <t>Other Long-term Debt (Detail) - USD ($) $ in Thousands</t>
  </si>
  <si>
    <t>Amount</t>
  </si>
  <si>
    <t>Long-term debt</t>
  </si>
  <si>
    <t>Borrowings from FHLB [Member]</t>
  </si>
  <si>
    <t>2015, Weighted Average Contractual Rate</t>
  </si>
  <si>
    <t>3.83%</t>
  </si>
  <si>
    <t>3830.00%</t>
  </si>
  <si>
    <t>2016, Weighted Average Contractual Rate</t>
  </si>
  <si>
    <t>3.84%</t>
  </si>
  <si>
    <t>2017, Weighted Average Contractual Rate</t>
  </si>
  <si>
    <t>2018, Weighted Average Contractual Rate</t>
  </si>
  <si>
    <t>3.85%</t>
  </si>
  <si>
    <t>2019, Weighted Average Contractual Rate</t>
  </si>
  <si>
    <t>Thereafter, Weighted Average Contractual Rate</t>
  </si>
  <si>
    <t>3.79%</t>
  </si>
  <si>
    <t>3.80%</t>
  </si>
  <si>
    <t>Fair Values of Assets and Liabilities - Additional Information (Detail) - USD ($)</t>
  </si>
  <si>
    <t>Fair Value, Assets Measured on Recurring Basis, Unobservable Input Reconciliation [Line Items]</t>
  </si>
  <si>
    <t>Random sample percentage of securities for each quarter</t>
  </si>
  <si>
    <t>Interest rate swaps transferred into Level 3 from Level 2</t>
  </si>
  <si>
    <t>Corporate securities transferred from Level 3 to Level 2</t>
  </si>
  <si>
    <t>Impaired loans considered to be credit risk of non-collection</t>
  </si>
  <si>
    <t>Updated appraisal requirement floor</t>
  </si>
  <si>
    <t>Fair Value, Measurement with Unobservable Inputs Reconciliation, Recurring Basis, Asset, Gain (Loss) Included in Earnings On Assets Held At Year End</t>
  </si>
  <si>
    <t>Fair Value, Measurement with Unobservable Inputs Reconciliation, Recurring Basis, Asset Transfers Between Levels 1 And 2</t>
  </si>
  <si>
    <t>Other Assets [Member]</t>
  </si>
  <si>
    <t>Fair Values of Assets and Liabilities - Quantitative Inputs and Assumptions Used in Level 3 Fair Value Measurements (Detail) - USD ($)</t>
  </si>
  <si>
    <t>Fair Value Inputs, Assets, Quantitative Information [Line Items] (Deprecated 2018-01-31)</t>
  </si>
  <si>
    <t>Assets, Fair Value Disclosure</t>
  </si>
  <si>
    <t>Other Assets, Fair Value Disclosure</t>
  </si>
  <si>
    <t>Fair Value, Inputs, Level 2 [Member]</t>
  </si>
  <si>
    <t>Fair Value, Inputs, Level 3 [Member]</t>
  </si>
  <si>
    <t>Other Assets [Member] | Par Value [Member]</t>
  </si>
  <si>
    <t>Equity Securities, FV-NI, Measurement Input [Extensible List]</t>
  </si>
  <si>
    <t>Par Value</t>
  </si>
  <si>
    <t>Equity Securities [Member] | Fair Value, Inputs, Level 3 [Member]</t>
  </si>
  <si>
    <t>Equity Securities [Member] | Par Value [Member]</t>
  </si>
  <si>
    <t>Carrying Value</t>
  </si>
  <si>
    <t>Impaired Loans [Member] | Discounted Cash Flow [Member]</t>
  </si>
  <si>
    <t>Discounted Cash Flow</t>
  </si>
  <si>
    <t>Impaired Loans [Member] | Reserve [Member]</t>
  </si>
  <si>
    <t>Gas Reserve study</t>
  </si>
  <si>
    <t>Impaired Loans [Member] | Discount Rates [Member] | Discounted Cash Flow [Member]</t>
  </si>
  <si>
    <t>Discount Rate</t>
  </si>
  <si>
    <t>Impaired Loans [Member] | Discount Rates [Member] | Reserve [Member]</t>
  </si>
  <si>
    <t>Discount rate</t>
  </si>
  <si>
    <t>Impaired Loans [Member] | Gas Per Million Cubic Feet [Member] | Reserve [Member]</t>
  </si>
  <si>
    <t>Gas per MMBTU</t>
  </si>
  <si>
    <t>Impaired Loans [Member] | Oil Per Barrels Per Day [Member] | Reserve [Member]</t>
  </si>
  <si>
    <t>Oil per BBL/d</t>
  </si>
  <si>
    <t>Fair Value, Measurements, Nonrecurring [Member]</t>
  </si>
  <si>
    <t>Other Real Estate Owned Assets Fair Value</t>
  </si>
  <si>
    <t>Fair Value, Measurements, Nonrecurring [Member] | Fair Value, Inputs, Level 2 [Member]</t>
  </si>
  <si>
    <t>Fair Value, Measurements, Nonrecurring [Member] | Fair Value, Inputs, Level 3 [Member]</t>
  </si>
  <si>
    <t>Maximum [Member] | Discounted Cash Flow [Member]</t>
  </si>
  <si>
    <t>Fair Value Input, Discount Rate</t>
  </si>
  <si>
    <t>9.50%</t>
  </si>
  <si>
    <t>Maximum [Member] | Gas Per Million Cubic Feet [Member] | Reserve [Member]</t>
  </si>
  <si>
    <t>Fair Value Weighted Average Inputs Price</t>
  </si>
  <si>
    <t>Maximum [Member] | Oil Per Barrels Per Day [Member] | Reserve [Member]</t>
  </si>
  <si>
    <t>Weighted Average [Member] | Impaired Loans [Member] | Reserve [Member]</t>
  </si>
  <si>
    <t>10.00%</t>
  </si>
  <si>
    <t>Minimum [Member] | Discounted Cash Flow [Member]</t>
  </si>
  <si>
    <t>1.90%</t>
  </si>
  <si>
    <t>Minimum [Member] | Gas Per Million Cubic Feet [Member] | Reserve [Member]</t>
  </si>
  <si>
    <t>Minimum [Member] | Oil Per Barrels Per Day [Member] | Reserve [Member]</t>
  </si>
  <si>
    <t>Fair Values of Assets and Liabilities - Schedule of Assets and Liabilities Measured at Fair Value on Recurring Basis (Detail) - USD ($) $ in Thousands</t>
  </si>
  <si>
    <t>Fair Value, Balance Sheet Grouping, Financial Statement Captions [Line Items]</t>
  </si>
  <si>
    <t>Estimated Fair Value of Available for Sale</t>
  </si>
  <si>
    <t>Loans Held for Sale</t>
  </si>
  <si>
    <t>Other Assets</t>
  </si>
  <si>
    <t>Total Assets</t>
  </si>
  <si>
    <t>Total Liabilities</t>
  </si>
  <si>
    <t>US Government Agencies Debt Securities [Member] | Mortgage-Backed Securities-Residential [Member]</t>
  </si>
  <si>
    <t>US Government Agencies Debt Securities [Member] | Mortgage-Backed Securities-Commercial [Member]</t>
  </si>
  <si>
    <t>Obligations of U.S. Government-Sponsored Enterprises [Member] | Mortgage-Backed Securities-Residential [Member]</t>
  </si>
  <si>
    <t>Obligations of States and Political Subdivisions [Member]</t>
  </si>
  <si>
    <t>Level 1 [Member]</t>
  </si>
  <si>
    <t>Level 1 [Member] | US Government Agencies Debt Securities [Member] | Mortgage-Backed Securities-Residential [Member]</t>
  </si>
  <si>
    <t>Level 1 [Member] | US Government Agencies Debt Securities [Member] | Mortgage-Backed Securities-Commercial [Member]</t>
  </si>
  <si>
    <t>Level 1 [Member] | Obligations of U.S. Government-Sponsored Enterprises [Member] | Mortgage-Backed Securities-Residential [Member]</t>
  </si>
  <si>
    <t>Level 1 [Member] | Obligations of U.S. Government-Sponsored Enterprises [Member] | Other Government - Sponsored Enterprises [Member]</t>
  </si>
  <si>
    <t>Level 1 [Member] | Obligations of States and Political Subdivisions [Member]</t>
  </si>
  <si>
    <t>Level 1 [Member] | Corporate Securities [Member]</t>
  </si>
  <si>
    <t>Level 1 [Member] | Pooled Trust Preferred Collateralized Debt Obligations [Member]</t>
  </si>
  <si>
    <t>Level 1 [Member] | Debt Securities [Member]</t>
  </si>
  <si>
    <t>Level 1 [Member] | Equity Securities [Member]</t>
  </si>
  <si>
    <t>Fair Value, Inputs, Level 2 [Member] | US Government Agencies Debt Securities [Member] | Mortgage-Backed Securities-Residential [Member]</t>
  </si>
  <si>
    <t>Fair Value, Inputs, Level 2 [Member] | US Government Agencies Debt Securities [Member] | Mortgage-Backed Securities-Commercial [Member]</t>
  </si>
  <si>
    <t>Fair Value, Inputs, Level 2 [Member] | Obligations of U.S. Government-Sponsored Enterprises [Member] | Mortgage-Backed Securities-Residential [Member]</t>
  </si>
  <si>
    <t>Fair Value, Inputs, Level 2 [Member] | Obligations of U.S. Government-Sponsored Enterprises [Member] | Other Government - Sponsored Enterprises [Member]</t>
  </si>
  <si>
    <t>Fair Value, Inputs, Level 2 [Member] | Obligations of States and Political Subdivisions [Member]</t>
  </si>
  <si>
    <t>Fair Value, Inputs, Level 2 [Member] | Corporate Securities [Member]</t>
  </si>
  <si>
    <t>Fair Value, Inputs, Level 2 [Member] | Pooled Trust Preferred Collateralized Debt Obligations [Member]</t>
  </si>
  <si>
    <t>Fair Value, Inputs, Level 2 [Member] | Debt Securities [Member]</t>
  </si>
  <si>
    <t>Fair Value, Inputs, Level 2 [Member] | Equity Securities [Member]</t>
  </si>
  <si>
    <t>Level 3 [Member]</t>
  </si>
  <si>
    <t>Level 3 [Member] | US Government Agencies Debt Securities [Member] | Mortgage-Backed Securities-Residential [Member]</t>
  </si>
  <si>
    <t>Level 3 [Member] | US Government Agencies Debt Securities [Member] | Mortgage-Backed Securities-Commercial [Member]</t>
  </si>
  <si>
    <t>Level 3 [Member] | Obligations of U.S. Government-Sponsored Enterprises [Member] | Mortgage-Backed Securities-Residential [Member]</t>
  </si>
  <si>
    <t>Level 3 [Member] | Obligations of U.S. Government-Sponsored Enterprises [Member] | Other Government - Sponsored Enterprises [Member]</t>
  </si>
  <si>
    <t>Level 3 [Member] | Obligations of States and Political Subdivisions [Member]</t>
  </si>
  <si>
    <t>Level 3 [Member] | Corporate Securities [Member]</t>
  </si>
  <si>
    <t>Level 3 [Member] | Pooled Trust Preferred Collateralized Debt Obligations [Member]</t>
  </si>
  <si>
    <t>Level 3 [Member] | Debt Securities [Member]</t>
  </si>
  <si>
    <t>Level 3 [Member] | Equity Securities [Member]</t>
  </si>
  <si>
    <t>Fair Values of Assets and Liabilities - Schedule of Changes in Level 3 Assets and Liabilities Measured at Fair Value on Recurring Basis (Detail) - USD ($) $ in Thousands</t>
  </si>
  <si>
    <t>Balance, beginning of period</t>
  </si>
  <si>
    <t>Total gains or losses included in other comprehensive income</t>
  </si>
  <si>
    <t>Issuances</t>
  </si>
  <si>
    <t>Sales</t>
  </si>
  <si>
    <t>Settlements</t>
  </si>
  <si>
    <t>Transfers from Level 3</t>
  </si>
  <si>
    <t>Transfers into Level 3</t>
  </si>
  <si>
    <t>Balance, end of period</t>
  </si>
  <si>
    <t>Other Investments</t>
  </si>
  <si>
    <t>Loans Held-for-sale, Fair Value Disclosure</t>
  </si>
  <si>
    <t>Other Liabilities, Fair Value Disclosure</t>
  </si>
  <si>
    <t>Financial and Nonfinancial Liabilities, Fair Value Disclosure</t>
  </si>
  <si>
    <t>Fair Value, Inputs, Level 3 [Member] | Equity Securities [Member]</t>
  </si>
  <si>
    <t>Fair Value, Inputs, Level 3 [Member] | Corporate Securities [Member]</t>
  </si>
  <si>
    <t>Fair Value, Inputs, Level 3 [Member] | Debt Securities [Member]</t>
  </si>
  <si>
    <t>Fair Value, Inputs, Level 3 [Member] | Pooled Trust Preferred Collateralized Debt Obligations [Member]</t>
  </si>
  <si>
    <t>Fair Value, Inputs, Level 3 [Member] | US Government Agencies Debt Securities [Member] | Mortgage-Backed Securities-Residential [Member]</t>
  </si>
  <si>
    <t>Fair Value, Inputs, Level 3 [Member] | US Government Agencies Debt Securities [Member] | Mortgage-Backed Securities-Commercial [Member]</t>
  </si>
  <si>
    <t>Fair Value, Inputs, Level 3 [Member] | Obligations of U.S. Government-Sponsored Enterprises [Member] | Mortgage-Backed Securities-Residential [Member]</t>
  </si>
  <si>
    <t>Fair Value, Inputs, Level 3 [Member] | Obligations of U.S. Government-Sponsored Enterprises [Member] | Other Government - Sponsored Enterprises [Member]</t>
  </si>
  <si>
    <t>Fair Value, Inputs, Level 3 [Member] | Obligations of States and Political Subdivisions [Member]</t>
  </si>
  <si>
    <t>Fair Values of Assets and Liabilities - Schedule of Assets Measured on Nonrecurring Basis (Detail) - USD ($) $ in Thousands</t>
  </si>
  <si>
    <t>Fair Value, Assets and Liabilities Measured on Recurring and Nonrecurring Basis [Line Items]</t>
  </si>
  <si>
    <t>Impaired loans</t>
  </si>
  <si>
    <t>Fair Value Measurement Of Assets On Nonrecurring Basis Net Losses On Impaired Loans</t>
  </si>
  <si>
    <t>Fair Value Measurement Of Assets On Nonrecurring Basis Net Losses On Other Real Estate Owned</t>
  </si>
  <si>
    <t>Fair Value Measurement Of Assets On Nonrecurring Basis Net Loss</t>
  </si>
  <si>
    <t>Level 1 [Member] | Fair Value, Measurements, Nonrecurring [Member]</t>
  </si>
  <si>
    <t>Fair Value, Inputs, Level 2 [Member] | Fair Value, Measurements, Nonrecurring [Member]</t>
  </si>
  <si>
    <t>Level 3 [Member] | Fair Value, Measurements, Nonrecurring [Member]</t>
  </si>
  <si>
    <t>Fair Values of Assets and Liabilities - Carrying Amounts and Fair Values of Financial Instruments (Detail) - USD ($) $ in Thousands</t>
  </si>
  <si>
    <t>Fair Value Measurements Of Financial Instruments [Line Items]</t>
  </si>
  <si>
    <t>Interest-bearing deposits</t>
  </si>
  <si>
    <t>Carrying Amount [Member]</t>
  </si>
  <si>
    <t>Estimated Fair Value [Member]</t>
  </si>
  <si>
    <t>Estimated Fair Value [Member] | Level 1 [Member]</t>
  </si>
  <si>
    <t>Estimated Fair Value [Member] | Fair Value, Inputs, Level 2 [Member]</t>
  </si>
  <si>
    <t>Estimated Fair Value [Member] | Level 3 [Member]</t>
  </si>
  <si>
    <t>Income Taxes - Schedule of Components of Income Tax Provision (Benefit) (Detail) - USD ($) $ in Thousands</t>
  </si>
  <si>
    <t>Federal</t>
  </si>
  <si>
    <t>State</t>
  </si>
  <si>
    <t>Total current tax provision</t>
  </si>
  <si>
    <t>Deferred State and Local Income Tax Expense (Benefit)</t>
  </si>
  <si>
    <t>Deferred Income Tax Expense (Benefit)</t>
  </si>
  <si>
    <t>Total tax provision (benefit), Amount</t>
  </si>
  <si>
    <t>Income Taxes - Schedule of Effective Income Tax Rate Reconciliation (Detail) - USD ($) $ in Thousands</t>
  </si>
  <si>
    <t>Income Tax Expense (Benefit), Continuing Operations, Income Tax Reconciliation [Abstract]</t>
  </si>
  <si>
    <t>Tax at statutory rate, Amount</t>
  </si>
  <si>
    <t>Income Tax Reconciliation, Bank Owned Life Insurance Income</t>
  </si>
  <si>
    <t>Tax-exempt interest income, net, Amount</t>
  </si>
  <si>
    <t>Tax credits, Amount</t>
  </si>
  <si>
    <t>Other, Amount</t>
  </si>
  <si>
    <t>Effective Income Tax Rate, Continuing Operations, Tax Rate Reconciliation [Abstract]</t>
  </si>
  <si>
    <t>Tax at statutory rate, Pretax Income</t>
  </si>
  <si>
    <t>21.00%</t>
  </si>
  <si>
    <t>35.00%</t>
  </si>
  <si>
    <t>Income from bank owned life insurance, Pretax Income</t>
  </si>
  <si>
    <t>(1.00%)</t>
  </si>
  <si>
    <t>(2.00%)</t>
  </si>
  <si>
    <t>Effective Income Tax Rate Reconciliation, State and Local Income Taxes, Amount</t>
  </si>
  <si>
    <t>Effective Income Tax Rate Reconciliation, State and Local Income Taxes, Percent</t>
  </si>
  <si>
    <t>0.00%</t>
  </si>
  <si>
    <t>Tax-exempt interest income, net, Pretax Income</t>
  </si>
  <si>
    <t>(3.00%)</t>
  </si>
  <si>
    <t>Tax credits, Pretax Income</t>
  </si>
  <si>
    <t>(0.00%)</t>
  </si>
  <si>
    <t>Effective Income Tax Rate Reconciliation, Change in Enacted Tax Rate, Amount</t>
  </si>
  <si>
    <t>Effective Income Tax Rate Reconciliation, Deduction, Percent</t>
  </si>
  <si>
    <t>(17.00%)</t>
  </si>
  <si>
    <t>Other, Pretax Income</t>
  </si>
  <si>
    <t>Total tax provision (benefit), Pretax Income</t>
  </si>
  <si>
    <t>19.00%</t>
  </si>
  <si>
    <t>47.00%</t>
  </si>
  <si>
    <t>30.00%</t>
  </si>
  <si>
    <t>Income Taxes - Additional Information (Detail) - USD ($)</t>
  </si>
  <si>
    <t>Operating Loss Carryforwards</t>
  </si>
  <si>
    <t>Unrecognized Tax Benefits</t>
  </si>
  <si>
    <t>Federal statutory rate</t>
  </si>
  <si>
    <t>Annual effective income tax rate, percentage</t>
  </si>
  <si>
    <t>Net deferred tax asset</t>
  </si>
  <si>
    <t>Alternative minimum tax credit carryforward</t>
  </si>
  <si>
    <t>Income Taxes - Schedule of Deferred Tax Assets and Liabilities (Detail) - USD ($) $ in Thousands</t>
  </si>
  <si>
    <t>Deferred Tax Assets, Gross [Abstract]</t>
  </si>
  <si>
    <t>Postretirement benefits other than pensions</t>
  </si>
  <si>
    <t>Unrealized loss on securities available for sale</t>
  </si>
  <si>
    <t>Deferred Tax Assets, Operating Loss Carryforwards</t>
  </si>
  <si>
    <t>Writedown of other real estate owned</t>
  </si>
  <si>
    <t>Deferred compensation</t>
  </si>
  <si>
    <t>Accrued interest on nonaccrual loans</t>
  </si>
  <si>
    <t>Accrued incentives</t>
  </si>
  <si>
    <t>Unfunded loan commitments &amp; other reserves</t>
  </si>
  <si>
    <t>Deferred rent</t>
  </si>
  <si>
    <t>Other</t>
  </si>
  <si>
    <t>Total deferred tax assets</t>
  </si>
  <si>
    <t>Deferred tax liabilities:</t>
  </si>
  <si>
    <t>Income from unconsolidated subsidiary</t>
  </si>
  <si>
    <t>Accumulated Depreciation, Depletion and Amortization, Property, Plant, and Equipment</t>
  </si>
  <si>
    <t>Total deferred tax liabilities</t>
  </si>
  <si>
    <t>Retirement Plans - Additional Information (Detail) - USD ($)</t>
  </si>
  <si>
    <t>Employer contribution</t>
  </si>
  <si>
    <t>6.00%</t>
  </si>
  <si>
    <t>Employee contribution</t>
  </si>
  <si>
    <t>80.00%</t>
  </si>
  <si>
    <t>Plan expense</t>
  </si>
  <si>
    <t>Retirement Plan expense</t>
  </si>
  <si>
    <t>Minimum [Member]</t>
  </si>
  <si>
    <t>Eligibility of participants</t>
  </si>
  <si>
    <t>1.00%</t>
  </si>
  <si>
    <t>25.00%</t>
  </si>
  <si>
    <t>Retirement Plans - Schedule of Components of Net Periodic Benefit Cost (Detail) - USD ($) $ in Thousands</t>
  </si>
  <si>
    <t>Service cost</t>
  </si>
  <si>
    <t>Interest cost on projected benefit obligation</t>
  </si>
  <si>
    <t>Amortization of transition obligation</t>
  </si>
  <si>
    <t>Gain amortization</t>
  </si>
  <si>
    <t>Net periodic benefit cost</t>
  </si>
  <si>
    <t>Retirement Plans - Schedule of Changes in Benefit Obligations and Plan Assets (Detail) - USD ($) $ in Thousands</t>
  </si>
  <si>
    <t>Defined Benefit Plan, Change in Benefit Obligation [Roll Forward]</t>
  </si>
  <si>
    <t>Interest cost</t>
  </si>
  <si>
    <t>Defined Benefit Plan, Change in Fair Value of Plan Assets [Roll Forward]</t>
  </si>
  <si>
    <t>Funded Status at End of Year</t>
  </si>
  <si>
    <t>Unrecognized transition obligation</t>
  </si>
  <si>
    <t>Unrecognized net gain</t>
  </si>
  <si>
    <t>Amounts recognized in retained earnings</t>
  </si>
  <si>
    <t>Change in Benefit Obligation [Member]</t>
  </si>
  <si>
    <t>Pension Plans, Postretirement and Other Employee Benefits [Line Items]</t>
  </si>
  <si>
    <t>Defined Benefit Plan, Accumulated Benefit Obligation</t>
  </si>
  <si>
    <t>Benefit obligation at beginning of year</t>
  </si>
  <si>
    <t>Amendments</t>
  </si>
  <si>
    <t>Actuarial gain</t>
  </si>
  <si>
    <t>Net benefits paid</t>
  </si>
  <si>
    <t>Benefit obligation at end of year</t>
  </si>
  <si>
    <t>Change In Plan Assets [Member]</t>
  </si>
  <si>
    <t>Fair value of plan assets at beginning of year</t>
  </si>
  <si>
    <t>Actual return on plan assets</t>
  </si>
  <si>
    <t>Employer contributions</t>
  </si>
  <si>
    <t>Fair value of plan assets at end of year</t>
  </si>
  <si>
    <t>Retirement Plans - Schedule of Amounts Recognized as Other Liabilities (Detail) - USD ($) $ in Thousands</t>
  </si>
  <si>
    <t>Amounts Recognized in the Statement of Financial Condition as Other liabilities</t>
  </si>
  <si>
    <t>Retirement Plans - Schedule of Amounts Recognized in Accumulated Other Comprehensive Income (Detail) - USD ($) $ in Thousands</t>
  </si>
  <si>
    <t>Accumulated Other Comprehensive Income (Loss) [Line Items]</t>
  </si>
  <si>
    <t>Net (gain) loss</t>
  </si>
  <si>
    <t>Transition obligation</t>
  </si>
  <si>
    <t>Postretirement Benefit Costs [Member]</t>
  </si>
  <si>
    <t>Retirement Plans - Schedule of Weighted-Average Assumptions Used to Determine Benefit Obligation (Detail) - Benefit Obligation [Member]</t>
  </si>
  <si>
    <t>Net Periodic Benefit Cost Assumptions [Line Items]</t>
  </si>
  <si>
    <t>4.11%</t>
  </si>
  <si>
    <t>3.37%</t>
  </si>
  <si>
    <t>3.74%</t>
  </si>
  <si>
    <t>Health care cost trend: Initial</t>
  </si>
  <si>
    <t>Health care cost trend: Ultimate</t>
  </si>
  <si>
    <t>4.75%</t>
  </si>
  <si>
    <t>Year ultimate reached</t>
  </si>
  <si>
    <t>Retirement Plans - Schedule of Weighted-Average Assumptions Used to Determine Net Periodic Cost (Detail) - Net Periodic Cost [Member]</t>
  </si>
  <si>
    <t>3.88%</t>
  </si>
  <si>
    <t>6.25%</t>
  </si>
  <si>
    <t>Corridor</t>
  </si>
  <si>
    <t>Recognition period for gains and losses</t>
  </si>
  <si>
    <t>12 years 1 month</t>
  </si>
  <si>
    <t>11 years</t>
  </si>
  <si>
    <t>Retirement Plans - Schedule of Impact of One-Percentage-Point Change in Assumed Health Care Cost Trend Rates (Detail) $ in Thousands</t>
  </si>
  <si>
    <t>Effect on total of service and interest cost components, One-Percentage-Point Increase</t>
  </si>
  <si>
    <t>Effect on postretirement benefit obligation, One-Percentage-Point Increase</t>
  </si>
  <si>
    <t>Effect on total of service and interest cost components, One-Percentage-Point Decrease</t>
  </si>
  <si>
    <t>Effect on postretirement benefit obligation, One-Percentage-Point Decrease</t>
  </si>
  <si>
    <t>Retirement Plans - Schedule of Projected Benefit Payments (Detail) $ in Thousands</t>
  </si>
  <si>
    <t>Defined Benefit Plan, Expected Future Benefit Payment [Abstract]</t>
  </si>
  <si>
    <t>2021 - 2025</t>
  </si>
  <si>
    <t>Incentive Compensation Plan - Additional Information (Detail) - USD ($) $ / shares in Units, $ in Millions</t>
  </si>
  <si>
    <t>Nov. 26, 2018</t>
  </si>
  <si>
    <t>May 29, 2018</t>
  </si>
  <si>
    <t>Mar. 26, 2018</t>
  </si>
  <si>
    <t>Feb. 28, 2018</t>
  </si>
  <si>
    <t>Feb. 26, 2018</t>
  </si>
  <si>
    <t>Mar. 24, 2017</t>
  </si>
  <si>
    <t>Feb. 23, 2017</t>
  </si>
  <si>
    <t>Dec. 19, 2016</t>
  </si>
  <si>
    <t>Sep. 30, 2016</t>
  </si>
  <si>
    <t>Sep. 19, 2016</t>
  </si>
  <si>
    <t>Jun. 07, 2016</t>
  </si>
  <si>
    <t>Mar. 01, 2016</t>
  </si>
  <si>
    <t>Feb. 18, 2016</t>
  </si>
  <si>
    <t>Dec. 30, 2015</t>
  </si>
  <si>
    <t>Jun. 26, 2015</t>
  </si>
  <si>
    <t>Feb. 20, 2015</t>
  </si>
  <si>
    <t>Feb. 05, 2015</t>
  </si>
  <si>
    <t>Jan. 26, 2015</t>
  </si>
  <si>
    <t>Jan. 15, 2015</t>
  </si>
  <si>
    <t>Nov. 18, 2014</t>
  </si>
  <si>
    <t>Apr. 08, 2014</t>
  </si>
  <si>
    <t>Mar. 25, 2014</t>
  </si>
  <si>
    <t>Mar. 05, 2014</t>
  </si>
  <si>
    <t>Jan. 27, 2014</t>
  </si>
  <si>
    <t>Aug. 16, 2013</t>
  </si>
  <si>
    <t>May 31, 2013</t>
  </si>
  <si>
    <t>Mar. 01, 2013</t>
  </si>
  <si>
    <t>Jan. 28, 2013</t>
  </si>
  <si>
    <t>Jan. 02, 2012</t>
  </si>
  <si>
    <t>Apr. 01, 2011</t>
  </si>
  <si>
    <t>Share-based Compensation Arrangement by Share-based Payment Award [Line Items]</t>
  </si>
  <si>
    <t>Grant Price (in dollars per share)</t>
  </si>
  <si>
    <t>Maximum number of shares that are available to be awarded</t>
  </si>
  <si>
    <t>Vesting period of restricted stock</t>
  </si>
  <si>
    <t>0 years</t>
  </si>
  <si>
    <t>1 year</t>
  </si>
  <si>
    <t>Share-based Compensation Arrangement by Share-based Payment Award, Number of Shares Available for Grant</t>
  </si>
  <si>
    <t>Performance Based Stock Awards Vesting Period</t>
  </si>
  <si>
    <t>Share Based Compensation Arrangement By Share Based Payment Award Percentage Of Target Award Participants Earn</t>
  </si>
  <si>
    <t>40.00%</t>
  </si>
  <si>
    <t>Performance Shares Awards As Percentage Of Target</t>
  </si>
  <si>
    <t>Percentage Of Target Award Opportunities Maximum In Certain Cases</t>
  </si>
  <si>
    <t>200.00%</t>
  </si>
  <si>
    <t>Shares issued (in shares)</t>
  </si>
  <si>
    <t>Vesting Date</t>
  </si>
  <si>
    <t>Nov. 26,
		2021</t>
  </si>
  <si>
    <t>May 29,
		2021</t>
  </si>
  <si>
    <t>Mar. 26,
		2021</t>
  </si>
  <si>
    <t>Feb. 26,
		2021</t>
  </si>
  <si>
    <t>Number of Equal Vesting Periods</t>
  </si>
  <si>
    <t>Allocated Share-based Compensation Expense</t>
  </si>
  <si>
    <t>Compensation expense</t>
  </si>
  <si>
    <t>Unrecognized compensation cost related to unvested restricted stock</t>
  </si>
  <si>
    <t>Time [Member]</t>
  </si>
  <si>
    <t>Component 3 [Member]</t>
  </si>
  <si>
    <t>Component 2 [Member]</t>
  </si>
  <si>
    <t>March 24, 2017 Grant 4 [Member] | Restricted Stock [Member]</t>
  </si>
  <si>
    <t>Mar. 24,
		2020</t>
  </si>
  <si>
    <t>March 24, 2017 Grant 3 [Member] | Restricted Stock [Member]</t>
  </si>
  <si>
    <t>Aug. 31,
		2017</t>
  </si>
  <si>
    <t>March 24, 2017 Grant 2 [Member] | Restricted Stock [Member]</t>
  </si>
  <si>
    <t>March 24, 2017 Grant 1 [Member] | Restricted Stock [Member]</t>
  </si>
  <si>
    <t>Executive [Member] | Restricted Stock [Member]</t>
  </si>
  <si>
    <t>Dec. 19,
		2019</t>
  </si>
  <si>
    <t>Sep. 30,
		2019</t>
  </si>
  <si>
    <t>Sep. 19,
		2019</t>
  </si>
  <si>
    <t>Jun. 7,
		2019</t>
  </si>
  <si>
    <t>Mar. 1,
		2019</t>
  </si>
  <si>
    <t>Dec. 31,
		2016</t>
  </si>
  <si>
    <t>Jun. 26,
		2018</t>
  </si>
  <si>
    <t>Jan. 15,
		2017</t>
  </si>
  <si>
    <t>Nov. 17,
		2017</t>
  </si>
  <si>
    <t>Apr. 8,
		2017</t>
  </si>
  <si>
    <t>Mar. 24,
		2017</t>
  </si>
  <si>
    <t>Mar. 4,
		2017</t>
  </si>
  <si>
    <t>Aug. 16,
		2016</t>
  </si>
  <si>
    <t>May 31,
		2016</t>
  </si>
  <si>
    <t>Mar. 1,
		2016</t>
  </si>
  <si>
    <t>Jan. 1,
		2016</t>
  </si>
  <si>
    <t>Apr. 1,
		2016</t>
  </si>
  <si>
    <t>Executive [Member] | Restricted Stock [Member] | Long Term Incentive Plan [Member]</t>
  </si>
  <si>
    <t>Feb. 5,
		2018</t>
  </si>
  <si>
    <t>Incentive Compensation Plan - Unvested Service-Based Restricted Stock Awards (Detail) - $ / shares</t>
  </si>
  <si>
    <t>Share-based Compensation Arrangement by Share-based Payment Award, Equity Instruments Other than Options, Nonvested, Number of Shares [Roll Forward]</t>
  </si>
  <si>
    <t>Outstanding, beginning of the year, Shares</t>
  </si>
  <si>
    <t>Granted, Shares</t>
  </si>
  <si>
    <t>Vested, Shares</t>
  </si>
  <si>
    <t>Forfeited, Shares</t>
  </si>
  <si>
    <t>Outstanding, end of the year, Shares</t>
  </si>
  <si>
    <t>Share-based Compensation Arrangement by Share-based Payment Award, Equity Instruments Other than Options, Nonvested, Weighted Average Grant Date Fair Value [Roll Forward]</t>
  </si>
  <si>
    <t>Outstanding, beginning of the year, Weighted Average Grant Date Fair Value</t>
  </si>
  <si>
    <t>Vested, Weighted Average Grant Date Fair Value</t>
  </si>
  <si>
    <t>Forfeited, Weighted Average Grant Date Fair Value</t>
  </si>
  <si>
    <t>Outstanding, end of the year, Weighted Average Grant Date Fair Value</t>
  </si>
  <si>
    <t>Incentive Compensation Plan Incentive Compensation Plan - Restricted Stock Awards Estimated to be Granted on a Performance Award (Details) - $ / shares</t>
  </si>
  <si>
    <t>Common stock issued to executive</t>
  </si>
  <si>
    <t>Restricted Stock [Member] | March 24, 2017 Grant 4 [Member]</t>
  </si>
  <si>
    <t>Restricted Stock [Member] | Executive [Member]</t>
  </si>
  <si>
    <t>Restricted Stock [Member] | Executive [Member] | Long Term Incentive Plan [Member]</t>
  </si>
  <si>
    <t>Restricted Stock [Member] | March 24, 2017 Grant 3 [Member]</t>
  </si>
  <si>
    <t>Restricted Stock [Member] | March 24, 2017 Grant 2 [Member]</t>
  </si>
  <si>
    <t>Restricted Stock [Member] | March 24, 2017 Grant 1 [Member]</t>
  </si>
  <si>
    <t>Incentive Compensation Plan - Unvested Target Award (Detail) - shares</t>
  </si>
  <si>
    <t>Contingent Liabilities - Additional Information (Detail)</t>
  </si>
  <si>
    <t>Range of reasonably possible losses</t>
  </si>
  <si>
    <t>Revenue Recognition Additional Information (Details) $ in Millions</t>
  </si>
  <si>
    <t>Revenue from Contract with Customer [Abstract]</t>
  </si>
  <si>
    <t>Incentive Revenue</t>
  </si>
  <si>
    <t>Brokerage Commissions Revenue</t>
  </si>
  <si>
    <t>Revenue Recognition Transition Adjustment Table (Details) - USD ($) $ in Thousands</t>
  </si>
  <si>
    <t>Revenue, Initial Application Period Cumulative Effect Transition [Line Items]</t>
  </si>
  <si>
    <t>Debt and Equity Securities, Gain (Loss)</t>
  </si>
  <si>
    <t>Bank Owned Life Insurance Income</t>
  </si>
  <si>
    <t>Gain (Loss) on Disposition of Other Financial Assets</t>
  </si>
  <si>
    <t>Shares Tax</t>
  </si>
  <si>
    <t>Amortization of Intangible Assets</t>
  </si>
  <si>
    <t>Operational Losses</t>
  </si>
  <si>
    <t>Calculated under Revenue Guidance in Effect before Topic 606 [Member]</t>
  </si>
  <si>
    <t>Difference between Revenue Guidance in Effect before and after Topic 606 [Member]</t>
  </si>
  <si>
    <t>Revenue Recognition In Scope and Out of Scope Revenue Streams (Details) - USD ($) $ in Thousands</t>
  </si>
  <si>
    <t>Disaggregation of Revenue [Line Items]</t>
  </si>
  <si>
    <t>Fees and Commissions on Debit Cards</t>
  </si>
  <si>
    <t>Out-Of-Scope of Topic 606 [Member]</t>
  </si>
  <si>
    <t>In-Scope of Topic 606 [Member]</t>
  </si>
  <si>
    <t>Gain (Loss) on Disposition of Property Plant Equipment, Excluding Oil and Gas Property and Timber Property</t>
  </si>
  <si>
    <t>Related Party Transactions - Loans to Related Parties (Detail) $ in Thousands</t>
  </si>
  <si>
    <t>Loans and Leases Receivable, Related Parties [Roll Forward]</t>
  </si>
  <si>
    <t>Beginning balance</t>
  </si>
  <si>
    <t>Advances</t>
  </si>
  <si>
    <t>Repayments</t>
  </si>
  <si>
    <t>Other Loans And Leases Receivable Related Parties</t>
  </si>
  <si>
    <t>Regulatory Restrictions and Capital Adequacy - Schedule of Capital Amount and Ratio Considered to be Capitalized (Detail) - USD ($) $ in Thousands</t>
  </si>
  <si>
    <t>First Commonwealth Financial Corporation</t>
  </si>
  <si>
    <t>Compliance with Regulatory Capital Requirements under Banking Regulations [Line Items]</t>
  </si>
  <si>
    <t>Tier 1 Common Equity to Risk Weighted Assets</t>
  </si>
  <si>
    <t>11.13%</t>
  </si>
  <si>
    <t>10.32%</t>
  </si>
  <si>
    <t>Tier 1 Common Equity Required to be Well Capitalized</t>
  </si>
  <si>
    <t>Tier 1 Common Equity Required to be Well Capitalized to Risk Weighted Assets</t>
  </si>
  <si>
    <t>6.50%</t>
  </si>
  <si>
    <t>First Commonwealth Bank</t>
  </si>
  <si>
    <t>11.73%</t>
  </si>
  <si>
    <t>10.94%</t>
  </si>
  <si>
    <t>Actual | First Commonwealth Financial Corporation</t>
  </si>
  <si>
    <t>Total Capital to Risk Weighted Assets</t>
  </si>
  <si>
    <t>Tier I Capital to Risk Weighted Assets</t>
  </si>
  <si>
    <t>Tier I Capital to Average Assets</t>
  </si>
  <si>
    <t>Total Capital to Risk Weighted Assets, Ratio</t>
  </si>
  <si>
    <t>14.65%</t>
  </si>
  <si>
    <t>12.34%</t>
  </si>
  <si>
    <t>Tier I Capital to Risk Weighted Assets, Ratio</t>
  </si>
  <si>
    <t>12.25%</t>
  </si>
  <si>
    <t>11.46%</t>
  </si>
  <si>
    <t>Tier I Capital to Average Assets, Ratio</t>
  </si>
  <si>
    <t>10.28%</t>
  </si>
  <si>
    <t>9.74%</t>
  </si>
  <si>
    <t>Actual | First Commonwealth Bank</t>
  </si>
  <si>
    <t>14.14%</t>
  </si>
  <si>
    <t>11.83%</t>
  </si>
  <si>
    <t>9.84%</t>
  </si>
  <si>
    <t>9.30%</t>
  </si>
  <si>
    <t>Minimum Capital Required - Basel III Phase-In Schedule | First Commonwealth Financial Corporation</t>
  </si>
  <si>
    <t>Total Capital to Risk Weighted Assets, Regulatory Minimum Capital Amount</t>
  </si>
  <si>
    <t>Tier I Capital to Risk Weighted Assets, Regulatory Minimum Capital Amount</t>
  </si>
  <si>
    <t>Tier I Capital to Average Assets, Regulatory Minimum Capital Amount</t>
  </si>
  <si>
    <t>Tier 1 Common Equity Required for Capital Adequacy</t>
  </si>
  <si>
    <t>Total Capital to Risk Weighted Assets, Regulatory Minimum Ratio</t>
  </si>
  <si>
    <t>9.875%</t>
  </si>
  <si>
    <t>9.25%</t>
  </si>
  <si>
    <t>Tier I Capital to Risk Weighted Assets, Regulatory Minimum Ratio</t>
  </si>
  <si>
    <t>7.875%</t>
  </si>
  <si>
    <t>7.25%</t>
  </si>
  <si>
    <t>Tier I Capital to Average Assets, Regulatory Minimum Ratio</t>
  </si>
  <si>
    <t>4.00%</t>
  </si>
  <si>
    <t>Tier 1 Common Equity Required for Capital Adequacy to Risk Weighted Assets</t>
  </si>
  <si>
    <t>6.375%</t>
  </si>
  <si>
    <t>5.75%</t>
  </si>
  <si>
    <t>Minimum Capital Required - Basel III Phase-In Schedule | First Commonwealth Bank</t>
  </si>
  <si>
    <t>Minimum Capital Required - Basel III Fully Phased-In | First Commonwealth Financial Corporation</t>
  </si>
  <si>
    <t>10.50%</t>
  </si>
  <si>
    <t>8.50%</t>
  </si>
  <si>
    <t>7.00%</t>
  </si>
  <si>
    <t>Minimum Capital Required - Basel III Fully Phased-In | First Commonwealth Bank</t>
  </si>
  <si>
    <t>Required to be Considered Well Capitalized | First Commonwealth Financial Corporation</t>
  </si>
  <si>
    <t>Tier One Risk Based Capital Required to be Well Capitalized</t>
  </si>
  <si>
    <t>Tier One Risk Based Capital Required to be Well Capitalized to Risk Weighted Assets</t>
  </si>
  <si>
    <t>8.00%</t>
  </si>
  <si>
    <t>Tier One Leverage Capital Required to be Well Capitalized</t>
  </si>
  <si>
    <t>Tier One Leverage Capital Required to be Well Capitalized to Average Assets</t>
  </si>
  <si>
    <t>5.00%</t>
  </si>
  <si>
    <t>Total Capital to Risk Weighted Assets, Well Capitalized Regulatory Guidelines</t>
  </si>
  <si>
    <t>Required to be Considered Well Capitalized | First Commonwealth Bank</t>
  </si>
  <si>
    <t>Regulatory Restrictions and Capital Adequacy Regulatory Restrictions and Capital Adequacy - Additional Items (Details) $ in Millions</t>
  </si>
  <si>
    <t>Additional Items [Abstract]</t>
  </si>
  <si>
    <t>Subordinated Long-term Debt, Noncurrent</t>
  </si>
  <si>
    <t>Capital - Additional Information (Detail) - USD ($) $ / shares in Units, $ in Millions</t>
  </si>
  <si>
    <t>2 Months Ended</t>
  </si>
  <si>
    <t>48 Months Ended</t>
  </si>
  <si>
    <t>Jun. 30, 2016</t>
  </si>
  <si>
    <t>Oct. 24, 2018</t>
  </si>
  <si>
    <t>Feb. 17, 2016</t>
  </si>
  <si>
    <t>Jan. 27, 2015</t>
  </si>
  <si>
    <t>Jan. 28, 2014</t>
  </si>
  <si>
    <t>Jan. 29, 2013</t>
  </si>
  <si>
    <t>Jun. 19, 2012</t>
  </si>
  <si>
    <t>Announcement of common stock repurchase program</t>
  </si>
  <si>
    <t>Stock repurchased (in shares)</t>
  </si>
  <si>
    <t>Average price per share</t>
  </si>
  <si>
    <t>Condensed Financial Information of First Commonwealth Financial Corporation (Parent Company Only) - Statements of Financial Condition (Detail) - USD ($) $ in Thousands</t>
  </si>
  <si>
    <t>Dec. 31, 2015</t>
  </si>
  <si>
    <t>Liabilities and Shareholders' Equity</t>
  </si>
  <si>
    <t>Shareholders' equity</t>
  </si>
  <si>
    <t>Parent Company [Member]</t>
  </si>
  <si>
    <t>Cash</t>
  </si>
  <si>
    <t>Investment in subsidiaries</t>
  </si>
  <si>
    <t>Investment in unconsolidated subsidiary trusts</t>
  </si>
  <si>
    <t>Investment in Jointly-Owned Company</t>
  </si>
  <si>
    <t>Dividends receivable from subsidiaries</t>
  </si>
  <si>
    <t>Accrued expenses and other liabilities</t>
  </si>
  <si>
    <t>Condensed Financial Information of First Commonwealth Financial Corporation (Parent Company Only) - Statements of Operations (Detail) - USD ($) $ in Thousands</t>
  </si>
  <si>
    <t>Condensed Financial Statements, Captions [Line Items]</t>
  </si>
  <si>
    <t>Interest and dividends</t>
  </si>
  <si>
    <t>Interest expense</t>
  </si>
  <si>
    <t>Applicable income tax (provision) benefits</t>
  </si>
  <si>
    <t>Dividends from subsidiaries</t>
  </si>
  <si>
    <t>Operating expense</t>
  </si>
  <si>
    <t>Income (loss) before taxes and equity in undistributed earnings of subsidiaries</t>
  </si>
  <si>
    <t>Income (loss) before equity in undistributed earnings of subsidiaries</t>
  </si>
  <si>
    <t>Equity in undistributed (loss) earnings of subsidiaries</t>
  </si>
  <si>
    <t>Condensed Financial Information of First Commonwealth Financial Corporation (parent company only) - Statements of Cash Flow (Detail) - USD ($) $ in Thousands</t>
  </si>
  <si>
    <t>Other net</t>
  </si>
  <si>
    <t>Investing Activities</t>
  </si>
  <si>
    <t>Net cash provided by (used in) investing activities</t>
  </si>
  <si>
    <t>Net gains on sales of assets</t>
  </si>
  <si>
    <t>Decrease (increase) in prepaid income taxes</t>
  </si>
  <si>
    <t>Undistributed equity in subsidiaries</t>
  </si>
  <si>
    <t>Proceeds from Equity Method Investment, Distribution</t>
  </si>
  <si>
    <t>Net change in loans</t>
  </si>
  <si>
    <t>Payments to Acquire Property and Equipment</t>
  </si>
  <si>
    <t>Proceeds from sale of other assets</t>
  </si>
  <si>
    <t>Proceeds from Divestiture of Businesses</t>
  </si>
  <si>
    <t>Payments to Acquire Interest in Subsidiaries and Affiliates</t>
  </si>
  <si>
    <t>Payments to Acquire Additional Interest in Subsidiaries</t>
  </si>
  <si>
    <t>Condensed Financial Information of First Commonwealth Financial Corporation (Parent Company Only) - Additional Information (Detail) - USD ($)</t>
  </si>
  <si>
    <t>Line of credit</t>
  </si>
  <si>
    <t>Borrow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1253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8641110</v>
      </c>
    </row>
    <row r="18" spans="1:4">
      <c r="A18" s="4" t="s">
        <v>30</v>
      </c>
      <c r="D18" s="6" t="n">
        <v>153557864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5</v>
      </c>
    </row>
    <row r="2" spans="1:3">
      <c r="A2" s="3" t="s">
        <v>279</v>
      </c>
    </row>
    <row r="3" spans="1:3">
      <c r="A3" s="4" t="s">
        <v>1063</v>
      </c>
      <c r="B3" s="6" t="n">
        <v>180209</v>
      </c>
      <c r="C3" s="6" t="n">
        <v>187281</v>
      </c>
    </row>
    <row r="4" spans="1:3">
      <c r="A4" s="4" t="s">
        <v>1064</v>
      </c>
      <c r="B4" s="5" t="n">
        <v>3401354</v>
      </c>
      <c r="C4" s="5" t="n">
        <v>3361840</v>
      </c>
    </row>
    <row r="5" spans="1:3">
      <c r="A5" s="4" t="s">
        <v>1065</v>
      </c>
      <c r="B5" s="5" t="n">
        <v>850216</v>
      </c>
      <c r="C5" s="5" t="n">
        <v>614813</v>
      </c>
    </row>
    <row r="6" spans="1:3">
      <c r="A6" s="4" t="s">
        <v>1066</v>
      </c>
      <c r="B6" s="6" t="n">
        <v>4431779</v>
      </c>
      <c r="C6" s="6" t="n">
        <v>41639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5</v>
      </c>
      <c r="D2" s="2" t="s">
        <v>86</v>
      </c>
    </row>
    <row r="3" spans="1:4">
      <c r="A3" s="3" t="s">
        <v>279</v>
      </c>
    </row>
    <row r="4" spans="1:4">
      <c r="A4" s="4" t="s">
        <v>1068</v>
      </c>
      <c r="B4" s="9" t="n">
        <v>952.1</v>
      </c>
      <c r="C4" s="9" t="n">
        <v>919.1</v>
      </c>
    </row>
    <row r="5" spans="1:4">
      <c r="A5" s="4" t="s">
        <v>1069</v>
      </c>
      <c r="B5" s="10" t="n">
        <v>140.2</v>
      </c>
      <c r="C5" s="10" t="n">
        <v>61.5</v>
      </c>
    </row>
    <row r="6" spans="1:4">
      <c r="A6" s="4" t="s">
        <v>1070</v>
      </c>
      <c r="B6" s="9" t="n">
        <v>1.6</v>
      </c>
      <c r="C6" s="9" t="n">
        <v>0.5</v>
      </c>
      <c r="D6" s="9" t="n">
        <v>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5</v>
      </c>
    </row>
    <row r="2" spans="1:3">
      <c r="A2" s="3" t="s">
        <v>279</v>
      </c>
    </row>
    <row r="3" spans="1:3">
      <c r="A3" s="5" t="n">
        <v>2017</v>
      </c>
      <c r="B3" s="6" t="n">
        <v>509206</v>
      </c>
    </row>
    <row r="4" spans="1:3">
      <c r="A4" s="5" t="n">
        <v>2018</v>
      </c>
      <c r="B4" s="5" t="n">
        <v>198525</v>
      </c>
    </row>
    <row r="5" spans="1:3">
      <c r="A5" s="5" t="n">
        <v>2019</v>
      </c>
      <c r="B5" s="5" t="n">
        <v>111012</v>
      </c>
    </row>
    <row r="6" spans="1:3">
      <c r="A6" s="5" t="n">
        <v>2020</v>
      </c>
      <c r="B6" s="5" t="n">
        <v>20135</v>
      </c>
    </row>
    <row r="7" spans="1:3">
      <c r="A7" s="4" t="s">
        <v>1072</v>
      </c>
      <c r="B7" s="5" t="n">
        <v>11338</v>
      </c>
    </row>
    <row r="8" spans="1:3">
      <c r="A8" s="4" t="s">
        <v>156</v>
      </c>
      <c r="B8" s="6" t="n">
        <v>850216</v>
      </c>
      <c r="C8" s="6" t="n">
        <v>6148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5</v>
      </c>
      <c r="D2" s="2" t="s">
        <v>86</v>
      </c>
    </row>
    <row r="3" spans="1:4">
      <c r="A3" s="3" t="s">
        <v>1074</v>
      </c>
    </row>
    <row r="4" spans="1:4">
      <c r="A4" s="4" t="s">
        <v>986</v>
      </c>
      <c r="B4" s="6" t="n">
        <v>721823</v>
      </c>
      <c r="C4" s="6" t="n">
        <v>707466</v>
      </c>
      <c r="D4" s="6" t="n">
        <v>867943</v>
      </c>
    </row>
    <row r="5" spans="1:4">
      <c r="A5" s="4" t="s">
        <v>1075</v>
      </c>
      <c r="B5" s="6" t="n">
        <v>618957</v>
      </c>
      <c r="C5" s="6" t="n">
        <v>867391</v>
      </c>
      <c r="D5" s="6" t="n">
        <v>1387737</v>
      </c>
    </row>
    <row r="6" spans="1:4">
      <c r="A6" s="4" t="s">
        <v>1076</v>
      </c>
      <c r="B6" s="4" t="s">
        <v>1077</v>
      </c>
      <c r="C6" s="4" t="s">
        <v>1078</v>
      </c>
      <c r="D6" s="4" t="s">
        <v>1079</v>
      </c>
    </row>
    <row r="7" spans="1:4">
      <c r="A7" s="4" t="s">
        <v>1080</v>
      </c>
    </row>
    <row r="8" spans="1:4">
      <c r="A8" s="3" t="s">
        <v>1074</v>
      </c>
    </row>
    <row r="9" spans="1:4">
      <c r="A9" s="4" t="s">
        <v>986</v>
      </c>
      <c r="B9" s="6" t="n">
        <v>11000</v>
      </c>
      <c r="C9" s="6" t="n">
        <v>0</v>
      </c>
      <c r="D9" s="6" t="n">
        <v>0</v>
      </c>
    </row>
    <row r="10" spans="1:4">
      <c r="A10" s="4" t="s">
        <v>1075</v>
      </c>
      <c r="B10" s="6" t="n">
        <v>8801</v>
      </c>
      <c r="C10" s="6" t="n">
        <v>6225</v>
      </c>
      <c r="D10" s="6" t="n">
        <v>6887</v>
      </c>
    </row>
    <row r="11" spans="1:4">
      <c r="A11" s="4" t="s">
        <v>1076</v>
      </c>
      <c r="B11" s="4" t="s">
        <v>1081</v>
      </c>
      <c r="C11" s="4" t="s">
        <v>1082</v>
      </c>
      <c r="D11" s="4" t="s">
        <v>1083</v>
      </c>
    </row>
    <row r="12" spans="1:4">
      <c r="A12" s="4" t="s">
        <v>1084</v>
      </c>
    </row>
    <row r="13" spans="1:4">
      <c r="A13" s="3" t="s">
        <v>1074</v>
      </c>
    </row>
    <row r="14" spans="1:4">
      <c r="A14" s="4" t="s">
        <v>986</v>
      </c>
      <c r="B14" s="6" t="n">
        <v>565000</v>
      </c>
      <c r="C14" s="6" t="n">
        <v>567500</v>
      </c>
      <c r="D14" s="6" t="n">
        <v>748000</v>
      </c>
    </row>
    <row r="15" spans="1:4">
      <c r="A15" s="4" t="s">
        <v>1075</v>
      </c>
      <c r="B15" s="6" t="n">
        <v>467594</v>
      </c>
      <c r="C15" s="6" t="n">
        <v>710932</v>
      </c>
      <c r="D15" s="6" t="n">
        <v>1265932</v>
      </c>
    </row>
    <row r="16" spans="1:4">
      <c r="A16" s="4" t="s">
        <v>1076</v>
      </c>
      <c r="B16" s="4" t="s">
        <v>1085</v>
      </c>
      <c r="C16" s="4" t="s">
        <v>1086</v>
      </c>
      <c r="D16" s="4" t="s">
        <v>1087</v>
      </c>
    </row>
    <row r="17" spans="1:4">
      <c r="A17" s="4" t="s">
        <v>1088</v>
      </c>
    </row>
    <row r="18" spans="1:4">
      <c r="A18" s="3" t="s">
        <v>1074</v>
      </c>
    </row>
    <row r="19" spans="1:4">
      <c r="A19" s="4" t="s">
        <v>986</v>
      </c>
      <c r="B19" s="6" t="n">
        <v>145823</v>
      </c>
      <c r="C19" s="6" t="n">
        <v>139966</v>
      </c>
      <c r="D19" s="6" t="n">
        <v>119943</v>
      </c>
    </row>
    <row r="20" spans="1:4">
      <c r="A20" s="4" t="s">
        <v>1075</v>
      </c>
      <c r="B20" s="6" t="n">
        <v>142562</v>
      </c>
      <c r="C20" s="6" t="n">
        <v>150234</v>
      </c>
      <c r="D20" s="6" t="n">
        <v>114918</v>
      </c>
    </row>
    <row r="21" spans="1:4">
      <c r="A21" s="4" t="s">
        <v>1076</v>
      </c>
      <c r="B21" s="4" t="s">
        <v>1089</v>
      </c>
      <c r="C21" s="4" t="s">
        <v>1090</v>
      </c>
      <c r="D21" s="4" t="s">
        <v>1091</v>
      </c>
    </row>
    <row r="22" spans="1:4">
      <c r="A22" s="4" t="s">
        <v>1092</v>
      </c>
    </row>
    <row r="23" spans="1:4">
      <c r="A23" s="3" t="s">
        <v>1074</v>
      </c>
    </row>
    <row r="24" spans="1:4">
      <c r="A24" s="4" t="s">
        <v>986</v>
      </c>
      <c r="B24" s="6" t="n">
        <v>811026</v>
      </c>
      <c r="C24" s="6" t="n">
        <v>967259</v>
      </c>
      <c r="D24" s="6" t="n">
        <v>1530678</v>
      </c>
    </row>
    <row r="25" spans="1:4">
      <c r="A25" s="4" t="s">
        <v>1093</v>
      </c>
    </row>
    <row r="26" spans="1:4">
      <c r="A26" s="3" t="s">
        <v>1074</v>
      </c>
    </row>
    <row r="27" spans="1:4">
      <c r="A27" s="4" t="s">
        <v>1076</v>
      </c>
      <c r="B27" s="4" t="s">
        <v>1094</v>
      </c>
      <c r="C27" s="4" t="s">
        <v>1095</v>
      </c>
      <c r="D27" s="4" t="s">
        <v>10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5</v>
      </c>
      <c r="D2" s="2" t="s">
        <v>86</v>
      </c>
    </row>
    <row r="3" spans="1:4">
      <c r="A3" s="3" t="s">
        <v>1098</v>
      </c>
    </row>
    <row r="4" spans="1:4">
      <c r="A4" s="4" t="s">
        <v>1099</v>
      </c>
      <c r="B4" s="6" t="n">
        <v>10741</v>
      </c>
      <c r="C4" s="6" t="n">
        <v>8799</v>
      </c>
      <c r="D4" s="6" t="n">
        <v>8076</v>
      </c>
    </row>
    <row r="5" spans="1:4">
      <c r="A5" s="4" t="s">
        <v>1080</v>
      </c>
    </row>
    <row r="6" spans="1:4">
      <c r="A6" s="3" t="s">
        <v>1098</v>
      </c>
    </row>
    <row r="7" spans="1:4">
      <c r="A7" s="4" t="s">
        <v>1099</v>
      </c>
      <c r="B7" s="5" t="n">
        <v>180</v>
      </c>
      <c r="C7" s="5" t="n">
        <v>77</v>
      </c>
      <c r="D7" s="5" t="n">
        <v>41</v>
      </c>
    </row>
    <row r="8" spans="1:4">
      <c r="A8" s="4" t="s">
        <v>1084</v>
      </c>
    </row>
    <row r="9" spans="1:4">
      <c r="A9" s="3" t="s">
        <v>1098</v>
      </c>
    </row>
    <row r="10" spans="1:4">
      <c r="A10" s="4" t="s">
        <v>1099</v>
      </c>
      <c r="B10" s="5" t="n">
        <v>9929</v>
      </c>
      <c r="C10" s="5" t="n">
        <v>8360</v>
      </c>
      <c r="D10" s="5" t="n">
        <v>7765</v>
      </c>
    </row>
    <row r="11" spans="1:4">
      <c r="A11" s="4" t="s">
        <v>1088</v>
      </c>
    </row>
    <row r="12" spans="1:4">
      <c r="A12" s="3" t="s">
        <v>1098</v>
      </c>
    </row>
    <row r="13" spans="1:4">
      <c r="A13" s="4" t="s">
        <v>1099</v>
      </c>
      <c r="B13" s="6" t="n">
        <v>632</v>
      </c>
      <c r="C13" s="6" t="n">
        <v>362</v>
      </c>
      <c r="D13" s="6" t="n">
        <v>2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100</v>
      </c>
      <c r="B1" s="2" t="s">
        <v>1</v>
      </c>
    </row>
    <row r="2" spans="1:4">
      <c r="B2" s="2" t="s">
        <v>2</v>
      </c>
      <c r="C2" s="2" t="s">
        <v>35</v>
      </c>
      <c r="D2" s="2" t="s">
        <v>1101</v>
      </c>
    </row>
    <row r="3" spans="1:4">
      <c r="A3" s="3" t="s">
        <v>1102</v>
      </c>
    </row>
    <row r="4" spans="1:4">
      <c r="A4" s="4" t="s">
        <v>1103</v>
      </c>
      <c r="B4" s="6" t="n">
        <v>170288</v>
      </c>
      <c r="C4" s="6" t="n">
        <v>72167</v>
      </c>
    </row>
    <row r="5" spans="1:4">
      <c r="A5" s="4" t="s">
        <v>1104</v>
      </c>
    </row>
    <row r="6" spans="1:4">
      <c r="A6" s="3" t="s">
        <v>1102</v>
      </c>
    </row>
    <row r="7" spans="1:4">
      <c r="A7" s="4" t="s">
        <v>1105</v>
      </c>
      <c r="B7" s="4" t="s">
        <v>1106</v>
      </c>
    </row>
    <row r="8" spans="1:4">
      <c r="A8" s="4" t="s">
        <v>1103</v>
      </c>
      <c r="B8" s="6" t="n">
        <v>49131</v>
      </c>
    </row>
    <row r="9" spans="1:4">
      <c r="A9" s="4" t="s">
        <v>1107</v>
      </c>
    </row>
    <row r="10" spans="1:4">
      <c r="A10" s="3" t="s">
        <v>1102</v>
      </c>
    </row>
    <row r="11" spans="1:4">
      <c r="A11" s="4" t="s">
        <v>1105</v>
      </c>
      <c r="B11" s="4" t="s">
        <v>1108</v>
      </c>
    </row>
    <row r="12" spans="1:4">
      <c r="A12" s="4" t="s">
        <v>1103</v>
      </c>
      <c r="B12" s="6" t="n">
        <v>48990</v>
      </c>
    </row>
    <row r="13" spans="1:4">
      <c r="A13" s="4" t="s">
        <v>1109</v>
      </c>
    </row>
    <row r="14" spans="1:4">
      <c r="A14" s="3" t="s">
        <v>1102</v>
      </c>
    </row>
    <row r="15" spans="1:4">
      <c r="A15" s="4" t="s">
        <v>1105</v>
      </c>
      <c r="B15" s="4" t="s">
        <v>1110</v>
      </c>
    </row>
    <row r="16" spans="1:4">
      <c r="A16" s="4" t="s">
        <v>1103</v>
      </c>
      <c r="B16" s="6" t="n">
        <v>30929</v>
      </c>
      <c r="C16" s="5" t="n">
        <v>30929</v>
      </c>
    </row>
    <row r="17" spans="1:4">
      <c r="A17" s="4" t="s">
        <v>1111</v>
      </c>
    </row>
    <row r="18" spans="1:4">
      <c r="A18" s="3" t="s">
        <v>1102</v>
      </c>
    </row>
    <row r="19" spans="1:4">
      <c r="A19" s="4" t="s">
        <v>1105</v>
      </c>
      <c r="B19" s="4" t="s">
        <v>1110</v>
      </c>
    </row>
    <row r="20" spans="1:4">
      <c r="A20" s="4" t="s">
        <v>1103</v>
      </c>
      <c r="B20" s="6" t="n">
        <v>41238</v>
      </c>
      <c r="C20" s="6" t="n">
        <v>41238</v>
      </c>
    </row>
    <row r="21" spans="1:4">
      <c r="A21" s="4" t="s">
        <v>1112</v>
      </c>
    </row>
    <row r="22" spans="1:4">
      <c r="A22" s="3" t="s">
        <v>1102</v>
      </c>
    </row>
    <row r="23" spans="1:4">
      <c r="A23" s="4" t="s">
        <v>1103</v>
      </c>
      <c r="D23" s="6" t="n">
        <v>50000</v>
      </c>
    </row>
    <row r="24" spans="1:4">
      <c r="A24" s="4" t="s">
        <v>1113</v>
      </c>
    </row>
    <row r="25" spans="1:4">
      <c r="A25" s="3" t="s">
        <v>1102</v>
      </c>
    </row>
    <row r="26" spans="1:4">
      <c r="A26" s="4" t="s">
        <v>1103</v>
      </c>
      <c r="D26" s="6" t="n">
        <v>50000</v>
      </c>
    </row>
    <row r="27" spans="1:4">
      <c r="A27" s="4" t="s">
        <v>1114</v>
      </c>
    </row>
    <row r="28" spans="1:4">
      <c r="A28" s="3" t="s">
        <v>1102</v>
      </c>
    </row>
    <row r="29" spans="1:4">
      <c r="A29" s="4" t="s">
        <v>1115</v>
      </c>
      <c r="B29" s="4" t="s">
        <v>1116</v>
      </c>
      <c r="C29" s="4" t="s">
        <v>1116</v>
      </c>
    </row>
    <row r="30" spans="1:4">
      <c r="A30" s="4" t="s">
        <v>1117</v>
      </c>
    </row>
    <row r="31" spans="1:4">
      <c r="A31" s="3" t="s">
        <v>1102</v>
      </c>
    </row>
    <row r="32" spans="1:4">
      <c r="A32" s="4" t="s">
        <v>1115</v>
      </c>
      <c r="B32" s="4" t="s">
        <v>1116</v>
      </c>
      <c r="C32" s="4" t="s">
        <v>1116</v>
      </c>
    </row>
    <row r="33" spans="1:4">
      <c r="A33" s="4" t="s">
        <v>1118</v>
      </c>
    </row>
    <row r="34" spans="1:4">
      <c r="A34" s="3" t="s">
        <v>1102</v>
      </c>
    </row>
    <row r="35" spans="1:4">
      <c r="A35" s="4" t="s">
        <v>1115</v>
      </c>
      <c r="B35" s="4" t="s">
        <v>1119</v>
      </c>
    </row>
    <row r="36" spans="1:4">
      <c r="A36" s="4" t="s">
        <v>1120</v>
      </c>
      <c r="B36" s="4" t="s">
        <v>1121</v>
      </c>
    </row>
    <row r="37" spans="1:4">
      <c r="A37" s="4" t="s">
        <v>1122</v>
      </c>
    </row>
    <row r="38" spans="1:4">
      <c r="A38" s="3" t="s">
        <v>1102</v>
      </c>
    </row>
    <row r="39" spans="1:4">
      <c r="A39" s="4" t="s">
        <v>1115</v>
      </c>
      <c r="B39" s="4" t="s">
        <v>1123</v>
      </c>
    </row>
    <row r="40" spans="1:4">
      <c r="A40" s="4" t="s">
        <v>1120</v>
      </c>
      <c r="B40" s="4" t="s">
        <v>112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s>
  <sheetData>
    <row r="1" spans="1:4">
      <c r="A1" s="1" t="s">
        <v>1125</v>
      </c>
      <c r="B1" s="2" t="s">
        <v>1</v>
      </c>
    </row>
    <row r="2" spans="1:4">
      <c r="B2" s="2" t="s">
        <v>1126</v>
      </c>
      <c r="C2" s="2" t="s">
        <v>505</v>
      </c>
      <c r="D2" s="2" t="s">
        <v>1127</v>
      </c>
    </row>
    <row r="3" spans="1:4">
      <c r="A3" s="3" t="s">
        <v>1102</v>
      </c>
    </row>
    <row r="4" spans="1:4">
      <c r="A4" s="4" t="s">
        <v>1103</v>
      </c>
      <c r="B4" s="6" t="n">
        <v>170288</v>
      </c>
      <c r="C4" s="6" t="n">
        <v>72167</v>
      </c>
    </row>
    <row r="5" spans="1:4">
      <c r="A5" s="4" t="s">
        <v>1128</v>
      </c>
      <c r="B5" s="5" t="n">
        <v>2</v>
      </c>
    </row>
    <row r="6" spans="1:4">
      <c r="A6" s="4" t="s">
        <v>1112</v>
      </c>
    </row>
    <row r="7" spans="1:4">
      <c r="A7" s="3" t="s">
        <v>1102</v>
      </c>
    </row>
    <row r="8" spans="1:4">
      <c r="A8" s="4" t="s">
        <v>1103</v>
      </c>
      <c r="D8" s="6" t="n">
        <v>50000</v>
      </c>
    </row>
    <row r="9" spans="1:4">
      <c r="A9" s="4" t="s">
        <v>1129</v>
      </c>
      <c r="B9" s="6" t="n">
        <v>923</v>
      </c>
    </row>
    <row r="10" spans="1:4">
      <c r="A10" s="4" t="s">
        <v>1113</v>
      </c>
    </row>
    <row r="11" spans="1:4">
      <c r="A11" s="3" t="s">
        <v>1102</v>
      </c>
    </row>
    <row r="12" spans="1:4">
      <c r="A12" s="4" t="s">
        <v>1103</v>
      </c>
      <c r="D12" s="6" t="n">
        <v>50000</v>
      </c>
    </row>
    <row r="13" spans="1:4">
      <c r="A13" s="4" t="s">
        <v>1129</v>
      </c>
      <c r="B13" s="5" t="n">
        <v>1051</v>
      </c>
    </row>
    <row r="14" spans="1:4">
      <c r="A14" s="4" t="s">
        <v>1111</v>
      </c>
    </row>
    <row r="15" spans="1:4">
      <c r="A15" s="3" t="s">
        <v>1102</v>
      </c>
    </row>
    <row r="16" spans="1:4">
      <c r="A16" s="4" t="s">
        <v>1103</v>
      </c>
      <c r="B16" s="6" t="n">
        <v>41238</v>
      </c>
      <c r="C16" s="5" t="n">
        <v>41238</v>
      </c>
    </row>
    <row r="17" spans="1:4">
      <c r="A17" s="4" t="s">
        <v>1130</v>
      </c>
      <c r="B17" s="4" t="s">
        <v>1131</v>
      </c>
    </row>
    <row r="18" spans="1:4">
      <c r="A18" s="4" t="s">
        <v>1129</v>
      </c>
      <c r="B18" s="6" t="n">
        <v>630</v>
      </c>
    </row>
    <row r="19" spans="1:4">
      <c r="A19" s="4" t="s">
        <v>1109</v>
      </c>
    </row>
    <row r="20" spans="1:4">
      <c r="A20" s="3" t="s">
        <v>1102</v>
      </c>
    </row>
    <row r="21" spans="1:4">
      <c r="A21" s="4" t="s">
        <v>1103</v>
      </c>
      <c r="B21" s="6" t="n">
        <v>30929</v>
      </c>
      <c r="C21" s="6" t="n">
        <v>30929</v>
      </c>
    </row>
    <row r="22" spans="1:4">
      <c r="A22" s="4" t="s">
        <v>1130</v>
      </c>
      <c r="B22" s="4" t="s">
        <v>1131</v>
      </c>
    </row>
    <row r="23" spans="1:4">
      <c r="A23" s="4" t="s">
        <v>1129</v>
      </c>
      <c r="B23" s="6" t="n">
        <v>471</v>
      </c>
    </row>
    <row r="24" spans="1:4">
      <c r="A24" s="4" t="s">
        <v>1132</v>
      </c>
    </row>
    <row r="25" spans="1:4">
      <c r="A25" s="3" t="s">
        <v>1102</v>
      </c>
    </row>
    <row r="26" spans="1:4">
      <c r="A26" s="4" t="s">
        <v>1133</v>
      </c>
      <c r="B26" s="4" t="s">
        <v>1121</v>
      </c>
    </row>
    <row r="27" spans="1:4">
      <c r="A27" s="4" t="s">
        <v>1115</v>
      </c>
      <c r="B27" s="4" t="s">
        <v>1119</v>
      </c>
    </row>
    <row r="28" spans="1:4">
      <c r="A28" s="4" t="s">
        <v>1134</v>
      </c>
    </row>
    <row r="29" spans="1:4">
      <c r="A29" s="3" t="s">
        <v>1102</v>
      </c>
    </row>
    <row r="30" spans="1:4">
      <c r="A30" s="4" t="s">
        <v>1133</v>
      </c>
      <c r="B30" s="4" t="s">
        <v>1124</v>
      </c>
    </row>
    <row r="31" spans="1:4">
      <c r="A31" s="4" t="s">
        <v>1115</v>
      </c>
      <c r="B31" s="4" t="s">
        <v>1123</v>
      </c>
    </row>
    <row r="32" spans="1:4">
      <c r="A32" s="4" t="s">
        <v>1135</v>
      </c>
    </row>
    <row r="33" spans="1:4">
      <c r="A33" s="3" t="s">
        <v>1102</v>
      </c>
    </row>
    <row r="34" spans="1:4">
      <c r="A34" s="4" t="s">
        <v>1115</v>
      </c>
      <c r="B34" s="4" t="s">
        <v>1116</v>
      </c>
      <c r="C34" s="4" t="s">
        <v>1116</v>
      </c>
    </row>
    <row r="35" spans="1:4">
      <c r="A35" s="4" t="s">
        <v>1136</v>
      </c>
    </row>
    <row r="36" spans="1:4">
      <c r="A36" s="3" t="s">
        <v>1102</v>
      </c>
    </row>
    <row r="37" spans="1:4">
      <c r="A37" s="4" t="s">
        <v>1115</v>
      </c>
      <c r="B37" s="4" t="s">
        <v>1116</v>
      </c>
      <c r="C37" s="4" t="s">
        <v>111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37</v>
      </c>
      <c r="B1" s="2" t="s">
        <v>2</v>
      </c>
      <c r="C1" s="2" t="s">
        <v>35</v>
      </c>
    </row>
    <row r="2" spans="1:3">
      <c r="A2" s="3" t="s">
        <v>1138</v>
      </c>
    </row>
    <row r="3" spans="1:3">
      <c r="A3" s="4" t="s">
        <v>1139</v>
      </c>
      <c r="B3" s="6" t="n">
        <v>7551</v>
      </c>
      <c r="C3" s="6" t="n">
        <v>8161</v>
      </c>
    </row>
    <row r="4" spans="1:3">
      <c r="A4" s="4" t="s">
        <v>1140</v>
      </c>
    </row>
    <row r="5" spans="1:3">
      <c r="A5" s="3" t="s">
        <v>1138</v>
      </c>
    </row>
    <row r="6" spans="1:3">
      <c r="A6" s="5" t="n">
        <v>2015</v>
      </c>
      <c r="B6" s="5" t="n">
        <v>631</v>
      </c>
      <c r="C6" s="5" t="n">
        <v>607</v>
      </c>
    </row>
    <row r="7" spans="1:3">
      <c r="A7" s="5" t="n">
        <v>2016</v>
      </c>
      <c r="B7" s="5" t="n">
        <v>655</v>
      </c>
      <c r="C7" s="5" t="n">
        <v>631</v>
      </c>
    </row>
    <row r="8" spans="1:3">
      <c r="A8" s="5" t="n">
        <v>2017</v>
      </c>
      <c r="B8" s="5" t="n">
        <v>681</v>
      </c>
      <c r="C8" s="5" t="n">
        <v>656</v>
      </c>
    </row>
    <row r="9" spans="1:3">
      <c r="A9" s="5" t="n">
        <v>2018</v>
      </c>
      <c r="B9" s="5" t="n">
        <v>708</v>
      </c>
      <c r="C9" s="5" t="n">
        <v>681</v>
      </c>
    </row>
    <row r="10" spans="1:3">
      <c r="A10" s="5" t="n">
        <v>2019</v>
      </c>
      <c r="B10" s="5" t="n">
        <v>735</v>
      </c>
      <c r="C10" s="5" t="n">
        <v>708</v>
      </c>
    </row>
    <row r="11" spans="1:3">
      <c r="A11" s="4" t="s">
        <v>1040</v>
      </c>
      <c r="B11" s="6" t="n">
        <v>4141</v>
      </c>
      <c r="C11" s="6" t="n">
        <v>4878</v>
      </c>
    </row>
    <row r="12" spans="1:3">
      <c r="A12" s="4" t="s">
        <v>1141</v>
      </c>
      <c r="B12" s="4" t="s">
        <v>1142</v>
      </c>
      <c r="C12" s="4" t="s">
        <v>1143</v>
      </c>
    </row>
    <row r="13" spans="1:3">
      <c r="A13" s="4" t="s">
        <v>1144</v>
      </c>
      <c r="B13" s="4" t="s">
        <v>1145</v>
      </c>
      <c r="C13" s="4" t="s">
        <v>1142</v>
      </c>
    </row>
    <row r="14" spans="1:3">
      <c r="A14" s="4" t="s">
        <v>1146</v>
      </c>
      <c r="B14" s="4" t="s">
        <v>1145</v>
      </c>
      <c r="C14" s="4" t="s">
        <v>1145</v>
      </c>
    </row>
    <row r="15" spans="1:3">
      <c r="A15" s="4" t="s">
        <v>1147</v>
      </c>
      <c r="B15" s="4" t="s">
        <v>1148</v>
      </c>
      <c r="C15" s="4" t="s">
        <v>1145</v>
      </c>
    </row>
    <row r="16" spans="1:3">
      <c r="A16" s="4" t="s">
        <v>1149</v>
      </c>
      <c r="B16" s="4" t="s">
        <v>1148</v>
      </c>
      <c r="C16" s="4" t="s">
        <v>1148</v>
      </c>
    </row>
    <row r="17" spans="1:3">
      <c r="A17" s="4" t="s">
        <v>1150</v>
      </c>
      <c r="B17" s="4" t="s">
        <v>1151</v>
      </c>
      <c r="C17" s="4" t="s">
        <v>11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5</v>
      </c>
      <c r="D2" s="2" t="s">
        <v>86</v>
      </c>
    </row>
    <row r="3" spans="1:4">
      <c r="A3" s="3" t="s">
        <v>1154</v>
      </c>
    </row>
    <row r="4" spans="1:4">
      <c r="A4" s="4" t="s">
        <v>1155</v>
      </c>
      <c r="B4" s="4" t="s">
        <v>1131</v>
      </c>
    </row>
    <row r="5" spans="1:4">
      <c r="A5" s="4" t="s">
        <v>864</v>
      </c>
      <c r="B5" s="6" t="n">
        <v>-8102000</v>
      </c>
      <c r="C5" s="6" t="n">
        <v>-4329000</v>
      </c>
    </row>
    <row r="6" spans="1:4">
      <c r="A6" s="4" t="s">
        <v>1156</v>
      </c>
      <c r="B6" s="5" t="n">
        <v>0</v>
      </c>
      <c r="C6" s="5" t="n">
        <v>0</v>
      </c>
    </row>
    <row r="7" spans="1:4">
      <c r="A7" s="4" t="s">
        <v>1157</v>
      </c>
      <c r="B7" s="5" t="n">
        <v>0</v>
      </c>
      <c r="C7" s="5" t="n">
        <v>0</v>
      </c>
    </row>
    <row r="8" spans="1:4">
      <c r="A8" s="4" t="s">
        <v>1158</v>
      </c>
      <c r="B8" s="5" t="n">
        <v>100000</v>
      </c>
    </row>
    <row r="9" spans="1:4">
      <c r="A9" s="4" t="s">
        <v>1159</v>
      </c>
      <c r="B9" s="5" t="n">
        <v>250000</v>
      </c>
    </row>
    <row r="10" spans="1:4">
      <c r="A10" s="4" t="s">
        <v>48</v>
      </c>
      <c r="B10" s="5" t="n">
        <v>3935000</v>
      </c>
      <c r="C10" s="5" t="n">
        <v>2765000</v>
      </c>
    </row>
    <row r="11" spans="1:4">
      <c r="A11" s="4" t="s">
        <v>995</v>
      </c>
      <c r="B11" s="5" t="n">
        <v>156000</v>
      </c>
      <c r="C11" s="5" t="n">
        <v>198000</v>
      </c>
    </row>
    <row r="12" spans="1:4">
      <c r="A12" s="4" t="s">
        <v>1160</v>
      </c>
      <c r="B12" s="5" t="n">
        <v>0</v>
      </c>
      <c r="C12" s="5" t="n">
        <v>0</v>
      </c>
    </row>
    <row r="13" spans="1:4">
      <c r="A13" s="4" t="s">
        <v>1161</v>
      </c>
      <c r="B13" s="5" t="n">
        <v>0</v>
      </c>
      <c r="C13" s="5" t="n">
        <v>0</v>
      </c>
    </row>
    <row r="14" spans="1:4">
      <c r="A14" s="4" t="s">
        <v>103</v>
      </c>
      <c r="B14" s="5" t="n">
        <v>12531000</v>
      </c>
      <c r="C14" s="5" t="n">
        <v>5087000</v>
      </c>
      <c r="D14" s="6" t="n">
        <v>18480000</v>
      </c>
    </row>
    <row r="15" spans="1:4">
      <c r="A15" s="4" t="s">
        <v>671</v>
      </c>
      <c r="B15" s="5" t="n">
        <v>909247000</v>
      </c>
      <c r="C15" s="5" t="n">
        <v>731358000</v>
      </c>
    </row>
    <row r="16" spans="1:4">
      <c r="A16" s="4" t="s">
        <v>674</v>
      </c>
    </row>
    <row r="17" spans="1:4">
      <c r="A17" s="3" t="s">
        <v>1154</v>
      </c>
    </row>
    <row r="18" spans="1:4">
      <c r="A18" s="4" t="s">
        <v>864</v>
      </c>
      <c r="B18" s="5" t="n">
        <v>-8102000</v>
      </c>
      <c r="C18" s="5" t="n">
        <v>-4329000</v>
      </c>
    </row>
    <row r="19" spans="1:4">
      <c r="A19" s="4" t="s">
        <v>1156</v>
      </c>
      <c r="B19" s="5" t="n">
        <v>0</v>
      </c>
      <c r="C19" s="5" t="n">
        <v>0</v>
      </c>
    </row>
    <row r="20" spans="1:4">
      <c r="A20" s="4" t="s">
        <v>1157</v>
      </c>
      <c r="B20" s="5" t="n">
        <v>0</v>
      </c>
      <c r="C20" s="5" t="n">
        <v>0</v>
      </c>
    </row>
    <row r="21" spans="1:4">
      <c r="A21" s="4" t="s">
        <v>1162</v>
      </c>
    </row>
    <row r="22" spans="1:4">
      <c r="A22" s="3" t="s">
        <v>1154</v>
      </c>
    </row>
    <row r="23" spans="1:4">
      <c r="A23" s="4" t="s">
        <v>864</v>
      </c>
      <c r="B23" s="5" t="n">
        <v>0</v>
      </c>
      <c r="C23" s="5" t="n">
        <v>0</v>
      </c>
    </row>
    <row r="24" spans="1:4">
      <c r="A24" s="4" t="s">
        <v>1156</v>
      </c>
      <c r="B24" s="5" t="n">
        <v>0</v>
      </c>
    </row>
    <row r="25" spans="1:4">
      <c r="A25" s="4" t="s">
        <v>1157</v>
      </c>
      <c r="B25" s="5" t="n">
        <v>0</v>
      </c>
      <c r="C25" s="5" t="n">
        <v>0</v>
      </c>
    </row>
    <row r="26" spans="1:4">
      <c r="A26" s="4" t="s">
        <v>674</v>
      </c>
    </row>
    <row r="27" spans="1:4">
      <c r="A27" s="3" t="s">
        <v>1154</v>
      </c>
    </row>
    <row r="28" spans="1:4">
      <c r="A28" s="4" t="s">
        <v>671</v>
      </c>
      <c r="B28" s="6" t="n">
        <v>0</v>
      </c>
      <c r="C28" s="6" t="n">
        <v>23646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163</v>
      </c>
      <c r="B1" s="2" t="s">
        <v>1</v>
      </c>
    </row>
    <row r="2" spans="1:3">
      <c r="B2" s="2" t="s">
        <v>2</v>
      </c>
      <c r="C2" s="2" t="s">
        <v>35</v>
      </c>
    </row>
    <row r="3" spans="1:3">
      <c r="A3" s="3" t="s">
        <v>1164</v>
      </c>
    </row>
    <row r="4" spans="1:3">
      <c r="A4" s="4" t="s">
        <v>1165</v>
      </c>
      <c r="B4" s="6" t="n">
        <v>957719000</v>
      </c>
      <c r="C4" s="6" t="n">
        <v>779966000</v>
      </c>
    </row>
    <row r="5" spans="1:3">
      <c r="A5" s="4" t="s">
        <v>1166</v>
      </c>
      <c r="B5" s="5" t="n">
        <v>4465000</v>
      </c>
      <c r="C5" s="5" t="n">
        <v>3921000</v>
      </c>
    </row>
    <row r="6" spans="1:3">
      <c r="A6" s="4" t="s">
        <v>41</v>
      </c>
      <c r="B6" s="5" t="n">
        <v>32126000</v>
      </c>
      <c r="C6" s="5" t="n">
        <v>29837000</v>
      </c>
    </row>
    <row r="7" spans="1:3">
      <c r="A7" s="4" t="s">
        <v>1167</v>
      </c>
    </row>
    <row r="8" spans="1:3">
      <c r="A8" s="3" t="s">
        <v>1164</v>
      </c>
    </row>
    <row r="9" spans="1:3">
      <c r="A9" s="4" t="s">
        <v>1165</v>
      </c>
      <c r="B9" s="5" t="n">
        <v>953353000</v>
      </c>
      <c r="C9" s="5" t="n">
        <v>752507000</v>
      </c>
    </row>
    <row r="10" spans="1:3">
      <c r="A10" s="4" t="s">
        <v>1166</v>
      </c>
      <c r="B10" s="5" t="n">
        <v>1769000</v>
      </c>
      <c r="C10" s="5" t="n">
        <v>1778000</v>
      </c>
    </row>
    <row r="11" spans="1:3">
      <c r="A11" s="4" t="s">
        <v>41</v>
      </c>
      <c r="B11" s="5" t="n">
        <v>30456000</v>
      </c>
    </row>
    <row r="12" spans="1:3">
      <c r="A12" s="4" t="s">
        <v>1168</v>
      </c>
    </row>
    <row r="13" spans="1:3">
      <c r="A13" s="3" t="s">
        <v>1164</v>
      </c>
    </row>
    <row r="14" spans="1:3">
      <c r="A14" s="4" t="s">
        <v>1165</v>
      </c>
      <c r="B14" s="5" t="n">
        <v>4366000</v>
      </c>
      <c r="C14" s="5" t="n">
        <v>27459000</v>
      </c>
    </row>
    <row r="15" spans="1:3">
      <c r="A15" s="4" t="s">
        <v>1166</v>
      </c>
      <c r="B15" s="6" t="n">
        <v>2696000</v>
      </c>
      <c r="C15" s="5" t="n">
        <v>2143000</v>
      </c>
    </row>
    <row r="16" spans="1:3">
      <c r="A16" s="4" t="s">
        <v>1169</v>
      </c>
    </row>
    <row r="17" spans="1:3">
      <c r="A17" s="3" t="s">
        <v>1164</v>
      </c>
    </row>
    <row r="18" spans="1:3">
      <c r="A18" s="4" t="s">
        <v>1170</v>
      </c>
      <c r="B18" s="4" t="s">
        <v>1171</v>
      </c>
    </row>
    <row r="19" spans="1:3">
      <c r="A19" s="4" t="s">
        <v>1172</v>
      </c>
    </row>
    <row r="20" spans="1:3">
      <c r="A20" s="3" t="s">
        <v>1164</v>
      </c>
    </row>
    <row r="21" spans="1:3">
      <c r="A21" s="4" t="s">
        <v>41</v>
      </c>
      <c r="B21" s="6" t="n">
        <v>1670000</v>
      </c>
    </row>
    <row r="22" spans="1:3">
      <c r="A22" s="4" t="s">
        <v>1173</v>
      </c>
    </row>
    <row r="23" spans="1:3">
      <c r="A23" s="3" t="s">
        <v>1164</v>
      </c>
    </row>
    <row r="24" spans="1:3">
      <c r="A24" s="4" t="s">
        <v>1170</v>
      </c>
      <c r="B24" s="4" t="s">
        <v>1174</v>
      </c>
    </row>
    <row r="25" spans="1:3">
      <c r="A25" s="4" t="s">
        <v>1175</v>
      </c>
    </row>
    <row r="26" spans="1:3">
      <c r="A26" s="3" t="s">
        <v>1164</v>
      </c>
    </row>
    <row r="27" spans="1:3">
      <c r="A27" s="4" t="s">
        <v>1165</v>
      </c>
      <c r="B27" s="6" t="n">
        <v>3249000</v>
      </c>
    </row>
    <row r="28" spans="1:3">
      <c r="A28" s="4" t="s">
        <v>1170</v>
      </c>
      <c r="B28" s="4" t="s">
        <v>1176</v>
      </c>
    </row>
    <row r="29" spans="1:3">
      <c r="A29" s="4" t="s">
        <v>1177</v>
      </c>
    </row>
    <row r="30" spans="1:3">
      <c r="A30" s="3" t="s">
        <v>1164</v>
      </c>
    </row>
    <row r="31" spans="1:3">
      <c r="A31" s="4" t="s">
        <v>1165</v>
      </c>
      <c r="B31" s="6" t="n">
        <v>1104000</v>
      </c>
    </row>
    <row r="32" spans="1:3">
      <c r="A32" s="4" t="s">
        <v>1170</v>
      </c>
      <c r="B32" s="4" t="s">
        <v>1178</v>
      </c>
    </row>
    <row r="33" spans="1:3">
      <c r="A33" s="4" t="s">
        <v>1179</v>
      </c>
    </row>
    <row r="34" spans="1:3">
      <c r="A34" s="3" t="s">
        <v>1164</v>
      </c>
    </row>
    <row r="35" spans="1:3">
      <c r="A35" s="4" t="s">
        <v>1170</v>
      </c>
      <c r="B35" s="4" t="s">
        <v>1180</v>
      </c>
    </row>
    <row r="36" spans="1:3">
      <c r="A36" s="4" t="s">
        <v>1181</v>
      </c>
    </row>
    <row r="37" spans="1:3">
      <c r="A37" s="3" t="s">
        <v>1164</v>
      </c>
    </row>
    <row r="38" spans="1:3">
      <c r="A38" s="4" t="s">
        <v>1170</v>
      </c>
      <c r="B38" s="4" t="s">
        <v>1182</v>
      </c>
    </row>
    <row r="39" spans="1:3">
      <c r="A39" s="4" t="s">
        <v>1183</v>
      </c>
    </row>
    <row r="40" spans="1:3">
      <c r="A40" s="3" t="s">
        <v>1164</v>
      </c>
    </row>
    <row r="41" spans="1:3">
      <c r="A41" s="4" t="s">
        <v>1170</v>
      </c>
      <c r="B41" s="4" t="s">
        <v>1184</v>
      </c>
    </row>
    <row r="42" spans="1:3">
      <c r="A42" s="4" t="s">
        <v>1185</v>
      </c>
    </row>
    <row r="43" spans="1:3">
      <c r="A43" s="3" t="s">
        <v>1164</v>
      </c>
    </row>
    <row r="44" spans="1:3">
      <c r="A44" s="4" t="s">
        <v>1170</v>
      </c>
      <c r="B44" s="4" t="s">
        <v>1186</v>
      </c>
    </row>
    <row r="45" spans="1:3">
      <c r="A45" s="4" t="s">
        <v>1187</v>
      </c>
    </row>
    <row r="46" spans="1:3">
      <c r="A46" s="3" t="s">
        <v>1164</v>
      </c>
    </row>
    <row r="47" spans="1:3">
      <c r="A47" s="4" t="s">
        <v>1165</v>
      </c>
      <c r="B47" s="6" t="n">
        <v>34431000</v>
      </c>
      <c r="C47" s="5" t="n">
        <v>41758000</v>
      </c>
    </row>
    <row r="48" spans="1:3">
      <c r="A48" s="4" t="s">
        <v>1188</v>
      </c>
      <c r="B48" s="5" t="n">
        <v>4035000</v>
      </c>
      <c r="C48" s="5" t="n">
        <v>3264000</v>
      </c>
    </row>
    <row r="49" spans="1:3">
      <c r="A49" s="4" t="s">
        <v>1189</v>
      </c>
    </row>
    <row r="50" spans="1:3">
      <c r="A50" s="3" t="s">
        <v>1164</v>
      </c>
    </row>
    <row r="51" spans="1:3">
      <c r="A51" s="4" t="s">
        <v>1165</v>
      </c>
      <c r="B51" s="5" t="n">
        <v>19111000</v>
      </c>
      <c r="C51" s="5" t="n">
        <v>26513000</v>
      </c>
    </row>
    <row r="52" spans="1:3">
      <c r="A52" s="4" t="s">
        <v>1188</v>
      </c>
      <c r="B52" s="5" t="n">
        <v>4035000</v>
      </c>
      <c r="C52" s="5" t="n">
        <v>3264000</v>
      </c>
    </row>
    <row r="53" spans="1:3">
      <c r="A53" s="4" t="s">
        <v>1190</v>
      </c>
    </row>
    <row r="54" spans="1:3">
      <c r="A54" s="3" t="s">
        <v>1164</v>
      </c>
    </row>
    <row r="55" spans="1:3">
      <c r="A55" s="4" t="s">
        <v>1165</v>
      </c>
      <c r="B55" s="5" t="n">
        <v>15320000</v>
      </c>
      <c r="C55" s="5" t="n">
        <v>15245000</v>
      </c>
    </row>
    <row r="56" spans="1:3">
      <c r="A56" s="4" t="s">
        <v>1188</v>
      </c>
      <c r="B56" s="6" t="n">
        <v>0</v>
      </c>
      <c r="C56" s="6" t="n">
        <v>0</v>
      </c>
    </row>
    <row r="57" spans="1:3">
      <c r="A57" s="4" t="s">
        <v>1191</v>
      </c>
    </row>
    <row r="58" spans="1:3">
      <c r="A58" s="3" t="s">
        <v>1164</v>
      </c>
    </row>
    <row r="59" spans="1:3">
      <c r="A59" s="4" t="s">
        <v>1192</v>
      </c>
      <c r="B59" s="4" t="s">
        <v>1193</v>
      </c>
    </row>
    <row r="60" spans="1:3">
      <c r="A60" s="4" t="s">
        <v>1194</v>
      </c>
    </row>
    <row r="61" spans="1:3">
      <c r="A61" s="3" t="s">
        <v>1164</v>
      </c>
    </row>
    <row r="62" spans="1:3">
      <c r="A62" s="4" t="s">
        <v>1195</v>
      </c>
      <c r="B62" s="7" t="n">
        <v>3.35</v>
      </c>
    </row>
    <row r="63" spans="1:3">
      <c r="A63" s="4" t="s">
        <v>1196</v>
      </c>
    </row>
    <row r="64" spans="1:3">
      <c r="A64" s="3" t="s">
        <v>1164</v>
      </c>
    </row>
    <row r="65" spans="1:3">
      <c r="A65" s="4" t="s">
        <v>1195</v>
      </c>
      <c r="B65" s="7" t="n">
        <v>59.55</v>
      </c>
    </row>
    <row r="66" spans="1:3">
      <c r="A66" s="4" t="s">
        <v>1197</v>
      </c>
    </row>
    <row r="67" spans="1:3">
      <c r="A67" s="3" t="s">
        <v>1164</v>
      </c>
    </row>
    <row r="68" spans="1:3">
      <c r="A68" s="4" t="s">
        <v>1192</v>
      </c>
      <c r="B68" s="4" t="s">
        <v>1198</v>
      </c>
    </row>
    <row r="69" spans="1:3">
      <c r="A69" s="4" t="s">
        <v>1199</v>
      </c>
    </row>
    <row r="70" spans="1:3">
      <c r="A70" s="3" t="s">
        <v>1164</v>
      </c>
    </row>
    <row r="71" spans="1:3">
      <c r="A71" s="4" t="s">
        <v>1192</v>
      </c>
      <c r="B71" s="4" t="s">
        <v>1200</v>
      </c>
    </row>
    <row r="72" spans="1:3">
      <c r="A72" s="4" t="s">
        <v>1201</v>
      </c>
    </row>
    <row r="73" spans="1:3">
      <c r="A73" s="3" t="s">
        <v>1164</v>
      </c>
    </row>
    <row r="74" spans="1:3">
      <c r="A74" s="4" t="s">
        <v>1195</v>
      </c>
      <c r="B74" s="7" t="n">
        <v>2.81</v>
      </c>
    </row>
    <row r="75" spans="1:3">
      <c r="A75" s="4" t="s">
        <v>1202</v>
      </c>
    </row>
    <row r="76" spans="1:3">
      <c r="A76" s="3" t="s">
        <v>1164</v>
      </c>
    </row>
    <row r="77" spans="1:3">
      <c r="A77" s="4" t="s">
        <v>1195</v>
      </c>
      <c r="B77" s="7" t="n">
        <v>5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5</v>
      </c>
    </row>
    <row r="2" spans="1:3">
      <c r="A2" s="3" t="s">
        <v>1204</v>
      </c>
    </row>
    <row r="3" spans="1:3">
      <c r="A3" s="4" t="s">
        <v>1205</v>
      </c>
      <c r="B3" s="6" t="n">
        <v>909247</v>
      </c>
      <c r="C3" s="6" t="n">
        <v>731358</v>
      </c>
    </row>
    <row r="4" spans="1:3">
      <c r="A4" s="4" t="s">
        <v>41</v>
      </c>
      <c r="B4" s="5" t="n">
        <v>30456</v>
      </c>
      <c r="C4" s="5" t="n">
        <v>29837</v>
      </c>
    </row>
    <row r="5" spans="1:3">
      <c r="A5" s="4" t="s">
        <v>1206</v>
      </c>
      <c r="B5" s="5" t="n">
        <v>11881</v>
      </c>
      <c r="C5" s="5" t="n">
        <v>14850</v>
      </c>
    </row>
    <row r="6" spans="1:3">
      <c r="A6" s="4" t="s">
        <v>1207</v>
      </c>
      <c r="B6" s="5" t="n">
        <v>4465</v>
      </c>
      <c r="C6" s="5" t="n">
        <v>3921</v>
      </c>
    </row>
    <row r="7" spans="1:3">
      <c r="A7" s="4" t="s">
        <v>1208</v>
      </c>
      <c r="B7" s="5" t="n">
        <v>957719</v>
      </c>
      <c r="C7" s="5" t="n">
        <v>779966</v>
      </c>
    </row>
    <row r="8" spans="1:3">
      <c r="A8" s="4" t="s">
        <v>551</v>
      </c>
      <c r="B8" s="5" t="n">
        <v>2081</v>
      </c>
      <c r="C8" s="5" t="n">
        <v>3079</v>
      </c>
    </row>
    <row r="9" spans="1:3">
      <c r="A9" s="4" t="s">
        <v>1209</v>
      </c>
      <c r="B9" s="5" t="n">
        <v>2081</v>
      </c>
      <c r="C9" s="5" t="n">
        <v>3079</v>
      </c>
    </row>
    <row r="10" spans="1:3">
      <c r="A10" s="4" t="s">
        <v>1210</v>
      </c>
    </row>
    <row r="11" spans="1:3">
      <c r="A11" s="3" t="s">
        <v>1204</v>
      </c>
    </row>
    <row r="12" spans="1:3">
      <c r="A12" s="4" t="s">
        <v>1205</v>
      </c>
      <c r="B12" s="5" t="n">
        <v>9406</v>
      </c>
      <c r="C12" s="5" t="n">
        <v>11338</v>
      </c>
    </row>
    <row r="13" spans="1:3">
      <c r="A13" s="4" t="s">
        <v>1211</v>
      </c>
    </row>
    <row r="14" spans="1:3">
      <c r="A14" s="3" t="s">
        <v>1204</v>
      </c>
    </row>
    <row r="15" spans="1:3">
      <c r="A15" s="4" t="s">
        <v>1205</v>
      </c>
      <c r="B15" s="5" t="n">
        <v>167744</v>
      </c>
      <c r="C15" s="5" t="n">
        <v>24149</v>
      </c>
    </row>
    <row r="16" spans="1:3">
      <c r="A16" s="4" t="s">
        <v>1212</v>
      </c>
    </row>
    <row r="17" spans="1:3">
      <c r="A17" s="3" t="s">
        <v>1204</v>
      </c>
    </row>
    <row r="18" spans="1:3">
      <c r="A18" s="4" t="s">
        <v>1205</v>
      </c>
      <c r="B18" s="5" t="n">
        <v>673361</v>
      </c>
      <c r="C18" s="5" t="n">
        <v>625555</v>
      </c>
    </row>
    <row r="19" spans="1:3">
      <c r="A19" s="4" t="s">
        <v>679</v>
      </c>
    </row>
    <row r="20" spans="1:3">
      <c r="A20" s="3" t="s">
        <v>1204</v>
      </c>
    </row>
    <row r="21" spans="1:3">
      <c r="A21" s="4" t="s">
        <v>1205</v>
      </c>
      <c r="B21" s="5" t="n">
        <v>10012</v>
      </c>
      <c r="C21" s="5" t="n">
        <v>1097</v>
      </c>
    </row>
    <row r="22" spans="1:3">
      <c r="A22" s="4" t="s">
        <v>1213</v>
      </c>
    </row>
    <row r="23" spans="1:3">
      <c r="A23" s="3" t="s">
        <v>1204</v>
      </c>
    </row>
    <row r="24" spans="1:3">
      <c r="A24" s="4" t="s">
        <v>1205</v>
      </c>
      <c r="B24" s="5" t="n">
        <v>27712</v>
      </c>
      <c r="C24" s="5" t="n">
        <v>27410</v>
      </c>
    </row>
    <row r="25" spans="1:3">
      <c r="A25" s="4" t="s">
        <v>673</v>
      </c>
    </row>
    <row r="26" spans="1:3">
      <c r="A26" s="3" t="s">
        <v>1204</v>
      </c>
    </row>
    <row r="27" spans="1:3">
      <c r="A27" s="4" t="s">
        <v>1205</v>
      </c>
      <c r="B27" s="5" t="n">
        <v>21012</v>
      </c>
      <c r="C27" s="5" t="n">
        <v>16493</v>
      </c>
    </row>
    <row r="28" spans="1:3">
      <c r="A28" s="4" t="s">
        <v>674</v>
      </c>
    </row>
    <row r="29" spans="1:3">
      <c r="A29" s="3" t="s">
        <v>1204</v>
      </c>
    </row>
    <row r="30" spans="1:3">
      <c r="A30" s="4" t="s">
        <v>1205</v>
      </c>
      <c r="C30" s="5" t="n">
        <v>23646</v>
      </c>
    </row>
    <row r="31" spans="1:3">
      <c r="A31" s="4" t="s">
        <v>675</v>
      </c>
    </row>
    <row r="32" spans="1:3">
      <c r="A32" s="3" t="s">
        <v>1204</v>
      </c>
    </row>
    <row r="33" spans="1:3">
      <c r="A33" s="4" t="s">
        <v>1205</v>
      </c>
      <c r="C33" s="5" t="n">
        <v>729688</v>
      </c>
    </row>
    <row r="34" spans="1:3">
      <c r="A34" s="4" t="s">
        <v>676</v>
      </c>
    </row>
    <row r="35" spans="1:3">
      <c r="A35" s="3" t="s">
        <v>1204</v>
      </c>
    </row>
    <row r="36" spans="1:3">
      <c r="A36" s="4" t="s">
        <v>1205</v>
      </c>
      <c r="B36" s="5" t="n">
        <v>0</v>
      </c>
      <c r="C36" s="5" t="n">
        <v>1670</v>
      </c>
    </row>
    <row r="37" spans="1:3">
      <c r="A37" s="4" t="s">
        <v>1214</v>
      </c>
    </row>
    <row r="38" spans="1:3">
      <c r="A38" s="3" t="s">
        <v>1204</v>
      </c>
    </row>
    <row r="39" spans="1:3">
      <c r="A39" s="4" t="s">
        <v>1205</v>
      </c>
      <c r="B39" s="5" t="n">
        <v>0</v>
      </c>
      <c r="C39" s="5" t="n">
        <v>0</v>
      </c>
    </row>
    <row r="40" spans="1:3">
      <c r="A40" s="4" t="s">
        <v>41</v>
      </c>
      <c r="C40" s="5" t="n">
        <v>0</v>
      </c>
    </row>
    <row r="41" spans="1:3">
      <c r="A41" s="4" t="s">
        <v>1206</v>
      </c>
      <c r="B41" s="5" t="n">
        <v>0</v>
      </c>
      <c r="C41" s="5" t="n">
        <v>0</v>
      </c>
    </row>
    <row r="42" spans="1:3">
      <c r="A42" s="4" t="s">
        <v>1207</v>
      </c>
      <c r="B42" s="5" t="n">
        <v>0</v>
      </c>
      <c r="C42" s="5" t="n">
        <v>0</v>
      </c>
    </row>
    <row r="43" spans="1:3">
      <c r="A43" s="4" t="s">
        <v>1208</v>
      </c>
      <c r="B43" s="5" t="n">
        <v>0</v>
      </c>
      <c r="C43" s="5" t="n">
        <v>0</v>
      </c>
    </row>
    <row r="44" spans="1:3">
      <c r="A44" s="4" t="s">
        <v>551</v>
      </c>
      <c r="B44" s="5" t="n">
        <v>0</v>
      </c>
      <c r="C44" s="5" t="n">
        <v>0</v>
      </c>
    </row>
    <row r="45" spans="1:3">
      <c r="A45" s="4" t="s">
        <v>1209</v>
      </c>
      <c r="B45" s="5" t="n">
        <v>0</v>
      </c>
      <c r="C45" s="5" t="n">
        <v>0</v>
      </c>
    </row>
    <row r="46" spans="1:3">
      <c r="A46" s="4" t="s">
        <v>1215</v>
      </c>
    </row>
    <row r="47" spans="1:3">
      <c r="A47" s="3" t="s">
        <v>1204</v>
      </c>
    </row>
    <row r="48" spans="1:3">
      <c r="A48" s="4" t="s">
        <v>1205</v>
      </c>
      <c r="B48" s="5" t="n">
        <v>0</v>
      </c>
      <c r="C48" s="5" t="n">
        <v>0</v>
      </c>
    </row>
    <row r="49" spans="1:3">
      <c r="A49" s="4" t="s">
        <v>1216</v>
      </c>
    </row>
    <row r="50" spans="1:3">
      <c r="A50" s="3" t="s">
        <v>1204</v>
      </c>
    </row>
    <row r="51" spans="1:3">
      <c r="A51" s="4" t="s">
        <v>1205</v>
      </c>
      <c r="B51" s="5" t="n">
        <v>0</v>
      </c>
      <c r="C51" s="5" t="n">
        <v>0</v>
      </c>
    </row>
    <row r="52" spans="1:3">
      <c r="A52" s="4" t="s">
        <v>1217</v>
      </c>
    </row>
    <row r="53" spans="1:3">
      <c r="A53" s="3" t="s">
        <v>1204</v>
      </c>
    </row>
    <row r="54" spans="1:3">
      <c r="A54" s="4" t="s">
        <v>1205</v>
      </c>
      <c r="B54" s="5" t="n">
        <v>0</v>
      </c>
      <c r="C54" s="5" t="n">
        <v>0</v>
      </c>
    </row>
    <row r="55" spans="1:3">
      <c r="A55" s="4" t="s">
        <v>1218</v>
      </c>
    </row>
    <row r="56" spans="1:3">
      <c r="A56" s="3" t="s">
        <v>1204</v>
      </c>
    </row>
    <row r="57" spans="1:3">
      <c r="A57" s="4" t="s">
        <v>1205</v>
      </c>
      <c r="B57" s="5" t="n">
        <v>0</v>
      </c>
      <c r="C57" s="5" t="n">
        <v>0</v>
      </c>
    </row>
    <row r="58" spans="1:3">
      <c r="A58" s="4" t="s">
        <v>1219</v>
      </c>
    </row>
    <row r="59" spans="1:3">
      <c r="A59" s="3" t="s">
        <v>1204</v>
      </c>
    </row>
    <row r="60" spans="1:3">
      <c r="A60" s="4" t="s">
        <v>1205</v>
      </c>
      <c r="B60" s="5" t="n">
        <v>0</v>
      </c>
      <c r="C60" s="5" t="n">
        <v>0</v>
      </c>
    </row>
    <row r="61" spans="1:3">
      <c r="A61" s="4" t="s">
        <v>1220</v>
      </c>
    </row>
    <row r="62" spans="1:3">
      <c r="A62" s="3" t="s">
        <v>1204</v>
      </c>
    </row>
    <row r="63" spans="1:3">
      <c r="A63" s="4" t="s">
        <v>1205</v>
      </c>
      <c r="B63" s="5" t="n">
        <v>0</v>
      </c>
      <c r="C63" s="5" t="n">
        <v>0</v>
      </c>
    </row>
    <row r="64" spans="1:3">
      <c r="A64" s="4" t="s">
        <v>1221</v>
      </c>
    </row>
    <row r="65" spans="1:3">
      <c r="A65" s="3" t="s">
        <v>1204</v>
      </c>
    </row>
    <row r="66" spans="1:3">
      <c r="A66" s="4" t="s">
        <v>1205</v>
      </c>
      <c r="C66" s="5" t="n">
        <v>0</v>
      </c>
    </row>
    <row r="67" spans="1:3">
      <c r="A67" s="4" t="s">
        <v>1222</v>
      </c>
    </row>
    <row r="68" spans="1:3">
      <c r="A68" s="3" t="s">
        <v>1204</v>
      </c>
    </row>
    <row r="69" spans="1:3">
      <c r="A69" s="4" t="s">
        <v>1205</v>
      </c>
      <c r="C69" s="5" t="n">
        <v>0</v>
      </c>
    </row>
    <row r="70" spans="1:3">
      <c r="A70" s="4" t="s">
        <v>1223</v>
      </c>
    </row>
    <row r="71" spans="1:3">
      <c r="A71" s="3" t="s">
        <v>1204</v>
      </c>
    </row>
    <row r="72" spans="1:3">
      <c r="A72" s="4" t="s">
        <v>1205</v>
      </c>
      <c r="C72" s="5" t="n">
        <v>0</v>
      </c>
    </row>
    <row r="73" spans="1:3">
      <c r="A73" s="4" t="s">
        <v>1167</v>
      </c>
    </row>
    <row r="74" spans="1:3">
      <c r="A74" s="3" t="s">
        <v>1204</v>
      </c>
    </row>
    <row r="75" spans="1:3">
      <c r="A75" s="4" t="s">
        <v>1205</v>
      </c>
      <c r="B75" s="5" t="n">
        <v>909247</v>
      </c>
      <c r="C75" s="5" t="n">
        <v>706042</v>
      </c>
    </row>
    <row r="76" spans="1:3">
      <c r="A76" s="4" t="s">
        <v>41</v>
      </c>
      <c r="C76" s="5" t="n">
        <v>29837</v>
      </c>
    </row>
    <row r="77" spans="1:3">
      <c r="A77" s="4" t="s">
        <v>1206</v>
      </c>
      <c r="B77" s="5" t="n">
        <v>11881</v>
      </c>
      <c r="C77" s="5" t="n">
        <v>14850</v>
      </c>
    </row>
    <row r="78" spans="1:3">
      <c r="A78" s="4" t="s">
        <v>1207</v>
      </c>
      <c r="B78" s="5" t="n">
        <v>1769</v>
      </c>
      <c r="C78" s="5" t="n">
        <v>1778</v>
      </c>
    </row>
    <row r="79" spans="1:3">
      <c r="A79" s="4" t="s">
        <v>1208</v>
      </c>
      <c r="B79" s="5" t="n">
        <v>953353</v>
      </c>
      <c r="C79" s="5" t="n">
        <v>752507</v>
      </c>
    </row>
    <row r="80" spans="1:3">
      <c r="A80" s="4" t="s">
        <v>551</v>
      </c>
      <c r="B80" s="5" t="n">
        <v>2081</v>
      </c>
      <c r="C80" s="5" t="n">
        <v>3079</v>
      </c>
    </row>
    <row r="81" spans="1:3">
      <c r="A81" s="4" t="s">
        <v>1209</v>
      </c>
      <c r="B81" s="5" t="n">
        <v>2081</v>
      </c>
      <c r="C81" s="5" t="n">
        <v>3079</v>
      </c>
    </row>
    <row r="82" spans="1:3">
      <c r="A82" s="4" t="s">
        <v>1224</v>
      </c>
    </row>
    <row r="83" spans="1:3">
      <c r="A83" s="3" t="s">
        <v>1204</v>
      </c>
    </row>
    <row r="84" spans="1:3">
      <c r="A84" s="4" t="s">
        <v>1205</v>
      </c>
      <c r="B84" s="5" t="n">
        <v>9406</v>
      </c>
      <c r="C84" s="5" t="n">
        <v>11338</v>
      </c>
    </row>
    <row r="85" spans="1:3">
      <c r="A85" s="4" t="s">
        <v>1225</v>
      </c>
    </row>
    <row r="86" spans="1:3">
      <c r="A86" s="3" t="s">
        <v>1204</v>
      </c>
    </row>
    <row r="87" spans="1:3">
      <c r="A87" s="4" t="s">
        <v>1205</v>
      </c>
      <c r="B87" s="5" t="n">
        <v>167744</v>
      </c>
      <c r="C87" s="5" t="n">
        <v>24149</v>
      </c>
    </row>
    <row r="88" spans="1:3">
      <c r="A88" s="4" t="s">
        <v>1226</v>
      </c>
    </row>
    <row r="89" spans="1:3">
      <c r="A89" s="3" t="s">
        <v>1204</v>
      </c>
    </row>
    <row r="90" spans="1:3">
      <c r="A90" s="4" t="s">
        <v>1205</v>
      </c>
      <c r="B90" s="5" t="n">
        <v>673361</v>
      </c>
      <c r="C90" s="5" t="n">
        <v>625555</v>
      </c>
    </row>
    <row r="91" spans="1:3">
      <c r="A91" s="4" t="s">
        <v>1227</v>
      </c>
    </row>
    <row r="92" spans="1:3">
      <c r="A92" s="3" t="s">
        <v>1204</v>
      </c>
    </row>
    <row r="93" spans="1:3">
      <c r="A93" s="4" t="s">
        <v>1205</v>
      </c>
      <c r="B93" s="5" t="n">
        <v>10012</v>
      </c>
      <c r="C93" s="5" t="n">
        <v>1097</v>
      </c>
    </row>
    <row r="94" spans="1:3">
      <c r="A94" s="4" t="s">
        <v>1228</v>
      </c>
    </row>
    <row r="95" spans="1:3">
      <c r="A95" s="3" t="s">
        <v>1204</v>
      </c>
    </row>
    <row r="96" spans="1:3">
      <c r="A96" s="4" t="s">
        <v>1205</v>
      </c>
      <c r="B96" s="5" t="n">
        <v>27712</v>
      </c>
      <c r="C96" s="5" t="n">
        <v>27410</v>
      </c>
    </row>
    <row r="97" spans="1:3">
      <c r="A97" s="4" t="s">
        <v>1229</v>
      </c>
    </row>
    <row r="98" spans="1:3">
      <c r="A98" s="3" t="s">
        <v>1204</v>
      </c>
    </row>
    <row r="99" spans="1:3">
      <c r="A99" s="4" t="s">
        <v>1205</v>
      </c>
      <c r="B99" s="5" t="n">
        <v>21012</v>
      </c>
      <c r="C99" s="5" t="n">
        <v>16493</v>
      </c>
    </row>
    <row r="100" spans="1:3">
      <c r="A100" s="4" t="s">
        <v>1230</v>
      </c>
    </row>
    <row r="101" spans="1:3">
      <c r="A101" s="3" t="s">
        <v>1204</v>
      </c>
    </row>
    <row r="102" spans="1:3">
      <c r="A102" s="4" t="s">
        <v>1205</v>
      </c>
      <c r="C102" s="5" t="n">
        <v>0</v>
      </c>
    </row>
    <row r="103" spans="1:3">
      <c r="A103" s="4" t="s">
        <v>1231</v>
      </c>
    </row>
    <row r="104" spans="1:3">
      <c r="A104" s="3" t="s">
        <v>1204</v>
      </c>
    </row>
    <row r="105" spans="1:3">
      <c r="A105" s="4" t="s">
        <v>1205</v>
      </c>
      <c r="C105" s="5" t="n">
        <v>706042</v>
      </c>
    </row>
    <row r="106" spans="1:3">
      <c r="A106" s="4" t="s">
        <v>1232</v>
      </c>
    </row>
    <row r="107" spans="1:3">
      <c r="A107" s="3" t="s">
        <v>1204</v>
      </c>
    </row>
    <row r="108" spans="1:3">
      <c r="A108" s="4" t="s">
        <v>1205</v>
      </c>
      <c r="C108" s="5" t="n">
        <v>0</v>
      </c>
    </row>
    <row r="109" spans="1:3">
      <c r="A109" s="4" t="s">
        <v>1233</v>
      </c>
    </row>
    <row r="110" spans="1:3">
      <c r="A110" s="3" t="s">
        <v>1204</v>
      </c>
    </row>
    <row r="111" spans="1:3">
      <c r="A111" s="4" t="s">
        <v>1205</v>
      </c>
      <c r="B111" s="5" t="n">
        <v>0</v>
      </c>
      <c r="C111" s="5" t="n">
        <v>25316</v>
      </c>
    </row>
    <row r="112" spans="1:3">
      <c r="A112" s="4" t="s">
        <v>41</v>
      </c>
      <c r="C112" s="5" t="n">
        <v>0</v>
      </c>
    </row>
    <row r="113" spans="1:3">
      <c r="A113" s="4" t="s">
        <v>1206</v>
      </c>
      <c r="B113" s="5" t="n">
        <v>0</v>
      </c>
      <c r="C113" s="5" t="n">
        <v>0</v>
      </c>
    </row>
    <row r="114" spans="1:3">
      <c r="A114" s="4" t="s">
        <v>1207</v>
      </c>
      <c r="B114" s="5" t="n">
        <v>2696</v>
      </c>
      <c r="C114" s="5" t="n">
        <v>2143</v>
      </c>
    </row>
    <row r="115" spans="1:3">
      <c r="A115" s="4" t="s">
        <v>1208</v>
      </c>
      <c r="B115" s="5" t="n">
        <v>4366</v>
      </c>
      <c r="C115" s="5" t="n">
        <v>27459</v>
      </c>
    </row>
    <row r="116" spans="1:3">
      <c r="A116" s="4" t="s">
        <v>551</v>
      </c>
      <c r="B116" s="5" t="n">
        <v>0</v>
      </c>
      <c r="C116" s="5" t="n">
        <v>0</v>
      </c>
    </row>
    <row r="117" spans="1:3">
      <c r="A117" s="4" t="s">
        <v>1209</v>
      </c>
      <c r="B117" s="5" t="n">
        <v>0</v>
      </c>
      <c r="C117" s="5" t="n">
        <v>0</v>
      </c>
    </row>
    <row r="118" spans="1:3">
      <c r="A118" s="4" t="s">
        <v>1234</v>
      </c>
    </row>
    <row r="119" spans="1:3">
      <c r="A119" s="3" t="s">
        <v>1204</v>
      </c>
    </row>
    <row r="120" spans="1:3">
      <c r="A120" s="4" t="s">
        <v>1205</v>
      </c>
      <c r="B120" s="5" t="n">
        <v>0</v>
      </c>
      <c r="C120" s="5" t="n">
        <v>0</v>
      </c>
    </row>
    <row r="121" spans="1:3">
      <c r="A121" s="4" t="s">
        <v>1235</v>
      </c>
    </row>
    <row r="122" spans="1:3">
      <c r="A122" s="3" t="s">
        <v>1204</v>
      </c>
    </row>
    <row r="123" spans="1:3">
      <c r="A123" s="4" t="s">
        <v>1205</v>
      </c>
      <c r="B123" s="5" t="n">
        <v>0</v>
      </c>
      <c r="C123" s="5" t="n">
        <v>0</v>
      </c>
    </row>
    <row r="124" spans="1:3">
      <c r="A124" s="4" t="s">
        <v>1236</v>
      </c>
    </row>
    <row r="125" spans="1:3">
      <c r="A125" s="3" t="s">
        <v>1204</v>
      </c>
    </row>
    <row r="126" spans="1:3">
      <c r="A126" s="4" t="s">
        <v>1205</v>
      </c>
      <c r="B126" s="5" t="n">
        <v>0</v>
      </c>
      <c r="C126" s="5" t="n">
        <v>0</v>
      </c>
    </row>
    <row r="127" spans="1:3">
      <c r="A127" s="4" t="s">
        <v>1237</v>
      </c>
    </row>
    <row r="128" spans="1:3">
      <c r="A128" s="3" t="s">
        <v>1204</v>
      </c>
    </row>
    <row r="129" spans="1:3">
      <c r="A129" s="4" t="s">
        <v>1205</v>
      </c>
      <c r="B129" s="5" t="n">
        <v>0</v>
      </c>
      <c r="C129" s="5" t="n">
        <v>0</v>
      </c>
    </row>
    <row r="130" spans="1:3">
      <c r="A130" s="4" t="s">
        <v>1238</v>
      </c>
    </row>
    <row r="131" spans="1:3">
      <c r="A131" s="3" t="s">
        <v>1204</v>
      </c>
    </row>
    <row r="132" spans="1:3">
      <c r="A132" s="4" t="s">
        <v>1205</v>
      </c>
      <c r="B132" s="5" t="n">
        <v>0</v>
      </c>
      <c r="C132" s="5" t="n">
        <v>0</v>
      </c>
    </row>
    <row r="133" spans="1:3">
      <c r="A133" s="4" t="s">
        <v>1239</v>
      </c>
    </row>
    <row r="134" spans="1:3">
      <c r="A134" s="3" t="s">
        <v>1204</v>
      </c>
    </row>
    <row r="135" spans="1:3">
      <c r="A135" s="4" t="s">
        <v>1205</v>
      </c>
      <c r="B135" s="6" t="n">
        <v>0</v>
      </c>
      <c r="C135" s="5" t="n">
        <v>0</v>
      </c>
    </row>
    <row r="136" spans="1:3">
      <c r="A136" s="4" t="s">
        <v>1240</v>
      </c>
    </row>
    <row r="137" spans="1:3">
      <c r="A137" s="3" t="s">
        <v>1204</v>
      </c>
    </row>
    <row r="138" spans="1:3">
      <c r="A138" s="4" t="s">
        <v>1205</v>
      </c>
      <c r="C138" s="5" t="n">
        <v>23646</v>
      </c>
    </row>
    <row r="139" spans="1:3">
      <c r="A139" s="4" t="s">
        <v>1241</v>
      </c>
    </row>
    <row r="140" spans="1:3">
      <c r="A140" s="3" t="s">
        <v>1204</v>
      </c>
    </row>
    <row r="141" spans="1:3">
      <c r="A141" s="4" t="s">
        <v>1205</v>
      </c>
      <c r="C141" s="5" t="n">
        <v>23646</v>
      </c>
    </row>
    <row r="142" spans="1:3">
      <c r="A142" s="4" t="s">
        <v>1242</v>
      </c>
    </row>
    <row r="143" spans="1:3">
      <c r="A143" s="3" t="s">
        <v>1204</v>
      </c>
    </row>
    <row r="144" spans="1:3">
      <c r="A144" s="4" t="s">
        <v>1205</v>
      </c>
      <c r="C144" s="6" t="n">
        <v>16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35</v>
      </c>
    </row>
    <row r="3" spans="1:3">
      <c r="A3" s="3" t="s">
        <v>1154</v>
      </c>
    </row>
    <row r="4" spans="1:3">
      <c r="A4" s="4" t="s">
        <v>39</v>
      </c>
      <c r="B4" s="6" t="n">
        <v>-909247</v>
      </c>
      <c r="C4" s="6" t="n">
        <v>-731358</v>
      </c>
    </row>
    <row r="5" spans="1:3">
      <c r="A5" s="4" t="s">
        <v>1165</v>
      </c>
      <c r="B5" s="5" t="n">
        <v>957719</v>
      </c>
      <c r="C5" s="5" t="n">
        <v>779966</v>
      </c>
    </row>
    <row r="6" spans="1:3">
      <c r="A6" s="4" t="s">
        <v>1244</v>
      </c>
      <c r="B6" s="5" t="n">
        <v>27459</v>
      </c>
      <c r="C6" s="5" t="n">
        <v>35892</v>
      </c>
    </row>
    <row r="7" spans="1:3">
      <c r="A7" s="4" t="s">
        <v>864</v>
      </c>
      <c r="B7" s="5" t="n">
        <v>8102</v>
      </c>
      <c r="C7" s="5" t="n">
        <v>4329</v>
      </c>
    </row>
    <row r="8" spans="1:3">
      <c r="A8" s="4" t="s">
        <v>1245</v>
      </c>
      <c r="B8" s="5" t="n">
        <v>-118</v>
      </c>
      <c r="C8" s="5" t="n">
        <v>3725</v>
      </c>
    </row>
    <row r="9" spans="1:3">
      <c r="A9" s="4" t="s">
        <v>210</v>
      </c>
      <c r="B9" s="5" t="n">
        <v>601</v>
      </c>
      <c r="C9" s="5" t="n">
        <v>1213</v>
      </c>
    </row>
    <row r="10" spans="1:3">
      <c r="A10" s="4" t="s">
        <v>1246</v>
      </c>
      <c r="B10" s="5" t="n">
        <v>0</v>
      </c>
      <c r="C10" s="5" t="n">
        <v>0</v>
      </c>
    </row>
    <row r="11" spans="1:3">
      <c r="A11" s="4" t="s">
        <v>1247</v>
      </c>
      <c r="B11" s="5" t="n">
        <v>-12289</v>
      </c>
      <c r="C11" s="5" t="n">
        <v>0</v>
      </c>
    </row>
    <row r="12" spans="1:3">
      <c r="A12" s="4" t="s">
        <v>1248</v>
      </c>
      <c r="B12" s="5" t="n">
        <v>-19389</v>
      </c>
      <c r="C12" s="5" t="n">
        <v>-17700</v>
      </c>
    </row>
    <row r="13" spans="1:3">
      <c r="A13" s="4" t="s">
        <v>1249</v>
      </c>
      <c r="B13" s="5" t="n">
        <v>0</v>
      </c>
      <c r="C13" s="5" t="n">
        <v>0</v>
      </c>
    </row>
    <row r="14" spans="1:3">
      <c r="A14" s="4" t="s">
        <v>1250</v>
      </c>
      <c r="B14" s="5" t="n">
        <v>0</v>
      </c>
      <c r="C14" s="5" t="n">
        <v>0</v>
      </c>
    </row>
    <row r="15" spans="1:3">
      <c r="A15" s="4" t="s">
        <v>1251</v>
      </c>
      <c r="B15" s="5" t="n">
        <v>4366</v>
      </c>
      <c r="C15" s="5" t="n">
        <v>27459</v>
      </c>
    </row>
    <row r="16" spans="1:3">
      <c r="A16" s="4" t="s">
        <v>1252</v>
      </c>
      <c r="B16" s="5" t="n">
        <v>32126</v>
      </c>
      <c r="C16" s="5" t="n">
        <v>29837</v>
      </c>
    </row>
    <row r="17" spans="1:3">
      <c r="A17" s="4" t="s">
        <v>1253</v>
      </c>
      <c r="B17" s="5" t="n">
        <v>11881</v>
      </c>
      <c r="C17" s="5" t="n">
        <v>14850</v>
      </c>
    </row>
    <row r="18" spans="1:3">
      <c r="A18" s="4" t="s">
        <v>1166</v>
      </c>
      <c r="B18" s="5" t="n">
        <v>4465</v>
      </c>
      <c r="C18" s="5" t="n">
        <v>3921</v>
      </c>
    </row>
    <row r="19" spans="1:3">
      <c r="A19" s="4" t="s">
        <v>1254</v>
      </c>
      <c r="B19" s="5" t="n">
        <v>2081</v>
      </c>
      <c r="C19" s="5" t="n">
        <v>3079</v>
      </c>
    </row>
    <row r="20" spans="1:3">
      <c r="A20" s="4" t="s">
        <v>1255</v>
      </c>
      <c r="B20" s="5" t="n">
        <v>2081</v>
      </c>
      <c r="C20" s="5" t="n">
        <v>3079</v>
      </c>
    </row>
    <row r="21" spans="1:3">
      <c r="A21" s="4" t="s">
        <v>674</v>
      </c>
    </row>
    <row r="22" spans="1:3">
      <c r="A22" s="3" t="s">
        <v>1154</v>
      </c>
    </row>
    <row r="23" spans="1:3">
      <c r="A23" s="4" t="s">
        <v>1244</v>
      </c>
      <c r="B23" s="5" t="n">
        <v>23646</v>
      </c>
      <c r="C23" s="5" t="n">
        <v>33292</v>
      </c>
    </row>
    <row r="24" spans="1:3">
      <c r="A24" s="4" t="s">
        <v>864</v>
      </c>
      <c r="B24" s="5" t="n">
        <v>8102</v>
      </c>
      <c r="C24" s="5" t="n">
        <v>4329</v>
      </c>
    </row>
    <row r="25" spans="1:3">
      <c r="A25" s="4" t="s">
        <v>1245</v>
      </c>
      <c r="B25" s="5" t="n">
        <v>-118</v>
      </c>
      <c r="C25" s="5" t="n">
        <v>3725</v>
      </c>
    </row>
    <row r="26" spans="1:3">
      <c r="A26" s="4" t="s">
        <v>210</v>
      </c>
      <c r="B26" s="5" t="n">
        <v>0</v>
      </c>
      <c r="C26" s="5" t="n">
        <v>0</v>
      </c>
    </row>
    <row r="27" spans="1:3">
      <c r="A27" s="4" t="s">
        <v>1246</v>
      </c>
      <c r="B27" s="5" t="n">
        <v>0</v>
      </c>
      <c r="C27" s="5" t="n">
        <v>0</v>
      </c>
    </row>
    <row r="28" spans="1:3">
      <c r="A28" s="4" t="s">
        <v>1247</v>
      </c>
      <c r="B28" s="5" t="n">
        <v>-12289</v>
      </c>
      <c r="C28" s="5" t="n">
        <v>0</v>
      </c>
    </row>
    <row r="29" spans="1:3">
      <c r="A29" s="4" t="s">
        <v>1248</v>
      </c>
      <c r="B29" s="5" t="n">
        <v>-19341</v>
      </c>
      <c r="C29" s="5" t="n">
        <v>-17700</v>
      </c>
    </row>
    <row r="30" spans="1:3">
      <c r="A30" s="4" t="s">
        <v>1249</v>
      </c>
      <c r="B30" s="5" t="n">
        <v>0</v>
      </c>
      <c r="C30" s="5" t="n">
        <v>0</v>
      </c>
    </row>
    <row r="31" spans="1:3">
      <c r="A31" s="4" t="s">
        <v>1250</v>
      </c>
      <c r="B31" s="5" t="n">
        <v>0</v>
      </c>
      <c r="C31" s="5" t="n">
        <v>0</v>
      </c>
    </row>
    <row r="32" spans="1:3">
      <c r="A32" s="4" t="s">
        <v>1251</v>
      </c>
      <c r="B32" s="5" t="n">
        <v>0</v>
      </c>
      <c r="C32" s="5" t="n">
        <v>23646</v>
      </c>
    </row>
    <row r="33" spans="1:3">
      <c r="A33" s="4" t="s">
        <v>676</v>
      </c>
    </row>
    <row r="34" spans="1:3">
      <c r="A34" s="3" t="s">
        <v>1154</v>
      </c>
    </row>
    <row r="35" spans="1:3">
      <c r="A35" s="4" t="s">
        <v>1244</v>
      </c>
      <c r="B35" s="5" t="n">
        <v>1670</v>
      </c>
      <c r="C35" s="5" t="n">
        <v>1670</v>
      </c>
    </row>
    <row r="36" spans="1:3">
      <c r="A36" s="4" t="s">
        <v>864</v>
      </c>
      <c r="B36" s="5" t="n">
        <v>0</v>
      </c>
      <c r="C36" s="5" t="n">
        <v>0</v>
      </c>
    </row>
    <row r="37" spans="1:3">
      <c r="A37" s="4" t="s">
        <v>1245</v>
      </c>
      <c r="B37" s="5" t="n">
        <v>0</v>
      </c>
      <c r="C37" s="5" t="n">
        <v>0</v>
      </c>
    </row>
    <row r="38" spans="1:3">
      <c r="A38" s="4" t="s">
        <v>210</v>
      </c>
      <c r="B38" s="5" t="n">
        <v>0</v>
      </c>
      <c r="C38" s="5" t="n">
        <v>0</v>
      </c>
    </row>
    <row r="39" spans="1:3">
      <c r="A39" s="4" t="s">
        <v>1246</v>
      </c>
      <c r="B39" s="5" t="n">
        <v>0</v>
      </c>
      <c r="C39" s="5" t="n">
        <v>0</v>
      </c>
    </row>
    <row r="40" spans="1:3">
      <c r="A40" s="4" t="s">
        <v>1247</v>
      </c>
      <c r="B40" s="5" t="n">
        <v>0</v>
      </c>
      <c r="C40" s="5" t="n">
        <v>0</v>
      </c>
    </row>
    <row r="41" spans="1:3">
      <c r="A41" s="4" t="s">
        <v>1248</v>
      </c>
      <c r="B41" s="5" t="n">
        <v>0</v>
      </c>
      <c r="C41" s="5" t="n">
        <v>0</v>
      </c>
    </row>
    <row r="42" spans="1:3">
      <c r="A42" s="4" t="s">
        <v>1249</v>
      </c>
      <c r="B42" s="5" t="n">
        <v>0</v>
      </c>
      <c r="C42" s="5" t="n">
        <v>0</v>
      </c>
    </row>
    <row r="43" spans="1:3">
      <c r="A43" s="4" t="s">
        <v>1250</v>
      </c>
      <c r="B43" s="5" t="n">
        <v>0</v>
      </c>
      <c r="C43" s="5" t="n">
        <v>0</v>
      </c>
    </row>
    <row r="44" spans="1:3">
      <c r="A44" s="4" t="s">
        <v>1251</v>
      </c>
      <c r="B44" s="5" t="n">
        <v>1670</v>
      </c>
      <c r="C44" s="5" t="n">
        <v>1670</v>
      </c>
    </row>
    <row r="45" spans="1:3">
      <c r="A45" s="4" t="s">
        <v>1162</v>
      </c>
    </row>
    <row r="46" spans="1:3">
      <c r="A46" s="3" t="s">
        <v>1154</v>
      </c>
    </row>
    <row r="47" spans="1:3">
      <c r="A47" s="4" t="s">
        <v>1244</v>
      </c>
      <c r="B47" s="5" t="n">
        <v>2143</v>
      </c>
      <c r="C47" s="5" t="n">
        <v>930</v>
      </c>
    </row>
    <row r="48" spans="1:3">
      <c r="A48" s="4" t="s">
        <v>864</v>
      </c>
      <c r="B48" s="5" t="n">
        <v>0</v>
      </c>
      <c r="C48" s="5" t="n">
        <v>0</v>
      </c>
    </row>
    <row r="49" spans="1:3">
      <c r="A49" s="4" t="s">
        <v>1245</v>
      </c>
      <c r="B49" s="5" t="n">
        <v>0</v>
      </c>
      <c r="C49" s="5" t="n">
        <v>0</v>
      </c>
    </row>
    <row r="50" spans="1:3">
      <c r="A50" s="4" t="s">
        <v>210</v>
      </c>
      <c r="B50" s="5" t="n">
        <v>601</v>
      </c>
      <c r="C50" s="5" t="n">
        <v>1213</v>
      </c>
    </row>
    <row r="51" spans="1:3">
      <c r="A51" s="4" t="s">
        <v>1246</v>
      </c>
      <c r="B51" s="5" t="n">
        <v>0</v>
      </c>
      <c r="C51" s="5" t="n">
        <v>0</v>
      </c>
    </row>
    <row r="52" spans="1:3">
      <c r="A52" s="4" t="s">
        <v>1247</v>
      </c>
      <c r="B52" s="5" t="n">
        <v>0</v>
      </c>
      <c r="C52" s="5" t="n">
        <v>0</v>
      </c>
    </row>
    <row r="53" spans="1:3">
      <c r="A53" s="4" t="s">
        <v>1248</v>
      </c>
      <c r="B53" s="5" t="n">
        <v>48</v>
      </c>
      <c r="C53" s="5" t="n">
        <v>0</v>
      </c>
    </row>
    <row r="54" spans="1:3">
      <c r="A54" s="4" t="s">
        <v>1249</v>
      </c>
      <c r="B54" s="5" t="n">
        <v>0</v>
      </c>
      <c r="C54" s="5" t="n">
        <v>0</v>
      </c>
    </row>
    <row r="55" spans="1:3">
      <c r="A55" s="4" t="s">
        <v>1250</v>
      </c>
      <c r="B55" s="5" t="n">
        <v>0</v>
      </c>
    </row>
    <row r="56" spans="1:3">
      <c r="A56" s="4" t="s">
        <v>1251</v>
      </c>
      <c r="B56" s="5" t="n">
        <v>2696</v>
      </c>
      <c r="C56" s="5" t="n">
        <v>2143</v>
      </c>
    </row>
    <row r="57" spans="1:3">
      <c r="A57" s="4" t="s">
        <v>673</v>
      </c>
    </row>
    <row r="58" spans="1:3">
      <c r="A58" s="3" t="s">
        <v>1154</v>
      </c>
    </row>
    <row r="59" spans="1:3">
      <c r="A59" s="4" t="s">
        <v>39</v>
      </c>
      <c r="B59" s="5" t="n">
        <v>-21012</v>
      </c>
      <c r="C59" s="5" t="n">
        <v>-16493</v>
      </c>
    </row>
    <row r="60" spans="1:3">
      <c r="A60" s="4" t="s">
        <v>675</v>
      </c>
    </row>
    <row r="61" spans="1:3">
      <c r="A61" s="3" t="s">
        <v>1154</v>
      </c>
    </row>
    <row r="62" spans="1:3">
      <c r="A62" s="4" t="s">
        <v>39</v>
      </c>
      <c r="C62" s="5" t="n">
        <v>-729688</v>
      </c>
    </row>
    <row r="63" spans="1:3">
      <c r="A63" s="4" t="s">
        <v>674</v>
      </c>
    </row>
    <row r="64" spans="1:3">
      <c r="A64" s="3" t="s">
        <v>1154</v>
      </c>
    </row>
    <row r="65" spans="1:3">
      <c r="A65" s="4" t="s">
        <v>39</v>
      </c>
      <c r="C65" s="5" t="n">
        <v>-23646</v>
      </c>
    </row>
    <row r="66" spans="1:3">
      <c r="A66" s="4" t="s">
        <v>1210</v>
      </c>
    </row>
    <row r="67" spans="1:3">
      <c r="A67" s="3" t="s">
        <v>1154</v>
      </c>
    </row>
    <row r="68" spans="1:3">
      <c r="A68" s="4" t="s">
        <v>39</v>
      </c>
      <c r="B68" s="5" t="n">
        <v>-9406</v>
      </c>
      <c r="C68" s="5" t="n">
        <v>-11338</v>
      </c>
    </row>
    <row r="69" spans="1:3">
      <c r="A69" s="4" t="s">
        <v>1211</v>
      </c>
    </row>
    <row r="70" spans="1:3">
      <c r="A70" s="3" t="s">
        <v>1154</v>
      </c>
    </row>
    <row r="71" spans="1:3">
      <c r="A71" s="4" t="s">
        <v>39</v>
      </c>
      <c r="B71" s="5" t="n">
        <v>-167744</v>
      </c>
      <c r="C71" s="5" t="n">
        <v>-24149</v>
      </c>
    </row>
    <row r="72" spans="1:3">
      <c r="A72" s="4" t="s">
        <v>1212</v>
      </c>
    </row>
    <row r="73" spans="1:3">
      <c r="A73" s="3" t="s">
        <v>1154</v>
      </c>
    </row>
    <row r="74" spans="1:3">
      <c r="A74" s="4" t="s">
        <v>39</v>
      </c>
      <c r="B74" s="5" t="n">
        <v>-673361</v>
      </c>
      <c r="C74" s="5" t="n">
        <v>-625555</v>
      </c>
    </row>
    <row r="75" spans="1:3">
      <c r="A75" s="4" t="s">
        <v>679</v>
      </c>
    </row>
    <row r="76" spans="1:3">
      <c r="A76" s="3" t="s">
        <v>1154</v>
      </c>
    </row>
    <row r="77" spans="1:3">
      <c r="A77" s="4" t="s">
        <v>39</v>
      </c>
      <c r="B77" s="5" t="n">
        <v>-10012</v>
      </c>
      <c r="C77" s="5" t="n">
        <v>-1097</v>
      </c>
    </row>
    <row r="78" spans="1:3">
      <c r="A78" s="4" t="s">
        <v>1213</v>
      </c>
    </row>
    <row r="79" spans="1:3">
      <c r="A79" s="3" t="s">
        <v>1154</v>
      </c>
    </row>
    <row r="80" spans="1:3">
      <c r="A80" s="4" t="s">
        <v>39</v>
      </c>
      <c r="B80" s="5" t="n">
        <v>-27712</v>
      </c>
      <c r="C80" s="5" t="n">
        <v>-27410</v>
      </c>
    </row>
    <row r="81" spans="1:3">
      <c r="A81" s="4" t="s">
        <v>676</v>
      </c>
    </row>
    <row r="82" spans="1:3">
      <c r="A82" s="3" t="s">
        <v>1154</v>
      </c>
    </row>
    <row r="83" spans="1:3">
      <c r="A83" s="4" t="s">
        <v>39</v>
      </c>
      <c r="B83" s="5" t="n">
        <v>0</v>
      </c>
      <c r="C83" s="5" t="n">
        <v>-1670</v>
      </c>
    </row>
    <row r="84" spans="1:3">
      <c r="A84" s="4" t="s">
        <v>1214</v>
      </c>
    </row>
    <row r="85" spans="1:3">
      <c r="A85" s="3" t="s">
        <v>1154</v>
      </c>
    </row>
    <row r="86" spans="1:3">
      <c r="A86" s="4" t="s">
        <v>39</v>
      </c>
      <c r="B86" s="5" t="n">
        <v>0</v>
      </c>
      <c r="C86" s="5" t="n">
        <v>0</v>
      </c>
    </row>
    <row r="87" spans="1:3">
      <c r="A87" s="4" t="s">
        <v>1165</v>
      </c>
      <c r="B87" s="5" t="n">
        <v>0</v>
      </c>
      <c r="C87" s="5" t="n">
        <v>0</v>
      </c>
    </row>
    <row r="88" spans="1:3">
      <c r="A88" s="4" t="s">
        <v>1252</v>
      </c>
      <c r="B88" s="5" t="n">
        <v>0</v>
      </c>
    </row>
    <row r="89" spans="1:3">
      <c r="A89" s="4" t="s">
        <v>1253</v>
      </c>
      <c r="B89" s="5" t="n">
        <v>0</v>
      </c>
      <c r="C89" s="5" t="n">
        <v>0</v>
      </c>
    </row>
    <row r="90" spans="1:3">
      <c r="A90" s="4" t="s">
        <v>1166</v>
      </c>
      <c r="B90" s="5" t="n">
        <v>0</v>
      </c>
      <c r="C90" s="5" t="n">
        <v>0</v>
      </c>
    </row>
    <row r="91" spans="1:3">
      <c r="A91" s="4" t="s">
        <v>1254</v>
      </c>
      <c r="B91" s="5" t="n">
        <v>0</v>
      </c>
      <c r="C91" s="5" t="n">
        <v>0</v>
      </c>
    </row>
    <row r="92" spans="1:3">
      <c r="A92" s="4" t="s">
        <v>1255</v>
      </c>
      <c r="B92" s="5" t="n">
        <v>0</v>
      </c>
      <c r="C92" s="5" t="n">
        <v>0</v>
      </c>
    </row>
    <row r="93" spans="1:3">
      <c r="A93" s="4" t="s">
        <v>1220</v>
      </c>
    </row>
    <row r="94" spans="1:3">
      <c r="A94" s="3" t="s">
        <v>1154</v>
      </c>
    </row>
    <row r="95" spans="1:3">
      <c r="A95" s="4" t="s">
        <v>39</v>
      </c>
      <c r="B95" s="5" t="n">
        <v>0</v>
      </c>
      <c r="C95" s="5" t="n">
        <v>0</v>
      </c>
    </row>
    <row r="96" spans="1:3">
      <c r="A96" s="4" t="s">
        <v>1222</v>
      </c>
    </row>
    <row r="97" spans="1:3">
      <c r="A97" s="3" t="s">
        <v>1154</v>
      </c>
    </row>
    <row r="98" spans="1:3">
      <c r="A98" s="4" t="s">
        <v>39</v>
      </c>
      <c r="C98" s="5" t="n">
        <v>0</v>
      </c>
    </row>
    <row r="99" spans="1:3">
      <c r="A99" s="4" t="s">
        <v>1221</v>
      </c>
    </row>
    <row r="100" spans="1:3">
      <c r="A100" s="3" t="s">
        <v>1154</v>
      </c>
    </row>
    <row r="101" spans="1:3">
      <c r="A101" s="4" t="s">
        <v>39</v>
      </c>
      <c r="C101" s="5" t="n">
        <v>0</v>
      </c>
    </row>
    <row r="102" spans="1:3">
      <c r="A102" s="4" t="s">
        <v>1215</v>
      </c>
    </row>
    <row r="103" spans="1:3">
      <c r="A103" s="3" t="s">
        <v>1154</v>
      </c>
    </row>
    <row r="104" spans="1:3">
      <c r="A104" s="4" t="s">
        <v>39</v>
      </c>
      <c r="B104" s="5" t="n">
        <v>0</v>
      </c>
      <c r="C104" s="5" t="n">
        <v>0</v>
      </c>
    </row>
    <row r="105" spans="1:3">
      <c r="A105" s="4" t="s">
        <v>1216</v>
      </c>
    </row>
    <row r="106" spans="1:3">
      <c r="A106" s="3" t="s">
        <v>1154</v>
      </c>
    </row>
    <row r="107" spans="1:3">
      <c r="A107" s="4" t="s">
        <v>39</v>
      </c>
      <c r="B107" s="5" t="n">
        <v>0</v>
      </c>
      <c r="C107" s="5" t="n">
        <v>0</v>
      </c>
    </row>
    <row r="108" spans="1:3">
      <c r="A108" s="4" t="s">
        <v>1217</v>
      </c>
    </row>
    <row r="109" spans="1:3">
      <c r="A109" s="3" t="s">
        <v>1154</v>
      </c>
    </row>
    <row r="110" spans="1:3">
      <c r="A110" s="4" t="s">
        <v>39</v>
      </c>
      <c r="B110" s="5" t="n">
        <v>0</v>
      </c>
      <c r="C110" s="5" t="n">
        <v>0</v>
      </c>
    </row>
    <row r="111" spans="1:3">
      <c r="A111" s="4" t="s">
        <v>1218</v>
      </c>
    </row>
    <row r="112" spans="1:3">
      <c r="A112" s="3" t="s">
        <v>1154</v>
      </c>
    </row>
    <row r="113" spans="1:3">
      <c r="A113" s="4" t="s">
        <v>39</v>
      </c>
      <c r="B113" s="5" t="n">
        <v>0</v>
      </c>
      <c r="C113" s="5" t="n">
        <v>0</v>
      </c>
    </row>
    <row r="114" spans="1:3">
      <c r="A114" s="4" t="s">
        <v>1219</v>
      </c>
    </row>
    <row r="115" spans="1:3">
      <c r="A115" s="3" t="s">
        <v>1154</v>
      </c>
    </row>
    <row r="116" spans="1:3">
      <c r="A116" s="4" t="s">
        <v>39</v>
      </c>
      <c r="B116" s="5" t="n">
        <v>0</v>
      </c>
      <c r="C116" s="5" t="n">
        <v>0</v>
      </c>
    </row>
    <row r="117" spans="1:3">
      <c r="A117" s="4" t="s">
        <v>1223</v>
      </c>
    </row>
    <row r="118" spans="1:3">
      <c r="A118" s="3" t="s">
        <v>1154</v>
      </c>
    </row>
    <row r="119" spans="1:3">
      <c r="A119" s="4" t="s">
        <v>39</v>
      </c>
      <c r="C119" s="5" t="n">
        <v>0</v>
      </c>
    </row>
    <row r="120" spans="1:3">
      <c r="A120" s="4" t="s">
        <v>1167</v>
      </c>
    </row>
    <row r="121" spans="1:3">
      <c r="A121" s="3" t="s">
        <v>1154</v>
      </c>
    </row>
    <row r="122" spans="1:3">
      <c r="A122" s="4" t="s">
        <v>39</v>
      </c>
      <c r="B122" s="5" t="n">
        <v>-909247</v>
      </c>
      <c r="C122" s="5" t="n">
        <v>-706042</v>
      </c>
    </row>
    <row r="123" spans="1:3">
      <c r="A123" s="4" t="s">
        <v>1165</v>
      </c>
      <c r="B123" s="5" t="n">
        <v>953353</v>
      </c>
      <c r="C123" s="5" t="n">
        <v>752507</v>
      </c>
    </row>
    <row r="124" spans="1:3">
      <c r="A124" s="4" t="s">
        <v>1252</v>
      </c>
      <c r="B124" s="5" t="n">
        <v>30456</v>
      </c>
    </row>
    <row r="125" spans="1:3">
      <c r="A125" s="4" t="s">
        <v>1253</v>
      </c>
      <c r="B125" s="5" t="n">
        <v>11881</v>
      </c>
      <c r="C125" s="5" t="n">
        <v>14850</v>
      </c>
    </row>
    <row r="126" spans="1:3">
      <c r="A126" s="4" t="s">
        <v>1166</v>
      </c>
      <c r="B126" s="5" t="n">
        <v>1769</v>
      </c>
      <c r="C126" s="5" t="n">
        <v>1778</v>
      </c>
    </row>
    <row r="127" spans="1:3">
      <c r="A127" s="4" t="s">
        <v>1254</v>
      </c>
      <c r="B127" s="5" t="n">
        <v>2081</v>
      </c>
      <c r="C127" s="5" t="n">
        <v>3079</v>
      </c>
    </row>
    <row r="128" spans="1:3">
      <c r="A128" s="4" t="s">
        <v>1255</v>
      </c>
      <c r="B128" s="5" t="n">
        <v>2081</v>
      </c>
      <c r="C128" s="5" t="n">
        <v>3079</v>
      </c>
    </row>
    <row r="129" spans="1:3">
      <c r="A129" s="4" t="s">
        <v>1229</v>
      </c>
    </row>
    <row r="130" spans="1:3">
      <c r="A130" s="3" t="s">
        <v>1154</v>
      </c>
    </row>
    <row r="131" spans="1:3">
      <c r="A131" s="4" t="s">
        <v>39</v>
      </c>
      <c r="B131" s="5" t="n">
        <v>-21012</v>
      </c>
      <c r="C131" s="5" t="n">
        <v>-16493</v>
      </c>
    </row>
    <row r="132" spans="1:3">
      <c r="A132" s="4" t="s">
        <v>1231</v>
      </c>
    </row>
    <row r="133" spans="1:3">
      <c r="A133" s="3" t="s">
        <v>1154</v>
      </c>
    </row>
    <row r="134" spans="1:3">
      <c r="A134" s="4" t="s">
        <v>39</v>
      </c>
      <c r="C134" s="5" t="n">
        <v>-706042</v>
      </c>
    </row>
    <row r="135" spans="1:3">
      <c r="A135" s="4" t="s">
        <v>1230</v>
      </c>
    </row>
    <row r="136" spans="1:3">
      <c r="A136" s="3" t="s">
        <v>1154</v>
      </c>
    </row>
    <row r="137" spans="1:3">
      <c r="A137" s="4" t="s">
        <v>39</v>
      </c>
      <c r="C137" s="5" t="n">
        <v>0</v>
      </c>
    </row>
    <row r="138" spans="1:3">
      <c r="A138" s="4" t="s">
        <v>1224</v>
      </c>
    </row>
    <row r="139" spans="1:3">
      <c r="A139" s="3" t="s">
        <v>1154</v>
      </c>
    </row>
    <row r="140" spans="1:3">
      <c r="A140" s="4" t="s">
        <v>39</v>
      </c>
      <c r="B140" s="5" t="n">
        <v>-9406</v>
      </c>
      <c r="C140" s="5" t="n">
        <v>-11338</v>
      </c>
    </row>
    <row r="141" spans="1:3">
      <c r="A141" s="4" t="s">
        <v>1225</v>
      </c>
    </row>
    <row r="142" spans="1:3">
      <c r="A142" s="3" t="s">
        <v>1154</v>
      </c>
    </row>
    <row r="143" spans="1:3">
      <c r="A143" s="4" t="s">
        <v>39</v>
      </c>
      <c r="B143" s="5" t="n">
        <v>-167744</v>
      </c>
      <c r="C143" s="5" t="n">
        <v>-24149</v>
      </c>
    </row>
    <row r="144" spans="1:3">
      <c r="A144" s="4" t="s">
        <v>1226</v>
      </c>
    </row>
    <row r="145" spans="1:3">
      <c r="A145" s="3" t="s">
        <v>1154</v>
      </c>
    </row>
    <row r="146" spans="1:3">
      <c r="A146" s="4" t="s">
        <v>39</v>
      </c>
      <c r="B146" s="5" t="n">
        <v>-673361</v>
      </c>
      <c r="C146" s="5" t="n">
        <v>-625555</v>
      </c>
    </row>
    <row r="147" spans="1:3">
      <c r="A147" s="4" t="s">
        <v>1227</v>
      </c>
    </row>
    <row r="148" spans="1:3">
      <c r="A148" s="3" t="s">
        <v>1154</v>
      </c>
    </row>
    <row r="149" spans="1:3">
      <c r="A149" s="4" t="s">
        <v>39</v>
      </c>
      <c r="B149" s="5" t="n">
        <v>-10012</v>
      </c>
      <c r="C149" s="5" t="n">
        <v>-1097</v>
      </c>
    </row>
    <row r="150" spans="1:3">
      <c r="A150" s="4" t="s">
        <v>1228</v>
      </c>
    </row>
    <row r="151" spans="1:3">
      <c r="A151" s="3" t="s">
        <v>1154</v>
      </c>
    </row>
    <row r="152" spans="1:3">
      <c r="A152" s="4" t="s">
        <v>39</v>
      </c>
      <c r="B152" s="5" t="n">
        <v>-27712</v>
      </c>
      <c r="C152" s="5" t="n">
        <v>-27410</v>
      </c>
    </row>
    <row r="153" spans="1:3">
      <c r="A153" s="4" t="s">
        <v>1232</v>
      </c>
    </row>
    <row r="154" spans="1:3">
      <c r="A154" s="3" t="s">
        <v>1154</v>
      </c>
    </row>
    <row r="155" spans="1:3">
      <c r="A155" s="4" t="s">
        <v>39</v>
      </c>
      <c r="C155" s="5" t="n">
        <v>0</v>
      </c>
    </row>
    <row r="156" spans="1:3">
      <c r="A156" s="4" t="s">
        <v>1168</v>
      </c>
    </row>
    <row r="157" spans="1:3">
      <c r="A157" s="3" t="s">
        <v>1154</v>
      </c>
    </row>
    <row r="158" spans="1:3">
      <c r="A158" s="4" t="s">
        <v>39</v>
      </c>
      <c r="B158" s="5" t="n">
        <v>0</v>
      </c>
      <c r="C158" s="5" t="n">
        <v>-25316</v>
      </c>
    </row>
    <row r="159" spans="1:3">
      <c r="A159" s="4" t="s">
        <v>1165</v>
      </c>
      <c r="B159" s="5" t="n">
        <v>4366</v>
      </c>
      <c r="C159" s="5" t="n">
        <v>27459</v>
      </c>
    </row>
    <row r="160" spans="1:3">
      <c r="A160" s="4" t="s">
        <v>1253</v>
      </c>
      <c r="B160" s="5" t="n">
        <v>0</v>
      </c>
      <c r="C160" s="5" t="n">
        <v>0</v>
      </c>
    </row>
    <row r="161" spans="1:3">
      <c r="A161" s="4" t="s">
        <v>1166</v>
      </c>
      <c r="B161" s="5" t="n">
        <v>2696</v>
      </c>
      <c r="C161" s="5" t="n">
        <v>2143</v>
      </c>
    </row>
    <row r="162" spans="1:3">
      <c r="A162" s="4" t="s">
        <v>1254</v>
      </c>
      <c r="B162" s="5" t="n">
        <v>0</v>
      </c>
      <c r="C162" s="5" t="n">
        <v>0</v>
      </c>
    </row>
    <row r="163" spans="1:3">
      <c r="A163" s="4" t="s">
        <v>1255</v>
      </c>
      <c r="B163" s="5" t="n">
        <v>0</v>
      </c>
      <c r="C163" s="5" t="n">
        <v>0</v>
      </c>
    </row>
    <row r="164" spans="1:3">
      <c r="A164" s="4" t="s">
        <v>1256</v>
      </c>
    </row>
    <row r="165" spans="1:3">
      <c r="A165" s="3" t="s">
        <v>1154</v>
      </c>
    </row>
    <row r="166" spans="1:3">
      <c r="A166" s="4" t="s">
        <v>1252</v>
      </c>
      <c r="B166" s="5" t="n">
        <v>1670</v>
      </c>
    </row>
    <row r="167" spans="1:3">
      <c r="A167" s="4" t="s">
        <v>1257</v>
      </c>
    </row>
    <row r="168" spans="1:3">
      <c r="A168" s="3" t="s">
        <v>1154</v>
      </c>
    </row>
    <row r="169" spans="1:3">
      <c r="A169" s="4" t="s">
        <v>39</v>
      </c>
      <c r="B169" s="5" t="n">
        <v>0</v>
      </c>
      <c r="C169" s="5" t="n">
        <v>0</v>
      </c>
    </row>
    <row r="170" spans="1:3">
      <c r="A170" s="4" t="s">
        <v>1258</v>
      </c>
    </row>
    <row r="171" spans="1:3">
      <c r="A171" s="3" t="s">
        <v>1154</v>
      </c>
    </row>
    <row r="172" spans="1:3">
      <c r="A172" s="4" t="s">
        <v>39</v>
      </c>
      <c r="C172" s="5" t="n">
        <v>-23646</v>
      </c>
    </row>
    <row r="173" spans="1:3">
      <c r="A173" s="4" t="s">
        <v>1259</v>
      </c>
    </row>
    <row r="174" spans="1:3">
      <c r="A174" s="3" t="s">
        <v>1154</v>
      </c>
    </row>
    <row r="175" spans="1:3">
      <c r="A175" s="4" t="s">
        <v>39</v>
      </c>
      <c r="C175" s="5" t="n">
        <v>-23646</v>
      </c>
    </row>
    <row r="176" spans="1:3">
      <c r="A176" s="4" t="s">
        <v>1260</v>
      </c>
    </row>
    <row r="177" spans="1:3">
      <c r="A177" s="3" t="s">
        <v>1154</v>
      </c>
    </row>
    <row r="178" spans="1:3">
      <c r="A178" s="4" t="s">
        <v>39</v>
      </c>
      <c r="B178" s="5" t="n">
        <v>0</v>
      </c>
      <c r="C178" s="5" t="n">
        <v>0</v>
      </c>
    </row>
    <row r="179" spans="1:3">
      <c r="A179" s="4" t="s">
        <v>1261</v>
      </c>
    </row>
    <row r="180" spans="1:3">
      <c r="A180" s="3" t="s">
        <v>1154</v>
      </c>
    </row>
    <row r="181" spans="1:3">
      <c r="A181" s="4" t="s">
        <v>39</v>
      </c>
      <c r="B181" s="5" t="n">
        <v>0</v>
      </c>
      <c r="C181" s="5" t="n">
        <v>0</v>
      </c>
    </row>
    <row r="182" spans="1:3">
      <c r="A182" s="4" t="s">
        <v>1262</v>
      </c>
    </row>
    <row r="183" spans="1:3">
      <c r="A183" s="3" t="s">
        <v>1154</v>
      </c>
    </row>
    <row r="184" spans="1:3">
      <c r="A184" s="4" t="s">
        <v>39</v>
      </c>
      <c r="B184" s="5" t="n">
        <v>0</v>
      </c>
      <c r="C184" s="5" t="n">
        <v>0</v>
      </c>
    </row>
    <row r="185" spans="1:3">
      <c r="A185" s="4" t="s">
        <v>1263</v>
      </c>
    </row>
    <row r="186" spans="1:3">
      <c r="A186" s="3" t="s">
        <v>1154</v>
      </c>
    </row>
    <row r="187" spans="1:3">
      <c r="A187" s="4" t="s">
        <v>39</v>
      </c>
      <c r="B187" s="5" t="n">
        <v>0</v>
      </c>
      <c r="C187" s="5" t="n">
        <v>0</v>
      </c>
    </row>
    <row r="188" spans="1:3">
      <c r="A188" s="4" t="s">
        <v>1264</v>
      </c>
    </row>
    <row r="189" spans="1:3">
      <c r="A189" s="3" t="s">
        <v>1154</v>
      </c>
    </row>
    <row r="190" spans="1:3">
      <c r="A190" s="4" t="s">
        <v>39</v>
      </c>
      <c r="B190" s="6" t="n">
        <v>0</v>
      </c>
      <c r="C190" s="5" t="n">
        <v>0</v>
      </c>
    </row>
    <row r="191" spans="1:3">
      <c r="A191" s="4" t="s">
        <v>1256</v>
      </c>
    </row>
    <row r="192" spans="1:3">
      <c r="A192" s="3" t="s">
        <v>1154</v>
      </c>
    </row>
    <row r="193" spans="1:3">
      <c r="A193" s="4" t="s">
        <v>39</v>
      </c>
      <c r="C193" s="6" t="n">
        <v>-167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v>
      </c>
      <c r="C2" s="2" t="s">
        <v>35</v>
      </c>
    </row>
    <row r="3" spans="1:3">
      <c r="A3" s="3" t="s">
        <v>1266</v>
      </c>
    </row>
    <row r="4" spans="1:3">
      <c r="A4" s="4" t="s">
        <v>1208</v>
      </c>
      <c r="B4" s="6" t="n">
        <v>957719</v>
      </c>
      <c r="C4" s="6" t="n">
        <v>779966</v>
      </c>
    </row>
    <row r="5" spans="1:3">
      <c r="A5" s="4" t="s">
        <v>1187</v>
      </c>
    </row>
    <row r="6" spans="1:3">
      <c r="A6" s="3" t="s">
        <v>1266</v>
      </c>
    </row>
    <row r="7" spans="1:3">
      <c r="A7" s="4" t="s">
        <v>1267</v>
      </c>
      <c r="B7" s="5" t="n">
        <v>30396</v>
      </c>
      <c r="C7" s="5" t="n">
        <v>38494</v>
      </c>
    </row>
    <row r="8" spans="1:3">
      <c r="A8" s="4" t="s">
        <v>1268</v>
      </c>
      <c r="B8" s="5" t="n">
        <v>-1778</v>
      </c>
      <c r="C8" s="5" t="n">
        <v>-1548</v>
      </c>
    </row>
    <row r="9" spans="1:3">
      <c r="A9" s="4" t="s">
        <v>1188</v>
      </c>
      <c r="B9" s="5" t="n">
        <v>4035</v>
      </c>
      <c r="C9" s="5" t="n">
        <v>3264</v>
      </c>
    </row>
    <row r="10" spans="1:3">
      <c r="A10" s="4" t="s">
        <v>1269</v>
      </c>
      <c r="B10" s="5" t="n">
        <v>-593</v>
      </c>
      <c r="C10" s="5" t="n">
        <v>-1099</v>
      </c>
    </row>
    <row r="11" spans="1:3">
      <c r="A11" s="4" t="s">
        <v>1208</v>
      </c>
      <c r="B11" s="5" t="n">
        <v>34431</v>
      </c>
      <c r="C11" s="5" t="n">
        <v>41758</v>
      </c>
    </row>
    <row r="12" spans="1:3">
      <c r="A12" s="4" t="s">
        <v>1270</v>
      </c>
      <c r="B12" s="5" t="n">
        <v>-2371</v>
      </c>
      <c r="C12" s="5" t="n">
        <v>-2647</v>
      </c>
    </row>
    <row r="13" spans="1:3">
      <c r="A13" s="4" t="s">
        <v>1214</v>
      </c>
    </row>
    <row r="14" spans="1:3">
      <c r="A14" s="3" t="s">
        <v>1266</v>
      </c>
    </row>
    <row r="15" spans="1:3">
      <c r="A15" s="4" t="s">
        <v>1208</v>
      </c>
      <c r="B15" s="5" t="n">
        <v>0</v>
      </c>
      <c r="C15" s="5" t="n">
        <v>0</v>
      </c>
    </row>
    <row r="16" spans="1:3">
      <c r="A16" s="4" t="s">
        <v>1271</v>
      </c>
    </row>
    <row r="17" spans="1:3">
      <c r="A17" s="3" t="s">
        <v>1266</v>
      </c>
    </row>
    <row r="18" spans="1:3">
      <c r="A18" s="4" t="s">
        <v>1267</v>
      </c>
      <c r="B18" s="5" t="n">
        <v>0</v>
      </c>
      <c r="C18" s="5" t="n">
        <v>0</v>
      </c>
    </row>
    <row r="19" spans="1:3">
      <c r="A19" s="4" t="s">
        <v>1188</v>
      </c>
      <c r="B19" s="5" t="n">
        <v>0</v>
      </c>
      <c r="C19" s="5" t="n">
        <v>0</v>
      </c>
    </row>
    <row r="20" spans="1:3">
      <c r="A20" s="4" t="s">
        <v>1208</v>
      </c>
      <c r="B20" s="5" t="n">
        <v>0</v>
      </c>
      <c r="C20" s="5" t="n">
        <v>0</v>
      </c>
    </row>
    <row r="21" spans="1:3">
      <c r="A21" s="4" t="s">
        <v>1167</v>
      </c>
    </row>
    <row r="22" spans="1:3">
      <c r="A22" s="3" t="s">
        <v>1266</v>
      </c>
    </row>
    <row r="23" spans="1:3">
      <c r="A23" s="4" t="s">
        <v>1208</v>
      </c>
      <c r="B23" s="5" t="n">
        <v>953353</v>
      </c>
      <c r="C23" s="5" t="n">
        <v>752507</v>
      </c>
    </row>
    <row r="24" spans="1:3">
      <c r="A24" s="4" t="s">
        <v>1272</v>
      </c>
    </row>
    <row r="25" spans="1:3">
      <c r="A25" s="3" t="s">
        <v>1266</v>
      </c>
    </row>
    <row r="26" spans="1:3">
      <c r="A26" s="4" t="s">
        <v>1267</v>
      </c>
      <c r="B26" s="5" t="n">
        <v>15076</v>
      </c>
      <c r="C26" s="5" t="n">
        <v>23249</v>
      </c>
    </row>
    <row r="27" spans="1:3">
      <c r="A27" s="4" t="s">
        <v>1188</v>
      </c>
      <c r="B27" s="5" t="n">
        <v>4035</v>
      </c>
      <c r="C27" s="5" t="n">
        <v>3264</v>
      </c>
    </row>
    <row r="28" spans="1:3">
      <c r="A28" s="4" t="s">
        <v>1208</v>
      </c>
      <c r="B28" s="5" t="n">
        <v>19111</v>
      </c>
      <c r="C28" s="5" t="n">
        <v>26513</v>
      </c>
    </row>
    <row r="29" spans="1:3">
      <c r="A29" s="4" t="s">
        <v>1233</v>
      </c>
    </row>
    <row r="30" spans="1:3">
      <c r="A30" s="3" t="s">
        <v>1266</v>
      </c>
    </row>
    <row r="31" spans="1:3">
      <c r="A31" s="4" t="s">
        <v>1208</v>
      </c>
      <c r="B31" s="5" t="n">
        <v>4366</v>
      </c>
      <c r="C31" s="5" t="n">
        <v>27459</v>
      </c>
    </row>
    <row r="32" spans="1:3">
      <c r="A32" s="4" t="s">
        <v>1273</v>
      </c>
    </row>
    <row r="33" spans="1:3">
      <c r="A33" s="3" t="s">
        <v>1266</v>
      </c>
    </row>
    <row r="34" spans="1:3">
      <c r="A34" s="4" t="s">
        <v>1267</v>
      </c>
      <c r="B34" s="5" t="n">
        <v>15320</v>
      </c>
      <c r="C34" s="5" t="n">
        <v>15245</v>
      </c>
    </row>
    <row r="35" spans="1:3">
      <c r="A35" s="4" t="s">
        <v>1188</v>
      </c>
      <c r="B35" s="5" t="n">
        <v>0</v>
      </c>
      <c r="C35" s="5" t="n">
        <v>0</v>
      </c>
    </row>
    <row r="36" spans="1:3">
      <c r="A36" s="4" t="s">
        <v>1208</v>
      </c>
      <c r="B36" s="6" t="n">
        <v>15320</v>
      </c>
      <c r="C36" s="6" t="n">
        <v>1524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4</v>
      </c>
      <c r="B1" s="2" t="s">
        <v>2</v>
      </c>
      <c r="C1" s="2" t="s">
        <v>35</v>
      </c>
      <c r="D1" s="2" t="s">
        <v>86</v>
      </c>
    </row>
    <row r="2" spans="1:4">
      <c r="A2" s="3" t="s">
        <v>1275</v>
      </c>
    </row>
    <row r="3" spans="1:4">
      <c r="A3" s="4" t="s">
        <v>37</v>
      </c>
      <c r="B3" s="6" t="n">
        <v>95934</v>
      </c>
      <c r="C3" s="6" t="n">
        <v>98624</v>
      </c>
    </row>
    <row r="4" spans="1:4">
      <c r="A4" s="4" t="s">
        <v>1276</v>
      </c>
      <c r="B4" s="5" t="n">
        <v>3013</v>
      </c>
      <c r="C4" s="5" t="n">
        <v>8668</v>
      </c>
    </row>
    <row r="5" spans="1:4">
      <c r="A5" s="4" t="s">
        <v>671</v>
      </c>
      <c r="B5" s="5" t="n">
        <v>909247</v>
      </c>
      <c r="C5" s="5" t="n">
        <v>731358</v>
      </c>
    </row>
    <row r="6" spans="1:4">
      <c r="A6" s="4" t="s">
        <v>737</v>
      </c>
      <c r="B6" s="5" t="n">
        <v>393855</v>
      </c>
      <c r="C6" s="5" t="n">
        <v>422096</v>
      </c>
    </row>
    <row r="7" spans="1:4">
      <c r="A7" s="4" t="s">
        <v>41</v>
      </c>
      <c r="B7" s="5" t="n">
        <v>32126</v>
      </c>
      <c r="C7" s="5" t="n">
        <v>29837</v>
      </c>
    </row>
    <row r="8" spans="1:4">
      <c r="A8" s="4" t="s">
        <v>331</v>
      </c>
      <c r="B8" s="5" t="n">
        <v>5774139</v>
      </c>
      <c r="C8" s="5" t="n">
        <v>5407376</v>
      </c>
      <c r="D8" s="6" t="n">
        <v>4879347</v>
      </c>
    </row>
    <row r="9" spans="1:4">
      <c r="A9" s="4" t="s">
        <v>549</v>
      </c>
      <c r="B9" s="5" t="n">
        <v>5897992</v>
      </c>
      <c r="C9" s="5" t="n">
        <v>5580705</v>
      </c>
    </row>
    <row r="10" spans="1:4">
      <c r="A10" s="4" t="s">
        <v>58</v>
      </c>
      <c r="B10" s="5" t="n">
        <v>721823</v>
      </c>
      <c r="C10" s="5" t="n">
        <v>707466</v>
      </c>
      <c r="D10" s="6" t="n">
        <v>867943</v>
      </c>
    </row>
    <row r="11" spans="1:4">
      <c r="A11" s="4" t="s">
        <v>1139</v>
      </c>
      <c r="B11" s="5" t="n">
        <v>7551</v>
      </c>
      <c r="C11" s="5" t="n">
        <v>8161</v>
      </c>
    </row>
    <row r="12" spans="1:4">
      <c r="A12" s="4" t="s">
        <v>1103</v>
      </c>
      <c r="B12" s="5" t="n">
        <v>170288</v>
      </c>
      <c r="C12" s="5" t="n">
        <v>72167</v>
      </c>
    </row>
    <row r="13" spans="1:4">
      <c r="A13" s="4" t="s">
        <v>61</v>
      </c>
      <c r="B13" s="5" t="n">
        <v>7217</v>
      </c>
      <c r="C13" s="5" t="n">
        <v>7590</v>
      </c>
    </row>
    <row r="14" spans="1:4">
      <c r="A14" s="4" t="s">
        <v>1214</v>
      </c>
    </row>
    <row r="15" spans="1:4">
      <c r="A15" s="3" t="s">
        <v>1275</v>
      </c>
    </row>
    <row r="16" spans="1:4">
      <c r="A16" s="4" t="s">
        <v>671</v>
      </c>
      <c r="B16" s="5" t="n">
        <v>0</v>
      </c>
      <c r="C16" s="5" t="n">
        <v>0</v>
      </c>
    </row>
    <row r="17" spans="1:4">
      <c r="A17" s="4" t="s">
        <v>41</v>
      </c>
      <c r="B17" s="5" t="n">
        <v>0</v>
      </c>
    </row>
    <row r="18" spans="1:4">
      <c r="A18" s="4" t="s">
        <v>1167</v>
      </c>
    </row>
    <row r="19" spans="1:4">
      <c r="A19" s="3" t="s">
        <v>1275</v>
      </c>
    </row>
    <row r="20" spans="1:4">
      <c r="A20" s="4" t="s">
        <v>671</v>
      </c>
      <c r="B20" s="5" t="n">
        <v>909247</v>
      </c>
      <c r="C20" s="5" t="n">
        <v>706042</v>
      </c>
    </row>
    <row r="21" spans="1:4">
      <c r="A21" s="4" t="s">
        <v>41</v>
      </c>
      <c r="B21" s="5" t="n">
        <v>30456</v>
      </c>
    </row>
    <row r="22" spans="1:4">
      <c r="A22" s="4" t="s">
        <v>1233</v>
      </c>
    </row>
    <row r="23" spans="1:4">
      <c r="A23" s="3" t="s">
        <v>1275</v>
      </c>
    </row>
    <row r="24" spans="1:4">
      <c r="A24" s="4" t="s">
        <v>671</v>
      </c>
      <c r="B24" s="5" t="n">
        <v>0</v>
      </c>
      <c r="C24" s="5" t="n">
        <v>25316</v>
      </c>
    </row>
    <row r="25" spans="1:4">
      <c r="A25" s="4" t="s">
        <v>1277</v>
      </c>
    </row>
    <row r="26" spans="1:4">
      <c r="A26" s="3" t="s">
        <v>1275</v>
      </c>
    </row>
    <row r="27" spans="1:4">
      <c r="A27" s="4" t="s">
        <v>37</v>
      </c>
      <c r="B27" s="5" t="n">
        <v>95934</v>
      </c>
      <c r="C27" s="5" t="n">
        <v>98624</v>
      </c>
    </row>
    <row r="28" spans="1:4">
      <c r="A28" s="4" t="s">
        <v>1276</v>
      </c>
      <c r="B28" s="5" t="n">
        <v>3013</v>
      </c>
      <c r="C28" s="5" t="n">
        <v>8668</v>
      </c>
    </row>
    <row r="29" spans="1:4">
      <c r="A29" s="4" t="s">
        <v>671</v>
      </c>
      <c r="B29" s="5" t="n">
        <v>909247</v>
      </c>
      <c r="C29" s="5" t="n">
        <v>731358</v>
      </c>
    </row>
    <row r="30" spans="1:4">
      <c r="A30" s="4" t="s">
        <v>737</v>
      </c>
      <c r="B30" s="5" t="n">
        <v>393855</v>
      </c>
      <c r="C30" s="5" t="n">
        <v>422096</v>
      </c>
    </row>
    <row r="31" spans="1:4">
      <c r="A31" s="4" t="s">
        <v>41</v>
      </c>
      <c r="B31" s="5" t="n">
        <v>32126</v>
      </c>
      <c r="C31" s="5" t="n">
        <v>29837</v>
      </c>
    </row>
    <row r="32" spans="1:4">
      <c r="A32" s="4" t="s">
        <v>42</v>
      </c>
      <c r="B32" s="5" t="n">
        <v>11881</v>
      </c>
      <c r="C32" s="5" t="n">
        <v>14850</v>
      </c>
    </row>
    <row r="33" spans="1:4">
      <c r="A33" s="4" t="s">
        <v>331</v>
      </c>
      <c r="B33" s="5" t="n">
        <v>5774139</v>
      </c>
      <c r="C33" s="5" t="n">
        <v>5407376</v>
      </c>
    </row>
    <row r="34" spans="1:4">
      <c r="A34" s="4" t="s">
        <v>549</v>
      </c>
      <c r="B34" s="5" t="n">
        <v>5897992</v>
      </c>
      <c r="C34" s="5" t="n">
        <v>5580705</v>
      </c>
    </row>
    <row r="35" spans="1:4">
      <c r="A35" s="4" t="s">
        <v>58</v>
      </c>
      <c r="B35" s="5" t="n">
        <v>721823</v>
      </c>
      <c r="C35" s="5" t="n">
        <v>707466</v>
      </c>
    </row>
    <row r="36" spans="1:4">
      <c r="A36" s="4" t="s">
        <v>1139</v>
      </c>
      <c r="B36" s="5" t="n">
        <v>7551</v>
      </c>
      <c r="C36" s="5" t="n">
        <v>8161</v>
      </c>
    </row>
    <row r="37" spans="1:4">
      <c r="A37" s="4" t="s">
        <v>1103</v>
      </c>
      <c r="B37" s="5" t="n">
        <v>170288</v>
      </c>
      <c r="C37" s="5" t="n">
        <v>72167</v>
      </c>
    </row>
    <row r="38" spans="1:4">
      <c r="A38" s="4" t="s">
        <v>61</v>
      </c>
      <c r="B38" s="5" t="n">
        <v>7217</v>
      </c>
      <c r="C38" s="5" t="n">
        <v>7590</v>
      </c>
    </row>
    <row r="39" spans="1:4">
      <c r="A39" s="4" t="s">
        <v>1278</v>
      </c>
    </row>
    <row r="40" spans="1:4">
      <c r="A40" s="3" t="s">
        <v>1275</v>
      </c>
    </row>
    <row r="41" spans="1:4">
      <c r="A41" s="4" t="s">
        <v>37</v>
      </c>
      <c r="B41" s="5" t="n">
        <v>95934</v>
      </c>
      <c r="C41" s="5" t="n">
        <v>98624</v>
      </c>
    </row>
    <row r="42" spans="1:4">
      <c r="A42" s="4" t="s">
        <v>1276</v>
      </c>
      <c r="B42" s="5" t="n">
        <v>3013</v>
      </c>
      <c r="C42" s="5" t="n">
        <v>8668</v>
      </c>
    </row>
    <row r="43" spans="1:4">
      <c r="A43" s="4" t="s">
        <v>671</v>
      </c>
      <c r="B43" s="5" t="n">
        <v>909247</v>
      </c>
      <c r="C43" s="5" t="n">
        <v>731358</v>
      </c>
    </row>
    <row r="44" spans="1:4">
      <c r="A44" s="4" t="s">
        <v>737</v>
      </c>
      <c r="B44" s="5" t="n">
        <v>383993</v>
      </c>
      <c r="C44" s="5" t="n">
        <v>418249</v>
      </c>
    </row>
    <row r="45" spans="1:4">
      <c r="A45" s="4" t="s">
        <v>41</v>
      </c>
      <c r="B45" s="5" t="n">
        <v>32126</v>
      </c>
      <c r="C45" s="5" t="n">
        <v>29837</v>
      </c>
    </row>
    <row r="46" spans="1:4">
      <c r="A46" s="4" t="s">
        <v>42</v>
      </c>
      <c r="B46" s="5" t="n">
        <v>11881</v>
      </c>
      <c r="C46" s="5" t="n">
        <v>14850</v>
      </c>
    </row>
    <row r="47" spans="1:4">
      <c r="A47" s="4" t="s">
        <v>331</v>
      </c>
      <c r="B47" s="5" t="n">
        <v>5821791</v>
      </c>
      <c r="C47" s="5" t="n">
        <v>5443434</v>
      </c>
    </row>
    <row r="48" spans="1:4">
      <c r="A48" s="4" t="s">
        <v>549</v>
      </c>
      <c r="B48" s="5" t="n">
        <v>5904147</v>
      </c>
      <c r="C48" s="5" t="n">
        <v>5580812</v>
      </c>
    </row>
    <row r="49" spans="1:4">
      <c r="A49" s="4" t="s">
        <v>58</v>
      </c>
      <c r="B49" s="5" t="n">
        <v>721532</v>
      </c>
      <c r="C49" s="5" t="n">
        <v>707263</v>
      </c>
    </row>
    <row r="50" spans="1:4">
      <c r="A50" s="4" t="s">
        <v>1139</v>
      </c>
      <c r="B50" s="5" t="n">
        <v>7720</v>
      </c>
      <c r="C50" s="5" t="n">
        <v>8548</v>
      </c>
    </row>
    <row r="51" spans="1:4">
      <c r="A51" s="4" t="s">
        <v>1103</v>
      </c>
      <c r="B51" s="5" t="n">
        <v>168067</v>
      </c>
      <c r="C51" s="5" t="n">
        <v>65785</v>
      </c>
    </row>
    <row r="52" spans="1:4">
      <c r="A52" s="4" t="s">
        <v>61</v>
      </c>
      <c r="B52" s="5" t="n">
        <v>7217</v>
      </c>
      <c r="C52" s="5" t="n">
        <v>7590</v>
      </c>
    </row>
    <row r="53" spans="1:4">
      <c r="A53" s="4" t="s">
        <v>1279</v>
      </c>
    </row>
    <row r="54" spans="1:4">
      <c r="A54" s="3" t="s">
        <v>1275</v>
      </c>
    </row>
    <row r="55" spans="1:4">
      <c r="A55" s="4" t="s">
        <v>37</v>
      </c>
      <c r="B55" s="5" t="n">
        <v>95934</v>
      </c>
      <c r="C55" s="5" t="n">
        <v>98624</v>
      </c>
    </row>
    <row r="56" spans="1:4">
      <c r="A56" s="4" t="s">
        <v>1276</v>
      </c>
      <c r="B56" s="5" t="n">
        <v>3013</v>
      </c>
      <c r="C56" s="5" t="n">
        <v>8668</v>
      </c>
    </row>
    <row r="57" spans="1:4">
      <c r="A57" s="4" t="s">
        <v>671</v>
      </c>
      <c r="B57" s="5" t="n">
        <v>0</v>
      </c>
      <c r="C57" s="5" t="n">
        <v>0</v>
      </c>
    </row>
    <row r="58" spans="1:4">
      <c r="A58" s="4" t="s">
        <v>737</v>
      </c>
      <c r="B58" s="5" t="n">
        <v>0</v>
      </c>
      <c r="C58" s="5" t="n">
        <v>0</v>
      </c>
    </row>
    <row r="59" spans="1:4">
      <c r="A59" s="4" t="s">
        <v>41</v>
      </c>
      <c r="B59" s="5" t="n">
        <v>0</v>
      </c>
      <c r="C59" s="5" t="n">
        <v>0</v>
      </c>
    </row>
    <row r="60" spans="1:4">
      <c r="A60" s="4" t="s">
        <v>42</v>
      </c>
      <c r="B60" s="5" t="n">
        <v>0</v>
      </c>
      <c r="C60" s="5" t="n">
        <v>0</v>
      </c>
    </row>
    <row r="61" spans="1:4">
      <c r="A61" s="4" t="s">
        <v>331</v>
      </c>
      <c r="B61" s="5" t="n">
        <v>0</v>
      </c>
      <c r="C61" s="5" t="n">
        <v>0</v>
      </c>
    </row>
    <row r="62" spans="1:4">
      <c r="A62" s="4" t="s">
        <v>549</v>
      </c>
      <c r="B62" s="5" t="n">
        <v>0</v>
      </c>
      <c r="C62" s="5" t="n">
        <v>0</v>
      </c>
    </row>
    <row r="63" spans="1:4">
      <c r="A63" s="4" t="s">
        <v>58</v>
      </c>
      <c r="B63" s="5" t="n">
        <v>0</v>
      </c>
      <c r="C63" s="5" t="n">
        <v>0</v>
      </c>
    </row>
    <row r="64" spans="1:4">
      <c r="A64" s="4" t="s">
        <v>1139</v>
      </c>
      <c r="B64" s="5" t="n">
        <v>0</v>
      </c>
      <c r="C64" s="5" t="n">
        <v>0</v>
      </c>
    </row>
    <row r="65" spans="1:4">
      <c r="A65" s="4" t="s">
        <v>1103</v>
      </c>
      <c r="B65" s="5" t="n">
        <v>0</v>
      </c>
      <c r="C65" s="5" t="n">
        <v>0</v>
      </c>
    </row>
    <row r="66" spans="1:4">
      <c r="A66" s="4" t="s">
        <v>61</v>
      </c>
      <c r="B66" s="5" t="n">
        <v>0</v>
      </c>
      <c r="C66" s="5" t="n">
        <v>0</v>
      </c>
    </row>
    <row r="67" spans="1:4">
      <c r="A67" s="4" t="s">
        <v>1280</v>
      </c>
    </row>
    <row r="68" spans="1:4">
      <c r="A68" s="3" t="s">
        <v>1275</v>
      </c>
    </row>
    <row r="69" spans="1:4">
      <c r="A69" s="4" t="s">
        <v>37</v>
      </c>
      <c r="B69" s="5" t="n">
        <v>0</v>
      </c>
      <c r="C69" s="5" t="n">
        <v>0</v>
      </c>
    </row>
    <row r="70" spans="1:4">
      <c r="A70" s="4" t="s">
        <v>1276</v>
      </c>
      <c r="B70" s="5" t="n">
        <v>0</v>
      </c>
      <c r="C70" s="5" t="n">
        <v>0</v>
      </c>
    </row>
    <row r="71" spans="1:4">
      <c r="A71" s="4" t="s">
        <v>671</v>
      </c>
      <c r="B71" s="5" t="n">
        <v>909247</v>
      </c>
      <c r="C71" s="5" t="n">
        <v>706042</v>
      </c>
    </row>
    <row r="72" spans="1:4">
      <c r="A72" s="4" t="s">
        <v>737</v>
      </c>
      <c r="B72" s="5" t="n">
        <v>383993</v>
      </c>
      <c r="C72" s="5" t="n">
        <v>418249</v>
      </c>
    </row>
    <row r="73" spans="1:4">
      <c r="A73" s="4" t="s">
        <v>41</v>
      </c>
      <c r="B73" s="5" t="n">
        <v>30456</v>
      </c>
      <c r="C73" s="5" t="n">
        <v>29837</v>
      </c>
    </row>
    <row r="74" spans="1:4">
      <c r="A74" s="4" t="s">
        <v>42</v>
      </c>
      <c r="B74" s="5" t="n">
        <v>11881</v>
      </c>
      <c r="C74" s="5" t="n">
        <v>14850</v>
      </c>
    </row>
    <row r="75" spans="1:4">
      <c r="A75" s="4" t="s">
        <v>331</v>
      </c>
      <c r="B75" s="5" t="n">
        <v>15076</v>
      </c>
      <c r="C75" s="5" t="n">
        <v>23249</v>
      </c>
    </row>
    <row r="76" spans="1:4">
      <c r="A76" s="4" t="s">
        <v>549</v>
      </c>
      <c r="B76" s="5" t="n">
        <v>5904147</v>
      </c>
      <c r="C76" s="5" t="n">
        <v>5580812</v>
      </c>
    </row>
    <row r="77" spans="1:4">
      <c r="A77" s="4" t="s">
        <v>58</v>
      </c>
      <c r="B77" s="5" t="n">
        <v>721532</v>
      </c>
      <c r="C77" s="5" t="n">
        <v>707263</v>
      </c>
    </row>
    <row r="78" spans="1:4">
      <c r="A78" s="4" t="s">
        <v>1139</v>
      </c>
      <c r="B78" s="5" t="n">
        <v>7720</v>
      </c>
      <c r="C78" s="5" t="n">
        <v>8548</v>
      </c>
    </row>
    <row r="79" spans="1:4">
      <c r="A79" s="4" t="s">
        <v>1103</v>
      </c>
      <c r="B79" s="5" t="n">
        <v>0</v>
      </c>
      <c r="C79" s="5" t="n">
        <v>0</v>
      </c>
    </row>
    <row r="80" spans="1:4">
      <c r="A80" s="4" t="s">
        <v>61</v>
      </c>
      <c r="B80" s="5" t="n">
        <v>7217</v>
      </c>
      <c r="C80" s="5" t="n">
        <v>7590</v>
      </c>
    </row>
    <row r="81" spans="1:4">
      <c r="A81" s="4" t="s">
        <v>1281</v>
      </c>
    </row>
    <row r="82" spans="1:4">
      <c r="A82" s="3" t="s">
        <v>1275</v>
      </c>
    </row>
    <row r="83" spans="1:4">
      <c r="A83" s="4" t="s">
        <v>37</v>
      </c>
      <c r="B83" s="5" t="n">
        <v>0</v>
      </c>
      <c r="C83" s="5" t="n">
        <v>0</v>
      </c>
    </row>
    <row r="84" spans="1:4">
      <c r="A84" s="4" t="s">
        <v>1276</v>
      </c>
      <c r="B84" s="5" t="n">
        <v>0</v>
      </c>
      <c r="C84" s="5" t="n">
        <v>0</v>
      </c>
    </row>
    <row r="85" spans="1:4">
      <c r="A85" s="4" t="s">
        <v>671</v>
      </c>
      <c r="B85" s="5" t="n">
        <v>0</v>
      </c>
      <c r="C85" s="5" t="n">
        <v>25316</v>
      </c>
    </row>
    <row r="86" spans="1:4">
      <c r="A86" s="4" t="s">
        <v>737</v>
      </c>
      <c r="B86" s="5" t="n">
        <v>0</v>
      </c>
      <c r="C86" s="5" t="n">
        <v>0</v>
      </c>
    </row>
    <row r="87" spans="1:4">
      <c r="A87" s="4" t="s">
        <v>41</v>
      </c>
      <c r="B87" s="5" t="n">
        <v>1670</v>
      </c>
      <c r="C87" s="5" t="n">
        <v>0</v>
      </c>
    </row>
    <row r="88" spans="1:4">
      <c r="A88" s="4" t="s">
        <v>42</v>
      </c>
      <c r="B88" s="5" t="n">
        <v>0</v>
      </c>
      <c r="C88" s="5" t="n">
        <v>0</v>
      </c>
    </row>
    <row r="89" spans="1:4">
      <c r="A89" s="4" t="s">
        <v>331</v>
      </c>
      <c r="B89" s="5" t="n">
        <v>5806715</v>
      </c>
      <c r="C89" s="5" t="n">
        <v>5420185</v>
      </c>
    </row>
    <row r="90" spans="1:4">
      <c r="A90" s="4" t="s">
        <v>549</v>
      </c>
      <c r="B90" s="5" t="n">
        <v>0</v>
      </c>
      <c r="C90" s="5" t="n">
        <v>0</v>
      </c>
    </row>
    <row r="91" spans="1:4">
      <c r="A91" s="4" t="s">
        <v>58</v>
      </c>
      <c r="B91" s="5" t="n">
        <v>0</v>
      </c>
      <c r="C91" s="5" t="n">
        <v>0</v>
      </c>
    </row>
    <row r="92" spans="1:4">
      <c r="A92" s="4" t="s">
        <v>1139</v>
      </c>
      <c r="B92" s="5" t="n">
        <v>0</v>
      </c>
      <c r="C92" s="5" t="n">
        <v>0</v>
      </c>
    </row>
    <row r="93" spans="1:4">
      <c r="A93" s="4" t="s">
        <v>1103</v>
      </c>
      <c r="B93" s="5" t="n">
        <v>168067</v>
      </c>
      <c r="C93" s="5" t="n">
        <v>65785</v>
      </c>
    </row>
    <row r="94" spans="1:4">
      <c r="A94" s="4" t="s">
        <v>61</v>
      </c>
      <c r="B94" s="6" t="n">
        <v>0</v>
      </c>
      <c r="C94"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5</v>
      </c>
      <c r="D2" s="2" t="s">
        <v>86</v>
      </c>
    </row>
    <row r="3" spans="1:4">
      <c r="A3" s="3" t="s">
        <v>294</v>
      </c>
    </row>
    <row r="4" spans="1:4">
      <c r="A4" s="4" t="s">
        <v>1283</v>
      </c>
      <c r="B4" s="6" t="n">
        <v>21330</v>
      </c>
      <c r="C4" s="6" t="n">
        <v>29071</v>
      </c>
      <c r="D4" s="6" t="n">
        <v>19879</v>
      </c>
    </row>
    <row r="5" spans="1:4">
      <c r="A5" s="4" t="s">
        <v>1284</v>
      </c>
      <c r="B5" s="5" t="n">
        <v>298</v>
      </c>
      <c r="C5" s="5" t="n">
        <v>274</v>
      </c>
      <c r="D5" s="5" t="n">
        <v>154</v>
      </c>
    </row>
    <row r="6" spans="1:4">
      <c r="A6" s="4" t="s">
        <v>1285</v>
      </c>
      <c r="B6" s="5" t="n">
        <v>21628</v>
      </c>
      <c r="C6" s="5" t="n">
        <v>29345</v>
      </c>
      <c r="D6" s="5" t="n">
        <v>20033</v>
      </c>
    </row>
    <row r="7" spans="1:4">
      <c r="A7" s="4" t="s">
        <v>1286</v>
      </c>
      <c r="B7" s="5" t="n">
        <v>3666</v>
      </c>
      <c r="C7" s="5" t="n">
        <v>19237</v>
      </c>
      <c r="D7" s="5" t="n">
        <v>5846</v>
      </c>
    </row>
    <row r="8" spans="1:4">
      <c r="A8" s="4" t="s">
        <v>1286</v>
      </c>
      <c r="B8" s="5" t="n">
        <v>-20</v>
      </c>
      <c r="C8" s="5" t="n">
        <v>-21</v>
      </c>
      <c r="D8" s="5" t="n">
        <v>-240</v>
      </c>
    </row>
    <row r="9" spans="1:4">
      <c r="A9" s="4" t="s">
        <v>1287</v>
      </c>
      <c r="B9" s="5" t="n">
        <v>3646</v>
      </c>
      <c r="C9" s="5" t="n">
        <v>19216</v>
      </c>
      <c r="D9" s="5" t="n">
        <v>5606</v>
      </c>
    </row>
    <row r="10" spans="1:4">
      <c r="A10" s="4" t="s">
        <v>1288</v>
      </c>
      <c r="B10" s="6" t="n">
        <v>25274</v>
      </c>
      <c r="C10" s="6" t="n">
        <v>48561</v>
      </c>
      <c r="D10" s="6" t="n">
        <v>2563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5</v>
      </c>
      <c r="D2" s="2" t="s">
        <v>86</v>
      </c>
    </row>
    <row r="3" spans="1:4">
      <c r="A3" s="3" t="s">
        <v>1290</v>
      </c>
    </row>
    <row r="4" spans="1:4">
      <c r="A4" s="4" t="s">
        <v>1291</v>
      </c>
      <c r="B4" s="6" t="n">
        <v>27882</v>
      </c>
      <c r="C4" s="6" t="n">
        <v>36304</v>
      </c>
      <c r="D4" s="6" t="n">
        <v>29830</v>
      </c>
    </row>
    <row r="5" spans="1:4">
      <c r="A5" s="4" t="s">
        <v>1292</v>
      </c>
      <c r="B5" s="5" t="n">
        <v>-1404</v>
      </c>
      <c r="C5" s="5" t="n">
        <v>-1995</v>
      </c>
      <c r="D5" s="5" t="n">
        <v>-1883</v>
      </c>
    </row>
    <row r="6" spans="1:4">
      <c r="A6" s="4" t="s">
        <v>1293</v>
      </c>
      <c r="B6" s="5" t="n">
        <v>-1473</v>
      </c>
      <c r="C6" s="5" t="n">
        <v>-2709</v>
      </c>
      <c r="D6" s="5" t="n">
        <v>-2434</v>
      </c>
    </row>
    <row r="7" spans="1:4">
      <c r="A7" s="4" t="s">
        <v>1294</v>
      </c>
      <c r="B7" s="5" t="n">
        <v>-5</v>
      </c>
      <c r="C7" s="5" t="n">
        <v>-11</v>
      </c>
      <c r="D7" s="5" t="n">
        <v>0</v>
      </c>
    </row>
    <row r="8" spans="1:4">
      <c r="A8" s="4" t="s">
        <v>1295</v>
      </c>
      <c r="B8" s="5" t="n">
        <v>400</v>
      </c>
      <c r="C8" s="5" t="n">
        <v>99</v>
      </c>
      <c r="D8" s="5" t="n">
        <v>182</v>
      </c>
    </row>
    <row r="9" spans="1:4">
      <c r="A9" s="4" t="s">
        <v>1288</v>
      </c>
      <c r="B9" s="6" t="n">
        <v>25274</v>
      </c>
      <c r="C9" s="6" t="n">
        <v>48561</v>
      </c>
      <c r="D9" s="6" t="n">
        <v>25639</v>
      </c>
    </row>
    <row r="10" spans="1:4">
      <c r="A10" s="3" t="s">
        <v>1296</v>
      </c>
    </row>
    <row r="11" spans="1:4">
      <c r="A11" s="4" t="s">
        <v>1297</v>
      </c>
      <c r="B11" s="4" t="s">
        <v>1298</v>
      </c>
      <c r="C11" s="4" t="s">
        <v>1299</v>
      </c>
      <c r="D11" s="4" t="s">
        <v>1299</v>
      </c>
    </row>
    <row r="12" spans="1:4">
      <c r="A12" s="4" t="s">
        <v>1300</v>
      </c>
      <c r="B12" s="4" t="s">
        <v>1301</v>
      </c>
      <c r="C12" s="4" t="s">
        <v>1302</v>
      </c>
      <c r="D12" s="4" t="s">
        <v>1302</v>
      </c>
    </row>
    <row r="13" spans="1:4">
      <c r="A13" s="4" t="s">
        <v>1303</v>
      </c>
      <c r="B13" s="6" t="n">
        <v>220</v>
      </c>
      <c r="C13" s="6" t="n">
        <v>164</v>
      </c>
      <c r="D13" s="6" t="n">
        <v>-56</v>
      </c>
    </row>
    <row r="14" spans="1:4">
      <c r="A14" s="4" t="s">
        <v>1304</v>
      </c>
      <c r="B14" s="4" t="s">
        <v>1305</v>
      </c>
      <c r="C14" s="4" t="s">
        <v>1305</v>
      </c>
      <c r="D14" s="4" t="s">
        <v>1305</v>
      </c>
    </row>
    <row r="15" spans="1:4">
      <c r="A15" s="4" t="s">
        <v>1306</v>
      </c>
      <c r="B15" s="4" t="s">
        <v>1301</v>
      </c>
      <c r="C15" s="4" t="s">
        <v>1307</v>
      </c>
      <c r="D15" s="4" t="s">
        <v>1307</v>
      </c>
    </row>
    <row r="16" spans="1:4">
      <c r="A16" s="4" t="s">
        <v>1308</v>
      </c>
      <c r="B16" s="4" t="s">
        <v>1309</v>
      </c>
      <c r="C16" s="4" t="s">
        <v>1309</v>
      </c>
      <c r="D16" s="4" t="s">
        <v>1309</v>
      </c>
    </row>
    <row r="17" spans="1:4">
      <c r="A17" s="4" t="s">
        <v>1310</v>
      </c>
      <c r="B17" s="6" t="n">
        <v>-346</v>
      </c>
      <c r="C17" s="6" t="n">
        <v>-16709</v>
      </c>
      <c r="D17" s="6" t="n">
        <v>0</v>
      </c>
    </row>
    <row r="18" spans="1:4">
      <c r="A18" s="4" t="s">
        <v>1311</v>
      </c>
      <c r="B18" s="4" t="s">
        <v>1305</v>
      </c>
      <c r="C18" s="4" t="s">
        <v>1312</v>
      </c>
      <c r="D18" s="4" t="s">
        <v>1305</v>
      </c>
    </row>
    <row r="19" spans="1:4">
      <c r="A19" s="4" t="s">
        <v>1313</v>
      </c>
      <c r="B19" s="4" t="s">
        <v>1305</v>
      </c>
      <c r="C19" s="4" t="s">
        <v>1305</v>
      </c>
      <c r="D19" s="4" t="s">
        <v>1305</v>
      </c>
    </row>
    <row r="20" spans="1:4">
      <c r="A20" s="4" t="s">
        <v>1314</v>
      </c>
      <c r="B20" s="4" t="s">
        <v>1315</v>
      </c>
      <c r="C20" s="4" t="s">
        <v>1316</v>
      </c>
      <c r="D20" s="4" t="s">
        <v>13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8</v>
      </c>
      <c r="B1" s="2" t="s">
        <v>1</v>
      </c>
    </row>
    <row r="2" spans="1:4">
      <c r="B2" s="2" t="s">
        <v>2</v>
      </c>
      <c r="C2" s="2" t="s">
        <v>35</v>
      </c>
      <c r="D2" s="2" t="s">
        <v>86</v>
      </c>
    </row>
    <row r="3" spans="1:4">
      <c r="A3" s="3" t="s">
        <v>294</v>
      </c>
    </row>
    <row r="4" spans="1:4">
      <c r="A4" s="4" t="s">
        <v>1319</v>
      </c>
      <c r="B4" s="6" t="n">
        <v>17000000</v>
      </c>
    </row>
    <row r="5" spans="1:4">
      <c r="A5" s="4" t="s">
        <v>1320</v>
      </c>
      <c r="B5" s="6" t="n">
        <v>0</v>
      </c>
    </row>
    <row r="6" spans="1:4">
      <c r="A6" s="4" t="s">
        <v>1321</v>
      </c>
      <c r="B6" s="4" t="s">
        <v>1298</v>
      </c>
      <c r="C6" s="4" t="s">
        <v>1299</v>
      </c>
      <c r="D6" s="4" t="s">
        <v>1299</v>
      </c>
    </row>
    <row r="7" spans="1:4">
      <c r="A7" s="4" t="s">
        <v>1322</v>
      </c>
      <c r="B7" s="4" t="s">
        <v>1315</v>
      </c>
      <c r="C7" s="4" t="s">
        <v>1316</v>
      </c>
      <c r="D7" s="4" t="s">
        <v>1317</v>
      </c>
    </row>
    <row r="8" spans="1:4">
      <c r="A8" s="4" t="s">
        <v>1323</v>
      </c>
      <c r="B8" s="6" t="n">
        <v>23566000</v>
      </c>
      <c r="C8" s="6" t="n">
        <v>25509000</v>
      </c>
    </row>
    <row r="9" spans="1:4">
      <c r="A9" s="4" t="s">
        <v>1324</v>
      </c>
      <c r="B9" s="5" t="n">
        <v>216000</v>
      </c>
      <c r="C9" s="5" t="n">
        <v>201000</v>
      </c>
    </row>
    <row r="10" spans="1:4">
      <c r="A10" s="4" t="s">
        <v>1310</v>
      </c>
      <c r="B10" s="6" t="n">
        <v>-346000</v>
      </c>
      <c r="C10" s="6" t="n">
        <v>-16709000</v>
      </c>
      <c r="D10"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35</v>
      </c>
    </row>
    <row r="2" spans="1:3">
      <c r="A2" s="3" t="s">
        <v>1326</v>
      </c>
    </row>
    <row r="3" spans="1:3">
      <c r="A3" s="4" t="s">
        <v>45</v>
      </c>
      <c r="B3" s="6" t="n">
        <v>10116</v>
      </c>
      <c r="C3" s="6" t="n">
        <v>10223</v>
      </c>
    </row>
    <row r="4" spans="1:3">
      <c r="A4" s="4" t="s">
        <v>1327</v>
      </c>
      <c r="B4" s="5" t="n">
        <v>311</v>
      </c>
      <c r="C4" s="5" t="n">
        <v>345</v>
      </c>
    </row>
    <row r="5" spans="1:3">
      <c r="A5" s="4" t="s">
        <v>1324</v>
      </c>
      <c r="B5" s="5" t="n">
        <v>216</v>
      </c>
      <c r="C5" s="5" t="n">
        <v>201</v>
      </c>
    </row>
    <row r="6" spans="1:3">
      <c r="A6" s="4" t="s">
        <v>1328</v>
      </c>
      <c r="B6" s="5" t="n">
        <v>3137</v>
      </c>
      <c r="C6" s="5" t="n">
        <v>2091</v>
      </c>
    </row>
    <row r="7" spans="1:3">
      <c r="A7" s="4" t="s">
        <v>1329</v>
      </c>
      <c r="B7" s="5" t="n">
        <v>3636</v>
      </c>
      <c r="C7" s="5" t="n">
        <v>6145</v>
      </c>
    </row>
    <row r="8" spans="1:3">
      <c r="A8" s="4" t="s">
        <v>1330</v>
      </c>
      <c r="B8" s="5" t="n">
        <v>711</v>
      </c>
      <c r="C8" s="5" t="n">
        <v>878</v>
      </c>
    </row>
    <row r="9" spans="1:3">
      <c r="A9" s="4" t="s">
        <v>1331</v>
      </c>
      <c r="B9" s="5" t="n">
        <v>1426</v>
      </c>
      <c r="C9" s="5" t="n">
        <v>1514</v>
      </c>
    </row>
    <row r="10" spans="1:3">
      <c r="A10" s="4" t="s">
        <v>1332</v>
      </c>
      <c r="B10" s="5" t="n">
        <v>629</v>
      </c>
      <c r="C10" s="5" t="n">
        <v>1017</v>
      </c>
    </row>
    <row r="11" spans="1:3">
      <c r="A11" s="4" t="s">
        <v>1333</v>
      </c>
      <c r="B11" s="5" t="n">
        <v>2477</v>
      </c>
      <c r="C11" s="5" t="n">
        <v>1277</v>
      </c>
    </row>
    <row r="12" spans="1:3">
      <c r="A12" s="4" t="s">
        <v>1334</v>
      </c>
      <c r="B12" s="5" t="n">
        <v>1064</v>
      </c>
      <c r="C12" s="5" t="n">
        <v>1098</v>
      </c>
    </row>
    <row r="13" spans="1:3">
      <c r="A13" s="4" t="s">
        <v>1335</v>
      </c>
      <c r="B13" s="5" t="n">
        <v>799</v>
      </c>
      <c r="C13" s="5" t="n">
        <v>801</v>
      </c>
    </row>
    <row r="14" spans="1:3">
      <c r="A14" s="4" t="s">
        <v>1336</v>
      </c>
      <c r="B14" s="5" t="n">
        <v>1486</v>
      </c>
      <c r="C14" s="5" t="n">
        <v>1224</v>
      </c>
    </row>
    <row r="15" spans="1:3">
      <c r="A15" s="4" t="s">
        <v>1337</v>
      </c>
      <c r="B15" s="5" t="n">
        <v>26008</v>
      </c>
      <c r="C15" s="5" t="n">
        <v>26814</v>
      </c>
    </row>
    <row r="16" spans="1:3">
      <c r="A16" s="3" t="s">
        <v>1338</v>
      </c>
    </row>
    <row r="17" spans="1:3">
      <c r="A17" s="4" t="s">
        <v>1339</v>
      </c>
      <c r="B17" s="5" t="n">
        <v>-11</v>
      </c>
      <c r="C17" s="5" t="n">
        <v>-380</v>
      </c>
    </row>
    <row r="18" spans="1:3">
      <c r="A18" s="4" t="s">
        <v>1340</v>
      </c>
      <c r="B18" s="5" t="n">
        <v>-1378</v>
      </c>
      <c r="C18" s="5" t="n">
        <v>-587</v>
      </c>
    </row>
    <row r="19" spans="1:3">
      <c r="A19" s="4" t="s">
        <v>1336</v>
      </c>
      <c r="B19" s="5" t="n">
        <v>-1053</v>
      </c>
      <c r="C19" s="5" t="n">
        <v>-338</v>
      </c>
    </row>
    <row r="20" spans="1:3">
      <c r="A20" s="4" t="s">
        <v>1341</v>
      </c>
      <c r="B20" s="5" t="n">
        <v>-2442</v>
      </c>
      <c r="C20" s="5" t="n">
        <v>-1305</v>
      </c>
    </row>
    <row r="21" spans="1:3">
      <c r="A21" s="4" t="s">
        <v>1323</v>
      </c>
      <c r="B21" s="6" t="n">
        <v>23566</v>
      </c>
      <c r="C21" s="6" t="n">
        <v>2550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42</v>
      </c>
      <c r="B1" s="2" t="s">
        <v>1</v>
      </c>
    </row>
    <row r="2" spans="1:4">
      <c r="B2" s="2" t="s">
        <v>2</v>
      </c>
      <c r="C2" s="2" t="s">
        <v>35</v>
      </c>
      <c r="D2" s="2" t="s">
        <v>86</v>
      </c>
    </row>
    <row r="3" spans="1:4">
      <c r="A3" s="4" t="s">
        <v>1343</v>
      </c>
      <c r="B3" s="4" t="s">
        <v>1344</v>
      </c>
    </row>
    <row r="4" spans="1:4">
      <c r="A4" s="4" t="s">
        <v>1345</v>
      </c>
      <c r="B4" s="4" t="s">
        <v>1346</v>
      </c>
    </row>
    <row r="5" spans="1:4">
      <c r="A5" s="4" t="s">
        <v>1347</v>
      </c>
      <c r="B5" s="6" t="n">
        <v>3200000</v>
      </c>
      <c r="C5" s="6" t="n">
        <v>2800000</v>
      </c>
      <c r="D5" s="6" t="n">
        <v>2500000</v>
      </c>
    </row>
    <row r="6" spans="1:4">
      <c r="A6" s="4" t="s">
        <v>1348</v>
      </c>
      <c r="B6" s="6" t="n">
        <v>0</v>
      </c>
      <c r="C6" s="6" t="n">
        <v>0</v>
      </c>
    </row>
    <row r="7" spans="1:4">
      <c r="A7" s="4" t="s">
        <v>1349</v>
      </c>
    </row>
    <row r="8" spans="1:4">
      <c r="A8" s="4" t="s">
        <v>1350</v>
      </c>
      <c r="B8" s="4" t="s">
        <v>1351</v>
      </c>
    </row>
    <row r="9" spans="1:4">
      <c r="A9" s="4" t="s">
        <v>1092</v>
      </c>
    </row>
    <row r="10" spans="1:4">
      <c r="A10" s="4" t="s">
        <v>1350</v>
      </c>
      <c r="B10" s="4" t="s">
        <v>135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5</v>
      </c>
      <c r="D2" s="2" t="s">
        <v>86</v>
      </c>
    </row>
    <row r="3" spans="1:4">
      <c r="A3" s="3" t="s">
        <v>297</v>
      </c>
    </row>
    <row r="4" spans="1:4">
      <c r="A4" s="4" t="s">
        <v>1354</v>
      </c>
      <c r="B4" s="6" t="n">
        <v>0</v>
      </c>
      <c r="C4" s="6" t="n">
        <v>0</v>
      </c>
      <c r="D4" s="6" t="n">
        <v>0</v>
      </c>
    </row>
    <row r="5" spans="1:4">
      <c r="A5" s="4" t="s">
        <v>1355</v>
      </c>
      <c r="B5" s="5" t="n">
        <v>38</v>
      </c>
      <c r="C5" s="5" t="n">
        <v>49</v>
      </c>
      <c r="D5" s="5" t="n">
        <v>67</v>
      </c>
    </row>
    <row r="6" spans="1:4">
      <c r="A6" s="4" t="s">
        <v>1356</v>
      </c>
      <c r="B6" s="5" t="n">
        <v>0</v>
      </c>
      <c r="C6" s="5" t="n">
        <v>0</v>
      </c>
      <c r="D6" s="5" t="n">
        <v>0</v>
      </c>
    </row>
    <row r="7" spans="1:4">
      <c r="A7" s="4" t="s">
        <v>1357</v>
      </c>
      <c r="B7" s="5" t="n">
        <v>-35</v>
      </c>
      <c r="C7" s="5" t="n">
        <v>-21</v>
      </c>
      <c r="D7" s="5" t="n">
        <v>-7</v>
      </c>
    </row>
    <row r="8" spans="1:4">
      <c r="A8" s="4" t="s">
        <v>1358</v>
      </c>
      <c r="B8" s="6" t="n">
        <v>3</v>
      </c>
      <c r="C8" s="6" t="n">
        <v>28</v>
      </c>
      <c r="D8" s="6" t="n">
        <v>6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5</v>
      </c>
      <c r="D2" s="2" t="s">
        <v>86</v>
      </c>
    </row>
    <row r="3" spans="1:4">
      <c r="A3" s="3" t="s">
        <v>1360</v>
      </c>
    </row>
    <row r="4" spans="1:4">
      <c r="A4" s="4" t="s">
        <v>1354</v>
      </c>
      <c r="B4" s="6" t="n">
        <v>0</v>
      </c>
      <c r="C4" s="6" t="n">
        <v>0</v>
      </c>
      <c r="D4" s="6" t="n">
        <v>0</v>
      </c>
    </row>
    <row r="5" spans="1:4">
      <c r="A5" s="4" t="s">
        <v>1361</v>
      </c>
      <c r="B5" s="5" t="n">
        <v>38</v>
      </c>
      <c r="C5" s="5" t="n">
        <v>49</v>
      </c>
      <c r="D5" s="5" t="n">
        <v>67</v>
      </c>
    </row>
    <row r="6" spans="1:4">
      <c r="A6" s="3" t="s">
        <v>1362</v>
      </c>
    </row>
    <row r="7" spans="1:4">
      <c r="A7" s="4" t="s">
        <v>1363</v>
      </c>
      <c r="B7" s="5" t="n">
        <v>883</v>
      </c>
      <c r="C7" s="5" t="n">
        <v>1194</v>
      </c>
    </row>
    <row r="8" spans="1:4">
      <c r="A8" s="4" t="s">
        <v>1364</v>
      </c>
      <c r="B8" s="5" t="n">
        <v>0</v>
      </c>
      <c r="C8" s="5" t="n">
        <v>0</v>
      </c>
    </row>
    <row r="9" spans="1:4">
      <c r="A9" s="4" t="s">
        <v>1365</v>
      </c>
      <c r="B9" s="5" t="n">
        <v>584</v>
      </c>
      <c r="C9" s="5" t="n">
        <v>440</v>
      </c>
    </row>
    <row r="10" spans="1:4">
      <c r="A10" s="4" t="s">
        <v>1366</v>
      </c>
      <c r="B10" s="5" t="n">
        <v>1467</v>
      </c>
      <c r="C10" s="5" t="n">
        <v>1634</v>
      </c>
    </row>
    <row r="11" spans="1:4">
      <c r="A11" s="4" t="s">
        <v>1367</v>
      </c>
    </row>
    <row r="12" spans="1:4">
      <c r="A12" s="3" t="s">
        <v>1368</v>
      </c>
    </row>
    <row r="13" spans="1:4">
      <c r="A13" s="4" t="s">
        <v>1369</v>
      </c>
      <c r="C13" s="5" t="n">
        <v>1188</v>
      </c>
    </row>
    <row r="14" spans="1:4">
      <c r="A14" s="3" t="s">
        <v>1360</v>
      </c>
    </row>
    <row r="15" spans="1:4">
      <c r="A15" s="4" t="s">
        <v>1370</v>
      </c>
      <c r="B15" s="5" t="n">
        <v>1194</v>
      </c>
      <c r="C15" s="5" t="n">
        <v>1394</v>
      </c>
    </row>
    <row r="16" spans="1:4">
      <c r="A16" s="4" t="s">
        <v>1354</v>
      </c>
      <c r="B16" s="5" t="n">
        <v>0</v>
      </c>
      <c r="C16" s="5" t="n">
        <v>0</v>
      </c>
    </row>
    <row r="17" spans="1:4">
      <c r="A17" s="4" t="s">
        <v>1361</v>
      </c>
      <c r="B17" s="5" t="n">
        <v>38</v>
      </c>
      <c r="C17" s="5" t="n">
        <v>49</v>
      </c>
    </row>
    <row r="18" spans="1:4">
      <c r="A18" s="4" t="s">
        <v>1371</v>
      </c>
      <c r="B18" s="5" t="n">
        <v>0</v>
      </c>
      <c r="C18" s="5" t="n">
        <v>0</v>
      </c>
    </row>
    <row r="19" spans="1:4">
      <c r="A19" s="4" t="s">
        <v>1372</v>
      </c>
      <c r="B19" s="5" t="n">
        <v>-174</v>
      </c>
      <c r="C19" s="5" t="n">
        <v>-116</v>
      </c>
    </row>
    <row r="20" spans="1:4">
      <c r="A20" s="4" t="s">
        <v>1373</v>
      </c>
      <c r="B20" s="5" t="n">
        <v>-169</v>
      </c>
      <c r="C20" s="5" t="n">
        <v>-133</v>
      </c>
    </row>
    <row r="21" spans="1:4">
      <c r="A21" s="4" t="s">
        <v>1374</v>
      </c>
      <c r="B21" s="5" t="n">
        <v>883</v>
      </c>
      <c r="C21" s="5" t="n">
        <v>1194</v>
      </c>
      <c r="D21" s="5" t="n">
        <v>1394</v>
      </c>
    </row>
    <row r="22" spans="1:4">
      <c r="A22" s="3" t="s">
        <v>1362</v>
      </c>
    </row>
    <row r="23" spans="1:4">
      <c r="A23" s="4" t="s">
        <v>1373</v>
      </c>
      <c r="B23" s="5" t="n">
        <v>-169</v>
      </c>
      <c r="C23" s="5" t="n">
        <v>-133</v>
      </c>
    </row>
    <row r="24" spans="1:4">
      <c r="A24" s="4" t="s">
        <v>1375</v>
      </c>
    </row>
    <row r="25" spans="1:4">
      <c r="A25" s="3" t="s">
        <v>1360</v>
      </c>
    </row>
    <row r="26" spans="1:4">
      <c r="A26" s="4" t="s">
        <v>1373</v>
      </c>
      <c r="B26" s="5" t="n">
        <v>-169</v>
      </c>
      <c r="C26" s="5" t="n">
        <v>-133</v>
      </c>
    </row>
    <row r="27" spans="1:4">
      <c r="A27" s="3" t="s">
        <v>1362</v>
      </c>
    </row>
    <row r="28" spans="1:4">
      <c r="A28" s="4" t="s">
        <v>1376</v>
      </c>
      <c r="B28" s="5" t="n">
        <v>0</v>
      </c>
      <c r="C28" s="5" t="n">
        <v>0</v>
      </c>
    </row>
    <row r="29" spans="1:4">
      <c r="A29" s="4" t="s">
        <v>1377</v>
      </c>
      <c r="B29" s="5" t="n">
        <v>0</v>
      </c>
      <c r="C29" s="5" t="n">
        <v>0</v>
      </c>
    </row>
    <row r="30" spans="1:4">
      <c r="A30" s="4" t="s">
        <v>1378</v>
      </c>
      <c r="B30" s="5" t="n">
        <v>169</v>
      </c>
      <c r="C30" s="5" t="n">
        <v>133</v>
      </c>
    </row>
    <row r="31" spans="1:4">
      <c r="A31" s="4" t="s">
        <v>1373</v>
      </c>
      <c r="B31" s="5" t="n">
        <v>-169</v>
      </c>
      <c r="C31" s="5" t="n">
        <v>-133</v>
      </c>
    </row>
    <row r="32" spans="1:4">
      <c r="A32" s="4" t="s">
        <v>1379</v>
      </c>
      <c r="B32" s="6" t="n">
        <v>0</v>
      </c>
      <c r="C32" s="6" t="n">
        <v>0</v>
      </c>
      <c r="D32"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5</v>
      </c>
    </row>
    <row r="2" spans="1:3">
      <c r="A2" s="3" t="s">
        <v>297</v>
      </c>
    </row>
    <row r="3" spans="1:3">
      <c r="A3" s="4" t="s">
        <v>1381</v>
      </c>
      <c r="B3" s="6" t="n">
        <v>883</v>
      </c>
      <c r="C3" s="6" t="n">
        <v>119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2</v>
      </c>
      <c r="B1" s="2" t="s">
        <v>2</v>
      </c>
      <c r="C1" s="2" t="s">
        <v>35</v>
      </c>
      <c r="D1" s="2" t="s">
        <v>86</v>
      </c>
    </row>
    <row r="2" spans="1:4">
      <c r="A2" s="3" t="s">
        <v>1383</v>
      </c>
    </row>
    <row r="3" spans="1:4">
      <c r="A3" s="4" t="s">
        <v>1384</v>
      </c>
      <c r="B3" s="6" t="n">
        <v>-461</v>
      </c>
      <c r="C3" s="6" t="n">
        <v>-347</v>
      </c>
      <c r="D3" s="6" t="n">
        <v>-225</v>
      </c>
    </row>
    <row r="4" spans="1:4">
      <c r="A4" s="4" t="s">
        <v>1385</v>
      </c>
      <c r="B4" s="5" t="n">
        <v>0</v>
      </c>
      <c r="C4" s="5" t="n">
        <v>0</v>
      </c>
      <c r="D4" s="5" t="n">
        <v>0</v>
      </c>
    </row>
    <row r="5" spans="1:4">
      <c r="A5" s="4" t="s">
        <v>156</v>
      </c>
      <c r="B5" s="5" t="n">
        <v>-461</v>
      </c>
      <c r="C5" s="6" t="n">
        <v>-347</v>
      </c>
      <c r="D5" s="6" t="n">
        <v>-225</v>
      </c>
    </row>
    <row r="6" spans="1:4">
      <c r="A6" s="4" t="s">
        <v>1386</v>
      </c>
    </row>
    <row r="7" spans="1:4">
      <c r="A7" s="3" t="s">
        <v>1383</v>
      </c>
    </row>
    <row r="8" spans="1:4">
      <c r="A8" s="4" t="s">
        <v>1384</v>
      </c>
      <c r="B8" s="5" t="n">
        <v>0</v>
      </c>
    </row>
    <row r="9" spans="1:4">
      <c r="A9" s="4" t="s">
        <v>1385</v>
      </c>
      <c r="B9" s="5" t="n">
        <v>-60</v>
      </c>
    </row>
    <row r="10" spans="1:4">
      <c r="A10" s="4" t="s">
        <v>156</v>
      </c>
      <c r="B10" s="6" t="n">
        <v>-6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5</v>
      </c>
      <c r="D2" s="2" t="s">
        <v>86</v>
      </c>
    </row>
    <row r="3" spans="1:4">
      <c r="A3" s="3" t="s">
        <v>1388</v>
      </c>
    </row>
    <row r="4" spans="1:4">
      <c r="A4" s="4" t="s">
        <v>1182</v>
      </c>
      <c r="B4" s="4" t="s">
        <v>1389</v>
      </c>
      <c r="C4" s="4" t="s">
        <v>1390</v>
      </c>
      <c r="D4" s="4" t="s">
        <v>1391</v>
      </c>
    </row>
    <row r="5" spans="1:4">
      <c r="A5" s="4" t="s">
        <v>1392</v>
      </c>
      <c r="B5" s="4" t="s">
        <v>1344</v>
      </c>
      <c r="C5" s="4" t="s">
        <v>1344</v>
      </c>
      <c r="D5" s="4" t="s">
        <v>1344</v>
      </c>
    </row>
    <row r="6" spans="1:4">
      <c r="A6" s="4" t="s">
        <v>1393</v>
      </c>
      <c r="B6" s="4" t="s">
        <v>1394</v>
      </c>
      <c r="C6" s="4" t="s">
        <v>1394</v>
      </c>
      <c r="D6" s="4" t="s">
        <v>1394</v>
      </c>
    </row>
    <row r="7" spans="1:4">
      <c r="A7" s="4" t="s">
        <v>1395</v>
      </c>
      <c r="B7" s="5" t="n">
        <v>2024</v>
      </c>
      <c r="C7" s="5" t="n">
        <v>2023</v>
      </c>
      <c r="D7" s="5" t="n">
        <v>202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96</v>
      </c>
      <c r="B1" s="2" t="s">
        <v>1</v>
      </c>
    </row>
    <row r="2" spans="1:4">
      <c r="B2" s="2" t="s">
        <v>2</v>
      </c>
      <c r="C2" s="2" t="s">
        <v>35</v>
      </c>
      <c r="D2" s="2" t="s">
        <v>86</v>
      </c>
    </row>
    <row r="3" spans="1:4">
      <c r="A3" s="3" t="s">
        <v>1388</v>
      </c>
    </row>
    <row r="4" spans="1:4">
      <c r="A4" s="4" t="s">
        <v>1182</v>
      </c>
      <c r="B4" s="4" t="s">
        <v>1390</v>
      </c>
      <c r="C4" s="4" t="s">
        <v>1391</v>
      </c>
      <c r="D4" s="4" t="s">
        <v>1397</v>
      </c>
    </row>
    <row r="5" spans="1:4">
      <c r="A5" s="4" t="s">
        <v>1392</v>
      </c>
      <c r="B5" s="4" t="s">
        <v>1344</v>
      </c>
      <c r="C5" s="4" t="s">
        <v>1344</v>
      </c>
      <c r="D5" s="4" t="s">
        <v>1398</v>
      </c>
    </row>
    <row r="6" spans="1:4">
      <c r="A6" s="4" t="s">
        <v>1393</v>
      </c>
      <c r="B6" s="4" t="s">
        <v>1394</v>
      </c>
      <c r="C6" s="4" t="s">
        <v>1394</v>
      </c>
      <c r="D6" s="4" t="s">
        <v>1394</v>
      </c>
    </row>
    <row r="7" spans="1:4">
      <c r="A7" s="4" t="s">
        <v>1395</v>
      </c>
      <c r="B7" s="5" t="n">
        <v>2023</v>
      </c>
      <c r="C7" s="5" t="n">
        <v>2022</v>
      </c>
      <c r="D7" s="5" t="n">
        <v>2022</v>
      </c>
    </row>
    <row r="8" spans="1:4">
      <c r="A8" s="4" t="s">
        <v>1399</v>
      </c>
      <c r="B8" s="4" t="s">
        <v>1198</v>
      </c>
      <c r="C8" s="4" t="s">
        <v>1198</v>
      </c>
      <c r="D8" s="4" t="s">
        <v>1198</v>
      </c>
    </row>
    <row r="9" spans="1:4">
      <c r="A9" s="4" t="s">
        <v>1400</v>
      </c>
      <c r="B9" s="4" t="s">
        <v>1401</v>
      </c>
      <c r="C9" s="4" t="s">
        <v>1402</v>
      </c>
      <c r="D9" s="4" t="s">
        <v>140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3</v>
      </c>
      <c r="B1" s="2" t="s">
        <v>1</v>
      </c>
    </row>
    <row r="2" spans="1:2">
      <c r="B2" s="2" t="s">
        <v>520</v>
      </c>
    </row>
    <row r="3" spans="1:2">
      <c r="A3" s="3" t="s">
        <v>297</v>
      </c>
    </row>
    <row r="4" spans="1:2">
      <c r="A4" s="4" t="s">
        <v>1404</v>
      </c>
      <c r="B4" s="6" t="n">
        <v>17</v>
      </c>
    </row>
    <row r="5" spans="1:2">
      <c r="A5" s="4" t="s">
        <v>1405</v>
      </c>
      <c r="B5" s="5" t="n">
        <v>1</v>
      </c>
    </row>
    <row r="6" spans="1:2">
      <c r="A6" s="4" t="s">
        <v>1406</v>
      </c>
      <c r="B6" s="5" t="n">
        <v>-15</v>
      </c>
    </row>
    <row r="7" spans="1:2">
      <c r="A7" s="4" t="s">
        <v>1407</v>
      </c>
      <c r="B7" s="6" t="n">
        <v>-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08</v>
      </c>
      <c r="B1" s="2" t="s">
        <v>520</v>
      </c>
    </row>
    <row r="2" spans="1:2">
      <c r="A2" s="3" t="s">
        <v>1409</v>
      </c>
    </row>
    <row r="3" spans="1:2">
      <c r="A3" s="5" t="n">
        <v>2016</v>
      </c>
      <c r="B3" s="6" t="n">
        <v>109</v>
      </c>
    </row>
    <row r="4" spans="1:2">
      <c r="A4" s="5" t="n">
        <v>2017</v>
      </c>
      <c r="B4" s="5" t="n">
        <v>102</v>
      </c>
    </row>
    <row r="5" spans="1:2">
      <c r="A5" s="5" t="n">
        <v>2018</v>
      </c>
      <c r="B5" s="5" t="n">
        <v>97</v>
      </c>
    </row>
    <row r="6" spans="1:2">
      <c r="A6" s="5" t="n">
        <v>2019</v>
      </c>
      <c r="B6" s="5" t="n">
        <v>90</v>
      </c>
    </row>
    <row r="7" spans="1:2">
      <c r="A7" s="5" t="n">
        <v>2020</v>
      </c>
      <c r="B7" s="5" t="n">
        <v>84</v>
      </c>
    </row>
    <row r="8" spans="1:2">
      <c r="A8" s="4" t="s">
        <v>1410</v>
      </c>
      <c r="B8" s="6" t="n">
        <v>32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AJ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6"/>
    <col customWidth="1" max="7" min="7" width="16"/>
    <col customWidth="1" max="8" min="8" width="14"/>
    <col customWidth="1" max="9" min="9" width="16"/>
    <col customWidth="1" max="10" min="10" width="16"/>
    <col customWidth="1" max="11" min="11" width="16"/>
    <col customWidth="1" max="12" min="12" width="15"/>
    <col customWidth="1" max="13" min="13" width="16"/>
    <col customWidth="1" max="14" min="14" width="15"/>
    <col customWidth="1" max="15" min="15" width="15"/>
    <col customWidth="1" max="16" min="16" width="16"/>
    <col customWidth="1" max="17" min="17" width="14"/>
    <col customWidth="1" max="18" min="18" width="16"/>
    <col customWidth="1" max="19" min="19" width="16"/>
    <col customWidth="1" max="20" min="20" width="15"/>
    <col customWidth="1" max="21" min="21" width="14"/>
    <col customWidth="1" max="22" min="22" width="16"/>
    <col customWidth="1" max="23" min="23" width="16"/>
    <col customWidth="1" max="24" min="24" width="15"/>
    <col customWidth="1" max="25" min="25" width="16"/>
    <col customWidth="1" max="26" min="26" width="15"/>
    <col customWidth="1" max="27" min="27" width="14"/>
    <col customWidth="1" max="28" min="28" width="16"/>
    <col customWidth="1" max="29" min="29" width="15"/>
    <col customWidth="1" max="30" min="30" width="15"/>
    <col customWidth="1" max="31" min="31" width="14"/>
    <col customWidth="1" max="32" min="32" width="15"/>
    <col customWidth="1" max="33" min="33" width="15"/>
    <col customWidth="1" max="34" min="34" width="14"/>
    <col customWidth="1" max="35" min="35" width="14"/>
    <col customWidth="1" max="36" min="36" width="14"/>
  </cols>
  <sheetData>
    <row r="1" spans="1:36">
      <c r="A1" s="1" t="s">
        <v>1411</v>
      </c>
      <c r="B1" s="2" t="s">
        <v>1412</v>
      </c>
      <c r="C1" s="2" t="s">
        <v>1413</v>
      </c>
      <c r="D1" s="2" t="s">
        <v>1414</v>
      </c>
      <c r="E1" s="2" t="s">
        <v>1415</v>
      </c>
      <c r="F1" s="2" t="s">
        <v>1416</v>
      </c>
      <c r="G1" s="2" t="s">
        <v>1417</v>
      </c>
      <c r="H1" s="2" t="s">
        <v>1418</v>
      </c>
      <c r="I1" s="2" t="s">
        <v>1419</v>
      </c>
      <c r="J1" s="2" t="s">
        <v>1420</v>
      </c>
      <c r="K1" s="2" t="s">
        <v>1421</v>
      </c>
      <c r="L1" s="2" t="s">
        <v>1422</v>
      </c>
      <c r="M1" s="2" t="s">
        <v>1423</v>
      </c>
      <c r="N1" s="2" t="s">
        <v>1423</v>
      </c>
      <c r="O1" s="2" t="s">
        <v>1423</v>
      </c>
      <c r="P1" s="2" t="s">
        <v>1424</v>
      </c>
      <c r="Q1" s="2" t="s">
        <v>1425</v>
      </c>
      <c r="R1" s="2" t="s">
        <v>1426</v>
      </c>
      <c r="S1" s="2" t="s">
        <v>1427</v>
      </c>
      <c r="T1" s="2" t="s">
        <v>1428</v>
      </c>
      <c r="U1" s="2" t="s">
        <v>1429</v>
      </c>
      <c r="V1" s="2" t="s">
        <v>1430</v>
      </c>
      <c r="W1" s="2" t="s">
        <v>1431</v>
      </c>
      <c r="X1" s="2" t="s">
        <v>1432</v>
      </c>
      <c r="Y1" s="2" t="s">
        <v>1433</v>
      </c>
      <c r="Z1" s="2" t="s">
        <v>1434</v>
      </c>
      <c r="AA1" s="2" t="s">
        <v>1435</v>
      </c>
      <c r="AB1" s="2" t="s">
        <v>1436</v>
      </c>
      <c r="AC1" s="2" t="s">
        <v>1437</v>
      </c>
      <c r="AD1" s="2" t="s">
        <v>1438</v>
      </c>
      <c r="AE1" s="2" t="s">
        <v>1439</v>
      </c>
      <c r="AF1" s="2" t="s">
        <v>1440</v>
      </c>
      <c r="AG1" s="2" t="s">
        <v>1441</v>
      </c>
      <c r="AH1" s="2" t="s">
        <v>2</v>
      </c>
      <c r="AI1" s="2" t="s">
        <v>35</v>
      </c>
      <c r="AJ1" s="2" t="s">
        <v>86</v>
      </c>
    </row>
    <row r="2" spans="1:36">
      <c r="A2" s="3" t="s">
        <v>1442</v>
      </c>
    </row>
    <row r="3" spans="1:36">
      <c r="A3" s="4" t="s">
        <v>1443</v>
      </c>
      <c r="AH3" s="7" t="n">
        <v>14.5</v>
      </c>
      <c r="AI3" s="7" t="n">
        <v>12.99</v>
      </c>
      <c r="AJ3" s="7" t="n">
        <v>9.880000000000001</v>
      </c>
    </row>
    <row r="4" spans="1:36">
      <c r="A4" s="4" t="s">
        <v>1444</v>
      </c>
      <c r="AH4" s="5" t="n">
        <v>5000000</v>
      </c>
    </row>
    <row r="5" spans="1:36">
      <c r="A5" s="4" t="s">
        <v>1445</v>
      </c>
      <c r="E5" s="4" t="s">
        <v>1446</v>
      </c>
      <c r="H5" s="4" t="s">
        <v>1446</v>
      </c>
      <c r="P5" s="4" t="s">
        <v>1446</v>
      </c>
      <c r="Q5" s="4" t="s">
        <v>1446</v>
      </c>
      <c r="U5" s="4" t="s">
        <v>1446</v>
      </c>
      <c r="AA5" s="4" t="s">
        <v>1446</v>
      </c>
      <c r="AE5" s="4" t="s">
        <v>1447</v>
      </c>
    </row>
    <row r="6" spans="1:36">
      <c r="A6" s="4" t="s">
        <v>1448</v>
      </c>
      <c r="AH6" s="5" t="n">
        <v>3156378</v>
      </c>
    </row>
    <row r="7" spans="1:36">
      <c r="A7" s="4" t="s">
        <v>1449</v>
      </c>
      <c r="E7" s="4" t="s">
        <v>1024</v>
      </c>
      <c r="H7" s="4" t="s">
        <v>1024</v>
      </c>
      <c r="P7" s="4" t="s">
        <v>1024</v>
      </c>
      <c r="Q7" s="4" t="s">
        <v>1019</v>
      </c>
      <c r="U7" s="4" t="s">
        <v>1024</v>
      </c>
      <c r="AA7" s="4" t="s">
        <v>1024</v>
      </c>
      <c r="AE7" s="4" t="s">
        <v>1024</v>
      </c>
    </row>
    <row r="8" spans="1:36">
      <c r="A8" s="4" t="s">
        <v>1450</v>
      </c>
      <c r="E8" s="4" t="s">
        <v>1451</v>
      </c>
      <c r="H8" s="4" t="s">
        <v>1451</v>
      </c>
      <c r="P8" s="4" t="s">
        <v>1451</v>
      </c>
      <c r="U8" s="4" t="s">
        <v>1451</v>
      </c>
      <c r="AA8" s="4" t="s">
        <v>1451</v>
      </c>
      <c r="AE8" s="4" t="s">
        <v>1451</v>
      </c>
    </row>
    <row r="9" spans="1:36">
      <c r="A9" s="4" t="s">
        <v>1452</v>
      </c>
      <c r="E9" s="4" t="s">
        <v>1131</v>
      </c>
      <c r="H9" s="4" t="s">
        <v>1131</v>
      </c>
      <c r="P9" s="4" t="s">
        <v>1131</v>
      </c>
      <c r="U9" s="4" t="s">
        <v>1131</v>
      </c>
      <c r="AA9" s="4" t="s">
        <v>1131</v>
      </c>
      <c r="AE9" s="4" t="s">
        <v>1131</v>
      </c>
    </row>
    <row r="10" spans="1:36">
      <c r="A10" s="4" t="s">
        <v>1453</v>
      </c>
      <c r="E10" s="4" t="s">
        <v>1454</v>
      </c>
      <c r="H10" s="4" t="s">
        <v>1454</v>
      </c>
      <c r="P10" s="4" t="s">
        <v>1454</v>
      </c>
      <c r="U10" s="4" t="s">
        <v>1454</v>
      </c>
      <c r="AA10" s="4" t="s">
        <v>1454</v>
      </c>
      <c r="AE10" s="4" t="s">
        <v>1454</v>
      </c>
    </row>
    <row r="11" spans="1:36">
      <c r="A11" s="4" t="s">
        <v>620</v>
      </c>
    </row>
    <row r="12" spans="1:36">
      <c r="A12" s="3" t="s">
        <v>1442</v>
      </c>
    </row>
    <row r="13" spans="1:36">
      <c r="A13" s="4" t="s">
        <v>1455</v>
      </c>
      <c r="B13" s="5" t="n">
        <v>2000</v>
      </c>
      <c r="C13" s="5" t="n">
        <v>3000</v>
      </c>
      <c r="D13" s="5" t="n">
        <v>2000</v>
      </c>
      <c r="F13" s="5" t="n">
        <v>77500</v>
      </c>
    </row>
    <row r="14" spans="1:36">
      <c r="A14" s="4" t="s">
        <v>1443</v>
      </c>
      <c r="B14" s="7" t="n">
        <v>13.82</v>
      </c>
      <c r="C14" s="7" t="n">
        <v>15.44</v>
      </c>
      <c r="D14" s="7" t="n">
        <v>14.08</v>
      </c>
      <c r="F14" s="7" t="n">
        <v>14.49</v>
      </c>
      <c r="Q14" s="7" t="n">
        <v>9.18</v>
      </c>
      <c r="AH14" s="7" t="n">
        <v>12.08</v>
      </c>
    </row>
    <row r="15" spans="1:36">
      <c r="A15" s="4" t="s">
        <v>1456</v>
      </c>
      <c r="B15" s="4" t="s">
        <v>1457</v>
      </c>
      <c r="C15" s="4" t="s">
        <v>1458</v>
      </c>
      <c r="D15" s="4" t="s">
        <v>1459</v>
      </c>
      <c r="F15" s="4" t="s">
        <v>1460</v>
      </c>
    </row>
    <row r="16" spans="1:36">
      <c r="A16" s="4" t="s">
        <v>1461</v>
      </c>
      <c r="B16" s="5" t="n">
        <v>1</v>
      </c>
      <c r="C16" s="5" t="n">
        <v>1</v>
      </c>
      <c r="D16" s="5" t="n">
        <v>1</v>
      </c>
      <c r="F16" s="5" t="n">
        <v>1</v>
      </c>
    </row>
    <row r="17" spans="1:36">
      <c r="A17" s="4" t="s">
        <v>1462</v>
      </c>
      <c r="AH17" s="9" t="n">
        <v>2.6</v>
      </c>
    </row>
    <row r="18" spans="1:36">
      <c r="A18" s="4" t="s">
        <v>1463</v>
      </c>
      <c r="AI18" s="9" t="n">
        <v>3.8</v>
      </c>
      <c r="AJ18" s="9" t="n">
        <v>3.2</v>
      </c>
    </row>
    <row r="19" spans="1:36">
      <c r="A19" s="4" t="s">
        <v>1464</v>
      </c>
      <c r="AH19" s="9" t="n">
        <v>2.9</v>
      </c>
    </row>
    <row r="20" spans="1:36">
      <c r="A20" s="4" t="s">
        <v>1465</v>
      </c>
    </row>
    <row r="21" spans="1:36">
      <c r="A21" s="3" t="s">
        <v>1442</v>
      </c>
    </row>
    <row r="22" spans="1:36">
      <c r="A22" s="4" t="s">
        <v>1443</v>
      </c>
      <c r="E22" s="7" t="n">
        <v>14.17</v>
      </c>
      <c r="H22" s="7" t="n">
        <v>13.29</v>
      </c>
    </row>
    <row r="23" spans="1:36">
      <c r="A23" s="4" t="s">
        <v>1466</v>
      </c>
    </row>
    <row r="24" spans="1:36">
      <c r="A24" s="3" t="s">
        <v>1442</v>
      </c>
    </row>
    <row r="25" spans="1:36">
      <c r="A25" s="4" t="s">
        <v>1443</v>
      </c>
      <c r="E25" s="8" t="n">
        <v>13.25</v>
      </c>
    </row>
    <row r="26" spans="1:36">
      <c r="A26" s="4" t="s">
        <v>1467</v>
      </c>
    </row>
    <row r="27" spans="1:36">
      <c r="A27" s="3" t="s">
        <v>1442</v>
      </c>
    </row>
    <row r="28" spans="1:36">
      <c r="A28" s="4" t="s">
        <v>1443</v>
      </c>
      <c r="E28" s="7" t="n">
        <v>15.83</v>
      </c>
      <c r="H28" s="7" t="n">
        <v>15.09</v>
      </c>
    </row>
    <row r="29" spans="1:36">
      <c r="A29" s="4" t="s">
        <v>1468</v>
      </c>
    </row>
    <row r="30" spans="1:36">
      <c r="A30" s="3" t="s">
        <v>1442</v>
      </c>
    </row>
    <row r="31" spans="1:36">
      <c r="A31" s="4" t="s">
        <v>1455</v>
      </c>
      <c r="G31" s="5" t="n">
        <v>5000</v>
      </c>
    </row>
    <row r="32" spans="1:36">
      <c r="A32" s="4" t="s">
        <v>1443</v>
      </c>
      <c r="G32" s="7" t="n">
        <v>12.99</v>
      </c>
    </row>
    <row r="33" spans="1:36">
      <c r="A33" s="4" t="s">
        <v>1456</v>
      </c>
      <c r="G33" s="4" t="s">
        <v>1469</v>
      </c>
    </row>
    <row r="34" spans="1:36">
      <c r="A34" s="4" t="s">
        <v>1461</v>
      </c>
      <c r="G34" s="5" t="n">
        <v>1</v>
      </c>
    </row>
    <row r="35" spans="1:36">
      <c r="A35" s="4" t="s">
        <v>1470</v>
      </c>
    </row>
    <row r="36" spans="1:36">
      <c r="A36" s="3" t="s">
        <v>1442</v>
      </c>
    </row>
    <row r="37" spans="1:36">
      <c r="A37" s="4" t="s">
        <v>1455</v>
      </c>
      <c r="G37" s="5" t="n">
        <v>7000</v>
      </c>
    </row>
    <row r="38" spans="1:36">
      <c r="A38" s="4" t="s">
        <v>1443</v>
      </c>
      <c r="G38" s="7" t="n">
        <v>12.99</v>
      </c>
    </row>
    <row r="39" spans="1:36">
      <c r="A39" s="4" t="s">
        <v>1456</v>
      </c>
      <c r="G39" s="4" t="s">
        <v>1471</v>
      </c>
    </row>
    <row r="40" spans="1:36">
      <c r="A40" s="4" t="s">
        <v>1461</v>
      </c>
      <c r="G40" s="5" t="n">
        <v>1</v>
      </c>
    </row>
    <row r="41" spans="1:36">
      <c r="A41" s="4" t="s">
        <v>1472</v>
      </c>
    </row>
    <row r="42" spans="1:36">
      <c r="A42" s="3" t="s">
        <v>1442</v>
      </c>
    </row>
    <row r="43" spans="1:36">
      <c r="A43" s="4" t="s">
        <v>1455</v>
      </c>
      <c r="G43" s="5" t="n">
        <v>7000</v>
      </c>
    </row>
    <row r="44" spans="1:36">
      <c r="A44" s="4" t="s">
        <v>1443</v>
      </c>
      <c r="G44" s="7" t="n">
        <v>12.99</v>
      </c>
    </row>
    <row r="45" spans="1:36">
      <c r="A45" s="4" t="s">
        <v>1456</v>
      </c>
      <c r="G45" s="4" t="s">
        <v>1469</v>
      </c>
    </row>
    <row r="46" spans="1:36">
      <c r="A46" s="4" t="s">
        <v>1461</v>
      </c>
      <c r="G46" s="5" t="n">
        <v>1</v>
      </c>
    </row>
    <row r="47" spans="1:36">
      <c r="A47" s="4" t="s">
        <v>1473</v>
      </c>
    </row>
    <row r="48" spans="1:36">
      <c r="A48" s="3" t="s">
        <v>1442</v>
      </c>
    </row>
    <row r="49" spans="1:36">
      <c r="A49" s="4" t="s">
        <v>1455</v>
      </c>
      <c r="G49" s="5" t="n">
        <v>7000</v>
      </c>
    </row>
    <row r="50" spans="1:36">
      <c r="A50" s="4" t="s">
        <v>1443</v>
      </c>
      <c r="G50" s="7" t="n">
        <v>12.99</v>
      </c>
    </row>
    <row r="51" spans="1:36">
      <c r="A51" s="4" t="s">
        <v>1456</v>
      </c>
      <c r="G51" s="4" t="s">
        <v>1471</v>
      </c>
    </row>
    <row r="52" spans="1:36">
      <c r="A52" s="4" t="s">
        <v>1461</v>
      </c>
      <c r="G52" s="5" t="n">
        <v>1</v>
      </c>
    </row>
    <row r="53" spans="1:36">
      <c r="A53" s="4" t="s">
        <v>1474</v>
      </c>
    </row>
    <row r="54" spans="1:36">
      <c r="A54" s="3" t="s">
        <v>1442</v>
      </c>
    </row>
    <row r="55" spans="1:36">
      <c r="A55" s="4" t="s">
        <v>1455</v>
      </c>
      <c r="E55" s="5" t="n">
        <v>102000000</v>
      </c>
      <c r="H55" s="5" t="n">
        <v>93500000</v>
      </c>
      <c r="P55" s="5" t="n">
        <v>160650000</v>
      </c>
      <c r="Q55" s="5" t="n">
        <v>60000000</v>
      </c>
      <c r="U55" s="5" t="n">
        <v>125000000</v>
      </c>
      <c r="AA55" s="5" t="n">
        <v>125000000</v>
      </c>
      <c r="AE55" s="5" t="n">
        <v>128611000</v>
      </c>
    </row>
    <row r="56" spans="1:36">
      <c r="A56" s="4" t="s">
        <v>1474</v>
      </c>
    </row>
    <row r="57" spans="1:36">
      <c r="A57" s="3" t="s">
        <v>1442</v>
      </c>
    </row>
    <row r="58" spans="1:36">
      <c r="A58" s="4" t="s">
        <v>1455</v>
      </c>
      <c r="I58" s="5" t="n">
        <v>15000</v>
      </c>
      <c r="J58" s="5" t="n">
        <v>10000</v>
      </c>
      <c r="K58" s="5" t="n">
        <v>33000</v>
      </c>
      <c r="L58" s="5" t="n">
        <v>10000</v>
      </c>
      <c r="M58" s="5" t="n">
        <v>20000</v>
      </c>
      <c r="N58" s="5" t="n">
        <v>10000</v>
      </c>
      <c r="O58" s="5" t="n">
        <v>5000</v>
      </c>
      <c r="P58" s="5" t="n">
        <v>18348</v>
      </c>
      <c r="R58" s="5" t="n">
        <v>1000</v>
      </c>
      <c r="S58" s="5" t="n">
        <v>10000</v>
      </c>
      <c r="V58" s="5" t="n">
        <v>20000</v>
      </c>
      <c r="W58" s="5" t="n">
        <v>3500</v>
      </c>
      <c r="X58" s="5" t="n">
        <v>27500</v>
      </c>
      <c r="Y58" s="5" t="n">
        <v>46000</v>
      </c>
      <c r="Z58" s="5" t="n">
        <v>5000</v>
      </c>
      <c r="AB58" s="5" t="n">
        <v>3000</v>
      </c>
      <c r="AC58" s="5" t="n">
        <v>45000</v>
      </c>
      <c r="AD58" s="5" t="n">
        <v>10000</v>
      </c>
      <c r="AF58" s="5" t="n">
        <v>100000</v>
      </c>
      <c r="AG58" s="5" t="n">
        <v>25000</v>
      </c>
    </row>
    <row r="59" spans="1:36">
      <c r="A59" s="4" t="s">
        <v>1443</v>
      </c>
      <c r="I59" s="7" t="n">
        <v>13.96</v>
      </c>
      <c r="J59" s="7" t="n">
        <v>10.09</v>
      </c>
      <c r="K59" s="7" t="n">
        <v>10.02</v>
      </c>
      <c r="L59" s="7" t="n">
        <v>9.34</v>
      </c>
      <c r="M59" s="7" t="n">
        <v>8.84</v>
      </c>
      <c r="N59" s="7" t="n">
        <v>8.84</v>
      </c>
      <c r="O59" s="7" t="n">
        <v>8.84</v>
      </c>
      <c r="P59" s="7" t="n">
        <v>8.43</v>
      </c>
      <c r="R59" s="7" t="n">
        <v>9.84</v>
      </c>
      <c r="S59" s="7" t="n">
        <v>8.449999999999999</v>
      </c>
      <c r="V59" s="7" t="n">
        <v>8.380000000000001</v>
      </c>
      <c r="W59" s="7" t="n">
        <v>9.26</v>
      </c>
      <c r="X59" s="7" t="n">
        <v>8.890000000000001</v>
      </c>
      <c r="Y59" s="7" t="n">
        <v>9.18</v>
      </c>
      <c r="Z59" s="7" t="n">
        <v>8.75</v>
      </c>
      <c r="AB59" s="7" t="n">
        <v>7.57</v>
      </c>
      <c r="AC59" s="7" t="n">
        <v>7.21</v>
      </c>
      <c r="AD59" s="7" t="n">
        <v>7.35</v>
      </c>
      <c r="AF59" s="7" t="n">
        <v>5.26</v>
      </c>
      <c r="AG59" s="7" t="n">
        <v>6.82</v>
      </c>
    </row>
    <row r="60" spans="1:36">
      <c r="A60" s="4" t="s">
        <v>1456</v>
      </c>
      <c r="I60" s="4" t="s">
        <v>1475</v>
      </c>
      <c r="J60" s="4" t="s">
        <v>1476</v>
      </c>
      <c r="K60" s="4" t="s">
        <v>1477</v>
      </c>
      <c r="L60" s="4" t="s">
        <v>1478</v>
      </c>
      <c r="M60" s="4" t="s">
        <v>1471</v>
      </c>
      <c r="N60" s="4" t="s">
        <v>1479</v>
      </c>
      <c r="O60" s="4" t="s">
        <v>1479</v>
      </c>
      <c r="P60" s="4" t="s">
        <v>1480</v>
      </c>
      <c r="R60" s="4" t="s">
        <v>1481</v>
      </c>
      <c r="S60" s="4" t="s">
        <v>1471</v>
      </c>
      <c r="V60" s="4" t="s">
        <v>1482</v>
      </c>
      <c r="W60" s="4" t="s">
        <v>1483</v>
      </c>
      <c r="X60" s="4" t="s">
        <v>1484</v>
      </c>
      <c r="Y60" s="4" t="s">
        <v>1485</v>
      </c>
      <c r="Z60" s="4" t="s">
        <v>1486</v>
      </c>
      <c r="AB60" s="4" t="s">
        <v>1487</v>
      </c>
      <c r="AC60" s="4" t="s">
        <v>1488</v>
      </c>
      <c r="AD60" s="4" t="s">
        <v>1489</v>
      </c>
      <c r="AF60" s="4" t="s">
        <v>1490</v>
      </c>
      <c r="AG60" s="4" t="s">
        <v>1491</v>
      </c>
    </row>
    <row r="61" spans="1:36">
      <c r="A61" s="4" t="s">
        <v>1461</v>
      </c>
      <c r="I61" s="5" t="n">
        <v>3</v>
      </c>
      <c r="J61" s="5" t="n">
        <v>1</v>
      </c>
      <c r="K61" s="5" t="n">
        <v>3</v>
      </c>
      <c r="L61" s="5" t="n">
        <v>1</v>
      </c>
      <c r="M61" s="5" t="n">
        <v>1</v>
      </c>
      <c r="N61" s="5" t="n">
        <v>1</v>
      </c>
      <c r="O61" s="5" t="n">
        <v>1</v>
      </c>
      <c r="P61" s="5" t="n">
        <v>1</v>
      </c>
      <c r="R61" s="5" t="n">
        <v>1</v>
      </c>
      <c r="S61" s="5" t="n">
        <v>1</v>
      </c>
      <c r="V61" s="5" t="n">
        <v>1</v>
      </c>
      <c r="W61" s="5" t="n">
        <v>1</v>
      </c>
      <c r="X61" s="5" t="n">
        <v>3</v>
      </c>
      <c r="Y61" s="5" t="n">
        <v>1</v>
      </c>
      <c r="Z61" s="5" t="n">
        <v>1</v>
      </c>
      <c r="AB61" s="5" t="n">
        <v>1</v>
      </c>
      <c r="AC61" s="5" t="n">
        <v>3</v>
      </c>
      <c r="AD61" s="5" t="n">
        <v>1</v>
      </c>
      <c r="AF61" s="5" t="n">
        <v>4</v>
      </c>
      <c r="AG61" s="5" t="n">
        <v>1</v>
      </c>
    </row>
    <row r="62" spans="1:36">
      <c r="A62" s="4" t="s">
        <v>1492</v>
      </c>
    </row>
    <row r="63" spans="1:36">
      <c r="A63" s="3" t="s">
        <v>1442</v>
      </c>
    </row>
    <row r="64" spans="1:36">
      <c r="A64" s="4" t="s">
        <v>1455</v>
      </c>
      <c r="T64" s="5" t="n">
        <v>50000</v>
      </c>
    </row>
    <row r="65" spans="1:36">
      <c r="A65" s="4" t="s">
        <v>1443</v>
      </c>
      <c r="T65" s="7" t="n">
        <v>8.550000000000001</v>
      </c>
    </row>
    <row r="66" spans="1:36">
      <c r="A66" s="4" t="s">
        <v>1456</v>
      </c>
      <c r="T66" s="4" t="s">
        <v>1493</v>
      </c>
    </row>
    <row r="67" spans="1:36">
      <c r="A67" s="4" t="s">
        <v>1461</v>
      </c>
      <c r="T67" s="5" t="n">
        <v>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35</v>
      </c>
      <c r="D2" s="2" t="s">
        <v>86</v>
      </c>
    </row>
    <row r="3" spans="1:4">
      <c r="A3" s="3" t="s">
        <v>1495</v>
      </c>
    </row>
    <row r="4" spans="1:4">
      <c r="A4" s="4" t="s">
        <v>1496</v>
      </c>
      <c r="B4" s="5" t="n">
        <v>117000</v>
      </c>
      <c r="C4" s="5" t="n">
        <v>247668</v>
      </c>
      <c r="D4" s="5" t="n">
        <v>231834</v>
      </c>
    </row>
    <row r="5" spans="1:4">
      <c r="A5" s="4" t="s">
        <v>1497</v>
      </c>
      <c r="B5" s="5" t="n">
        <v>84500</v>
      </c>
      <c r="C5" s="5" t="n">
        <v>26000</v>
      </c>
      <c r="D5" s="5" t="n">
        <v>121348</v>
      </c>
    </row>
    <row r="6" spans="1:4">
      <c r="A6" s="4" t="s">
        <v>1498</v>
      </c>
      <c r="B6" s="5" t="n">
        <v>-54000</v>
      </c>
      <c r="C6" s="5" t="n">
        <v>-151668</v>
      </c>
      <c r="D6" s="5" t="n">
        <v>-105514</v>
      </c>
    </row>
    <row r="7" spans="1:4">
      <c r="A7" s="4" t="s">
        <v>1499</v>
      </c>
      <c r="B7" s="5" t="n">
        <v>-10000</v>
      </c>
      <c r="C7" s="5" t="n">
        <v>-5000</v>
      </c>
      <c r="D7" s="5" t="n">
        <v>0</v>
      </c>
    </row>
    <row r="8" spans="1:4">
      <c r="A8" s="4" t="s">
        <v>1500</v>
      </c>
      <c r="B8" s="5" t="n">
        <v>137500</v>
      </c>
      <c r="C8" s="5" t="n">
        <v>117000</v>
      </c>
      <c r="D8" s="5" t="n">
        <v>247668</v>
      </c>
    </row>
    <row r="9" spans="1:4">
      <c r="A9" s="3" t="s">
        <v>1501</v>
      </c>
    </row>
    <row r="10" spans="1:4">
      <c r="A10" s="4" t="s">
        <v>1502</v>
      </c>
      <c r="B10" s="7" t="n">
        <v>9.99</v>
      </c>
      <c r="C10" s="7" t="n">
        <v>9.34</v>
      </c>
      <c r="D10" s="7" t="n">
        <v>8.01</v>
      </c>
    </row>
    <row r="11" spans="1:4">
      <c r="A11" s="4" t="s">
        <v>1443</v>
      </c>
      <c r="B11" s="8" t="n">
        <v>14.5</v>
      </c>
      <c r="C11" s="8" t="n">
        <v>12.99</v>
      </c>
      <c r="D11" s="8" t="n">
        <v>9.880000000000001</v>
      </c>
    </row>
    <row r="12" spans="1:4">
      <c r="A12" s="4" t="s">
        <v>1503</v>
      </c>
      <c r="B12" s="8" t="n">
        <v>9.369999999999999</v>
      </c>
      <c r="C12" s="8" t="n">
        <v>9.49</v>
      </c>
      <c r="D12" s="8" t="n">
        <v>7.04</v>
      </c>
    </row>
    <row r="13" spans="1:4">
      <c r="A13" s="4" t="s">
        <v>1504</v>
      </c>
      <c r="B13" s="8" t="n">
        <v>9.34</v>
      </c>
      <c r="C13" s="8" t="n">
        <v>8.550000000000001</v>
      </c>
      <c r="D13" s="5" t="n">
        <v>0</v>
      </c>
    </row>
    <row r="14" spans="1:4">
      <c r="A14" s="4" t="s">
        <v>1505</v>
      </c>
      <c r="B14" s="7" t="n">
        <v>13.05</v>
      </c>
      <c r="C14" s="7" t="n">
        <v>9.99</v>
      </c>
      <c r="D14" s="7" t="n">
        <v>9.3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AJ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6"/>
    <col customWidth="1" max="7" min="7" width="16"/>
    <col customWidth="1" max="8" min="8" width="14"/>
    <col customWidth="1" max="9" min="9" width="16"/>
    <col customWidth="1" max="10" min="10" width="16"/>
    <col customWidth="1" max="11" min="11" width="16"/>
    <col customWidth="1" max="12" min="12" width="15"/>
    <col customWidth="1" max="13" min="13" width="16"/>
    <col customWidth="1" max="14" min="14" width="15"/>
    <col customWidth="1" max="15" min="15" width="15"/>
    <col customWidth="1" max="16" min="16" width="16"/>
    <col customWidth="1" max="17" min="17" width="14"/>
    <col customWidth="1" max="18" min="18" width="16"/>
    <col customWidth="1" max="19" min="19" width="16"/>
    <col customWidth="1" max="20" min="20" width="15"/>
    <col customWidth="1" max="21" min="21" width="14"/>
    <col customWidth="1" max="22" min="22" width="16"/>
    <col customWidth="1" max="23" min="23" width="16"/>
    <col customWidth="1" max="24" min="24" width="15"/>
    <col customWidth="1" max="25" min="25" width="16"/>
    <col customWidth="1" max="26" min="26" width="15"/>
    <col customWidth="1" max="27" min="27" width="14"/>
    <col customWidth="1" max="28" min="28" width="16"/>
    <col customWidth="1" max="29" min="29" width="15"/>
    <col customWidth="1" max="30" min="30" width="15"/>
    <col customWidth="1" max="31" min="31" width="14"/>
    <col customWidth="1" max="32" min="32" width="15"/>
    <col customWidth="1" max="33" min="33" width="15"/>
    <col customWidth="1" max="34" min="34" width="14"/>
    <col customWidth="1" max="35" min="35" width="14"/>
    <col customWidth="1" max="36" min="36" width="14"/>
  </cols>
  <sheetData>
    <row r="1" spans="1:36">
      <c r="A1" s="1" t="s">
        <v>1506</v>
      </c>
      <c r="B1" s="2" t="s">
        <v>1412</v>
      </c>
      <c r="C1" s="2" t="s">
        <v>1413</v>
      </c>
      <c r="D1" s="2" t="s">
        <v>1414</v>
      </c>
      <c r="E1" s="2" t="s">
        <v>1415</v>
      </c>
      <c r="F1" s="2" t="s">
        <v>1416</v>
      </c>
      <c r="G1" s="2" t="s">
        <v>1417</v>
      </c>
      <c r="H1" s="2" t="s">
        <v>1418</v>
      </c>
      <c r="I1" s="2" t="s">
        <v>1419</v>
      </c>
      <c r="J1" s="2" t="s">
        <v>1420</v>
      </c>
      <c r="K1" s="2" t="s">
        <v>1421</v>
      </c>
      <c r="L1" s="2" t="s">
        <v>1422</v>
      </c>
      <c r="M1" s="2" t="s">
        <v>1423</v>
      </c>
      <c r="N1" s="2" t="s">
        <v>1423</v>
      </c>
      <c r="O1" s="2" t="s">
        <v>1423</v>
      </c>
      <c r="P1" s="2" t="s">
        <v>1424</v>
      </c>
      <c r="Q1" s="2" t="s">
        <v>1425</v>
      </c>
      <c r="R1" s="2" t="s">
        <v>1426</v>
      </c>
      <c r="S1" s="2" t="s">
        <v>1427</v>
      </c>
      <c r="T1" s="2" t="s">
        <v>1428</v>
      </c>
      <c r="U1" s="2" t="s">
        <v>1429</v>
      </c>
      <c r="V1" s="2" t="s">
        <v>1430</v>
      </c>
      <c r="W1" s="2" t="s">
        <v>1431</v>
      </c>
      <c r="X1" s="2" t="s">
        <v>1432</v>
      </c>
      <c r="Y1" s="2" t="s">
        <v>1433</v>
      </c>
      <c r="Z1" s="2" t="s">
        <v>1434</v>
      </c>
      <c r="AA1" s="2" t="s">
        <v>1435</v>
      </c>
      <c r="AB1" s="2" t="s">
        <v>1436</v>
      </c>
      <c r="AC1" s="2" t="s">
        <v>1437</v>
      </c>
      <c r="AD1" s="2" t="s">
        <v>1438</v>
      </c>
      <c r="AE1" s="2" t="s">
        <v>1439</v>
      </c>
      <c r="AF1" s="2" t="s">
        <v>1440</v>
      </c>
      <c r="AG1" s="2" t="s">
        <v>1441</v>
      </c>
      <c r="AH1" s="2" t="s">
        <v>2</v>
      </c>
      <c r="AI1" s="2" t="s">
        <v>35</v>
      </c>
      <c r="AJ1" s="2" t="s">
        <v>86</v>
      </c>
    </row>
    <row r="2" spans="1:36">
      <c r="A2" s="3" t="s">
        <v>1442</v>
      </c>
    </row>
    <row r="3" spans="1:36">
      <c r="A3" s="4" t="s">
        <v>1450</v>
      </c>
      <c r="E3" s="4" t="s">
        <v>1451</v>
      </c>
      <c r="H3" s="4" t="s">
        <v>1451</v>
      </c>
      <c r="P3" s="4" t="s">
        <v>1451</v>
      </c>
      <c r="U3" s="4" t="s">
        <v>1451</v>
      </c>
      <c r="AA3" s="4" t="s">
        <v>1451</v>
      </c>
      <c r="AE3" s="4" t="s">
        <v>1451</v>
      </c>
    </row>
    <row r="4" spans="1:36">
      <c r="A4" s="4" t="s">
        <v>1452</v>
      </c>
      <c r="E4" s="4" t="s">
        <v>1131</v>
      </c>
      <c r="H4" s="4" t="s">
        <v>1131</v>
      </c>
      <c r="P4" s="4" t="s">
        <v>1131</v>
      </c>
      <c r="U4" s="4" t="s">
        <v>1131</v>
      </c>
      <c r="AA4" s="4" t="s">
        <v>1131</v>
      </c>
      <c r="AE4" s="4" t="s">
        <v>1131</v>
      </c>
    </row>
    <row r="5" spans="1:36">
      <c r="A5" s="4" t="s">
        <v>1453</v>
      </c>
      <c r="E5" s="4" t="s">
        <v>1454</v>
      </c>
      <c r="H5" s="4" t="s">
        <v>1454</v>
      </c>
      <c r="P5" s="4" t="s">
        <v>1454</v>
      </c>
      <c r="U5" s="4" t="s">
        <v>1454</v>
      </c>
      <c r="AA5" s="4" t="s">
        <v>1454</v>
      </c>
      <c r="AE5" s="4" t="s">
        <v>1454</v>
      </c>
    </row>
    <row r="6" spans="1:36">
      <c r="A6" s="4" t="s">
        <v>1445</v>
      </c>
      <c r="E6" s="4" t="s">
        <v>1446</v>
      </c>
      <c r="H6" s="4" t="s">
        <v>1446</v>
      </c>
      <c r="P6" s="4" t="s">
        <v>1446</v>
      </c>
      <c r="Q6" s="4" t="s">
        <v>1446</v>
      </c>
      <c r="U6" s="4" t="s">
        <v>1446</v>
      </c>
      <c r="AA6" s="4" t="s">
        <v>1446</v>
      </c>
      <c r="AE6" s="4" t="s">
        <v>1447</v>
      </c>
    </row>
    <row r="7" spans="1:36">
      <c r="A7" s="4" t="s">
        <v>1449</v>
      </c>
      <c r="E7" s="4" t="s">
        <v>1024</v>
      </c>
      <c r="H7" s="4" t="s">
        <v>1024</v>
      </c>
      <c r="P7" s="4" t="s">
        <v>1024</v>
      </c>
      <c r="Q7" s="4" t="s">
        <v>1019</v>
      </c>
      <c r="U7" s="4" t="s">
        <v>1024</v>
      </c>
      <c r="AA7" s="4" t="s">
        <v>1024</v>
      </c>
      <c r="AE7" s="4" t="s">
        <v>1024</v>
      </c>
    </row>
    <row r="8" spans="1:36">
      <c r="A8" s="4" t="s">
        <v>1443</v>
      </c>
      <c r="AH8" s="7" t="n">
        <v>14.5</v>
      </c>
      <c r="AI8" s="7" t="n">
        <v>12.99</v>
      </c>
      <c r="AJ8" s="7" t="n">
        <v>9.880000000000001</v>
      </c>
    </row>
    <row r="9" spans="1:36">
      <c r="A9" s="4" t="s">
        <v>620</v>
      </c>
    </row>
    <row r="10" spans="1:36">
      <c r="A10" s="3" t="s">
        <v>1442</v>
      </c>
    </row>
    <row r="11" spans="1:36">
      <c r="A11" s="4" t="s">
        <v>1507</v>
      </c>
      <c r="B11" s="5" t="n">
        <v>2000</v>
      </c>
      <c r="C11" s="5" t="n">
        <v>3000</v>
      </c>
      <c r="D11" s="5" t="n">
        <v>2000</v>
      </c>
      <c r="F11" s="5" t="n">
        <v>77500</v>
      </c>
    </row>
    <row r="12" spans="1:36">
      <c r="A12" s="4" t="s">
        <v>1443</v>
      </c>
      <c r="B12" s="7" t="n">
        <v>13.82</v>
      </c>
      <c r="C12" s="7" t="n">
        <v>15.44</v>
      </c>
      <c r="D12" s="7" t="n">
        <v>14.08</v>
      </c>
      <c r="F12" s="7" t="n">
        <v>14.49</v>
      </c>
      <c r="Q12" s="7" t="n">
        <v>9.18</v>
      </c>
      <c r="AH12" s="7" t="n">
        <v>12.08</v>
      </c>
    </row>
    <row r="13" spans="1:36">
      <c r="A13" s="4" t="s">
        <v>1456</v>
      </c>
      <c r="B13" s="4" t="s">
        <v>1457</v>
      </c>
      <c r="C13" s="4" t="s">
        <v>1458</v>
      </c>
      <c r="D13" s="4" t="s">
        <v>1459</v>
      </c>
      <c r="F13" s="4" t="s">
        <v>1460</v>
      </c>
    </row>
    <row r="14" spans="1:36">
      <c r="A14" s="4" t="s">
        <v>1461</v>
      </c>
      <c r="B14" s="5" t="n">
        <v>1</v>
      </c>
      <c r="C14" s="5" t="n">
        <v>1</v>
      </c>
      <c r="D14" s="5" t="n">
        <v>1</v>
      </c>
      <c r="F14" s="5" t="n">
        <v>1</v>
      </c>
    </row>
    <row r="15" spans="1:36">
      <c r="A15" s="4" t="s">
        <v>1508</v>
      </c>
    </row>
    <row r="16" spans="1:36">
      <c r="A16" s="3" t="s">
        <v>1442</v>
      </c>
    </row>
    <row r="17" spans="1:36">
      <c r="A17" s="4" t="s">
        <v>1507</v>
      </c>
      <c r="G17" s="5" t="n">
        <v>5000</v>
      </c>
    </row>
    <row r="18" spans="1:36">
      <c r="A18" s="4" t="s">
        <v>1443</v>
      </c>
      <c r="G18" s="7" t="n">
        <v>12.99</v>
      </c>
    </row>
    <row r="19" spans="1:36">
      <c r="A19" s="4" t="s">
        <v>1456</v>
      </c>
      <c r="G19" s="4" t="s">
        <v>1469</v>
      </c>
    </row>
    <row r="20" spans="1:36">
      <c r="A20" s="4" t="s">
        <v>1461</v>
      </c>
      <c r="G20" s="5" t="n">
        <v>1</v>
      </c>
    </row>
    <row r="21" spans="1:36">
      <c r="A21" s="4" t="s">
        <v>1509</v>
      </c>
    </row>
    <row r="22" spans="1:36">
      <c r="A22" s="3" t="s">
        <v>1442</v>
      </c>
    </row>
    <row r="23" spans="1:36">
      <c r="A23" s="4" t="s">
        <v>1507</v>
      </c>
      <c r="I23" s="5" t="n">
        <v>15000</v>
      </c>
      <c r="J23" s="5" t="n">
        <v>10000</v>
      </c>
      <c r="K23" s="5" t="n">
        <v>33000</v>
      </c>
      <c r="L23" s="5" t="n">
        <v>10000</v>
      </c>
      <c r="M23" s="5" t="n">
        <v>20000</v>
      </c>
      <c r="N23" s="5" t="n">
        <v>10000</v>
      </c>
      <c r="O23" s="5" t="n">
        <v>5000</v>
      </c>
      <c r="P23" s="5" t="n">
        <v>18348</v>
      </c>
      <c r="R23" s="5" t="n">
        <v>1000</v>
      </c>
      <c r="S23" s="5" t="n">
        <v>10000</v>
      </c>
      <c r="V23" s="5" t="n">
        <v>20000</v>
      </c>
      <c r="W23" s="5" t="n">
        <v>3500</v>
      </c>
      <c r="X23" s="5" t="n">
        <v>27500</v>
      </c>
      <c r="Y23" s="5" t="n">
        <v>46000</v>
      </c>
      <c r="Z23" s="5" t="n">
        <v>5000</v>
      </c>
      <c r="AB23" s="5" t="n">
        <v>3000</v>
      </c>
      <c r="AC23" s="5" t="n">
        <v>45000</v>
      </c>
      <c r="AD23" s="5" t="n">
        <v>10000</v>
      </c>
      <c r="AF23" s="5" t="n">
        <v>100000</v>
      </c>
      <c r="AG23" s="5" t="n">
        <v>25000</v>
      </c>
    </row>
    <row r="24" spans="1:36">
      <c r="A24" s="4" t="s">
        <v>1443</v>
      </c>
      <c r="I24" s="7" t="n">
        <v>13.96</v>
      </c>
      <c r="J24" s="7" t="n">
        <v>10.09</v>
      </c>
      <c r="K24" s="7" t="n">
        <v>10.02</v>
      </c>
      <c r="L24" s="7" t="n">
        <v>9.34</v>
      </c>
      <c r="M24" s="7" t="n">
        <v>8.84</v>
      </c>
      <c r="N24" s="7" t="n">
        <v>8.84</v>
      </c>
      <c r="O24" s="7" t="n">
        <v>8.84</v>
      </c>
      <c r="P24" s="7" t="n">
        <v>8.43</v>
      </c>
      <c r="R24" s="7" t="n">
        <v>9.84</v>
      </c>
      <c r="S24" s="7" t="n">
        <v>8.449999999999999</v>
      </c>
      <c r="V24" s="7" t="n">
        <v>8.380000000000001</v>
      </c>
      <c r="W24" s="7" t="n">
        <v>9.26</v>
      </c>
      <c r="X24" s="7" t="n">
        <v>8.890000000000001</v>
      </c>
      <c r="Y24" s="7" t="n">
        <v>9.18</v>
      </c>
      <c r="Z24" s="7" t="n">
        <v>8.75</v>
      </c>
      <c r="AB24" s="7" t="n">
        <v>7.57</v>
      </c>
      <c r="AC24" s="7" t="n">
        <v>7.21</v>
      </c>
      <c r="AD24" s="7" t="n">
        <v>7.35</v>
      </c>
      <c r="AF24" s="7" t="n">
        <v>5.26</v>
      </c>
      <c r="AG24" s="7" t="n">
        <v>6.82</v>
      </c>
    </row>
    <row r="25" spans="1:36">
      <c r="A25" s="4" t="s">
        <v>1456</v>
      </c>
      <c r="I25" s="4" t="s">
        <v>1475</v>
      </c>
      <c r="J25" s="4" t="s">
        <v>1476</v>
      </c>
      <c r="K25" s="4" t="s">
        <v>1477</v>
      </c>
      <c r="L25" s="4" t="s">
        <v>1478</v>
      </c>
      <c r="M25" s="4" t="s">
        <v>1471</v>
      </c>
      <c r="N25" s="4" t="s">
        <v>1479</v>
      </c>
      <c r="O25" s="4" t="s">
        <v>1479</v>
      </c>
      <c r="P25" s="4" t="s">
        <v>1480</v>
      </c>
      <c r="R25" s="4" t="s">
        <v>1481</v>
      </c>
      <c r="S25" s="4" t="s">
        <v>1471</v>
      </c>
      <c r="V25" s="4" t="s">
        <v>1482</v>
      </c>
      <c r="W25" s="4" t="s">
        <v>1483</v>
      </c>
      <c r="X25" s="4" t="s">
        <v>1484</v>
      </c>
      <c r="Y25" s="4" t="s">
        <v>1485</v>
      </c>
      <c r="Z25" s="4" t="s">
        <v>1486</v>
      </c>
      <c r="AB25" s="4" t="s">
        <v>1487</v>
      </c>
      <c r="AC25" s="4" t="s">
        <v>1488</v>
      </c>
      <c r="AD25" s="4" t="s">
        <v>1489</v>
      </c>
      <c r="AF25" s="4" t="s">
        <v>1490</v>
      </c>
      <c r="AG25" s="4" t="s">
        <v>1491</v>
      </c>
    </row>
    <row r="26" spans="1:36">
      <c r="A26" s="4" t="s">
        <v>1461</v>
      </c>
      <c r="I26" s="5" t="n">
        <v>3</v>
      </c>
      <c r="J26" s="5" t="n">
        <v>1</v>
      </c>
      <c r="K26" s="5" t="n">
        <v>3</v>
      </c>
      <c r="L26" s="5" t="n">
        <v>1</v>
      </c>
      <c r="M26" s="5" t="n">
        <v>1</v>
      </c>
      <c r="N26" s="5" t="n">
        <v>1</v>
      </c>
      <c r="O26" s="5" t="n">
        <v>1</v>
      </c>
      <c r="P26" s="5" t="n">
        <v>1</v>
      </c>
      <c r="R26" s="5" t="n">
        <v>1</v>
      </c>
      <c r="S26" s="5" t="n">
        <v>1</v>
      </c>
      <c r="V26" s="5" t="n">
        <v>1</v>
      </c>
      <c r="W26" s="5" t="n">
        <v>1</v>
      </c>
      <c r="X26" s="5" t="n">
        <v>3</v>
      </c>
      <c r="Y26" s="5" t="n">
        <v>1</v>
      </c>
      <c r="Z26" s="5" t="n">
        <v>1</v>
      </c>
      <c r="AB26" s="5" t="n">
        <v>1</v>
      </c>
      <c r="AC26" s="5" t="n">
        <v>3</v>
      </c>
      <c r="AD26" s="5" t="n">
        <v>1</v>
      </c>
      <c r="AF26" s="5" t="n">
        <v>4</v>
      </c>
      <c r="AG26" s="5" t="n">
        <v>1</v>
      </c>
    </row>
    <row r="27" spans="1:36">
      <c r="A27" s="4" t="s">
        <v>1510</v>
      </c>
    </row>
    <row r="28" spans="1:36">
      <c r="A28" s="3" t="s">
        <v>1442</v>
      </c>
    </row>
    <row r="29" spans="1:36">
      <c r="A29" s="4" t="s">
        <v>1507</v>
      </c>
      <c r="T29" s="5" t="n">
        <v>50000</v>
      </c>
    </row>
    <row r="30" spans="1:36">
      <c r="A30" s="4" t="s">
        <v>1443</v>
      </c>
      <c r="T30" s="7" t="n">
        <v>8.550000000000001</v>
      </c>
    </row>
    <row r="31" spans="1:36">
      <c r="A31" s="4" t="s">
        <v>1456</v>
      </c>
      <c r="T31" s="4" t="s">
        <v>1493</v>
      </c>
    </row>
    <row r="32" spans="1:36">
      <c r="A32" s="4" t="s">
        <v>1461</v>
      </c>
      <c r="T32" s="5" t="n">
        <v>1</v>
      </c>
    </row>
    <row r="33" spans="1:36">
      <c r="A33" s="4" t="s">
        <v>1511</v>
      </c>
    </row>
    <row r="34" spans="1:36">
      <c r="A34" s="3" t="s">
        <v>1442</v>
      </c>
    </row>
    <row r="35" spans="1:36">
      <c r="A35" s="4" t="s">
        <v>1507</v>
      </c>
      <c r="G35" s="5" t="n">
        <v>7000</v>
      </c>
    </row>
    <row r="36" spans="1:36">
      <c r="A36" s="4" t="s">
        <v>1443</v>
      </c>
      <c r="G36" s="7" t="n">
        <v>12.99</v>
      </c>
    </row>
    <row r="37" spans="1:36">
      <c r="A37" s="4" t="s">
        <v>1456</v>
      </c>
      <c r="G37" s="4" t="s">
        <v>1471</v>
      </c>
    </row>
    <row r="38" spans="1:36">
      <c r="A38" s="4" t="s">
        <v>1461</v>
      </c>
      <c r="G38" s="5" t="n">
        <v>1</v>
      </c>
    </row>
    <row r="39" spans="1:36">
      <c r="A39" s="4" t="s">
        <v>1512</v>
      </c>
    </row>
    <row r="40" spans="1:36">
      <c r="A40" s="3" t="s">
        <v>1442</v>
      </c>
    </row>
    <row r="41" spans="1:36">
      <c r="A41" s="4" t="s">
        <v>1507</v>
      </c>
      <c r="G41" s="5" t="n">
        <v>7000</v>
      </c>
    </row>
    <row r="42" spans="1:36">
      <c r="A42" s="4" t="s">
        <v>1443</v>
      </c>
      <c r="G42" s="7" t="n">
        <v>12.99</v>
      </c>
    </row>
    <row r="43" spans="1:36">
      <c r="A43" s="4" t="s">
        <v>1456</v>
      </c>
      <c r="G43" s="4" t="s">
        <v>1469</v>
      </c>
    </row>
    <row r="44" spans="1:36">
      <c r="A44" s="4" t="s">
        <v>1461</v>
      </c>
      <c r="G44" s="5" t="n">
        <v>1</v>
      </c>
    </row>
    <row r="45" spans="1:36">
      <c r="A45" s="4" t="s">
        <v>1513</v>
      </c>
    </row>
    <row r="46" spans="1:36">
      <c r="A46" s="3" t="s">
        <v>1442</v>
      </c>
    </row>
    <row r="47" spans="1:36">
      <c r="A47" s="4" t="s">
        <v>1507</v>
      </c>
      <c r="G47" s="5" t="n">
        <v>7000</v>
      </c>
    </row>
    <row r="48" spans="1:36">
      <c r="A48" s="4" t="s">
        <v>1443</v>
      </c>
      <c r="G48" s="7" t="n">
        <v>12.99</v>
      </c>
    </row>
    <row r="49" spans="1:36">
      <c r="A49" s="4" t="s">
        <v>1456</v>
      </c>
      <c r="G49" s="4" t="s">
        <v>1471</v>
      </c>
    </row>
    <row r="50" spans="1:36">
      <c r="A50" s="4" t="s">
        <v>1461</v>
      </c>
      <c r="G50" s="5" t="n">
        <v>1</v>
      </c>
    </row>
    <row r="51" spans="1:36">
      <c r="A51" s="4" t="s">
        <v>1509</v>
      </c>
    </row>
    <row r="52" spans="1:36">
      <c r="A52" s="3" t="s">
        <v>1442</v>
      </c>
    </row>
    <row r="53" spans="1:36">
      <c r="A53" s="4" t="s">
        <v>1507</v>
      </c>
      <c r="E53" s="5" t="n">
        <v>102000000</v>
      </c>
      <c r="H53" s="5" t="n">
        <v>93500000</v>
      </c>
      <c r="P53" s="5" t="n">
        <v>160650000</v>
      </c>
      <c r="Q53" s="5" t="n">
        <v>60000000</v>
      </c>
      <c r="U53" s="5" t="n">
        <v>125000000</v>
      </c>
      <c r="AA53" s="5" t="n">
        <v>125000000</v>
      </c>
      <c r="AE53" s="5" t="n">
        <v>12861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5</v>
      </c>
      <c r="D2" s="2" t="s">
        <v>86</v>
      </c>
    </row>
    <row r="3" spans="1:4">
      <c r="A3" s="3" t="s">
        <v>1495</v>
      </c>
    </row>
    <row r="4" spans="1:4">
      <c r="A4" s="4" t="s">
        <v>1496</v>
      </c>
      <c r="B4" s="5" t="n">
        <v>117000</v>
      </c>
      <c r="C4" s="5" t="n">
        <v>247668</v>
      </c>
      <c r="D4" s="5" t="n">
        <v>231834</v>
      </c>
    </row>
    <row r="5" spans="1:4">
      <c r="A5" s="4" t="s">
        <v>1497</v>
      </c>
      <c r="B5" s="5" t="n">
        <v>84500</v>
      </c>
      <c r="C5" s="5" t="n">
        <v>26000</v>
      </c>
      <c r="D5" s="5" t="n">
        <v>121348</v>
      </c>
    </row>
    <row r="6" spans="1:4">
      <c r="A6" s="4" t="s">
        <v>1498</v>
      </c>
      <c r="B6" s="5" t="n">
        <v>-54000</v>
      </c>
      <c r="C6" s="5" t="n">
        <v>-151668</v>
      </c>
      <c r="D6" s="5" t="n">
        <v>-105514</v>
      </c>
    </row>
    <row r="7" spans="1:4">
      <c r="A7" s="4" t="s">
        <v>1499</v>
      </c>
      <c r="B7" s="5" t="n">
        <v>-10000</v>
      </c>
      <c r="C7" s="5" t="n">
        <v>-5000</v>
      </c>
      <c r="D7" s="5" t="n">
        <v>0</v>
      </c>
    </row>
    <row r="8" spans="1:4">
      <c r="A8" s="4" t="s">
        <v>1500</v>
      </c>
      <c r="B8" s="5" t="n">
        <v>137500</v>
      </c>
      <c r="C8" s="5" t="n">
        <v>117000</v>
      </c>
      <c r="D8" s="5" t="n">
        <v>247668</v>
      </c>
    </row>
    <row r="9" spans="1:4">
      <c r="A9" s="4" t="s">
        <v>620</v>
      </c>
    </row>
    <row r="10" spans="1:4">
      <c r="A10" s="3" t="s">
        <v>1495</v>
      </c>
    </row>
    <row r="11" spans="1:4">
      <c r="A11" s="4" t="s">
        <v>1496</v>
      </c>
      <c r="B11" s="5" t="n">
        <v>525045</v>
      </c>
      <c r="C11" s="5" t="n">
        <v>426596</v>
      </c>
      <c r="D11" s="5" t="n">
        <v>320705</v>
      </c>
    </row>
    <row r="12" spans="1:4">
      <c r="A12" s="4" t="s">
        <v>1497</v>
      </c>
      <c r="B12" s="5" t="n">
        <v>130995</v>
      </c>
      <c r="C12" s="5" t="n">
        <v>276442</v>
      </c>
      <c r="D12" s="5" t="n">
        <v>176936</v>
      </c>
    </row>
    <row r="13" spans="1:4">
      <c r="A13" s="4" t="s">
        <v>1498</v>
      </c>
      <c r="B13" s="5" t="n">
        <v>-149480</v>
      </c>
      <c r="C13" s="5" t="n">
        <v>-171637</v>
      </c>
      <c r="D13" s="5" t="n">
        <v>-18348</v>
      </c>
    </row>
    <row r="14" spans="1:4">
      <c r="A14" s="4" t="s">
        <v>1499</v>
      </c>
      <c r="B14" s="5" t="n">
        <v>-9957</v>
      </c>
      <c r="C14" s="5" t="n">
        <v>-6356</v>
      </c>
      <c r="D14" s="5" t="n">
        <v>-52697</v>
      </c>
    </row>
    <row r="15" spans="1:4">
      <c r="A15" s="4" t="s">
        <v>1500</v>
      </c>
      <c r="B15" s="5" t="n">
        <v>496603</v>
      </c>
      <c r="C15" s="5" t="n">
        <v>525045</v>
      </c>
      <c r="D15" s="5" t="n">
        <v>42659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1515</v>
      </c>
      <c r="B1" s="2" t="s">
        <v>520</v>
      </c>
    </row>
    <row r="2" spans="1:2">
      <c r="A2" s="4" t="s">
        <v>1349</v>
      </c>
    </row>
    <row r="3" spans="1:2">
      <c r="A3" s="3" t="s">
        <v>992</v>
      </c>
    </row>
    <row r="4" spans="1:2">
      <c r="A4" s="4" t="s">
        <v>1516</v>
      </c>
      <c r="B4" s="6" t="n">
        <v>0</v>
      </c>
    </row>
    <row r="5" spans="1:2">
      <c r="A5" s="4" t="s">
        <v>1092</v>
      </c>
    </row>
    <row r="6" spans="1:2">
      <c r="A6" s="3" t="s">
        <v>992</v>
      </c>
    </row>
    <row r="7" spans="1:2">
      <c r="A7" s="4" t="s">
        <v>1516</v>
      </c>
      <c r="B7" s="6" t="n">
        <v>1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1517</v>
      </c>
      <c r="B1" s="2" t="s">
        <v>1</v>
      </c>
    </row>
    <row r="2" spans="1:2">
      <c r="B2" s="2" t="s">
        <v>520</v>
      </c>
    </row>
    <row r="3" spans="1:2">
      <c r="A3" s="3" t="s">
        <v>1518</v>
      </c>
    </row>
    <row r="4" spans="1:2">
      <c r="A4" s="4" t="s">
        <v>1519</v>
      </c>
      <c r="B4" s="9" t="n">
        <v>0.5</v>
      </c>
    </row>
    <row r="5" spans="1:2">
      <c r="A5" s="4" t="s">
        <v>1520</v>
      </c>
      <c r="B5" s="9" t="n">
        <v>2.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35</v>
      </c>
      <c r="D2" s="2" t="s">
        <v>86</v>
      </c>
    </row>
    <row r="3" spans="1:4">
      <c r="A3" s="3" t="s">
        <v>1522</v>
      </c>
    </row>
    <row r="4" spans="1:4">
      <c r="A4" s="4" t="s">
        <v>1523</v>
      </c>
      <c r="B4" s="6" t="n">
        <v>8102</v>
      </c>
      <c r="C4" s="6" t="n">
        <v>5040</v>
      </c>
      <c r="D4" s="6" t="n">
        <v>617</v>
      </c>
    </row>
    <row r="5" spans="1:4">
      <c r="A5" s="4" t="s">
        <v>107</v>
      </c>
      <c r="B5" s="5" t="n">
        <v>7901</v>
      </c>
      <c r="C5" s="5" t="n">
        <v>7098</v>
      </c>
      <c r="D5" s="5" t="n">
        <v>5366</v>
      </c>
    </row>
    <row r="6" spans="1:4">
      <c r="A6" s="4" t="s">
        <v>108</v>
      </c>
      <c r="B6" s="5" t="n">
        <v>18175</v>
      </c>
      <c r="C6" s="5" t="n">
        <v>18579</v>
      </c>
      <c r="D6" s="5" t="n">
        <v>15869</v>
      </c>
    </row>
    <row r="7" spans="1:4">
      <c r="A7" s="4" t="s">
        <v>109</v>
      </c>
      <c r="B7" s="5" t="n">
        <v>7426</v>
      </c>
      <c r="C7" s="5" t="n">
        <v>8807</v>
      </c>
      <c r="D7" s="5" t="n">
        <v>7964</v>
      </c>
    </row>
    <row r="8" spans="1:4">
      <c r="A8" s="4" t="s">
        <v>1524</v>
      </c>
      <c r="B8" s="5" t="n">
        <v>6686</v>
      </c>
      <c r="C8" s="5" t="n">
        <v>5699</v>
      </c>
      <c r="D8" s="5" t="n">
        <v>5381</v>
      </c>
    </row>
    <row r="9" spans="1:4">
      <c r="A9" s="4" t="s">
        <v>111</v>
      </c>
      <c r="B9" s="5" t="n">
        <v>5436</v>
      </c>
      <c r="C9" s="5" t="n">
        <v>5366</v>
      </c>
      <c r="D9" s="5" t="n">
        <v>4086</v>
      </c>
    </row>
    <row r="10" spans="1:4">
      <c r="A10" s="4" t="s">
        <v>1525</v>
      </c>
      <c r="B10" s="5" t="n">
        <v>5273</v>
      </c>
      <c r="C10" s="5" t="n">
        <v>1753</v>
      </c>
      <c r="D10" s="5" t="n">
        <v>1411</v>
      </c>
    </row>
    <row r="11" spans="1:4">
      <c r="A11" s="4" t="s">
        <v>113</v>
      </c>
      <c r="B11" s="5" t="n">
        <v>20187</v>
      </c>
      <c r="C11" s="5" t="n">
        <v>18780</v>
      </c>
      <c r="D11" s="5" t="n">
        <v>14955</v>
      </c>
    </row>
    <row r="12" spans="1:4">
      <c r="A12" s="4" t="s">
        <v>114</v>
      </c>
      <c r="B12" s="5" t="n">
        <v>787</v>
      </c>
      <c r="C12" s="5" t="n">
        <v>-473</v>
      </c>
      <c r="D12" s="5" t="n">
        <v>219</v>
      </c>
    </row>
    <row r="13" spans="1:4">
      <c r="A13" s="4" t="s">
        <v>115</v>
      </c>
      <c r="B13" s="5" t="n">
        <v>1874</v>
      </c>
      <c r="C13" s="5" t="n">
        <v>2005</v>
      </c>
      <c r="D13" s="5" t="n">
        <v>2359</v>
      </c>
    </row>
    <row r="14" spans="1:4">
      <c r="A14" s="4" t="s">
        <v>116</v>
      </c>
      <c r="B14" s="5" t="n">
        <v>6790</v>
      </c>
      <c r="C14" s="5" t="n">
        <v>7677</v>
      </c>
      <c r="D14" s="5" t="n">
        <v>6372</v>
      </c>
    </row>
    <row r="15" spans="1:4">
      <c r="A15" s="4" t="s">
        <v>105</v>
      </c>
      <c r="B15" s="5" t="n">
        <v>88637</v>
      </c>
      <c r="C15" s="5" t="n">
        <v>80331</v>
      </c>
      <c r="D15" s="5" t="n">
        <v>64599</v>
      </c>
    </row>
    <row r="16" spans="1:4">
      <c r="A16" s="4" t="s">
        <v>119</v>
      </c>
      <c r="B16" s="5" t="n">
        <v>105115</v>
      </c>
      <c r="C16" s="5" t="n">
        <v>103714</v>
      </c>
      <c r="D16" s="5" t="n">
        <v>87125</v>
      </c>
    </row>
    <row r="17" spans="1:4">
      <c r="A17" s="4" t="s">
        <v>120</v>
      </c>
      <c r="B17" s="5" t="n">
        <v>17219</v>
      </c>
      <c r="C17" s="5" t="n">
        <v>15648</v>
      </c>
      <c r="D17" s="5" t="n">
        <v>13150</v>
      </c>
    </row>
    <row r="18" spans="1:4">
      <c r="A18" s="4" t="s">
        <v>121</v>
      </c>
      <c r="B18" s="5" t="n">
        <v>14247</v>
      </c>
      <c r="C18" s="5" t="n">
        <v>13508</v>
      </c>
      <c r="D18" s="5" t="n">
        <v>11624</v>
      </c>
    </row>
    <row r="19" spans="1:4">
      <c r="A19" s="4" t="s">
        <v>122</v>
      </c>
      <c r="B19" s="5" t="n">
        <v>10470</v>
      </c>
      <c r="C19" s="5" t="n">
        <v>9090</v>
      </c>
      <c r="D19" s="5" t="n">
        <v>7429</v>
      </c>
    </row>
    <row r="20" spans="1:4">
      <c r="A20" s="4" t="s">
        <v>123</v>
      </c>
      <c r="B20" s="5" t="n">
        <v>3956</v>
      </c>
      <c r="C20" s="5" t="n">
        <v>3786</v>
      </c>
      <c r="D20" s="5" t="n">
        <v>2601</v>
      </c>
    </row>
    <row r="21" spans="1:4">
      <c r="A21" s="4" t="s">
        <v>1526</v>
      </c>
      <c r="B21" s="5" t="n">
        <v>4875</v>
      </c>
      <c r="C21" s="5" t="n">
        <v>4209</v>
      </c>
      <c r="D21" s="5" t="n">
        <v>3825</v>
      </c>
    </row>
    <row r="22" spans="1:4">
      <c r="A22" s="4" t="s">
        <v>1527</v>
      </c>
      <c r="B22" s="5" t="n">
        <v>3217</v>
      </c>
      <c r="C22" s="5" t="n">
        <v>3081</v>
      </c>
      <c r="D22" s="5" t="n">
        <v>547</v>
      </c>
    </row>
    <row r="23" spans="1:4">
      <c r="A23" s="4" t="s">
        <v>126</v>
      </c>
      <c r="B23" s="5" t="n">
        <v>2762</v>
      </c>
      <c r="C23" s="5" t="n">
        <v>1905</v>
      </c>
      <c r="D23" s="5" t="n">
        <v>2250</v>
      </c>
    </row>
    <row r="24" spans="1:4">
      <c r="A24" s="4" t="s">
        <v>127</v>
      </c>
      <c r="B24" s="5" t="n">
        <v>4473</v>
      </c>
      <c r="C24" s="5" t="n">
        <v>4761</v>
      </c>
      <c r="D24" s="5" t="n">
        <v>3915</v>
      </c>
    </row>
    <row r="25" spans="1:4">
      <c r="A25" s="4" t="s">
        <v>128</v>
      </c>
      <c r="B25" s="5" t="n">
        <v>2007</v>
      </c>
      <c r="C25" s="5" t="n">
        <v>3210</v>
      </c>
      <c r="D25" s="5" t="n">
        <v>3903</v>
      </c>
    </row>
    <row r="26" spans="1:4">
      <c r="A26" s="4" t="s">
        <v>129</v>
      </c>
      <c r="B26" s="5" t="n">
        <v>1080</v>
      </c>
      <c r="C26" s="5" t="n">
        <v>1834</v>
      </c>
      <c r="D26" s="5" t="n">
        <v>1155</v>
      </c>
    </row>
    <row r="27" spans="1:4">
      <c r="A27" s="4" t="s">
        <v>1528</v>
      </c>
      <c r="B27" s="5" t="n">
        <v>1162</v>
      </c>
      <c r="C27" s="5" t="n">
        <v>2050</v>
      </c>
      <c r="D27" s="5" t="n">
        <v>1420</v>
      </c>
    </row>
    <row r="28" spans="1:4">
      <c r="A28" s="4" t="s">
        <v>131</v>
      </c>
      <c r="B28" s="5" t="n">
        <v>1637</v>
      </c>
      <c r="C28" s="5" t="n">
        <v>10213</v>
      </c>
      <c r="D28" s="5" t="n">
        <v>3173</v>
      </c>
    </row>
    <row r="29" spans="1:4">
      <c r="A29" s="4" t="s">
        <v>132</v>
      </c>
      <c r="B29" s="5" t="n">
        <v>23336</v>
      </c>
      <c r="C29" s="5" t="n">
        <v>23289</v>
      </c>
      <c r="D29" s="5" t="n">
        <v>17808</v>
      </c>
    </row>
    <row r="30" spans="1:4">
      <c r="A30" s="4" t="s">
        <v>118</v>
      </c>
      <c r="B30" s="5" t="n">
        <v>195556</v>
      </c>
      <c r="C30" s="5" t="n">
        <v>200298</v>
      </c>
      <c r="D30" s="5" t="n">
        <v>159925</v>
      </c>
    </row>
    <row r="31" spans="1:4">
      <c r="A31" s="4" t="s">
        <v>136</v>
      </c>
      <c r="B31" s="5" t="n">
        <v>107498</v>
      </c>
      <c r="C31" s="6" t="n">
        <v>55165</v>
      </c>
      <c r="D31" s="6" t="n">
        <v>59590</v>
      </c>
    </row>
    <row r="32" spans="1:4">
      <c r="A32" s="4" t="s">
        <v>1529</v>
      </c>
    </row>
    <row r="33" spans="1:4">
      <c r="A33" s="3" t="s">
        <v>1522</v>
      </c>
    </row>
    <row r="34" spans="1:4">
      <c r="A34" s="4" t="s">
        <v>1523</v>
      </c>
      <c r="B34" s="5" t="n">
        <v>8102</v>
      </c>
    </row>
    <row r="35" spans="1:4">
      <c r="A35" s="4" t="s">
        <v>107</v>
      </c>
      <c r="B35" s="5" t="n">
        <v>7901</v>
      </c>
    </row>
    <row r="36" spans="1:4">
      <c r="A36" s="4" t="s">
        <v>108</v>
      </c>
      <c r="B36" s="5" t="n">
        <v>18175</v>
      </c>
    </row>
    <row r="37" spans="1:4">
      <c r="A37" s="4" t="s">
        <v>109</v>
      </c>
      <c r="B37" s="5" t="n">
        <v>9893</v>
      </c>
    </row>
    <row r="38" spans="1:4">
      <c r="A38" s="4" t="s">
        <v>1524</v>
      </c>
      <c r="B38" s="5" t="n">
        <v>6686</v>
      </c>
    </row>
    <row r="39" spans="1:4">
      <c r="A39" s="4" t="s">
        <v>111</v>
      </c>
      <c r="B39" s="5" t="n">
        <v>5436</v>
      </c>
    </row>
    <row r="40" spans="1:4">
      <c r="A40" s="4" t="s">
        <v>1525</v>
      </c>
      <c r="B40" s="5" t="n">
        <v>5273</v>
      </c>
    </row>
    <row r="41" spans="1:4">
      <c r="A41" s="4" t="s">
        <v>113</v>
      </c>
      <c r="B41" s="5" t="n">
        <v>20187</v>
      </c>
    </row>
    <row r="42" spans="1:4">
      <c r="A42" s="4" t="s">
        <v>114</v>
      </c>
      <c r="B42" s="5" t="n">
        <v>787</v>
      </c>
    </row>
    <row r="43" spans="1:4">
      <c r="A43" s="4" t="s">
        <v>115</v>
      </c>
      <c r="B43" s="5" t="n">
        <v>1874</v>
      </c>
    </row>
    <row r="44" spans="1:4">
      <c r="A44" s="4" t="s">
        <v>116</v>
      </c>
      <c r="B44" s="5" t="n">
        <v>7693</v>
      </c>
    </row>
    <row r="45" spans="1:4">
      <c r="A45" s="4" t="s">
        <v>105</v>
      </c>
      <c r="B45" s="5" t="n">
        <v>92007</v>
      </c>
    </row>
    <row r="46" spans="1:4">
      <c r="A46" s="4" t="s">
        <v>119</v>
      </c>
      <c r="B46" s="5" t="n">
        <v>107582</v>
      </c>
    </row>
    <row r="47" spans="1:4">
      <c r="A47" s="4" t="s">
        <v>120</v>
      </c>
      <c r="B47" s="5" t="n">
        <v>17219</v>
      </c>
    </row>
    <row r="48" spans="1:4">
      <c r="A48" s="4" t="s">
        <v>121</v>
      </c>
      <c r="B48" s="5" t="n">
        <v>14247</v>
      </c>
    </row>
    <row r="49" spans="1:4">
      <c r="A49" s="4" t="s">
        <v>122</v>
      </c>
      <c r="B49" s="5" t="n">
        <v>10849</v>
      </c>
    </row>
    <row r="50" spans="1:4">
      <c r="A50" s="4" t="s">
        <v>123</v>
      </c>
      <c r="B50" s="5" t="n">
        <v>3956</v>
      </c>
    </row>
    <row r="51" spans="1:4">
      <c r="A51" s="4" t="s">
        <v>1526</v>
      </c>
      <c r="B51" s="5" t="n">
        <v>4875</v>
      </c>
    </row>
    <row r="52" spans="1:4">
      <c r="A52" s="4" t="s">
        <v>1527</v>
      </c>
      <c r="B52" s="5" t="n">
        <v>3217</v>
      </c>
    </row>
    <row r="53" spans="1:4">
      <c r="A53" s="4" t="s">
        <v>126</v>
      </c>
      <c r="B53" s="5" t="n">
        <v>2762</v>
      </c>
    </row>
    <row r="54" spans="1:4">
      <c r="A54" s="4" t="s">
        <v>127</v>
      </c>
      <c r="B54" s="5" t="n">
        <v>4473</v>
      </c>
    </row>
    <row r="55" spans="1:4">
      <c r="A55" s="4" t="s">
        <v>128</v>
      </c>
      <c r="B55" s="5" t="n">
        <v>2007</v>
      </c>
    </row>
    <row r="56" spans="1:4">
      <c r="A56" s="4" t="s">
        <v>129</v>
      </c>
      <c r="B56" s="5" t="n">
        <v>1080</v>
      </c>
    </row>
    <row r="57" spans="1:4">
      <c r="A57" s="4" t="s">
        <v>1528</v>
      </c>
      <c r="B57" s="5" t="n">
        <v>1162</v>
      </c>
    </row>
    <row r="58" spans="1:4">
      <c r="A58" s="4" t="s">
        <v>131</v>
      </c>
      <c r="B58" s="5" t="n">
        <v>1637</v>
      </c>
    </row>
    <row r="59" spans="1:4">
      <c r="A59" s="4" t="s">
        <v>132</v>
      </c>
      <c r="B59" s="5" t="n">
        <v>23860</v>
      </c>
    </row>
    <row r="60" spans="1:4">
      <c r="A60" s="4" t="s">
        <v>118</v>
      </c>
      <c r="B60" s="5" t="n">
        <v>198926</v>
      </c>
    </row>
    <row r="61" spans="1:4">
      <c r="A61" s="4" t="s">
        <v>1530</v>
      </c>
    </row>
    <row r="62" spans="1:4">
      <c r="A62" s="3" t="s">
        <v>1522</v>
      </c>
    </row>
    <row r="63" spans="1:4">
      <c r="A63" s="4" t="s">
        <v>1523</v>
      </c>
      <c r="B63" s="5" t="n">
        <v>0</v>
      </c>
    </row>
    <row r="64" spans="1:4">
      <c r="A64" s="4" t="s">
        <v>107</v>
      </c>
      <c r="B64" s="5" t="n">
        <v>0</v>
      </c>
    </row>
    <row r="65" spans="1:4">
      <c r="A65" s="4" t="s">
        <v>108</v>
      </c>
      <c r="B65" s="5" t="n">
        <v>0</v>
      </c>
    </row>
    <row r="66" spans="1:4">
      <c r="A66" s="4" t="s">
        <v>109</v>
      </c>
      <c r="B66" s="5" t="n">
        <v>2467</v>
      </c>
    </row>
    <row r="67" spans="1:4">
      <c r="A67" s="4" t="s">
        <v>1524</v>
      </c>
      <c r="B67" s="5" t="n">
        <v>0</v>
      </c>
    </row>
    <row r="68" spans="1:4">
      <c r="A68" s="4" t="s">
        <v>111</v>
      </c>
      <c r="B68" s="5" t="n">
        <v>0</v>
      </c>
    </row>
    <row r="69" spans="1:4">
      <c r="A69" s="4" t="s">
        <v>1525</v>
      </c>
      <c r="B69" s="5" t="n">
        <v>0</v>
      </c>
    </row>
    <row r="70" spans="1:4">
      <c r="A70" s="4" t="s">
        <v>113</v>
      </c>
      <c r="B70" s="5" t="n">
        <v>0</v>
      </c>
    </row>
    <row r="71" spans="1:4">
      <c r="A71" s="4" t="s">
        <v>114</v>
      </c>
      <c r="B71" s="5" t="n">
        <v>0</v>
      </c>
    </row>
    <row r="72" spans="1:4">
      <c r="A72" s="4" t="s">
        <v>115</v>
      </c>
      <c r="B72" s="5" t="n">
        <v>0</v>
      </c>
    </row>
    <row r="73" spans="1:4">
      <c r="A73" s="4" t="s">
        <v>116</v>
      </c>
      <c r="B73" s="5" t="n">
        <v>903</v>
      </c>
    </row>
    <row r="74" spans="1:4">
      <c r="A74" s="4" t="s">
        <v>105</v>
      </c>
      <c r="B74" s="5" t="n">
        <v>3370</v>
      </c>
    </row>
    <row r="75" spans="1:4">
      <c r="A75" s="4" t="s">
        <v>119</v>
      </c>
      <c r="B75" s="5" t="n">
        <v>2467</v>
      </c>
    </row>
    <row r="76" spans="1:4">
      <c r="A76" s="4" t="s">
        <v>120</v>
      </c>
      <c r="B76" s="5" t="n">
        <v>0</v>
      </c>
    </row>
    <row r="77" spans="1:4">
      <c r="A77" s="4" t="s">
        <v>121</v>
      </c>
      <c r="B77" s="5" t="n">
        <v>0</v>
      </c>
    </row>
    <row r="78" spans="1:4">
      <c r="A78" s="4" t="s">
        <v>122</v>
      </c>
      <c r="B78" s="5" t="n">
        <v>379</v>
      </c>
    </row>
    <row r="79" spans="1:4">
      <c r="A79" s="4" t="s">
        <v>123</v>
      </c>
      <c r="B79" s="5" t="n">
        <v>0</v>
      </c>
    </row>
    <row r="80" spans="1:4">
      <c r="A80" s="4" t="s">
        <v>1526</v>
      </c>
      <c r="B80" s="5" t="n">
        <v>0</v>
      </c>
    </row>
    <row r="81" spans="1:4">
      <c r="A81" s="4" t="s">
        <v>1527</v>
      </c>
      <c r="B81" s="5" t="n">
        <v>0</v>
      </c>
    </row>
    <row r="82" spans="1:4">
      <c r="A82" s="4" t="s">
        <v>126</v>
      </c>
      <c r="B82" s="5" t="n">
        <v>0</v>
      </c>
    </row>
    <row r="83" spans="1:4">
      <c r="A83" s="4" t="s">
        <v>127</v>
      </c>
      <c r="B83" s="5" t="n">
        <v>0</v>
      </c>
    </row>
    <row r="84" spans="1:4">
      <c r="A84" s="4" t="s">
        <v>128</v>
      </c>
      <c r="B84" s="5" t="n">
        <v>0</v>
      </c>
    </row>
    <row r="85" spans="1:4">
      <c r="A85" s="4" t="s">
        <v>129</v>
      </c>
      <c r="B85" s="5" t="n">
        <v>0</v>
      </c>
    </row>
    <row r="86" spans="1:4">
      <c r="A86" s="4" t="s">
        <v>1528</v>
      </c>
      <c r="B86" s="5" t="n">
        <v>0</v>
      </c>
    </row>
    <row r="87" spans="1:4">
      <c r="A87" s="4" t="s">
        <v>131</v>
      </c>
      <c r="B87" s="5" t="n">
        <v>0</v>
      </c>
    </row>
    <row r="88" spans="1:4">
      <c r="A88" s="4" t="s">
        <v>132</v>
      </c>
      <c r="B88" s="5" t="n">
        <v>524</v>
      </c>
    </row>
    <row r="89" spans="1:4">
      <c r="A89" s="4" t="s">
        <v>118</v>
      </c>
      <c r="B89" s="5" t="n">
        <v>3370</v>
      </c>
    </row>
    <row r="90" spans="1:4">
      <c r="A90" s="4" t="s">
        <v>136</v>
      </c>
      <c r="B90" s="6"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35</v>
      </c>
      <c r="D2" s="2" t="s">
        <v>86</v>
      </c>
    </row>
    <row r="3" spans="1:4">
      <c r="A3" s="3" t="s">
        <v>1532</v>
      </c>
    </row>
    <row r="4" spans="1:4">
      <c r="A4" s="4" t="s">
        <v>1533</v>
      </c>
      <c r="B4" s="6" t="n">
        <v>20187</v>
      </c>
      <c r="C4" s="6" t="n">
        <v>18780</v>
      </c>
      <c r="D4" s="6" t="n">
        <v>14955</v>
      </c>
    </row>
    <row r="5" spans="1:4">
      <c r="A5" s="4" t="s">
        <v>105</v>
      </c>
      <c r="B5" s="5" t="n">
        <v>88637</v>
      </c>
      <c r="C5" s="5" t="n">
        <v>80331</v>
      </c>
      <c r="D5" s="5" t="n">
        <v>64599</v>
      </c>
    </row>
    <row r="6" spans="1:4">
      <c r="A6" s="4" t="s">
        <v>107</v>
      </c>
      <c r="B6" s="5" t="n">
        <v>7901</v>
      </c>
      <c r="C6" s="5" t="n">
        <v>7098</v>
      </c>
      <c r="D6" s="5" t="n">
        <v>5366</v>
      </c>
    </row>
    <row r="7" spans="1:4">
      <c r="A7" s="4" t="s">
        <v>108</v>
      </c>
      <c r="B7" s="5" t="n">
        <v>18175</v>
      </c>
      <c r="C7" s="5" t="n">
        <v>18579</v>
      </c>
      <c r="D7" s="5" t="n">
        <v>15869</v>
      </c>
    </row>
    <row r="8" spans="1:4">
      <c r="A8" s="4" t="s">
        <v>109</v>
      </c>
      <c r="B8" s="5" t="n">
        <v>7426</v>
      </c>
      <c r="C8" s="5" t="n">
        <v>8807</v>
      </c>
      <c r="D8" s="5" t="n">
        <v>7964</v>
      </c>
    </row>
    <row r="9" spans="1:4">
      <c r="A9" s="4" t="s">
        <v>116</v>
      </c>
      <c r="B9" s="5" t="n">
        <v>6790</v>
      </c>
      <c r="C9" s="5" t="n">
        <v>7677</v>
      </c>
      <c r="D9" s="5" t="n">
        <v>6372</v>
      </c>
    </row>
    <row r="10" spans="1:4">
      <c r="A10" s="4" t="s">
        <v>1534</v>
      </c>
    </row>
    <row r="11" spans="1:4">
      <c r="A11" s="3" t="s">
        <v>1532</v>
      </c>
    </row>
    <row r="12" spans="1:4">
      <c r="A12" s="4" t="s">
        <v>105</v>
      </c>
      <c r="B12" s="5" t="n">
        <v>30258</v>
      </c>
      <c r="C12" s="5" t="n">
        <v>21734</v>
      </c>
      <c r="D12" s="5" t="n">
        <v>15418</v>
      </c>
    </row>
    <row r="13" spans="1:4">
      <c r="A13" s="4" t="s">
        <v>1535</v>
      </c>
    </row>
    <row r="14" spans="1:4">
      <c r="A14" s="3" t="s">
        <v>1532</v>
      </c>
    </row>
    <row r="15" spans="1:4">
      <c r="A15" s="4" t="s">
        <v>1536</v>
      </c>
      <c r="B15" s="5" t="n">
        <v>982</v>
      </c>
      <c r="C15" s="5" t="n">
        <v>1005</v>
      </c>
      <c r="D15" s="5" t="n">
        <v>1389</v>
      </c>
    </row>
    <row r="16" spans="1:4">
      <c r="A16" s="4" t="s">
        <v>105</v>
      </c>
      <c r="B16" s="5" t="n">
        <v>58379</v>
      </c>
      <c r="C16" s="5" t="n">
        <v>58597</v>
      </c>
      <c r="D16" s="5" t="n">
        <v>49181</v>
      </c>
    </row>
    <row r="17" spans="1:4">
      <c r="A17" s="4" t="s">
        <v>116</v>
      </c>
      <c r="B17" s="6" t="n">
        <v>3708</v>
      </c>
      <c r="C17" s="6" t="n">
        <v>4328</v>
      </c>
      <c r="D17" s="6" t="n">
        <v>363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537</v>
      </c>
      <c r="B1" s="2" t="s">
        <v>1</v>
      </c>
    </row>
    <row r="2" spans="1:2">
      <c r="B2" s="2" t="s">
        <v>520</v>
      </c>
    </row>
    <row r="3" spans="1:2">
      <c r="A3" s="3" t="s">
        <v>1538</v>
      </c>
    </row>
    <row r="4" spans="1:2">
      <c r="A4" s="4" t="s">
        <v>1539</v>
      </c>
      <c r="B4" s="6" t="n">
        <v>5648</v>
      </c>
    </row>
    <row r="5" spans="1:2">
      <c r="A5" s="4" t="s">
        <v>1540</v>
      </c>
      <c r="B5" s="5" t="n">
        <v>14035</v>
      </c>
    </row>
    <row r="6" spans="1:2">
      <c r="A6" s="4" t="s">
        <v>1541</v>
      </c>
      <c r="B6" s="5" t="n">
        <v>-4478</v>
      </c>
    </row>
    <row r="7" spans="1:2">
      <c r="A7" s="4" t="s">
        <v>989</v>
      </c>
      <c r="B7" s="5" t="n">
        <v>15638</v>
      </c>
    </row>
    <row r="8" spans="1:2">
      <c r="A8" s="4" t="s">
        <v>1542</v>
      </c>
      <c r="B8" s="6" t="n">
        <v>43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v>
      </c>
      <c r="C1" s="2" t="s">
        <v>35</v>
      </c>
    </row>
    <row r="2" spans="1:3">
      <c r="A2" s="4" t="s">
        <v>1544</v>
      </c>
    </row>
    <row r="3" spans="1:3">
      <c r="A3" s="3" t="s">
        <v>1545</v>
      </c>
    </row>
    <row r="4" spans="1:3">
      <c r="A4" s="4" t="s">
        <v>1546</v>
      </c>
      <c r="B4" s="6" t="n">
        <v>697881</v>
      </c>
      <c r="C4" s="6" t="n">
        <v>623252</v>
      </c>
    </row>
    <row r="5" spans="1:3">
      <c r="A5" s="4" t="s">
        <v>1546</v>
      </c>
      <c r="B5" s="4" t="s">
        <v>1547</v>
      </c>
      <c r="C5" s="4" t="s">
        <v>1548</v>
      </c>
    </row>
    <row r="6" spans="1:3">
      <c r="A6" s="4" t="s">
        <v>1549</v>
      </c>
      <c r="B6" s="6" t="n">
        <v>407557</v>
      </c>
      <c r="C6" s="6" t="n">
        <v>392620</v>
      </c>
    </row>
    <row r="7" spans="1:3">
      <c r="A7" s="4" t="s">
        <v>1550</v>
      </c>
      <c r="B7" s="4" t="s">
        <v>1551</v>
      </c>
      <c r="C7" s="4" t="s">
        <v>1551</v>
      </c>
    </row>
    <row r="8" spans="1:3">
      <c r="A8" s="4" t="s">
        <v>1552</v>
      </c>
    </row>
    <row r="9" spans="1:3">
      <c r="A9" s="3" t="s">
        <v>1545</v>
      </c>
    </row>
    <row r="10" spans="1:3">
      <c r="A10" s="4" t="s">
        <v>1546</v>
      </c>
      <c r="B10" s="6" t="n">
        <v>734246</v>
      </c>
      <c r="C10" s="6" t="n">
        <v>658861</v>
      </c>
    </row>
    <row r="11" spans="1:3">
      <c r="A11" s="4" t="s">
        <v>1546</v>
      </c>
      <c r="B11" s="4" t="s">
        <v>1553</v>
      </c>
      <c r="C11" s="4" t="s">
        <v>1554</v>
      </c>
    </row>
    <row r="12" spans="1:3">
      <c r="A12" s="4" t="s">
        <v>1549</v>
      </c>
      <c r="B12" s="6" t="n">
        <v>406925</v>
      </c>
      <c r="C12" s="6" t="n">
        <v>391315</v>
      </c>
    </row>
    <row r="13" spans="1:3">
      <c r="A13" s="4" t="s">
        <v>1550</v>
      </c>
      <c r="B13" s="4" t="s">
        <v>1551</v>
      </c>
      <c r="C13" s="4" t="s">
        <v>1551</v>
      </c>
    </row>
    <row r="14" spans="1:3">
      <c r="A14" s="4" t="s">
        <v>1555</v>
      </c>
    </row>
    <row r="15" spans="1:3">
      <c r="A15" s="3" t="s">
        <v>1545</v>
      </c>
    </row>
    <row r="16" spans="1:3">
      <c r="A16" s="4" t="s">
        <v>1556</v>
      </c>
      <c r="B16" s="6" t="n">
        <v>918786</v>
      </c>
      <c r="C16" s="6" t="n">
        <v>745473</v>
      </c>
    </row>
    <row r="17" spans="1:3">
      <c r="A17" s="4" t="s">
        <v>1557</v>
      </c>
      <c r="B17" s="5" t="n">
        <v>767881</v>
      </c>
      <c r="C17" s="5" t="n">
        <v>691993</v>
      </c>
    </row>
    <row r="18" spans="1:3">
      <c r="A18" s="4" t="s">
        <v>1558</v>
      </c>
      <c r="B18" s="6" t="n">
        <v>767881</v>
      </c>
      <c r="C18" s="6" t="n">
        <v>691993</v>
      </c>
    </row>
    <row r="19" spans="1:3">
      <c r="A19" s="4" t="s">
        <v>1559</v>
      </c>
      <c r="B19" s="4" t="s">
        <v>1560</v>
      </c>
      <c r="C19" s="4" t="s">
        <v>1561</v>
      </c>
    </row>
    <row r="20" spans="1:3">
      <c r="A20" s="4" t="s">
        <v>1562</v>
      </c>
      <c r="B20" s="4" t="s">
        <v>1563</v>
      </c>
      <c r="C20" s="4" t="s">
        <v>1564</v>
      </c>
    </row>
    <row r="21" spans="1:3">
      <c r="A21" s="4" t="s">
        <v>1565</v>
      </c>
      <c r="B21" s="4" t="s">
        <v>1566</v>
      </c>
      <c r="C21" s="4" t="s">
        <v>1567</v>
      </c>
    </row>
    <row r="22" spans="1:3">
      <c r="A22" s="4" t="s">
        <v>1568</v>
      </c>
    </row>
    <row r="23" spans="1:3">
      <c r="A23" s="3" t="s">
        <v>1545</v>
      </c>
    </row>
    <row r="24" spans="1:3">
      <c r="A24" s="4" t="s">
        <v>1556</v>
      </c>
      <c r="B24" s="6" t="n">
        <v>885151</v>
      </c>
      <c r="C24" s="6" t="n">
        <v>712341</v>
      </c>
    </row>
    <row r="25" spans="1:3">
      <c r="A25" s="4" t="s">
        <v>1557</v>
      </c>
      <c r="B25" s="5" t="n">
        <v>734246</v>
      </c>
      <c r="C25" s="5" t="n">
        <v>658861</v>
      </c>
    </row>
    <row r="26" spans="1:3">
      <c r="A26" s="4" t="s">
        <v>1558</v>
      </c>
      <c r="B26" s="6" t="n">
        <v>734246</v>
      </c>
      <c r="C26" s="6" t="n">
        <v>658861</v>
      </c>
    </row>
    <row r="27" spans="1:3">
      <c r="A27" s="4" t="s">
        <v>1559</v>
      </c>
      <c r="B27" s="4" t="s">
        <v>1569</v>
      </c>
      <c r="C27" s="4" t="s">
        <v>1570</v>
      </c>
    </row>
    <row r="28" spans="1:3">
      <c r="A28" s="4" t="s">
        <v>1562</v>
      </c>
      <c r="B28" s="4" t="s">
        <v>1553</v>
      </c>
      <c r="C28" s="4" t="s">
        <v>1554</v>
      </c>
    </row>
    <row r="29" spans="1:3">
      <c r="A29" s="4" t="s">
        <v>1565</v>
      </c>
      <c r="B29" s="4" t="s">
        <v>1571</v>
      </c>
      <c r="C29" s="4" t="s">
        <v>1572</v>
      </c>
    </row>
    <row r="30" spans="1:3">
      <c r="A30" s="4" t="s">
        <v>1573</v>
      </c>
    </row>
    <row r="31" spans="1:3">
      <c r="A31" s="3" t="s">
        <v>1545</v>
      </c>
    </row>
    <row r="32" spans="1:3">
      <c r="A32" s="4" t="s">
        <v>1574</v>
      </c>
      <c r="B32" s="6" t="n">
        <v>619173</v>
      </c>
      <c r="C32" s="6" t="n">
        <v>558728</v>
      </c>
    </row>
    <row r="33" spans="1:3">
      <c r="A33" s="4" t="s">
        <v>1575</v>
      </c>
      <c r="B33" s="5" t="n">
        <v>493771</v>
      </c>
      <c r="C33" s="5" t="n">
        <v>437922</v>
      </c>
    </row>
    <row r="34" spans="1:3">
      <c r="A34" s="4" t="s">
        <v>1576</v>
      </c>
      <c r="B34" s="5" t="n">
        <v>298856</v>
      </c>
      <c r="C34" s="5" t="n">
        <v>284100</v>
      </c>
    </row>
    <row r="35" spans="1:3">
      <c r="A35" s="4" t="s">
        <v>1577</v>
      </c>
      <c r="B35" s="6" t="n">
        <v>399719</v>
      </c>
      <c r="C35" s="6" t="n">
        <v>347317</v>
      </c>
    </row>
    <row r="36" spans="1:3">
      <c r="A36" s="4" t="s">
        <v>1578</v>
      </c>
      <c r="B36" s="4" t="s">
        <v>1579</v>
      </c>
      <c r="C36" s="4" t="s">
        <v>1580</v>
      </c>
    </row>
    <row r="37" spans="1:3">
      <c r="A37" s="4" t="s">
        <v>1581</v>
      </c>
      <c r="B37" s="4" t="s">
        <v>1582</v>
      </c>
      <c r="C37" s="4" t="s">
        <v>1583</v>
      </c>
    </row>
    <row r="38" spans="1:3">
      <c r="A38" s="4" t="s">
        <v>1584</v>
      </c>
      <c r="B38" s="4" t="s">
        <v>1585</v>
      </c>
      <c r="C38" s="4" t="s">
        <v>1585</v>
      </c>
    </row>
    <row r="39" spans="1:3">
      <c r="A39" s="4" t="s">
        <v>1586</v>
      </c>
      <c r="B39" s="4" t="s">
        <v>1587</v>
      </c>
      <c r="C39" s="4" t="s">
        <v>1588</v>
      </c>
    </row>
    <row r="40" spans="1:3">
      <c r="A40" s="4" t="s">
        <v>1589</v>
      </c>
    </row>
    <row r="41" spans="1:3">
      <c r="A41" s="3" t="s">
        <v>1545</v>
      </c>
    </row>
    <row r="42" spans="1:3">
      <c r="A42" s="4" t="s">
        <v>1574</v>
      </c>
      <c r="B42" s="6" t="n">
        <v>618213</v>
      </c>
      <c r="C42" s="6" t="n">
        <v>556872</v>
      </c>
    </row>
    <row r="43" spans="1:3">
      <c r="A43" s="4" t="s">
        <v>1575</v>
      </c>
      <c r="B43" s="5" t="n">
        <v>493005</v>
      </c>
      <c r="C43" s="5" t="n">
        <v>436467</v>
      </c>
    </row>
    <row r="44" spans="1:3">
      <c r="A44" s="4" t="s">
        <v>1576</v>
      </c>
      <c r="B44" s="5" t="n">
        <v>298340</v>
      </c>
      <c r="C44" s="5" t="n">
        <v>283344</v>
      </c>
    </row>
    <row r="45" spans="1:3">
      <c r="A45" s="4" t="s">
        <v>1577</v>
      </c>
      <c r="B45" s="6" t="n">
        <v>399100</v>
      </c>
      <c r="C45" s="6" t="n">
        <v>346163</v>
      </c>
    </row>
    <row r="46" spans="1:3">
      <c r="A46" s="4" t="s">
        <v>1578</v>
      </c>
      <c r="B46" s="4" t="s">
        <v>1579</v>
      </c>
      <c r="C46" s="4" t="s">
        <v>1580</v>
      </c>
    </row>
    <row r="47" spans="1:3">
      <c r="A47" s="4" t="s">
        <v>1581</v>
      </c>
      <c r="B47" s="4" t="s">
        <v>1582</v>
      </c>
      <c r="C47" s="4" t="s">
        <v>1583</v>
      </c>
    </row>
    <row r="48" spans="1:3">
      <c r="A48" s="4" t="s">
        <v>1584</v>
      </c>
      <c r="B48" s="4" t="s">
        <v>1585</v>
      </c>
      <c r="C48" s="4" t="s">
        <v>1585</v>
      </c>
    </row>
    <row r="49" spans="1:3">
      <c r="A49" s="4" t="s">
        <v>1586</v>
      </c>
      <c r="B49" s="4" t="s">
        <v>1587</v>
      </c>
      <c r="C49" s="4" t="s">
        <v>1588</v>
      </c>
    </row>
    <row r="50" spans="1:3">
      <c r="A50" s="4" t="s">
        <v>1590</v>
      </c>
    </row>
    <row r="51" spans="1:3">
      <c r="A51" s="3" t="s">
        <v>1545</v>
      </c>
    </row>
    <row r="52" spans="1:3">
      <c r="A52" s="4" t="s">
        <v>1574</v>
      </c>
      <c r="B52" s="6" t="n">
        <v>658361</v>
      </c>
      <c r="C52" s="6" t="n">
        <v>634232</v>
      </c>
    </row>
    <row r="53" spans="1:3">
      <c r="A53" s="4" t="s">
        <v>1575</v>
      </c>
      <c r="B53" s="5" t="n">
        <v>532959</v>
      </c>
      <c r="C53" s="5" t="n">
        <v>513426</v>
      </c>
    </row>
    <row r="54" spans="1:3">
      <c r="A54" s="4" t="s">
        <v>1576</v>
      </c>
      <c r="B54" s="5" t="n">
        <v>298856</v>
      </c>
      <c r="C54" s="5" t="n">
        <v>284100</v>
      </c>
    </row>
    <row r="55" spans="1:3">
      <c r="A55" s="4" t="s">
        <v>1577</v>
      </c>
      <c r="B55" s="6" t="n">
        <v>438907</v>
      </c>
      <c r="C55" s="6" t="n">
        <v>422821</v>
      </c>
    </row>
    <row r="56" spans="1:3">
      <c r="A56" s="4" t="s">
        <v>1578</v>
      </c>
      <c r="B56" s="4" t="s">
        <v>1591</v>
      </c>
      <c r="C56" s="4" t="s">
        <v>1591</v>
      </c>
    </row>
    <row r="57" spans="1:3">
      <c r="A57" s="4" t="s">
        <v>1581</v>
      </c>
      <c r="B57" s="4" t="s">
        <v>1592</v>
      </c>
      <c r="C57" s="4" t="s">
        <v>1592</v>
      </c>
    </row>
    <row r="58" spans="1:3">
      <c r="A58" s="4" t="s">
        <v>1584</v>
      </c>
      <c r="B58" s="4" t="s">
        <v>1585</v>
      </c>
      <c r="C58" s="4" t="s">
        <v>1585</v>
      </c>
    </row>
    <row r="59" spans="1:3">
      <c r="A59" s="4" t="s">
        <v>1586</v>
      </c>
      <c r="B59" s="4" t="s">
        <v>1593</v>
      </c>
      <c r="C59" s="4" t="s">
        <v>1593</v>
      </c>
    </row>
    <row r="60" spans="1:3">
      <c r="A60" s="4" t="s">
        <v>1594</v>
      </c>
    </row>
    <row r="61" spans="1:3">
      <c r="A61" s="3" t="s">
        <v>1545</v>
      </c>
    </row>
    <row r="62" spans="1:3">
      <c r="A62" s="4" t="s">
        <v>1574</v>
      </c>
      <c r="B62" s="6" t="n">
        <v>657341</v>
      </c>
      <c r="C62" s="6" t="n">
        <v>632124</v>
      </c>
    </row>
    <row r="63" spans="1:3">
      <c r="A63" s="4" t="s">
        <v>1575</v>
      </c>
      <c r="B63" s="5" t="n">
        <v>532133</v>
      </c>
      <c r="C63" s="5" t="n">
        <v>511720</v>
      </c>
    </row>
    <row r="64" spans="1:3">
      <c r="A64" s="4" t="s">
        <v>1576</v>
      </c>
      <c r="B64" s="5" t="n">
        <v>298340</v>
      </c>
      <c r="C64" s="5" t="n">
        <v>283344</v>
      </c>
    </row>
    <row r="65" spans="1:3">
      <c r="A65" s="4" t="s">
        <v>1577</v>
      </c>
      <c r="B65" s="6" t="n">
        <v>438227</v>
      </c>
      <c r="C65" s="6" t="n">
        <v>421416</v>
      </c>
    </row>
    <row r="66" spans="1:3">
      <c r="A66" s="4" t="s">
        <v>1578</v>
      </c>
      <c r="B66" s="4" t="s">
        <v>1591</v>
      </c>
      <c r="C66" s="4" t="s">
        <v>1591</v>
      </c>
    </row>
    <row r="67" spans="1:3">
      <c r="A67" s="4" t="s">
        <v>1581</v>
      </c>
      <c r="B67" s="4" t="s">
        <v>1592</v>
      </c>
      <c r="C67" s="4" t="s">
        <v>1592</v>
      </c>
    </row>
    <row r="68" spans="1:3">
      <c r="A68" s="4" t="s">
        <v>1584</v>
      </c>
      <c r="B68" s="4" t="s">
        <v>1585</v>
      </c>
      <c r="C68" s="4" t="s">
        <v>1585</v>
      </c>
    </row>
    <row r="69" spans="1:3">
      <c r="A69" s="4" t="s">
        <v>1586</v>
      </c>
      <c r="B69" s="4" t="s">
        <v>1593</v>
      </c>
      <c r="C69" s="4" t="s">
        <v>1593</v>
      </c>
    </row>
    <row r="70" spans="1:3">
      <c r="A70" s="4" t="s">
        <v>1595</v>
      </c>
    </row>
    <row r="71" spans="1:3">
      <c r="A71" s="3" t="s">
        <v>1545</v>
      </c>
    </row>
    <row r="72" spans="1:3">
      <c r="A72" s="4" t="s">
        <v>1596</v>
      </c>
      <c r="B72" s="6" t="n">
        <v>501608</v>
      </c>
      <c r="C72" s="6" t="n">
        <v>483224</v>
      </c>
    </row>
    <row r="73" spans="1:3">
      <c r="A73" s="4" t="s">
        <v>1597</v>
      </c>
      <c r="B73" s="4" t="s">
        <v>1598</v>
      </c>
      <c r="C73" s="4" t="s">
        <v>1598</v>
      </c>
    </row>
    <row r="74" spans="1:3">
      <c r="A74" s="4" t="s">
        <v>1599</v>
      </c>
      <c r="B74" s="6" t="n">
        <v>373570</v>
      </c>
      <c r="C74" s="6" t="n">
        <v>355125</v>
      </c>
    </row>
    <row r="75" spans="1:3">
      <c r="A75" s="4" t="s">
        <v>1600</v>
      </c>
      <c r="B75" s="4" t="s">
        <v>1601</v>
      </c>
      <c r="C75" s="4" t="s">
        <v>1601</v>
      </c>
    </row>
    <row r="76" spans="1:3">
      <c r="A76" s="4" t="s">
        <v>1602</v>
      </c>
      <c r="B76" s="6" t="n">
        <v>627011</v>
      </c>
      <c r="C76" s="6" t="n">
        <v>604030</v>
      </c>
    </row>
    <row r="77" spans="1:3">
      <c r="A77" s="4" t="s">
        <v>1602</v>
      </c>
      <c r="B77" s="4" t="s">
        <v>1198</v>
      </c>
      <c r="C77" s="4" t="s">
        <v>1198</v>
      </c>
    </row>
    <row r="78" spans="1:3">
      <c r="A78" s="4" t="s">
        <v>1603</v>
      </c>
    </row>
    <row r="79" spans="1:3">
      <c r="A79" s="3" t="s">
        <v>1545</v>
      </c>
    </row>
    <row r="80" spans="1:3">
      <c r="A80" s="4" t="s">
        <v>1596</v>
      </c>
      <c r="B80" s="6" t="n">
        <v>500831</v>
      </c>
      <c r="C80" s="6" t="n">
        <v>481619</v>
      </c>
    </row>
    <row r="81" spans="1:3">
      <c r="A81" s="4" t="s">
        <v>1597</v>
      </c>
      <c r="B81" s="4" t="s">
        <v>1598</v>
      </c>
      <c r="C81" s="4" t="s">
        <v>1598</v>
      </c>
    </row>
    <row r="82" spans="1:3">
      <c r="A82" s="4" t="s">
        <v>1599</v>
      </c>
      <c r="B82" s="6" t="n">
        <v>372926</v>
      </c>
      <c r="C82" s="6" t="n">
        <v>354180</v>
      </c>
    </row>
    <row r="83" spans="1:3">
      <c r="A83" s="4" t="s">
        <v>1600</v>
      </c>
      <c r="B83" s="4" t="s">
        <v>1601</v>
      </c>
      <c r="C83" s="4" t="s">
        <v>1601</v>
      </c>
    </row>
    <row r="84" spans="1:3">
      <c r="A84" s="4" t="s">
        <v>1602</v>
      </c>
      <c r="B84" s="6" t="n">
        <v>626039</v>
      </c>
      <c r="C84" s="6" t="n">
        <v>602023</v>
      </c>
    </row>
    <row r="85" spans="1:3">
      <c r="A85" s="4" t="s">
        <v>1602</v>
      </c>
      <c r="B85" s="4" t="s">
        <v>1198</v>
      </c>
      <c r="C85" s="4" t="s">
        <v>119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604</v>
      </c>
      <c r="B1" s="2" t="s">
        <v>1127</v>
      </c>
    </row>
    <row r="2" spans="1:2">
      <c r="A2" s="3" t="s">
        <v>1605</v>
      </c>
    </row>
    <row r="3" spans="1:2">
      <c r="A3" s="4" t="s">
        <v>1606</v>
      </c>
      <c r="B3" s="6" t="n">
        <v>1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607</v>
      </c>
      <c r="B1" s="2" t="s">
        <v>1608</v>
      </c>
      <c r="C1" s="2" t="s">
        <v>1609</v>
      </c>
    </row>
    <row r="2" spans="1:9">
      <c r="B2" s="2" t="s">
        <v>2</v>
      </c>
      <c r="C2" s="2" t="s">
        <v>1610</v>
      </c>
      <c r="D2" s="2" t="s">
        <v>1611</v>
      </c>
      <c r="E2" s="2" t="s">
        <v>1612</v>
      </c>
      <c r="F2" s="2" t="s">
        <v>1613</v>
      </c>
      <c r="G2" s="2" t="s">
        <v>1614</v>
      </c>
      <c r="H2" s="2" t="s">
        <v>1615</v>
      </c>
      <c r="I2" s="2" t="s">
        <v>1616</v>
      </c>
    </row>
    <row r="3" spans="1:9">
      <c r="A3" s="3" t="s">
        <v>315</v>
      </c>
    </row>
    <row r="4" spans="1:9">
      <c r="A4" s="4" t="s">
        <v>1617</v>
      </c>
      <c r="D4" s="6" t="n">
        <v>25</v>
      </c>
      <c r="E4" s="6" t="n">
        <v>25</v>
      </c>
      <c r="F4" s="6" t="n">
        <v>25</v>
      </c>
      <c r="G4" s="6" t="n">
        <v>25</v>
      </c>
      <c r="H4" s="6" t="n">
        <v>25</v>
      </c>
      <c r="I4" s="6" t="n">
        <v>50</v>
      </c>
    </row>
    <row r="5" spans="1:9">
      <c r="A5" s="4" t="s">
        <v>1618</v>
      </c>
      <c r="B5" s="5" t="n">
        <v>1843373</v>
      </c>
      <c r="C5" s="5" t="n">
        <v>16665735</v>
      </c>
    </row>
    <row r="6" spans="1:9">
      <c r="A6" s="4" t="s">
        <v>1619</v>
      </c>
      <c r="B6" s="7" t="n">
        <v>13.58</v>
      </c>
      <c r="C6" s="7" t="n">
        <v>7.5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0</v>
      </c>
      <c r="B1" s="2" t="s">
        <v>2</v>
      </c>
      <c r="C1" s="2" t="s">
        <v>35</v>
      </c>
      <c r="D1" s="2" t="s">
        <v>86</v>
      </c>
      <c r="E1" s="2" t="s">
        <v>1621</v>
      </c>
    </row>
    <row r="2" spans="1:5">
      <c r="A2" s="3" t="s">
        <v>36</v>
      </c>
    </row>
    <row r="3" spans="1:5">
      <c r="A3" s="4" t="s">
        <v>331</v>
      </c>
      <c r="B3" s="6" t="n">
        <v>5726375</v>
      </c>
      <c r="C3" s="6" t="n">
        <v>5359078</v>
      </c>
    </row>
    <row r="4" spans="1:5">
      <c r="A4" s="4" t="s">
        <v>47</v>
      </c>
      <c r="B4" s="5" t="n">
        <v>80474</v>
      </c>
      <c r="C4" s="5" t="n">
        <v>81339</v>
      </c>
    </row>
    <row r="5" spans="1:5">
      <c r="A5" s="4" t="s">
        <v>52</v>
      </c>
      <c r="B5" s="5" t="n">
        <v>68409</v>
      </c>
      <c r="C5" s="5" t="n">
        <v>77465</v>
      </c>
    </row>
    <row r="6" spans="1:5">
      <c r="A6" s="4" t="s">
        <v>53</v>
      </c>
      <c r="B6" s="5" t="n">
        <v>7828255</v>
      </c>
      <c r="C6" s="5" t="n">
        <v>7308539</v>
      </c>
    </row>
    <row r="7" spans="1:5">
      <c r="A7" s="3" t="s">
        <v>1622</v>
      </c>
    </row>
    <row r="8" spans="1:5">
      <c r="A8" s="4" t="s">
        <v>1103</v>
      </c>
      <c r="B8" s="5" t="n">
        <v>170288</v>
      </c>
      <c r="C8" s="5" t="n">
        <v>72167</v>
      </c>
    </row>
    <row r="9" spans="1:5">
      <c r="A9" s="4" t="s">
        <v>1623</v>
      </c>
      <c r="B9" s="5" t="n">
        <v>975389</v>
      </c>
      <c r="C9" s="5" t="n">
        <v>888127</v>
      </c>
      <c r="D9" s="6" t="n">
        <v>749929</v>
      </c>
      <c r="E9" s="6" t="n">
        <v>719546</v>
      </c>
    </row>
    <row r="10" spans="1:5">
      <c r="A10" s="4" t="s">
        <v>74</v>
      </c>
      <c r="B10" s="5" t="n">
        <v>7828255</v>
      </c>
      <c r="C10" s="5" t="n">
        <v>7308539</v>
      </c>
    </row>
    <row r="11" spans="1:5">
      <c r="A11" s="4" t="s">
        <v>1624</v>
      </c>
    </row>
    <row r="12" spans="1:5">
      <c r="A12" s="3" t="s">
        <v>36</v>
      </c>
    </row>
    <row r="13" spans="1:5">
      <c r="A13" s="4" t="s">
        <v>1625</v>
      </c>
      <c r="B13" s="5" t="n">
        <v>21466</v>
      </c>
      <c r="C13" s="5" t="n">
        <v>16432</v>
      </c>
    </row>
    <row r="14" spans="1:5">
      <c r="A14" s="4" t="s">
        <v>331</v>
      </c>
      <c r="B14" s="5" t="n">
        <v>14</v>
      </c>
      <c r="C14" s="5" t="n">
        <v>17</v>
      </c>
    </row>
    <row r="15" spans="1:5">
      <c r="A15" s="4" t="s">
        <v>1626</v>
      </c>
      <c r="B15" s="5" t="n">
        <v>1014685</v>
      </c>
      <c r="C15" s="5" t="n">
        <v>927765</v>
      </c>
    </row>
    <row r="16" spans="1:5">
      <c r="A16" s="4" t="s">
        <v>1627</v>
      </c>
      <c r="B16" s="5" t="n">
        <v>2192</v>
      </c>
      <c r="C16" s="5" t="n">
        <v>2186</v>
      </c>
    </row>
    <row r="17" spans="1:5">
      <c r="A17" s="4" t="s">
        <v>1628</v>
      </c>
      <c r="B17" s="5" t="n">
        <v>280</v>
      </c>
      <c r="C17" s="5" t="n">
        <v>9191</v>
      </c>
    </row>
    <row r="18" spans="1:5">
      <c r="A18" s="4" t="s">
        <v>47</v>
      </c>
      <c r="B18" s="5" t="n">
        <v>3519</v>
      </c>
      <c r="C18" s="5" t="n">
        <v>3715</v>
      </c>
    </row>
    <row r="19" spans="1:5">
      <c r="A19" s="4" t="s">
        <v>1629</v>
      </c>
      <c r="B19" s="5" t="n">
        <v>5444</v>
      </c>
      <c r="C19" s="5" t="n">
        <v>0</v>
      </c>
    </row>
    <row r="20" spans="1:5">
      <c r="A20" s="4" t="s">
        <v>52</v>
      </c>
      <c r="B20" s="5" t="n">
        <v>5402</v>
      </c>
      <c r="C20" s="5" t="n">
        <v>4996</v>
      </c>
    </row>
    <row r="21" spans="1:5">
      <c r="A21" s="4" t="s">
        <v>53</v>
      </c>
      <c r="B21" s="5" t="n">
        <v>1053002</v>
      </c>
      <c r="C21" s="5" t="n">
        <v>964302</v>
      </c>
    </row>
    <row r="22" spans="1:5">
      <c r="A22" s="3" t="s">
        <v>1622</v>
      </c>
    </row>
    <row r="23" spans="1:5">
      <c r="A23" s="4" t="s">
        <v>1630</v>
      </c>
      <c r="B23" s="5" t="n">
        <v>5446</v>
      </c>
      <c r="C23" s="5" t="n">
        <v>4008</v>
      </c>
    </row>
    <row r="24" spans="1:5">
      <c r="A24" s="4" t="s">
        <v>1103</v>
      </c>
      <c r="B24" s="5" t="n">
        <v>72167</v>
      </c>
      <c r="C24" s="5" t="n">
        <v>72167</v>
      </c>
    </row>
    <row r="25" spans="1:5">
      <c r="A25" s="4" t="s">
        <v>1623</v>
      </c>
      <c r="B25" s="5" t="n">
        <v>975389</v>
      </c>
      <c r="C25" s="5" t="n">
        <v>888127</v>
      </c>
    </row>
    <row r="26" spans="1:5">
      <c r="A26" s="4" t="s">
        <v>74</v>
      </c>
      <c r="B26" s="6" t="n">
        <v>1053002</v>
      </c>
      <c r="C26" s="6" t="n">
        <v>96430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v>
      </c>
      <c r="C2" s="2" t="s">
        <v>35</v>
      </c>
      <c r="D2" s="2" t="s">
        <v>86</v>
      </c>
    </row>
    <row r="3" spans="1:4">
      <c r="A3" s="3" t="s">
        <v>1632</v>
      </c>
    </row>
    <row r="4" spans="1:4">
      <c r="A4" s="4" t="s">
        <v>1633</v>
      </c>
      <c r="B4" s="6" t="n">
        <v>292257</v>
      </c>
      <c r="C4" s="6" t="n">
        <v>250550</v>
      </c>
      <c r="D4" s="6" t="n">
        <v>217614</v>
      </c>
    </row>
    <row r="5" spans="1:4">
      <c r="A5" s="4" t="s">
        <v>1634</v>
      </c>
      <c r="B5" s="5" t="n">
        <v>-40035</v>
      </c>
      <c r="C5" s="5" t="n">
        <v>-21770</v>
      </c>
      <c r="D5" s="5" t="n">
        <v>-18579</v>
      </c>
    </row>
    <row r="6" spans="1:4">
      <c r="A6" s="4" t="s">
        <v>116</v>
      </c>
      <c r="B6" s="5" t="n">
        <v>6790</v>
      </c>
      <c r="C6" s="5" t="n">
        <v>7677</v>
      </c>
      <c r="D6" s="5" t="n">
        <v>6372</v>
      </c>
    </row>
    <row r="7" spans="1:4">
      <c r="A7" s="4" t="s">
        <v>1635</v>
      </c>
      <c r="B7" s="5" t="n">
        <v>-25274</v>
      </c>
      <c r="C7" s="5" t="n">
        <v>-48561</v>
      </c>
      <c r="D7" s="5" t="n">
        <v>-25639</v>
      </c>
    </row>
    <row r="8" spans="1:4">
      <c r="A8" s="4" t="s">
        <v>136</v>
      </c>
      <c r="B8" s="5" t="n">
        <v>107498</v>
      </c>
      <c r="C8" s="5" t="n">
        <v>55165</v>
      </c>
      <c r="D8" s="5" t="n">
        <v>59590</v>
      </c>
    </row>
    <row r="9" spans="1:4">
      <c r="A9" s="4" t="s">
        <v>1624</v>
      </c>
    </row>
    <row r="10" spans="1:4">
      <c r="A10" s="3" t="s">
        <v>1632</v>
      </c>
    </row>
    <row r="11" spans="1:4">
      <c r="A11" s="4" t="s">
        <v>1633</v>
      </c>
      <c r="B11" s="5" t="n">
        <v>1</v>
      </c>
      <c r="C11" s="5" t="n">
        <v>1</v>
      </c>
      <c r="D11" s="5" t="n">
        <v>1</v>
      </c>
    </row>
    <row r="12" spans="1:4">
      <c r="A12" s="4" t="s">
        <v>1636</v>
      </c>
      <c r="B12" s="5" t="n">
        <v>81851</v>
      </c>
      <c r="C12" s="5" t="n">
        <v>52586</v>
      </c>
      <c r="D12" s="5" t="n">
        <v>55510</v>
      </c>
    </row>
    <row r="13" spans="1:4">
      <c r="A13" s="4" t="s">
        <v>1634</v>
      </c>
      <c r="B13" s="5" t="n">
        <v>-3722</v>
      </c>
      <c r="C13" s="5" t="n">
        <v>-3000</v>
      </c>
      <c r="D13" s="5" t="n">
        <v>-2635</v>
      </c>
    </row>
    <row r="14" spans="1:4">
      <c r="A14" s="4" t="s">
        <v>116</v>
      </c>
      <c r="B14" s="5" t="n">
        <v>14</v>
      </c>
      <c r="C14" s="5" t="n">
        <v>17</v>
      </c>
      <c r="D14" s="5" t="n">
        <v>83</v>
      </c>
    </row>
    <row r="15" spans="1:4">
      <c r="A15" s="4" t="s">
        <v>1637</v>
      </c>
      <c r="B15" s="5" t="n">
        <v>-4047</v>
      </c>
      <c r="C15" s="5" t="n">
        <v>-4767</v>
      </c>
      <c r="D15" s="5" t="n">
        <v>-4700</v>
      </c>
    </row>
    <row r="16" spans="1:4">
      <c r="A16" s="4" t="s">
        <v>1638</v>
      </c>
      <c r="B16" s="5" t="n">
        <v>74097</v>
      </c>
      <c r="C16" s="5" t="n">
        <v>44837</v>
      </c>
      <c r="D16" s="5" t="n">
        <v>48259</v>
      </c>
    </row>
    <row r="17" spans="1:4">
      <c r="A17" s="4" t="s">
        <v>1635</v>
      </c>
      <c r="B17" s="5" t="n">
        <v>1324</v>
      </c>
      <c r="C17" s="5" t="n">
        <v>2557</v>
      </c>
      <c r="D17" s="5" t="n">
        <v>2515</v>
      </c>
    </row>
    <row r="18" spans="1:4">
      <c r="A18" s="4" t="s">
        <v>1639</v>
      </c>
      <c r="B18" s="5" t="n">
        <v>75421</v>
      </c>
      <c r="C18" s="5" t="n">
        <v>47394</v>
      </c>
      <c r="D18" s="5" t="n">
        <v>50774</v>
      </c>
    </row>
    <row r="19" spans="1:4">
      <c r="A19" s="4" t="s">
        <v>1640</v>
      </c>
      <c r="B19" s="5" t="n">
        <v>32077</v>
      </c>
      <c r="C19" s="5" t="n">
        <v>7771</v>
      </c>
      <c r="D19" s="5" t="n">
        <v>8816</v>
      </c>
    </row>
    <row r="20" spans="1:4">
      <c r="A20" s="4" t="s">
        <v>136</v>
      </c>
      <c r="B20" s="6" t="n">
        <v>107498</v>
      </c>
      <c r="C20" s="6" t="n">
        <v>55165</v>
      </c>
      <c r="D20" s="6" t="n">
        <v>5959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5</v>
      </c>
      <c r="D2" s="2" t="s">
        <v>86</v>
      </c>
    </row>
    <row r="3" spans="1:4">
      <c r="A3" s="3" t="s">
        <v>193</v>
      </c>
    </row>
    <row r="4" spans="1:4">
      <c r="A4" s="4" t="s">
        <v>136</v>
      </c>
      <c r="B4" s="6" t="n">
        <v>107498</v>
      </c>
      <c r="C4" s="6" t="n">
        <v>55165</v>
      </c>
      <c r="D4" s="6" t="n">
        <v>59590</v>
      </c>
    </row>
    <row r="5" spans="1:4">
      <c r="A5" s="3" t="s">
        <v>194</v>
      </c>
    </row>
    <row r="6" spans="1:4">
      <c r="A6" s="4" t="s">
        <v>196</v>
      </c>
      <c r="B6" s="5" t="n">
        <v>8046</v>
      </c>
      <c r="C6" s="5" t="n">
        <v>8997</v>
      </c>
      <c r="D6" s="5" t="n">
        <v>7116</v>
      </c>
    </row>
    <row r="7" spans="1:4">
      <c r="A7" s="4" t="s">
        <v>1642</v>
      </c>
      <c r="B7" s="5" t="n">
        <v>11695</v>
      </c>
      <c r="C7" s="5" t="n">
        <v>10997</v>
      </c>
      <c r="D7" s="5" t="n">
        <v>3111</v>
      </c>
    </row>
    <row r="8" spans="1:4">
      <c r="A8" s="4" t="s">
        <v>207</v>
      </c>
      <c r="B8" s="5" t="n">
        <v>135263</v>
      </c>
      <c r="C8" s="5" t="n">
        <v>88305</v>
      </c>
      <c r="D8" s="5" t="n">
        <v>89273</v>
      </c>
    </row>
    <row r="9" spans="1:4">
      <c r="A9" s="3" t="s">
        <v>1643</v>
      </c>
    </row>
    <row r="10" spans="1:4">
      <c r="A10" s="4" t="s">
        <v>1644</v>
      </c>
      <c r="B10" s="5" t="n">
        <v>347748</v>
      </c>
      <c r="C10" s="5" t="n">
        <v>52797</v>
      </c>
      <c r="D10" s="5" t="n">
        <v>-493774</v>
      </c>
    </row>
    <row r="11" spans="1:4">
      <c r="A11" s="3" t="s">
        <v>222</v>
      </c>
    </row>
    <row r="12" spans="1:4">
      <c r="A12" s="4" t="s">
        <v>229</v>
      </c>
      <c r="B12" s="5" t="n">
        <v>-34849</v>
      </c>
      <c r="C12" s="5" t="n">
        <v>-30513</v>
      </c>
      <c r="D12" s="5" t="n">
        <v>-24907</v>
      </c>
    </row>
    <row r="13" spans="1:4">
      <c r="A13" s="4" t="s">
        <v>230</v>
      </c>
      <c r="B13" s="5" t="n">
        <v>208</v>
      </c>
      <c r="C13" s="5" t="n">
        <v>228</v>
      </c>
      <c r="D13" s="5" t="n">
        <v>216</v>
      </c>
    </row>
    <row r="14" spans="1:4">
      <c r="A14" s="4" t="s">
        <v>231</v>
      </c>
      <c r="B14" s="5" t="n">
        <v>-26189</v>
      </c>
      <c r="C14" s="5" t="n">
        <v>-1458</v>
      </c>
      <c r="D14" s="5" t="n">
        <v>-864</v>
      </c>
    </row>
    <row r="15" spans="1:4">
      <c r="A15" s="4" t="s">
        <v>232</v>
      </c>
      <c r="B15" s="5" t="n">
        <v>204140</v>
      </c>
      <c r="C15" s="5" t="n">
        <v>-43893</v>
      </c>
      <c r="D15" s="5" t="n">
        <v>-536822</v>
      </c>
    </row>
    <row r="16" spans="1:4">
      <c r="A16" s="4" t="s">
        <v>233</v>
      </c>
      <c r="B16" s="5" t="n">
        <v>-8345</v>
      </c>
      <c r="C16" s="5" t="n">
        <v>-8385</v>
      </c>
      <c r="D16" s="5" t="n">
        <v>46225</v>
      </c>
    </row>
    <row r="17" spans="1:4">
      <c r="A17" s="4" t="s">
        <v>234</v>
      </c>
      <c r="B17" s="5" t="n">
        <v>107292</v>
      </c>
      <c r="C17" s="5" t="n">
        <v>115677</v>
      </c>
      <c r="D17" s="5" t="n">
        <v>69452</v>
      </c>
    </row>
    <row r="18" spans="1:4">
      <c r="A18" s="4" t="s">
        <v>235</v>
      </c>
      <c r="B18" s="5" t="n">
        <v>98947</v>
      </c>
      <c r="C18" s="5" t="n">
        <v>107292</v>
      </c>
      <c r="D18" s="5" t="n">
        <v>115677</v>
      </c>
    </row>
    <row r="19" spans="1:4">
      <c r="A19" s="4" t="s">
        <v>1624</v>
      </c>
    </row>
    <row r="20" spans="1:4">
      <c r="A20" s="3" t="s">
        <v>193</v>
      </c>
    </row>
    <row r="21" spans="1:4">
      <c r="A21" s="4" t="s">
        <v>136</v>
      </c>
      <c r="B21" s="5" t="n">
        <v>107498</v>
      </c>
      <c r="C21" s="5" t="n">
        <v>55165</v>
      </c>
      <c r="D21" s="5" t="n">
        <v>59590</v>
      </c>
    </row>
    <row r="22" spans="1:4">
      <c r="A22" s="3" t="s">
        <v>194</v>
      </c>
    </row>
    <row r="23" spans="1:4">
      <c r="A23" s="4" t="s">
        <v>196</v>
      </c>
      <c r="B23" s="5" t="n">
        <v>320</v>
      </c>
      <c r="C23" s="5" t="n">
        <v>322</v>
      </c>
      <c r="D23" s="5" t="n">
        <v>355</v>
      </c>
    </row>
    <row r="24" spans="1:4">
      <c r="A24" s="4" t="s">
        <v>1645</v>
      </c>
      <c r="B24" s="5" t="n">
        <v>-7</v>
      </c>
      <c r="C24" s="5" t="n">
        <v>-3</v>
      </c>
      <c r="D24" s="5" t="n">
        <v>0</v>
      </c>
    </row>
    <row r="25" spans="1:4">
      <c r="A25" s="4" t="s">
        <v>1646</v>
      </c>
      <c r="B25" s="5" t="n">
        <v>37</v>
      </c>
      <c r="C25" s="5" t="n">
        <v>-550</v>
      </c>
      <c r="D25" s="5" t="n">
        <v>7380</v>
      </c>
    </row>
    <row r="26" spans="1:4">
      <c r="A26" s="4" t="s">
        <v>1647</v>
      </c>
      <c r="B26" s="5" t="n">
        <v>-32077</v>
      </c>
      <c r="C26" s="5" t="n">
        <v>-7771</v>
      </c>
      <c r="D26" s="5" t="n">
        <v>-8816</v>
      </c>
    </row>
    <row r="27" spans="1:4">
      <c r="A27" s="4" t="s">
        <v>1648</v>
      </c>
      <c r="B27" s="5" t="n">
        <v>9000</v>
      </c>
      <c r="C27" s="5" t="n">
        <v>0</v>
      </c>
      <c r="D27" s="5" t="n">
        <v>0</v>
      </c>
    </row>
    <row r="28" spans="1:4">
      <c r="A28" s="4" t="s">
        <v>1642</v>
      </c>
      <c r="B28" s="5" t="n">
        <v>-1628</v>
      </c>
      <c r="C28" s="5" t="n">
        <v>8767</v>
      </c>
      <c r="D28" s="5" t="n">
        <v>7759</v>
      </c>
    </row>
    <row r="29" spans="1:4">
      <c r="A29" s="4" t="s">
        <v>207</v>
      </c>
      <c r="B29" s="5" t="n">
        <v>83143</v>
      </c>
      <c r="C29" s="5" t="n">
        <v>55930</v>
      </c>
      <c r="D29" s="5" t="n">
        <v>66268</v>
      </c>
    </row>
    <row r="30" spans="1:4">
      <c r="A30" s="3" t="s">
        <v>1643</v>
      </c>
    </row>
    <row r="31" spans="1:4">
      <c r="A31" s="4" t="s">
        <v>1649</v>
      </c>
      <c r="B31" s="5" t="n">
        <v>3</v>
      </c>
      <c r="C31" s="5" t="n">
        <v>2</v>
      </c>
      <c r="D31" s="5" t="n">
        <v>3</v>
      </c>
    </row>
    <row r="32" spans="1:4">
      <c r="A32" s="4" t="s">
        <v>1650</v>
      </c>
      <c r="B32" s="5" t="n">
        <v>-87</v>
      </c>
      <c r="C32" s="5" t="n">
        <v>-207</v>
      </c>
      <c r="D32" s="5" t="n">
        <v>0</v>
      </c>
    </row>
    <row r="33" spans="1:4">
      <c r="A33" s="4" t="s">
        <v>1651</v>
      </c>
      <c r="B33" s="5" t="n">
        <v>7</v>
      </c>
      <c r="C33" s="5" t="n">
        <v>3</v>
      </c>
      <c r="D33" s="5" t="n">
        <v>-332</v>
      </c>
    </row>
    <row r="34" spans="1:4">
      <c r="A34" s="4" t="s">
        <v>1652</v>
      </c>
      <c r="B34" s="5" t="n">
        <v>0</v>
      </c>
      <c r="C34" s="5" t="n">
        <v>0</v>
      </c>
      <c r="D34" s="5" t="n">
        <v>27017</v>
      </c>
    </row>
    <row r="35" spans="1:4">
      <c r="A35" s="4" t="s">
        <v>1653</v>
      </c>
      <c r="B35" s="5" t="n">
        <v>0</v>
      </c>
      <c r="C35" s="5" t="n">
        <v>-250</v>
      </c>
      <c r="D35" s="5" t="n">
        <v>0</v>
      </c>
    </row>
    <row r="36" spans="1:4">
      <c r="A36" s="4" t="s">
        <v>1654</v>
      </c>
      <c r="B36" s="5" t="n">
        <v>-17202</v>
      </c>
      <c r="C36" s="5" t="n">
        <v>-37690</v>
      </c>
      <c r="D36" s="5" t="n">
        <v>-47017</v>
      </c>
    </row>
    <row r="37" spans="1:4">
      <c r="A37" s="4" t="s">
        <v>1644</v>
      </c>
      <c r="B37" s="5" t="n">
        <v>-17279</v>
      </c>
      <c r="C37" s="5" t="n">
        <v>38142</v>
      </c>
      <c r="D37" s="5" t="n">
        <v>20329</v>
      </c>
    </row>
    <row r="38" spans="1:4">
      <c r="A38" s="3" t="s">
        <v>222</v>
      </c>
    </row>
    <row r="39" spans="1:4">
      <c r="A39" s="4" t="s">
        <v>229</v>
      </c>
      <c r="B39" s="5" t="n">
        <v>-34849</v>
      </c>
      <c r="C39" s="5" t="n">
        <v>-30513</v>
      </c>
      <c r="D39" s="5" t="n">
        <v>-24907</v>
      </c>
    </row>
    <row r="40" spans="1:4">
      <c r="A40" s="4" t="s">
        <v>230</v>
      </c>
      <c r="B40" s="5" t="n">
        <v>208</v>
      </c>
      <c r="C40" s="5" t="n">
        <v>228</v>
      </c>
      <c r="D40" s="5" t="n">
        <v>216</v>
      </c>
    </row>
    <row r="41" spans="1:4">
      <c r="A41" s="4" t="s">
        <v>231</v>
      </c>
      <c r="B41" s="5" t="n">
        <v>-26189</v>
      </c>
      <c r="C41" s="5" t="n">
        <v>-1458</v>
      </c>
      <c r="D41" s="5" t="n">
        <v>-864</v>
      </c>
    </row>
    <row r="42" spans="1:4">
      <c r="A42" s="4" t="s">
        <v>232</v>
      </c>
      <c r="B42" s="5" t="n">
        <v>-60830</v>
      </c>
      <c r="C42" s="5" t="n">
        <v>-31743</v>
      </c>
      <c r="D42" s="5" t="n">
        <v>-25555</v>
      </c>
    </row>
    <row r="43" spans="1:4">
      <c r="A43" s="4" t="s">
        <v>233</v>
      </c>
      <c r="B43" s="5" t="n">
        <v>5034</v>
      </c>
      <c r="C43" s="5" t="n">
        <v>-13955</v>
      </c>
      <c r="D43" s="5" t="n">
        <v>20384</v>
      </c>
    </row>
    <row r="44" spans="1:4">
      <c r="A44" s="4" t="s">
        <v>234</v>
      </c>
      <c r="B44" s="5" t="n">
        <v>16432</v>
      </c>
      <c r="C44" s="5" t="n">
        <v>30387</v>
      </c>
      <c r="D44" s="5" t="n">
        <v>10003</v>
      </c>
    </row>
    <row r="45" spans="1:4">
      <c r="A45" s="4" t="s">
        <v>235</v>
      </c>
      <c r="B45" s="6" t="n">
        <v>21466</v>
      </c>
      <c r="C45" s="6" t="n">
        <v>16432</v>
      </c>
      <c r="D45" s="6" t="n">
        <v>3038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35</v>
      </c>
      <c r="D2" s="2" t="s">
        <v>86</v>
      </c>
    </row>
    <row r="3" spans="1:4">
      <c r="A3" s="3" t="s">
        <v>318</v>
      </c>
    </row>
    <row r="4" spans="1:4">
      <c r="A4" s="4" t="s">
        <v>142</v>
      </c>
      <c r="B4" s="7" t="n">
        <v>0.35</v>
      </c>
      <c r="C4" s="7" t="n">
        <v>0.32</v>
      </c>
      <c r="D4" s="7" t="n">
        <v>0.28</v>
      </c>
    </row>
    <row r="5" spans="1:4">
      <c r="A5" s="4" t="s">
        <v>1656</v>
      </c>
      <c r="B5" s="6" t="n">
        <v>15000000</v>
      </c>
    </row>
    <row r="6" spans="1:4">
      <c r="A6" s="4" t="s">
        <v>1657</v>
      </c>
      <c r="B6" s="6" t="n">
        <v>0</v>
      </c>
      <c r="C6" s="6" t="n">
        <v>0</v>
      </c>
      <c r="D6"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5934</v>
      </c>
      <c r="C3" s="6" t="n">
        <v>98624</v>
      </c>
    </row>
    <row r="4" spans="1:3">
      <c r="A4" s="4" t="s">
        <v>38</v>
      </c>
      <c r="B4" s="5" t="n">
        <v>3013</v>
      </c>
      <c r="C4" s="5" t="n">
        <v>8668</v>
      </c>
    </row>
    <row r="5" spans="1:3">
      <c r="A5" s="4" t="s">
        <v>39</v>
      </c>
      <c r="B5" s="5" t="n">
        <v>-909247</v>
      </c>
      <c r="C5" s="5" t="n">
        <v>-731358</v>
      </c>
    </row>
    <row r="6" spans="1:3">
      <c r="A6" s="4" t="s">
        <v>40</v>
      </c>
      <c r="B6" s="5" t="n">
        <v>393855</v>
      </c>
      <c r="C6" s="5" t="n">
        <v>422096</v>
      </c>
    </row>
    <row r="7" spans="1:3">
      <c r="A7" s="4" t="s">
        <v>41</v>
      </c>
      <c r="B7" s="5" t="n">
        <v>32126</v>
      </c>
      <c r="C7" s="5" t="n">
        <v>29837</v>
      </c>
    </row>
    <row r="8" spans="1:3">
      <c r="A8" s="4" t="s">
        <v>42</v>
      </c>
      <c r="B8" s="5" t="n">
        <v>11881</v>
      </c>
      <c r="C8" s="5" t="n">
        <v>14850</v>
      </c>
    </row>
    <row r="9" spans="1:3">
      <c r="A9" s="3" t="s">
        <v>43</v>
      </c>
    </row>
    <row r="10" spans="1:3">
      <c r="A10" s="4" t="s">
        <v>44</v>
      </c>
      <c r="B10" s="5" t="n">
        <v>5774139</v>
      </c>
      <c r="C10" s="5" t="n">
        <v>5407376</v>
      </c>
    </row>
    <row r="11" spans="1:3">
      <c r="A11" s="4" t="s">
        <v>45</v>
      </c>
      <c r="B11" s="5" t="n">
        <v>-47764</v>
      </c>
      <c r="C11" s="5" t="n">
        <v>-48298</v>
      </c>
    </row>
    <row r="12" spans="1:3">
      <c r="A12" s="4" t="s">
        <v>46</v>
      </c>
      <c r="B12" s="5" t="n">
        <v>5726375</v>
      </c>
      <c r="C12" s="5" t="n">
        <v>5359078</v>
      </c>
    </row>
    <row r="13" spans="1:3">
      <c r="A13" s="4" t="s">
        <v>47</v>
      </c>
      <c r="B13" s="5" t="n">
        <v>80474</v>
      </c>
      <c r="C13" s="5" t="n">
        <v>81339</v>
      </c>
    </row>
    <row r="14" spans="1:3">
      <c r="A14" s="4" t="s">
        <v>48</v>
      </c>
      <c r="B14" s="5" t="n">
        <v>3935</v>
      </c>
      <c r="C14" s="5" t="n">
        <v>2765</v>
      </c>
    </row>
    <row r="15" spans="1:3">
      <c r="A15" s="4" t="s">
        <v>49</v>
      </c>
      <c r="B15" s="5" t="n">
        <v>274202</v>
      </c>
      <c r="C15" s="5" t="n">
        <v>255353</v>
      </c>
    </row>
    <row r="16" spans="1:3">
      <c r="A16" s="4" t="s">
        <v>50</v>
      </c>
      <c r="B16" s="5" t="n">
        <v>13038</v>
      </c>
      <c r="C16" s="5" t="n">
        <v>15007</v>
      </c>
    </row>
    <row r="17" spans="1:3">
      <c r="A17" s="4" t="s">
        <v>51</v>
      </c>
      <c r="B17" s="5" t="n">
        <v>215766</v>
      </c>
      <c r="C17" s="5" t="n">
        <v>212099</v>
      </c>
    </row>
    <row r="18" spans="1:3">
      <c r="A18" s="4" t="s">
        <v>52</v>
      </c>
      <c r="B18" s="5" t="n">
        <v>68409</v>
      </c>
      <c r="C18" s="5" t="n">
        <v>77465</v>
      </c>
    </row>
    <row r="19" spans="1:3">
      <c r="A19" s="4" t="s">
        <v>53</v>
      </c>
      <c r="B19" s="5" t="n">
        <v>7828255</v>
      </c>
      <c r="C19" s="5" t="n">
        <v>7308539</v>
      </c>
    </row>
    <row r="20" spans="1:3">
      <c r="A20" s="3" t="s">
        <v>54</v>
      </c>
    </row>
    <row r="21" spans="1:3">
      <c r="A21" s="4" t="s">
        <v>55</v>
      </c>
      <c r="B21" s="5" t="n">
        <v>1466213</v>
      </c>
      <c r="C21" s="5" t="n">
        <v>1416771</v>
      </c>
    </row>
    <row r="22" spans="1:3">
      <c r="A22" s="4" t="s">
        <v>56</v>
      </c>
      <c r="B22" s="5" t="n">
        <v>4431779</v>
      </c>
      <c r="C22" s="5" t="n">
        <v>4163934</v>
      </c>
    </row>
    <row r="23" spans="1:3">
      <c r="A23" s="4" t="s">
        <v>57</v>
      </c>
      <c r="B23" s="5" t="n">
        <v>5897992</v>
      </c>
      <c r="C23" s="5" t="n">
        <v>5580705</v>
      </c>
    </row>
    <row r="24" spans="1:3">
      <c r="A24" s="4" t="s">
        <v>58</v>
      </c>
      <c r="B24" s="5" t="n">
        <v>721823</v>
      </c>
      <c r="C24" s="5" t="n">
        <v>707466</v>
      </c>
    </row>
    <row r="25" spans="1:3">
      <c r="A25" s="4" t="s">
        <v>59</v>
      </c>
      <c r="B25" s="5" t="n">
        <v>170288</v>
      </c>
      <c r="C25" s="5" t="n">
        <v>72167</v>
      </c>
    </row>
    <row r="26" spans="1:3">
      <c r="A26" s="4" t="s">
        <v>60</v>
      </c>
      <c r="B26" s="5" t="n">
        <v>7551</v>
      </c>
      <c r="C26" s="5" t="n">
        <v>8161</v>
      </c>
    </row>
    <row r="27" spans="1:3">
      <c r="A27" s="4" t="s">
        <v>61</v>
      </c>
      <c r="B27" s="5" t="n">
        <v>7217</v>
      </c>
      <c r="C27" s="5" t="n">
        <v>7590</v>
      </c>
    </row>
    <row r="28" spans="1:3">
      <c r="A28" s="4" t="s">
        <v>62</v>
      </c>
      <c r="B28" s="5" t="n">
        <v>185056</v>
      </c>
      <c r="C28" s="5" t="n">
        <v>87918</v>
      </c>
    </row>
    <row r="29" spans="1:3">
      <c r="A29" s="4" t="s">
        <v>63</v>
      </c>
      <c r="B29" s="5" t="n">
        <v>47995</v>
      </c>
      <c r="C29" s="5" t="n">
        <v>44323</v>
      </c>
    </row>
    <row r="30" spans="1:3">
      <c r="A30" s="4" t="s">
        <v>64</v>
      </c>
      <c r="B30" s="5" t="n">
        <v>6852866</v>
      </c>
      <c r="C30" s="5" t="n">
        <v>6420412</v>
      </c>
    </row>
    <row r="31" spans="1:3">
      <c r="A31" s="3" t="s">
        <v>65</v>
      </c>
    </row>
    <row r="32" spans="1:3">
      <c r="A32" s="4" t="s">
        <v>66</v>
      </c>
      <c r="B32" s="5" t="n">
        <v>0</v>
      </c>
      <c r="C32" s="5" t="n">
        <v>0</v>
      </c>
    </row>
    <row r="33" spans="1:3">
      <c r="A33" s="4" t="s">
        <v>67</v>
      </c>
      <c r="B33" s="5" t="n">
        <v>113915</v>
      </c>
      <c r="C33" s="5" t="n">
        <v>113915</v>
      </c>
    </row>
    <row r="34" spans="1:3">
      <c r="A34" s="4" t="s">
        <v>68</v>
      </c>
      <c r="B34" s="5" t="n">
        <v>492273</v>
      </c>
      <c r="C34" s="5" t="n">
        <v>470123</v>
      </c>
    </row>
    <row r="35" spans="1:3">
      <c r="A35" s="4" t="s">
        <v>69</v>
      </c>
      <c r="B35" s="5" t="n">
        <v>511409</v>
      </c>
      <c r="C35" s="5" t="n">
        <v>437416</v>
      </c>
    </row>
    <row r="36" spans="1:3">
      <c r="A36" s="4" t="s">
        <v>70</v>
      </c>
      <c r="B36" s="5" t="n">
        <v>-11341</v>
      </c>
      <c r="C36" s="5" t="n">
        <v>-7517</v>
      </c>
    </row>
    <row r="37" spans="1:3">
      <c r="A37" s="4" t="s">
        <v>71</v>
      </c>
      <c r="C37" s="5" t="n">
        <v>-6173</v>
      </c>
    </row>
    <row r="38" spans="1:3">
      <c r="A38" s="4" t="s">
        <v>72</v>
      </c>
      <c r="B38" s="5" t="n">
        <v>-130867</v>
      </c>
      <c r="C38" s="5" t="n">
        <v>-127154</v>
      </c>
    </row>
    <row r="39" spans="1:3">
      <c r="A39" s="4" t="s">
        <v>73</v>
      </c>
      <c r="B39" s="5" t="n">
        <v>975389</v>
      </c>
      <c r="C39" s="5" t="n">
        <v>888127</v>
      </c>
    </row>
    <row r="40" spans="1:3">
      <c r="A40" s="4" t="s">
        <v>74</v>
      </c>
      <c r="B40" s="6" t="n">
        <v>7828255</v>
      </c>
      <c r="C40" s="6" t="n">
        <v>7308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4" t="s">
        <v>76</v>
      </c>
      <c r="B2" s="6" t="n">
        <v>383993</v>
      </c>
      <c r="C2" s="6" t="n">
        <v>418249</v>
      </c>
    </row>
    <row r="3" spans="1:3">
      <c r="A3" s="4" t="s">
        <v>77</v>
      </c>
      <c r="B3" s="6" t="n">
        <v>1</v>
      </c>
      <c r="C3" s="6" t="n">
        <v>1</v>
      </c>
    </row>
    <row r="4" spans="1:3">
      <c r="A4" s="4" t="s">
        <v>78</v>
      </c>
      <c r="B4" s="5" t="n">
        <v>3000000</v>
      </c>
      <c r="C4" s="5" t="n">
        <v>3000000</v>
      </c>
    </row>
    <row r="5" spans="1:3">
      <c r="A5" s="4" t="s">
        <v>79</v>
      </c>
      <c r="B5" s="5" t="n">
        <v>0</v>
      </c>
      <c r="C5" s="5" t="n">
        <v>0</v>
      </c>
    </row>
    <row r="6" spans="1:3">
      <c r="A6" s="4" t="s">
        <v>80</v>
      </c>
      <c r="B6" s="6" t="n">
        <v>1</v>
      </c>
      <c r="C6" s="6" t="n">
        <v>1</v>
      </c>
    </row>
    <row r="7" spans="1:3">
      <c r="A7" s="4" t="s">
        <v>81</v>
      </c>
      <c r="B7" s="5" t="n">
        <v>200000000</v>
      </c>
      <c r="C7" s="5" t="n">
        <v>200000000</v>
      </c>
    </row>
    <row r="8" spans="1:3">
      <c r="A8" s="4" t="s">
        <v>82</v>
      </c>
      <c r="B8" s="5" t="n">
        <v>113914902</v>
      </c>
      <c r="C8" s="5" t="n">
        <v>113914902</v>
      </c>
    </row>
    <row r="9" spans="1:3">
      <c r="A9" s="4" t="s">
        <v>83</v>
      </c>
      <c r="B9" s="5" t="n">
        <v>98518668</v>
      </c>
      <c r="C9" s="5" t="n">
        <v>97456478</v>
      </c>
    </row>
    <row r="10" spans="1:3">
      <c r="A10" s="4" t="s">
        <v>84</v>
      </c>
      <c r="B10" s="5" t="n">
        <v>15396234</v>
      </c>
      <c r="C10" s="5" t="n">
        <v>16458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7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272</v>
      </c>
      <c r="B15" s="4" t="s">
        <v>343</v>
      </c>
    </row>
    <row r="16" spans="1:2">
      <c r="A16" s="4" t="s">
        <v>49</v>
      </c>
      <c r="B16" s="4" t="s">
        <v>344</v>
      </c>
    </row>
    <row r="17" spans="1:2">
      <c r="A17" s="4" t="s">
        <v>345</v>
      </c>
      <c r="B17" s="4" t="s">
        <v>346</v>
      </c>
    </row>
    <row r="18" spans="1:2">
      <c r="A18" s="4" t="s">
        <v>347</v>
      </c>
      <c r="B18" s="4" t="s">
        <v>348</v>
      </c>
    </row>
    <row r="19" spans="1:2">
      <c r="A19" s="4" t="s">
        <v>293</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358</v>
      </c>
      <c r="B24" s="4" t="s">
        <v>359</v>
      </c>
    </row>
    <row r="25" spans="1:2">
      <c r="A25" s="4" t="s">
        <v>360</v>
      </c>
      <c r="B25" s="4" t="s">
        <v>241</v>
      </c>
    </row>
    <row r="26" spans="1:2">
      <c r="A26" s="4" t="s">
        <v>361</v>
      </c>
      <c r="B2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257316</v>
      </c>
      <c r="C4" s="6" t="n">
        <v>218530</v>
      </c>
      <c r="D4" s="6" t="n">
        <v>185344</v>
      </c>
    </row>
    <row r="5" spans="1:4">
      <c r="A5" s="3" t="s">
        <v>89</v>
      </c>
    </row>
    <row r="6" spans="1:4">
      <c r="A6" s="4" t="s">
        <v>90</v>
      </c>
      <c r="B6" s="5" t="n">
        <v>31264</v>
      </c>
      <c r="C6" s="5" t="n">
        <v>28608</v>
      </c>
      <c r="D6" s="5" t="n">
        <v>27919</v>
      </c>
    </row>
    <row r="7" spans="1:4">
      <c r="A7" s="4" t="s">
        <v>91</v>
      </c>
      <c r="B7" s="5" t="n">
        <v>1646</v>
      </c>
      <c r="C7" s="5" t="n">
        <v>1622</v>
      </c>
      <c r="D7" s="5" t="n">
        <v>1498</v>
      </c>
    </row>
    <row r="8" spans="1:4">
      <c r="A8" s="4" t="s">
        <v>92</v>
      </c>
      <c r="B8" s="5" t="n">
        <v>1859</v>
      </c>
      <c r="C8" s="5" t="n">
        <v>1669</v>
      </c>
      <c r="D8" s="5" t="n">
        <v>2826</v>
      </c>
    </row>
    <row r="9" spans="1:4">
      <c r="A9" s="4" t="s">
        <v>93</v>
      </c>
      <c r="B9" s="5" t="n">
        <v>172</v>
      </c>
      <c r="C9" s="5" t="n">
        <v>121</v>
      </c>
      <c r="D9" s="5" t="n">
        <v>27</v>
      </c>
    </row>
    <row r="10" spans="1:4">
      <c r="A10" s="4" t="s">
        <v>94</v>
      </c>
      <c r="B10" s="5" t="n">
        <v>292257</v>
      </c>
      <c r="C10" s="5" t="n">
        <v>250550</v>
      </c>
      <c r="D10" s="5" t="n">
        <v>217614</v>
      </c>
    </row>
    <row r="11" spans="1:4">
      <c r="A11" s="3" t="s">
        <v>95</v>
      </c>
    </row>
    <row r="12" spans="1:4">
      <c r="A12" s="4" t="s">
        <v>96</v>
      </c>
      <c r="B12" s="5" t="n">
        <v>21713</v>
      </c>
      <c r="C12" s="5" t="n">
        <v>9415</v>
      </c>
      <c r="D12" s="5" t="n">
        <v>7523</v>
      </c>
    </row>
    <row r="13" spans="1:4">
      <c r="A13" s="4" t="s">
        <v>97</v>
      </c>
      <c r="B13" s="5" t="n">
        <v>10741</v>
      </c>
      <c r="C13" s="5" t="n">
        <v>8799</v>
      </c>
      <c r="D13" s="5" t="n">
        <v>8076</v>
      </c>
    </row>
    <row r="14" spans="1:4">
      <c r="A14" s="4" t="s">
        <v>98</v>
      </c>
      <c r="B14" s="5" t="n">
        <v>6987</v>
      </c>
      <c r="C14" s="5" t="n">
        <v>3000</v>
      </c>
      <c r="D14" s="5" t="n">
        <v>2635</v>
      </c>
    </row>
    <row r="15" spans="1:4">
      <c r="A15" s="4" t="s">
        <v>99</v>
      </c>
      <c r="B15" s="5" t="n">
        <v>300</v>
      </c>
      <c r="C15" s="5" t="n">
        <v>323</v>
      </c>
      <c r="D15" s="5" t="n">
        <v>345</v>
      </c>
    </row>
    <row r="16" spans="1:4">
      <c r="A16" s="4" t="s">
        <v>100</v>
      </c>
      <c r="B16" s="5" t="n">
        <v>294</v>
      </c>
      <c r="C16" s="5" t="n">
        <v>233</v>
      </c>
      <c r="D16" s="5" t="n">
        <v>0</v>
      </c>
    </row>
    <row r="17" spans="1:4">
      <c r="A17" s="4" t="s">
        <v>101</v>
      </c>
      <c r="B17" s="5" t="n">
        <v>40035</v>
      </c>
      <c r="C17" s="5" t="n">
        <v>21770</v>
      </c>
      <c r="D17" s="5" t="n">
        <v>18579</v>
      </c>
    </row>
    <row r="18" spans="1:4">
      <c r="A18" s="4" t="s">
        <v>102</v>
      </c>
      <c r="B18" s="5" t="n">
        <v>252222</v>
      </c>
      <c r="C18" s="5" t="n">
        <v>228780</v>
      </c>
      <c r="D18" s="5" t="n">
        <v>199035</v>
      </c>
    </row>
    <row r="19" spans="1:4">
      <c r="A19" s="4" t="s">
        <v>103</v>
      </c>
      <c r="B19" s="5" t="n">
        <v>12531</v>
      </c>
      <c r="C19" s="5" t="n">
        <v>5087</v>
      </c>
      <c r="D19" s="5" t="n">
        <v>18480</v>
      </c>
    </row>
    <row r="20" spans="1:4">
      <c r="A20" s="4" t="s">
        <v>104</v>
      </c>
      <c r="B20" s="5" t="n">
        <v>239691</v>
      </c>
      <c r="C20" s="5" t="n">
        <v>223693</v>
      </c>
      <c r="D20" s="5" t="n">
        <v>180555</v>
      </c>
    </row>
    <row r="21" spans="1:4">
      <c r="A21" s="3" t="s">
        <v>105</v>
      </c>
    </row>
    <row r="22" spans="1:4">
      <c r="A22" s="4" t="s">
        <v>106</v>
      </c>
      <c r="B22" s="5" t="n">
        <v>8102</v>
      </c>
      <c r="C22" s="5" t="n">
        <v>5040</v>
      </c>
      <c r="D22" s="5" t="n">
        <v>617</v>
      </c>
    </row>
    <row r="23" spans="1:4">
      <c r="A23" s="4" t="s">
        <v>107</v>
      </c>
      <c r="B23" s="5" t="n">
        <v>7901</v>
      </c>
      <c r="C23" s="5" t="n">
        <v>7098</v>
      </c>
      <c r="D23" s="5" t="n">
        <v>5366</v>
      </c>
    </row>
    <row r="24" spans="1:4">
      <c r="A24" s="4" t="s">
        <v>108</v>
      </c>
      <c r="B24" s="5" t="n">
        <v>18175</v>
      </c>
      <c r="C24" s="5" t="n">
        <v>18579</v>
      </c>
      <c r="D24" s="5" t="n">
        <v>15869</v>
      </c>
    </row>
    <row r="25" spans="1:4">
      <c r="A25" s="4" t="s">
        <v>109</v>
      </c>
      <c r="B25" s="5" t="n">
        <v>7426</v>
      </c>
      <c r="C25" s="5" t="n">
        <v>8807</v>
      </c>
      <c r="D25" s="5" t="n">
        <v>7964</v>
      </c>
    </row>
    <row r="26" spans="1:4">
      <c r="A26" s="4" t="s">
        <v>110</v>
      </c>
      <c r="B26" s="5" t="n">
        <v>6686</v>
      </c>
      <c r="C26" s="5" t="n">
        <v>5699</v>
      </c>
      <c r="D26" s="5" t="n">
        <v>5381</v>
      </c>
    </row>
    <row r="27" spans="1:4">
      <c r="A27" s="4" t="s">
        <v>111</v>
      </c>
      <c r="B27" s="5" t="n">
        <v>5436</v>
      </c>
      <c r="C27" s="5" t="n">
        <v>5366</v>
      </c>
      <c r="D27" s="5" t="n">
        <v>4086</v>
      </c>
    </row>
    <row r="28" spans="1:4">
      <c r="A28" s="4" t="s">
        <v>112</v>
      </c>
      <c r="B28" s="5" t="n">
        <v>-5273</v>
      </c>
      <c r="C28" s="5" t="n">
        <v>-1753</v>
      </c>
      <c r="D28" s="5" t="n">
        <v>-1411</v>
      </c>
    </row>
    <row r="29" spans="1:4">
      <c r="A29" s="4" t="s">
        <v>113</v>
      </c>
      <c r="B29" s="5" t="n">
        <v>20187</v>
      </c>
      <c r="C29" s="5" t="n">
        <v>18780</v>
      </c>
      <c r="D29" s="5" t="n">
        <v>14955</v>
      </c>
    </row>
    <row r="30" spans="1:4">
      <c r="A30" s="4" t="s">
        <v>114</v>
      </c>
      <c r="B30" s="5" t="n">
        <v>787</v>
      </c>
      <c r="C30" s="5" t="n">
        <v>-473</v>
      </c>
      <c r="D30" s="5" t="n">
        <v>219</v>
      </c>
    </row>
    <row r="31" spans="1:4">
      <c r="A31" s="4" t="s">
        <v>115</v>
      </c>
      <c r="B31" s="5" t="n">
        <v>1874</v>
      </c>
      <c r="C31" s="5" t="n">
        <v>2005</v>
      </c>
      <c r="D31" s="5" t="n">
        <v>2359</v>
      </c>
    </row>
    <row r="32" spans="1:4">
      <c r="A32" s="4" t="s">
        <v>116</v>
      </c>
      <c r="B32" s="5" t="n">
        <v>6790</v>
      </c>
      <c r="C32" s="5" t="n">
        <v>7677</v>
      </c>
      <c r="D32" s="5" t="n">
        <v>6372</v>
      </c>
    </row>
    <row r="33" spans="1:4">
      <c r="A33" s="4" t="s">
        <v>117</v>
      </c>
      <c r="B33" s="5" t="n">
        <v>88637</v>
      </c>
      <c r="C33" s="5" t="n">
        <v>80331</v>
      </c>
      <c r="D33" s="5" t="n">
        <v>64599</v>
      </c>
    </row>
    <row r="34" spans="1:4">
      <c r="A34" s="3" t="s">
        <v>118</v>
      </c>
    </row>
    <row r="35" spans="1:4">
      <c r="A35" s="4" t="s">
        <v>119</v>
      </c>
      <c r="B35" s="5" t="n">
        <v>105115</v>
      </c>
      <c r="C35" s="5" t="n">
        <v>103714</v>
      </c>
      <c r="D35" s="5" t="n">
        <v>87125</v>
      </c>
    </row>
    <row r="36" spans="1:4">
      <c r="A36" s="4" t="s">
        <v>120</v>
      </c>
      <c r="B36" s="5" t="n">
        <v>17219</v>
      </c>
      <c r="C36" s="5" t="n">
        <v>15648</v>
      </c>
      <c r="D36" s="5" t="n">
        <v>13150</v>
      </c>
    </row>
    <row r="37" spans="1:4">
      <c r="A37" s="4" t="s">
        <v>121</v>
      </c>
      <c r="B37" s="5" t="n">
        <v>14247</v>
      </c>
      <c r="C37" s="5" t="n">
        <v>13508</v>
      </c>
      <c r="D37" s="5" t="n">
        <v>11624</v>
      </c>
    </row>
    <row r="38" spans="1:4">
      <c r="A38" s="4" t="s">
        <v>122</v>
      </c>
      <c r="B38" s="5" t="n">
        <v>10470</v>
      </c>
      <c r="C38" s="5" t="n">
        <v>9090</v>
      </c>
      <c r="D38" s="5" t="n">
        <v>7429</v>
      </c>
    </row>
    <row r="39" spans="1:4">
      <c r="A39" s="4" t="s">
        <v>123</v>
      </c>
      <c r="B39" s="5" t="n">
        <v>3956</v>
      </c>
      <c r="C39" s="5" t="n">
        <v>3786</v>
      </c>
      <c r="D39" s="5" t="n">
        <v>2601</v>
      </c>
    </row>
    <row r="40" spans="1:4">
      <c r="A40" s="4" t="s">
        <v>124</v>
      </c>
      <c r="B40" s="5" t="n">
        <v>4875</v>
      </c>
      <c r="C40" s="5" t="n">
        <v>4209</v>
      </c>
      <c r="D40" s="5" t="n">
        <v>3825</v>
      </c>
    </row>
    <row r="41" spans="1:4">
      <c r="A41" s="4" t="s">
        <v>125</v>
      </c>
      <c r="B41" s="5" t="n">
        <v>3217</v>
      </c>
      <c r="C41" s="5" t="n">
        <v>3081</v>
      </c>
      <c r="D41" s="5" t="n">
        <v>547</v>
      </c>
    </row>
    <row r="42" spans="1:4">
      <c r="A42" s="4" t="s">
        <v>126</v>
      </c>
      <c r="B42" s="5" t="n">
        <v>2762</v>
      </c>
      <c r="C42" s="5" t="n">
        <v>1905</v>
      </c>
      <c r="D42" s="5" t="n">
        <v>2250</v>
      </c>
    </row>
    <row r="43" spans="1:4">
      <c r="A43" s="4" t="s">
        <v>127</v>
      </c>
      <c r="B43" s="5" t="n">
        <v>4473</v>
      </c>
      <c r="C43" s="5" t="n">
        <v>4761</v>
      </c>
      <c r="D43" s="5" t="n">
        <v>3915</v>
      </c>
    </row>
    <row r="44" spans="1:4">
      <c r="A44" s="4" t="s">
        <v>128</v>
      </c>
      <c r="B44" s="5" t="n">
        <v>2007</v>
      </c>
      <c r="C44" s="5" t="n">
        <v>3210</v>
      </c>
      <c r="D44" s="5" t="n">
        <v>3903</v>
      </c>
    </row>
    <row r="45" spans="1:4">
      <c r="A45" s="4" t="s">
        <v>129</v>
      </c>
      <c r="B45" s="5" t="n">
        <v>1080</v>
      </c>
      <c r="C45" s="5" t="n">
        <v>1834</v>
      </c>
      <c r="D45" s="5" t="n">
        <v>1155</v>
      </c>
    </row>
    <row r="46" spans="1:4">
      <c r="A46" s="4" t="s">
        <v>130</v>
      </c>
      <c r="B46" s="5" t="n">
        <v>1162</v>
      </c>
      <c r="C46" s="5" t="n">
        <v>2050</v>
      </c>
      <c r="D46" s="5" t="n">
        <v>1420</v>
      </c>
    </row>
    <row r="47" spans="1:4">
      <c r="A47" s="4" t="s">
        <v>131</v>
      </c>
      <c r="B47" s="5" t="n">
        <v>1637</v>
      </c>
      <c r="C47" s="5" t="n">
        <v>10213</v>
      </c>
      <c r="D47" s="5" t="n">
        <v>3173</v>
      </c>
    </row>
    <row r="48" spans="1:4">
      <c r="A48" s="4" t="s">
        <v>132</v>
      </c>
      <c r="B48" s="5" t="n">
        <v>23336</v>
      </c>
      <c r="C48" s="5" t="n">
        <v>23289</v>
      </c>
      <c r="D48" s="5" t="n">
        <v>17808</v>
      </c>
    </row>
    <row r="49" spans="1:4">
      <c r="A49" s="4" t="s">
        <v>133</v>
      </c>
      <c r="B49" s="5" t="n">
        <v>195556</v>
      </c>
      <c r="C49" s="5" t="n">
        <v>200298</v>
      </c>
      <c r="D49" s="5" t="n">
        <v>159925</v>
      </c>
    </row>
    <row r="50" spans="1:4">
      <c r="A50" s="4" t="s">
        <v>134</v>
      </c>
      <c r="B50" s="5" t="n">
        <v>132772</v>
      </c>
      <c r="C50" s="5" t="n">
        <v>103726</v>
      </c>
      <c r="D50" s="5" t="n">
        <v>85229</v>
      </c>
    </row>
    <row r="51" spans="1:4">
      <c r="A51" s="4" t="s">
        <v>135</v>
      </c>
      <c r="B51" s="5" t="n">
        <v>25274</v>
      </c>
      <c r="C51" s="5" t="n">
        <v>48561</v>
      </c>
      <c r="D51" s="5" t="n">
        <v>25639</v>
      </c>
    </row>
    <row r="52" spans="1:4">
      <c r="A52" s="4" t="s">
        <v>136</v>
      </c>
      <c r="B52" s="6" t="n">
        <v>107498</v>
      </c>
      <c r="C52" s="6" t="n">
        <v>55165</v>
      </c>
      <c r="D52" s="6" t="n">
        <v>59590</v>
      </c>
    </row>
    <row r="53" spans="1:4">
      <c r="A53" s="4" t="s">
        <v>137</v>
      </c>
      <c r="B53" s="5" t="n">
        <v>99036163</v>
      </c>
      <c r="C53" s="5" t="n">
        <v>95220056</v>
      </c>
      <c r="D53" s="5" t="n">
        <v>88851573</v>
      </c>
    </row>
    <row r="54" spans="1:4">
      <c r="A54" s="4" t="s">
        <v>138</v>
      </c>
      <c r="B54" s="5" t="n">
        <v>99223513</v>
      </c>
      <c r="C54" s="5" t="n">
        <v>95331037</v>
      </c>
      <c r="D54" s="5" t="n">
        <v>88851573</v>
      </c>
    </row>
    <row r="55" spans="1:4">
      <c r="A55" s="3" t="s">
        <v>139</v>
      </c>
    </row>
    <row r="56" spans="1:4">
      <c r="A56" s="4" t="s">
        <v>140</v>
      </c>
      <c r="B56" s="7" t="n">
        <v>1.09</v>
      </c>
      <c r="C56" s="7" t="n">
        <v>0.58</v>
      </c>
      <c r="D56" s="7" t="n">
        <v>0.67</v>
      </c>
    </row>
    <row r="57" spans="1:4">
      <c r="A57" s="4" t="s">
        <v>141</v>
      </c>
      <c r="B57" s="8" t="n">
        <v>1.08</v>
      </c>
      <c r="C57" s="8" t="n">
        <v>0.58</v>
      </c>
      <c r="D57" s="8" t="n">
        <v>0.67</v>
      </c>
    </row>
    <row r="58" spans="1:4">
      <c r="A58" s="4" t="s">
        <v>142</v>
      </c>
      <c r="B58" s="7" t="n">
        <v>0.35</v>
      </c>
      <c r="C58" s="7" t="n">
        <v>0.32</v>
      </c>
      <c r="D58" s="7"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7</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337</v>
      </c>
      <c r="B10"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270</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2</v>
      </c>
    </row>
    <row r="3" spans="1:2">
      <c r="A3" s="3" t="s">
        <v>27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0</v>
      </c>
      <c r="B1" s="2" t="s">
        <v>1</v>
      </c>
    </row>
    <row r="2" spans="1:2">
      <c r="B2" s="2" t="s">
        <v>2</v>
      </c>
    </row>
    <row r="3" spans="1:2">
      <c r="A3" s="3" t="s">
        <v>27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5</v>
      </c>
      <c r="B1" s="2" t="s">
        <v>1</v>
      </c>
    </row>
    <row r="2" spans="1:2">
      <c r="B2" s="2" t="s">
        <v>2</v>
      </c>
    </row>
    <row r="3" spans="1:2">
      <c r="A3" s="3" t="s">
        <v>279</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86</v>
      </c>
    </row>
    <row r="3" spans="1:4">
      <c r="A3" s="3" t="s">
        <v>144</v>
      </c>
    </row>
    <row r="4" spans="1:4">
      <c r="A4" s="4" t="s">
        <v>136</v>
      </c>
      <c r="B4" s="6" t="n">
        <v>107498</v>
      </c>
      <c r="C4" s="6" t="n">
        <v>55165</v>
      </c>
      <c r="D4" s="6" t="n">
        <v>59590</v>
      </c>
    </row>
    <row r="5" spans="1:4">
      <c r="A5" s="3" t="s">
        <v>145</v>
      </c>
    </row>
    <row r="6" spans="1:4">
      <c r="A6" s="4" t="s">
        <v>146</v>
      </c>
      <c r="B6" s="5" t="n">
        <v>2783</v>
      </c>
      <c r="C6" s="5" t="n">
        <v>7023</v>
      </c>
      <c r="D6" s="5" t="n">
        <v>-6304</v>
      </c>
    </row>
    <row r="7" spans="1:4">
      <c r="A7" s="4" t="s">
        <v>147</v>
      </c>
      <c r="B7" s="5" t="n">
        <v>-8102</v>
      </c>
      <c r="C7" s="5" t="n">
        <v>-5040</v>
      </c>
      <c r="D7" s="5" t="n">
        <v>-617</v>
      </c>
    </row>
    <row r="8" spans="1:4">
      <c r="A8" s="4" t="s">
        <v>148</v>
      </c>
      <c r="B8" s="5" t="n">
        <v>326</v>
      </c>
      <c r="C8" s="5" t="n">
        <v>-901</v>
      </c>
      <c r="D8" s="5" t="n">
        <v>-479</v>
      </c>
    </row>
    <row r="9" spans="1:4">
      <c r="A9" s="4" t="s">
        <v>149</v>
      </c>
      <c r="B9" s="5" t="n">
        <v>10</v>
      </c>
      <c r="C9" s="5" t="n">
        <v>119</v>
      </c>
      <c r="D9" s="5" t="n">
        <v>-70</v>
      </c>
    </row>
    <row r="10" spans="1:4">
      <c r="A10" s="3" t="s">
        <v>150</v>
      </c>
    </row>
    <row r="11" spans="1:4">
      <c r="A11" s="4" t="s">
        <v>151</v>
      </c>
      <c r="B11" s="5" t="n">
        <v>144</v>
      </c>
      <c r="C11" s="5" t="n">
        <v>94</v>
      </c>
      <c r="D11" s="5" t="n">
        <v>331</v>
      </c>
    </row>
    <row r="12" spans="1:4">
      <c r="A12" s="4" t="s">
        <v>152</v>
      </c>
      <c r="B12" s="5" t="n">
        <v>-4839</v>
      </c>
      <c r="C12" s="5" t="n">
        <v>1295</v>
      </c>
      <c r="D12" s="5" t="n">
        <v>-7139</v>
      </c>
    </row>
    <row r="13" spans="1:4">
      <c r="A13" s="4" t="s">
        <v>153</v>
      </c>
      <c r="B13" s="5" t="n">
        <v>-1015</v>
      </c>
      <c r="C13" s="5" t="n">
        <v>441</v>
      </c>
      <c r="D13" s="5" t="n">
        <v>-2498</v>
      </c>
    </row>
    <row r="14" spans="1:4">
      <c r="A14" s="4" t="s">
        <v>154</v>
      </c>
      <c r="B14" s="6" t="n">
        <v>103674</v>
      </c>
      <c r="C14" s="6" t="n">
        <v>56019</v>
      </c>
      <c r="D14" s="6" t="n">
        <v>54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30</v>
      </c>
      <c r="B1" s="2" t="s">
        <v>1</v>
      </c>
    </row>
    <row r="2" spans="1:2">
      <c r="B2" s="2" t="s">
        <v>2</v>
      </c>
    </row>
    <row r="3" spans="1:2">
      <c r="A3" s="3" t="s">
        <v>282</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5</v>
      </c>
      <c r="B1" s="2" t="s">
        <v>1</v>
      </c>
    </row>
    <row r="2" spans="1:2">
      <c r="B2" s="2" t="s">
        <v>2</v>
      </c>
    </row>
    <row r="3" spans="1:2">
      <c r="A3" s="3" t="s">
        <v>285</v>
      </c>
    </row>
    <row r="4" spans="1:2">
      <c r="A4" s="4" t="s">
        <v>436</v>
      </c>
      <c r="B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8</v>
      </c>
      <c r="B1" s="2" t="s">
        <v>1</v>
      </c>
    </row>
    <row r="2" spans="1:2">
      <c r="B2" s="2" t="s">
        <v>2</v>
      </c>
    </row>
    <row r="3" spans="1:2">
      <c r="A3" s="3" t="s">
        <v>288</v>
      </c>
    </row>
    <row r="4" spans="1:2">
      <c r="A4" s="4" t="s">
        <v>439</v>
      </c>
      <c r="B4"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52</v>
      </c>
      <c r="B1" s="2" t="s">
        <v>1</v>
      </c>
    </row>
    <row r="2" spans="1:2">
      <c r="B2" s="2" t="s">
        <v>2</v>
      </c>
    </row>
    <row r="3" spans="1:2">
      <c r="A3" s="3" t="s">
        <v>294</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97</v>
      </c>
    </row>
    <row r="4" spans="1:2">
      <c r="A4" s="4" t="s">
        <v>460</v>
      </c>
      <c r="B4" s="4" t="s">
        <v>461</v>
      </c>
    </row>
    <row r="5" spans="1:2">
      <c r="A5" s="4" t="s">
        <v>462</v>
      </c>
      <c r="B5" s="4" t="s">
        <v>463</v>
      </c>
    </row>
    <row r="6" spans="1:2">
      <c r="A6" s="4" t="s">
        <v>464</v>
      </c>
      <c r="B6" s="4" t="s">
        <v>465</v>
      </c>
    </row>
    <row r="7" spans="1:2">
      <c r="A7" s="4" t="s">
        <v>367</v>
      </c>
      <c r="B7" s="4" t="s">
        <v>368</v>
      </c>
    </row>
    <row r="8" spans="1:2">
      <c r="A8" s="4" t="s">
        <v>466</v>
      </c>
      <c r="B8" s="4" t="s">
        <v>467</v>
      </c>
    </row>
    <row r="9" spans="1:2">
      <c r="A9" s="4" t="s">
        <v>468</v>
      </c>
      <c r="B9" s="4" t="s">
        <v>469</v>
      </c>
    </row>
    <row r="10" spans="1:2">
      <c r="A10" s="4" t="s">
        <v>470</v>
      </c>
      <c r="B10" s="4" t="s">
        <v>471</v>
      </c>
    </row>
    <row r="11" spans="1:2">
      <c r="A11" s="4" t="s">
        <v>472</v>
      </c>
      <c r="B11" s="4" t="s">
        <v>473</v>
      </c>
    </row>
    <row r="12" spans="1:2">
      <c r="A12" s="4" t="s">
        <v>367</v>
      </c>
      <c r="B12"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00</v>
      </c>
    </row>
    <row r="4" spans="1:2">
      <c r="A4" s="4" t="s">
        <v>476</v>
      </c>
      <c r="B4" s="4" t="s">
        <v>477</v>
      </c>
    </row>
    <row r="5" spans="1:2">
      <c r="A5" s="4" t="s">
        <v>478</v>
      </c>
      <c r="B5" s="4" t="s">
        <v>479</v>
      </c>
    </row>
    <row r="6" spans="1:2">
      <c r="A6" s="4" t="s">
        <v>480</v>
      </c>
      <c r="B6" s="4" t="s">
        <v>481</v>
      </c>
    </row>
    <row r="7" spans="1:2">
      <c r="A7" s="4" t="s">
        <v>482</v>
      </c>
      <c r="B7" s="4" t="s">
        <v>483</v>
      </c>
    </row>
    <row r="8" spans="1:2">
      <c r="A8"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85</v>
      </c>
      <c r="B1" s="2" t="s">
        <v>1</v>
      </c>
    </row>
    <row r="2" spans="1:2">
      <c r="B2" s="2" t="s">
        <v>2</v>
      </c>
    </row>
    <row r="3" spans="1:2">
      <c r="A3" s="3" t="s">
        <v>305</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0</v>
      </c>
      <c r="B1" s="2" t="s">
        <v>1</v>
      </c>
    </row>
    <row r="2" spans="1:2">
      <c r="B2" s="2" t="s">
        <v>2</v>
      </c>
    </row>
    <row r="3" spans="1:2">
      <c r="A3" s="3" t="s">
        <v>309</v>
      </c>
    </row>
    <row r="4" spans="1:2">
      <c r="A4" s="4" t="s">
        <v>491</v>
      </c>
      <c r="B4"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93</v>
      </c>
      <c r="B1" s="2" t="s">
        <v>1</v>
      </c>
    </row>
    <row r="2" spans="1:2">
      <c r="B2" s="2" t="s">
        <v>2</v>
      </c>
    </row>
    <row r="3" spans="1:2">
      <c r="A3" s="3" t="s">
        <v>312</v>
      </c>
    </row>
    <row r="4" spans="1:2">
      <c r="A4" s="4" t="s">
        <v>494</v>
      </c>
      <c r="B4" s="4"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0"/>
    <col customWidth="1" max="7" min="7" width="24"/>
    <col customWidth="1" max="8" min="8" width="29"/>
    <col customWidth="1" max="9" min="9" width="50"/>
    <col customWidth="1" max="10" min="10" width="64"/>
    <col customWidth="1" max="11" min="11" width="55"/>
    <col customWidth="1" max="12" min="12" width="80"/>
    <col customWidth="1" max="13" min="13" width="52"/>
    <col customWidth="1" max="14" min="14" width="32"/>
    <col customWidth="1" max="15" min="15" width="58"/>
    <col customWidth="1" max="16" min="16" width="80"/>
  </cols>
  <sheetData>
    <row r="1" spans="1:16">
      <c r="A1" s="1" t="s">
        <v>155</v>
      </c>
      <c r="B1" s="2" t="s">
        <v>156</v>
      </c>
      <c r="C1" s="2" t="s">
        <v>157</v>
      </c>
      <c r="D1" s="2" t="s">
        <v>158</v>
      </c>
      <c r="E1" s="2" t="s">
        <v>159</v>
      </c>
      <c r="F1" s="2" t="s">
        <v>160</v>
      </c>
      <c r="G1" s="2" t="s">
        <v>161</v>
      </c>
      <c r="H1" s="2" t="s">
        <v>162</v>
      </c>
      <c r="I1" s="2" t="s">
        <v>163</v>
      </c>
      <c r="J1" s="2" t="s">
        <v>164</v>
      </c>
      <c r="K1" s="2" t="s">
        <v>165</v>
      </c>
      <c r="L1" s="2" t="s">
        <v>166</v>
      </c>
      <c r="M1" s="2" t="s">
        <v>167</v>
      </c>
      <c r="N1" s="2" t="s">
        <v>168</v>
      </c>
      <c r="O1" s="2" t="s">
        <v>169</v>
      </c>
      <c r="P1" s="2" t="s">
        <v>170</v>
      </c>
    </row>
    <row r="2" spans="1:16">
      <c r="A2" s="4" t="s">
        <v>171</v>
      </c>
      <c r="B2" s="6" t="n">
        <v>719546</v>
      </c>
      <c r="C2" s="6" t="n">
        <v>105563</v>
      </c>
      <c r="D2" s="6" t="n">
        <v>365981</v>
      </c>
      <c r="E2" s="6" t="n">
        <v>378081</v>
      </c>
      <c r="F2" s="6" t="n">
        <v>-2386</v>
      </c>
      <c r="G2" s="6" t="n">
        <v>-127693</v>
      </c>
    </row>
    <row r="3" spans="1:16">
      <c r="A3" s="4" t="s">
        <v>172</v>
      </c>
      <c r="C3" s="5" t="n">
        <v>88961268</v>
      </c>
    </row>
    <row r="4" spans="1:16">
      <c r="A4" s="3" t="s">
        <v>173</v>
      </c>
    </row>
    <row r="5" spans="1:16">
      <c r="A5" s="4" t="s">
        <v>136</v>
      </c>
      <c r="B5" s="5" t="n">
        <v>59590</v>
      </c>
      <c r="E5" s="5" t="n">
        <v>59590</v>
      </c>
    </row>
    <row r="6" spans="1:16">
      <c r="A6" s="4" t="s">
        <v>174</v>
      </c>
      <c r="B6" s="5" t="n">
        <v>-4641</v>
      </c>
      <c r="F6" s="5" t="n">
        <v>-4641</v>
      </c>
    </row>
    <row r="7" spans="1:16">
      <c r="A7" s="4" t="s">
        <v>175</v>
      </c>
      <c r="B7" s="5" t="n">
        <v>-24907</v>
      </c>
      <c r="E7" s="5" t="n">
        <v>-24907</v>
      </c>
    </row>
    <row r="8" spans="1:16">
      <c r="A8" s="4" t="s">
        <v>176</v>
      </c>
      <c r="B8" s="5" t="n">
        <v>-864</v>
      </c>
      <c r="G8" s="5" t="n">
        <v>-864</v>
      </c>
    </row>
    <row r="9" spans="1:16">
      <c r="A9" s="4" t="s">
        <v>176</v>
      </c>
      <c r="C9" s="5" t="n">
        <v>-98687</v>
      </c>
    </row>
    <row r="10" spans="1:16">
      <c r="A10" s="4" t="s">
        <v>177</v>
      </c>
      <c r="B10" s="5" t="n">
        <v>216</v>
      </c>
      <c r="D10" s="5" t="n">
        <v>39</v>
      </c>
      <c r="E10" s="5" t="n">
        <v>0</v>
      </c>
      <c r="G10" s="5" t="n">
        <v>177</v>
      </c>
    </row>
    <row r="11" spans="1:16">
      <c r="A11" s="4" t="s">
        <v>178</v>
      </c>
      <c r="C11" s="5" t="n">
        <v>23148</v>
      </c>
    </row>
    <row r="12" spans="1:16">
      <c r="A12" s="4" t="s">
        <v>179</v>
      </c>
      <c r="C12" s="5" t="n">
        <v>121348</v>
      </c>
    </row>
    <row r="13" spans="1:16">
      <c r="A13" s="4" t="s">
        <v>180</v>
      </c>
      <c r="B13" s="5" t="n">
        <v>989</v>
      </c>
      <c r="C13" s="6" t="n">
        <v>0</v>
      </c>
      <c r="D13" s="5" t="n">
        <v>406</v>
      </c>
      <c r="E13" s="5" t="n">
        <v>0</v>
      </c>
      <c r="G13" s="5" t="n">
        <v>583</v>
      </c>
    </row>
    <row r="14" spans="1:16">
      <c r="A14" s="4" t="s">
        <v>181</v>
      </c>
      <c r="B14" s="5" t="n">
        <v>749929</v>
      </c>
      <c r="C14" s="6" t="n">
        <v>105563</v>
      </c>
      <c r="D14" s="5" t="n">
        <v>366426</v>
      </c>
      <c r="E14" s="5" t="n">
        <v>412764</v>
      </c>
      <c r="F14" s="5" t="n">
        <v>-7027</v>
      </c>
      <c r="G14" s="5" t="n">
        <v>-127797</v>
      </c>
    </row>
    <row r="15" spans="1:16">
      <c r="A15" s="4" t="s">
        <v>182</v>
      </c>
      <c r="C15" s="5" t="n">
        <v>89007077</v>
      </c>
    </row>
    <row r="16" spans="1:16">
      <c r="A16" s="3" t="s">
        <v>173</v>
      </c>
    </row>
    <row r="17" spans="1:16">
      <c r="A17" s="4" t="s">
        <v>136</v>
      </c>
      <c r="B17" s="5" t="n">
        <v>55165</v>
      </c>
      <c r="E17" s="5" t="n">
        <v>55165</v>
      </c>
    </row>
    <row r="18" spans="1:16">
      <c r="A18" s="4" t="s">
        <v>174</v>
      </c>
      <c r="B18" s="5" t="n">
        <v>854</v>
      </c>
      <c r="F18" s="5" t="n">
        <v>854</v>
      </c>
    </row>
    <row r="19" spans="1:16">
      <c r="A19" s="4" t="s">
        <v>175</v>
      </c>
      <c r="B19" s="5" t="n">
        <v>-30513</v>
      </c>
      <c r="E19" s="5" t="n">
        <v>-30513</v>
      </c>
    </row>
    <row r="20" spans="1:16">
      <c r="A20" s="4" t="s">
        <v>176</v>
      </c>
      <c r="B20" s="5" t="n">
        <v>-1458</v>
      </c>
      <c r="G20" s="5" t="n">
        <v>-1458</v>
      </c>
    </row>
    <row r="21" spans="1:16">
      <c r="A21" s="4" t="s">
        <v>176</v>
      </c>
      <c r="C21" s="5" t="n">
        <v>-104257</v>
      </c>
    </row>
    <row r="22" spans="1:16">
      <c r="A22" s="4" t="s">
        <v>177</v>
      </c>
      <c r="B22" s="5" t="n">
        <v>2557</v>
      </c>
      <c r="D22" s="5" t="n">
        <v>1170</v>
      </c>
      <c r="E22" s="5" t="n">
        <v>0</v>
      </c>
      <c r="G22" s="5" t="n">
        <v>1387</v>
      </c>
    </row>
    <row r="23" spans="1:16">
      <c r="A23" s="4" t="s">
        <v>178</v>
      </c>
      <c r="C23" s="5" t="n">
        <v>181211</v>
      </c>
    </row>
    <row r="24" spans="1:16">
      <c r="A24" s="4" t="s">
        <v>179</v>
      </c>
      <c r="C24" s="5" t="n">
        <v>21000</v>
      </c>
    </row>
    <row r="25" spans="1:16">
      <c r="A25" s="4" t="s">
        <v>180</v>
      </c>
      <c r="B25" s="5" t="n">
        <v>852</v>
      </c>
      <c r="C25" s="6" t="n">
        <v>0</v>
      </c>
      <c r="D25" s="5" t="n">
        <v>138</v>
      </c>
      <c r="E25" s="5" t="n">
        <v>0</v>
      </c>
      <c r="G25" s="5" t="n">
        <v>714</v>
      </c>
    </row>
    <row r="26" spans="1:16">
      <c r="A26" s="4" t="s">
        <v>183</v>
      </c>
      <c r="C26" s="5" t="n">
        <v>8351447</v>
      </c>
    </row>
    <row r="27" spans="1:16">
      <c r="A27" s="4" t="s">
        <v>184</v>
      </c>
      <c r="B27" s="5" t="n">
        <v>110741</v>
      </c>
      <c r="C27" s="6" t="n">
        <v>8352</v>
      </c>
      <c r="D27" s="5" t="n">
        <v>102389</v>
      </c>
      <c r="E27" s="4" t="s">
        <v>185</v>
      </c>
    </row>
    <row r="28" spans="1:16">
      <c r="A28" s="4" t="s">
        <v>186</v>
      </c>
      <c r="B28" s="6" t="n">
        <v>888127</v>
      </c>
      <c r="C28" s="6" t="n">
        <v>113915</v>
      </c>
      <c r="D28" s="5" t="n">
        <v>470123</v>
      </c>
      <c r="E28" s="5" t="n">
        <v>438760</v>
      </c>
      <c r="F28" s="5" t="n">
        <v>-7517</v>
      </c>
      <c r="G28" s="5" t="n">
        <v>-127154</v>
      </c>
      <c r="H28" s="6" t="n">
        <v>888127</v>
      </c>
      <c r="I28" s="6" t="n">
        <v>113915</v>
      </c>
      <c r="J28" s="6" t="n">
        <v>470123</v>
      </c>
      <c r="K28" s="6" t="n">
        <v>437416</v>
      </c>
      <c r="L28" s="6" t="n">
        <v>-6173</v>
      </c>
      <c r="M28" s="6" t="n">
        <v>-127154</v>
      </c>
    </row>
    <row r="29" spans="1:16">
      <c r="A29" s="4" t="s">
        <v>187</v>
      </c>
      <c r="B29" s="5" t="n">
        <v>97456478</v>
      </c>
      <c r="C29" s="5" t="n">
        <v>97456478</v>
      </c>
      <c r="I29" s="5" t="n">
        <v>97456478</v>
      </c>
    </row>
    <row r="30" spans="1:16">
      <c r="A30" s="3" t="s">
        <v>173</v>
      </c>
    </row>
    <row r="31" spans="1:16">
      <c r="A31" s="4" t="s">
        <v>188</v>
      </c>
      <c r="O31" s="6" t="n">
        <v>1344</v>
      </c>
      <c r="P31" s="6" t="n">
        <v>-1344</v>
      </c>
    </row>
    <row r="32" spans="1:16">
      <c r="A32" s="4" t="s">
        <v>136</v>
      </c>
      <c r="B32" s="6" t="n">
        <v>107498</v>
      </c>
      <c r="E32" s="5" t="n">
        <v>107498</v>
      </c>
    </row>
    <row r="33" spans="1:16">
      <c r="A33" s="4" t="s">
        <v>174</v>
      </c>
      <c r="B33" s="5" t="n">
        <v>-3824</v>
      </c>
      <c r="F33" s="5" t="n">
        <v>-3824</v>
      </c>
    </row>
    <row r="34" spans="1:16">
      <c r="A34" s="4" t="s">
        <v>175</v>
      </c>
      <c r="B34" s="5" t="n">
        <v>-34849</v>
      </c>
      <c r="E34" s="5" t="n">
        <v>-34849</v>
      </c>
    </row>
    <row r="35" spans="1:16">
      <c r="A35" s="4" t="s">
        <v>176</v>
      </c>
      <c r="B35" s="5" t="n">
        <v>-26189</v>
      </c>
      <c r="G35" s="5" t="n">
        <v>-26189</v>
      </c>
    </row>
    <row r="36" spans="1:16">
      <c r="A36" s="4" t="s">
        <v>176</v>
      </c>
      <c r="C36" s="5" t="n">
        <v>-1920544</v>
      </c>
    </row>
    <row r="37" spans="1:16">
      <c r="A37" s="4" t="s">
        <v>177</v>
      </c>
      <c r="B37" s="5" t="n">
        <v>44026</v>
      </c>
      <c r="D37" s="5" t="n">
        <v>21579</v>
      </c>
      <c r="E37" s="5" t="n">
        <v>0</v>
      </c>
      <c r="G37" s="5" t="n">
        <v>22447</v>
      </c>
    </row>
    <row r="38" spans="1:16">
      <c r="A38" s="4" t="s">
        <v>178</v>
      </c>
      <c r="C38" s="5" t="n">
        <v>2908234</v>
      </c>
    </row>
    <row r="39" spans="1:16">
      <c r="A39" s="4" t="s">
        <v>179</v>
      </c>
      <c r="C39" s="5" t="n">
        <v>74500</v>
      </c>
    </row>
    <row r="40" spans="1:16">
      <c r="A40" s="4" t="s">
        <v>180</v>
      </c>
      <c r="B40" s="5" t="n">
        <v>600</v>
      </c>
      <c r="C40" s="6" t="n">
        <v>0</v>
      </c>
      <c r="D40" s="5" t="n">
        <v>571</v>
      </c>
      <c r="E40" s="5" t="n">
        <v>0</v>
      </c>
      <c r="G40" s="5" t="n">
        <v>29</v>
      </c>
    </row>
    <row r="41" spans="1:16">
      <c r="A41" s="4" t="s">
        <v>189</v>
      </c>
      <c r="B41" s="6" t="n">
        <v>975389</v>
      </c>
      <c r="C41" s="6" t="n">
        <v>113915</v>
      </c>
      <c r="D41" s="6" t="n">
        <v>492273</v>
      </c>
      <c r="E41" s="6" t="n">
        <v>511409</v>
      </c>
      <c r="F41" s="6" t="n">
        <v>-11341</v>
      </c>
      <c r="G41" s="6" t="n">
        <v>-130867</v>
      </c>
    </row>
    <row r="42" spans="1:16">
      <c r="A42" s="4" t="s">
        <v>190</v>
      </c>
      <c r="B42" s="5" t="n">
        <v>98518668</v>
      </c>
      <c r="C42" s="5" t="n">
        <v>98518668</v>
      </c>
    </row>
    <row r="43" spans="1:16">
      <c r="A43" s="3" t="s">
        <v>173</v>
      </c>
    </row>
    <row r="44" spans="1:16">
      <c r="A44" s="4" t="s">
        <v>188</v>
      </c>
      <c r="N4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18</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03</v>
      </c>
      <c r="B1" s="2" t="s">
        <v>1</v>
      </c>
    </row>
    <row r="2" spans="1:3">
      <c r="B2" s="2" t="s">
        <v>504</v>
      </c>
      <c r="C2" s="2" t="s">
        <v>505</v>
      </c>
    </row>
    <row r="3" spans="1:3">
      <c r="A3" s="3" t="s">
        <v>506</v>
      </c>
    </row>
    <row r="4" spans="1:3">
      <c r="A4" s="4" t="s">
        <v>507</v>
      </c>
      <c r="B4" s="5" t="n">
        <v>15</v>
      </c>
    </row>
    <row r="5" spans="1:3">
      <c r="A5" s="4" t="s">
        <v>508</v>
      </c>
      <c r="B5" s="5" t="n">
        <v>1</v>
      </c>
    </row>
    <row r="6" spans="1:3">
      <c r="A6" s="4" t="s">
        <v>509</v>
      </c>
      <c r="B6" s="4" t="s">
        <v>510</v>
      </c>
    </row>
    <row r="7" spans="1:3">
      <c r="A7" s="4" t="s">
        <v>511</v>
      </c>
      <c r="B7" s="4" t="s">
        <v>512</v>
      </c>
    </row>
    <row r="8" spans="1:3">
      <c r="A8" s="4" t="s">
        <v>513</v>
      </c>
      <c r="B8" s="6" t="n">
        <v>100000</v>
      </c>
    </row>
    <row r="9" spans="1:3">
      <c r="A9" s="4" t="s">
        <v>63</v>
      </c>
      <c r="B9" s="6" t="n">
        <v>3800000</v>
      </c>
    </row>
    <row r="10" spans="1:3">
      <c r="A10" s="4" t="s">
        <v>514</v>
      </c>
      <c r="B10" s="4" t="s">
        <v>515</v>
      </c>
    </row>
    <row r="11" spans="1:3">
      <c r="A11" s="4" t="s">
        <v>516</v>
      </c>
    </row>
    <row r="12" spans="1:3">
      <c r="A12" s="3" t="s">
        <v>506</v>
      </c>
    </row>
    <row r="13" spans="1:3">
      <c r="A13" s="4" t="s">
        <v>63</v>
      </c>
      <c r="C13" s="6" t="n">
        <v>39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2"/>
    <col customWidth="1" max="3" min="3" width="33"/>
    <col customWidth="1" max="4" min="4" width="21"/>
    <col customWidth="1" max="5" min="5" width="21"/>
    <col customWidth="1" max="6" min="6" width="21"/>
  </cols>
  <sheetData>
    <row r="1" spans="1:6">
      <c r="A1" s="1" t="s">
        <v>517</v>
      </c>
      <c r="B1" s="2" t="s">
        <v>518</v>
      </c>
      <c r="C1" s="2" t="s">
        <v>519</v>
      </c>
      <c r="D1" s="2" t="s">
        <v>520</v>
      </c>
      <c r="E1" s="2" t="s">
        <v>505</v>
      </c>
      <c r="F1" s="2" t="s">
        <v>521</v>
      </c>
    </row>
    <row r="2" spans="1:6">
      <c r="A2" s="3" t="s">
        <v>522</v>
      </c>
    </row>
    <row r="3" spans="1:6">
      <c r="A3" s="4" t="s">
        <v>523</v>
      </c>
      <c r="D3" s="6" t="n">
        <v>-705</v>
      </c>
      <c r="E3" s="6" t="n">
        <v>-3188</v>
      </c>
      <c r="F3" s="6" t="n">
        <v>-479469</v>
      </c>
    </row>
    <row r="4" spans="1:6">
      <c r="A4" s="4" t="s">
        <v>524</v>
      </c>
      <c r="D4" s="5" t="n">
        <v>18800</v>
      </c>
    </row>
    <row r="5" spans="1:6">
      <c r="A5" s="4" t="s">
        <v>131</v>
      </c>
      <c r="D5" s="5" t="n">
        <v>1637</v>
      </c>
      <c r="E5" s="5" t="n">
        <v>10213</v>
      </c>
      <c r="F5" s="6" t="n">
        <v>3173</v>
      </c>
    </row>
    <row r="6" spans="1:6">
      <c r="A6" s="4" t="s">
        <v>49</v>
      </c>
      <c r="D6" s="5" t="n">
        <v>274202</v>
      </c>
      <c r="E6" s="6" t="n">
        <v>255353</v>
      </c>
    </row>
    <row r="7" spans="1:6">
      <c r="A7" s="4" t="s">
        <v>525</v>
      </c>
    </row>
    <row r="8" spans="1:6">
      <c r="A8" s="3" t="s">
        <v>522</v>
      </c>
    </row>
    <row r="9" spans="1:6">
      <c r="A9" s="4" t="s">
        <v>523</v>
      </c>
      <c r="B9" s="6" t="n">
        <v>17400</v>
      </c>
    </row>
    <row r="10" spans="1:6">
      <c r="A10" s="4" t="s">
        <v>526</v>
      </c>
      <c r="B10" s="5" t="n">
        <v>2745098</v>
      </c>
    </row>
    <row r="11" spans="1:6">
      <c r="A11" s="4" t="s">
        <v>527</v>
      </c>
      <c r="B11" s="5" t="n">
        <v>5</v>
      </c>
    </row>
    <row r="12" spans="1:6">
      <c r="A12" s="4" t="s">
        <v>528</v>
      </c>
      <c r="B12" s="6" t="n">
        <v>209276</v>
      </c>
    </row>
    <row r="13" spans="1:6">
      <c r="A13" s="4" t="s">
        <v>529</v>
      </c>
      <c r="B13" s="5" t="n">
        <v>183700</v>
      </c>
    </row>
    <row r="14" spans="1:6">
      <c r="A14" s="4" t="s">
        <v>530</v>
      </c>
      <c r="B14" s="5" t="n">
        <v>141281</v>
      </c>
    </row>
    <row r="15" spans="1:6">
      <c r="A15" s="4" t="s">
        <v>524</v>
      </c>
      <c r="B15" s="5" t="n">
        <v>19000</v>
      </c>
    </row>
    <row r="16" spans="1:6">
      <c r="A16" s="4" t="s">
        <v>531</v>
      </c>
      <c r="B16" s="5" t="n">
        <v>58961</v>
      </c>
    </row>
    <row r="17" spans="1:6">
      <c r="A17" s="4" t="s">
        <v>131</v>
      </c>
      <c r="D17" s="5" t="n">
        <v>1600</v>
      </c>
    </row>
    <row r="18" spans="1:6">
      <c r="A18" s="4" t="s">
        <v>331</v>
      </c>
      <c r="B18" s="5" t="n">
        <v>184506</v>
      </c>
    </row>
    <row r="19" spans="1:6">
      <c r="A19" s="4" t="s">
        <v>532</v>
      </c>
      <c r="B19" s="5" t="n">
        <v>4300</v>
      </c>
    </row>
    <row r="20" spans="1:6">
      <c r="A20" s="4" t="s">
        <v>533</v>
      </c>
      <c r="B20" s="6" t="n">
        <v>5100</v>
      </c>
    </row>
    <row r="21" spans="1:6">
      <c r="A21" s="4" t="s">
        <v>534</v>
      </c>
    </row>
    <row r="22" spans="1:6">
      <c r="A22" s="3" t="s">
        <v>522</v>
      </c>
    </row>
    <row r="23" spans="1:6">
      <c r="A23" s="4" t="s">
        <v>523</v>
      </c>
      <c r="C23" s="6" t="n">
        <v>21232</v>
      </c>
    </row>
    <row r="24" spans="1:6">
      <c r="A24" s="4" t="s">
        <v>526</v>
      </c>
      <c r="C24" s="5" t="n">
        <v>8356882</v>
      </c>
    </row>
    <row r="25" spans="1:6">
      <c r="A25" s="4" t="s">
        <v>527</v>
      </c>
      <c r="C25" s="5" t="n">
        <v>9</v>
      </c>
    </row>
    <row r="26" spans="1:6">
      <c r="A26" s="4" t="s">
        <v>528</v>
      </c>
      <c r="C26" s="6" t="n">
        <v>554890</v>
      </c>
    </row>
    <row r="27" spans="1:6">
      <c r="A27" s="4" t="s">
        <v>529</v>
      </c>
      <c r="C27" s="5" t="n">
        <v>390800</v>
      </c>
    </row>
    <row r="28" spans="1:6">
      <c r="A28" s="4" t="s">
        <v>530</v>
      </c>
      <c r="C28" s="5" t="n">
        <v>484366</v>
      </c>
    </row>
    <row r="29" spans="1:6">
      <c r="A29" s="4" t="s">
        <v>524</v>
      </c>
      <c r="C29" s="5" t="n">
        <v>70600</v>
      </c>
    </row>
    <row r="30" spans="1:6">
      <c r="A30" s="4" t="s">
        <v>531</v>
      </c>
      <c r="C30" s="6" t="n">
        <v>132044</v>
      </c>
    </row>
    <row r="31" spans="1:6">
      <c r="A31" s="4" t="s">
        <v>131</v>
      </c>
      <c r="D31" s="6" t="n">
        <v>10200</v>
      </c>
    </row>
    <row r="32" spans="1:6">
      <c r="A32" s="4" t="s">
        <v>535</v>
      </c>
      <c r="C32" s="5" t="n">
        <v>4</v>
      </c>
    </row>
    <row r="33" spans="1:6">
      <c r="A33" s="4" t="s">
        <v>331</v>
      </c>
      <c r="C33" s="6" t="n">
        <v>383083</v>
      </c>
    </row>
    <row r="34" spans="1:6">
      <c r="A34" s="4" t="s">
        <v>532</v>
      </c>
      <c r="C34" s="6" t="n">
        <v>7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36</v>
      </c>
      <c r="B1" s="2" t="s">
        <v>537</v>
      </c>
      <c r="C1" s="2" t="s">
        <v>538</v>
      </c>
      <c r="D1" s="2" t="s">
        <v>2</v>
      </c>
      <c r="E1" s="2" t="s">
        <v>35</v>
      </c>
      <c r="F1" s="2" t="s">
        <v>86</v>
      </c>
    </row>
    <row r="2" spans="1:6">
      <c r="A2" s="3" t="s">
        <v>539</v>
      </c>
    </row>
    <row r="3" spans="1:6">
      <c r="A3" s="4" t="s">
        <v>523</v>
      </c>
      <c r="D3" s="6" t="n">
        <v>-705</v>
      </c>
      <c r="E3" s="6" t="n">
        <v>-3188</v>
      </c>
      <c r="F3" s="6" t="n">
        <v>-479469</v>
      </c>
    </row>
    <row r="4" spans="1:6">
      <c r="A4" s="3" t="s">
        <v>540</v>
      </c>
    </row>
    <row r="5" spans="1:6">
      <c r="A5" s="4" t="s">
        <v>524</v>
      </c>
      <c r="D5" s="6" t="n">
        <v>18800</v>
      </c>
    </row>
    <row r="6" spans="1:6">
      <c r="A6" s="4" t="s">
        <v>525</v>
      </c>
    </row>
    <row r="7" spans="1:6">
      <c r="A7" s="3" t="s">
        <v>539</v>
      </c>
    </row>
    <row r="8" spans="1:6">
      <c r="A8" s="4" t="s">
        <v>523</v>
      </c>
      <c r="B8" s="6" t="n">
        <v>17400</v>
      </c>
    </row>
    <row r="9" spans="1:6">
      <c r="A9" s="4" t="s">
        <v>541</v>
      </c>
      <c r="B9" s="5" t="n">
        <v>41561</v>
      </c>
    </row>
    <row r="10" spans="1:6">
      <c r="A10" s="4" t="s">
        <v>542</v>
      </c>
      <c r="B10" s="5" t="n">
        <v>58961</v>
      </c>
    </row>
    <row r="11" spans="1:6">
      <c r="A11" s="4" t="s">
        <v>531</v>
      </c>
      <c r="B11" s="5" t="n">
        <v>58961</v>
      </c>
    </row>
    <row r="12" spans="1:6">
      <c r="A12" s="3" t="s">
        <v>543</v>
      </c>
    </row>
    <row r="13" spans="1:6">
      <c r="A13" s="4" t="s">
        <v>544</v>
      </c>
      <c r="B13" s="5" t="n">
        <v>18105</v>
      </c>
    </row>
    <row r="14" spans="1:6">
      <c r="A14" s="4" t="s">
        <v>545</v>
      </c>
      <c r="B14" s="5" t="n">
        <v>3261</v>
      </c>
    </row>
    <row r="15" spans="1:6">
      <c r="A15" s="4" t="s">
        <v>331</v>
      </c>
      <c r="B15" s="5" t="n">
        <v>184506</v>
      </c>
    </row>
    <row r="16" spans="1:6">
      <c r="A16" s="4" t="s">
        <v>546</v>
      </c>
      <c r="B16" s="5" t="n">
        <v>409</v>
      </c>
    </row>
    <row r="17" spans="1:6">
      <c r="A17" s="4" t="s">
        <v>547</v>
      </c>
      <c r="B17" s="5" t="n">
        <v>1248</v>
      </c>
    </row>
    <row r="18" spans="1:6">
      <c r="A18" s="4" t="s">
        <v>52</v>
      </c>
      <c r="B18" s="5" t="n">
        <v>1747</v>
      </c>
    </row>
    <row r="19" spans="1:6">
      <c r="A19" s="4" t="s">
        <v>548</v>
      </c>
      <c r="B19" s="5" t="n">
        <v>209276</v>
      </c>
    </row>
    <row r="20" spans="1:6">
      <c r="A20" s="3" t="s">
        <v>540</v>
      </c>
    </row>
    <row r="21" spans="1:6">
      <c r="A21" s="4" t="s">
        <v>549</v>
      </c>
      <c r="B21" s="5" t="n">
        <v>141281</v>
      </c>
    </row>
    <row r="22" spans="1:6">
      <c r="A22" s="4" t="s">
        <v>550</v>
      </c>
      <c r="B22" s="5" t="n">
        <v>22988</v>
      </c>
    </row>
    <row r="23" spans="1:6">
      <c r="A23" s="4" t="s">
        <v>551</v>
      </c>
      <c r="B23" s="5" t="n">
        <v>5068</v>
      </c>
    </row>
    <row r="24" spans="1:6">
      <c r="A24" s="4" t="s">
        <v>552</v>
      </c>
      <c r="B24" s="5" t="n">
        <v>169337</v>
      </c>
    </row>
    <row r="25" spans="1:6">
      <c r="A25" s="4" t="s">
        <v>553</v>
      </c>
      <c r="B25" s="5" t="n">
        <v>39939</v>
      </c>
    </row>
    <row r="26" spans="1:6">
      <c r="A26" s="4" t="s">
        <v>524</v>
      </c>
      <c r="B26" s="6" t="n">
        <v>19000</v>
      </c>
    </row>
    <row r="27" spans="1:6">
      <c r="A27" s="4" t="s">
        <v>534</v>
      </c>
    </row>
    <row r="28" spans="1:6">
      <c r="A28" s="3" t="s">
        <v>539</v>
      </c>
    </row>
    <row r="29" spans="1:6">
      <c r="A29" s="4" t="s">
        <v>523</v>
      </c>
      <c r="C29" s="6" t="n">
        <v>21232</v>
      </c>
    </row>
    <row r="30" spans="1:6">
      <c r="A30" s="4" t="s">
        <v>541</v>
      </c>
      <c r="C30" s="5" t="n">
        <v>110812</v>
      </c>
    </row>
    <row r="31" spans="1:6">
      <c r="A31" s="4" t="s">
        <v>542</v>
      </c>
      <c r="C31" s="5" t="n">
        <v>132044</v>
      </c>
    </row>
    <row r="32" spans="1:6">
      <c r="A32" s="4" t="s">
        <v>531</v>
      </c>
      <c r="C32" s="5" t="n">
        <v>132044</v>
      </c>
    </row>
    <row r="33" spans="1:6">
      <c r="A33" s="3" t="s">
        <v>543</v>
      </c>
    </row>
    <row r="34" spans="1:6">
      <c r="A34" s="4" t="s">
        <v>544</v>
      </c>
      <c r="C34" s="5" t="n">
        <v>24420</v>
      </c>
    </row>
    <row r="35" spans="1:6">
      <c r="A35" s="4" t="s">
        <v>260</v>
      </c>
      <c r="C35" s="5" t="n">
        <v>88986</v>
      </c>
    </row>
    <row r="36" spans="1:6">
      <c r="A36" s="4" t="s">
        <v>545</v>
      </c>
      <c r="C36" s="5" t="n">
        <v>3250</v>
      </c>
    </row>
    <row r="37" spans="1:6">
      <c r="A37" s="4" t="s">
        <v>331</v>
      </c>
      <c r="C37" s="5" t="n">
        <v>383083</v>
      </c>
    </row>
    <row r="38" spans="1:6">
      <c r="A38" s="4" t="s">
        <v>546</v>
      </c>
      <c r="C38" s="5" t="n">
        <v>12113</v>
      </c>
    </row>
    <row r="39" spans="1:6">
      <c r="A39" s="4" t="s">
        <v>547</v>
      </c>
      <c r="C39" s="5" t="n">
        <v>5998</v>
      </c>
    </row>
    <row r="40" spans="1:6">
      <c r="A40" s="4" t="s">
        <v>554</v>
      </c>
      <c r="C40" s="5" t="n">
        <v>68</v>
      </c>
    </row>
    <row r="41" spans="1:6">
      <c r="A41" s="4" t="s">
        <v>555</v>
      </c>
      <c r="C41" s="5" t="n">
        <v>20522</v>
      </c>
    </row>
    <row r="42" spans="1:6">
      <c r="A42" s="4" t="s">
        <v>52</v>
      </c>
      <c r="C42" s="5" t="n">
        <v>16450</v>
      </c>
    </row>
    <row r="43" spans="1:6">
      <c r="A43" s="4" t="s">
        <v>548</v>
      </c>
      <c r="C43" s="5" t="n">
        <v>554890</v>
      </c>
    </row>
    <row r="44" spans="1:6">
      <c r="A44" s="3" t="s">
        <v>540</v>
      </c>
    </row>
    <row r="45" spans="1:6">
      <c r="A45" s="4" t="s">
        <v>549</v>
      </c>
      <c r="C45" s="5" t="n">
        <v>484366</v>
      </c>
    </row>
    <row r="46" spans="1:6">
      <c r="A46" s="4" t="s">
        <v>550</v>
      </c>
      <c r="C46" s="5" t="n">
        <v>7851</v>
      </c>
    </row>
    <row r="47" spans="1:6">
      <c r="A47" s="4" t="s">
        <v>551</v>
      </c>
      <c r="C47" s="5" t="n">
        <v>1182</v>
      </c>
    </row>
    <row r="48" spans="1:6">
      <c r="A48" s="4" t="s">
        <v>552</v>
      </c>
      <c r="C48" s="5" t="n">
        <v>493399</v>
      </c>
    </row>
    <row r="49" spans="1:6">
      <c r="A49" s="4" t="s">
        <v>553</v>
      </c>
      <c r="C49" s="5" t="n">
        <v>61491</v>
      </c>
    </row>
    <row r="50" spans="1:6">
      <c r="A50" s="4" t="s">
        <v>524</v>
      </c>
      <c r="C50" s="6" t="n">
        <v>70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86</v>
      </c>
    </row>
    <row r="3" spans="1:4">
      <c r="A3" s="3" t="s">
        <v>246</v>
      </c>
    </row>
    <row r="4" spans="1:4">
      <c r="A4" s="4" t="s">
        <v>557</v>
      </c>
      <c r="B4" s="6" t="n">
        <v>2783</v>
      </c>
      <c r="C4" s="6" t="n">
        <v>7023</v>
      </c>
      <c r="D4" s="6" t="n">
        <v>-6304</v>
      </c>
    </row>
    <row r="5" spans="1:4">
      <c r="A5" s="4" t="s">
        <v>558</v>
      </c>
      <c r="B5" s="5" t="n">
        <v>-8102</v>
      </c>
      <c r="C5" s="5" t="n">
        <v>-5040</v>
      </c>
      <c r="D5" s="5" t="n">
        <v>-617</v>
      </c>
    </row>
    <row r="6" spans="1:4">
      <c r="A6" s="4" t="s">
        <v>559</v>
      </c>
      <c r="B6" s="5" t="n">
        <v>-5319</v>
      </c>
      <c r="C6" s="5" t="n">
        <v>1983</v>
      </c>
      <c r="D6" s="5" t="n">
        <v>-6921</v>
      </c>
    </row>
    <row r="7" spans="1:4">
      <c r="A7" s="4" t="s">
        <v>560</v>
      </c>
      <c r="B7" s="5" t="n">
        <v>326</v>
      </c>
      <c r="C7" s="5" t="n">
        <v>-901</v>
      </c>
      <c r="D7" s="5" t="n">
        <v>-479</v>
      </c>
    </row>
    <row r="8" spans="1:4">
      <c r="A8" s="4" t="s">
        <v>561</v>
      </c>
      <c r="B8" s="5" t="n">
        <v>-10</v>
      </c>
      <c r="C8" s="5" t="n">
        <v>-119</v>
      </c>
      <c r="D8" s="5" t="n">
        <v>70</v>
      </c>
    </row>
    <row r="9" spans="1:4">
      <c r="A9" s="4" t="s">
        <v>562</v>
      </c>
      <c r="B9" s="5" t="n">
        <v>336</v>
      </c>
      <c r="C9" s="5" t="n">
        <v>-782</v>
      </c>
      <c r="D9" s="5" t="n">
        <v>-549</v>
      </c>
    </row>
    <row r="10" spans="1:4">
      <c r="A10" s="4" t="s">
        <v>563</v>
      </c>
      <c r="B10" s="5" t="n">
        <v>-68</v>
      </c>
      <c r="C10" s="5" t="n">
        <v>315</v>
      </c>
      <c r="D10" s="5" t="n">
        <v>168</v>
      </c>
    </row>
    <row r="11" spans="1:4">
      <c r="A11" s="4" t="s">
        <v>564</v>
      </c>
      <c r="B11" s="5" t="n">
        <v>-3</v>
      </c>
      <c r="C11" s="5" t="n">
        <v>-42</v>
      </c>
      <c r="D11" s="5" t="n">
        <v>24</v>
      </c>
    </row>
    <row r="12" spans="1:4">
      <c r="A12" s="4" t="s">
        <v>565</v>
      </c>
      <c r="B12" s="5" t="n">
        <v>-71</v>
      </c>
      <c r="C12" s="5" t="n">
        <v>273</v>
      </c>
      <c r="D12" s="5" t="n">
        <v>192</v>
      </c>
    </row>
    <row r="13" spans="1:4">
      <c r="A13" s="4" t="s">
        <v>566</v>
      </c>
      <c r="B13" s="5" t="n">
        <v>258</v>
      </c>
      <c r="C13" s="5" t="n">
        <v>-586</v>
      </c>
      <c r="D13" s="5" t="n">
        <v>-311</v>
      </c>
    </row>
    <row r="14" spans="1:4">
      <c r="A14" s="4" t="s">
        <v>564</v>
      </c>
      <c r="B14" s="5" t="n">
        <v>7</v>
      </c>
      <c r="C14" s="5" t="n">
        <v>77</v>
      </c>
      <c r="D14" s="5" t="n">
        <v>-46</v>
      </c>
    </row>
    <row r="15" spans="1:4">
      <c r="A15" s="4" t="s">
        <v>565</v>
      </c>
      <c r="B15" s="5" t="n">
        <v>265</v>
      </c>
      <c r="C15" s="5" t="n">
        <v>-509</v>
      </c>
      <c r="D15" s="5" t="n">
        <v>-357</v>
      </c>
    </row>
    <row r="16" spans="1:4">
      <c r="A16" s="4" t="s">
        <v>567</v>
      </c>
      <c r="B16" s="5" t="n">
        <v>144</v>
      </c>
      <c r="C16" s="5" t="n">
        <v>94</v>
      </c>
      <c r="D16" s="5" t="n">
        <v>331</v>
      </c>
    </row>
    <row r="17" spans="1:4">
      <c r="A17" s="4" t="s">
        <v>568</v>
      </c>
      <c r="B17" s="5" t="n">
        <v>144</v>
      </c>
      <c r="C17" s="5" t="n">
        <v>94</v>
      </c>
      <c r="D17" s="5" t="n">
        <v>331</v>
      </c>
    </row>
    <row r="18" spans="1:4">
      <c r="A18" s="4" t="s">
        <v>569</v>
      </c>
      <c r="B18" s="5" t="n">
        <v>-4839</v>
      </c>
      <c r="C18" s="5" t="n">
        <v>1295</v>
      </c>
      <c r="D18" s="5" t="n">
        <v>-7139</v>
      </c>
    </row>
    <row r="19" spans="1:4">
      <c r="A19" s="4" t="s">
        <v>570</v>
      </c>
      <c r="B19" s="5" t="n">
        <v>-585</v>
      </c>
      <c r="C19" s="5" t="n">
        <v>-2458</v>
      </c>
      <c r="D19" s="5" t="n">
        <v>2206</v>
      </c>
    </row>
    <row r="20" spans="1:4">
      <c r="A20" s="4" t="s">
        <v>571</v>
      </c>
      <c r="B20" s="5" t="n">
        <v>1701</v>
      </c>
      <c r="C20" s="5" t="n">
        <v>1764</v>
      </c>
      <c r="D20" s="5" t="n">
        <v>216</v>
      </c>
    </row>
    <row r="21" spans="1:4">
      <c r="A21" s="4" t="s">
        <v>572</v>
      </c>
      <c r="B21" s="5" t="n">
        <v>1116</v>
      </c>
      <c r="C21" s="5" t="n">
        <v>-694</v>
      </c>
      <c r="D21" s="5" t="n">
        <v>2422</v>
      </c>
    </row>
    <row r="22" spans="1:4">
      <c r="A22" s="4" t="s">
        <v>573</v>
      </c>
      <c r="B22" s="5" t="n">
        <v>-30</v>
      </c>
      <c r="C22" s="5" t="n">
        <v>-20</v>
      </c>
      <c r="D22" s="5" t="n">
        <v>-116</v>
      </c>
    </row>
    <row r="23" spans="1:4">
      <c r="A23" s="4" t="s">
        <v>574</v>
      </c>
      <c r="B23" s="5" t="n">
        <v>-30</v>
      </c>
      <c r="C23" s="5" t="n">
        <v>-20</v>
      </c>
      <c r="D23" s="5" t="n">
        <v>-116</v>
      </c>
    </row>
    <row r="24" spans="1:4">
      <c r="A24" s="4" t="s">
        <v>575</v>
      </c>
      <c r="B24" s="5" t="n">
        <v>1015</v>
      </c>
      <c r="C24" s="5" t="n">
        <v>-441</v>
      </c>
      <c r="D24" s="5" t="n">
        <v>2498</v>
      </c>
    </row>
    <row r="25" spans="1:4">
      <c r="A25" s="4" t="s">
        <v>576</v>
      </c>
      <c r="B25" s="5" t="n">
        <v>2198</v>
      </c>
      <c r="C25" s="5" t="n">
        <v>4565</v>
      </c>
      <c r="D25" s="5" t="n">
        <v>-4098</v>
      </c>
    </row>
    <row r="26" spans="1:4">
      <c r="A26" s="4" t="s">
        <v>577</v>
      </c>
      <c r="B26" s="5" t="n">
        <v>-6401</v>
      </c>
      <c r="C26" s="5" t="n">
        <v>-3276</v>
      </c>
      <c r="D26" s="5" t="n">
        <v>-401</v>
      </c>
    </row>
    <row r="27" spans="1:4">
      <c r="A27" s="4" t="s">
        <v>578</v>
      </c>
      <c r="B27" s="5" t="n">
        <v>-4203</v>
      </c>
      <c r="C27" s="5" t="n">
        <v>1289</v>
      </c>
      <c r="D27" s="5" t="n">
        <v>-4499</v>
      </c>
    </row>
    <row r="28" spans="1:4">
      <c r="A28" s="4" t="s">
        <v>151</v>
      </c>
      <c r="B28" s="5" t="n">
        <v>114</v>
      </c>
      <c r="C28" s="5" t="n">
        <v>74</v>
      </c>
      <c r="D28" s="5" t="n">
        <v>215</v>
      </c>
    </row>
    <row r="29" spans="1:4">
      <c r="A29" s="4" t="s">
        <v>579</v>
      </c>
      <c r="B29" s="5" t="n">
        <v>114</v>
      </c>
      <c r="C29" s="5" t="n">
        <v>74</v>
      </c>
      <c r="D29" s="5" t="n">
        <v>215</v>
      </c>
    </row>
    <row r="30" spans="1:4">
      <c r="A30" s="4" t="s">
        <v>174</v>
      </c>
      <c r="B30" s="6" t="n">
        <v>-3824</v>
      </c>
      <c r="C30" s="6" t="n">
        <v>854</v>
      </c>
      <c r="D30" s="6" t="n">
        <v>-46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86</v>
      </c>
    </row>
    <row r="3" spans="1:4">
      <c r="A3" s="3" t="s">
        <v>581</v>
      </c>
    </row>
    <row r="4" spans="1:4">
      <c r="A4" s="4" t="s">
        <v>582</v>
      </c>
      <c r="B4" s="6" t="n">
        <v>-7517</v>
      </c>
      <c r="C4" s="6" t="n">
        <v>-7027</v>
      </c>
      <c r="D4" s="6" t="n">
        <v>-2386</v>
      </c>
    </row>
    <row r="5" spans="1:4">
      <c r="A5" s="4" t="s">
        <v>583</v>
      </c>
      <c r="B5" s="5" t="n">
        <v>2456</v>
      </c>
      <c r="C5" s="5" t="n">
        <v>3979</v>
      </c>
      <c r="D5" s="5" t="n">
        <v>-4409</v>
      </c>
    </row>
    <row r="6" spans="1:4">
      <c r="A6" s="4" t="s">
        <v>584</v>
      </c>
      <c r="B6" s="5" t="n">
        <v>-6394</v>
      </c>
      <c r="C6" s="5" t="n">
        <v>-3199</v>
      </c>
      <c r="D6" s="5" t="n">
        <v>-447</v>
      </c>
    </row>
    <row r="7" spans="1:4">
      <c r="A7" s="4" t="s">
        <v>151</v>
      </c>
      <c r="B7" s="5" t="n">
        <v>114</v>
      </c>
      <c r="C7" s="5" t="n">
        <v>74</v>
      </c>
      <c r="D7" s="5" t="n">
        <v>215</v>
      </c>
    </row>
    <row r="8" spans="1:4">
      <c r="A8" s="4" t="s">
        <v>585</v>
      </c>
      <c r="B8" s="5" t="n">
        <v>-3824</v>
      </c>
      <c r="C8" s="5" t="n">
        <v>854</v>
      </c>
      <c r="D8" s="5" t="n">
        <v>-4641</v>
      </c>
    </row>
    <row r="9" spans="1:4">
      <c r="A9" s="4" t="s">
        <v>586</v>
      </c>
      <c r="B9" s="5" t="n">
        <v>-11341</v>
      </c>
      <c r="C9" s="5" t="n">
        <v>-7517</v>
      </c>
      <c r="D9" s="5" t="n">
        <v>-7027</v>
      </c>
    </row>
    <row r="10" spans="1:4">
      <c r="A10" s="4" t="s">
        <v>587</v>
      </c>
    </row>
    <row r="11" spans="1:4">
      <c r="A11" s="3" t="s">
        <v>581</v>
      </c>
    </row>
    <row r="12" spans="1:4">
      <c r="A12" s="4" t="s">
        <v>582</v>
      </c>
      <c r="B12" s="5" t="n">
        <v>-7494</v>
      </c>
      <c r="C12" s="5" t="n">
        <v>-7455</v>
      </c>
      <c r="D12" s="5" t="n">
        <v>-2956</v>
      </c>
    </row>
    <row r="13" spans="1:4">
      <c r="A13" s="4" t="s">
        <v>583</v>
      </c>
      <c r="B13" s="5" t="n">
        <v>2198</v>
      </c>
      <c r="C13" s="5" t="n">
        <v>4565</v>
      </c>
      <c r="D13" s="5" t="n">
        <v>-4098</v>
      </c>
    </row>
    <row r="14" spans="1:4">
      <c r="A14" s="4" t="s">
        <v>584</v>
      </c>
      <c r="B14" s="5" t="n">
        <v>-6401</v>
      </c>
      <c r="C14" s="5" t="n">
        <v>-3276</v>
      </c>
      <c r="D14" s="5" t="n">
        <v>-401</v>
      </c>
    </row>
    <row r="15" spans="1:4">
      <c r="A15" s="4" t="s">
        <v>585</v>
      </c>
      <c r="B15" s="5" t="n">
        <v>-4203</v>
      </c>
      <c r="C15" s="5" t="n">
        <v>1289</v>
      </c>
      <c r="D15" s="5" t="n">
        <v>-4499</v>
      </c>
    </row>
    <row r="16" spans="1:4">
      <c r="A16" s="4" t="s">
        <v>586</v>
      </c>
      <c r="B16" s="5" t="n">
        <v>-11697</v>
      </c>
      <c r="C16" s="5" t="n">
        <v>-7494</v>
      </c>
      <c r="D16" s="5" t="n">
        <v>-7455</v>
      </c>
    </row>
    <row r="17" spans="1:4">
      <c r="A17" s="4" t="s">
        <v>588</v>
      </c>
    </row>
    <row r="18" spans="1:4">
      <c r="A18" s="3" t="s">
        <v>581</v>
      </c>
    </row>
    <row r="19" spans="1:4">
      <c r="A19" s="4" t="s">
        <v>582</v>
      </c>
      <c r="B19" s="5" t="n">
        <v>-370</v>
      </c>
      <c r="C19" s="5" t="n">
        <v>203</v>
      </c>
      <c r="D19" s="5" t="n">
        <v>560</v>
      </c>
    </row>
    <row r="20" spans="1:4">
      <c r="A20" s="4" t="s">
        <v>583</v>
      </c>
      <c r="B20" s="5" t="n">
        <v>258</v>
      </c>
      <c r="C20" s="5" t="n">
        <v>-586</v>
      </c>
      <c r="D20" s="5" t="n">
        <v>-311</v>
      </c>
    </row>
    <row r="21" spans="1:4">
      <c r="A21" s="4" t="s">
        <v>584</v>
      </c>
      <c r="B21" s="5" t="n">
        <v>7</v>
      </c>
      <c r="C21" s="5" t="n">
        <v>77</v>
      </c>
      <c r="D21" s="5" t="n">
        <v>-46</v>
      </c>
    </row>
    <row r="22" spans="1:4">
      <c r="A22" s="4" t="s">
        <v>585</v>
      </c>
      <c r="B22" s="5" t="n">
        <v>265</v>
      </c>
      <c r="C22" s="5" t="n">
        <v>-509</v>
      </c>
      <c r="D22" s="5" t="n">
        <v>-357</v>
      </c>
    </row>
    <row r="23" spans="1:4">
      <c r="A23" s="4" t="s">
        <v>586</v>
      </c>
      <c r="B23" s="5" t="n">
        <v>-105</v>
      </c>
      <c r="C23" s="5" t="n">
        <v>-370</v>
      </c>
      <c r="D23" s="5" t="n">
        <v>203</v>
      </c>
    </row>
    <row r="24" spans="1:4">
      <c r="A24" s="4" t="s">
        <v>589</v>
      </c>
    </row>
    <row r="25" spans="1:4">
      <c r="A25" s="3" t="s">
        <v>581</v>
      </c>
    </row>
    <row r="26" spans="1:4">
      <c r="A26" s="4" t="s">
        <v>582</v>
      </c>
      <c r="B26" s="5" t="n">
        <v>347</v>
      </c>
      <c r="C26" s="5" t="n">
        <v>225</v>
      </c>
      <c r="D26" s="5" t="n">
        <v>10</v>
      </c>
    </row>
    <row r="27" spans="1:4">
      <c r="A27" s="4" t="s">
        <v>151</v>
      </c>
      <c r="B27" s="5" t="n">
        <v>114</v>
      </c>
      <c r="C27" s="5" t="n">
        <v>74</v>
      </c>
      <c r="D27" s="5" t="n">
        <v>215</v>
      </c>
    </row>
    <row r="28" spans="1:4">
      <c r="A28" s="4" t="s">
        <v>585</v>
      </c>
      <c r="B28" s="5" t="n">
        <v>114</v>
      </c>
      <c r="C28" s="5" t="n">
        <v>74</v>
      </c>
      <c r="D28" s="5" t="n">
        <v>215</v>
      </c>
    </row>
    <row r="29" spans="1:4">
      <c r="A29" s="4" t="s">
        <v>586</v>
      </c>
      <c r="B29" s="5" t="n">
        <v>461</v>
      </c>
      <c r="C29" s="5" t="n">
        <v>347</v>
      </c>
      <c r="D29" s="6" t="n">
        <v>225</v>
      </c>
    </row>
    <row r="30" spans="1:4">
      <c r="A30" s="4" t="s">
        <v>162</v>
      </c>
    </row>
    <row r="31" spans="1:4">
      <c r="A31" s="3" t="s">
        <v>581</v>
      </c>
    </row>
    <row r="32" spans="1:4">
      <c r="A32" s="4" t="s">
        <v>582</v>
      </c>
      <c r="B32" s="5" t="n">
        <v>-6173</v>
      </c>
    </row>
    <row r="33" spans="1:4">
      <c r="A33" s="4" t="s">
        <v>586</v>
      </c>
      <c r="C33" s="5" t="n">
        <v>-6173</v>
      </c>
    </row>
    <row r="34" spans="1:4">
      <c r="A34" s="4" t="s">
        <v>590</v>
      </c>
    </row>
    <row r="35" spans="1:4">
      <c r="A35" s="3" t="s">
        <v>581</v>
      </c>
    </row>
    <row r="36" spans="1:4">
      <c r="A36" s="4" t="s">
        <v>582</v>
      </c>
      <c r="B36" s="5" t="n">
        <v>-6166</v>
      </c>
    </row>
    <row r="37" spans="1:4">
      <c r="A37" s="4" t="s">
        <v>586</v>
      </c>
      <c r="C37" s="5" t="n">
        <v>-6166</v>
      </c>
    </row>
    <row r="38" spans="1:4">
      <c r="A38" s="4" t="s">
        <v>591</v>
      </c>
    </row>
    <row r="39" spans="1:4">
      <c r="A39" s="3" t="s">
        <v>581</v>
      </c>
    </row>
    <row r="40" spans="1:4">
      <c r="A40" s="4" t="s">
        <v>582</v>
      </c>
      <c r="B40" s="5" t="n">
        <v>-306</v>
      </c>
    </row>
    <row r="41" spans="1:4">
      <c r="A41" s="4" t="s">
        <v>586</v>
      </c>
      <c r="C41" s="5" t="n">
        <v>-306</v>
      </c>
    </row>
    <row r="42" spans="1:4">
      <c r="A42" s="4" t="s">
        <v>592</v>
      </c>
    </row>
    <row r="43" spans="1:4">
      <c r="A43" s="3" t="s">
        <v>581</v>
      </c>
    </row>
    <row r="44" spans="1:4">
      <c r="A44" s="4" t="s">
        <v>582</v>
      </c>
      <c r="B44" s="5" t="n">
        <v>299</v>
      </c>
    </row>
    <row r="45" spans="1:4">
      <c r="A45" s="4" t="s">
        <v>586</v>
      </c>
      <c r="C45" s="5" t="n">
        <v>299</v>
      </c>
    </row>
    <row r="46" spans="1:4">
      <c r="A46" s="4" t="s">
        <v>168</v>
      </c>
    </row>
    <row r="47" spans="1:4">
      <c r="A47" s="3" t="s">
        <v>581</v>
      </c>
    </row>
    <row r="48" spans="1:4">
      <c r="A48" s="4" t="s">
        <v>582</v>
      </c>
      <c r="B48" s="5" t="n">
        <v>-1344</v>
      </c>
    </row>
    <row r="49" spans="1:4">
      <c r="A49" s="4" t="s">
        <v>586</v>
      </c>
      <c r="C49" s="5" t="n">
        <v>-1344</v>
      </c>
    </row>
    <row r="50" spans="1:4">
      <c r="A50" s="4" t="s">
        <v>593</v>
      </c>
    </row>
    <row r="51" spans="1:4">
      <c r="A51" s="3" t="s">
        <v>581</v>
      </c>
    </row>
    <row r="52" spans="1:4">
      <c r="A52" s="4" t="s">
        <v>582</v>
      </c>
      <c r="B52" s="5" t="n">
        <v>-1328</v>
      </c>
    </row>
    <row r="53" spans="1:4">
      <c r="A53" s="4" t="s">
        <v>586</v>
      </c>
      <c r="C53" s="5" t="n">
        <v>-1328</v>
      </c>
    </row>
    <row r="54" spans="1:4">
      <c r="A54" s="4" t="s">
        <v>594</v>
      </c>
    </row>
    <row r="55" spans="1:4">
      <c r="A55" s="3" t="s">
        <v>581</v>
      </c>
    </row>
    <row r="56" spans="1:4">
      <c r="A56" s="4" t="s">
        <v>582</v>
      </c>
      <c r="B56" s="5" t="n">
        <v>-64</v>
      </c>
    </row>
    <row r="57" spans="1:4">
      <c r="A57" s="4" t="s">
        <v>586</v>
      </c>
      <c r="C57" s="5" t="n">
        <v>-64</v>
      </c>
    </row>
    <row r="58" spans="1:4">
      <c r="A58" s="4" t="s">
        <v>595</v>
      </c>
    </row>
    <row r="59" spans="1:4">
      <c r="A59" s="3" t="s">
        <v>581</v>
      </c>
    </row>
    <row r="60" spans="1:4">
      <c r="A60" s="4" t="s">
        <v>582</v>
      </c>
      <c r="B60" s="6" t="n">
        <v>48</v>
      </c>
    </row>
    <row r="61" spans="1:4">
      <c r="A61" s="4" t="s">
        <v>586</v>
      </c>
      <c r="C61" s="6" t="n">
        <v>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86</v>
      </c>
    </row>
    <row r="3" spans="1:4">
      <c r="A3" s="3" t="s">
        <v>249</v>
      </c>
    </row>
    <row r="4" spans="1:4">
      <c r="A4" s="4" t="s">
        <v>597</v>
      </c>
      <c r="B4" s="6" t="n">
        <v>4334</v>
      </c>
      <c r="C4" s="6" t="n">
        <v>3067</v>
      </c>
      <c r="D4" s="6" t="n">
        <v>4824</v>
      </c>
    </row>
    <row r="5" spans="1:4">
      <c r="A5" s="3" t="s">
        <v>598</v>
      </c>
    </row>
    <row r="6" spans="1:4">
      <c r="A6" s="4" t="s">
        <v>599</v>
      </c>
      <c r="B6" s="5" t="n">
        <v>40071</v>
      </c>
      <c r="C6" s="5" t="n">
        <v>21552</v>
      </c>
      <c r="D6" s="5" t="n">
        <v>19208</v>
      </c>
    </row>
    <row r="7" spans="1:4">
      <c r="A7" s="4" t="s">
        <v>600</v>
      </c>
      <c r="B7" s="5" t="n">
        <v>23826</v>
      </c>
      <c r="C7" s="5" t="n">
        <v>27902</v>
      </c>
      <c r="D7" s="5" t="n">
        <v>19950</v>
      </c>
    </row>
    <row r="8" spans="1:4">
      <c r="A8" s="3" t="s">
        <v>601</v>
      </c>
    </row>
    <row r="9" spans="1:4">
      <c r="A9" s="4" t="s">
        <v>602</v>
      </c>
      <c r="B9" s="5" t="n">
        <v>0</v>
      </c>
      <c r="C9" s="5" t="n">
        <v>1891</v>
      </c>
      <c r="D9" s="5" t="n">
        <v>0</v>
      </c>
    </row>
    <row r="10" spans="1:4">
      <c r="A10" s="4" t="s">
        <v>603</v>
      </c>
      <c r="B10" s="5" t="n">
        <v>37367</v>
      </c>
      <c r="C10" s="5" t="n">
        <v>15102</v>
      </c>
      <c r="D10" s="5" t="n">
        <v>18758</v>
      </c>
    </row>
    <row r="11" spans="1:4">
      <c r="A11" s="4" t="s">
        <v>604</v>
      </c>
      <c r="B11" s="5" t="n">
        <v>-5319</v>
      </c>
      <c r="C11" s="5" t="n">
        <v>1983</v>
      </c>
      <c r="D11" s="5" t="n">
        <v>-6919</v>
      </c>
    </row>
    <row r="12" spans="1:4">
      <c r="A12" s="4" t="s">
        <v>605</v>
      </c>
      <c r="B12" s="5" t="n">
        <v>336</v>
      </c>
      <c r="C12" s="5" t="n">
        <v>-783</v>
      </c>
      <c r="D12" s="5" t="n">
        <v>-549</v>
      </c>
    </row>
    <row r="13" spans="1:4">
      <c r="A13" s="4" t="s">
        <v>606</v>
      </c>
      <c r="B13" s="6" t="n">
        <v>-21834</v>
      </c>
      <c r="C13" s="6" t="n">
        <v>-37070</v>
      </c>
      <c r="D13" s="6" t="n">
        <v>-501516</v>
      </c>
    </row>
    <row r="14" spans="1:4">
      <c r="A14" s="4" t="s">
        <v>607</v>
      </c>
      <c r="B14" s="5" t="n">
        <v>0</v>
      </c>
      <c r="C14" s="5" t="n">
        <v>245</v>
      </c>
      <c r="D14" s="5" t="n">
        <v>437</v>
      </c>
    </row>
    <row r="15" spans="1:4">
      <c r="A15" s="4" t="s">
        <v>177</v>
      </c>
      <c r="B15" s="6" t="n">
        <v>2257</v>
      </c>
      <c r="C15" s="6" t="n">
        <v>2258</v>
      </c>
      <c r="D15" s="6" t="n">
        <v>0</v>
      </c>
    </row>
    <row r="16" spans="1:4">
      <c r="A16" s="4" t="s">
        <v>608</v>
      </c>
      <c r="B16" s="6" t="n">
        <v>0</v>
      </c>
      <c r="C16" s="6" t="n">
        <v>0</v>
      </c>
      <c r="D16" s="6" t="n">
        <v>37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5</v>
      </c>
      <c r="D2" s="2" t="s">
        <v>86</v>
      </c>
    </row>
    <row r="3" spans="1:4">
      <c r="A3" s="3" t="s">
        <v>252</v>
      </c>
    </row>
    <row r="4" spans="1:4">
      <c r="A4" s="4" t="s">
        <v>610</v>
      </c>
      <c r="B4" s="5" t="n">
        <v>37411</v>
      </c>
      <c r="C4" s="5" t="n">
        <v>37411</v>
      </c>
      <c r="D4" s="5" t="n">
        <v>0</v>
      </c>
    </row>
    <row r="5" spans="1:4">
      <c r="A5" s="4" t="s">
        <v>611</v>
      </c>
      <c r="B5" s="5" t="n">
        <v>113914902</v>
      </c>
      <c r="C5" s="5" t="n">
        <v>111809880</v>
      </c>
      <c r="D5" s="5" t="n">
        <v>105563455</v>
      </c>
    </row>
    <row r="6" spans="1:4">
      <c r="A6" s="4" t="s">
        <v>612</v>
      </c>
      <c r="B6" s="5" t="n">
        <v>-14747687</v>
      </c>
      <c r="C6" s="5" t="n">
        <v>-16463079</v>
      </c>
      <c r="D6" s="5" t="n">
        <v>-16605461</v>
      </c>
    </row>
    <row r="7" spans="1:4">
      <c r="A7" s="4" t="s">
        <v>613</v>
      </c>
      <c r="B7" s="5" t="n">
        <v>-93641</v>
      </c>
      <c r="C7" s="5" t="n">
        <v>-89334</v>
      </c>
      <c r="D7" s="5" t="n">
        <v>-106421</v>
      </c>
    </row>
    <row r="8" spans="1:4">
      <c r="A8" s="4" t="s">
        <v>614</v>
      </c>
      <c r="B8" s="5" t="n">
        <v>99036163</v>
      </c>
      <c r="C8" s="5" t="n">
        <v>95220056</v>
      </c>
      <c r="D8" s="5" t="n">
        <v>88851573</v>
      </c>
    </row>
    <row r="9" spans="1:4">
      <c r="A9" s="4" t="s">
        <v>615</v>
      </c>
      <c r="B9" s="5" t="n">
        <v>149939</v>
      </c>
      <c r="C9" s="5" t="n">
        <v>73570</v>
      </c>
      <c r="D9" s="5" t="n">
        <v>0</v>
      </c>
    </row>
    <row r="10" spans="1:4">
      <c r="A10" s="4" t="s">
        <v>616</v>
      </c>
      <c r="B10" s="5" t="n">
        <v>99223513</v>
      </c>
      <c r="C10" s="5" t="n">
        <v>95331037</v>
      </c>
      <c r="D10" s="5" t="n">
        <v>88851573</v>
      </c>
    </row>
    <row r="11" spans="1:4">
      <c r="A11" s="4" t="s">
        <v>617</v>
      </c>
      <c r="B11" s="5" t="n">
        <v>37411</v>
      </c>
      <c r="C11" s="5" t="n">
        <v>37411</v>
      </c>
      <c r="D11"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86</v>
      </c>
    </row>
    <row r="3" spans="1:4">
      <c r="A3" s="3" t="s">
        <v>619</v>
      </c>
    </row>
    <row r="4" spans="1:4">
      <c r="A4" s="4" t="s">
        <v>80</v>
      </c>
      <c r="B4" s="6" t="n">
        <v>1</v>
      </c>
      <c r="C4" s="6" t="n">
        <v>1</v>
      </c>
    </row>
    <row r="5" spans="1:4">
      <c r="A5" s="4" t="s">
        <v>620</v>
      </c>
    </row>
    <row r="6" spans="1:4">
      <c r="A6" s="3" t="s">
        <v>619</v>
      </c>
    </row>
    <row r="7" spans="1:4">
      <c r="A7" s="4" t="s">
        <v>621</v>
      </c>
      <c r="B7" s="5" t="n">
        <v>71560</v>
      </c>
      <c r="C7" s="5" t="n">
        <v>18173</v>
      </c>
      <c r="D7" s="5" t="n">
        <v>67920</v>
      </c>
    </row>
    <row r="8" spans="1:4">
      <c r="A8" s="4" t="s">
        <v>622</v>
      </c>
    </row>
    <row r="9" spans="1:4">
      <c r="A9" s="3" t="s">
        <v>619</v>
      </c>
    </row>
    <row r="10" spans="1:4">
      <c r="A10" s="4" t="s">
        <v>80</v>
      </c>
      <c r="B10" s="7" t="n">
        <v>8.84</v>
      </c>
      <c r="C10" s="7" t="n">
        <v>8.550000000000001</v>
      </c>
      <c r="D10" s="7" t="n">
        <v>8.380000000000001</v>
      </c>
    </row>
    <row r="11" spans="1:4">
      <c r="A11" s="4" t="s">
        <v>623</v>
      </c>
    </row>
    <row r="12" spans="1:4">
      <c r="A12" s="3" t="s">
        <v>619</v>
      </c>
    </row>
    <row r="13" spans="1:4">
      <c r="A13" s="4" t="s">
        <v>80</v>
      </c>
      <c r="B13" s="7" t="n">
        <v>14.49</v>
      </c>
      <c r="C13" s="7" t="n">
        <v>13.96</v>
      </c>
      <c r="D13" s="7" t="n">
        <v>13.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5</v>
      </c>
    </row>
    <row r="2" spans="1:3">
      <c r="A2" s="3" t="s">
        <v>255</v>
      </c>
    </row>
    <row r="3" spans="1:3">
      <c r="A3" s="4" t="s">
        <v>625</v>
      </c>
      <c r="B3" s="9" t="n">
        <v>4.9</v>
      </c>
      <c r="C3" s="9" t="n">
        <v>1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5</v>
      </c>
      <c r="D2" s="2" t="s">
        <v>86</v>
      </c>
    </row>
    <row r="3" spans="1:4">
      <c r="A3" s="4" t="s">
        <v>142</v>
      </c>
      <c r="B3" s="7" t="n">
        <v>0.35</v>
      </c>
      <c r="C3" s="7" t="n">
        <v>0.32</v>
      </c>
      <c r="D3" s="7" t="n">
        <v>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26</v>
      </c>
      <c r="B1" s="2" t="s">
        <v>1</v>
      </c>
    </row>
    <row r="2" spans="1:4">
      <c r="B2" s="2" t="s">
        <v>627</v>
      </c>
      <c r="C2" s="2" t="s">
        <v>505</v>
      </c>
      <c r="D2" s="2" t="s">
        <v>521</v>
      </c>
    </row>
    <row r="3" spans="1:4">
      <c r="A3" s="3" t="s">
        <v>628</v>
      </c>
    </row>
    <row r="4" spans="1:4">
      <c r="A4" s="4" t="s">
        <v>629</v>
      </c>
      <c r="B4" s="5" t="n">
        <v>31</v>
      </c>
    </row>
    <row r="5" spans="1:4">
      <c r="A5" s="4" t="s">
        <v>630</v>
      </c>
      <c r="B5" s="5" t="n">
        <v>10</v>
      </c>
    </row>
    <row r="6" spans="1:4">
      <c r="A6" s="4" t="s">
        <v>114</v>
      </c>
      <c r="B6" s="6" t="n">
        <v>787</v>
      </c>
      <c r="C6" s="6" t="n">
        <v>-473</v>
      </c>
      <c r="D6" s="6" t="n">
        <v>219</v>
      </c>
    </row>
    <row r="7" spans="1:4">
      <c r="A7" s="4" t="s">
        <v>631</v>
      </c>
    </row>
    <row r="8" spans="1:4">
      <c r="A8" s="3" t="s">
        <v>628</v>
      </c>
    </row>
    <row r="9" spans="1:4">
      <c r="A9" s="4" t="s">
        <v>632</v>
      </c>
      <c r="B9" s="5" t="n">
        <v>65000</v>
      </c>
    </row>
    <row r="10" spans="1:4">
      <c r="A10" s="4" t="s">
        <v>633</v>
      </c>
      <c r="B10" s="5" t="n">
        <v>65000</v>
      </c>
    </row>
    <row r="11" spans="1:4">
      <c r="A11" s="4" t="s">
        <v>634</v>
      </c>
    </row>
    <row r="12" spans="1:4">
      <c r="A12" s="3" t="s">
        <v>628</v>
      </c>
    </row>
    <row r="13" spans="1:4">
      <c r="A13" s="4" t="s">
        <v>632</v>
      </c>
      <c r="B13" s="5" t="n">
        <v>65000</v>
      </c>
      <c r="C13" s="5" t="n">
        <v>150000</v>
      </c>
    </row>
    <row r="14" spans="1:4">
      <c r="A14" s="4" t="s">
        <v>635</v>
      </c>
    </row>
    <row r="15" spans="1:4">
      <c r="A15" s="3" t="s">
        <v>628</v>
      </c>
    </row>
    <row r="16" spans="1:4">
      <c r="A16" s="4" t="s">
        <v>114</v>
      </c>
      <c r="B16" s="5" t="n">
        <v>-590</v>
      </c>
      <c r="C16" s="5" t="n">
        <v>452</v>
      </c>
      <c r="D16" s="5" t="n">
        <v>1627</v>
      </c>
    </row>
    <row r="17" spans="1:4">
      <c r="A17" s="4" t="s">
        <v>636</v>
      </c>
    </row>
    <row r="18" spans="1:4">
      <c r="A18" s="3" t="s">
        <v>628</v>
      </c>
    </row>
    <row r="19" spans="1:4">
      <c r="A19" s="4" t="s">
        <v>114</v>
      </c>
      <c r="B19" s="5" t="n">
        <v>10</v>
      </c>
      <c r="C19" s="5" t="n">
        <v>119</v>
      </c>
      <c r="D19" s="5" t="n">
        <v>70</v>
      </c>
    </row>
    <row r="20" spans="1:4">
      <c r="A20" s="4" t="s">
        <v>637</v>
      </c>
    </row>
    <row r="21" spans="1:4">
      <c r="A21" s="3" t="s">
        <v>628</v>
      </c>
    </row>
    <row r="22" spans="1:4">
      <c r="A22" s="4" t="s">
        <v>632</v>
      </c>
      <c r="B22" s="5" t="n">
        <v>1927</v>
      </c>
      <c r="C22" s="5" t="n">
        <v>10077</v>
      </c>
    </row>
    <row r="23" spans="1:4">
      <c r="A23" s="4" t="s">
        <v>638</v>
      </c>
      <c r="B23" s="5" t="n">
        <v>1900</v>
      </c>
      <c r="C23" s="5" t="n">
        <v>10000</v>
      </c>
    </row>
    <row r="24" spans="1:4">
      <c r="A24" s="4" t="s">
        <v>639</v>
      </c>
      <c r="B24" s="5" t="n">
        <v>1900</v>
      </c>
      <c r="C24" s="5" t="n">
        <v>10100</v>
      </c>
    </row>
    <row r="25" spans="1:4">
      <c r="A25" s="4" t="s">
        <v>640</v>
      </c>
    </row>
    <row r="26" spans="1:4">
      <c r="A26" s="3" t="s">
        <v>628</v>
      </c>
    </row>
    <row r="27" spans="1:4">
      <c r="A27" s="4" t="s">
        <v>114</v>
      </c>
      <c r="B27" s="5" t="n">
        <v>15</v>
      </c>
      <c r="C27" s="5" t="n">
        <v>4</v>
      </c>
      <c r="D27" s="5" t="n">
        <v>-5</v>
      </c>
    </row>
    <row r="28" spans="1:4">
      <c r="A28" s="4" t="s">
        <v>641</v>
      </c>
    </row>
    <row r="29" spans="1:4">
      <c r="A29" s="3" t="s">
        <v>628</v>
      </c>
    </row>
    <row r="30" spans="1:4">
      <c r="A30" s="4" t="s">
        <v>632</v>
      </c>
      <c r="B30" s="5" t="n">
        <v>15000</v>
      </c>
      <c r="C30" s="5" t="n">
        <v>17000</v>
      </c>
    </row>
    <row r="31" spans="1:4">
      <c r="A31" s="4" t="s">
        <v>638</v>
      </c>
      <c r="B31" s="5" t="n">
        <v>6900</v>
      </c>
      <c r="C31" s="5" t="n">
        <v>14300</v>
      </c>
    </row>
    <row r="32" spans="1:4">
      <c r="A32" s="4" t="s">
        <v>639</v>
      </c>
      <c r="B32" s="5" t="n">
        <v>7600</v>
      </c>
      <c r="C32" s="5" t="n">
        <v>14700</v>
      </c>
    </row>
    <row r="33" spans="1:4">
      <c r="A33" s="4" t="s">
        <v>642</v>
      </c>
      <c r="B33" s="5" t="n">
        <v>9900</v>
      </c>
      <c r="C33" s="5" t="n">
        <v>13800</v>
      </c>
    </row>
    <row r="34" spans="1:4">
      <c r="A34" s="4" t="s">
        <v>643</v>
      </c>
    </row>
    <row r="35" spans="1:4">
      <c r="A35" s="3" t="s">
        <v>628</v>
      </c>
    </row>
    <row r="36" spans="1:4">
      <c r="A36" s="4" t="s">
        <v>114</v>
      </c>
      <c r="B36" s="6" t="n">
        <v>-189</v>
      </c>
      <c r="C36" s="6" t="n">
        <v>-19</v>
      </c>
      <c r="D36" s="6" t="n">
        <v>0</v>
      </c>
    </row>
    <row r="37" spans="1:4">
      <c r="A37" s="4" t="s">
        <v>644</v>
      </c>
    </row>
    <row r="38" spans="1:4">
      <c r="A38" s="3" t="s">
        <v>628</v>
      </c>
    </row>
    <row r="39" spans="1:4">
      <c r="A39" s="4" t="s">
        <v>645</v>
      </c>
      <c r="B39" s="4" t="s">
        <v>6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5</v>
      </c>
    </row>
    <row r="3" spans="1:3">
      <c r="A3" s="4" t="s">
        <v>648</v>
      </c>
    </row>
    <row r="4" spans="1:3">
      <c r="A4" s="3" t="s">
        <v>628</v>
      </c>
    </row>
    <row r="5" spans="1:3">
      <c r="A5" s="4" t="s">
        <v>649</v>
      </c>
      <c r="B5" s="6" t="n">
        <v>-3</v>
      </c>
      <c r="C5" s="6" t="n">
        <v>-791</v>
      </c>
    </row>
    <row r="6" spans="1:3">
      <c r="A6" s="4" t="s">
        <v>650</v>
      </c>
    </row>
    <row r="7" spans="1:3">
      <c r="A7" s="3" t="s">
        <v>628</v>
      </c>
    </row>
    <row r="8" spans="1:3">
      <c r="A8" s="4" t="s">
        <v>632</v>
      </c>
      <c r="B8" s="5" t="n">
        <v>411645</v>
      </c>
      <c r="C8" s="5" t="n">
        <v>401304</v>
      </c>
    </row>
    <row r="9" spans="1:3">
      <c r="A9" s="4" t="s">
        <v>651</v>
      </c>
    </row>
    <row r="10" spans="1:3">
      <c r="A10" s="3" t="s">
        <v>628</v>
      </c>
    </row>
    <row r="11" spans="1:3">
      <c r="A11" s="4" t="s">
        <v>632</v>
      </c>
      <c r="B11" s="5" t="n">
        <v>36111</v>
      </c>
      <c r="C11" s="5" t="n">
        <v>46444</v>
      </c>
    </row>
    <row r="12" spans="1:3">
      <c r="A12" s="4" t="s">
        <v>652</v>
      </c>
    </row>
    <row r="13" spans="1:3">
      <c r="A13" s="3" t="s">
        <v>628</v>
      </c>
    </row>
    <row r="14" spans="1:3">
      <c r="A14" s="4" t="s">
        <v>632</v>
      </c>
      <c r="B14" s="5" t="n">
        <v>162139</v>
      </c>
      <c r="C14" s="5" t="n">
        <v>197660</v>
      </c>
    </row>
    <row r="15" spans="1:3">
      <c r="A15" s="4" t="s">
        <v>653</v>
      </c>
    </row>
    <row r="16" spans="1:3">
      <c r="A16" s="3" t="s">
        <v>628</v>
      </c>
    </row>
    <row r="17" spans="1:3">
      <c r="A17" s="4" t="s">
        <v>654</v>
      </c>
      <c r="B17" s="5" t="n">
        <v>-59315</v>
      </c>
      <c r="C17" s="5" t="n">
        <v>-46170</v>
      </c>
    </row>
    <row r="18" spans="1:3">
      <c r="A18" s="4" t="s">
        <v>655</v>
      </c>
    </row>
    <row r="19" spans="1:3">
      <c r="A19" s="3" t="s">
        <v>628</v>
      </c>
    </row>
    <row r="20" spans="1:3">
      <c r="A20" s="4" t="s">
        <v>632</v>
      </c>
      <c r="B20" s="5" t="n">
        <v>9900</v>
      </c>
      <c r="C20" s="5" t="n">
        <v>0</v>
      </c>
    </row>
    <row r="21" spans="1:3">
      <c r="A21" s="4" t="s">
        <v>656</v>
      </c>
    </row>
    <row r="22" spans="1:3">
      <c r="A22" s="3" t="s">
        <v>628</v>
      </c>
    </row>
    <row r="23" spans="1:3">
      <c r="A23" s="4" t="s">
        <v>657</v>
      </c>
      <c r="B23" s="5" t="n">
        <v>-133</v>
      </c>
      <c r="C23" s="5" t="n">
        <v>459</v>
      </c>
    </row>
    <row r="24" spans="1:3">
      <c r="A24" s="4" t="s">
        <v>658</v>
      </c>
    </row>
    <row r="25" spans="1:3">
      <c r="A25" s="3" t="s">
        <v>628</v>
      </c>
    </row>
    <row r="26" spans="1:3">
      <c r="A26" s="4" t="s">
        <v>632</v>
      </c>
      <c r="B26" s="5" t="n">
        <v>65000</v>
      </c>
      <c r="C26" s="5" t="n">
        <v>150000</v>
      </c>
    </row>
    <row r="27" spans="1:3">
      <c r="A27" s="4" t="s">
        <v>659</v>
      </c>
    </row>
    <row r="28" spans="1:3">
      <c r="A28" s="3" t="s">
        <v>628</v>
      </c>
    </row>
    <row r="29" spans="1:3">
      <c r="A29" s="4" t="s">
        <v>632</v>
      </c>
      <c r="B29" s="5" t="n">
        <v>15000</v>
      </c>
      <c r="C29" s="5" t="n">
        <v>17000</v>
      </c>
    </row>
    <row r="30" spans="1:3">
      <c r="A30" s="4" t="s">
        <v>657</v>
      </c>
      <c r="B30" s="5" t="n">
        <v>-170</v>
      </c>
      <c r="C30" s="5" t="n">
        <v>19</v>
      </c>
    </row>
    <row r="31" spans="1:3">
      <c r="A31" s="4" t="s">
        <v>660</v>
      </c>
    </row>
    <row r="32" spans="1:3">
      <c r="A32" s="3" t="s">
        <v>628</v>
      </c>
    </row>
    <row r="33" spans="1:3">
      <c r="A33" s="4" t="s">
        <v>632</v>
      </c>
      <c r="B33" s="5" t="n">
        <v>1927</v>
      </c>
      <c r="C33" s="5" t="n">
        <v>10077</v>
      </c>
    </row>
    <row r="34" spans="1:3">
      <c r="A34" s="4" t="s">
        <v>657</v>
      </c>
      <c r="B34" s="6" t="n">
        <v>-6</v>
      </c>
      <c r="C34" s="6" t="n">
        <v>-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86</v>
      </c>
    </row>
    <row r="3" spans="1:4">
      <c r="A3" s="3" t="s">
        <v>662</v>
      </c>
    </row>
    <row r="4" spans="1:4">
      <c r="A4" s="4" t="s">
        <v>114</v>
      </c>
      <c r="B4" s="6" t="n">
        <v>787</v>
      </c>
      <c r="C4" s="6" t="n">
        <v>-473</v>
      </c>
      <c r="D4" s="6" t="n">
        <v>219</v>
      </c>
    </row>
    <row r="5" spans="1:4">
      <c r="A5" s="4" t="s">
        <v>663</v>
      </c>
    </row>
    <row r="6" spans="1:4">
      <c r="A6" s="3" t="s">
        <v>662</v>
      </c>
    </row>
    <row r="7" spans="1:4">
      <c r="A7" s="4" t="s">
        <v>114</v>
      </c>
      <c r="B7" s="5" t="n">
        <v>787</v>
      </c>
      <c r="C7" s="5" t="n">
        <v>-473</v>
      </c>
      <c r="D7" s="5" t="n">
        <v>219</v>
      </c>
    </row>
    <row r="8" spans="1:4">
      <c r="A8" s="4" t="s">
        <v>664</v>
      </c>
    </row>
    <row r="9" spans="1:4">
      <c r="A9" s="3" t="s">
        <v>662</v>
      </c>
    </row>
    <row r="10" spans="1:4">
      <c r="A10" s="4" t="s">
        <v>665</v>
      </c>
      <c r="B10" s="5" t="n">
        <v>-332</v>
      </c>
      <c r="C10" s="5" t="n">
        <v>0</v>
      </c>
      <c r="D10" s="5" t="n">
        <v>0</v>
      </c>
    </row>
    <row r="11" spans="1:4">
      <c r="A11" s="4" t="s">
        <v>643</v>
      </c>
    </row>
    <row r="12" spans="1:4">
      <c r="A12" s="3" t="s">
        <v>662</v>
      </c>
    </row>
    <row r="13" spans="1:4">
      <c r="A13" s="4" t="s">
        <v>114</v>
      </c>
      <c r="B13" s="5" t="n">
        <v>-189</v>
      </c>
      <c r="C13" s="5" t="n">
        <v>-19</v>
      </c>
      <c r="D13" s="5" t="n">
        <v>0</v>
      </c>
    </row>
    <row r="14" spans="1:4">
      <c r="A14" s="4" t="s">
        <v>636</v>
      </c>
    </row>
    <row r="15" spans="1:4">
      <c r="A15" s="3" t="s">
        <v>662</v>
      </c>
    </row>
    <row r="16" spans="1:4">
      <c r="A16" s="4" t="s">
        <v>114</v>
      </c>
      <c r="B16" s="5" t="n">
        <v>10</v>
      </c>
      <c r="C16" s="5" t="n">
        <v>119</v>
      </c>
      <c r="D16" s="5" t="n">
        <v>70</v>
      </c>
    </row>
    <row r="17" spans="1:4">
      <c r="A17" s="4" t="s">
        <v>635</v>
      </c>
    </row>
    <row r="18" spans="1:4">
      <c r="A18" s="3" t="s">
        <v>662</v>
      </c>
    </row>
    <row r="19" spans="1:4">
      <c r="A19" s="4" t="s">
        <v>114</v>
      </c>
      <c r="B19" s="5" t="n">
        <v>-590</v>
      </c>
      <c r="C19" s="5" t="n">
        <v>452</v>
      </c>
      <c r="D19" s="5" t="n">
        <v>1627</v>
      </c>
    </row>
    <row r="20" spans="1:4">
      <c r="A20" s="4" t="s">
        <v>640</v>
      </c>
    </row>
    <row r="21" spans="1:4">
      <c r="A21" s="3" t="s">
        <v>662</v>
      </c>
    </row>
    <row r="22" spans="1:4">
      <c r="A22" s="4" t="s">
        <v>114</v>
      </c>
      <c r="B22" s="6" t="n">
        <v>15</v>
      </c>
      <c r="C22" s="6" t="n">
        <v>4</v>
      </c>
      <c r="D22" s="6" t="n">
        <v>-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5</v>
      </c>
    </row>
    <row r="3" spans="1:3">
      <c r="A3" s="3" t="s">
        <v>667</v>
      </c>
    </row>
    <row r="4" spans="1:3">
      <c r="A4" s="4" t="s">
        <v>668</v>
      </c>
      <c r="B4" s="6" t="n">
        <v>924054</v>
      </c>
      <c r="C4" s="6" t="n">
        <v>740846</v>
      </c>
    </row>
    <row r="5" spans="1:3">
      <c r="A5" s="4" t="s">
        <v>669</v>
      </c>
      <c r="B5" s="5" t="n">
        <v>2998</v>
      </c>
      <c r="C5" s="5" t="n">
        <v>4854</v>
      </c>
    </row>
    <row r="6" spans="1:3">
      <c r="A6" s="4" t="s">
        <v>670</v>
      </c>
      <c r="B6" s="5" t="n">
        <v>-17805</v>
      </c>
      <c r="C6" s="5" t="n">
        <v>-14342</v>
      </c>
    </row>
    <row r="7" spans="1:3">
      <c r="A7" s="4" t="s">
        <v>671</v>
      </c>
      <c r="B7" s="5" t="n">
        <v>909247</v>
      </c>
      <c r="C7" s="5" t="n">
        <v>731358</v>
      </c>
    </row>
    <row r="8" spans="1:3">
      <c r="A8" s="4" t="s">
        <v>672</v>
      </c>
    </row>
    <row r="9" spans="1:3">
      <c r="A9" s="3" t="s">
        <v>667</v>
      </c>
    </row>
    <row r="10" spans="1:3">
      <c r="A10" s="4" t="s">
        <v>668</v>
      </c>
      <c r="B10" s="5" t="n">
        <v>27592</v>
      </c>
      <c r="C10" s="5" t="n">
        <v>27083</v>
      </c>
    </row>
    <row r="11" spans="1:3">
      <c r="A11" s="4" t="s">
        <v>669</v>
      </c>
      <c r="B11" s="5" t="n">
        <v>126</v>
      </c>
      <c r="C11" s="5" t="n">
        <v>327</v>
      </c>
    </row>
    <row r="12" spans="1:3">
      <c r="A12" s="4" t="s">
        <v>670</v>
      </c>
      <c r="B12" s="5" t="n">
        <v>-6</v>
      </c>
      <c r="C12" s="5" t="n">
        <v>0</v>
      </c>
    </row>
    <row r="13" spans="1:3">
      <c r="A13" s="4" t="s">
        <v>671</v>
      </c>
      <c r="B13" s="5" t="n">
        <v>27712</v>
      </c>
      <c r="C13" s="5" t="n">
        <v>27410</v>
      </c>
    </row>
    <row r="14" spans="1:3">
      <c r="A14" s="4" t="s">
        <v>673</v>
      </c>
    </row>
    <row r="15" spans="1:3">
      <c r="A15" s="3" t="s">
        <v>667</v>
      </c>
    </row>
    <row r="16" spans="1:3">
      <c r="A16" s="4" t="s">
        <v>668</v>
      </c>
      <c r="B16" s="5" t="n">
        <v>20912</v>
      </c>
      <c r="C16" s="5" t="n">
        <v>15907</v>
      </c>
    </row>
    <row r="17" spans="1:3">
      <c r="A17" s="4" t="s">
        <v>669</v>
      </c>
      <c r="B17" s="5" t="n">
        <v>321</v>
      </c>
      <c r="C17" s="5" t="n">
        <v>590</v>
      </c>
    </row>
    <row r="18" spans="1:3">
      <c r="A18" s="4" t="s">
        <v>670</v>
      </c>
      <c r="B18" s="5" t="n">
        <v>-221</v>
      </c>
      <c r="C18" s="5" t="n">
        <v>-4</v>
      </c>
    </row>
    <row r="19" spans="1:3">
      <c r="A19" s="4" t="s">
        <v>671</v>
      </c>
      <c r="B19" s="5" t="n">
        <v>21012</v>
      </c>
      <c r="C19" s="5" t="n">
        <v>16493</v>
      </c>
    </row>
    <row r="20" spans="1:3">
      <c r="A20" s="4" t="s">
        <v>674</v>
      </c>
    </row>
    <row r="21" spans="1:3">
      <c r="A21" s="3" t="s">
        <v>667</v>
      </c>
    </row>
    <row r="22" spans="1:3">
      <c r="A22" s="4" t="s">
        <v>668</v>
      </c>
      <c r="B22" s="5" t="n">
        <v>0</v>
      </c>
      <c r="C22" s="5" t="n">
        <v>27499</v>
      </c>
    </row>
    <row r="23" spans="1:3">
      <c r="A23" s="4" t="s">
        <v>669</v>
      </c>
      <c r="B23" s="5" t="n">
        <v>0</v>
      </c>
      <c r="C23" s="5" t="n">
        <v>526</v>
      </c>
    </row>
    <row r="24" spans="1:3">
      <c r="A24" s="4" t="s">
        <v>670</v>
      </c>
      <c r="B24" s="5" t="n">
        <v>0</v>
      </c>
      <c r="C24" s="5" t="n">
        <v>-4379</v>
      </c>
    </row>
    <row r="25" spans="1:3">
      <c r="A25" s="4" t="s">
        <v>671</v>
      </c>
      <c r="B25" s="5" t="n">
        <v>0</v>
      </c>
      <c r="C25" s="5" t="n">
        <v>23646</v>
      </c>
    </row>
    <row r="26" spans="1:3">
      <c r="A26" s="4" t="s">
        <v>675</v>
      </c>
    </row>
    <row r="27" spans="1:3">
      <c r="A27" s="3" t="s">
        <v>667</v>
      </c>
    </row>
    <row r="28" spans="1:3">
      <c r="A28" s="4" t="s">
        <v>668</v>
      </c>
      <c r="B28" s="5" t="n">
        <v>924054</v>
      </c>
      <c r="C28" s="5" t="n">
        <v>739176</v>
      </c>
    </row>
    <row r="29" spans="1:3">
      <c r="A29" s="4" t="s">
        <v>669</v>
      </c>
      <c r="B29" s="5" t="n">
        <v>2998</v>
      </c>
      <c r="C29" s="5" t="n">
        <v>4854</v>
      </c>
    </row>
    <row r="30" spans="1:3">
      <c r="A30" s="4" t="s">
        <v>670</v>
      </c>
      <c r="B30" s="5" t="n">
        <v>-17805</v>
      </c>
      <c r="C30" s="5" t="n">
        <v>-14342</v>
      </c>
    </row>
    <row r="31" spans="1:3">
      <c r="A31" s="4" t="s">
        <v>671</v>
      </c>
      <c r="B31" s="5" t="n">
        <v>909247</v>
      </c>
      <c r="C31" s="5" t="n">
        <v>729688</v>
      </c>
    </row>
    <row r="32" spans="1:3">
      <c r="A32" s="4" t="s">
        <v>676</v>
      </c>
    </row>
    <row r="33" spans="1:3">
      <c r="A33" s="3" t="s">
        <v>667</v>
      </c>
    </row>
    <row r="34" spans="1:3">
      <c r="A34" s="4" t="s">
        <v>668</v>
      </c>
      <c r="B34" s="5" t="n">
        <v>0</v>
      </c>
      <c r="C34" s="5" t="n">
        <v>1670</v>
      </c>
    </row>
    <row r="35" spans="1:3">
      <c r="A35" s="4" t="s">
        <v>669</v>
      </c>
      <c r="B35" s="5" t="n">
        <v>0</v>
      </c>
      <c r="C35" s="5" t="n">
        <v>0</v>
      </c>
    </row>
    <row r="36" spans="1:3">
      <c r="A36" s="4" t="s">
        <v>670</v>
      </c>
      <c r="B36" s="5" t="n">
        <v>0</v>
      </c>
      <c r="C36" s="5" t="n">
        <v>0</v>
      </c>
    </row>
    <row r="37" spans="1:3">
      <c r="A37" s="4" t="s">
        <v>671</v>
      </c>
      <c r="B37" s="5" t="n">
        <v>0</v>
      </c>
      <c r="C37" s="5" t="n">
        <v>1670</v>
      </c>
    </row>
    <row r="38" spans="1:3">
      <c r="A38" s="4" t="s">
        <v>677</v>
      </c>
    </row>
    <row r="39" spans="1:3">
      <c r="A39" s="3" t="s">
        <v>667</v>
      </c>
    </row>
    <row r="40" spans="1:3">
      <c r="A40" s="4" t="s">
        <v>668</v>
      </c>
      <c r="B40" s="5" t="n">
        <v>0</v>
      </c>
      <c r="C40" s="5" t="n">
        <v>0</v>
      </c>
    </row>
    <row r="41" spans="1:3">
      <c r="A41" s="4" t="s">
        <v>678</v>
      </c>
    </row>
    <row r="42" spans="1:3">
      <c r="A42" s="3" t="s">
        <v>667</v>
      </c>
    </row>
    <row r="43" spans="1:3">
      <c r="A43" s="4" t="s">
        <v>668</v>
      </c>
      <c r="B43" s="5" t="n">
        <v>686906</v>
      </c>
      <c r="C43" s="5" t="n">
        <v>632422</v>
      </c>
    </row>
    <row r="44" spans="1:3">
      <c r="A44" s="4" t="s">
        <v>669</v>
      </c>
      <c r="B44" s="5" t="n">
        <v>1846</v>
      </c>
      <c r="C44" s="5" t="n">
        <v>2622</v>
      </c>
    </row>
    <row r="45" spans="1:3">
      <c r="A45" s="4" t="s">
        <v>670</v>
      </c>
      <c r="B45" s="5" t="n">
        <v>-15391</v>
      </c>
      <c r="C45" s="5" t="n">
        <v>-9489</v>
      </c>
    </row>
    <row r="46" spans="1:3">
      <c r="A46" s="4" t="s">
        <v>671</v>
      </c>
      <c r="B46" s="5" t="n">
        <v>673361</v>
      </c>
      <c r="C46" s="5" t="n">
        <v>625555</v>
      </c>
    </row>
    <row r="47" spans="1:3">
      <c r="A47" s="4" t="s">
        <v>679</v>
      </c>
    </row>
    <row r="48" spans="1:3">
      <c r="A48" s="3" t="s">
        <v>667</v>
      </c>
    </row>
    <row r="49" spans="1:3">
      <c r="A49" s="4" t="s">
        <v>668</v>
      </c>
      <c r="B49" s="5" t="n">
        <v>10000</v>
      </c>
      <c r="C49" s="5" t="n">
        <v>1098</v>
      </c>
    </row>
    <row r="50" spans="1:3">
      <c r="A50" s="4" t="s">
        <v>669</v>
      </c>
      <c r="B50" s="5" t="n">
        <v>12</v>
      </c>
      <c r="C50" s="5" t="n">
        <v>0</v>
      </c>
    </row>
    <row r="51" spans="1:3">
      <c r="A51" s="4" t="s">
        <v>670</v>
      </c>
      <c r="B51" s="5" t="n">
        <v>0</v>
      </c>
      <c r="C51" s="5" t="n">
        <v>-1</v>
      </c>
    </row>
    <row r="52" spans="1:3">
      <c r="A52" s="4" t="s">
        <v>671</v>
      </c>
      <c r="B52" s="5" t="n">
        <v>10012</v>
      </c>
      <c r="C52" s="5" t="n">
        <v>1097</v>
      </c>
    </row>
    <row r="53" spans="1:3">
      <c r="A53" s="4" t="s">
        <v>680</v>
      </c>
    </row>
    <row r="54" spans="1:3">
      <c r="A54" s="3" t="s">
        <v>667</v>
      </c>
    </row>
    <row r="55" spans="1:3">
      <c r="A55" s="4" t="s">
        <v>668</v>
      </c>
      <c r="B55" s="5" t="n">
        <v>169633</v>
      </c>
      <c r="C55" s="5" t="n">
        <v>24611</v>
      </c>
    </row>
    <row r="56" spans="1:3">
      <c r="A56" s="4" t="s">
        <v>669</v>
      </c>
      <c r="B56" s="5" t="n">
        <v>214</v>
      </c>
      <c r="C56" s="5" t="n">
        <v>0</v>
      </c>
    </row>
    <row r="57" spans="1:3">
      <c r="A57" s="4" t="s">
        <v>670</v>
      </c>
      <c r="B57" s="5" t="n">
        <v>-2103</v>
      </c>
      <c r="C57" s="5" t="n">
        <v>-462</v>
      </c>
    </row>
    <row r="58" spans="1:3">
      <c r="A58" s="4" t="s">
        <v>671</v>
      </c>
      <c r="B58" s="5" t="n">
        <v>167744</v>
      </c>
      <c r="C58" s="5" t="n">
        <v>24149</v>
      </c>
    </row>
    <row r="59" spans="1:3">
      <c r="A59" s="4" t="s">
        <v>681</v>
      </c>
    </row>
    <row r="60" spans="1:3">
      <c r="A60" s="3" t="s">
        <v>667</v>
      </c>
    </row>
    <row r="61" spans="1:3">
      <c r="A61" s="4" t="s">
        <v>668</v>
      </c>
      <c r="B61" s="5" t="n">
        <v>9011</v>
      </c>
      <c r="C61" s="5" t="n">
        <v>10556</v>
      </c>
    </row>
    <row r="62" spans="1:3">
      <c r="A62" s="4" t="s">
        <v>669</v>
      </c>
      <c r="B62" s="5" t="n">
        <v>479</v>
      </c>
      <c r="C62" s="5" t="n">
        <v>789</v>
      </c>
    </row>
    <row r="63" spans="1:3">
      <c r="A63" s="4" t="s">
        <v>670</v>
      </c>
      <c r="B63" s="5" t="n">
        <v>-84</v>
      </c>
      <c r="C63" s="5" t="n">
        <v>-7</v>
      </c>
    </row>
    <row r="64" spans="1:3">
      <c r="A64" s="4" t="s">
        <v>671</v>
      </c>
      <c r="B64" s="6" t="n">
        <v>9406</v>
      </c>
      <c r="C64" s="6" t="n">
        <v>113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86</v>
      </c>
    </row>
    <row r="3" spans="1:4">
      <c r="A3" s="3" t="s">
        <v>683</v>
      </c>
    </row>
    <row r="4" spans="1:4">
      <c r="A4" s="4" t="s">
        <v>684</v>
      </c>
      <c r="B4" s="6" t="n">
        <v>17805</v>
      </c>
      <c r="C4" s="6" t="n">
        <v>14342</v>
      </c>
    </row>
    <row r="5" spans="1:4">
      <c r="A5" s="4" t="s">
        <v>671</v>
      </c>
      <c r="B5" s="5" t="n">
        <v>909247</v>
      </c>
      <c r="C5" s="5" t="n">
        <v>731358</v>
      </c>
    </row>
    <row r="6" spans="1:4">
      <c r="A6" s="4" t="s">
        <v>668</v>
      </c>
      <c r="B6" s="5" t="n">
        <v>924054</v>
      </c>
      <c r="C6" s="5" t="n">
        <v>740846</v>
      </c>
    </row>
    <row r="7" spans="1:4">
      <c r="A7" s="4" t="s">
        <v>685</v>
      </c>
    </row>
    <row r="8" spans="1:4">
      <c r="A8" s="3" t="s">
        <v>683</v>
      </c>
    </row>
    <row r="9" spans="1:4">
      <c r="A9" s="4" t="s">
        <v>686</v>
      </c>
      <c r="B9" s="5" t="n">
        <v>250300</v>
      </c>
      <c r="C9" s="5" t="n">
        <v>338300</v>
      </c>
    </row>
    <row r="10" spans="1:4">
      <c r="A10" s="4" t="s">
        <v>687</v>
      </c>
    </row>
    <row r="11" spans="1:4">
      <c r="A11" s="3" t="s">
        <v>683</v>
      </c>
    </row>
    <row r="12" spans="1:4">
      <c r="A12" s="4" t="s">
        <v>686</v>
      </c>
      <c r="B12" s="5" t="n">
        <v>636300</v>
      </c>
      <c r="C12" s="5" t="n">
        <v>569000</v>
      </c>
    </row>
    <row r="13" spans="1:4">
      <c r="A13" s="4" t="s">
        <v>688</v>
      </c>
    </row>
    <row r="14" spans="1:4">
      <c r="A14" s="3" t="s">
        <v>683</v>
      </c>
    </row>
    <row r="15" spans="1:4">
      <c r="A15" s="4" t="s">
        <v>689</v>
      </c>
      <c r="B15" s="5" t="n">
        <v>4719</v>
      </c>
      <c r="C15" s="5" t="n">
        <v>359</v>
      </c>
      <c r="D15" s="6" t="n">
        <v>305</v>
      </c>
    </row>
    <row r="16" spans="1:4">
      <c r="A16" s="4" t="s">
        <v>689</v>
      </c>
      <c r="B16" s="5" t="n">
        <v>0</v>
      </c>
      <c r="C16" s="5" t="n">
        <v>316</v>
      </c>
      <c r="D16" s="5" t="n">
        <v>277</v>
      </c>
    </row>
    <row r="17" spans="1:4">
      <c r="A17" s="4" t="s">
        <v>690</v>
      </c>
      <c r="B17" s="5" t="n">
        <v>4719</v>
      </c>
      <c r="C17" s="5" t="n">
        <v>43</v>
      </c>
      <c r="D17" s="5" t="n">
        <v>28</v>
      </c>
    </row>
    <row r="18" spans="1:4">
      <c r="A18" s="4" t="s">
        <v>691</v>
      </c>
    </row>
    <row r="19" spans="1:4">
      <c r="A19" s="3" t="s">
        <v>683</v>
      </c>
    </row>
    <row r="20" spans="1:4">
      <c r="A20" s="4" t="s">
        <v>692</v>
      </c>
      <c r="B20" s="5" t="n">
        <v>3383</v>
      </c>
      <c r="C20" s="5" t="n">
        <v>5057</v>
      </c>
      <c r="D20" s="5" t="n">
        <v>589</v>
      </c>
    </row>
    <row r="21" spans="1:4">
      <c r="A21" s="4" t="s">
        <v>689</v>
      </c>
      <c r="B21" s="5" t="n">
        <v>0</v>
      </c>
      <c r="C21" s="5" t="n">
        <v>60</v>
      </c>
      <c r="D21" s="5" t="n">
        <v>0</v>
      </c>
    </row>
    <row r="22" spans="1:4">
      <c r="A22" s="4" t="s">
        <v>693</v>
      </c>
      <c r="B22" s="6" t="n">
        <v>3383</v>
      </c>
      <c r="C22" s="5" t="n">
        <v>4997</v>
      </c>
      <c r="D22" s="6" t="n">
        <v>589</v>
      </c>
    </row>
    <row r="23" spans="1:4">
      <c r="A23" s="4" t="s">
        <v>694</v>
      </c>
    </row>
    <row r="24" spans="1:4">
      <c r="A24" s="3" t="s">
        <v>683</v>
      </c>
    </row>
    <row r="25" spans="1:4">
      <c r="A25" s="4" t="s">
        <v>692</v>
      </c>
      <c r="C25" s="5" t="n">
        <v>4300</v>
      </c>
    </row>
    <row r="26" spans="1:4">
      <c r="A26" s="4" t="s">
        <v>695</v>
      </c>
    </row>
    <row r="27" spans="1:4">
      <c r="A27" s="3" t="s">
        <v>683</v>
      </c>
    </row>
    <row r="28" spans="1:4">
      <c r="A28" s="4" t="s">
        <v>692</v>
      </c>
      <c r="C28" s="6" t="n">
        <v>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C1" s="2" t="s">
        <v>2</v>
      </c>
      <c r="D1" s="2" t="s">
        <v>35</v>
      </c>
    </row>
    <row r="2" spans="1:4">
      <c r="A2" s="3" t="s">
        <v>667</v>
      </c>
    </row>
    <row r="3" spans="1:4">
      <c r="A3" s="4" t="s">
        <v>697</v>
      </c>
      <c r="C3" s="6" t="n">
        <v>4000</v>
      </c>
    </row>
    <row r="4" spans="1:4">
      <c r="A4" s="4" t="s">
        <v>698</v>
      </c>
      <c r="C4" s="5" t="n">
        <v>17256</v>
      </c>
    </row>
    <row r="5" spans="1:4">
      <c r="A5" s="4" t="s">
        <v>699</v>
      </c>
      <c r="C5" s="5" t="n">
        <v>35319</v>
      </c>
    </row>
    <row r="6" spans="1:4">
      <c r="A6" s="4" t="s">
        <v>700</v>
      </c>
      <c r="C6" s="5" t="n">
        <v>1929</v>
      </c>
    </row>
    <row r="7" spans="1:4">
      <c r="A7" s="4" t="s">
        <v>701</v>
      </c>
      <c r="C7" s="5" t="n">
        <v>58504</v>
      </c>
    </row>
    <row r="8" spans="1:4">
      <c r="A8" s="4" t="s">
        <v>668</v>
      </c>
      <c r="C8" s="5" t="n">
        <v>924054</v>
      </c>
      <c r="D8" s="6" t="n">
        <v>740846</v>
      </c>
    </row>
    <row r="9" spans="1:4">
      <c r="A9" s="4" t="s">
        <v>702</v>
      </c>
      <c r="C9" s="5" t="n">
        <v>924054</v>
      </c>
    </row>
    <row r="10" spans="1:4">
      <c r="A10" s="4" t="s">
        <v>703</v>
      </c>
      <c r="C10" s="5" t="n">
        <v>3993</v>
      </c>
    </row>
    <row r="11" spans="1:4">
      <c r="A11" s="4" t="s">
        <v>704</v>
      </c>
      <c r="C11" s="5" t="n">
        <v>17045</v>
      </c>
    </row>
    <row r="12" spans="1:4">
      <c r="A12" s="4" t="s">
        <v>705</v>
      </c>
      <c r="C12" s="5" t="n">
        <v>35448</v>
      </c>
    </row>
    <row r="13" spans="1:4">
      <c r="A13" s="4" t="s">
        <v>706</v>
      </c>
      <c r="C13" s="5" t="n">
        <v>2250</v>
      </c>
    </row>
    <row r="14" spans="1:4">
      <c r="A14" s="4" t="s">
        <v>707</v>
      </c>
      <c r="C14" s="5" t="n">
        <v>58736</v>
      </c>
    </row>
    <row r="15" spans="1:4">
      <c r="A15" s="4" t="s">
        <v>671</v>
      </c>
      <c r="C15" s="5" t="n">
        <v>909247</v>
      </c>
      <c r="D15" s="6" t="n">
        <v>731358</v>
      </c>
    </row>
    <row r="16" spans="1:4">
      <c r="A16" s="4" t="s">
        <v>708</v>
      </c>
      <c r="C16" s="5" t="n">
        <v>909247</v>
      </c>
    </row>
    <row r="17" spans="1:4">
      <c r="A17" s="4" t="s">
        <v>709</v>
      </c>
    </row>
    <row r="18" spans="1:4">
      <c r="A18" s="3" t="s">
        <v>667</v>
      </c>
    </row>
    <row r="19" spans="1:4">
      <c r="A19" s="4" t="s">
        <v>668</v>
      </c>
      <c r="B19" s="4" t="s">
        <v>710</v>
      </c>
      <c r="C19" s="5" t="n">
        <v>865550</v>
      </c>
    </row>
    <row r="20" spans="1:4">
      <c r="A20" s="4" t="s">
        <v>671</v>
      </c>
      <c r="B20" s="4" t="s">
        <v>710</v>
      </c>
      <c r="C20" s="6" t="n">
        <v>850511</v>
      </c>
    </row>
    <row r="21" spans="1:4"/>
    <row r="22" spans="1:4">
      <c r="A22" s="4" t="s">
        <v>710</v>
      </c>
      <c r="B22" s="4" t="s">
        <v>711</v>
      </c>
    </row>
  </sheetData>
  <mergeCells count="3">
    <mergeCell ref="A1:B1"/>
    <mergeCell ref="A21:C21"/>
    <mergeCell ref="B22:C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5</v>
      </c>
    </row>
    <row r="2" spans="1:3">
      <c r="A2" s="3" t="s">
        <v>667</v>
      </c>
    </row>
    <row r="3" spans="1:3">
      <c r="A3" s="4" t="s">
        <v>668</v>
      </c>
      <c r="B3" s="6" t="n">
        <v>924054</v>
      </c>
      <c r="C3" s="6" t="n">
        <v>740846</v>
      </c>
    </row>
    <row r="4" spans="1:3">
      <c r="A4" s="4" t="s">
        <v>671</v>
      </c>
      <c r="B4" s="5" t="n">
        <v>909247</v>
      </c>
      <c r="C4" s="6" t="n">
        <v>731358</v>
      </c>
    </row>
    <row r="5" spans="1:3">
      <c r="A5" s="4" t="s">
        <v>713</v>
      </c>
    </row>
    <row r="6" spans="1:3">
      <c r="A6" s="3" t="s">
        <v>667</v>
      </c>
    </row>
    <row r="7" spans="1:3">
      <c r="A7" s="4" t="s">
        <v>668</v>
      </c>
      <c r="B7" s="5" t="n">
        <v>178600</v>
      </c>
    </row>
    <row r="8" spans="1:3">
      <c r="A8" s="4" t="s">
        <v>671</v>
      </c>
      <c r="B8" s="5" t="n">
        <v>177200</v>
      </c>
    </row>
    <row r="9" spans="1:3">
      <c r="A9" s="4" t="s">
        <v>714</v>
      </c>
    </row>
    <row r="10" spans="1:3">
      <c r="A10" s="3" t="s">
        <v>667</v>
      </c>
    </row>
    <row r="11" spans="1:3">
      <c r="A11" s="4" t="s">
        <v>668</v>
      </c>
      <c r="B11" s="5" t="n">
        <v>686900</v>
      </c>
    </row>
    <row r="12" spans="1:3">
      <c r="A12" s="4" t="s">
        <v>671</v>
      </c>
      <c r="B12" s="6" t="n">
        <v>673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86</v>
      </c>
    </row>
    <row r="3" spans="1:4">
      <c r="A3" s="3" t="s">
        <v>716</v>
      </c>
    </row>
    <row r="4" spans="1:4">
      <c r="A4" s="4" t="s">
        <v>717</v>
      </c>
      <c r="B4" s="6" t="n">
        <v>15939</v>
      </c>
      <c r="C4" s="6" t="n">
        <v>143660</v>
      </c>
      <c r="D4" s="6" t="n">
        <v>55744</v>
      </c>
    </row>
    <row r="5" spans="1:4">
      <c r="A5" s="4" t="s">
        <v>718</v>
      </c>
      <c r="B5" s="5" t="n">
        <v>8102</v>
      </c>
      <c r="C5" s="5" t="n">
        <v>5040</v>
      </c>
      <c r="D5" s="5" t="n">
        <v>617</v>
      </c>
    </row>
    <row r="6" spans="1:4">
      <c r="A6" s="4" t="s">
        <v>691</v>
      </c>
    </row>
    <row r="7" spans="1:4">
      <c r="A7" s="3" t="s">
        <v>716</v>
      </c>
    </row>
    <row r="8" spans="1:4">
      <c r="A8" s="4" t="s">
        <v>719</v>
      </c>
      <c r="B8" s="5" t="n">
        <v>0</v>
      </c>
      <c r="C8" s="5" t="n">
        <v>-60</v>
      </c>
      <c r="D8" s="5" t="n">
        <v>0</v>
      </c>
    </row>
    <row r="9" spans="1:4">
      <c r="A9" s="4" t="s">
        <v>720</v>
      </c>
      <c r="B9" s="5" t="n">
        <v>3383</v>
      </c>
      <c r="C9" s="5" t="n">
        <v>5057</v>
      </c>
      <c r="D9" s="5" t="n">
        <v>589</v>
      </c>
    </row>
    <row r="10" spans="1:4">
      <c r="A10" s="4" t="s">
        <v>721</v>
      </c>
      <c r="B10" s="5" t="n">
        <v>0</v>
      </c>
      <c r="C10" s="5" t="n">
        <v>0</v>
      </c>
      <c r="D10" s="5" t="n">
        <v>0</v>
      </c>
    </row>
    <row r="11" spans="1:4">
      <c r="A11" s="4" t="s">
        <v>722</v>
      </c>
      <c r="B11" s="5" t="n">
        <v>3383</v>
      </c>
      <c r="C11" s="5" t="n">
        <v>4997</v>
      </c>
      <c r="D11" s="5" t="n">
        <v>589</v>
      </c>
    </row>
    <row r="12" spans="1:4">
      <c r="A12" s="4" t="s">
        <v>688</v>
      </c>
    </row>
    <row r="13" spans="1:4">
      <c r="A13" s="3" t="s">
        <v>716</v>
      </c>
    </row>
    <row r="14" spans="1:4">
      <c r="A14" s="4" t="s">
        <v>719</v>
      </c>
      <c r="B14" s="5" t="n">
        <v>0</v>
      </c>
      <c r="C14" s="5" t="n">
        <v>-316</v>
      </c>
      <c r="D14" s="5" t="n">
        <v>-277</v>
      </c>
    </row>
    <row r="15" spans="1:4">
      <c r="A15" s="4" t="s">
        <v>689</v>
      </c>
      <c r="B15" s="5" t="n">
        <v>4719</v>
      </c>
      <c r="C15" s="5" t="n">
        <v>359</v>
      </c>
      <c r="D15" s="5" t="n">
        <v>305</v>
      </c>
    </row>
    <row r="16" spans="1:4">
      <c r="A16" s="4" t="s">
        <v>723</v>
      </c>
      <c r="B16" s="6" t="n">
        <v>4719</v>
      </c>
      <c r="C16" s="6" t="n">
        <v>43</v>
      </c>
      <c r="D16" s="6" t="n">
        <v>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725</v>
      </c>
    </row>
    <row r="3" spans="1:3">
      <c r="A3" s="4" t="s">
        <v>668</v>
      </c>
      <c r="B3" s="6" t="n">
        <v>393855</v>
      </c>
      <c r="C3" s="6" t="n">
        <v>422096</v>
      </c>
    </row>
    <row r="4" spans="1:3">
      <c r="A4" s="4" t="s">
        <v>669</v>
      </c>
      <c r="B4" s="5" t="n">
        <v>387</v>
      </c>
      <c r="C4" s="5" t="n">
        <v>345</v>
      </c>
    </row>
    <row r="5" spans="1:3">
      <c r="A5" s="4" t="s">
        <v>670</v>
      </c>
      <c r="B5" s="5" t="n">
        <v>-10249</v>
      </c>
      <c r="C5" s="5" t="n">
        <v>-4192</v>
      </c>
    </row>
    <row r="6" spans="1:3">
      <c r="A6" s="4" t="s">
        <v>726</v>
      </c>
      <c r="B6" s="5" t="n">
        <v>383993</v>
      </c>
      <c r="C6" s="5" t="n">
        <v>418249</v>
      </c>
    </row>
    <row r="7" spans="1:3">
      <c r="A7" s="4" t="s">
        <v>714</v>
      </c>
    </row>
    <row r="8" spans="1:3">
      <c r="A8" s="3" t="s">
        <v>725</v>
      </c>
    </row>
    <row r="9" spans="1:3">
      <c r="A9" s="4" t="s">
        <v>668</v>
      </c>
      <c r="B9" s="5" t="n">
        <v>42331</v>
      </c>
      <c r="C9" s="5" t="n">
        <v>40540</v>
      </c>
    </row>
    <row r="10" spans="1:3">
      <c r="A10" s="4" t="s">
        <v>669</v>
      </c>
      <c r="B10" s="5" t="n">
        <v>175</v>
      </c>
      <c r="C10" s="5" t="n">
        <v>335</v>
      </c>
    </row>
    <row r="11" spans="1:3">
      <c r="A11" s="4" t="s">
        <v>670</v>
      </c>
      <c r="B11" s="5" t="n">
        <v>-313</v>
      </c>
      <c r="C11" s="5" t="n">
        <v>-161</v>
      </c>
    </row>
    <row r="12" spans="1:3">
      <c r="A12" s="4" t="s">
        <v>726</v>
      </c>
      <c r="B12" s="5" t="n">
        <v>42193</v>
      </c>
      <c r="C12" s="5" t="n">
        <v>40714</v>
      </c>
    </row>
    <row r="13" spans="1:3">
      <c r="A13" s="4" t="s">
        <v>727</v>
      </c>
    </row>
    <row r="14" spans="1:3">
      <c r="A14" s="3" t="s">
        <v>725</v>
      </c>
    </row>
    <row r="15" spans="1:3">
      <c r="A15" s="4" t="s">
        <v>668</v>
      </c>
      <c r="B15" s="5" t="n">
        <v>400</v>
      </c>
      <c r="C15" s="5" t="n">
        <v>200</v>
      </c>
    </row>
    <row r="16" spans="1:3">
      <c r="A16" s="4" t="s">
        <v>669</v>
      </c>
      <c r="B16" s="5" t="n">
        <v>0</v>
      </c>
      <c r="C16" s="5" t="n">
        <v>0</v>
      </c>
    </row>
    <row r="17" spans="1:3">
      <c r="A17" s="4" t="s">
        <v>670</v>
      </c>
      <c r="B17" s="5" t="n">
        <v>0</v>
      </c>
      <c r="C17" s="5" t="n">
        <v>0</v>
      </c>
    </row>
    <row r="18" spans="1:3">
      <c r="A18" s="4" t="s">
        <v>726</v>
      </c>
      <c r="B18" s="5" t="n">
        <v>400</v>
      </c>
      <c r="C18" s="5" t="n">
        <v>200</v>
      </c>
    </row>
    <row r="19" spans="1:3">
      <c r="A19" s="4" t="s">
        <v>728</v>
      </c>
    </row>
    <row r="20" spans="1:3">
      <c r="A20" s="3" t="s">
        <v>725</v>
      </c>
    </row>
    <row r="21" spans="1:3">
      <c r="A21" s="4" t="s">
        <v>668</v>
      </c>
      <c r="B21" s="5" t="n">
        <v>55221</v>
      </c>
      <c r="C21" s="5" t="n">
        <v>58249</v>
      </c>
    </row>
    <row r="22" spans="1:3">
      <c r="A22" s="4" t="s">
        <v>669</v>
      </c>
      <c r="B22" s="5" t="n">
        <v>0</v>
      </c>
      <c r="C22" s="5" t="n">
        <v>0</v>
      </c>
    </row>
    <row r="23" spans="1:3">
      <c r="A23" s="4" t="s">
        <v>670</v>
      </c>
      <c r="B23" s="5" t="n">
        <v>-2327</v>
      </c>
      <c r="C23" s="5" t="n">
        <v>-1394</v>
      </c>
    </row>
    <row r="24" spans="1:3">
      <c r="A24" s="4" t="s">
        <v>726</v>
      </c>
      <c r="B24" s="5" t="n">
        <v>52894</v>
      </c>
      <c r="C24" s="5" t="n">
        <v>56855</v>
      </c>
    </row>
    <row r="25" spans="1:3">
      <c r="A25" s="4" t="s">
        <v>729</v>
      </c>
    </row>
    <row r="26" spans="1:3">
      <c r="A26" s="3" t="s">
        <v>725</v>
      </c>
    </row>
    <row r="27" spans="1:3">
      <c r="A27" s="4" t="s">
        <v>668</v>
      </c>
      <c r="B27" s="5" t="n">
        <v>13159</v>
      </c>
      <c r="C27" s="5" t="n">
        <v>14056</v>
      </c>
    </row>
    <row r="28" spans="1:3">
      <c r="A28" s="4" t="s">
        <v>669</v>
      </c>
      <c r="B28" s="5" t="n">
        <v>0</v>
      </c>
      <c r="C28" s="5" t="n">
        <v>0</v>
      </c>
    </row>
    <row r="29" spans="1:3">
      <c r="A29" s="4" t="s">
        <v>670</v>
      </c>
      <c r="B29" s="5" t="n">
        <v>-258</v>
      </c>
      <c r="C29" s="5" t="n">
        <v>-71</v>
      </c>
    </row>
    <row r="30" spans="1:3">
      <c r="A30" s="4" t="s">
        <v>726</v>
      </c>
      <c r="B30" s="5" t="n">
        <v>12901</v>
      </c>
      <c r="C30" s="5" t="n">
        <v>13985</v>
      </c>
    </row>
    <row r="31" spans="1:3">
      <c r="A31" s="4" t="s">
        <v>730</v>
      </c>
    </row>
    <row r="32" spans="1:3">
      <c r="A32" s="3" t="s">
        <v>725</v>
      </c>
    </row>
    <row r="33" spans="1:3">
      <c r="A33" s="4" t="s">
        <v>668</v>
      </c>
      <c r="B33" s="5" t="n">
        <v>3635</v>
      </c>
      <c r="C33" s="5" t="n">
        <v>3925</v>
      </c>
    </row>
    <row r="34" spans="1:3">
      <c r="A34" s="4" t="s">
        <v>669</v>
      </c>
      <c r="B34" s="5" t="n">
        <v>0</v>
      </c>
      <c r="C34" s="5" t="n">
        <v>0</v>
      </c>
    </row>
    <row r="35" spans="1:3">
      <c r="A35" s="4" t="s">
        <v>670</v>
      </c>
      <c r="B35" s="5" t="n">
        <v>-97</v>
      </c>
      <c r="C35" s="5" t="n">
        <v>-14</v>
      </c>
    </row>
    <row r="36" spans="1:3">
      <c r="A36" s="4" t="s">
        <v>726</v>
      </c>
      <c r="B36" s="5" t="n">
        <v>3538</v>
      </c>
      <c r="C36" s="5" t="n">
        <v>3911</v>
      </c>
    </row>
    <row r="37" spans="1:3">
      <c r="A37" s="4" t="s">
        <v>731</v>
      </c>
    </row>
    <row r="38" spans="1:3">
      <c r="A38" s="3" t="s">
        <v>725</v>
      </c>
    </row>
    <row r="39" spans="1:3">
      <c r="A39" s="4" t="s">
        <v>668</v>
      </c>
      <c r="B39" s="5" t="n">
        <v>279109</v>
      </c>
      <c r="C39" s="5" t="n">
        <v>305126</v>
      </c>
    </row>
    <row r="40" spans="1:3">
      <c r="A40" s="4" t="s">
        <v>669</v>
      </c>
      <c r="B40" s="5" t="n">
        <v>212</v>
      </c>
      <c r="C40" s="5" t="n">
        <v>10</v>
      </c>
    </row>
    <row r="41" spans="1:3">
      <c r="A41" s="4" t="s">
        <v>670</v>
      </c>
      <c r="B41" s="5" t="n">
        <v>-7254</v>
      </c>
      <c r="C41" s="5" t="n">
        <v>-2552</v>
      </c>
    </row>
    <row r="42" spans="1:3">
      <c r="A42" s="4" t="s">
        <v>726</v>
      </c>
      <c r="B42" s="6" t="n">
        <v>272067</v>
      </c>
      <c r="C42" s="6" t="n">
        <v>3025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2</v>
      </c>
      <c r="C1" s="2" t="s">
        <v>2</v>
      </c>
      <c r="D1" s="2" t="s">
        <v>35</v>
      </c>
    </row>
    <row r="2" spans="1:4">
      <c r="A2" s="3" t="s">
        <v>668</v>
      </c>
    </row>
    <row r="3" spans="1:4">
      <c r="A3" s="4" t="s">
        <v>733</v>
      </c>
      <c r="C3" s="6" t="n">
        <v>520</v>
      </c>
    </row>
    <row r="4" spans="1:4">
      <c r="A4" s="4" t="s">
        <v>734</v>
      </c>
      <c r="C4" s="5" t="n">
        <v>7218</v>
      </c>
    </row>
    <row r="5" spans="1:4">
      <c r="A5" s="4" t="s">
        <v>735</v>
      </c>
      <c r="C5" s="5" t="n">
        <v>34993</v>
      </c>
    </row>
    <row r="6" spans="1:4">
      <c r="A6" s="4" t="s">
        <v>736</v>
      </c>
      <c r="C6" s="5" t="n">
        <v>0</v>
      </c>
    </row>
    <row r="7" spans="1:4">
      <c r="A7" s="4" t="s">
        <v>668</v>
      </c>
      <c r="C7" s="5" t="n">
        <v>42731</v>
      </c>
    </row>
    <row r="8" spans="1:4">
      <c r="A8" s="4" t="s">
        <v>737</v>
      </c>
      <c r="C8" s="5" t="n">
        <v>393855</v>
      </c>
      <c r="D8" s="6" t="n">
        <v>422096</v>
      </c>
    </row>
    <row r="9" spans="1:4">
      <c r="A9" s="3" t="s">
        <v>726</v>
      </c>
    </row>
    <row r="10" spans="1:4">
      <c r="A10" s="4" t="s">
        <v>733</v>
      </c>
      <c r="C10" s="5" t="n">
        <v>519</v>
      </c>
    </row>
    <row r="11" spans="1:4">
      <c r="A11" s="4" t="s">
        <v>734</v>
      </c>
      <c r="C11" s="5" t="n">
        <v>7210</v>
      </c>
    </row>
    <row r="12" spans="1:4">
      <c r="A12" s="4" t="s">
        <v>735</v>
      </c>
      <c r="C12" s="5" t="n">
        <v>34864</v>
      </c>
    </row>
    <row r="13" spans="1:4">
      <c r="A13" s="4" t="s">
        <v>736</v>
      </c>
      <c r="C13" s="5" t="n">
        <v>0</v>
      </c>
    </row>
    <row r="14" spans="1:4">
      <c r="A14" s="4" t="s">
        <v>726</v>
      </c>
      <c r="C14" s="5" t="n">
        <v>42593</v>
      </c>
    </row>
    <row r="15" spans="1:4">
      <c r="A15" s="4" t="s">
        <v>76</v>
      </c>
      <c r="C15" s="5" t="n">
        <v>383993</v>
      </c>
      <c r="D15" s="6" t="n">
        <v>418249</v>
      </c>
    </row>
    <row r="16" spans="1:4">
      <c r="A16" s="4" t="s">
        <v>709</v>
      </c>
    </row>
    <row r="17" spans="1:4">
      <c r="A17" s="3" t="s">
        <v>668</v>
      </c>
    </row>
    <row r="18" spans="1:4">
      <c r="A18" s="4" t="s">
        <v>737</v>
      </c>
      <c r="B18" s="4" t="s">
        <v>710</v>
      </c>
      <c r="C18" s="5" t="n">
        <v>351124</v>
      </c>
    </row>
    <row r="19" spans="1:4">
      <c r="A19" s="3" t="s">
        <v>726</v>
      </c>
    </row>
    <row r="20" spans="1:4">
      <c r="A20" s="4" t="s">
        <v>76</v>
      </c>
      <c r="B20" s="4" t="s">
        <v>710</v>
      </c>
      <c r="C20" s="5" t="n">
        <v>341400</v>
      </c>
    </row>
    <row r="21" spans="1:4">
      <c r="A21" s="4" t="s">
        <v>738</v>
      </c>
    </row>
    <row r="22" spans="1:4">
      <c r="A22" s="3" t="s">
        <v>668</v>
      </c>
    </row>
    <row r="23" spans="1:4">
      <c r="A23" s="4" t="s">
        <v>737</v>
      </c>
      <c r="C23" s="5" t="n">
        <v>58900</v>
      </c>
    </row>
    <row r="24" spans="1:4">
      <c r="A24" s="3" t="s">
        <v>726</v>
      </c>
    </row>
    <row r="25" spans="1:4">
      <c r="A25" s="4" t="s">
        <v>76</v>
      </c>
      <c r="C25" s="5" t="n">
        <v>56400</v>
      </c>
    </row>
    <row r="26" spans="1:4">
      <c r="A26" s="4" t="s">
        <v>739</v>
      </c>
    </row>
    <row r="27" spans="1:4">
      <c r="A27" s="3" t="s">
        <v>668</v>
      </c>
    </row>
    <row r="28" spans="1:4">
      <c r="A28" s="4" t="s">
        <v>737</v>
      </c>
      <c r="C28" s="5" t="n">
        <v>292300</v>
      </c>
    </row>
    <row r="29" spans="1:4">
      <c r="A29" s="3" t="s">
        <v>726</v>
      </c>
    </row>
    <row r="30" spans="1:4">
      <c r="A30" s="4" t="s">
        <v>76</v>
      </c>
      <c r="C30" s="6" t="n">
        <v>285000</v>
      </c>
    </row>
    <row r="31" spans="1:4"/>
    <row r="32" spans="1:4">
      <c r="A32" s="4" t="s">
        <v>710</v>
      </c>
      <c r="B32" s="4" t="s">
        <v>740</v>
      </c>
    </row>
  </sheetData>
  <mergeCells count="3">
    <mergeCell ref="A1:B1"/>
    <mergeCell ref="A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5</v>
      </c>
      <c r="D2" s="2" t="s">
        <v>86</v>
      </c>
    </row>
    <row r="3" spans="1:4">
      <c r="A3" s="3" t="s">
        <v>193</v>
      </c>
    </row>
    <row r="4" spans="1:4">
      <c r="A4" s="4" t="s">
        <v>136</v>
      </c>
      <c r="B4" s="6" t="n">
        <v>107498</v>
      </c>
      <c r="C4" s="6" t="n">
        <v>55165</v>
      </c>
      <c r="D4" s="6" t="n">
        <v>59590</v>
      </c>
    </row>
    <row r="5" spans="1:4">
      <c r="A5" s="3" t="s">
        <v>194</v>
      </c>
    </row>
    <row r="6" spans="1:4">
      <c r="A6" s="4" t="s">
        <v>103</v>
      </c>
      <c r="B6" s="5" t="n">
        <v>12531</v>
      </c>
      <c r="C6" s="5" t="n">
        <v>5087</v>
      </c>
      <c r="D6" s="5" t="n">
        <v>18480</v>
      </c>
    </row>
    <row r="7" spans="1:4">
      <c r="A7" s="4" t="s">
        <v>195</v>
      </c>
      <c r="B7" s="5" t="n">
        <v>3473</v>
      </c>
      <c r="C7" s="5" t="n">
        <v>20825</v>
      </c>
      <c r="D7" s="5" t="n">
        <v>5713</v>
      </c>
    </row>
    <row r="8" spans="1:4">
      <c r="A8" s="4" t="s">
        <v>196</v>
      </c>
      <c r="B8" s="5" t="n">
        <v>8046</v>
      </c>
      <c r="C8" s="5" t="n">
        <v>8997</v>
      </c>
      <c r="D8" s="5" t="n">
        <v>7116</v>
      </c>
    </row>
    <row r="9" spans="1:4">
      <c r="A9" s="4" t="s">
        <v>197</v>
      </c>
      <c r="B9" s="5" t="n">
        <v>-21540</v>
      </c>
      <c r="C9" s="5" t="n">
        <v>-9942</v>
      </c>
      <c r="D9" s="5" t="n">
        <v>-5257</v>
      </c>
    </row>
    <row r="10" spans="1:4">
      <c r="A10" s="4" t="s">
        <v>198</v>
      </c>
      <c r="B10" s="5" t="n">
        <v>3083</v>
      </c>
      <c r="C10" s="5" t="n">
        <v>3532</v>
      </c>
      <c r="D10" s="5" t="n">
        <v>4524</v>
      </c>
    </row>
    <row r="11" spans="1:4">
      <c r="A11" s="4" t="s">
        <v>199</v>
      </c>
      <c r="B11" s="5" t="n">
        <v>-5808</v>
      </c>
      <c r="C11" s="5" t="n">
        <v>-5699</v>
      </c>
      <c r="D11" s="5" t="n">
        <v>-5325</v>
      </c>
    </row>
    <row r="12" spans="1:4">
      <c r="A12" s="4" t="s">
        <v>200</v>
      </c>
      <c r="B12" s="5" t="n">
        <v>-165898</v>
      </c>
      <c r="C12" s="5" t="n">
        <v>-164212</v>
      </c>
      <c r="D12" s="5" t="n">
        <v>-133278</v>
      </c>
    </row>
    <row r="13" spans="1:4">
      <c r="A13" s="4" t="s">
        <v>201</v>
      </c>
      <c r="B13" s="5" t="n">
        <v>177287</v>
      </c>
      <c r="C13" s="5" t="n">
        <v>163125</v>
      </c>
      <c r="D13" s="5" t="n">
        <v>136037</v>
      </c>
    </row>
    <row r="14" spans="1:4">
      <c r="A14" s="4" t="s">
        <v>202</v>
      </c>
      <c r="B14" s="5" t="n">
        <v>-2561</v>
      </c>
      <c r="C14" s="5" t="n">
        <v>-1314</v>
      </c>
      <c r="D14" s="5" t="n">
        <v>-577</v>
      </c>
    </row>
    <row r="15" spans="1:4">
      <c r="A15" s="4" t="s">
        <v>203</v>
      </c>
      <c r="B15" s="5" t="n">
        <v>383</v>
      </c>
      <c r="C15" s="5" t="n">
        <v>426</v>
      </c>
      <c r="D15" s="5" t="n">
        <v>-272</v>
      </c>
    </row>
    <row r="16" spans="1:4">
      <c r="A16" s="4" t="s">
        <v>204</v>
      </c>
      <c r="B16" s="5" t="n">
        <v>-1926</v>
      </c>
      <c r="C16" s="5" t="n">
        <v>1318</v>
      </c>
      <c r="D16" s="5" t="n">
        <v>-589</v>
      </c>
    </row>
    <row r="17" spans="1:4">
      <c r="A17" s="4" t="s">
        <v>205</v>
      </c>
      <c r="B17" s="5" t="n">
        <v>9000</v>
      </c>
      <c r="C17" s="5" t="n">
        <v>0</v>
      </c>
      <c r="D17" s="5" t="n">
        <v>0</v>
      </c>
    </row>
    <row r="18" spans="1:4">
      <c r="A18" s="4" t="s">
        <v>206</v>
      </c>
      <c r="B18" s="5" t="n">
        <v>11695</v>
      </c>
      <c r="C18" s="5" t="n">
        <v>10997</v>
      </c>
      <c r="D18" s="5" t="n">
        <v>3111</v>
      </c>
    </row>
    <row r="19" spans="1:4">
      <c r="A19" s="4" t="s">
        <v>207</v>
      </c>
      <c r="B19" s="5" t="n">
        <v>135263</v>
      </c>
      <c r="C19" s="5" t="n">
        <v>88305</v>
      </c>
      <c r="D19" s="5" t="n">
        <v>89273</v>
      </c>
    </row>
    <row r="20" spans="1:4">
      <c r="A20" s="3" t="s">
        <v>208</v>
      </c>
    </row>
    <row r="21" spans="1:4">
      <c r="A21" s="4" t="s">
        <v>209</v>
      </c>
      <c r="B21" s="5" t="n">
        <v>47614</v>
      </c>
      <c r="C21" s="5" t="n">
        <v>51239</v>
      </c>
      <c r="D21" s="5" t="n">
        <v>54057</v>
      </c>
    </row>
    <row r="22" spans="1:4">
      <c r="A22" s="4" t="s">
        <v>210</v>
      </c>
      <c r="B22" s="5" t="n">
        <v>-20650</v>
      </c>
      <c r="C22" s="5" t="n">
        <v>-102420</v>
      </c>
      <c r="D22" s="5" t="n">
        <v>-45188</v>
      </c>
    </row>
    <row r="23" spans="1:4">
      <c r="A23" s="3" t="s">
        <v>211</v>
      </c>
    </row>
    <row r="24" spans="1:4">
      <c r="A24" s="4" t="s">
        <v>212</v>
      </c>
      <c r="B24" s="5" t="n">
        <v>15939</v>
      </c>
      <c r="C24" s="5" t="n">
        <v>143660</v>
      </c>
      <c r="D24" s="5" t="n">
        <v>55744</v>
      </c>
    </row>
    <row r="25" spans="1:4">
      <c r="A25" s="4" t="s">
        <v>209</v>
      </c>
      <c r="B25" s="5" t="n">
        <v>140707</v>
      </c>
      <c r="C25" s="5" t="n">
        <v>148561</v>
      </c>
      <c r="D25" s="5" t="n">
        <v>168237</v>
      </c>
    </row>
    <row r="26" spans="1:4">
      <c r="A26" s="4" t="s">
        <v>210</v>
      </c>
      <c r="B26" s="5" t="n">
        <v>-331969</v>
      </c>
      <c r="C26" s="5" t="n">
        <v>-150892</v>
      </c>
      <c r="D26" s="5" t="n">
        <v>-128916</v>
      </c>
    </row>
    <row r="27" spans="1:4">
      <c r="A27" s="4" t="s">
        <v>213</v>
      </c>
      <c r="B27" s="5" t="n">
        <v>-52107</v>
      </c>
      <c r="C27" s="5" t="n">
        <v>-45301</v>
      </c>
      <c r="D27" s="5" t="n">
        <v>-37326</v>
      </c>
    </row>
    <row r="28" spans="1:4">
      <c r="A28" s="4" t="s">
        <v>214</v>
      </c>
      <c r="B28" s="5" t="n">
        <v>51488</v>
      </c>
      <c r="C28" s="5" t="n">
        <v>55212</v>
      </c>
      <c r="D28" s="5" t="n">
        <v>63780</v>
      </c>
    </row>
    <row r="29" spans="1:4">
      <c r="A29" s="4" t="s">
        <v>215</v>
      </c>
      <c r="B29" s="5" t="n">
        <v>2140</v>
      </c>
      <c r="C29" s="5" t="n">
        <v>898</v>
      </c>
      <c r="D29" s="5" t="n">
        <v>467</v>
      </c>
    </row>
    <row r="30" spans="1:4">
      <c r="A30" s="4" t="s">
        <v>216</v>
      </c>
      <c r="B30" s="5" t="n">
        <v>40783</v>
      </c>
      <c r="C30" s="5" t="n">
        <v>14807</v>
      </c>
      <c r="D30" s="5" t="n">
        <v>18612</v>
      </c>
    </row>
    <row r="31" spans="1:4">
      <c r="A31" s="4" t="s">
        <v>217</v>
      </c>
      <c r="B31" s="5" t="n">
        <v>4477</v>
      </c>
      <c r="C31" s="5" t="n">
        <v>5568</v>
      </c>
      <c r="D31" s="5" t="n">
        <v>7765</v>
      </c>
    </row>
    <row r="32" spans="1:4">
      <c r="A32" s="4" t="s">
        <v>218</v>
      </c>
      <c r="B32" s="5" t="n">
        <v>705</v>
      </c>
      <c r="C32" s="5" t="n">
        <v>3188</v>
      </c>
      <c r="D32" s="5" t="n">
        <v>479469</v>
      </c>
    </row>
    <row r="33" spans="1:4">
      <c r="A33" s="4" t="s">
        <v>219</v>
      </c>
      <c r="B33" s="5" t="n">
        <v>-237276</v>
      </c>
      <c r="C33" s="5" t="n">
        <v>-165726</v>
      </c>
      <c r="D33" s="5" t="n">
        <v>-135436</v>
      </c>
    </row>
    <row r="34" spans="1:4">
      <c r="A34" s="4" t="s">
        <v>220</v>
      </c>
      <c r="B34" s="5" t="n">
        <v>-9599</v>
      </c>
      <c r="C34" s="5" t="n">
        <v>-11591</v>
      </c>
      <c r="D34" s="5" t="n">
        <v>-7491</v>
      </c>
    </row>
    <row r="35" spans="1:4">
      <c r="A35" s="4" t="s">
        <v>221</v>
      </c>
      <c r="B35" s="5" t="n">
        <v>-347748</v>
      </c>
      <c r="C35" s="5" t="n">
        <v>-52797</v>
      </c>
      <c r="D35" s="5" t="n">
        <v>493774</v>
      </c>
    </row>
    <row r="36" spans="1:4">
      <c r="A36" s="3" t="s">
        <v>222</v>
      </c>
    </row>
    <row r="37" spans="1:4">
      <c r="A37" s="4" t="s">
        <v>223</v>
      </c>
      <c r="B37" s="5" t="n">
        <v>11000</v>
      </c>
      <c r="C37" s="5" t="n">
        <v>0</v>
      </c>
      <c r="D37" s="5" t="n">
        <v>-4000</v>
      </c>
    </row>
    <row r="38" spans="1:4">
      <c r="A38" s="4" t="s">
        <v>224</v>
      </c>
      <c r="B38" s="5" t="n">
        <v>3357</v>
      </c>
      <c r="C38" s="5" t="n">
        <v>-160477</v>
      </c>
      <c r="D38" s="5" t="n">
        <v>-638882</v>
      </c>
    </row>
    <row r="39" spans="1:4">
      <c r="A39" s="4" t="s">
        <v>225</v>
      </c>
      <c r="B39" s="5" t="n">
        <v>176558</v>
      </c>
      <c r="C39" s="5" t="n">
        <v>149175</v>
      </c>
      <c r="D39" s="5" t="n">
        <v>132180</v>
      </c>
    </row>
    <row r="40" spans="1:4">
      <c r="A40" s="4" t="s">
        <v>226</v>
      </c>
      <c r="B40" s="5" t="n">
        <v>-23598</v>
      </c>
      <c r="C40" s="5" t="n">
        <v>-588</v>
      </c>
      <c r="D40" s="5" t="n">
        <v>-565</v>
      </c>
    </row>
    <row r="41" spans="1:4">
      <c r="A41" s="4" t="s">
        <v>227</v>
      </c>
      <c r="B41" s="5" t="n">
        <v>98026</v>
      </c>
      <c r="C41" s="5" t="n">
        <v>0</v>
      </c>
      <c r="D41" s="5" t="n">
        <v>0</v>
      </c>
    </row>
    <row r="42" spans="1:4">
      <c r="A42" s="4" t="s">
        <v>228</v>
      </c>
      <c r="B42" s="5" t="n">
        <v>373</v>
      </c>
      <c r="C42" s="5" t="n">
        <v>260</v>
      </c>
      <c r="D42" s="5" t="n">
        <v>0</v>
      </c>
    </row>
    <row r="43" spans="1:4">
      <c r="A43" s="4" t="s">
        <v>229</v>
      </c>
      <c r="B43" s="5" t="n">
        <v>-34849</v>
      </c>
      <c r="C43" s="5" t="n">
        <v>-30513</v>
      </c>
      <c r="D43" s="5" t="n">
        <v>-24907</v>
      </c>
    </row>
    <row r="44" spans="1:4">
      <c r="A44" s="4" t="s">
        <v>230</v>
      </c>
      <c r="B44" s="5" t="n">
        <v>208</v>
      </c>
      <c r="C44" s="5" t="n">
        <v>228</v>
      </c>
      <c r="D44" s="5" t="n">
        <v>216</v>
      </c>
    </row>
    <row r="45" spans="1:4">
      <c r="A45" s="4" t="s">
        <v>231</v>
      </c>
      <c r="B45" s="5" t="n">
        <v>-26189</v>
      </c>
      <c r="C45" s="5" t="n">
        <v>-1458</v>
      </c>
      <c r="D45" s="5" t="n">
        <v>-864</v>
      </c>
    </row>
    <row r="46" spans="1:4">
      <c r="A46" s="4" t="s">
        <v>232</v>
      </c>
      <c r="B46" s="5" t="n">
        <v>204140</v>
      </c>
      <c r="C46" s="5" t="n">
        <v>-43893</v>
      </c>
      <c r="D46" s="5" t="n">
        <v>-536822</v>
      </c>
    </row>
    <row r="47" spans="1:4">
      <c r="A47" s="4" t="s">
        <v>233</v>
      </c>
      <c r="B47" s="5" t="n">
        <v>-8345</v>
      </c>
      <c r="C47" s="5" t="n">
        <v>-8385</v>
      </c>
      <c r="D47" s="5" t="n">
        <v>46225</v>
      </c>
    </row>
    <row r="48" spans="1:4">
      <c r="A48" s="4" t="s">
        <v>234</v>
      </c>
      <c r="B48" s="5" t="n">
        <v>107292</v>
      </c>
      <c r="C48" s="5" t="n">
        <v>115677</v>
      </c>
      <c r="D48" s="5" t="n">
        <v>69452</v>
      </c>
    </row>
    <row r="49" spans="1:4">
      <c r="A49" s="4" t="s">
        <v>235</v>
      </c>
      <c r="B49" s="6" t="n">
        <v>98947</v>
      </c>
      <c r="C49" s="6" t="n">
        <v>107292</v>
      </c>
      <c r="D49" s="6" t="n">
        <v>1156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741</v>
      </c>
      <c r="C1" s="2" t="s">
        <v>1</v>
      </c>
    </row>
    <row r="2" spans="1:5">
      <c r="C2" s="2" t="s">
        <v>742</v>
      </c>
      <c r="D2" s="2" t="s">
        <v>505</v>
      </c>
      <c r="E2" s="2" t="s">
        <v>521</v>
      </c>
    </row>
    <row r="3" spans="1:5">
      <c r="A3" s="3" t="s">
        <v>743</v>
      </c>
    </row>
    <row r="4" spans="1:5">
      <c r="A4" s="4" t="s">
        <v>744</v>
      </c>
      <c r="C4" s="5" t="n">
        <v>132</v>
      </c>
    </row>
    <row r="5" spans="1:5">
      <c r="A5" s="4" t="s">
        <v>745</v>
      </c>
      <c r="C5" s="6" t="n">
        <v>924054000</v>
      </c>
      <c r="D5" s="6" t="n">
        <v>740846000</v>
      </c>
    </row>
    <row r="6" spans="1:5">
      <c r="A6" s="4" t="s">
        <v>671</v>
      </c>
      <c r="C6" s="5" t="n">
        <v>909247000</v>
      </c>
      <c r="D6" s="5" t="n">
        <v>731358000</v>
      </c>
    </row>
    <row r="7" spans="1:5">
      <c r="A7" s="4" t="s">
        <v>746</v>
      </c>
      <c r="B7" s="4" t="s">
        <v>710</v>
      </c>
      <c r="C7" s="5" t="n">
        <v>9164000</v>
      </c>
      <c r="D7" s="5" t="n">
        <v>0</v>
      </c>
      <c r="E7" s="6" t="n">
        <v>0</v>
      </c>
    </row>
    <row r="8" spans="1:5">
      <c r="A8" s="4" t="s">
        <v>41</v>
      </c>
      <c r="C8" s="5" t="n">
        <v>30456000</v>
      </c>
      <c r="D8" s="5" t="n">
        <v>29837000</v>
      </c>
    </row>
    <row r="9" spans="1:5">
      <c r="A9" s="4" t="s">
        <v>747</v>
      </c>
      <c r="C9" s="5" t="n">
        <v>1670000</v>
      </c>
    </row>
    <row r="10" spans="1:5">
      <c r="A10" s="4" t="s">
        <v>748</v>
      </c>
      <c r="C10" s="5" t="n">
        <v>0</v>
      </c>
    </row>
    <row r="11" spans="1:5">
      <c r="A11" s="4" t="s">
        <v>749</v>
      </c>
      <c r="D11" s="5" t="n">
        <v>0</v>
      </c>
      <c r="E11" s="5" t="n">
        <v>0</v>
      </c>
    </row>
    <row r="12" spans="1:5">
      <c r="A12" s="4" t="s">
        <v>675</v>
      </c>
    </row>
    <row r="13" spans="1:5">
      <c r="A13" s="3" t="s">
        <v>743</v>
      </c>
    </row>
    <row r="14" spans="1:5">
      <c r="A14" s="4" t="s">
        <v>745</v>
      </c>
      <c r="C14" s="5" t="n">
        <v>924054000</v>
      </c>
      <c r="D14" s="5" t="n">
        <v>739176000</v>
      </c>
    </row>
    <row r="15" spans="1:5">
      <c r="A15" s="4" t="s">
        <v>671</v>
      </c>
      <c r="C15" s="5" t="n">
        <v>909247000</v>
      </c>
      <c r="D15" s="5" t="n">
        <v>729688000</v>
      </c>
    </row>
    <row r="16" spans="1:5">
      <c r="A16" s="4" t="s">
        <v>674</v>
      </c>
    </row>
    <row r="17" spans="1:5">
      <c r="A17" s="3" t="s">
        <v>743</v>
      </c>
    </row>
    <row r="18" spans="1:5">
      <c r="A18" s="4" t="s">
        <v>745</v>
      </c>
      <c r="C18" s="5" t="n">
        <v>0</v>
      </c>
      <c r="D18" s="5" t="n">
        <v>27499000</v>
      </c>
    </row>
    <row r="19" spans="1:5">
      <c r="A19" s="4" t="s">
        <v>671</v>
      </c>
      <c r="C19" s="5" t="n">
        <v>0</v>
      </c>
      <c r="D19" s="5" t="n">
        <v>23646000</v>
      </c>
    </row>
    <row r="20" spans="1:5">
      <c r="A20" s="4" t="s">
        <v>746</v>
      </c>
      <c r="C20" s="6" t="n">
        <v>0</v>
      </c>
      <c r="D20" s="5" t="n">
        <v>0</v>
      </c>
      <c r="E20" s="6" t="n">
        <v>0</v>
      </c>
    </row>
    <row r="21" spans="1:5">
      <c r="A21" s="4" t="s">
        <v>714</v>
      </c>
    </row>
    <row r="22" spans="1:5">
      <c r="A22" s="3" t="s">
        <v>743</v>
      </c>
    </row>
    <row r="23" spans="1:5">
      <c r="A23" s="4" t="s">
        <v>750</v>
      </c>
      <c r="C23" s="4" t="s">
        <v>751</v>
      </c>
    </row>
    <row r="24" spans="1:5">
      <c r="A24" s="4" t="s">
        <v>673</v>
      </c>
    </row>
    <row r="25" spans="1:5">
      <c r="A25" s="3" t="s">
        <v>743</v>
      </c>
    </row>
    <row r="26" spans="1:5">
      <c r="A26" s="4" t="s">
        <v>745</v>
      </c>
      <c r="C26" s="6" t="n">
        <v>20912000</v>
      </c>
      <c r="D26" s="5" t="n">
        <v>15907000</v>
      </c>
    </row>
    <row r="27" spans="1:5">
      <c r="A27" s="4" t="s">
        <v>671</v>
      </c>
      <c r="C27" s="6" t="n">
        <v>21012000</v>
      </c>
      <c r="D27" s="5" t="n">
        <v>16493000</v>
      </c>
    </row>
    <row r="28" spans="1:5">
      <c r="A28" s="4" t="s">
        <v>675</v>
      </c>
    </row>
    <row r="29" spans="1:5">
      <c r="A29" s="3" t="s">
        <v>743</v>
      </c>
    </row>
    <row r="30" spans="1:5">
      <c r="A30" s="4" t="s">
        <v>671</v>
      </c>
      <c r="D30" s="5" t="n">
        <v>729688000</v>
      </c>
    </row>
    <row r="31" spans="1:5">
      <c r="A31" s="4" t="s">
        <v>752</v>
      </c>
    </row>
    <row r="32" spans="1:5">
      <c r="A32" s="3" t="s">
        <v>743</v>
      </c>
    </row>
    <row r="33" spans="1:5">
      <c r="A33" s="4" t="s">
        <v>750</v>
      </c>
      <c r="C33" s="4" t="s">
        <v>753</v>
      </c>
    </row>
    <row r="34" spans="1:5">
      <c r="A34" s="4" t="s">
        <v>678</v>
      </c>
    </row>
    <row r="35" spans="1:5">
      <c r="A35" s="3" t="s">
        <v>743</v>
      </c>
    </row>
    <row r="36" spans="1:5">
      <c r="A36" s="4" t="s">
        <v>754</v>
      </c>
      <c r="C36" s="5" t="n">
        <v>0</v>
      </c>
    </row>
    <row r="37" spans="1:5">
      <c r="A37" s="4" t="s">
        <v>745</v>
      </c>
      <c r="C37" s="6" t="n">
        <v>686906000</v>
      </c>
      <c r="D37" s="5" t="n">
        <v>632422000</v>
      </c>
    </row>
    <row r="38" spans="1:5">
      <c r="A38" s="4" t="s">
        <v>671</v>
      </c>
      <c r="C38" s="5" t="n">
        <v>673361000</v>
      </c>
      <c r="D38" s="5" t="n">
        <v>625555000</v>
      </c>
    </row>
    <row r="39" spans="1:5">
      <c r="A39" s="4" t="s">
        <v>679</v>
      </c>
    </row>
    <row r="40" spans="1:5">
      <c r="A40" s="3" t="s">
        <v>743</v>
      </c>
    </row>
    <row r="41" spans="1:5">
      <c r="A41" s="4" t="s">
        <v>745</v>
      </c>
      <c r="C41" s="5" t="n">
        <v>10000000</v>
      </c>
      <c r="D41" s="5" t="n">
        <v>1098000</v>
      </c>
    </row>
    <row r="42" spans="1:5">
      <c r="A42" s="4" t="s">
        <v>671</v>
      </c>
      <c r="C42" s="6" t="n">
        <v>10012000</v>
      </c>
      <c r="D42" s="6" t="n">
        <v>1097000</v>
      </c>
    </row>
    <row r="43" spans="1:5"/>
    <row r="44" spans="1:5">
      <c r="A44" s="4" t="s">
        <v>710</v>
      </c>
      <c r="B44" s="4" t="s">
        <v>755</v>
      </c>
    </row>
  </sheetData>
  <mergeCells count="4">
    <mergeCell ref="A1:B2"/>
    <mergeCell ref="C1:E1"/>
    <mergeCell ref="A43:D43"/>
    <mergeCell ref="B44:D4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5</v>
      </c>
    </row>
    <row r="2" spans="1:3">
      <c r="A2" s="3" t="s">
        <v>757</v>
      </c>
    </row>
    <row r="3" spans="1:3">
      <c r="A3" s="4" t="s">
        <v>758</v>
      </c>
      <c r="B3" s="6" t="n">
        <v>278207</v>
      </c>
      <c r="C3" s="6" t="n">
        <v>431247</v>
      </c>
    </row>
    <row r="4" spans="1:3">
      <c r="A4" s="4" t="s">
        <v>759</v>
      </c>
      <c r="B4" s="5" t="n">
        <v>-3121</v>
      </c>
      <c r="C4" s="5" t="n">
        <v>-3386</v>
      </c>
    </row>
    <row r="5" spans="1:3">
      <c r="A5" s="4" t="s">
        <v>760</v>
      </c>
      <c r="B5" s="5" t="n">
        <v>733222</v>
      </c>
      <c r="C5" s="5" t="n">
        <v>456539</v>
      </c>
    </row>
    <row r="6" spans="1:3">
      <c r="A6" s="4" t="s">
        <v>761</v>
      </c>
      <c r="B6" s="5" t="n">
        <v>-24933</v>
      </c>
      <c r="C6" s="5" t="n">
        <v>-15148</v>
      </c>
    </row>
    <row r="7" spans="1:3">
      <c r="A7" s="4" t="s">
        <v>762</v>
      </c>
      <c r="B7" s="5" t="n">
        <v>1011429</v>
      </c>
      <c r="C7" s="5" t="n">
        <v>887786</v>
      </c>
    </row>
    <row r="8" spans="1:3">
      <c r="A8" s="4" t="s">
        <v>763</v>
      </c>
      <c r="B8" s="5" t="n">
        <v>-28054</v>
      </c>
      <c r="C8" s="5" t="n">
        <v>-18534</v>
      </c>
    </row>
    <row r="9" spans="1:3">
      <c r="A9" s="4" t="s">
        <v>673</v>
      </c>
    </row>
    <row r="10" spans="1:3">
      <c r="A10" s="3" t="s">
        <v>757</v>
      </c>
    </row>
    <row r="11" spans="1:3">
      <c r="A11" s="4" t="s">
        <v>758</v>
      </c>
      <c r="B11" s="5" t="n">
        <v>14769</v>
      </c>
      <c r="C11" s="5" t="n">
        <v>3993</v>
      </c>
    </row>
    <row r="12" spans="1:3">
      <c r="A12" s="4" t="s">
        <v>759</v>
      </c>
      <c r="B12" s="5" t="n">
        <v>-214</v>
      </c>
      <c r="C12" s="5" t="n">
        <v>-4</v>
      </c>
    </row>
    <row r="13" spans="1:3">
      <c r="A13" s="4" t="s">
        <v>760</v>
      </c>
      <c r="B13" s="5" t="n">
        <v>3993</v>
      </c>
      <c r="C13" s="5" t="n">
        <v>0</v>
      </c>
    </row>
    <row r="14" spans="1:3">
      <c r="A14" s="4" t="s">
        <v>761</v>
      </c>
      <c r="B14" s="5" t="n">
        <v>-7</v>
      </c>
      <c r="C14" s="5" t="n">
        <v>0</v>
      </c>
    </row>
    <row r="15" spans="1:3">
      <c r="A15" s="4" t="s">
        <v>762</v>
      </c>
      <c r="B15" s="5" t="n">
        <v>18762</v>
      </c>
      <c r="C15" s="5" t="n">
        <v>3993</v>
      </c>
    </row>
    <row r="16" spans="1:3">
      <c r="A16" s="4" t="s">
        <v>763</v>
      </c>
      <c r="B16" s="5" t="n">
        <v>-221</v>
      </c>
      <c r="C16" s="5" t="n">
        <v>-4</v>
      </c>
    </row>
    <row r="17" spans="1:3">
      <c r="A17" s="4" t="s">
        <v>674</v>
      </c>
    </row>
    <row r="18" spans="1:3">
      <c r="A18" s="3" t="s">
        <v>757</v>
      </c>
    </row>
    <row r="19" spans="1:3">
      <c r="A19" s="4" t="s">
        <v>758</v>
      </c>
      <c r="C19" s="5" t="n">
        <v>0</v>
      </c>
    </row>
    <row r="20" spans="1:3">
      <c r="A20" s="4" t="s">
        <v>759</v>
      </c>
      <c r="C20" s="5" t="n">
        <v>0</v>
      </c>
    </row>
    <row r="21" spans="1:3">
      <c r="A21" s="4" t="s">
        <v>760</v>
      </c>
      <c r="C21" s="5" t="n">
        <v>19120</v>
      </c>
    </row>
    <row r="22" spans="1:3">
      <c r="A22" s="4" t="s">
        <v>761</v>
      </c>
      <c r="C22" s="5" t="n">
        <v>-4379</v>
      </c>
    </row>
    <row r="23" spans="1:3">
      <c r="A23" s="4" t="s">
        <v>762</v>
      </c>
      <c r="C23" s="5" t="n">
        <v>19120</v>
      </c>
    </row>
    <row r="24" spans="1:3">
      <c r="A24" s="4" t="s">
        <v>763</v>
      </c>
      <c r="C24" s="5" t="n">
        <v>-4379</v>
      </c>
    </row>
    <row r="25" spans="1:3">
      <c r="A25" s="4" t="s">
        <v>681</v>
      </c>
    </row>
    <row r="26" spans="1:3">
      <c r="A26" s="3" t="s">
        <v>757</v>
      </c>
    </row>
    <row r="27" spans="1:3">
      <c r="A27" s="4" t="s">
        <v>758</v>
      </c>
      <c r="B27" s="5" t="n">
        <v>2289</v>
      </c>
      <c r="C27" s="5" t="n">
        <v>5584</v>
      </c>
    </row>
    <row r="28" spans="1:3">
      <c r="A28" s="4" t="s">
        <v>759</v>
      </c>
      <c r="B28" s="5" t="n">
        <v>-41</v>
      </c>
      <c r="C28" s="5" t="n">
        <v>-21</v>
      </c>
    </row>
    <row r="29" spans="1:3">
      <c r="A29" s="4" t="s">
        <v>760</v>
      </c>
      <c r="B29" s="5" t="n">
        <v>5028</v>
      </c>
      <c r="C29" s="5" t="n">
        <v>0</v>
      </c>
    </row>
    <row r="30" spans="1:3">
      <c r="A30" s="4" t="s">
        <v>761</v>
      </c>
      <c r="B30" s="5" t="n">
        <v>-140</v>
      </c>
      <c r="C30" s="5" t="n">
        <v>0</v>
      </c>
    </row>
    <row r="31" spans="1:3">
      <c r="A31" s="4" t="s">
        <v>762</v>
      </c>
      <c r="B31" s="5" t="n">
        <v>7317</v>
      </c>
      <c r="C31" s="5" t="n">
        <v>5584</v>
      </c>
    </row>
    <row r="32" spans="1:3">
      <c r="A32" s="4" t="s">
        <v>763</v>
      </c>
      <c r="B32" s="5" t="n">
        <v>-181</v>
      </c>
      <c r="C32" s="5" t="n">
        <v>-21</v>
      </c>
    </row>
    <row r="33" spans="1:3">
      <c r="A33" s="4" t="s">
        <v>680</v>
      </c>
    </row>
    <row r="34" spans="1:3">
      <c r="A34" s="3" t="s">
        <v>757</v>
      </c>
    </row>
    <row r="35" spans="1:3">
      <c r="A35" s="4" t="s">
        <v>758</v>
      </c>
      <c r="B35" s="5" t="n">
        <v>95826</v>
      </c>
      <c r="C35" s="5" t="n">
        <v>48322</v>
      </c>
    </row>
    <row r="36" spans="1:3">
      <c r="A36" s="4" t="s">
        <v>759</v>
      </c>
      <c r="B36" s="5" t="n">
        <v>-925</v>
      </c>
      <c r="C36" s="5" t="n">
        <v>-962</v>
      </c>
    </row>
    <row r="37" spans="1:3">
      <c r="A37" s="4" t="s">
        <v>760</v>
      </c>
      <c r="B37" s="5" t="n">
        <v>75959</v>
      </c>
      <c r="C37" s="5" t="n">
        <v>32683</v>
      </c>
    </row>
    <row r="38" spans="1:3">
      <c r="A38" s="4" t="s">
        <v>761</v>
      </c>
      <c r="B38" s="5" t="n">
        <v>-3505</v>
      </c>
      <c r="C38" s="5" t="n">
        <v>-894</v>
      </c>
    </row>
    <row r="39" spans="1:3">
      <c r="A39" s="4" t="s">
        <v>762</v>
      </c>
      <c r="B39" s="5" t="n">
        <v>171785</v>
      </c>
      <c r="C39" s="5" t="n">
        <v>81005</v>
      </c>
    </row>
    <row r="40" spans="1:3">
      <c r="A40" s="4" t="s">
        <v>763</v>
      </c>
      <c r="B40" s="5" t="n">
        <v>-4430</v>
      </c>
      <c r="C40" s="5" t="n">
        <v>-1856</v>
      </c>
    </row>
    <row r="41" spans="1:3">
      <c r="A41" s="4" t="s">
        <v>678</v>
      </c>
    </row>
    <row r="42" spans="1:3">
      <c r="A42" s="3" t="s">
        <v>757</v>
      </c>
    </row>
    <row r="43" spans="1:3">
      <c r="A43" s="4" t="s">
        <v>758</v>
      </c>
      <c r="B43" s="5" t="n">
        <v>156732</v>
      </c>
      <c r="C43" s="5" t="n">
        <v>351222</v>
      </c>
    </row>
    <row r="44" spans="1:3">
      <c r="A44" s="4" t="s">
        <v>759</v>
      </c>
      <c r="B44" s="5" t="n">
        <v>-1856</v>
      </c>
      <c r="C44" s="5" t="n">
        <v>-2295</v>
      </c>
    </row>
    <row r="45" spans="1:3">
      <c r="A45" s="4" t="s">
        <v>760</v>
      </c>
      <c r="B45" s="5" t="n">
        <v>626003</v>
      </c>
      <c r="C45" s="5" t="n">
        <v>400984</v>
      </c>
    </row>
    <row r="46" spans="1:3">
      <c r="A46" s="4" t="s">
        <v>761</v>
      </c>
      <c r="B46" s="5" t="n">
        <v>-20789</v>
      </c>
      <c r="C46" s="5" t="n">
        <v>-9746</v>
      </c>
    </row>
    <row r="47" spans="1:3">
      <c r="A47" s="4" t="s">
        <v>762</v>
      </c>
      <c r="B47" s="5" t="n">
        <v>782735</v>
      </c>
      <c r="C47" s="5" t="n">
        <v>752206</v>
      </c>
    </row>
    <row r="48" spans="1:3">
      <c r="A48" s="4" t="s">
        <v>763</v>
      </c>
      <c r="B48" s="5" t="n">
        <v>-22645</v>
      </c>
      <c r="C48" s="5" t="n">
        <v>-12041</v>
      </c>
    </row>
    <row r="49" spans="1:3">
      <c r="A49" s="4" t="s">
        <v>677</v>
      </c>
    </row>
    <row r="50" spans="1:3">
      <c r="A50" s="3" t="s">
        <v>757</v>
      </c>
    </row>
    <row r="51" spans="1:3">
      <c r="A51" s="4" t="s">
        <v>758</v>
      </c>
      <c r="B51" s="5" t="n">
        <v>0</v>
      </c>
      <c r="C51" s="5" t="n">
        <v>13985</v>
      </c>
    </row>
    <row r="52" spans="1:3">
      <c r="A52" s="4" t="s">
        <v>759</v>
      </c>
      <c r="B52" s="5" t="n">
        <v>0</v>
      </c>
      <c r="C52" s="5" t="n">
        <v>-71</v>
      </c>
    </row>
    <row r="53" spans="1:3">
      <c r="A53" s="4" t="s">
        <v>760</v>
      </c>
      <c r="B53" s="5" t="n">
        <v>12901</v>
      </c>
      <c r="C53" s="5" t="n">
        <v>0</v>
      </c>
    </row>
    <row r="54" spans="1:3">
      <c r="A54" s="4" t="s">
        <v>761</v>
      </c>
      <c r="B54" s="5" t="n">
        <v>-258</v>
      </c>
      <c r="C54" s="5" t="n">
        <v>0</v>
      </c>
    </row>
    <row r="55" spans="1:3">
      <c r="A55" s="4" t="s">
        <v>762</v>
      </c>
      <c r="B55" s="5" t="n">
        <v>12901</v>
      </c>
      <c r="C55" s="5" t="n">
        <v>13985</v>
      </c>
    </row>
    <row r="56" spans="1:3">
      <c r="A56" s="4" t="s">
        <v>763</v>
      </c>
      <c r="B56" s="5" t="n">
        <v>-258</v>
      </c>
      <c r="C56" s="5" t="n">
        <v>-71</v>
      </c>
    </row>
    <row r="57" spans="1:3">
      <c r="A57" s="4" t="s">
        <v>679</v>
      </c>
    </row>
    <row r="58" spans="1:3">
      <c r="A58" s="3" t="s">
        <v>757</v>
      </c>
    </row>
    <row r="59" spans="1:3">
      <c r="A59" s="4" t="s">
        <v>758</v>
      </c>
      <c r="C59" s="5" t="n">
        <v>997</v>
      </c>
    </row>
    <row r="60" spans="1:3">
      <c r="A60" s="4" t="s">
        <v>759</v>
      </c>
      <c r="C60" s="5" t="n">
        <v>-1</v>
      </c>
    </row>
    <row r="61" spans="1:3">
      <c r="A61" s="4" t="s">
        <v>760</v>
      </c>
      <c r="C61" s="5" t="n">
        <v>99</v>
      </c>
    </row>
    <row r="62" spans="1:3">
      <c r="A62" s="4" t="s">
        <v>761</v>
      </c>
      <c r="C62" s="5" t="n">
        <v>0</v>
      </c>
    </row>
    <row r="63" spans="1:3">
      <c r="A63" s="4" t="s">
        <v>762</v>
      </c>
      <c r="C63" s="5" t="n">
        <v>1096</v>
      </c>
    </row>
    <row r="64" spans="1:3">
      <c r="A64" s="4" t="s">
        <v>763</v>
      </c>
      <c r="C64" s="5" t="n">
        <v>-1</v>
      </c>
    </row>
    <row r="65" spans="1:3">
      <c r="A65" s="4" t="s">
        <v>752</v>
      </c>
    </row>
    <row r="66" spans="1:3">
      <c r="A66" s="3" t="s">
        <v>757</v>
      </c>
    </row>
    <row r="67" spans="1:3">
      <c r="A67" s="4" t="s">
        <v>758</v>
      </c>
      <c r="B67" s="5" t="n">
        <v>8591</v>
      </c>
      <c r="C67" s="5" t="n">
        <v>7144</v>
      </c>
    </row>
    <row r="68" spans="1:3">
      <c r="A68" s="4" t="s">
        <v>759</v>
      </c>
      <c r="B68" s="5" t="n">
        <v>-85</v>
      </c>
      <c r="C68" s="5" t="n">
        <v>-32</v>
      </c>
    </row>
    <row r="69" spans="1:3">
      <c r="A69" s="4" t="s">
        <v>760</v>
      </c>
      <c r="B69" s="5" t="n">
        <v>9338</v>
      </c>
      <c r="C69" s="5" t="n">
        <v>3653</v>
      </c>
    </row>
    <row r="70" spans="1:3">
      <c r="A70" s="4" t="s">
        <v>761</v>
      </c>
      <c r="B70" s="5" t="n">
        <v>-234</v>
      </c>
      <c r="C70" s="5" t="n">
        <v>-129</v>
      </c>
    </row>
    <row r="71" spans="1:3">
      <c r="A71" s="4" t="s">
        <v>762</v>
      </c>
      <c r="B71" s="5" t="n">
        <v>17929</v>
      </c>
      <c r="C71" s="5" t="n">
        <v>10797</v>
      </c>
    </row>
    <row r="72" spans="1:3">
      <c r="A72" s="4" t="s">
        <v>763</v>
      </c>
      <c r="B72" s="6" t="n">
        <v>-319</v>
      </c>
      <c r="C72" s="6" t="n">
        <v>-1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64</v>
      </c>
      <c r="C1" s="2" t="s">
        <v>1</v>
      </c>
    </row>
    <row r="2" spans="1:7">
      <c r="C2" s="2" t="s">
        <v>2</v>
      </c>
      <c r="D2" s="2" t="s">
        <v>35</v>
      </c>
      <c r="F2" s="2" t="s">
        <v>86</v>
      </c>
    </row>
    <row r="3" spans="1:7">
      <c r="A3" s="3" t="s">
        <v>765</v>
      </c>
    </row>
    <row r="4" spans="1:7">
      <c r="A4" s="4" t="s">
        <v>766</v>
      </c>
      <c r="B4" s="4" t="s">
        <v>710</v>
      </c>
      <c r="C4" s="6" t="n">
        <v>12208</v>
      </c>
      <c r="D4" s="6" t="n">
        <v>17056</v>
      </c>
      <c r="F4" s="6" t="n">
        <v>24851</v>
      </c>
    </row>
    <row r="5" spans="1:7">
      <c r="A5" s="4" t="s">
        <v>767</v>
      </c>
      <c r="C5" s="5" t="n">
        <v>0</v>
      </c>
      <c r="D5" s="5" t="n">
        <v>0</v>
      </c>
      <c r="F5" s="5" t="n">
        <v>0</v>
      </c>
    </row>
    <row r="6" spans="1:7">
      <c r="A6" s="4" t="s">
        <v>768</v>
      </c>
      <c r="C6" s="5" t="n">
        <v>0</v>
      </c>
      <c r="D6" s="5" t="n">
        <v>0</v>
      </c>
      <c r="F6" s="5" t="n">
        <v>0</v>
      </c>
    </row>
    <row r="7" spans="1:7">
      <c r="A7" s="4" t="s">
        <v>769</v>
      </c>
      <c r="B7" s="4" t="s">
        <v>770</v>
      </c>
      <c r="C7" s="5" t="n">
        <v>-223</v>
      </c>
      <c r="D7" s="5" t="n">
        <v>-890</v>
      </c>
      <c r="F7" s="5" t="n">
        <v>-1124</v>
      </c>
    </row>
    <row r="8" spans="1:7">
      <c r="A8" s="4" t="s">
        <v>771</v>
      </c>
      <c r="B8" s="4" t="s">
        <v>770</v>
      </c>
      <c r="C8" s="5" t="n">
        <v>-9164</v>
      </c>
      <c r="D8" s="5" t="n">
        <v>0</v>
      </c>
      <c r="F8" s="5" t="n">
        <v>0</v>
      </c>
    </row>
    <row r="9" spans="1:7">
      <c r="A9" s="4" t="s">
        <v>772</v>
      </c>
      <c r="C9" s="5" t="n">
        <v>0</v>
      </c>
      <c r="D9" s="5" t="n">
        <v>12208</v>
      </c>
      <c r="E9" s="4" t="s">
        <v>710</v>
      </c>
      <c r="F9" s="5" t="n">
        <v>17056</v>
      </c>
      <c r="G9" s="4" t="s">
        <v>710</v>
      </c>
    </row>
    <row r="10" spans="1:7">
      <c r="A10" s="4" t="s">
        <v>773</v>
      </c>
      <c r="C10" s="6" t="n">
        <v>2821</v>
      </c>
      <c r="D10" s="6" t="n">
        <v>3958</v>
      </c>
      <c r="F10" s="6" t="n">
        <v>6671</v>
      </c>
    </row>
    <row r="11" spans="1:7"/>
    <row r="12" spans="1:7">
      <c r="A12" s="4" t="s">
        <v>710</v>
      </c>
      <c r="B12" s="4" t="s">
        <v>774</v>
      </c>
    </row>
    <row r="13" spans="1:7">
      <c r="A13" s="4" t="s">
        <v>770</v>
      </c>
      <c r="B13" s="4" t="s">
        <v>755</v>
      </c>
    </row>
  </sheetData>
  <mergeCells count="7">
    <mergeCell ref="A1:B2"/>
    <mergeCell ref="C1:G1"/>
    <mergeCell ref="D2:E2"/>
    <mergeCell ref="F2:G2"/>
    <mergeCell ref="A11:F11"/>
    <mergeCell ref="B12:F12"/>
    <mergeCell ref="B13:F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35</v>
      </c>
      <c r="D1" s="2" t="s">
        <v>86</v>
      </c>
    </row>
    <row r="2" spans="1:4">
      <c r="A2" s="3" t="s">
        <v>776</v>
      </c>
    </row>
    <row r="3" spans="1:4">
      <c r="A3" s="4" t="s">
        <v>331</v>
      </c>
      <c r="B3" s="6" t="n">
        <v>5774139</v>
      </c>
      <c r="C3" s="6" t="n">
        <v>5407376</v>
      </c>
      <c r="D3" s="6" t="n">
        <v>4879347</v>
      </c>
    </row>
    <row r="4" spans="1:4">
      <c r="A4" s="4" t="s">
        <v>777</v>
      </c>
    </row>
    <row r="5" spans="1:4">
      <c r="A5" s="3" t="s">
        <v>776</v>
      </c>
    </row>
    <row r="6" spans="1:4">
      <c r="A6" s="4" t="s">
        <v>331</v>
      </c>
      <c r="B6" s="5" t="n">
        <v>1138473</v>
      </c>
      <c r="C6" s="5" t="n">
        <v>1163383</v>
      </c>
    </row>
    <row r="7" spans="1:4">
      <c r="A7" s="4" t="s">
        <v>778</v>
      </c>
    </row>
    <row r="8" spans="1:4">
      <c r="A8" s="3" t="s">
        <v>776</v>
      </c>
    </row>
    <row r="9" spans="1:4">
      <c r="A9" s="4" t="s">
        <v>331</v>
      </c>
      <c r="B9" s="5" t="n">
        <v>358978</v>
      </c>
      <c r="C9" s="5" t="n">
        <v>248868</v>
      </c>
    </row>
    <row r="10" spans="1:4">
      <c r="A10" s="4" t="s">
        <v>779</v>
      </c>
    </row>
    <row r="11" spans="1:4">
      <c r="A11" s="3" t="s">
        <v>776</v>
      </c>
    </row>
    <row r="12" spans="1:4">
      <c r="A12" s="4" t="s">
        <v>331</v>
      </c>
      <c r="B12" s="5" t="n">
        <v>1562405</v>
      </c>
      <c r="C12" s="5" t="n">
        <v>1426370</v>
      </c>
    </row>
    <row r="13" spans="1:4">
      <c r="A13" s="4" t="s">
        <v>780</v>
      </c>
    </row>
    <row r="14" spans="1:4">
      <c r="A14" s="3" t="s">
        <v>776</v>
      </c>
    </row>
    <row r="15" spans="1:4">
      <c r="A15" s="4" t="s">
        <v>331</v>
      </c>
      <c r="B15" s="5" t="n">
        <v>2123544</v>
      </c>
      <c r="C15" s="5" t="n">
        <v>2019096</v>
      </c>
    </row>
    <row r="16" spans="1:4">
      <c r="A16" s="4" t="s">
        <v>781</v>
      </c>
    </row>
    <row r="17" spans="1:4">
      <c r="A17" s="3" t="s">
        <v>776</v>
      </c>
    </row>
    <row r="18" spans="1:4">
      <c r="A18" s="4" t="s">
        <v>331</v>
      </c>
      <c r="B18" s="5" t="n">
        <v>590739</v>
      </c>
      <c r="C18" s="5" t="n">
        <v>549659</v>
      </c>
    </row>
    <row r="19" spans="1:4">
      <c r="A19" s="4" t="s">
        <v>782</v>
      </c>
    </row>
    <row r="20" spans="1:4">
      <c r="A20" s="3" t="s">
        <v>776</v>
      </c>
    </row>
    <row r="21" spans="1:4">
      <c r="A21" s="4" t="s">
        <v>331</v>
      </c>
      <c r="B21" s="5" t="n">
        <v>5275296</v>
      </c>
      <c r="C21" s="5" t="n">
        <v>5007361</v>
      </c>
    </row>
    <row r="22" spans="1:4">
      <c r="A22" s="4" t="s">
        <v>783</v>
      </c>
    </row>
    <row r="23" spans="1:4">
      <c r="A23" s="3" t="s">
        <v>776</v>
      </c>
    </row>
    <row r="24" spans="1:4">
      <c r="A24" s="4" t="s">
        <v>331</v>
      </c>
      <c r="B24" s="5" t="n">
        <v>1100947</v>
      </c>
      <c r="C24" s="5" t="n">
        <v>1122741</v>
      </c>
    </row>
    <row r="25" spans="1:4">
      <c r="A25" s="4" t="s">
        <v>784</v>
      </c>
    </row>
    <row r="26" spans="1:4">
      <c r="A26" s="3" t="s">
        <v>776</v>
      </c>
    </row>
    <row r="27" spans="1:4">
      <c r="A27" s="4" t="s">
        <v>331</v>
      </c>
      <c r="B27" s="5" t="n">
        <v>353008</v>
      </c>
      <c r="C27" s="5" t="n">
        <v>242905</v>
      </c>
    </row>
    <row r="28" spans="1:4">
      <c r="A28" s="4" t="s">
        <v>785</v>
      </c>
    </row>
    <row r="29" spans="1:4">
      <c r="A29" s="3" t="s">
        <v>776</v>
      </c>
    </row>
    <row r="30" spans="1:4">
      <c r="A30" s="4" t="s">
        <v>331</v>
      </c>
      <c r="B30" s="5" t="n">
        <v>1313645</v>
      </c>
      <c r="C30" s="5" t="n">
        <v>1206119</v>
      </c>
    </row>
    <row r="31" spans="1:4">
      <c r="A31" s="4" t="s">
        <v>786</v>
      </c>
    </row>
    <row r="32" spans="1:4">
      <c r="A32" s="3" t="s">
        <v>776</v>
      </c>
    </row>
    <row r="33" spans="1:4">
      <c r="A33" s="4" t="s">
        <v>331</v>
      </c>
      <c r="B33" s="5" t="n">
        <v>1922349</v>
      </c>
      <c r="C33" s="5" t="n">
        <v>1892185</v>
      </c>
    </row>
    <row r="34" spans="1:4">
      <c r="A34" s="4" t="s">
        <v>787</v>
      </c>
    </row>
    <row r="35" spans="1:4">
      <c r="A35" s="3" t="s">
        <v>776</v>
      </c>
    </row>
    <row r="36" spans="1:4">
      <c r="A36" s="4" t="s">
        <v>331</v>
      </c>
      <c r="B36" s="5" t="n">
        <v>585347</v>
      </c>
      <c r="C36" s="5" t="n">
        <v>543411</v>
      </c>
    </row>
    <row r="37" spans="1:4">
      <c r="A37" s="4" t="s">
        <v>788</v>
      </c>
    </row>
    <row r="38" spans="1:4">
      <c r="A38" s="3" t="s">
        <v>776</v>
      </c>
    </row>
    <row r="39" spans="1:4">
      <c r="A39" s="4" t="s">
        <v>331</v>
      </c>
      <c r="B39" s="5" t="n">
        <v>498843</v>
      </c>
      <c r="C39" s="5" t="n">
        <v>400015</v>
      </c>
    </row>
    <row r="40" spans="1:4">
      <c r="A40" s="4" t="s">
        <v>789</v>
      </c>
    </row>
    <row r="41" spans="1:4">
      <c r="A41" s="3" t="s">
        <v>776</v>
      </c>
    </row>
    <row r="42" spans="1:4">
      <c r="A42" s="4" t="s">
        <v>331</v>
      </c>
      <c r="B42" s="5" t="n">
        <v>37526</v>
      </c>
      <c r="C42" s="5" t="n">
        <v>40642</v>
      </c>
    </row>
    <row r="43" spans="1:4">
      <c r="A43" s="4" t="s">
        <v>790</v>
      </c>
    </row>
    <row r="44" spans="1:4">
      <c r="A44" s="3" t="s">
        <v>776</v>
      </c>
    </row>
    <row r="45" spans="1:4">
      <c r="A45" s="4" t="s">
        <v>331</v>
      </c>
      <c r="B45" s="5" t="n">
        <v>5970</v>
      </c>
      <c r="C45" s="5" t="n">
        <v>5963</v>
      </c>
    </row>
    <row r="46" spans="1:4">
      <c r="A46" s="4" t="s">
        <v>791</v>
      </c>
    </row>
    <row r="47" spans="1:4">
      <c r="A47" s="3" t="s">
        <v>776</v>
      </c>
    </row>
    <row r="48" spans="1:4">
      <c r="A48" s="4" t="s">
        <v>331</v>
      </c>
      <c r="B48" s="5" t="n">
        <v>248760</v>
      </c>
      <c r="C48" s="5" t="n">
        <v>220251</v>
      </c>
    </row>
    <row r="49" spans="1:4">
      <c r="A49" s="4" t="s">
        <v>792</v>
      </c>
    </row>
    <row r="50" spans="1:4">
      <c r="A50" s="3" t="s">
        <v>776</v>
      </c>
    </row>
    <row r="51" spans="1:4">
      <c r="A51" s="4" t="s">
        <v>331</v>
      </c>
      <c r="B51" s="5" t="n">
        <v>201195</v>
      </c>
      <c r="C51" s="5" t="n">
        <v>126911</v>
      </c>
    </row>
    <row r="52" spans="1:4">
      <c r="A52" s="4" t="s">
        <v>793</v>
      </c>
    </row>
    <row r="53" spans="1:4">
      <c r="A53" s="3" t="s">
        <v>776</v>
      </c>
    </row>
    <row r="54" spans="1:4">
      <c r="A54" s="4" t="s">
        <v>331</v>
      </c>
      <c r="B54" s="6" t="n">
        <v>5392</v>
      </c>
      <c r="C54" s="6" t="n">
        <v>62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5</v>
      </c>
    </row>
    <row r="2" spans="1:3">
      <c r="A2" s="4" t="s">
        <v>782</v>
      </c>
    </row>
    <row r="3" spans="1:3">
      <c r="A3" s="3" t="s">
        <v>776</v>
      </c>
    </row>
    <row r="4" spans="1:3">
      <c r="A4" s="4" t="s">
        <v>795</v>
      </c>
      <c r="B4" s="6" t="n">
        <v>5275296</v>
      </c>
      <c r="C4" s="6" t="n">
        <v>5007361</v>
      </c>
    </row>
    <row r="5" spans="1:3">
      <c r="A5" s="4" t="s">
        <v>796</v>
      </c>
    </row>
    <row r="6" spans="1:3">
      <c r="A6" s="3" t="s">
        <v>776</v>
      </c>
    </row>
    <row r="7" spans="1:3">
      <c r="A7" s="4" t="s">
        <v>795</v>
      </c>
      <c r="B7" s="5" t="n">
        <v>5160953</v>
      </c>
      <c r="C7" s="5" t="n">
        <v>4896832</v>
      </c>
    </row>
    <row r="8" spans="1:3">
      <c r="A8" s="4" t="s">
        <v>797</v>
      </c>
    </row>
    <row r="9" spans="1:3">
      <c r="A9" s="3" t="s">
        <v>776</v>
      </c>
    </row>
    <row r="10" spans="1:3">
      <c r="A10" s="4" t="s">
        <v>795</v>
      </c>
      <c r="B10" s="5" t="n">
        <v>79294</v>
      </c>
      <c r="C10" s="5" t="n">
        <v>41518</v>
      </c>
    </row>
    <row r="11" spans="1:3">
      <c r="A11" s="4" t="s">
        <v>798</v>
      </c>
    </row>
    <row r="12" spans="1:3">
      <c r="A12" s="3" t="s">
        <v>776</v>
      </c>
    </row>
    <row r="13" spans="1:3">
      <c r="A13" s="4" t="s">
        <v>795</v>
      </c>
      <c r="B13" s="5" t="n">
        <v>35049</v>
      </c>
      <c r="C13" s="5" t="n">
        <v>64605</v>
      </c>
    </row>
    <row r="14" spans="1:3">
      <c r="A14" s="4" t="s">
        <v>799</v>
      </c>
    </row>
    <row r="15" spans="1:3">
      <c r="A15" s="3" t="s">
        <v>776</v>
      </c>
    </row>
    <row r="16" spans="1:3">
      <c r="A16" s="4" t="s">
        <v>795</v>
      </c>
      <c r="B16" s="5" t="n">
        <v>0</v>
      </c>
      <c r="C16" s="5" t="n">
        <v>4406</v>
      </c>
    </row>
    <row r="17" spans="1:3">
      <c r="A17" s="4" t="s">
        <v>800</v>
      </c>
    </row>
    <row r="18" spans="1:3">
      <c r="A18" s="3" t="s">
        <v>776</v>
      </c>
    </row>
    <row r="19" spans="1:3">
      <c r="A19" s="4" t="s">
        <v>795</v>
      </c>
      <c r="B19" s="5" t="n">
        <v>114343</v>
      </c>
      <c r="C19" s="5" t="n">
        <v>110529</v>
      </c>
    </row>
    <row r="20" spans="1:3">
      <c r="A20" s="4" t="s">
        <v>783</v>
      </c>
    </row>
    <row r="21" spans="1:3">
      <c r="A21" s="3" t="s">
        <v>776</v>
      </c>
    </row>
    <row r="22" spans="1:3">
      <c r="A22" s="4" t="s">
        <v>795</v>
      </c>
      <c r="B22" s="5" t="n">
        <v>1100947</v>
      </c>
      <c r="C22" s="5" t="n">
        <v>1122741</v>
      </c>
    </row>
    <row r="23" spans="1:3">
      <c r="A23" s="4" t="s">
        <v>801</v>
      </c>
    </row>
    <row r="24" spans="1:3">
      <c r="A24" s="3" t="s">
        <v>776</v>
      </c>
    </row>
    <row r="25" spans="1:3">
      <c r="A25" s="4" t="s">
        <v>795</v>
      </c>
      <c r="B25" s="5" t="n">
        <v>1055394</v>
      </c>
      <c r="C25" s="5" t="n">
        <v>1061147</v>
      </c>
    </row>
    <row r="26" spans="1:3">
      <c r="A26" s="4" t="s">
        <v>802</v>
      </c>
    </row>
    <row r="27" spans="1:3">
      <c r="A27" s="3" t="s">
        <v>776</v>
      </c>
    </row>
    <row r="28" spans="1:3">
      <c r="A28" s="4" t="s">
        <v>795</v>
      </c>
      <c r="B28" s="5" t="n">
        <v>33723</v>
      </c>
      <c r="C28" s="5" t="n">
        <v>26757</v>
      </c>
    </row>
    <row r="29" spans="1:3">
      <c r="A29" s="4" t="s">
        <v>803</v>
      </c>
    </row>
    <row r="30" spans="1:3">
      <c r="A30" s="3" t="s">
        <v>776</v>
      </c>
    </row>
    <row r="31" spans="1:3">
      <c r="A31" s="4" t="s">
        <v>795</v>
      </c>
      <c r="B31" s="5" t="n">
        <v>11830</v>
      </c>
      <c r="C31" s="5" t="n">
        <v>30431</v>
      </c>
    </row>
    <row r="32" spans="1:3">
      <c r="A32" s="4" t="s">
        <v>804</v>
      </c>
    </row>
    <row r="33" spans="1:3">
      <c r="A33" s="3" t="s">
        <v>776</v>
      </c>
    </row>
    <row r="34" spans="1:3">
      <c r="A34" s="4" t="s">
        <v>795</v>
      </c>
      <c r="B34" s="5" t="n">
        <v>0</v>
      </c>
      <c r="C34" s="5" t="n">
        <v>4406</v>
      </c>
    </row>
    <row r="35" spans="1:3">
      <c r="A35" s="4" t="s">
        <v>805</v>
      </c>
    </row>
    <row r="36" spans="1:3">
      <c r="A36" s="3" t="s">
        <v>776</v>
      </c>
    </row>
    <row r="37" spans="1:3">
      <c r="A37" s="4" t="s">
        <v>795</v>
      </c>
      <c r="B37" s="5" t="n">
        <v>45553</v>
      </c>
      <c r="C37" s="5" t="n">
        <v>61594</v>
      </c>
    </row>
    <row r="38" spans="1:3">
      <c r="A38" s="4" t="s">
        <v>784</v>
      </c>
    </row>
    <row r="39" spans="1:3">
      <c r="A39" s="3" t="s">
        <v>776</v>
      </c>
    </row>
    <row r="40" spans="1:3">
      <c r="A40" s="4" t="s">
        <v>795</v>
      </c>
      <c r="B40" s="5" t="n">
        <v>353008</v>
      </c>
      <c r="C40" s="5" t="n">
        <v>242905</v>
      </c>
    </row>
    <row r="41" spans="1:3">
      <c r="A41" s="4" t="s">
        <v>806</v>
      </c>
    </row>
    <row r="42" spans="1:3">
      <c r="A42" s="3" t="s">
        <v>776</v>
      </c>
    </row>
    <row r="43" spans="1:3">
      <c r="A43" s="4" t="s">
        <v>795</v>
      </c>
      <c r="B43" s="5" t="n">
        <v>337367</v>
      </c>
      <c r="C43" s="5" t="n">
        <v>242905</v>
      </c>
    </row>
    <row r="44" spans="1:3">
      <c r="A44" s="4" t="s">
        <v>807</v>
      </c>
    </row>
    <row r="45" spans="1:3">
      <c r="A45" s="3" t="s">
        <v>776</v>
      </c>
    </row>
    <row r="46" spans="1:3">
      <c r="A46" s="4" t="s">
        <v>795</v>
      </c>
      <c r="B46" s="5" t="n">
        <v>15641</v>
      </c>
      <c r="C46" s="5" t="n">
        <v>0</v>
      </c>
    </row>
    <row r="47" spans="1:3">
      <c r="A47" s="4" t="s">
        <v>808</v>
      </c>
    </row>
    <row r="48" spans="1:3">
      <c r="A48" s="3" t="s">
        <v>776</v>
      </c>
    </row>
    <row r="49" spans="1:3">
      <c r="A49" s="4" t="s">
        <v>795</v>
      </c>
      <c r="B49" s="5" t="n">
        <v>0</v>
      </c>
      <c r="C49" s="5" t="n">
        <v>0</v>
      </c>
    </row>
    <row r="50" spans="1:3">
      <c r="A50" s="4" t="s">
        <v>809</v>
      </c>
    </row>
    <row r="51" spans="1:3">
      <c r="A51" s="3" t="s">
        <v>776</v>
      </c>
    </row>
    <row r="52" spans="1:3">
      <c r="A52" s="4" t="s">
        <v>795</v>
      </c>
      <c r="B52" s="5" t="n">
        <v>0</v>
      </c>
      <c r="C52" s="5" t="n">
        <v>0</v>
      </c>
    </row>
    <row r="53" spans="1:3">
      <c r="A53" s="4" t="s">
        <v>810</v>
      </c>
    </row>
    <row r="54" spans="1:3">
      <c r="A54" s="3" t="s">
        <v>776</v>
      </c>
    </row>
    <row r="55" spans="1:3">
      <c r="A55" s="4" t="s">
        <v>795</v>
      </c>
      <c r="B55" s="5" t="n">
        <v>15641</v>
      </c>
      <c r="C55" s="5" t="n">
        <v>0</v>
      </c>
    </row>
    <row r="56" spans="1:3">
      <c r="A56" s="4" t="s">
        <v>785</v>
      </c>
    </row>
    <row r="57" spans="1:3">
      <c r="A57" s="3" t="s">
        <v>776</v>
      </c>
    </row>
    <row r="58" spans="1:3">
      <c r="A58" s="4" t="s">
        <v>795</v>
      </c>
      <c r="B58" s="5" t="n">
        <v>1313645</v>
      </c>
      <c r="C58" s="5" t="n">
        <v>1206119</v>
      </c>
    </row>
    <row r="59" spans="1:3">
      <c r="A59" s="4" t="s">
        <v>811</v>
      </c>
    </row>
    <row r="60" spans="1:3">
      <c r="A60" s="3" t="s">
        <v>776</v>
      </c>
    </row>
    <row r="61" spans="1:3">
      <c r="A61" s="4" t="s">
        <v>795</v>
      </c>
      <c r="B61" s="5" t="n">
        <v>1302912</v>
      </c>
      <c r="C61" s="5" t="n">
        <v>1194352</v>
      </c>
    </row>
    <row r="62" spans="1:3">
      <c r="A62" s="4" t="s">
        <v>812</v>
      </c>
    </row>
    <row r="63" spans="1:3">
      <c r="A63" s="3" t="s">
        <v>776</v>
      </c>
    </row>
    <row r="64" spans="1:3">
      <c r="A64" s="4" t="s">
        <v>795</v>
      </c>
      <c r="B64" s="5" t="n">
        <v>1026</v>
      </c>
      <c r="C64" s="5" t="n">
        <v>1435</v>
      </c>
    </row>
    <row r="65" spans="1:3">
      <c r="A65" s="4" t="s">
        <v>813</v>
      </c>
    </row>
    <row r="66" spans="1:3">
      <c r="A66" s="3" t="s">
        <v>776</v>
      </c>
    </row>
    <row r="67" spans="1:3">
      <c r="A67" s="4" t="s">
        <v>795</v>
      </c>
      <c r="B67" s="5" t="n">
        <v>9707</v>
      </c>
      <c r="C67" s="5" t="n">
        <v>10332</v>
      </c>
    </row>
    <row r="68" spans="1:3">
      <c r="A68" s="4" t="s">
        <v>814</v>
      </c>
    </row>
    <row r="69" spans="1:3">
      <c r="A69" s="3" t="s">
        <v>776</v>
      </c>
    </row>
    <row r="70" spans="1:3">
      <c r="A70" s="4" t="s">
        <v>795</v>
      </c>
      <c r="B70" s="5" t="n">
        <v>0</v>
      </c>
      <c r="C70" s="5" t="n">
        <v>0</v>
      </c>
    </row>
    <row r="71" spans="1:3">
      <c r="A71" s="4" t="s">
        <v>815</v>
      </c>
    </row>
    <row r="72" spans="1:3">
      <c r="A72" s="3" t="s">
        <v>776</v>
      </c>
    </row>
    <row r="73" spans="1:3">
      <c r="A73" s="4" t="s">
        <v>795</v>
      </c>
      <c r="B73" s="5" t="n">
        <v>10733</v>
      </c>
      <c r="C73" s="5" t="n">
        <v>11767</v>
      </c>
    </row>
    <row r="74" spans="1:3">
      <c r="A74" s="4" t="s">
        <v>786</v>
      </c>
    </row>
    <row r="75" spans="1:3">
      <c r="A75" s="3" t="s">
        <v>776</v>
      </c>
    </row>
    <row r="76" spans="1:3">
      <c r="A76" s="4" t="s">
        <v>795</v>
      </c>
      <c r="B76" s="5" t="n">
        <v>1922349</v>
      </c>
      <c r="C76" s="5" t="n">
        <v>1892185</v>
      </c>
    </row>
    <row r="77" spans="1:3">
      <c r="A77" s="4" t="s">
        <v>816</v>
      </c>
    </row>
    <row r="78" spans="1:3">
      <c r="A78" s="3" t="s">
        <v>776</v>
      </c>
    </row>
    <row r="79" spans="1:3">
      <c r="A79" s="4" t="s">
        <v>795</v>
      </c>
      <c r="B79" s="5" t="n">
        <v>1880139</v>
      </c>
      <c r="C79" s="5" t="n">
        <v>1855253</v>
      </c>
    </row>
    <row r="80" spans="1:3">
      <c r="A80" s="4" t="s">
        <v>817</v>
      </c>
    </row>
    <row r="81" spans="1:3">
      <c r="A81" s="3" t="s">
        <v>776</v>
      </c>
    </row>
    <row r="82" spans="1:3">
      <c r="A82" s="4" t="s">
        <v>795</v>
      </c>
      <c r="B82" s="5" t="n">
        <v>28904</v>
      </c>
      <c r="C82" s="5" t="n">
        <v>13326</v>
      </c>
    </row>
    <row r="83" spans="1:3">
      <c r="A83" s="4" t="s">
        <v>818</v>
      </c>
    </row>
    <row r="84" spans="1:3">
      <c r="A84" s="3" t="s">
        <v>776</v>
      </c>
    </row>
    <row r="85" spans="1:3">
      <c r="A85" s="4" t="s">
        <v>795</v>
      </c>
      <c r="B85" s="5" t="n">
        <v>13306</v>
      </c>
      <c r="C85" s="5" t="n">
        <v>23606</v>
      </c>
    </row>
    <row r="86" spans="1:3">
      <c r="A86" s="4" t="s">
        <v>819</v>
      </c>
    </row>
    <row r="87" spans="1:3">
      <c r="A87" s="3" t="s">
        <v>776</v>
      </c>
    </row>
    <row r="88" spans="1:3">
      <c r="A88" s="4" t="s">
        <v>795</v>
      </c>
      <c r="B88" s="5" t="n">
        <v>0</v>
      </c>
      <c r="C88" s="5" t="n">
        <v>0</v>
      </c>
    </row>
    <row r="89" spans="1:3">
      <c r="A89" s="4" t="s">
        <v>820</v>
      </c>
    </row>
    <row r="90" spans="1:3">
      <c r="A90" s="3" t="s">
        <v>776</v>
      </c>
    </row>
    <row r="91" spans="1:3">
      <c r="A91" s="4" t="s">
        <v>795</v>
      </c>
      <c r="B91" s="5" t="n">
        <v>42210</v>
      </c>
      <c r="C91" s="5" t="n">
        <v>36932</v>
      </c>
    </row>
    <row r="92" spans="1:3">
      <c r="A92" s="4" t="s">
        <v>787</v>
      </c>
    </row>
    <row r="93" spans="1:3">
      <c r="A93" s="3" t="s">
        <v>776</v>
      </c>
    </row>
    <row r="94" spans="1:3">
      <c r="A94" s="4" t="s">
        <v>795</v>
      </c>
      <c r="B94" s="5" t="n">
        <v>585347</v>
      </c>
      <c r="C94" s="5" t="n">
        <v>543411</v>
      </c>
    </row>
    <row r="95" spans="1:3">
      <c r="A95" s="4" t="s">
        <v>821</v>
      </c>
    </row>
    <row r="96" spans="1:3">
      <c r="A96" s="3" t="s">
        <v>776</v>
      </c>
    </row>
    <row r="97" spans="1:3">
      <c r="A97" s="4" t="s">
        <v>795</v>
      </c>
      <c r="B97" s="5" t="n">
        <v>585141</v>
      </c>
      <c r="C97" s="5" t="n">
        <v>543175</v>
      </c>
    </row>
    <row r="98" spans="1:3">
      <c r="A98" s="4" t="s">
        <v>822</v>
      </c>
    </row>
    <row r="99" spans="1:3">
      <c r="A99" s="3" t="s">
        <v>776</v>
      </c>
    </row>
    <row r="100" spans="1:3">
      <c r="A100" s="4" t="s">
        <v>795</v>
      </c>
      <c r="B100" s="5" t="n">
        <v>0</v>
      </c>
      <c r="C100" s="5" t="n">
        <v>0</v>
      </c>
    </row>
    <row r="101" spans="1:3">
      <c r="A101" s="4" t="s">
        <v>823</v>
      </c>
    </row>
    <row r="102" spans="1:3">
      <c r="A102" s="3" t="s">
        <v>776</v>
      </c>
    </row>
    <row r="103" spans="1:3">
      <c r="A103" s="4" t="s">
        <v>795</v>
      </c>
      <c r="B103" s="5" t="n">
        <v>206</v>
      </c>
      <c r="C103" s="5" t="n">
        <v>236</v>
      </c>
    </row>
    <row r="104" spans="1:3">
      <c r="A104" s="4" t="s">
        <v>824</v>
      </c>
    </row>
    <row r="105" spans="1:3">
      <c r="A105" s="3" t="s">
        <v>776</v>
      </c>
    </row>
    <row r="106" spans="1:3">
      <c r="A106" s="4" t="s">
        <v>795</v>
      </c>
      <c r="B106" s="5" t="n">
        <v>0</v>
      </c>
      <c r="C106" s="5" t="n">
        <v>0</v>
      </c>
    </row>
    <row r="107" spans="1:3">
      <c r="A107" s="4" t="s">
        <v>825</v>
      </c>
    </row>
    <row r="108" spans="1:3">
      <c r="A108" s="3" t="s">
        <v>776</v>
      </c>
    </row>
    <row r="109" spans="1:3">
      <c r="A109" s="4" t="s">
        <v>795</v>
      </c>
      <c r="B109" s="5" t="n">
        <v>206</v>
      </c>
      <c r="C109" s="5" t="n">
        <v>236</v>
      </c>
    </row>
    <row r="110" spans="1:3">
      <c r="A110" s="4" t="s">
        <v>788</v>
      </c>
    </row>
    <row r="111" spans="1:3">
      <c r="A111" s="3" t="s">
        <v>776</v>
      </c>
    </row>
    <row r="112" spans="1:3">
      <c r="A112" s="4" t="s">
        <v>795</v>
      </c>
      <c r="B112" s="5" t="n">
        <v>498843</v>
      </c>
      <c r="C112" s="5" t="n">
        <v>400015</v>
      </c>
    </row>
    <row r="113" spans="1:3">
      <c r="A113" s="4" t="s">
        <v>826</v>
      </c>
    </row>
    <row r="114" spans="1:3">
      <c r="A114" s="3" t="s">
        <v>776</v>
      </c>
    </row>
    <row r="115" spans="1:3">
      <c r="A115" s="4" t="s">
        <v>795</v>
      </c>
      <c r="B115" s="5" t="n">
        <v>485951</v>
      </c>
      <c r="C115" s="5" t="n">
        <v>386127</v>
      </c>
    </row>
    <row r="116" spans="1:3">
      <c r="A116" s="4" t="s">
        <v>827</v>
      </c>
    </row>
    <row r="117" spans="1:3">
      <c r="A117" s="3" t="s">
        <v>776</v>
      </c>
    </row>
    <row r="118" spans="1:3">
      <c r="A118" s="4" t="s">
        <v>795</v>
      </c>
      <c r="B118" s="5" t="n">
        <v>7700</v>
      </c>
      <c r="C118" s="5" t="n">
        <v>9882</v>
      </c>
    </row>
    <row r="119" spans="1:3">
      <c r="A119" s="4" t="s">
        <v>828</v>
      </c>
    </row>
    <row r="120" spans="1:3">
      <c r="A120" s="3" t="s">
        <v>776</v>
      </c>
    </row>
    <row r="121" spans="1:3">
      <c r="A121" s="4" t="s">
        <v>795</v>
      </c>
      <c r="B121" s="5" t="n">
        <v>5192</v>
      </c>
      <c r="C121" s="5" t="n">
        <v>4006</v>
      </c>
    </row>
    <row r="122" spans="1:3">
      <c r="A122" s="4" t="s">
        <v>829</v>
      </c>
    </row>
    <row r="123" spans="1:3">
      <c r="A123" s="3" t="s">
        <v>776</v>
      </c>
    </row>
    <row r="124" spans="1:3">
      <c r="A124" s="4" t="s">
        <v>795</v>
      </c>
      <c r="B124" s="5" t="n">
        <v>0</v>
      </c>
      <c r="C124" s="5" t="n">
        <v>0</v>
      </c>
    </row>
    <row r="125" spans="1:3">
      <c r="A125" s="4" t="s">
        <v>830</v>
      </c>
    </row>
    <row r="126" spans="1:3">
      <c r="A126" s="3" t="s">
        <v>776</v>
      </c>
    </row>
    <row r="127" spans="1:3">
      <c r="A127" s="4" t="s">
        <v>795</v>
      </c>
      <c r="B127" s="5" t="n">
        <v>12892</v>
      </c>
      <c r="C127" s="5" t="n">
        <v>13888</v>
      </c>
    </row>
    <row r="128" spans="1:3">
      <c r="A128" s="4" t="s">
        <v>789</v>
      </c>
    </row>
    <row r="129" spans="1:3">
      <c r="A129" s="3" t="s">
        <v>776</v>
      </c>
    </row>
    <row r="130" spans="1:3">
      <c r="A130" s="4" t="s">
        <v>795</v>
      </c>
      <c r="B130" s="5" t="n">
        <v>37526</v>
      </c>
      <c r="C130" s="5" t="n">
        <v>40642</v>
      </c>
    </row>
    <row r="131" spans="1:3">
      <c r="A131" s="4" t="s">
        <v>831</v>
      </c>
    </row>
    <row r="132" spans="1:3">
      <c r="A132" s="3" t="s">
        <v>776</v>
      </c>
    </row>
    <row r="133" spans="1:3">
      <c r="A133" s="4" t="s">
        <v>795</v>
      </c>
      <c r="B133" s="5" t="n">
        <v>31399</v>
      </c>
      <c r="C133" s="5" t="n">
        <v>34573</v>
      </c>
    </row>
    <row r="134" spans="1:3">
      <c r="A134" s="4" t="s">
        <v>832</v>
      </c>
    </row>
    <row r="135" spans="1:3">
      <c r="A135" s="3" t="s">
        <v>776</v>
      </c>
    </row>
    <row r="136" spans="1:3">
      <c r="A136" s="4" t="s">
        <v>795</v>
      </c>
      <c r="B136" s="5" t="n">
        <v>5890</v>
      </c>
      <c r="C136" s="5" t="n">
        <v>5567</v>
      </c>
    </row>
    <row r="137" spans="1:3">
      <c r="A137" s="4" t="s">
        <v>833</v>
      </c>
    </row>
    <row r="138" spans="1:3">
      <c r="A138" s="3" t="s">
        <v>776</v>
      </c>
    </row>
    <row r="139" spans="1:3">
      <c r="A139" s="4" t="s">
        <v>795</v>
      </c>
      <c r="B139" s="5" t="n">
        <v>237</v>
      </c>
      <c r="C139" s="5" t="n">
        <v>502</v>
      </c>
    </row>
    <row r="140" spans="1:3">
      <c r="A140" s="4" t="s">
        <v>834</v>
      </c>
    </row>
    <row r="141" spans="1:3">
      <c r="A141" s="3" t="s">
        <v>776</v>
      </c>
    </row>
    <row r="142" spans="1:3">
      <c r="A142" s="4" t="s">
        <v>795</v>
      </c>
      <c r="B142" s="5" t="n">
        <v>0</v>
      </c>
      <c r="C142" s="5" t="n">
        <v>0</v>
      </c>
    </row>
    <row r="143" spans="1:3">
      <c r="A143" s="4" t="s">
        <v>835</v>
      </c>
    </row>
    <row r="144" spans="1:3">
      <c r="A144" s="3" t="s">
        <v>776</v>
      </c>
    </row>
    <row r="145" spans="1:3">
      <c r="A145" s="4" t="s">
        <v>795</v>
      </c>
      <c r="B145" s="5" t="n">
        <v>6127</v>
      </c>
      <c r="C145" s="5" t="n">
        <v>6069</v>
      </c>
    </row>
    <row r="146" spans="1:3">
      <c r="A146" s="4" t="s">
        <v>790</v>
      </c>
    </row>
    <row r="147" spans="1:3">
      <c r="A147" s="3" t="s">
        <v>776</v>
      </c>
    </row>
    <row r="148" spans="1:3">
      <c r="A148" s="4" t="s">
        <v>795</v>
      </c>
      <c r="B148" s="5" t="n">
        <v>5970</v>
      </c>
      <c r="C148" s="5" t="n">
        <v>5963</v>
      </c>
    </row>
    <row r="149" spans="1:3">
      <c r="A149" s="4" t="s">
        <v>836</v>
      </c>
    </row>
    <row r="150" spans="1:3">
      <c r="A150" s="3" t="s">
        <v>776</v>
      </c>
    </row>
    <row r="151" spans="1:3">
      <c r="A151" s="4" t="s">
        <v>795</v>
      </c>
      <c r="B151" s="5" t="n">
        <v>5337</v>
      </c>
      <c r="C151" s="5" t="n">
        <v>5963</v>
      </c>
    </row>
    <row r="152" spans="1:3">
      <c r="A152" s="4" t="s">
        <v>837</v>
      </c>
    </row>
    <row r="153" spans="1:3">
      <c r="A153" s="3" t="s">
        <v>776</v>
      </c>
    </row>
    <row r="154" spans="1:3">
      <c r="A154" s="4" t="s">
        <v>795</v>
      </c>
      <c r="B154" s="5" t="n">
        <v>633</v>
      </c>
      <c r="C154" s="5" t="n">
        <v>0</v>
      </c>
    </row>
    <row r="155" spans="1:3">
      <c r="A155" s="4" t="s">
        <v>838</v>
      </c>
    </row>
    <row r="156" spans="1:3">
      <c r="A156" s="3" t="s">
        <v>776</v>
      </c>
    </row>
    <row r="157" spans="1:3">
      <c r="A157" s="4" t="s">
        <v>795</v>
      </c>
      <c r="B157" s="5" t="n">
        <v>0</v>
      </c>
      <c r="C157" s="5" t="n">
        <v>0</v>
      </c>
    </row>
    <row r="158" spans="1:3">
      <c r="A158" s="4" t="s">
        <v>839</v>
      </c>
    </row>
    <row r="159" spans="1:3">
      <c r="A159" s="3" t="s">
        <v>776</v>
      </c>
    </row>
    <row r="160" spans="1:3">
      <c r="A160" s="4" t="s">
        <v>795</v>
      </c>
      <c r="B160" s="5" t="n">
        <v>0</v>
      </c>
      <c r="C160" s="5" t="n">
        <v>0</v>
      </c>
    </row>
    <row r="161" spans="1:3">
      <c r="A161" s="4" t="s">
        <v>840</v>
      </c>
    </row>
    <row r="162" spans="1:3">
      <c r="A162" s="3" t="s">
        <v>776</v>
      </c>
    </row>
    <row r="163" spans="1:3">
      <c r="A163" s="4" t="s">
        <v>795</v>
      </c>
      <c r="B163" s="5" t="n">
        <v>633</v>
      </c>
      <c r="C163" s="5" t="n">
        <v>0</v>
      </c>
    </row>
    <row r="164" spans="1:3">
      <c r="A164" s="4" t="s">
        <v>791</v>
      </c>
    </row>
    <row r="165" spans="1:3">
      <c r="A165" s="3" t="s">
        <v>776</v>
      </c>
    </row>
    <row r="166" spans="1:3">
      <c r="A166" s="4" t="s">
        <v>795</v>
      </c>
      <c r="B166" s="5" t="n">
        <v>248760</v>
      </c>
      <c r="C166" s="5" t="n">
        <v>220251</v>
      </c>
    </row>
    <row r="167" spans="1:3">
      <c r="A167" s="4" t="s">
        <v>841</v>
      </c>
    </row>
    <row r="168" spans="1:3">
      <c r="A168" s="3" t="s">
        <v>776</v>
      </c>
    </row>
    <row r="169" spans="1:3">
      <c r="A169" s="4" t="s">
        <v>795</v>
      </c>
      <c r="B169" s="5" t="n">
        <v>245637</v>
      </c>
      <c r="C169" s="5" t="n">
        <v>217824</v>
      </c>
    </row>
    <row r="170" spans="1:3">
      <c r="A170" s="4" t="s">
        <v>842</v>
      </c>
    </row>
    <row r="171" spans="1:3">
      <c r="A171" s="3" t="s">
        <v>776</v>
      </c>
    </row>
    <row r="172" spans="1:3">
      <c r="A172" s="4" t="s">
        <v>795</v>
      </c>
      <c r="B172" s="5" t="n">
        <v>736</v>
      </c>
      <c r="C172" s="5" t="n">
        <v>798</v>
      </c>
    </row>
    <row r="173" spans="1:3">
      <c r="A173" s="4" t="s">
        <v>843</v>
      </c>
    </row>
    <row r="174" spans="1:3">
      <c r="A174" s="3" t="s">
        <v>776</v>
      </c>
    </row>
    <row r="175" spans="1:3">
      <c r="A175" s="4" t="s">
        <v>795</v>
      </c>
      <c r="B175" s="5" t="n">
        <v>2387</v>
      </c>
      <c r="C175" s="5" t="n">
        <v>1629</v>
      </c>
    </row>
    <row r="176" spans="1:3">
      <c r="A176" s="4" t="s">
        <v>844</v>
      </c>
    </row>
    <row r="177" spans="1:3">
      <c r="A177" s="3" t="s">
        <v>776</v>
      </c>
    </row>
    <row r="178" spans="1:3">
      <c r="A178" s="4" t="s">
        <v>795</v>
      </c>
      <c r="B178" s="5" t="n">
        <v>0</v>
      </c>
      <c r="C178" s="5" t="n">
        <v>0</v>
      </c>
    </row>
    <row r="179" spans="1:3">
      <c r="A179" s="4" t="s">
        <v>845</v>
      </c>
    </row>
    <row r="180" spans="1:3">
      <c r="A180" s="3" t="s">
        <v>776</v>
      </c>
    </row>
    <row r="181" spans="1:3">
      <c r="A181" s="4" t="s">
        <v>795</v>
      </c>
      <c r="B181" s="5" t="n">
        <v>3123</v>
      </c>
      <c r="C181" s="5" t="n">
        <v>2427</v>
      </c>
    </row>
    <row r="182" spans="1:3">
      <c r="A182" s="4" t="s">
        <v>792</v>
      </c>
    </row>
    <row r="183" spans="1:3">
      <c r="A183" s="3" t="s">
        <v>776</v>
      </c>
    </row>
    <row r="184" spans="1:3">
      <c r="A184" s="4" t="s">
        <v>795</v>
      </c>
      <c r="B184" s="5" t="n">
        <v>201195</v>
      </c>
      <c r="C184" s="5" t="n">
        <v>126911</v>
      </c>
    </row>
    <row r="185" spans="1:3">
      <c r="A185" s="4" t="s">
        <v>846</v>
      </c>
    </row>
    <row r="186" spans="1:3">
      <c r="A186" s="3" t="s">
        <v>776</v>
      </c>
    </row>
    <row r="187" spans="1:3">
      <c r="A187" s="4" t="s">
        <v>795</v>
      </c>
      <c r="B187" s="5" t="n">
        <v>198201</v>
      </c>
      <c r="C187" s="5" t="n">
        <v>121536</v>
      </c>
    </row>
    <row r="188" spans="1:3">
      <c r="A188" s="4" t="s">
        <v>847</v>
      </c>
    </row>
    <row r="189" spans="1:3">
      <c r="A189" s="3" t="s">
        <v>776</v>
      </c>
    </row>
    <row r="190" spans="1:3">
      <c r="A190" s="4" t="s">
        <v>795</v>
      </c>
      <c r="B190" s="5" t="n">
        <v>441</v>
      </c>
      <c r="C190" s="5" t="n">
        <v>3517</v>
      </c>
    </row>
    <row r="191" spans="1:3">
      <c r="A191" s="4" t="s">
        <v>848</v>
      </c>
    </row>
    <row r="192" spans="1:3">
      <c r="A192" s="3" t="s">
        <v>776</v>
      </c>
    </row>
    <row r="193" spans="1:3">
      <c r="A193" s="4" t="s">
        <v>795</v>
      </c>
      <c r="B193" s="5" t="n">
        <v>2553</v>
      </c>
      <c r="C193" s="5" t="n">
        <v>1858</v>
      </c>
    </row>
    <row r="194" spans="1:3">
      <c r="A194" s="4" t="s">
        <v>849</v>
      </c>
    </row>
    <row r="195" spans="1:3">
      <c r="A195" s="3" t="s">
        <v>776</v>
      </c>
    </row>
    <row r="196" spans="1:3">
      <c r="A196" s="4" t="s">
        <v>795</v>
      </c>
      <c r="B196" s="5" t="n">
        <v>0</v>
      </c>
      <c r="C196" s="5" t="n">
        <v>0</v>
      </c>
    </row>
    <row r="197" spans="1:3">
      <c r="A197" s="4" t="s">
        <v>850</v>
      </c>
    </row>
    <row r="198" spans="1:3">
      <c r="A198" s="3" t="s">
        <v>776</v>
      </c>
    </row>
    <row r="199" spans="1:3">
      <c r="A199" s="4" t="s">
        <v>795</v>
      </c>
      <c r="B199" s="5" t="n">
        <v>2994</v>
      </c>
      <c r="C199" s="5" t="n">
        <v>5375</v>
      </c>
    </row>
    <row r="200" spans="1:3">
      <c r="A200" s="4" t="s">
        <v>793</v>
      </c>
    </row>
    <row r="201" spans="1:3">
      <c r="A201" s="3" t="s">
        <v>776</v>
      </c>
    </row>
    <row r="202" spans="1:3">
      <c r="A202" s="4" t="s">
        <v>795</v>
      </c>
      <c r="B202" s="5" t="n">
        <v>5392</v>
      </c>
      <c r="C202" s="5" t="n">
        <v>6248</v>
      </c>
    </row>
    <row r="203" spans="1:3">
      <c r="A203" s="4" t="s">
        <v>851</v>
      </c>
    </row>
    <row r="204" spans="1:3">
      <c r="A204" s="3" t="s">
        <v>776</v>
      </c>
    </row>
    <row r="205" spans="1:3">
      <c r="A205" s="4" t="s">
        <v>795</v>
      </c>
      <c r="B205" s="5" t="n">
        <v>5377</v>
      </c>
      <c r="C205" s="5" t="n">
        <v>6231</v>
      </c>
    </row>
    <row r="206" spans="1:3">
      <c r="A206" s="4" t="s">
        <v>852</v>
      </c>
    </row>
    <row r="207" spans="1:3">
      <c r="A207" s="3" t="s">
        <v>776</v>
      </c>
    </row>
    <row r="208" spans="1:3">
      <c r="A208" s="4" t="s">
        <v>795</v>
      </c>
      <c r="B208" s="5" t="n">
        <v>0</v>
      </c>
      <c r="C208" s="5" t="n">
        <v>0</v>
      </c>
    </row>
    <row r="209" spans="1:3">
      <c r="A209" s="4" t="s">
        <v>853</v>
      </c>
    </row>
    <row r="210" spans="1:3">
      <c r="A210" s="3" t="s">
        <v>776</v>
      </c>
    </row>
    <row r="211" spans="1:3">
      <c r="A211" s="4" t="s">
        <v>795</v>
      </c>
      <c r="B211" s="5" t="n">
        <v>15</v>
      </c>
      <c r="C211" s="5" t="n">
        <v>17</v>
      </c>
    </row>
    <row r="212" spans="1:3">
      <c r="A212" s="4" t="s">
        <v>854</v>
      </c>
    </row>
    <row r="213" spans="1:3">
      <c r="A213" s="3" t="s">
        <v>776</v>
      </c>
    </row>
    <row r="214" spans="1:3">
      <c r="A214" s="4" t="s">
        <v>795</v>
      </c>
      <c r="B214" s="5" t="n">
        <v>0</v>
      </c>
      <c r="C214" s="5" t="n">
        <v>0</v>
      </c>
    </row>
    <row r="215" spans="1:3">
      <c r="A215" s="4" t="s">
        <v>855</v>
      </c>
    </row>
    <row r="216" spans="1:3">
      <c r="A216" s="3" t="s">
        <v>776</v>
      </c>
    </row>
    <row r="217" spans="1:3">
      <c r="A217" s="4" t="s">
        <v>795</v>
      </c>
      <c r="B217" s="6" t="n">
        <v>15</v>
      </c>
      <c r="C217" s="6" t="n">
        <v>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56</v>
      </c>
      <c r="B1" s="2" t="s">
        <v>1</v>
      </c>
    </row>
    <row r="2" spans="1:4">
      <c r="B2" s="2" t="s">
        <v>857</v>
      </c>
      <c r="C2" s="2" t="s">
        <v>858</v>
      </c>
      <c r="D2" s="2" t="s">
        <v>859</v>
      </c>
    </row>
    <row r="3" spans="1:4">
      <c r="A3" s="3" t="s">
        <v>776</v>
      </c>
    </row>
    <row r="4" spans="1:4">
      <c r="A4" s="4" t="s">
        <v>860</v>
      </c>
      <c r="B4" s="6" t="n">
        <v>11881000</v>
      </c>
      <c r="C4" s="6" t="n">
        <v>14850000</v>
      </c>
    </row>
    <row r="5" spans="1:4">
      <c r="A5" s="4" t="s">
        <v>103</v>
      </c>
      <c r="B5" s="5" t="n">
        <v>12531000</v>
      </c>
      <c r="C5" s="5" t="n">
        <v>5087000</v>
      </c>
      <c r="D5" s="6" t="n">
        <v>18480000</v>
      </c>
    </row>
    <row r="6" spans="1:4">
      <c r="A6" s="4" t="s">
        <v>861</v>
      </c>
      <c r="B6" s="6" t="n">
        <v>15113000</v>
      </c>
      <c r="C6" s="6" t="n">
        <v>12509000</v>
      </c>
    </row>
    <row r="7" spans="1:4">
      <c r="A7" s="4" t="s">
        <v>862</v>
      </c>
      <c r="B7" s="5" t="n">
        <v>58</v>
      </c>
      <c r="C7" s="5" t="n">
        <v>41</v>
      </c>
      <c r="D7" s="5" t="n">
        <v>65</v>
      </c>
    </row>
    <row r="8" spans="1:4">
      <c r="A8" s="4" t="s">
        <v>863</v>
      </c>
      <c r="B8" s="6" t="n">
        <v>8829000</v>
      </c>
      <c r="C8" s="6" t="n">
        <v>8274000</v>
      </c>
      <c r="D8" s="6" t="n">
        <v>10275000</v>
      </c>
    </row>
    <row r="9" spans="1:4">
      <c r="A9" s="4" t="s">
        <v>864</v>
      </c>
      <c r="B9" s="5" t="n">
        <v>8102000</v>
      </c>
      <c r="C9" s="5" t="n">
        <v>4329000</v>
      </c>
    </row>
    <row r="10" spans="1:4">
      <c r="A10" s="4" t="s">
        <v>865</v>
      </c>
      <c r="B10" s="6" t="n">
        <v>300000</v>
      </c>
      <c r="C10" s="5" t="n">
        <v>300000</v>
      </c>
      <c r="D10" s="6" t="n">
        <v>6600000</v>
      </c>
    </row>
    <row r="11" spans="1:4">
      <c r="A11" s="4" t="s">
        <v>866</v>
      </c>
      <c r="B11" s="4" t="s">
        <v>512</v>
      </c>
    </row>
    <row r="12" spans="1:4">
      <c r="A12" s="4" t="s">
        <v>867</v>
      </c>
    </row>
    <row r="13" spans="1:4">
      <c r="A13" s="3" t="s">
        <v>776</v>
      </c>
    </row>
    <row r="14" spans="1:4">
      <c r="A14" s="4" t="s">
        <v>868</v>
      </c>
      <c r="B14" s="6" t="n">
        <v>1600000</v>
      </c>
      <c r="C14" s="5" t="n">
        <v>2400000</v>
      </c>
    </row>
    <row r="15" spans="1:4">
      <c r="A15" s="4" t="s">
        <v>869</v>
      </c>
    </row>
    <row r="16" spans="1:4">
      <c r="A16" s="3" t="s">
        <v>776</v>
      </c>
    </row>
    <row r="17" spans="1:4">
      <c r="A17" s="4" t="s">
        <v>870</v>
      </c>
      <c r="B17" s="4" t="s">
        <v>871</v>
      </c>
    </row>
    <row r="18" spans="1:4">
      <c r="A18" s="4" t="s">
        <v>872</v>
      </c>
    </row>
    <row r="19" spans="1:4">
      <c r="A19" s="3" t="s">
        <v>776</v>
      </c>
    </row>
    <row r="20" spans="1:4">
      <c r="A20" s="4" t="s">
        <v>860</v>
      </c>
      <c r="B20" s="6" t="n">
        <v>0</v>
      </c>
      <c r="C20" s="5" t="n">
        <v>0</v>
      </c>
    </row>
    <row r="21" spans="1:4">
      <c r="A21" s="4" t="s">
        <v>873</v>
      </c>
      <c r="B21" s="5" t="n">
        <v>1800000</v>
      </c>
      <c r="C21" s="5" t="n">
        <v>21000</v>
      </c>
    </row>
    <row r="22" spans="1:4">
      <c r="A22" s="4" t="s">
        <v>874</v>
      </c>
    </row>
    <row r="23" spans="1:4">
      <c r="A23" s="3" t="s">
        <v>776</v>
      </c>
    </row>
    <row r="24" spans="1:4">
      <c r="A24" s="4" t="s">
        <v>875</v>
      </c>
      <c r="B24" s="6" t="n">
        <v>12000</v>
      </c>
      <c r="C24" s="6" t="n">
        <v>178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35</v>
      </c>
      <c r="D1" s="2" t="s">
        <v>86</v>
      </c>
    </row>
    <row r="2" spans="1:4">
      <c r="A2" s="3" t="s">
        <v>776</v>
      </c>
    </row>
    <row r="3" spans="1:4">
      <c r="A3" s="4" t="s">
        <v>331</v>
      </c>
      <c r="B3" s="6" t="n">
        <v>5774139</v>
      </c>
      <c r="C3" s="6" t="n">
        <v>5407376</v>
      </c>
      <c r="D3" s="6" t="n">
        <v>4879347</v>
      </c>
    </row>
    <row r="4" spans="1:4">
      <c r="A4" s="4" t="s">
        <v>877</v>
      </c>
    </row>
    <row r="5" spans="1:4">
      <c r="A5" s="3" t="s">
        <v>776</v>
      </c>
    </row>
    <row r="6" spans="1:4">
      <c r="A6" s="4" t="s">
        <v>331</v>
      </c>
      <c r="B6" s="5" t="n">
        <v>1138473</v>
      </c>
      <c r="C6" s="5" t="n">
        <v>1163383</v>
      </c>
    </row>
    <row r="7" spans="1:4">
      <c r="A7" s="4" t="s">
        <v>778</v>
      </c>
    </row>
    <row r="8" spans="1:4">
      <c r="A8" s="3" t="s">
        <v>776</v>
      </c>
    </row>
    <row r="9" spans="1:4">
      <c r="A9" s="4" t="s">
        <v>331</v>
      </c>
      <c r="B9" s="5" t="n">
        <v>358978</v>
      </c>
      <c r="C9" s="5" t="n">
        <v>248868</v>
      </c>
    </row>
    <row r="10" spans="1:4">
      <c r="A10" s="4" t="s">
        <v>779</v>
      </c>
    </row>
    <row r="11" spans="1:4">
      <c r="A11" s="3" t="s">
        <v>776</v>
      </c>
    </row>
    <row r="12" spans="1:4">
      <c r="A12" s="4" t="s">
        <v>331</v>
      </c>
      <c r="B12" s="5" t="n">
        <v>1562405</v>
      </c>
      <c r="C12" s="5" t="n">
        <v>1426370</v>
      </c>
    </row>
    <row r="13" spans="1:4">
      <c r="A13" s="4" t="s">
        <v>780</v>
      </c>
    </row>
    <row r="14" spans="1:4">
      <c r="A14" s="3" t="s">
        <v>776</v>
      </c>
    </row>
    <row r="15" spans="1:4">
      <c r="A15" s="4" t="s">
        <v>331</v>
      </c>
      <c r="B15" s="5" t="n">
        <v>2123544</v>
      </c>
      <c r="C15" s="5" t="n">
        <v>2019096</v>
      </c>
    </row>
    <row r="16" spans="1:4">
      <c r="A16" s="4" t="s">
        <v>781</v>
      </c>
    </row>
    <row r="17" spans="1:4">
      <c r="A17" s="3" t="s">
        <v>776</v>
      </c>
    </row>
    <row r="18" spans="1:4">
      <c r="A18" s="4" t="s">
        <v>331</v>
      </c>
      <c r="B18" s="5" t="n">
        <v>590739</v>
      </c>
      <c r="C18" s="5" t="n">
        <v>549659</v>
      </c>
    </row>
    <row r="19" spans="1:4">
      <c r="A19" s="4" t="s">
        <v>877</v>
      </c>
    </row>
    <row r="20" spans="1:4">
      <c r="A20" s="3" t="s">
        <v>776</v>
      </c>
    </row>
    <row r="21" spans="1:4">
      <c r="A21" s="4" t="s">
        <v>331</v>
      </c>
      <c r="B21" s="5" t="n">
        <v>1138473</v>
      </c>
      <c r="C21" s="5" t="n">
        <v>1163383</v>
      </c>
      <c r="D21" s="5" t="n">
        <v>1139547</v>
      </c>
    </row>
    <row r="22" spans="1:4">
      <c r="A22" s="4" t="s">
        <v>778</v>
      </c>
    </row>
    <row r="23" spans="1:4">
      <c r="A23" s="3" t="s">
        <v>776</v>
      </c>
    </row>
    <row r="24" spans="1:4">
      <c r="A24" s="4" t="s">
        <v>331</v>
      </c>
      <c r="B24" s="5" t="n">
        <v>358978</v>
      </c>
      <c r="C24" s="5" t="n">
        <v>248868</v>
      </c>
      <c r="D24" s="5" t="n">
        <v>219621</v>
      </c>
    </row>
    <row r="25" spans="1:4">
      <c r="A25" s="4" t="s">
        <v>779</v>
      </c>
    </row>
    <row r="26" spans="1:4">
      <c r="A26" s="3" t="s">
        <v>776</v>
      </c>
    </row>
    <row r="27" spans="1:4">
      <c r="A27" s="4" t="s">
        <v>331</v>
      </c>
      <c r="B27" s="5" t="n">
        <v>1562405</v>
      </c>
      <c r="C27" s="5" t="n">
        <v>1426370</v>
      </c>
      <c r="D27" s="5" t="n">
        <v>1229192</v>
      </c>
    </row>
    <row r="28" spans="1:4">
      <c r="A28" s="4" t="s">
        <v>780</v>
      </c>
    </row>
    <row r="29" spans="1:4">
      <c r="A29" s="3" t="s">
        <v>776</v>
      </c>
    </row>
    <row r="30" spans="1:4">
      <c r="A30" s="4" t="s">
        <v>331</v>
      </c>
      <c r="B30" s="5" t="n">
        <v>2123544</v>
      </c>
      <c r="C30" s="5" t="n">
        <v>2019096</v>
      </c>
      <c r="D30" s="5" t="n">
        <v>1742210</v>
      </c>
    </row>
    <row r="31" spans="1:4">
      <c r="A31" s="4" t="s">
        <v>781</v>
      </c>
    </row>
    <row r="32" spans="1:4">
      <c r="A32" s="3" t="s">
        <v>776</v>
      </c>
    </row>
    <row r="33" spans="1:4">
      <c r="A33" s="4" t="s">
        <v>331</v>
      </c>
      <c r="B33" s="5" t="n">
        <v>590739</v>
      </c>
      <c r="C33" s="5" t="n">
        <v>549659</v>
      </c>
      <c r="D33" s="6" t="n">
        <v>548777</v>
      </c>
    </row>
    <row r="34" spans="1:4">
      <c r="A34" s="4" t="s">
        <v>782</v>
      </c>
    </row>
    <row r="35" spans="1:4">
      <c r="A35" s="3" t="s">
        <v>776</v>
      </c>
    </row>
    <row r="36" spans="1:4">
      <c r="A36" s="4" t="s">
        <v>878</v>
      </c>
      <c r="B36" s="5" t="n">
        <v>30100</v>
      </c>
      <c r="C36" s="5" t="n">
        <v>41362</v>
      </c>
    </row>
    <row r="37" spans="1:4">
      <c r="A37" s="4" t="s">
        <v>879</v>
      </c>
      <c r="B37" s="5" t="n">
        <v>5245196</v>
      </c>
      <c r="C37" s="5" t="n">
        <v>4965999</v>
      </c>
    </row>
    <row r="38" spans="1:4">
      <c r="A38" s="4" t="s">
        <v>331</v>
      </c>
      <c r="B38" s="5" t="n">
        <v>5275296</v>
      </c>
      <c r="C38" s="5" t="n">
        <v>5007361</v>
      </c>
    </row>
    <row r="39" spans="1:4">
      <c r="A39" s="4" t="s">
        <v>880</v>
      </c>
    </row>
    <row r="40" spans="1:4">
      <c r="A40" s="3" t="s">
        <v>776</v>
      </c>
    </row>
    <row r="41" spans="1:4">
      <c r="A41" s="4" t="s">
        <v>878</v>
      </c>
      <c r="B41" s="5" t="n">
        <v>10692</v>
      </c>
      <c r="C41" s="5" t="n">
        <v>19220</v>
      </c>
    </row>
    <row r="42" spans="1:4">
      <c r="A42" s="4" t="s">
        <v>879</v>
      </c>
      <c r="B42" s="5" t="n">
        <v>1090255</v>
      </c>
      <c r="C42" s="5" t="n">
        <v>1103521</v>
      </c>
    </row>
    <row r="43" spans="1:4">
      <c r="A43" s="4" t="s">
        <v>331</v>
      </c>
      <c r="B43" s="5" t="n">
        <v>1100947</v>
      </c>
      <c r="C43" s="5" t="n">
        <v>1122741</v>
      </c>
    </row>
    <row r="44" spans="1:4">
      <c r="A44" s="4" t="s">
        <v>784</v>
      </c>
    </row>
    <row r="45" spans="1:4">
      <c r="A45" s="3" t="s">
        <v>776</v>
      </c>
    </row>
    <row r="46" spans="1:4">
      <c r="A46" s="4" t="s">
        <v>878</v>
      </c>
      <c r="B46" s="5" t="n">
        <v>212</v>
      </c>
      <c r="C46" s="5" t="n">
        <v>199</v>
      </c>
    </row>
    <row r="47" spans="1:4">
      <c r="A47" s="4" t="s">
        <v>879</v>
      </c>
      <c r="B47" s="5" t="n">
        <v>352796</v>
      </c>
      <c r="C47" s="5" t="n">
        <v>242706</v>
      </c>
    </row>
    <row r="48" spans="1:4">
      <c r="A48" s="4" t="s">
        <v>331</v>
      </c>
      <c r="B48" s="5" t="n">
        <v>353008</v>
      </c>
      <c r="C48" s="5" t="n">
        <v>242905</v>
      </c>
    </row>
    <row r="49" spans="1:4">
      <c r="A49" s="4" t="s">
        <v>785</v>
      </c>
    </row>
    <row r="50" spans="1:4">
      <c r="A50" s="3" t="s">
        <v>776</v>
      </c>
    </row>
    <row r="51" spans="1:4">
      <c r="A51" s="4" t="s">
        <v>878</v>
      </c>
      <c r="B51" s="5" t="n">
        <v>11435</v>
      </c>
      <c r="C51" s="5" t="n">
        <v>12944</v>
      </c>
    </row>
    <row r="52" spans="1:4">
      <c r="A52" s="4" t="s">
        <v>879</v>
      </c>
      <c r="B52" s="5" t="n">
        <v>1302210</v>
      </c>
      <c r="C52" s="5" t="n">
        <v>1193175</v>
      </c>
    </row>
    <row r="53" spans="1:4">
      <c r="A53" s="4" t="s">
        <v>331</v>
      </c>
      <c r="B53" s="5" t="n">
        <v>1313645</v>
      </c>
      <c r="C53" s="5" t="n">
        <v>1206119</v>
      </c>
    </row>
    <row r="54" spans="1:4">
      <c r="A54" s="4" t="s">
        <v>786</v>
      </c>
    </row>
    <row r="55" spans="1:4">
      <c r="A55" s="3" t="s">
        <v>776</v>
      </c>
    </row>
    <row r="56" spans="1:4">
      <c r="A56" s="4" t="s">
        <v>878</v>
      </c>
      <c r="B56" s="5" t="n">
        <v>3998</v>
      </c>
      <c r="C56" s="5" t="n">
        <v>5472</v>
      </c>
    </row>
    <row r="57" spans="1:4">
      <c r="A57" s="4" t="s">
        <v>879</v>
      </c>
      <c r="B57" s="5" t="n">
        <v>1918351</v>
      </c>
      <c r="C57" s="5" t="n">
        <v>1886713</v>
      </c>
    </row>
    <row r="58" spans="1:4">
      <c r="A58" s="4" t="s">
        <v>331</v>
      </c>
      <c r="B58" s="5" t="n">
        <v>1922349</v>
      </c>
      <c r="C58" s="5" t="n">
        <v>1892185</v>
      </c>
    </row>
    <row r="59" spans="1:4">
      <c r="A59" s="4" t="s">
        <v>787</v>
      </c>
    </row>
    <row r="60" spans="1:4">
      <c r="A60" s="3" t="s">
        <v>776</v>
      </c>
    </row>
    <row r="61" spans="1:4">
      <c r="A61" s="4" t="s">
        <v>878</v>
      </c>
      <c r="B61" s="5" t="n">
        <v>3763</v>
      </c>
      <c r="C61" s="5" t="n">
        <v>3527</v>
      </c>
    </row>
    <row r="62" spans="1:4">
      <c r="A62" s="4" t="s">
        <v>879</v>
      </c>
      <c r="B62" s="5" t="n">
        <v>581584</v>
      </c>
      <c r="C62" s="5" t="n">
        <v>539884</v>
      </c>
    </row>
    <row r="63" spans="1:4">
      <c r="A63" s="4" t="s">
        <v>331</v>
      </c>
      <c r="B63" s="5" t="n">
        <v>585347</v>
      </c>
      <c r="C63" s="5" t="n">
        <v>543411</v>
      </c>
    </row>
    <row r="64" spans="1:4">
      <c r="A64" s="4" t="s">
        <v>880</v>
      </c>
    </row>
    <row r="65" spans="1:4">
      <c r="A65" s="3" t="s">
        <v>776</v>
      </c>
    </row>
    <row r="66" spans="1:4">
      <c r="A66" s="4" t="s">
        <v>331</v>
      </c>
      <c r="B66" s="5" t="n">
        <v>1100947</v>
      </c>
      <c r="C66" s="5" t="n">
        <v>1122741</v>
      </c>
    </row>
    <row r="67" spans="1:4">
      <c r="A67" s="4" t="s">
        <v>784</v>
      </c>
    </row>
    <row r="68" spans="1:4">
      <c r="A68" s="3" t="s">
        <v>776</v>
      </c>
    </row>
    <row r="69" spans="1:4">
      <c r="A69" s="4" t="s">
        <v>331</v>
      </c>
      <c r="B69" s="5" t="n">
        <v>353008</v>
      </c>
      <c r="C69" s="5" t="n">
        <v>242905</v>
      </c>
    </row>
    <row r="70" spans="1:4">
      <c r="A70" s="4" t="s">
        <v>785</v>
      </c>
    </row>
    <row r="71" spans="1:4">
      <c r="A71" s="3" t="s">
        <v>776</v>
      </c>
    </row>
    <row r="72" spans="1:4">
      <c r="A72" s="4" t="s">
        <v>331</v>
      </c>
      <c r="B72" s="5" t="n">
        <v>1313645</v>
      </c>
      <c r="C72" s="5" t="n">
        <v>1206119</v>
      </c>
    </row>
    <row r="73" spans="1:4">
      <c r="A73" s="4" t="s">
        <v>786</v>
      </c>
    </row>
    <row r="74" spans="1:4">
      <c r="A74" s="3" t="s">
        <v>776</v>
      </c>
    </row>
    <row r="75" spans="1:4">
      <c r="A75" s="4" t="s">
        <v>331</v>
      </c>
      <c r="B75" s="5" t="n">
        <v>1922349</v>
      </c>
      <c r="C75" s="5" t="n">
        <v>1892185</v>
      </c>
    </row>
    <row r="76" spans="1:4">
      <c r="A76" s="4" t="s">
        <v>787</v>
      </c>
    </row>
    <row r="77" spans="1:4">
      <c r="A77" s="3" t="s">
        <v>776</v>
      </c>
    </row>
    <row r="78" spans="1:4">
      <c r="A78" s="4" t="s">
        <v>331</v>
      </c>
      <c r="B78" s="5" t="n">
        <v>585347</v>
      </c>
      <c r="C78" s="5" t="n">
        <v>543411</v>
      </c>
    </row>
    <row r="79" spans="1:4">
      <c r="A79" s="4" t="s">
        <v>881</v>
      </c>
    </row>
    <row r="80" spans="1:4">
      <c r="A80" s="3" t="s">
        <v>776</v>
      </c>
    </row>
    <row r="81" spans="1:4">
      <c r="A81" s="4" t="s">
        <v>882</v>
      </c>
      <c r="B81" s="5" t="n">
        <v>6893</v>
      </c>
      <c r="C81" s="5" t="n">
        <v>9292</v>
      </c>
    </row>
    <row r="82" spans="1:4">
      <c r="A82" s="4" t="s">
        <v>883</v>
      </c>
    </row>
    <row r="83" spans="1:4">
      <c r="A83" s="3" t="s">
        <v>776</v>
      </c>
    </row>
    <row r="84" spans="1:4">
      <c r="A84" s="4" t="s">
        <v>882</v>
      </c>
      <c r="B84" s="5" t="n">
        <v>130</v>
      </c>
      <c r="C84" s="5" t="n">
        <v>378</v>
      </c>
    </row>
    <row r="85" spans="1:4">
      <c r="A85" s="4" t="s">
        <v>884</v>
      </c>
    </row>
    <row r="86" spans="1:4">
      <c r="A86" s="3" t="s">
        <v>776</v>
      </c>
    </row>
    <row r="87" spans="1:4">
      <c r="A87" s="4" t="s">
        <v>882</v>
      </c>
      <c r="B87" s="5" t="n">
        <v>212</v>
      </c>
      <c r="C87" s="5" t="n">
        <v>199</v>
      </c>
    </row>
    <row r="88" spans="1:4">
      <c r="A88" s="4" t="s">
        <v>885</v>
      </c>
    </row>
    <row r="89" spans="1:4">
      <c r="A89" s="3" t="s">
        <v>776</v>
      </c>
    </row>
    <row r="90" spans="1:4">
      <c r="A90" s="4" t="s">
        <v>882</v>
      </c>
      <c r="B90" s="5" t="n">
        <v>3697</v>
      </c>
      <c r="C90" s="5" t="n">
        <v>4618</v>
      </c>
    </row>
    <row r="91" spans="1:4">
      <c r="A91" s="4" t="s">
        <v>886</v>
      </c>
    </row>
    <row r="92" spans="1:4">
      <c r="A92" s="3" t="s">
        <v>776</v>
      </c>
    </row>
    <row r="93" spans="1:4">
      <c r="A93" s="4" t="s">
        <v>882</v>
      </c>
      <c r="B93" s="5" t="n">
        <v>492</v>
      </c>
      <c r="C93" s="5" t="n">
        <v>2198</v>
      </c>
    </row>
    <row r="94" spans="1:4">
      <c r="A94" s="4" t="s">
        <v>887</v>
      </c>
    </row>
    <row r="95" spans="1:4">
      <c r="A95" s="3" t="s">
        <v>776</v>
      </c>
    </row>
    <row r="96" spans="1:4">
      <c r="A96" s="4" t="s">
        <v>882</v>
      </c>
      <c r="B96" s="5" t="n">
        <v>2362</v>
      </c>
      <c r="C96" s="5" t="n">
        <v>1899</v>
      </c>
    </row>
    <row r="97" spans="1:4">
      <c r="A97" s="4" t="s">
        <v>888</v>
      </c>
    </row>
    <row r="98" spans="1:4">
      <c r="A98" s="3" t="s">
        <v>776</v>
      </c>
    </row>
    <row r="99" spans="1:4">
      <c r="A99" s="4" t="s">
        <v>882</v>
      </c>
      <c r="B99" s="5" t="n">
        <v>1558</v>
      </c>
      <c r="C99" s="5" t="n">
        <v>1883</v>
      </c>
    </row>
    <row r="100" spans="1:4">
      <c r="A100" s="4" t="s">
        <v>889</v>
      </c>
    </row>
    <row r="101" spans="1:4">
      <c r="A101" s="3" t="s">
        <v>776</v>
      </c>
    </row>
    <row r="102" spans="1:4">
      <c r="A102" s="4" t="s">
        <v>882</v>
      </c>
      <c r="B102" s="5" t="n">
        <v>247</v>
      </c>
      <c r="C102" s="5" t="n">
        <v>61</v>
      </c>
    </row>
    <row r="103" spans="1:4">
      <c r="A103" s="4" t="s">
        <v>890</v>
      </c>
    </row>
    <row r="104" spans="1:4">
      <c r="A104" s="3" t="s">
        <v>776</v>
      </c>
    </row>
    <row r="105" spans="1:4">
      <c r="A105" s="4" t="s">
        <v>882</v>
      </c>
      <c r="B105" s="5" t="n">
        <v>0</v>
      </c>
      <c r="C105" s="5" t="n">
        <v>0</v>
      </c>
    </row>
    <row r="106" spans="1:4">
      <c r="A106" s="4" t="s">
        <v>891</v>
      </c>
    </row>
    <row r="107" spans="1:4">
      <c r="A107" s="3" t="s">
        <v>776</v>
      </c>
    </row>
    <row r="108" spans="1:4">
      <c r="A108" s="4" t="s">
        <v>882</v>
      </c>
      <c r="B108" s="5" t="n">
        <v>710</v>
      </c>
      <c r="C108" s="5" t="n">
        <v>1025</v>
      </c>
    </row>
    <row r="109" spans="1:4">
      <c r="A109" s="4" t="s">
        <v>892</v>
      </c>
    </row>
    <row r="110" spans="1:4">
      <c r="A110" s="3" t="s">
        <v>776</v>
      </c>
    </row>
    <row r="111" spans="1:4">
      <c r="A111" s="4" t="s">
        <v>882</v>
      </c>
      <c r="B111" s="5" t="n">
        <v>69</v>
      </c>
      <c r="C111" s="5" t="n">
        <v>28</v>
      </c>
    </row>
    <row r="112" spans="1:4">
      <c r="A112" s="4" t="s">
        <v>893</v>
      </c>
    </row>
    <row r="113" spans="1:4">
      <c r="A113" s="3" t="s">
        <v>776</v>
      </c>
    </row>
    <row r="114" spans="1:4">
      <c r="A114" s="4" t="s">
        <v>882</v>
      </c>
      <c r="B114" s="5" t="n">
        <v>532</v>
      </c>
      <c r="C114" s="5" t="n">
        <v>769</v>
      </c>
    </row>
    <row r="115" spans="1:4">
      <c r="A115" s="4" t="s">
        <v>894</v>
      </c>
    </row>
    <row r="116" spans="1:4">
      <c r="A116" s="3" t="s">
        <v>776</v>
      </c>
    </row>
    <row r="117" spans="1:4">
      <c r="A117" s="4" t="s">
        <v>882</v>
      </c>
      <c r="B117" s="5" t="n">
        <v>1544</v>
      </c>
      <c r="C117" s="5" t="n">
        <v>1745</v>
      </c>
    </row>
    <row r="118" spans="1:4">
      <c r="A118" s="4" t="s">
        <v>895</v>
      </c>
    </row>
    <row r="119" spans="1:4">
      <c r="A119" s="3" t="s">
        <v>776</v>
      </c>
    </row>
    <row r="120" spans="1:4">
      <c r="A120" s="4" t="s">
        <v>882</v>
      </c>
      <c r="B120" s="5" t="n">
        <v>92</v>
      </c>
      <c r="C120" s="5" t="n">
        <v>40</v>
      </c>
    </row>
    <row r="121" spans="1:4">
      <c r="A121" s="4" t="s">
        <v>896</v>
      </c>
    </row>
    <row r="122" spans="1:4">
      <c r="A122" s="3" t="s">
        <v>776</v>
      </c>
    </row>
    <row r="123" spans="1:4">
      <c r="A123" s="4" t="s">
        <v>882</v>
      </c>
      <c r="B123" s="5" t="n">
        <v>0</v>
      </c>
      <c r="C123" s="5" t="n">
        <v>0</v>
      </c>
    </row>
    <row r="124" spans="1:4">
      <c r="A124" s="4" t="s">
        <v>897</v>
      </c>
    </row>
    <row r="125" spans="1:4">
      <c r="A125" s="3" t="s">
        <v>776</v>
      </c>
    </row>
    <row r="126" spans="1:4">
      <c r="A126" s="4" t="s">
        <v>882</v>
      </c>
      <c r="B126" s="5" t="n">
        <v>790</v>
      </c>
      <c r="C126" s="5" t="n">
        <v>1076</v>
      </c>
    </row>
    <row r="127" spans="1:4">
      <c r="A127" s="4" t="s">
        <v>898</v>
      </c>
    </row>
    <row r="128" spans="1:4">
      <c r="A128" s="3" t="s">
        <v>776</v>
      </c>
    </row>
    <row r="129" spans="1:4">
      <c r="A129" s="4" t="s">
        <v>882</v>
      </c>
      <c r="B129" s="5" t="n">
        <v>0</v>
      </c>
      <c r="C129" s="5" t="n">
        <v>6</v>
      </c>
    </row>
    <row r="130" spans="1:4">
      <c r="A130" s="4" t="s">
        <v>899</v>
      </c>
    </row>
    <row r="131" spans="1:4">
      <c r="A131" s="3" t="s">
        <v>776</v>
      </c>
    </row>
    <row r="132" spans="1:4">
      <c r="A132" s="4" t="s">
        <v>882</v>
      </c>
      <c r="B132" s="5" t="n">
        <v>662</v>
      </c>
      <c r="C132" s="5" t="n">
        <v>623</v>
      </c>
    </row>
    <row r="133" spans="1:4">
      <c r="A133" s="4" t="s">
        <v>900</v>
      </c>
    </row>
    <row r="134" spans="1:4">
      <c r="A134" s="3" t="s">
        <v>776</v>
      </c>
    </row>
    <row r="135" spans="1:4">
      <c r="A135" s="4" t="s">
        <v>882</v>
      </c>
      <c r="B135" s="5" t="n">
        <v>20105</v>
      </c>
      <c r="C135" s="5" t="n">
        <v>28442</v>
      </c>
    </row>
    <row r="136" spans="1:4">
      <c r="A136" s="4" t="s">
        <v>901</v>
      </c>
    </row>
    <row r="137" spans="1:4">
      <c r="A137" s="3" t="s">
        <v>776</v>
      </c>
    </row>
    <row r="138" spans="1:4">
      <c r="A138" s="4" t="s">
        <v>882</v>
      </c>
      <c r="B138" s="5" t="n">
        <v>10223</v>
      </c>
      <c r="C138" s="5" t="n">
        <v>18741</v>
      </c>
    </row>
    <row r="139" spans="1:4">
      <c r="A139" s="4" t="s">
        <v>902</v>
      </c>
    </row>
    <row r="140" spans="1:4">
      <c r="A140" s="3" t="s">
        <v>776</v>
      </c>
    </row>
    <row r="141" spans="1:4">
      <c r="A141" s="4" t="s">
        <v>882</v>
      </c>
      <c r="B141" s="5" t="n">
        <v>0</v>
      </c>
      <c r="C141" s="5" t="n">
        <v>0</v>
      </c>
    </row>
    <row r="142" spans="1:4">
      <c r="A142" s="4" t="s">
        <v>903</v>
      </c>
    </row>
    <row r="143" spans="1:4">
      <c r="A143" s="3" t="s">
        <v>776</v>
      </c>
    </row>
    <row r="144" spans="1:4">
      <c r="A144" s="4" t="s">
        <v>882</v>
      </c>
      <c r="B144" s="5" t="n">
        <v>6238</v>
      </c>
      <c r="C144" s="5" t="n">
        <v>6225</v>
      </c>
    </row>
    <row r="145" spans="1:4">
      <c r="A145" s="4" t="s">
        <v>904</v>
      </c>
    </row>
    <row r="146" spans="1:4">
      <c r="A146" s="3" t="s">
        <v>776</v>
      </c>
    </row>
    <row r="147" spans="1:4">
      <c r="A147" s="4" t="s">
        <v>882</v>
      </c>
      <c r="B147" s="5" t="n">
        <v>3437</v>
      </c>
      <c r="C147" s="5" t="n">
        <v>3240</v>
      </c>
    </row>
    <row r="148" spans="1:4">
      <c r="A148" s="4" t="s">
        <v>905</v>
      </c>
    </row>
    <row r="149" spans="1:4">
      <c r="A149" s="3" t="s">
        <v>776</v>
      </c>
    </row>
    <row r="150" spans="1:4">
      <c r="A150" s="4" t="s">
        <v>882</v>
      </c>
      <c r="B150" s="5" t="n">
        <v>207</v>
      </c>
      <c r="C150" s="5" t="n">
        <v>236</v>
      </c>
    </row>
    <row r="151" spans="1:4">
      <c r="A151" s="4" t="s">
        <v>788</v>
      </c>
    </row>
    <row r="152" spans="1:4">
      <c r="A152" s="3" t="s">
        <v>776</v>
      </c>
    </row>
    <row r="153" spans="1:4">
      <c r="A153" s="4" t="s">
        <v>878</v>
      </c>
      <c r="B153" s="5" t="n">
        <v>3512</v>
      </c>
      <c r="C153" s="5" t="n">
        <v>2570</v>
      </c>
    </row>
    <row r="154" spans="1:4">
      <c r="A154" s="4" t="s">
        <v>879</v>
      </c>
      <c r="B154" s="5" t="n">
        <v>495331</v>
      </c>
      <c r="C154" s="5" t="n">
        <v>397445</v>
      </c>
    </row>
    <row r="155" spans="1:4">
      <c r="A155" s="4" t="s">
        <v>331</v>
      </c>
      <c r="B155" s="5" t="n">
        <v>498843</v>
      </c>
      <c r="C155" s="5" t="n">
        <v>400015</v>
      </c>
    </row>
    <row r="156" spans="1:4">
      <c r="A156" s="4" t="s">
        <v>906</v>
      </c>
    </row>
    <row r="157" spans="1:4">
      <c r="A157" s="3" t="s">
        <v>776</v>
      </c>
    </row>
    <row r="158" spans="1:4">
      <c r="A158" s="4" t="s">
        <v>878</v>
      </c>
      <c r="B158" s="5" t="n">
        <v>205</v>
      </c>
      <c r="C158" s="5" t="n">
        <v>449</v>
      </c>
    </row>
    <row r="159" spans="1:4">
      <c r="A159" s="4" t="s">
        <v>879</v>
      </c>
      <c r="B159" s="5" t="n">
        <v>37321</v>
      </c>
      <c r="C159" s="5" t="n">
        <v>40193</v>
      </c>
    </row>
    <row r="160" spans="1:4">
      <c r="A160" s="4" t="s">
        <v>331</v>
      </c>
      <c r="B160" s="5" t="n">
        <v>37526</v>
      </c>
      <c r="C160" s="5" t="n">
        <v>40642</v>
      </c>
    </row>
    <row r="161" spans="1:4">
      <c r="A161" s="4" t="s">
        <v>790</v>
      </c>
    </row>
    <row r="162" spans="1:4">
      <c r="A162" s="3" t="s">
        <v>776</v>
      </c>
    </row>
    <row r="163" spans="1:4">
      <c r="A163" s="4" t="s">
        <v>878</v>
      </c>
      <c r="B163" s="5" t="n">
        <v>0</v>
      </c>
      <c r="C163" s="5" t="n">
        <v>0</v>
      </c>
    </row>
    <row r="164" spans="1:4">
      <c r="A164" s="4" t="s">
        <v>879</v>
      </c>
      <c r="B164" s="5" t="n">
        <v>5970</v>
      </c>
      <c r="C164" s="5" t="n">
        <v>5963</v>
      </c>
    </row>
    <row r="165" spans="1:4">
      <c r="A165" s="4" t="s">
        <v>331</v>
      </c>
      <c r="B165" s="5" t="n">
        <v>5970</v>
      </c>
      <c r="C165" s="5" t="n">
        <v>5963</v>
      </c>
    </row>
    <row r="166" spans="1:4">
      <c r="A166" s="4" t="s">
        <v>791</v>
      </c>
    </row>
    <row r="167" spans="1:4">
      <c r="A167" s="3" t="s">
        <v>776</v>
      </c>
    </row>
    <row r="168" spans="1:4">
      <c r="A168" s="4" t="s">
        <v>878</v>
      </c>
      <c r="B168" s="5" t="n">
        <v>2181</v>
      </c>
      <c r="C168" s="5" t="n">
        <v>945</v>
      </c>
    </row>
    <row r="169" spans="1:4">
      <c r="A169" s="4" t="s">
        <v>879</v>
      </c>
      <c r="B169" s="5" t="n">
        <v>246579</v>
      </c>
      <c r="C169" s="5" t="n">
        <v>219306</v>
      </c>
    </row>
    <row r="170" spans="1:4">
      <c r="A170" s="4" t="s">
        <v>331</v>
      </c>
      <c r="B170" s="5" t="n">
        <v>248760</v>
      </c>
      <c r="C170" s="5" t="n">
        <v>220251</v>
      </c>
    </row>
    <row r="171" spans="1:4">
      <c r="A171" s="4" t="s">
        <v>792</v>
      </c>
    </row>
    <row r="172" spans="1:4">
      <c r="A172" s="3" t="s">
        <v>776</v>
      </c>
    </row>
    <row r="173" spans="1:4">
      <c r="A173" s="4" t="s">
        <v>878</v>
      </c>
      <c r="B173" s="5" t="n">
        <v>1042</v>
      </c>
      <c r="C173" s="5" t="n">
        <v>1077</v>
      </c>
    </row>
    <row r="174" spans="1:4">
      <c r="A174" s="4" t="s">
        <v>879</v>
      </c>
      <c r="B174" s="5" t="n">
        <v>200153</v>
      </c>
      <c r="C174" s="5" t="n">
        <v>125834</v>
      </c>
    </row>
    <row r="175" spans="1:4">
      <c r="A175" s="4" t="s">
        <v>331</v>
      </c>
      <c r="B175" s="5" t="n">
        <v>201195</v>
      </c>
      <c r="C175" s="5" t="n">
        <v>126911</v>
      </c>
    </row>
    <row r="176" spans="1:4">
      <c r="A176" s="4" t="s">
        <v>793</v>
      </c>
    </row>
    <row r="177" spans="1:4">
      <c r="A177" s="3" t="s">
        <v>776</v>
      </c>
    </row>
    <row r="178" spans="1:4">
      <c r="A178" s="4" t="s">
        <v>878</v>
      </c>
      <c r="B178" s="5" t="n">
        <v>84</v>
      </c>
      <c r="C178" s="5" t="n">
        <v>99</v>
      </c>
    </row>
    <row r="179" spans="1:4">
      <c r="A179" s="4" t="s">
        <v>879</v>
      </c>
      <c r="B179" s="5" t="n">
        <v>5308</v>
      </c>
      <c r="C179" s="5" t="n">
        <v>6149</v>
      </c>
    </row>
    <row r="180" spans="1:4">
      <c r="A180" s="4" t="s">
        <v>331</v>
      </c>
      <c r="B180" s="5" t="n">
        <v>5392</v>
      </c>
      <c r="C180" s="5" t="n">
        <v>6248</v>
      </c>
    </row>
    <row r="181" spans="1:4">
      <c r="A181" s="4" t="s">
        <v>906</v>
      </c>
    </row>
    <row r="182" spans="1:4">
      <c r="A182" s="3" t="s">
        <v>776</v>
      </c>
    </row>
    <row r="183" spans="1:4">
      <c r="A183" s="4" t="s">
        <v>331</v>
      </c>
      <c r="B183" s="5" t="n">
        <v>37526</v>
      </c>
      <c r="C183" s="5" t="n">
        <v>40642</v>
      </c>
    </row>
    <row r="184" spans="1:4">
      <c r="A184" s="4" t="s">
        <v>790</v>
      </c>
    </row>
    <row r="185" spans="1:4">
      <c r="A185" s="3" t="s">
        <v>776</v>
      </c>
    </row>
    <row r="186" spans="1:4">
      <c r="A186" s="4" t="s">
        <v>331</v>
      </c>
      <c r="B186" s="5" t="n">
        <v>5970</v>
      </c>
      <c r="C186" s="5" t="n">
        <v>5963</v>
      </c>
    </row>
    <row r="187" spans="1:4">
      <c r="A187" s="4" t="s">
        <v>791</v>
      </c>
    </row>
    <row r="188" spans="1:4">
      <c r="A188" s="3" t="s">
        <v>776</v>
      </c>
    </row>
    <row r="189" spans="1:4">
      <c r="A189" s="4" t="s">
        <v>331</v>
      </c>
      <c r="B189" s="5" t="n">
        <v>248760</v>
      </c>
      <c r="C189" s="5" t="n">
        <v>220251</v>
      </c>
    </row>
    <row r="190" spans="1:4">
      <c r="A190" s="4" t="s">
        <v>792</v>
      </c>
    </row>
    <row r="191" spans="1:4">
      <c r="A191" s="3" t="s">
        <v>776</v>
      </c>
    </row>
    <row r="192" spans="1:4">
      <c r="A192" s="4" t="s">
        <v>331</v>
      </c>
      <c r="B192" s="5" t="n">
        <v>201195</v>
      </c>
      <c r="C192" s="5" t="n">
        <v>126911</v>
      </c>
    </row>
    <row r="193" spans="1:4">
      <c r="A193" s="4" t="s">
        <v>793</v>
      </c>
    </row>
    <row r="194" spans="1:4">
      <c r="A194" s="3" t="s">
        <v>776</v>
      </c>
    </row>
    <row r="195" spans="1:4">
      <c r="A195" s="4" t="s">
        <v>331</v>
      </c>
      <c r="B195" s="5" t="n">
        <v>5392</v>
      </c>
      <c r="C195" s="5" t="n">
        <v>6248</v>
      </c>
    </row>
    <row r="196" spans="1:4">
      <c r="A196" s="4" t="s">
        <v>907</v>
      </c>
    </row>
    <row r="197" spans="1:4">
      <c r="A197" s="3" t="s">
        <v>776</v>
      </c>
    </row>
    <row r="198" spans="1:4">
      <c r="A198" s="4" t="s">
        <v>882</v>
      </c>
      <c r="B198" s="5" t="n">
        <v>273</v>
      </c>
      <c r="C198" s="5" t="n">
        <v>190</v>
      </c>
    </row>
    <row r="199" spans="1:4">
      <c r="A199" s="4" t="s">
        <v>908</v>
      </c>
    </row>
    <row r="200" spans="1:4">
      <c r="A200" s="3" t="s">
        <v>776</v>
      </c>
    </row>
    <row r="201" spans="1:4">
      <c r="A201" s="4" t="s">
        <v>882</v>
      </c>
      <c r="B201" s="5" t="n">
        <v>1</v>
      </c>
      <c r="C201" s="5" t="n">
        <v>6</v>
      </c>
    </row>
    <row r="202" spans="1:4">
      <c r="A202" s="4" t="s">
        <v>909</v>
      </c>
    </row>
    <row r="203" spans="1:4">
      <c r="A203" s="3" t="s">
        <v>776</v>
      </c>
    </row>
    <row r="204" spans="1:4">
      <c r="A204" s="4" t="s">
        <v>882</v>
      </c>
      <c r="B204" s="5" t="n">
        <v>0</v>
      </c>
      <c r="C204" s="5" t="n">
        <v>0</v>
      </c>
    </row>
    <row r="205" spans="1:4">
      <c r="A205" s="4" t="s">
        <v>910</v>
      </c>
    </row>
    <row r="206" spans="1:4">
      <c r="A206" s="3" t="s">
        <v>776</v>
      </c>
    </row>
    <row r="207" spans="1:4">
      <c r="A207" s="4" t="s">
        <v>882</v>
      </c>
      <c r="B207" s="5" t="n">
        <v>226</v>
      </c>
      <c r="C207" s="5" t="n">
        <v>148</v>
      </c>
    </row>
    <row r="208" spans="1:4">
      <c r="A208" s="4" t="s">
        <v>911</v>
      </c>
    </row>
    <row r="209" spans="1:4">
      <c r="A209" s="3" t="s">
        <v>776</v>
      </c>
    </row>
    <row r="210" spans="1:4">
      <c r="A210" s="4" t="s">
        <v>882</v>
      </c>
      <c r="B210" s="5" t="n">
        <v>0</v>
      </c>
      <c r="C210" s="5" t="n">
        <v>0</v>
      </c>
    </row>
    <row r="211" spans="1:4">
      <c r="A211" s="4" t="s">
        <v>912</v>
      </c>
    </row>
    <row r="212" spans="1:4">
      <c r="A212" s="3" t="s">
        <v>776</v>
      </c>
    </row>
    <row r="213" spans="1:4">
      <c r="A213" s="4" t="s">
        <v>882</v>
      </c>
      <c r="B213" s="5" t="n">
        <v>46</v>
      </c>
      <c r="C213" s="5" t="n">
        <v>36</v>
      </c>
    </row>
    <row r="214" spans="1:4">
      <c r="A214" s="4" t="s">
        <v>913</v>
      </c>
    </row>
    <row r="215" spans="1:4">
      <c r="A215" s="3" t="s">
        <v>776</v>
      </c>
    </row>
    <row r="216" spans="1:4">
      <c r="A216" s="4" t="s">
        <v>882</v>
      </c>
      <c r="B216" s="5" t="n">
        <v>36</v>
      </c>
      <c r="C216" s="5" t="n">
        <v>36</v>
      </c>
    </row>
    <row r="217" spans="1:4">
      <c r="A217" s="4" t="s">
        <v>914</v>
      </c>
    </row>
    <row r="218" spans="1:4">
      <c r="A218" s="3" t="s">
        <v>776</v>
      </c>
    </row>
    <row r="219" spans="1:4">
      <c r="A219" s="4" t="s">
        <v>882</v>
      </c>
      <c r="B219" s="5" t="n">
        <v>0</v>
      </c>
      <c r="C219" s="5" t="n">
        <v>7</v>
      </c>
    </row>
    <row r="220" spans="1:4">
      <c r="A220" s="4" t="s">
        <v>915</v>
      </c>
    </row>
    <row r="221" spans="1:4">
      <c r="A221" s="3" t="s">
        <v>776</v>
      </c>
    </row>
    <row r="222" spans="1:4">
      <c r="A222" s="4" t="s">
        <v>882</v>
      </c>
      <c r="B222" s="5" t="n">
        <v>0</v>
      </c>
      <c r="C222" s="5" t="n">
        <v>0</v>
      </c>
    </row>
    <row r="223" spans="1:4">
      <c r="A223" s="4" t="s">
        <v>916</v>
      </c>
    </row>
    <row r="224" spans="1:4">
      <c r="A224" s="3" t="s">
        <v>776</v>
      </c>
    </row>
    <row r="225" spans="1:4">
      <c r="A225" s="4" t="s">
        <v>882</v>
      </c>
      <c r="B225" s="5" t="n">
        <v>24</v>
      </c>
      <c r="C225" s="5" t="n">
        <v>9</v>
      </c>
    </row>
    <row r="226" spans="1:4">
      <c r="A226" s="4" t="s">
        <v>917</v>
      </c>
    </row>
    <row r="227" spans="1:4">
      <c r="A227" s="3" t="s">
        <v>776</v>
      </c>
    </row>
    <row r="228" spans="1:4">
      <c r="A228" s="4" t="s">
        <v>882</v>
      </c>
      <c r="B228" s="5" t="n">
        <v>0</v>
      </c>
      <c r="C228" s="5" t="n">
        <v>0</v>
      </c>
    </row>
    <row r="229" spans="1:4">
      <c r="A229" s="4" t="s">
        <v>918</v>
      </c>
    </row>
    <row r="230" spans="1:4">
      <c r="A230" s="3" t="s">
        <v>776</v>
      </c>
    </row>
    <row r="231" spans="1:4">
      <c r="A231" s="4" t="s">
        <v>882</v>
      </c>
      <c r="B231" s="5" t="n">
        <v>12</v>
      </c>
      <c r="C231" s="5" t="n">
        <v>20</v>
      </c>
    </row>
    <row r="232" spans="1:4">
      <c r="A232" s="4" t="s">
        <v>919</v>
      </c>
    </row>
    <row r="233" spans="1:4">
      <c r="A233" s="3" t="s">
        <v>776</v>
      </c>
    </row>
    <row r="234" spans="1:4">
      <c r="A234" s="4" t="s">
        <v>882</v>
      </c>
      <c r="B234" s="5" t="n">
        <v>38</v>
      </c>
      <c r="C234" s="5" t="n">
        <v>109</v>
      </c>
    </row>
    <row r="235" spans="1:4">
      <c r="A235" s="4" t="s">
        <v>920</v>
      </c>
    </row>
    <row r="236" spans="1:4">
      <c r="A236" s="3" t="s">
        <v>776</v>
      </c>
    </row>
    <row r="237" spans="1:4">
      <c r="A237" s="4" t="s">
        <v>882</v>
      </c>
      <c r="B237" s="5" t="n">
        <v>0</v>
      </c>
      <c r="C237" s="5" t="n">
        <v>0</v>
      </c>
    </row>
    <row r="238" spans="1:4">
      <c r="A238" s="4" t="s">
        <v>921</v>
      </c>
    </row>
    <row r="239" spans="1:4">
      <c r="A239" s="3" t="s">
        <v>776</v>
      </c>
    </row>
    <row r="240" spans="1:4">
      <c r="A240" s="4" t="s">
        <v>882</v>
      </c>
      <c r="B240" s="5" t="n">
        <v>0</v>
      </c>
      <c r="C240" s="5" t="n">
        <v>0</v>
      </c>
    </row>
    <row r="241" spans="1:4">
      <c r="A241" s="4" t="s">
        <v>922</v>
      </c>
    </row>
    <row r="242" spans="1:4">
      <c r="A242" s="3" t="s">
        <v>776</v>
      </c>
    </row>
    <row r="243" spans="1:4">
      <c r="A243" s="4" t="s">
        <v>882</v>
      </c>
      <c r="B243" s="5" t="n">
        <v>27</v>
      </c>
      <c r="C243" s="5" t="n">
        <v>83</v>
      </c>
    </row>
    <row r="244" spans="1:4">
      <c r="A244" s="4" t="s">
        <v>923</v>
      </c>
    </row>
    <row r="245" spans="1:4">
      <c r="A245" s="3" t="s">
        <v>776</v>
      </c>
    </row>
    <row r="246" spans="1:4">
      <c r="A246" s="4" t="s">
        <v>882</v>
      </c>
      <c r="B246" s="5" t="n">
        <v>0</v>
      </c>
      <c r="C246" s="5" t="n">
        <v>0</v>
      </c>
    </row>
    <row r="247" spans="1:4">
      <c r="A247" s="4" t="s">
        <v>924</v>
      </c>
    </row>
    <row r="248" spans="1:4">
      <c r="A248" s="3" t="s">
        <v>776</v>
      </c>
    </row>
    <row r="249" spans="1:4">
      <c r="A249" s="4" t="s">
        <v>882</v>
      </c>
      <c r="B249" s="5" t="n">
        <v>11</v>
      </c>
      <c r="C249" s="5" t="n">
        <v>26</v>
      </c>
    </row>
    <row r="250" spans="1:4">
      <c r="A250" s="4" t="s">
        <v>925</v>
      </c>
    </row>
    <row r="251" spans="1:4">
      <c r="A251" s="3" t="s">
        <v>776</v>
      </c>
    </row>
    <row r="252" spans="1:4">
      <c r="A252" s="4" t="s">
        <v>882</v>
      </c>
      <c r="B252" s="5" t="n">
        <v>3165</v>
      </c>
      <c r="C252" s="5" t="n">
        <v>2235</v>
      </c>
    </row>
    <row r="253" spans="1:4">
      <c r="A253" s="4" t="s">
        <v>926</v>
      </c>
    </row>
    <row r="254" spans="1:4">
      <c r="A254" s="3" t="s">
        <v>776</v>
      </c>
    </row>
    <row r="255" spans="1:4">
      <c r="A255" s="4" t="s">
        <v>882</v>
      </c>
      <c r="B255" s="5" t="n">
        <v>204</v>
      </c>
      <c r="C255" s="5" t="n">
        <v>436</v>
      </c>
    </row>
    <row r="256" spans="1:4">
      <c r="A256" s="4" t="s">
        <v>927</v>
      </c>
    </row>
    <row r="257" spans="1:4">
      <c r="A257" s="3" t="s">
        <v>776</v>
      </c>
    </row>
    <row r="258" spans="1:4">
      <c r="A258" s="4" t="s">
        <v>882</v>
      </c>
      <c r="B258" s="5" t="n">
        <v>0</v>
      </c>
      <c r="C258" s="5" t="n">
        <v>0</v>
      </c>
    </row>
    <row r="259" spans="1:4">
      <c r="A259" s="4" t="s">
        <v>928</v>
      </c>
    </row>
    <row r="260" spans="1:4">
      <c r="A260" s="3" t="s">
        <v>776</v>
      </c>
    </row>
    <row r="261" spans="1:4">
      <c r="A261" s="4" t="s">
        <v>882</v>
      </c>
      <c r="B261" s="5" t="n">
        <v>1904</v>
      </c>
      <c r="C261" s="5" t="n">
        <v>705</v>
      </c>
    </row>
    <row r="262" spans="1:4">
      <c r="A262" s="4" t="s">
        <v>929</v>
      </c>
    </row>
    <row r="263" spans="1:4">
      <c r="A263" s="3" t="s">
        <v>776</v>
      </c>
    </row>
    <row r="264" spans="1:4">
      <c r="A264" s="4" t="s">
        <v>882</v>
      </c>
      <c r="B264" s="5" t="n">
        <v>1042</v>
      </c>
      <c r="C264" s="5" t="n">
        <v>1077</v>
      </c>
    </row>
    <row r="265" spans="1:4">
      <c r="A265" s="4" t="s">
        <v>930</v>
      </c>
    </row>
    <row r="266" spans="1:4">
      <c r="A266" s="3" t="s">
        <v>776</v>
      </c>
    </row>
    <row r="267" spans="1:4">
      <c r="A267" s="4" t="s">
        <v>882</v>
      </c>
      <c r="B267" s="6" t="n">
        <v>15</v>
      </c>
      <c r="C267" s="6" t="n">
        <v>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5</v>
      </c>
      <c r="D2" s="2" t="s">
        <v>86</v>
      </c>
    </row>
    <row r="3" spans="1:4">
      <c r="A3" s="4" t="s">
        <v>782</v>
      </c>
    </row>
    <row r="4" spans="1:4">
      <c r="A4" s="3" t="s">
        <v>932</v>
      </c>
    </row>
    <row r="5" spans="1:4">
      <c r="A5" s="4" t="s">
        <v>933</v>
      </c>
      <c r="B5" s="6" t="n">
        <v>28735</v>
      </c>
      <c r="C5" s="6" t="n">
        <v>39951</v>
      </c>
    </row>
    <row r="6" spans="1:4">
      <c r="A6" s="4" t="s">
        <v>934</v>
      </c>
      <c r="B6" s="5" t="n">
        <v>38787</v>
      </c>
      <c r="C6" s="5" t="n">
        <v>53021</v>
      </c>
    </row>
    <row r="7" spans="1:4">
      <c r="A7" s="4" t="s">
        <v>935</v>
      </c>
      <c r="B7" s="5" t="n">
        <v>1500</v>
      </c>
      <c r="C7" s="5" t="n">
        <v>3713</v>
      </c>
    </row>
    <row r="8" spans="1:4">
      <c r="A8" s="4" t="s">
        <v>936</v>
      </c>
      <c r="B8" s="5" t="n">
        <v>41386</v>
      </c>
      <c r="C8" s="5" t="n">
        <v>38171</v>
      </c>
      <c r="D8" s="6" t="n">
        <v>55915</v>
      </c>
    </row>
    <row r="9" spans="1:4">
      <c r="A9" s="4" t="s">
        <v>937</v>
      </c>
      <c r="B9" s="5" t="n">
        <v>1098</v>
      </c>
      <c r="C9" s="5" t="n">
        <v>1451</v>
      </c>
      <c r="D9" s="5" t="n">
        <v>1245</v>
      </c>
    </row>
    <row r="10" spans="1:4">
      <c r="A10" s="4" t="s">
        <v>938</v>
      </c>
    </row>
    <row r="11" spans="1:4">
      <c r="A11" s="3" t="s">
        <v>932</v>
      </c>
    </row>
    <row r="12" spans="1:4">
      <c r="A12" s="4" t="s">
        <v>933</v>
      </c>
      <c r="B12" s="5" t="n">
        <v>8735</v>
      </c>
      <c r="C12" s="5" t="n">
        <v>5548</v>
      </c>
    </row>
    <row r="13" spans="1:4">
      <c r="A13" s="4" t="s">
        <v>934</v>
      </c>
      <c r="B13" s="5" t="n">
        <v>16442</v>
      </c>
      <c r="C13" s="5" t="n">
        <v>12153</v>
      </c>
    </row>
    <row r="14" spans="1:4">
      <c r="A14" s="4" t="s">
        <v>936</v>
      </c>
      <c r="B14" s="5" t="n">
        <v>18480</v>
      </c>
      <c r="C14" s="5" t="n">
        <v>10282</v>
      </c>
      <c r="D14" s="5" t="n">
        <v>23146</v>
      </c>
    </row>
    <row r="15" spans="1:4">
      <c r="A15" s="4" t="s">
        <v>937</v>
      </c>
      <c r="B15" s="5" t="n">
        <v>602</v>
      </c>
      <c r="C15" s="5" t="n">
        <v>394</v>
      </c>
      <c r="D15" s="5" t="n">
        <v>576</v>
      </c>
    </row>
    <row r="16" spans="1:4">
      <c r="A16" s="4" t="s">
        <v>939</v>
      </c>
    </row>
    <row r="17" spans="1:4">
      <c r="A17" s="3" t="s">
        <v>932</v>
      </c>
    </row>
    <row r="18" spans="1:4">
      <c r="A18" s="4" t="s">
        <v>933</v>
      </c>
      <c r="B18" s="5" t="n">
        <v>0</v>
      </c>
      <c r="C18" s="5" t="n">
        <v>0</v>
      </c>
    </row>
    <row r="19" spans="1:4">
      <c r="A19" s="4" t="s">
        <v>934</v>
      </c>
      <c r="B19" s="5" t="n">
        <v>0</v>
      </c>
      <c r="C19" s="5" t="n">
        <v>0</v>
      </c>
    </row>
    <row r="20" spans="1:4">
      <c r="A20" s="4" t="s">
        <v>936</v>
      </c>
      <c r="B20" s="5" t="n">
        <v>0</v>
      </c>
      <c r="C20" s="5" t="n">
        <v>0</v>
      </c>
      <c r="D20" s="5" t="n">
        <v>4</v>
      </c>
    </row>
    <row r="21" spans="1:4">
      <c r="A21" s="4" t="s">
        <v>937</v>
      </c>
      <c r="B21" s="5" t="n">
        <v>0</v>
      </c>
      <c r="C21" s="5" t="n">
        <v>0</v>
      </c>
      <c r="D21" s="5" t="n">
        <v>44</v>
      </c>
    </row>
    <row r="22" spans="1:4">
      <c r="A22" s="4" t="s">
        <v>940</v>
      </c>
    </row>
    <row r="23" spans="1:4">
      <c r="A23" s="3" t="s">
        <v>932</v>
      </c>
    </row>
    <row r="24" spans="1:4">
      <c r="A24" s="4" t="s">
        <v>933</v>
      </c>
      <c r="B24" s="5" t="n">
        <v>10726</v>
      </c>
      <c r="C24" s="5" t="n">
        <v>10625</v>
      </c>
    </row>
    <row r="25" spans="1:4">
      <c r="A25" s="4" t="s">
        <v>934</v>
      </c>
      <c r="B25" s="5" t="n">
        <v>12571</v>
      </c>
      <c r="C25" s="5" t="n">
        <v>12470</v>
      </c>
    </row>
    <row r="26" spans="1:4">
      <c r="A26" s="4" t="s">
        <v>936</v>
      </c>
      <c r="B26" s="5" t="n">
        <v>10651</v>
      </c>
      <c r="C26" s="5" t="n">
        <v>11366</v>
      </c>
      <c r="D26" s="5" t="n">
        <v>10957</v>
      </c>
    </row>
    <row r="27" spans="1:4">
      <c r="A27" s="4" t="s">
        <v>937</v>
      </c>
      <c r="B27" s="5" t="n">
        <v>271</v>
      </c>
      <c r="C27" s="5" t="n">
        <v>355</v>
      </c>
      <c r="D27" s="5" t="n">
        <v>312</v>
      </c>
    </row>
    <row r="28" spans="1:4">
      <c r="A28" s="4" t="s">
        <v>941</v>
      </c>
    </row>
    <row r="29" spans="1:4">
      <c r="A29" s="3" t="s">
        <v>932</v>
      </c>
    </row>
    <row r="30" spans="1:4">
      <c r="A30" s="4" t="s">
        <v>933</v>
      </c>
      <c r="B30" s="5" t="n">
        <v>3599</v>
      </c>
      <c r="C30" s="5" t="n">
        <v>5155</v>
      </c>
    </row>
    <row r="31" spans="1:4">
      <c r="A31" s="4" t="s">
        <v>934</v>
      </c>
      <c r="B31" s="5" t="n">
        <v>3812</v>
      </c>
      <c r="C31" s="5" t="n">
        <v>5489</v>
      </c>
    </row>
    <row r="32" spans="1:4">
      <c r="A32" s="4" t="s">
        <v>936</v>
      </c>
      <c r="B32" s="5" t="n">
        <v>7919</v>
      </c>
      <c r="C32" s="5" t="n">
        <v>6469</v>
      </c>
      <c r="D32" s="5" t="n">
        <v>6718</v>
      </c>
    </row>
    <row r="33" spans="1:4">
      <c r="A33" s="4" t="s">
        <v>937</v>
      </c>
      <c r="B33" s="5" t="n">
        <v>177</v>
      </c>
      <c r="C33" s="5" t="n">
        <v>583</v>
      </c>
      <c r="D33" s="5" t="n">
        <v>170</v>
      </c>
    </row>
    <row r="34" spans="1:4">
      <c r="A34" s="4" t="s">
        <v>942</v>
      </c>
    </row>
    <row r="35" spans="1:4">
      <c r="A35" s="3" t="s">
        <v>932</v>
      </c>
    </row>
    <row r="36" spans="1:4">
      <c r="A36" s="4" t="s">
        <v>933</v>
      </c>
      <c r="B36" s="5" t="n">
        <v>281</v>
      </c>
      <c r="C36" s="5" t="n">
        <v>347</v>
      </c>
    </row>
    <row r="37" spans="1:4">
      <c r="A37" s="4" t="s">
        <v>934</v>
      </c>
      <c r="B37" s="5" t="n">
        <v>408</v>
      </c>
      <c r="C37" s="5" t="n">
        <v>383</v>
      </c>
    </row>
    <row r="38" spans="1:4">
      <c r="A38" s="4" t="s">
        <v>936</v>
      </c>
      <c r="B38" s="5" t="n">
        <v>310</v>
      </c>
      <c r="C38" s="5" t="n">
        <v>353</v>
      </c>
      <c r="D38" s="5" t="n">
        <v>409</v>
      </c>
    </row>
    <row r="39" spans="1:4">
      <c r="A39" s="4" t="s">
        <v>937</v>
      </c>
      <c r="B39" s="5" t="n">
        <v>11</v>
      </c>
      <c r="C39" s="5" t="n">
        <v>19</v>
      </c>
      <c r="D39" s="5" t="n">
        <v>15</v>
      </c>
    </row>
    <row r="40" spans="1:4">
      <c r="A40" s="4" t="s">
        <v>943</v>
      </c>
    </row>
    <row r="41" spans="1:4">
      <c r="A41" s="3" t="s">
        <v>932</v>
      </c>
    </row>
    <row r="42" spans="1:4">
      <c r="A42" s="4" t="s">
        <v>933</v>
      </c>
      <c r="B42" s="5" t="n">
        <v>23341</v>
      </c>
      <c r="C42" s="5" t="n">
        <v>21675</v>
      </c>
    </row>
    <row r="43" spans="1:4">
      <c r="A43" s="4" t="s">
        <v>934</v>
      </c>
      <c r="B43" s="5" t="n">
        <v>33233</v>
      </c>
      <c r="C43" s="5" t="n">
        <v>30495</v>
      </c>
    </row>
    <row r="44" spans="1:4">
      <c r="A44" s="4" t="s">
        <v>936</v>
      </c>
      <c r="B44" s="5" t="n">
        <v>37360</v>
      </c>
      <c r="C44" s="5" t="n">
        <v>28470</v>
      </c>
      <c r="D44" s="5" t="n">
        <v>41234</v>
      </c>
    </row>
    <row r="45" spans="1:4">
      <c r="A45" s="4" t="s">
        <v>937</v>
      </c>
      <c r="B45" s="5" t="n">
        <v>1061</v>
      </c>
      <c r="C45" s="5" t="n">
        <v>1351</v>
      </c>
      <c r="D45" s="5" t="n">
        <v>1117</v>
      </c>
    </row>
    <row r="46" spans="1:4">
      <c r="A46" s="4" t="s">
        <v>944</v>
      </c>
    </row>
    <row r="47" spans="1:4">
      <c r="A47" s="3" t="s">
        <v>932</v>
      </c>
    </row>
    <row r="48" spans="1:4">
      <c r="A48" s="4" t="s">
        <v>933</v>
      </c>
      <c r="B48" s="5" t="n">
        <v>3042</v>
      </c>
      <c r="C48" s="5" t="n">
        <v>16866</v>
      </c>
    </row>
    <row r="49" spans="1:4">
      <c r="A49" s="4" t="s">
        <v>934</v>
      </c>
      <c r="B49" s="5" t="n">
        <v>3181</v>
      </c>
      <c r="C49" s="5" t="n">
        <v>21094</v>
      </c>
    </row>
    <row r="50" spans="1:4">
      <c r="A50" s="4" t="s">
        <v>935</v>
      </c>
      <c r="B50" s="5" t="n">
        <v>797</v>
      </c>
      <c r="C50" s="5" t="n">
        <v>3478</v>
      </c>
    </row>
    <row r="51" spans="1:4">
      <c r="A51" s="4" t="s">
        <v>936</v>
      </c>
      <c r="B51" s="5" t="n">
        <v>2531</v>
      </c>
      <c r="C51" s="5" t="n">
        <v>9391</v>
      </c>
      <c r="D51" s="5" t="n">
        <v>13885</v>
      </c>
    </row>
    <row r="52" spans="1:4">
      <c r="A52" s="4" t="s">
        <v>937</v>
      </c>
      <c r="B52" s="5" t="n">
        <v>20</v>
      </c>
      <c r="C52" s="5" t="n">
        <v>96</v>
      </c>
      <c r="D52" s="5" t="n">
        <v>99</v>
      </c>
    </row>
    <row r="53" spans="1:4">
      <c r="A53" s="4" t="s">
        <v>945</v>
      </c>
    </row>
    <row r="54" spans="1:4">
      <c r="A54" s="3" t="s">
        <v>932</v>
      </c>
    </row>
    <row r="55" spans="1:4">
      <c r="A55" s="4" t="s">
        <v>933</v>
      </c>
      <c r="B55" s="5" t="n">
        <v>0</v>
      </c>
      <c r="C55" s="5" t="n">
        <v>0</v>
      </c>
    </row>
    <row r="56" spans="1:4">
      <c r="A56" s="4" t="s">
        <v>934</v>
      </c>
      <c r="B56" s="5" t="n">
        <v>0</v>
      </c>
      <c r="C56" s="5" t="n">
        <v>0</v>
      </c>
    </row>
    <row r="57" spans="1:4">
      <c r="A57" s="4" t="s">
        <v>935</v>
      </c>
      <c r="B57" s="5" t="n">
        <v>0</v>
      </c>
      <c r="C57" s="5" t="n">
        <v>0</v>
      </c>
    </row>
    <row r="58" spans="1:4">
      <c r="A58" s="4" t="s">
        <v>936</v>
      </c>
      <c r="B58" s="5" t="n">
        <v>0</v>
      </c>
      <c r="C58" s="5" t="n">
        <v>0</v>
      </c>
      <c r="D58" s="5" t="n">
        <v>0</v>
      </c>
    </row>
    <row r="59" spans="1:4">
      <c r="A59" s="4" t="s">
        <v>937</v>
      </c>
      <c r="B59" s="5" t="n">
        <v>0</v>
      </c>
      <c r="C59" s="5" t="n">
        <v>0</v>
      </c>
      <c r="D59" s="5" t="n">
        <v>0</v>
      </c>
    </row>
    <row r="60" spans="1:4">
      <c r="A60" s="4" t="s">
        <v>946</v>
      </c>
    </row>
    <row r="61" spans="1:4">
      <c r="A61" s="3" t="s">
        <v>932</v>
      </c>
    </row>
    <row r="62" spans="1:4">
      <c r="A62" s="4" t="s">
        <v>933</v>
      </c>
      <c r="B62" s="5" t="n">
        <v>486</v>
      </c>
      <c r="C62" s="5" t="n">
        <v>456</v>
      </c>
    </row>
    <row r="63" spans="1:4">
      <c r="A63" s="4" t="s">
        <v>934</v>
      </c>
      <c r="B63" s="5" t="n">
        <v>495</v>
      </c>
      <c r="C63" s="5" t="n">
        <v>478</v>
      </c>
    </row>
    <row r="64" spans="1:4">
      <c r="A64" s="4" t="s">
        <v>935</v>
      </c>
      <c r="B64" s="5" t="n">
        <v>107</v>
      </c>
      <c r="C64" s="5" t="n">
        <v>107</v>
      </c>
    </row>
    <row r="65" spans="1:4">
      <c r="A65" s="4" t="s">
        <v>936</v>
      </c>
      <c r="B65" s="5" t="n">
        <v>504</v>
      </c>
      <c r="C65" s="5" t="n">
        <v>167</v>
      </c>
      <c r="D65" s="5" t="n">
        <v>241</v>
      </c>
    </row>
    <row r="66" spans="1:4">
      <c r="A66" s="4" t="s">
        <v>937</v>
      </c>
      <c r="B66" s="5" t="n">
        <v>13</v>
      </c>
      <c r="C66" s="5" t="n">
        <v>0</v>
      </c>
      <c r="D66" s="5" t="n">
        <v>4</v>
      </c>
    </row>
    <row r="67" spans="1:4">
      <c r="A67" s="4" t="s">
        <v>947</v>
      </c>
    </row>
    <row r="68" spans="1:4">
      <c r="A68" s="3" t="s">
        <v>932</v>
      </c>
    </row>
    <row r="69" spans="1:4">
      <c r="A69" s="4" t="s">
        <v>933</v>
      </c>
      <c r="B69" s="5" t="n">
        <v>1866</v>
      </c>
      <c r="C69" s="5" t="n">
        <v>954</v>
      </c>
    </row>
    <row r="70" spans="1:4">
      <c r="A70" s="4" t="s">
        <v>934</v>
      </c>
      <c r="B70" s="5" t="n">
        <v>1878</v>
      </c>
      <c r="C70" s="5" t="n">
        <v>954</v>
      </c>
    </row>
    <row r="71" spans="1:4">
      <c r="A71" s="4" t="s">
        <v>935</v>
      </c>
      <c r="B71" s="5" t="n">
        <v>596</v>
      </c>
      <c r="C71" s="5" t="n">
        <v>128</v>
      </c>
    </row>
    <row r="72" spans="1:4">
      <c r="A72" s="4" t="s">
        <v>936</v>
      </c>
      <c r="B72" s="5" t="n">
        <v>991</v>
      </c>
      <c r="C72" s="5" t="n">
        <v>143</v>
      </c>
      <c r="D72" s="5" t="n">
        <v>555</v>
      </c>
    </row>
    <row r="73" spans="1:4">
      <c r="A73" s="4" t="s">
        <v>937</v>
      </c>
      <c r="B73" s="5" t="n">
        <v>4</v>
      </c>
      <c r="C73" s="5" t="n">
        <v>4</v>
      </c>
      <c r="D73" s="5" t="n">
        <v>25</v>
      </c>
    </row>
    <row r="74" spans="1:4">
      <c r="A74" s="4" t="s">
        <v>948</v>
      </c>
    </row>
    <row r="75" spans="1:4">
      <c r="A75" s="3" t="s">
        <v>932</v>
      </c>
    </row>
    <row r="76" spans="1:4">
      <c r="A76" s="4" t="s">
        <v>933</v>
      </c>
      <c r="B76" s="5" t="n">
        <v>0</v>
      </c>
      <c r="C76" s="5" t="n">
        <v>0</v>
      </c>
    </row>
    <row r="77" spans="1:4">
      <c r="A77" s="4" t="s">
        <v>934</v>
      </c>
      <c r="B77" s="5" t="n">
        <v>0</v>
      </c>
      <c r="C77" s="5" t="n">
        <v>0</v>
      </c>
    </row>
    <row r="78" spans="1:4">
      <c r="A78" s="4" t="s">
        <v>935</v>
      </c>
      <c r="B78" s="5" t="n">
        <v>0</v>
      </c>
      <c r="C78" s="5" t="n">
        <v>0</v>
      </c>
    </row>
    <row r="79" spans="1:4">
      <c r="A79" s="4" t="s">
        <v>936</v>
      </c>
      <c r="B79" s="5" t="n">
        <v>0</v>
      </c>
      <c r="C79" s="5" t="n">
        <v>0</v>
      </c>
      <c r="D79" s="5" t="n">
        <v>0</v>
      </c>
    </row>
    <row r="80" spans="1:4">
      <c r="A80" s="4" t="s">
        <v>937</v>
      </c>
      <c r="B80" s="5" t="n">
        <v>0</v>
      </c>
      <c r="C80" s="5" t="n">
        <v>0</v>
      </c>
      <c r="D80" s="5" t="n">
        <v>0</v>
      </c>
    </row>
    <row r="81" spans="1:4">
      <c r="A81" s="4" t="s">
        <v>949</v>
      </c>
    </row>
    <row r="82" spans="1:4">
      <c r="A82" s="3" t="s">
        <v>932</v>
      </c>
    </row>
    <row r="83" spans="1:4">
      <c r="A83" s="4" t="s">
        <v>933</v>
      </c>
      <c r="B83" s="5" t="n">
        <v>5394</v>
      </c>
      <c r="C83" s="5" t="n">
        <v>18276</v>
      </c>
    </row>
    <row r="84" spans="1:4">
      <c r="A84" s="4" t="s">
        <v>934</v>
      </c>
      <c r="B84" s="5" t="n">
        <v>5554</v>
      </c>
      <c r="C84" s="5" t="n">
        <v>22526</v>
      </c>
    </row>
    <row r="85" spans="1:4">
      <c r="A85" s="4" t="s">
        <v>935</v>
      </c>
      <c r="B85" s="5" t="n">
        <v>1500</v>
      </c>
      <c r="C85" s="5" t="n">
        <v>3713</v>
      </c>
    </row>
    <row r="86" spans="1:4">
      <c r="A86" s="4" t="s">
        <v>936</v>
      </c>
      <c r="B86" s="5" t="n">
        <v>4026</v>
      </c>
      <c r="C86" s="5" t="n">
        <v>9701</v>
      </c>
      <c r="D86" s="5" t="n">
        <v>14681</v>
      </c>
    </row>
    <row r="87" spans="1:4">
      <c r="A87" s="4" t="s">
        <v>937</v>
      </c>
      <c r="B87" s="5" t="n">
        <v>37</v>
      </c>
      <c r="C87" s="5" t="n">
        <v>100</v>
      </c>
      <c r="D87" s="5" t="n">
        <v>128</v>
      </c>
    </row>
    <row r="88" spans="1:4">
      <c r="A88" s="4" t="s">
        <v>788</v>
      </c>
    </row>
    <row r="89" spans="1:4">
      <c r="A89" s="3" t="s">
        <v>932</v>
      </c>
    </row>
    <row r="90" spans="1:4">
      <c r="A90" s="4" t="s">
        <v>933</v>
      </c>
      <c r="B90" s="5" t="n">
        <v>3292</v>
      </c>
      <c r="C90" s="5" t="n">
        <v>2289</v>
      </c>
    </row>
    <row r="91" spans="1:4">
      <c r="A91" s="4" t="s">
        <v>934</v>
      </c>
      <c r="B91" s="5" t="n">
        <v>4877</v>
      </c>
      <c r="C91" s="5" t="n">
        <v>3545</v>
      </c>
    </row>
    <row r="92" spans="1:4">
      <c r="A92" s="4" t="s">
        <v>935</v>
      </c>
      <c r="B92" s="5" t="n">
        <v>131</v>
      </c>
      <c r="C92" s="5" t="n">
        <v>33</v>
      </c>
    </row>
    <row r="93" spans="1:4">
      <c r="A93" s="4" t="s">
        <v>936</v>
      </c>
      <c r="B93" s="5" t="n">
        <v>3712</v>
      </c>
      <c r="C93" s="5" t="n">
        <v>3406</v>
      </c>
      <c r="D93" s="5" t="n">
        <v>587</v>
      </c>
    </row>
    <row r="94" spans="1:4">
      <c r="A94" s="4" t="s">
        <v>937</v>
      </c>
      <c r="B94" s="5" t="n">
        <v>15</v>
      </c>
      <c r="C94" s="5" t="n">
        <v>0</v>
      </c>
      <c r="D94" s="5" t="n">
        <v>0</v>
      </c>
    </row>
    <row r="95" spans="1:4">
      <c r="A95" s="4" t="s">
        <v>950</v>
      </c>
    </row>
    <row r="96" spans="1:4">
      <c r="A96" s="3" t="s">
        <v>932</v>
      </c>
    </row>
    <row r="97" spans="1:4">
      <c r="A97" s="4" t="s">
        <v>933</v>
      </c>
      <c r="B97" s="5" t="n">
        <v>73</v>
      </c>
      <c r="C97" s="5" t="n">
        <v>436</v>
      </c>
    </row>
    <row r="98" spans="1:4">
      <c r="A98" s="4" t="s">
        <v>934</v>
      </c>
      <c r="B98" s="5" t="n">
        <v>73</v>
      </c>
      <c r="C98" s="5" t="n">
        <v>449</v>
      </c>
    </row>
    <row r="99" spans="1:4">
      <c r="A99" s="4" t="s">
        <v>936</v>
      </c>
      <c r="B99" s="5" t="n">
        <v>214</v>
      </c>
      <c r="C99" s="5" t="n">
        <v>476</v>
      </c>
      <c r="D99" s="5" t="n">
        <v>0</v>
      </c>
    </row>
    <row r="100" spans="1:4">
      <c r="A100" s="4" t="s">
        <v>937</v>
      </c>
      <c r="B100" s="5" t="n">
        <v>10</v>
      </c>
      <c r="C100" s="5" t="n">
        <v>0</v>
      </c>
      <c r="D100" s="5" t="n">
        <v>0</v>
      </c>
    </row>
    <row r="101" spans="1:4">
      <c r="A101" s="4" t="s">
        <v>951</v>
      </c>
    </row>
    <row r="102" spans="1:4">
      <c r="A102" s="3" t="s">
        <v>932</v>
      </c>
    </row>
    <row r="103" spans="1:4">
      <c r="A103" s="4" t="s">
        <v>933</v>
      </c>
      <c r="B103" s="5" t="n">
        <v>0</v>
      </c>
      <c r="C103" s="5" t="n">
        <v>0</v>
      </c>
    </row>
    <row r="104" spans="1:4">
      <c r="A104" s="4" t="s">
        <v>934</v>
      </c>
      <c r="B104" s="5" t="n">
        <v>0</v>
      </c>
      <c r="C104" s="5" t="n">
        <v>0</v>
      </c>
    </row>
    <row r="105" spans="1:4">
      <c r="A105" s="4" t="s">
        <v>936</v>
      </c>
      <c r="B105" s="5" t="n">
        <v>0</v>
      </c>
      <c r="C105" s="5" t="n">
        <v>25</v>
      </c>
      <c r="D105" s="5" t="n">
        <v>0</v>
      </c>
    </row>
    <row r="106" spans="1:4">
      <c r="A106" s="4" t="s">
        <v>937</v>
      </c>
      <c r="B106" s="5" t="n">
        <v>0</v>
      </c>
      <c r="C106" s="5" t="n">
        <v>0</v>
      </c>
      <c r="D106" s="5" t="n">
        <v>0</v>
      </c>
    </row>
    <row r="107" spans="1:4">
      <c r="A107" s="4" t="s">
        <v>952</v>
      </c>
    </row>
    <row r="108" spans="1:4">
      <c r="A108" s="3" t="s">
        <v>932</v>
      </c>
    </row>
    <row r="109" spans="1:4">
      <c r="A109" s="4" t="s">
        <v>933</v>
      </c>
      <c r="B109" s="5" t="n">
        <v>2031</v>
      </c>
      <c r="C109" s="5" t="n">
        <v>666</v>
      </c>
    </row>
    <row r="110" spans="1:4">
      <c r="A110" s="4" t="s">
        <v>934</v>
      </c>
      <c r="B110" s="5" t="n">
        <v>2604</v>
      </c>
      <c r="C110" s="5" t="n">
        <v>965</v>
      </c>
    </row>
    <row r="111" spans="1:4">
      <c r="A111" s="4" t="s">
        <v>936</v>
      </c>
      <c r="B111" s="5" t="n">
        <v>1906</v>
      </c>
      <c r="C111" s="5" t="n">
        <v>535</v>
      </c>
      <c r="D111" s="5" t="n">
        <v>406</v>
      </c>
    </row>
    <row r="112" spans="1:4">
      <c r="A112" s="4" t="s">
        <v>937</v>
      </c>
      <c r="B112" s="5" t="n">
        <v>5</v>
      </c>
      <c r="C112" s="5" t="n">
        <v>0</v>
      </c>
      <c r="D112" s="5" t="n">
        <v>0</v>
      </c>
    </row>
    <row r="113" spans="1:4">
      <c r="A113" s="4" t="s">
        <v>953</v>
      </c>
    </row>
    <row r="114" spans="1:4">
      <c r="A114" s="3" t="s">
        <v>932</v>
      </c>
    </row>
    <row r="115" spans="1:4">
      <c r="A115" s="4" t="s">
        <v>933</v>
      </c>
      <c r="B115" s="5" t="n">
        <v>1042</v>
      </c>
      <c r="C115" s="5" t="n">
        <v>940</v>
      </c>
    </row>
    <row r="116" spans="1:4">
      <c r="A116" s="4" t="s">
        <v>934</v>
      </c>
      <c r="B116" s="5" t="n">
        <v>2052</v>
      </c>
      <c r="C116" s="5" t="n">
        <v>1842</v>
      </c>
    </row>
    <row r="117" spans="1:4">
      <c r="A117" s="4" t="s">
        <v>936</v>
      </c>
      <c r="B117" s="5" t="n">
        <v>1565</v>
      </c>
      <c r="C117" s="5" t="n">
        <v>2135</v>
      </c>
      <c r="D117" s="5" t="n">
        <v>162</v>
      </c>
    </row>
    <row r="118" spans="1:4">
      <c r="A118" s="4" t="s">
        <v>937</v>
      </c>
      <c r="B118" s="5" t="n">
        <v>0</v>
      </c>
      <c r="C118" s="5" t="n">
        <v>0</v>
      </c>
      <c r="D118" s="5" t="n">
        <v>0</v>
      </c>
    </row>
    <row r="119" spans="1:4">
      <c r="A119" s="4" t="s">
        <v>954</v>
      </c>
    </row>
    <row r="120" spans="1:4">
      <c r="A120" s="3" t="s">
        <v>932</v>
      </c>
    </row>
    <row r="121" spans="1:4">
      <c r="A121" s="4" t="s">
        <v>933</v>
      </c>
      <c r="B121" s="5" t="n">
        <v>15</v>
      </c>
      <c r="C121" s="5" t="n">
        <v>17</v>
      </c>
    </row>
    <row r="122" spans="1:4">
      <c r="A122" s="4" t="s">
        <v>934</v>
      </c>
      <c r="B122" s="5" t="n">
        <v>17</v>
      </c>
      <c r="C122" s="5" t="n">
        <v>17</v>
      </c>
    </row>
    <row r="123" spans="1:4">
      <c r="A123" s="4" t="s">
        <v>936</v>
      </c>
      <c r="B123" s="5" t="n">
        <v>16</v>
      </c>
      <c r="C123" s="5" t="n">
        <v>6</v>
      </c>
      <c r="D123" s="5" t="n">
        <v>3</v>
      </c>
    </row>
    <row r="124" spans="1:4">
      <c r="A124" s="4" t="s">
        <v>937</v>
      </c>
      <c r="B124" s="5" t="n">
        <v>0</v>
      </c>
      <c r="C124" s="5" t="n">
        <v>0</v>
      </c>
      <c r="D124" s="5" t="n">
        <v>0</v>
      </c>
    </row>
    <row r="125" spans="1:4">
      <c r="A125" s="4" t="s">
        <v>955</v>
      </c>
    </row>
    <row r="126" spans="1:4">
      <c r="A126" s="3" t="s">
        <v>932</v>
      </c>
    </row>
    <row r="127" spans="1:4">
      <c r="A127" s="4" t="s">
        <v>933</v>
      </c>
      <c r="B127" s="5" t="n">
        <v>3161</v>
      </c>
      <c r="C127" s="5" t="n">
        <v>2059</v>
      </c>
    </row>
    <row r="128" spans="1:4">
      <c r="A128" s="4" t="s">
        <v>934</v>
      </c>
      <c r="B128" s="5" t="n">
        <v>4746</v>
      </c>
      <c r="C128" s="5" t="n">
        <v>3273</v>
      </c>
    </row>
    <row r="129" spans="1:4">
      <c r="A129" s="4" t="s">
        <v>936</v>
      </c>
      <c r="B129" s="5" t="n">
        <v>3701</v>
      </c>
      <c r="C129" s="5" t="n">
        <v>3177</v>
      </c>
      <c r="D129" s="5" t="n">
        <v>571</v>
      </c>
    </row>
    <row r="130" spans="1:4">
      <c r="A130" s="4" t="s">
        <v>937</v>
      </c>
      <c r="B130" s="5" t="n">
        <v>15</v>
      </c>
      <c r="C130" s="5" t="n">
        <v>0</v>
      </c>
      <c r="D130" s="5" t="n">
        <v>0</v>
      </c>
    </row>
    <row r="131" spans="1:4">
      <c r="A131" s="4" t="s">
        <v>956</v>
      </c>
    </row>
    <row r="132" spans="1:4">
      <c r="A132" s="3" t="s">
        <v>932</v>
      </c>
    </row>
    <row r="133" spans="1:4">
      <c r="A133" s="4" t="s">
        <v>933</v>
      </c>
      <c r="B133" s="5" t="n">
        <v>131</v>
      </c>
      <c r="C133" s="5" t="n">
        <v>0</v>
      </c>
    </row>
    <row r="134" spans="1:4">
      <c r="A134" s="4" t="s">
        <v>934</v>
      </c>
      <c r="B134" s="5" t="n">
        <v>131</v>
      </c>
      <c r="C134" s="5" t="n">
        <v>0</v>
      </c>
    </row>
    <row r="135" spans="1:4">
      <c r="A135" s="4" t="s">
        <v>935</v>
      </c>
      <c r="B135" s="5" t="n">
        <v>131</v>
      </c>
      <c r="C135" s="5" t="n">
        <v>0</v>
      </c>
    </row>
    <row r="136" spans="1:4">
      <c r="A136" s="4" t="s">
        <v>936</v>
      </c>
      <c r="B136" s="5" t="n">
        <v>11</v>
      </c>
      <c r="C136" s="5" t="n">
        <v>0</v>
      </c>
      <c r="D136" s="5" t="n">
        <v>0</v>
      </c>
    </row>
    <row r="137" spans="1:4">
      <c r="A137" s="4" t="s">
        <v>937</v>
      </c>
      <c r="B137" s="5" t="n">
        <v>0</v>
      </c>
      <c r="C137" s="5" t="n">
        <v>0</v>
      </c>
      <c r="D137" s="5" t="n">
        <v>0</v>
      </c>
    </row>
    <row r="138" spans="1:4">
      <c r="A138" s="4" t="s">
        <v>957</v>
      </c>
    </row>
    <row r="139" spans="1:4">
      <c r="A139" s="3" t="s">
        <v>932</v>
      </c>
    </row>
    <row r="140" spans="1:4">
      <c r="A140" s="4" t="s">
        <v>933</v>
      </c>
      <c r="B140" s="5" t="n">
        <v>0</v>
      </c>
      <c r="C140" s="5" t="n">
        <v>0</v>
      </c>
    </row>
    <row r="141" spans="1:4">
      <c r="A141" s="4" t="s">
        <v>934</v>
      </c>
      <c r="B141" s="5" t="n">
        <v>0</v>
      </c>
      <c r="C141" s="5" t="n">
        <v>0</v>
      </c>
    </row>
    <row r="142" spans="1:4">
      <c r="A142" s="4" t="s">
        <v>935</v>
      </c>
      <c r="B142" s="5" t="n">
        <v>0</v>
      </c>
      <c r="C142" s="5" t="n">
        <v>0</v>
      </c>
    </row>
    <row r="143" spans="1:4">
      <c r="A143" s="4" t="s">
        <v>936</v>
      </c>
      <c r="B143" s="5" t="n">
        <v>0</v>
      </c>
      <c r="C143" s="5" t="n">
        <v>0</v>
      </c>
      <c r="D143" s="5" t="n">
        <v>0</v>
      </c>
    </row>
    <row r="144" spans="1:4">
      <c r="A144" s="4" t="s">
        <v>937</v>
      </c>
      <c r="B144" s="5" t="n">
        <v>0</v>
      </c>
      <c r="C144" s="5" t="n">
        <v>0</v>
      </c>
      <c r="D144" s="5" t="n">
        <v>0</v>
      </c>
    </row>
    <row r="145" spans="1:4">
      <c r="A145" s="4" t="s">
        <v>958</v>
      </c>
    </row>
    <row r="146" spans="1:4">
      <c r="A146" s="3" t="s">
        <v>932</v>
      </c>
    </row>
    <row r="147" spans="1:4">
      <c r="A147" s="4" t="s">
        <v>933</v>
      </c>
      <c r="B147" s="5" t="n">
        <v>0</v>
      </c>
      <c r="C147" s="5" t="n">
        <v>93</v>
      </c>
    </row>
    <row r="148" spans="1:4">
      <c r="A148" s="4" t="s">
        <v>934</v>
      </c>
      <c r="B148" s="5" t="n">
        <v>0</v>
      </c>
      <c r="C148" s="5" t="n">
        <v>122</v>
      </c>
    </row>
    <row r="149" spans="1:4">
      <c r="A149" s="4" t="s">
        <v>935</v>
      </c>
      <c r="B149" s="5" t="n">
        <v>0</v>
      </c>
      <c r="C149" s="5" t="n">
        <v>4</v>
      </c>
    </row>
    <row r="150" spans="1:4">
      <c r="A150" s="4" t="s">
        <v>936</v>
      </c>
      <c r="B150" s="5" t="n">
        <v>0</v>
      </c>
      <c r="C150" s="5" t="n">
        <v>74</v>
      </c>
      <c r="D150" s="5" t="n">
        <v>16</v>
      </c>
    </row>
    <row r="151" spans="1:4">
      <c r="A151" s="4" t="s">
        <v>937</v>
      </c>
      <c r="B151" s="5" t="n">
        <v>0</v>
      </c>
      <c r="C151" s="5" t="n">
        <v>0</v>
      </c>
      <c r="D151" s="5" t="n">
        <v>0</v>
      </c>
    </row>
    <row r="152" spans="1:4">
      <c r="A152" s="4" t="s">
        <v>959</v>
      </c>
    </row>
    <row r="153" spans="1:4">
      <c r="A153" s="3" t="s">
        <v>932</v>
      </c>
    </row>
    <row r="154" spans="1:4">
      <c r="A154" s="4" t="s">
        <v>933</v>
      </c>
      <c r="B154" s="5" t="n">
        <v>0</v>
      </c>
      <c r="C154" s="5" t="n">
        <v>137</v>
      </c>
    </row>
    <row r="155" spans="1:4">
      <c r="A155" s="4" t="s">
        <v>934</v>
      </c>
      <c r="B155" s="5" t="n">
        <v>0</v>
      </c>
      <c r="C155" s="5" t="n">
        <v>150</v>
      </c>
    </row>
    <row r="156" spans="1:4">
      <c r="A156" s="4" t="s">
        <v>935</v>
      </c>
      <c r="B156" s="5" t="n">
        <v>0</v>
      </c>
      <c r="C156" s="5" t="n">
        <v>29</v>
      </c>
    </row>
    <row r="157" spans="1:4">
      <c r="A157" s="4" t="s">
        <v>936</v>
      </c>
      <c r="B157" s="5" t="n">
        <v>0</v>
      </c>
      <c r="C157" s="5" t="n">
        <v>155</v>
      </c>
      <c r="D157" s="5" t="n">
        <v>0</v>
      </c>
    </row>
    <row r="158" spans="1:4">
      <c r="A158" s="4" t="s">
        <v>937</v>
      </c>
      <c r="B158" s="5" t="n">
        <v>0</v>
      </c>
      <c r="C158" s="5" t="n">
        <v>0</v>
      </c>
      <c r="D158" s="5" t="n">
        <v>0</v>
      </c>
    </row>
    <row r="159" spans="1:4">
      <c r="A159" s="4" t="s">
        <v>960</v>
      </c>
    </row>
    <row r="160" spans="1:4">
      <c r="A160" s="3" t="s">
        <v>932</v>
      </c>
    </row>
    <row r="161" spans="1:4">
      <c r="A161" s="4" t="s">
        <v>933</v>
      </c>
      <c r="B161" s="5" t="n">
        <v>0</v>
      </c>
      <c r="C161" s="5" t="n">
        <v>0</v>
      </c>
    </row>
    <row r="162" spans="1:4">
      <c r="A162" s="4" t="s">
        <v>934</v>
      </c>
      <c r="B162" s="5" t="n">
        <v>0</v>
      </c>
      <c r="C162" s="5" t="n">
        <v>0</v>
      </c>
    </row>
    <row r="163" spans="1:4">
      <c r="A163" s="4" t="s">
        <v>935</v>
      </c>
      <c r="B163" s="5" t="n">
        <v>0</v>
      </c>
      <c r="C163" s="5" t="n">
        <v>0</v>
      </c>
    </row>
    <row r="164" spans="1:4">
      <c r="A164" s="4" t="s">
        <v>936</v>
      </c>
      <c r="B164" s="5" t="n">
        <v>0</v>
      </c>
      <c r="C164" s="5" t="n">
        <v>0</v>
      </c>
      <c r="D164" s="5" t="n">
        <v>0</v>
      </c>
    </row>
    <row r="165" spans="1:4">
      <c r="A165" s="4" t="s">
        <v>937</v>
      </c>
      <c r="B165" s="5" t="n">
        <v>0</v>
      </c>
      <c r="C165" s="5" t="n">
        <v>0</v>
      </c>
      <c r="D165" s="5" t="n">
        <v>0</v>
      </c>
    </row>
    <row r="166" spans="1:4">
      <c r="A166" s="4" t="s">
        <v>961</v>
      </c>
    </row>
    <row r="167" spans="1:4">
      <c r="A167" s="3" t="s">
        <v>932</v>
      </c>
    </row>
    <row r="168" spans="1:4">
      <c r="A168" s="4" t="s">
        <v>933</v>
      </c>
      <c r="B168" s="5" t="n">
        <v>131</v>
      </c>
      <c r="C168" s="5" t="n">
        <v>230</v>
      </c>
    </row>
    <row r="169" spans="1:4">
      <c r="A169" s="4" t="s">
        <v>934</v>
      </c>
      <c r="B169" s="5" t="n">
        <v>131</v>
      </c>
      <c r="C169" s="5" t="n">
        <v>272</v>
      </c>
    </row>
    <row r="170" spans="1:4">
      <c r="A170" s="4" t="s">
        <v>935</v>
      </c>
      <c r="B170" s="5" t="n">
        <v>131</v>
      </c>
      <c r="C170" s="5" t="n">
        <v>33</v>
      </c>
    </row>
    <row r="171" spans="1:4">
      <c r="A171" s="4" t="s">
        <v>936</v>
      </c>
      <c r="B171" s="5" t="n">
        <v>11</v>
      </c>
      <c r="C171" s="5" t="n">
        <v>229</v>
      </c>
      <c r="D171" s="5" t="n">
        <v>16</v>
      </c>
    </row>
    <row r="172" spans="1:4">
      <c r="A172" s="4" t="s">
        <v>937</v>
      </c>
      <c r="B172" s="6" t="n">
        <v>0</v>
      </c>
      <c r="C172" s="6" t="n">
        <v>0</v>
      </c>
      <c r="D172"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2</v>
      </c>
      <c r="C1" s="2" t="s">
        <v>35</v>
      </c>
      <c r="D1" s="2" t="s">
        <v>86</v>
      </c>
    </row>
    <row r="2" spans="1:4">
      <c r="A2" s="3" t="s">
        <v>267</v>
      </c>
    </row>
    <row r="3" spans="1:4">
      <c r="A3" s="4" t="s">
        <v>963</v>
      </c>
      <c r="B3" s="6" t="n">
        <v>8757</v>
      </c>
      <c r="C3" s="6" t="n">
        <v>11563</v>
      </c>
      <c r="D3" s="6" t="n">
        <v>13790</v>
      </c>
    </row>
    <row r="4" spans="1:4">
      <c r="A4" s="4" t="s">
        <v>964</v>
      </c>
      <c r="B4" s="5" t="n">
        <v>11761</v>
      </c>
      <c r="C4" s="5" t="n">
        <v>11222</v>
      </c>
      <c r="D4" s="5" t="n">
        <v>11569</v>
      </c>
    </row>
    <row r="5" spans="1:4">
      <c r="A5" s="4" t="s">
        <v>156</v>
      </c>
      <c r="B5" s="5" t="n">
        <v>20518</v>
      </c>
      <c r="C5" s="5" t="n">
        <v>22785</v>
      </c>
      <c r="D5" s="5" t="n">
        <v>25359</v>
      </c>
    </row>
    <row r="6" spans="1:4">
      <c r="A6" s="4" t="s">
        <v>965</v>
      </c>
      <c r="B6" s="5" t="n">
        <v>60</v>
      </c>
      <c r="C6" s="5" t="n">
        <v>60</v>
      </c>
      <c r="D6" s="5" t="n">
        <v>0</v>
      </c>
    </row>
    <row r="7" spans="1:4">
      <c r="A7" s="4" t="s">
        <v>966</v>
      </c>
      <c r="B7" s="6" t="n">
        <v>1027</v>
      </c>
      <c r="C7" s="6" t="n">
        <v>54</v>
      </c>
      <c r="D7" s="6" t="n">
        <v>3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67</v>
      </c>
      <c r="B1" s="2" t="s">
        <v>1</v>
      </c>
    </row>
    <row r="2" spans="1:4">
      <c r="B2" s="2" t="s">
        <v>857</v>
      </c>
      <c r="C2" s="2" t="s">
        <v>858</v>
      </c>
      <c r="D2" s="2" t="s">
        <v>859</v>
      </c>
    </row>
    <row r="3" spans="1:4">
      <c r="A3" s="3" t="s">
        <v>968</v>
      </c>
    </row>
    <row r="4" spans="1:4">
      <c r="A4" s="4" t="s">
        <v>969</v>
      </c>
      <c r="B4" s="5" t="n">
        <v>58</v>
      </c>
      <c r="C4" s="5" t="n">
        <v>41</v>
      </c>
      <c r="D4" s="5" t="n">
        <v>65</v>
      </c>
    </row>
    <row r="5" spans="1:4">
      <c r="A5" s="4" t="s">
        <v>970</v>
      </c>
      <c r="B5" s="6" t="n">
        <v>316</v>
      </c>
      <c r="C5" s="6" t="n">
        <v>7081</v>
      </c>
      <c r="D5" s="6" t="n">
        <v>1521</v>
      </c>
    </row>
    <row r="6" spans="1:4">
      <c r="A6" s="4" t="s">
        <v>971</v>
      </c>
      <c r="B6" s="5" t="n">
        <v>330</v>
      </c>
      <c r="C6" s="5" t="n">
        <v>2095</v>
      </c>
      <c r="D6" s="5" t="n">
        <v>6614</v>
      </c>
    </row>
    <row r="7" spans="1:4">
      <c r="A7" s="4" t="s">
        <v>972</v>
      </c>
      <c r="B7" s="5" t="n">
        <v>10635</v>
      </c>
      <c r="C7" s="5" t="n">
        <v>1878</v>
      </c>
      <c r="D7" s="5" t="n">
        <v>6523</v>
      </c>
    </row>
    <row r="8" spans="1:4">
      <c r="A8" s="4" t="s">
        <v>973</v>
      </c>
      <c r="B8" s="5" t="n">
        <v>11281</v>
      </c>
      <c r="C8" s="5" t="n">
        <v>11054</v>
      </c>
      <c r="D8" s="5" t="n">
        <v>14658</v>
      </c>
    </row>
    <row r="9" spans="1:4">
      <c r="A9" s="4" t="s">
        <v>974</v>
      </c>
      <c r="B9" s="5" t="n">
        <v>8829</v>
      </c>
      <c r="C9" s="5" t="n">
        <v>8274</v>
      </c>
      <c r="D9" s="5" t="n">
        <v>10275</v>
      </c>
    </row>
    <row r="10" spans="1:4">
      <c r="A10" s="4" t="s">
        <v>975</v>
      </c>
      <c r="B10" s="6" t="n">
        <v>0</v>
      </c>
      <c r="C10" s="6" t="n">
        <v>596</v>
      </c>
      <c r="D10" s="6" t="n">
        <v>500</v>
      </c>
    </row>
    <row r="11" spans="1:4">
      <c r="A11" s="4" t="s">
        <v>877</v>
      </c>
    </row>
    <row r="12" spans="1:4">
      <c r="A12" s="3" t="s">
        <v>968</v>
      </c>
    </row>
    <row r="13" spans="1:4">
      <c r="A13" s="4" t="s">
        <v>969</v>
      </c>
      <c r="B13" s="5" t="n">
        <v>3</v>
      </c>
      <c r="C13" s="5" t="n">
        <v>6</v>
      </c>
      <c r="D13" s="5" t="n">
        <v>5</v>
      </c>
    </row>
    <row r="14" spans="1:4">
      <c r="A14" s="4" t="s">
        <v>970</v>
      </c>
      <c r="B14" s="6" t="n">
        <v>74</v>
      </c>
      <c r="C14" s="6" t="n">
        <v>6768</v>
      </c>
      <c r="D14" s="6" t="n">
        <v>23</v>
      </c>
    </row>
    <row r="15" spans="1:4">
      <c r="A15" s="4" t="s">
        <v>971</v>
      </c>
      <c r="B15" s="5" t="n">
        <v>0</v>
      </c>
      <c r="C15" s="5" t="n">
        <v>1806</v>
      </c>
      <c r="D15" s="5" t="n">
        <v>6318</v>
      </c>
    </row>
    <row r="16" spans="1:4">
      <c r="A16" s="4" t="s">
        <v>972</v>
      </c>
      <c r="B16" s="5" t="n">
        <v>8250</v>
      </c>
      <c r="C16" s="5" t="n">
        <v>987</v>
      </c>
      <c r="D16" s="5" t="n">
        <v>3854</v>
      </c>
    </row>
    <row r="17" spans="1:4">
      <c r="A17" s="4" t="s">
        <v>973</v>
      </c>
      <c r="B17" s="5" t="n">
        <v>8324</v>
      </c>
      <c r="C17" s="5" t="n">
        <v>9561</v>
      </c>
      <c r="D17" s="5" t="n">
        <v>10195</v>
      </c>
    </row>
    <row r="18" spans="1:4">
      <c r="A18" s="4" t="s">
        <v>974</v>
      </c>
      <c r="B18" s="5" t="n">
        <v>6104</v>
      </c>
      <c r="C18" s="5" t="n">
        <v>6946</v>
      </c>
      <c r="D18" s="5" t="n">
        <v>6210</v>
      </c>
    </row>
    <row r="19" spans="1:4">
      <c r="A19" s="4" t="s">
        <v>975</v>
      </c>
      <c r="B19" s="6" t="n">
        <v>0</v>
      </c>
      <c r="C19" s="6" t="n">
        <v>566</v>
      </c>
      <c r="D19" s="6" t="n">
        <v>317</v>
      </c>
    </row>
    <row r="20" spans="1:4">
      <c r="A20" s="4" t="s">
        <v>779</v>
      </c>
    </row>
    <row r="21" spans="1:4">
      <c r="A21" s="3" t="s">
        <v>968</v>
      </c>
    </row>
    <row r="22" spans="1:4">
      <c r="A22" s="4" t="s">
        <v>969</v>
      </c>
      <c r="B22" s="5" t="n">
        <v>37</v>
      </c>
      <c r="C22" s="5" t="n">
        <v>20</v>
      </c>
      <c r="D22" s="5" t="n">
        <v>39</v>
      </c>
    </row>
    <row r="23" spans="1:4">
      <c r="A23" s="4" t="s">
        <v>970</v>
      </c>
      <c r="B23" s="6" t="n">
        <v>242</v>
      </c>
      <c r="C23" s="6" t="n">
        <v>134</v>
      </c>
      <c r="D23" s="6" t="n">
        <v>107</v>
      </c>
    </row>
    <row r="24" spans="1:4">
      <c r="A24" s="4" t="s">
        <v>971</v>
      </c>
      <c r="B24" s="5" t="n">
        <v>241</v>
      </c>
      <c r="C24" s="5" t="n">
        <v>261</v>
      </c>
      <c r="D24" s="5" t="n">
        <v>214</v>
      </c>
    </row>
    <row r="25" spans="1:4">
      <c r="A25" s="4" t="s">
        <v>972</v>
      </c>
      <c r="B25" s="5" t="n">
        <v>1316</v>
      </c>
      <c r="C25" s="5" t="n">
        <v>573</v>
      </c>
      <c r="D25" s="5" t="n">
        <v>2619</v>
      </c>
    </row>
    <row r="26" spans="1:4">
      <c r="A26" s="4" t="s">
        <v>973</v>
      </c>
      <c r="B26" s="5" t="n">
        <v>1799</v>
      </c>
      <c r="C26" s="5" t="n">
        <v>968</v>
      </c>
      <c r="D26" s="5" t="n">
        <v>2940</v>
      </c>
    </row>
    <row r="27" spans="1:4">
      <c r="A27" s="4" t="s">
        <v>974</v>
      </c>
      <c r="B27" s="5" t="n">
        <v>1638</v>
      </c>
      <c r="C27" s="5" t="n">
        <v>851</v>
      </c>
      <c r="D27" s="5" t="n">
        <v>2698</v>
      </c>
    </row>
    <row r="28" spans="1:4">
      <c r="A28" s="4" t="s">
        <v>975</v>
      </c>
      <c r="B28" s="6" t="n">
        <v>0</v>
      </c>
      <c r="C28" s="6" t="n">
        <v>1</v>
      </c>
      <c r="D28" s="6" t="n">
        <v>124</v>
      </c>
    </row>
    <row r="29" spans="1:4">
      <c r="A29" s="4" t="s">
        <v>780</v>
      </c>
    </row>
    <row r="30" spans="1:4">
      <c r="A30" s="3" t="s">
        <v>968</v>
      </c>
    </row>
    <row r="31" spans="1:4">
      <c r="A31" s="4" t="s">
        <v>969</v>
      </c>
      <c r="B31" s="5" t="n">
        <v>3</v>
      </c>
      <c r="C31" s="5" t="n">
        <v>5</v>
      </c>
      <c r="D31" s="5" t="n">
        <v>8</v>
      </c>
    </row>
    <row r="32" spans="1:4">
      <c r="A32" s="4" t="s">
        <v>970</v>
      </c>
      <c r="B32" s="6" t="n">
        <v>0</v>
      </c>
      <c r="C32" s="6" t="n">
        <v>179</v>
      </c>
      <c r="D32" s="6" t="n">
        <v>1368</v>
      </c>
    </row>
    <row r="33" spans="1:4">
      <c r="A33" s="4" t="s">
        <v>971</v>
      </c>
      <c r="B33" s="5" t="n">
        <v>0</v>
      </c>
      <c r="C33" s="5" t="n">
        <v>0</v>
      </c>
      <c r="D33" s="5" t="n">
        <v>0</v>
      </c>
    </row>
    <row r="34" spans="1:4">
      <c r="A34" s="4" t="s">
        <v>972</v>
      </c>
      <c r="B34" s="5" t="n">
        <v>1016</v>
      </c>
      <c r="C34" s="5" t="n">
        <v>269</v>
      </c>
      <c r="D34" s="5" t="n">
        <v>25</v>
      </c>
    </row>
    <row r="35" spans="1:4">
      <c r="A35" s="4" t="s">
        <v>973</v>
      </c>
      <c r="B35" s="5" t="n">
        <v>1016</v>
      </c>
      <c r="C35" s="5" t="n">
        <v>448</v>
      </c>
      <c r="D35" s="5" t="n">
        <v>1393</v>
      </c>
    </row>
    <row r="36" spans="1:4">
      <c r="A36" s="4" t="s">
        <v>974</v>
      </c>
      <c r="B36" s="5" t="n">
        <v>975</v>
      </c>
      <c r="C36" s="5" t="n">
        <v>412</v>
      </c>
      <c r="D36" s="5" t="n">
        <v>1271</v>
      </c>
    </row>
    <row r="37" spans="1:4">
      <c r="A37" s="4" t="s">
        <v>975</v>
      </c>
      <c r="B37" s="6" t="n">
        <v>0</v>
      </c>
      <c r="C37" s="6" t="n">
        <v>29</v>
      </c>
      <c r="D37" s="6" t="n">
        <v>59</v>
      </c>
    </row>
    <row r="38" spans="1:4">
      <c r="A38" s="4" t="s">
        <v>781</v>
      </c>
    </row>
    <row r="39" spans="1:4">
      <c r="A39" s="3" t="s">
        <v>968</v>
      </c>
    </row>
    <row r="40" spans="1:4">
      <c r="A40" s="4" t="s">
        <v>969</v>
      </c>
      <c r="B40" s="5" t="n">
        <v>15</v>
      </c>
      <c r="C40" s="5" t="n">
        <v>10</v>
      </c>
      <c r="D40" s="5" t="n">
        <v>13</v>
      </c>
    </row>
    <row r="41" spans="1:4">
      <c r="A41" s="4" t="s">
        <v>970</v>
      </c>
      <c r="B41" s="6" t="n">
        <v>0</v>
      </c>
      <c r="C41" s="6" t="n">
        <v>0</v>
      </c>
      <c r="D41" s="6" t="n">
        <v>23</v>
      </c>
    </row>
    <row r="42" spans="1:4">
      <c r="A42" s="4" t="s">
        <v>971</v>
      </c>
      <c r="B42" s="5" t="n">
        <v>89</v>
      </c>
      <c r="C42" s="5" t="n">
        <v>28</v>
      </c>
      <c r="D42" s="5" t="n">
        <v>82</v>
      </c>
    </row>
    <row r="43" spans="1:4">
      <c r="A43" s="4" t="s">
        <v>972</v>
      </c>
      <c r="B43" s="5" t="n">
        <v>53</v>
      </c>
      <c r="C43" s="5" t="n">
        <v>49</v>
      </c>
      <c r="D43" s="5" t="n">
        <v>25</v>
      </c>
    </row>
    <row r="44" spans="1:4">
      <c r="A44" s="4" t="s">
        <v>973</v>
      </c>
      <c r="B44" s="5" t="n">
        <v>142</v>
      </c>
      <c r="C44" s="5" t="n">
        <v>77</v>
      </c>
      <c r="D44" s="5" t="n">
        <v>130</v>
      </c>
    </row>
    <row r="45" spans="1:4">
      <c r="A45" s="4" t="s">
        <v>974</v>
      </c>
      <c r="B45" s="5" t="n">
        <v>112</v>
      </c>
      <c r="C45" s="5" t="n">
        <v>65</v>
      </c>
      <c r="D45" s="5" t="n">
        <v>96</v>
      </c>
    </row>
    <row r="46" spans="1:4">
      <c r="A46" s="4" t="s">
        <v>975</v>
      </c>
      <c r="B46" s="6" t="n">
        <v>0</v>
      </c>
      <c r="C46" s="6" t="n">
        <v>0</v>
      </c>
      <c r="D4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6</v>
      </c>
      <c r="B1" s="2" t="s">
        <v>1</v>
      </c>
    </row>
    <row r="2" spans="1:4">
      <c r="B2" s="2" t="s">
        <v>977</v>
      </c>
      <c r="C2" s="2" t="s">
        <v>978</v>
      </c>
      <c r="D2" s="2" t="s">
        <v>979</v>
      </c>
    </row>
    <row r="3" spans="1:4">
      <c r="A3" s="3" t="s">
        <v>968</v>
      </c>
    </row>
    <row r="4" spans="1:4">
      <c r="A4" s="4" t="s">
        <v>980</v>
      </c>
      <c r="B4" s="5" t="n">
        <v>1</v>
      </c>
      <c r="C4" s="5" t="n">
        <v>1</v>
      </c>
      <c r="D4" s="5" t="n">
        <v>4</v>
      </c>
    </row>
    <row r="5" spans="1:4">
      <c r="A5" s="4" t="s">
        <v>981</v>
      </c>
      <c r="B5" s="6" t="n">
        <v>49</v>
      </c>
      <c r="C5" s="6" t="n">
        <v>2</v>
      </c>
      <c r="D5" s="6" t="n">
        <v>313</v>
      </c>
    </row>
    <row r="6" spans="1:4">
      <c r="A6" s="4" t="s">
        <v>982</v>
      </c>
    </row>
    <row r="7" spans="1:4">
      <c r="A7" s="3" t="s">
        <v>968</v>
      </c>
    </row>
    <row r="8" spans="1:4">
      <c r="A8" s="4" t="s">
        <v>980</v>
      </c>
      <c r="B8" s="5" t="n">
        <v>1</v>
      </c>
      <c r="C8" s="5" t="n">
        <v>0</v>
      </c>
      <c r="D8" s="5" t="n">
        <v>4</v>
      </c>
    </row>
    <row r="9" spans="1:4">
      <c r="A9" s="4" t="s">
        <v>981</v>
      </c>
      <c r="B9" s="6" t="n">
        <v>49</v>
      </c>
      <c r="C9" s="6" t="n">
        <v>0</v>
      </c>
      <c r="D9" s="6" t="n">
        <v>313</v>
      </c>
    </row>
    <row r="10" spans="1:4">
      <c r="A10" s="4" t="s">
        <v>781</v>
      </c>
    </row>
    <row r="11" spans="1:4">
      <c r="A11" s="3" t="s">
        <v>968</v>
      </c>
    </row>
    <row r="12" spans="1:4">
      <c r="A12" s="4" t="s">
        <v>980</v>
      </c>
      <c r="B12" s="5" t="n">
        <v>0</v>
      </c>
      <c r="C12" s="5" t="n">
        <v>1</v>
      </c>
      <c r="D12" s="5" t="n">
        <v>0</v>
      </c>
    </row>
    <row r="13" spans="1:4">
      <c r="A13" s="4" t="s">
        <v>981</v>
      </c>
      <c r="B13" s="6" t="n">
        <v>0</v>
      </c>
      <c r="C13" s="6" t="n">
        <v>2</v>
      </c>
      <c r="D13"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5</v>
      </c>
      <c r="D2" s="2" t="s">
        <v>86</v>
      </c>
    </row>
    <row r="3" spans="1:4">
      <c r="A3" s="3" t="s">
        <v>984</v>
      </c>
    </row>
    <row r="4" spans="1:4">
      <c r="A4" s="4" t="s">
        <v>985</v>
      </c>
      <c r="B4" s="6" t="n">
        <v>48298</v>
      </c>
      <c r="C4" s="6" t="n">
        <v>50185</v>
      </c>
    </row>
    <row r="5" spans="1:4">
      <c r="A5" s="4" t="s">
        <v>861</v>
      </c>
      <c r="B5" s="5" t="n">
        <v>-15113</v>
      </c>
      <c r="C5" s="5" t="n">
        <v>-12509</v>
      </c>
    </row>
    <row r="6" spans="1:4">
      <c r="A6" s="4" t="s">
        <v>103</v>
      </c>
      <c r="B6" s="5" t="n">
        <v>12531</v>
      </c>
      <c r="C6" s="5" t="n">
        <v>5087</v>
      </c>
      <c r="D6" s="6" t="n">
        <v>18480</v>
      </c>
    </row>
    <row r="7" spans="1:4">
      <c r="A7" s="4" t="s">
        <v>986</v>
      </c>
      <c r="B7" s="5" t="n">
        <v>47764</v>
      </c>
      <c r="C7" s="5" t="n">
        <v>48298</v>
      </c>
      <c r="D7" s="5" t="n">
        <v>50185</v>
      </c>
    </row>
    <row r="8" spans="1:4">
      <c r="A8" s="4" t="s">
        <v>987</v>
      </c>
      <c r="B8" s="5" t="n">
        <v>1631</v>
      </c>
      <c r="C8" s="5" t="n">
        <v>3746</v>
      </c>
      <c r="D8" s="5" t="n">
        <v>3144</v>
      </c>
    </row>
    <row r="9" spans="1:4">
      <c r="A9" s="4" t="s">
        <v>988</v>
      </c>
      <c r="B9" s="5" t="n">
        <v>46133</v>
      </c>
      <c r="C9" s="5" t="n">
        <v>44552</v>
      </c>
      <c r="D9" s="5" t="n">
        <v>47041</v>
      </c>
    </row>
    <row r="10" spans="1:4">
      <c r="A10" s="4" t="s">
        <v>989</v>
      </c>
      <c r="B10" s="5" t="n">
        <v>5774139</v>
      </c>
      <c r="C10" s="5" t="n">
        <v>5407376</v>
      </c>
      <c r="D10" s="5" t="n">
        <v>4879347</v>
      </c>
    </row>
    <row r="11" spans="1:4">
      <c r="A11" s="4" t="s">
        <v>987</v>
      </c>
      <c r="B11" s="5" t="n">
        <v>21088</v>
      </c>
      <c r="C11" s="5" t="n">
        <v>35151</v>
      </c>
      <c r="D11" s="5" t="n">
        <v>33668</v>
      </c>
    </row>
    <row r="12" spans="1:4">
      <c r="A12" s="4" t="s">
        <v>988</v>
      </c>
      <c r="B12" s="5" t="n">
        <v>5753051</v>
      </c>
      <c r="C12" s="5" t="n">
        <v>5372225</v>
      </c>
      <c r="D12" s="5" t="n">
        <v>4845679</v>
      </c>
    </row>
    <row r="13" spans="1:4">
      <c r="A13" s="4" t="s">
        <v>777</v>
      </c>
    </row>
    <row r="14" spans="1:4">
      <c r="A14" s="3" t="s">
        <v>984</v>
      </c>
    </row>
    <row r="15" spans="1:4">
      <c r="A15" s="4" t="s">
        <v>985</v>
      </c>
      <c r="B15" s="5" t="n">
        <v>23429</v>
      </c>
      <c r="C15" s="5" t="n">
        <v>35974</v>
      </c>
    </row>
    <row r="16" spans="1:4">
      <c r="A16" s="4" t="s">
        <v>986</v>
      </c>
      <c r="B16" s="5" t="n">
        <v>19374</v>
      </c>
      <c r="C16" s="5" t="n">
        <v>23429</v>
      </c>
      <c r="D16" s="5" t="n">
        <v>35974</v>
      </c>
    </row>
    <row r="17" spans="1:4">
      <c r="A17" s="4" t="s">
        <v>987</v>
      </c>
      <c r="B17" s="5" t="n">
        <v>928</v>
      </c>
      <c r="C17" s="5" t="n">
        <v>3478</v>
      </c>
      <c r="D17" s="5" t="n">
        <v>2530</v>
      </c>
    </row>
    <row r="18" spans="1:4">
      <c r="A18" s="4" t="s">
        <v>988</v>
      </c>
      <c r="B18" s="5" t="n">
        <v>18446</v>
      </c>
      <c r="C18" s="5" t="n">
        <v>19951</v>
      </c>
      <c r="D18" s="5" t="n">
        <v>33444</v>
      </c>
    </row>
    <row r="19" spans="1:4">
      <c r="A19" s="4" t="s">
        <v>989</v>
      </c>
      <c r="B19" s="5" t="n">
        <v>1138473</v>
      </c>
      <c r="C19" s="5" t="n">
        <v>1163383</v>
      </c>
      <c r="D19" s="5" t="n">
        <v>1139547</v>
      </c>
    </row>
    <row r="20" spans="1:4">
      <c r="A20" s="4" t="s">
        <v>987</v>
      </c>
      <c r="B20" s="5" t="n">
        <v>11631</v>
      </c>
      <c r="C20" s="5" t="n">
        <v>22450</v>
      </c>
      <c r="D20" s="5" t="n">
        <v>22325</v>
      </c>
    </row>
    <row r="21" spans="1:4">
      <c r="A21" s="4" t="s">
        <v>988</v>
      </c>
      <c r="B21" s="5" t="n">
        <v>1126842</v>
      </c>
      <c r="C21" s="5" t="n">
        <v>1140933</v>
      </c>
      <c r="D21" s="5" t="n">
        <v>1117222</v>
      </c>
    </row>
    <row r="22" spans="1:4">
      <c r="A22" s="4" t="s">
        <v>778</v>
      </c>
    </row>
    <row r="23" spans="1:4">
      <c r="A23" s="3" t="s">
        <v>984</v>
      </c>
    </row>
    <row r="24" spans="1:4">
      <c r="A24" s="4" t="s">
        <v>985</v>
      </c>
      <c r="B24" s="5" t="n">
        <v>1349</v>
      </c>
      <c r="C24" s="5" t="n">
        <v>577</v>
      </c>
    </row>
    <row r="25" spans="1:4">
      <c r="A25" s="4" t="s">
        <v>986</v>
      </c>
      <c r="B25" s="5" t="n">
        <v>2002</v>
      </c>
      <c r="C25" s="5" t="n">
        <v>1349</v>
      </c>
      <c r="D25" s="5" t="n">
        <v>577</v>
      </c>
    </row>
    <row r="26" spans="1:4">
      <c r="A26" s="4" t="s">
        <v>987</v>
      </c>
      <c r="B26" s="5" t="n">
        <v>0</v>
      </c>
      <c r="C26" s="5" t="n">
        <v>0</v>
      </c>
      <c r="D26" s="5" t="n">
        <v>0</v>
      </c>
    </row>
    <row r="27" spans="1:4">
      <c r="A27" s="4" t="s">
        <v>988</v>
      </c>
      <c r="B27" s="5" t="n">
        <v>2002</v>
      </c>
      <c r="C27" s="5" t="n">
        <v>1349</v>
      </c>
      <c r="D27" s="5" t="n">
        <v>577</v>
      </c>
    </row>
    <row r="28" spans="1:4">
      <c r="A28" s="4" t="s">
        <v>989</v>
      </c>
      <c r="B28" s="5" t="n">
        <v>358978</v>
      </c>
      <c r="C28" s="5" t="n">
        <v>248868</v>
      </c>
      <c r="D28" s="5" t="n">
        <v>219621</v>
      </c>
    </row>
    <row r="29" spans="1:4">
      <c r="A29" s="4" t="s">
        <v>987</v>
      </c>
      <c r="B29" s="5" t="n">
        <v>0</v>
      </c>
      <c r="C29" s="5" t="n">
        <v>0</v>
      </c>
      <c r="D29" s="5" t="n">
        <v>0</v>
      </c>
    </row>
    <row r="30" spans="1:4">
      <c r="A30" s="4" t="s">
        <v>988</v>
      </c>
      <c r="B30" s="5" t="n">
        <v>358978</v>
      </c>
      <c r="C30" s="5" t="n">
        <v>248868</v>
      </c>
      <c r="D30" s="5" t="n">
        <v>219621</v>
      </c>
    </row>
    <row r="31" spans="1:4">
      <c r="A31" s="4" t="s">
        <v>779</v>
      </c>
    </row>
    <row r="32" spans="1:4">
      <c r="A32" s="3" t="s">
        <v>984</v>
      </c>
    </row>
    <row r="33" spans="1:4">
      <c r="A33" s="4" t="s">
        <v>985</v>
      </c>
      <c r="B33" s="5" t="n">
        <v>2759</v>
      </c>
      <c r="C33" s="5" t="n">
        <v>2511</v>
      </c>
    </row>
    <row r="34" spans="1:4">
      <c r="A34" s="4" t="s">
        <v>986</v>
      </c>
      <c r="B34" s="5" t="n">
        <v>3969</v>
      </c>
      <c r="C34" s="5" t="n">
        <v>2759</v>
      </c>
      <c r="D34" s="5" t="n">
        <v>2511</v>
      </c>
    </row>
    <row r="35" spans="1:4">
      <c r="A35" s="4" t="s">
        <v>987</v>
      </c>
      <c r="B35" s="5" t="n">
        <v>107</v>
      </c>
      <c r="C35" s="5" t="n">
        <v>111</v>
      </c>
      <c r="D35" s="5" t="n">
        <v>180</v>
      </c>
    </row>
    <row r="36" spans="1:4">
      <c r="A36" s="4" t="s">
        <v>988</v>
      </c>
      <c r="B36" s="5" t="n">
        <v>3862</v>
      </c>
      <c r="C36" s="5" t="n">
        <v>2648</v>
      </c>
      <c r="D36" s="5" t="n">
        <v>2331</v>
      </c>
    </row>
    <row r="37" spans="1:4">
      <c r="A37" s="4" t="s">
        <v>989</v>
      </c>
      <c r="B37" s="5" t="n">
        <v>1562405</v>
      </c>
      <c r="C37" s="5" t="n">
        <v>1426370</v>
      </c>
      <c r="D37" s="5" t="n">
        <v>1229192</v>
      </c>
    </row>
    <row r="38" spans="1:4">
      <c r="A38" s="4" t="s">
        <v>987</v>
      </c>
      <c r="B38" s="5" t="n">
        <v>3747</v>
      </c>
      <c r="C38" s="5" t="n">
        <v>6698</v>
      </c>
      <c r="D38" s="5" t="n">
        <v>5875</v>
      </c>
    </row>
    <row r="39" spans="1:4">
      <c r="A39" s="4" t="s">
        <v>988</v>
      </c>
      <c r="B39" s="5" t="n">
        <v>1558658</v>
      </c>
      <c r="C39" s="5" t="n">
        <v>1419672</v>
      </c>
      <c r="D39" s="5" t="n">
        <v>1223317</v>
      </c>
    </row>
    <row r="40" spans="1:4">
      <c r="A40" s="4" t="s">
        <v>780</v>
      </c>
    </row>
    <row r="41" spans="1:4">
      <c r="A41" s="3" t="s">
        <v>984</v>
      </c>
    </row>
    <row r="42" spans="1:4">
      <c r="A42" s="4" t="s">
        <v>985</v>
      </c>
      <c r="B42" s="5" t="n">
        <v>17357</v>
      </c>
      <c r="C42" s="5" t="n">
        <v>6619</v>
      </c>
    </row>
    <row r="43" spans="1:4">
      <c r="A43" s="4" t="s">
        <v>986</v>
      </c>
      <c r="B43" s="5" t="n">
        <v>18386</v>
      </c>
      <c r="C43" s="5" t="n">
        <v>17357</v>
      </c>
      <c r="D43" s="5" t="n">
        <v>6619</v>
      </c>
    </row>
    <row r="44" spans="1:4">
      <c r="A44" s="4" t="s">
        <v>987</v>
      </c>
      <c r="B44" s="5" t="n">
        <v>596</v>
      </c>
      <c r="C44" s="5" t="n">
        <v>157</v>
      </c>
      <c r="D44" s="5" t="n">
        <v>434</v>
      </c>
    </row>
    <row r="45" spans="1:4">
      <c r="A45" s="4" t="s">
        <v>988</v>
      </c>
      <c r="B45" s="5" t="n">
        <v>17790</v>
      </c>
      <c r="C45" s="5" t="n">
        <v>17200</v>
      </c>
      <c r="D45" s="5" t="n">
        <v>6185</v>
      </c>
    </row>
    <row r="46" spans="1:4">
      <c r="A46" s="4" t="s">
        <v>989</v>
      </c>
      <c r="B46" s="5" t="n">
        <v>2123544</v>
      </c>
      <c r="C46" s="5" t="n">
        <v>2019096</v>
      </c>
      <c r="D46" s="5" t="n">
        <v>1742210</v>
      </c>
    </row>
    <row r="47" spans="1:4">
      <c r="A47" s="4" t="s">
        <v>987</v>
      </c>
      <c r="B47" s="5" t="n">
        <v>5710</v>
      </c>
      <c r="C47" s="5" t="n">
        <v>6003</v>
      </c>
      <c r="D47" s="5" t="n">
        <v>5468</v>
      </c>
    </row>
    <row r="48" spans="1:4">
      <c r="A48" s="4" t="s">
        <v>988</v>
      </c>
      <c r="B48" s="5" t="n">
        <v>2117834</v>
      </c>
      <c r="C48" s="5" t="n">
        <v>2013093</v>
      </c>
      <c r="D48" s="5" t="n">
        <v>1736742</v>
      </c>
    </row>
    <row r="49" spans="1:4">
      <c r="A49" s="4" t="s">
        <v>781</v>
      </c>
    </row>
    <row r="50" spans="1:4">
      <c r="A50" s="3" t="s">
        <v>984</v>
      </c>
    </row>
    <row r="51" spans="1:4">
      <c r="A51" s="4" t="s">
        <v>985</v>
      </c>
      <c r="B51" s="5" t="n">
        <v>3404</v>
      </c>
      <c r="C51" s="5" t="n">
        <v>4504</v>
      </c>
    </row>
    <row r="52" spans="1:4">
      <c r="A52" s="4" t="s">
        <v>986</v>
      </c>
      <c r="B52" s="5" t="n">
        <v>4033</v>
      </c>
      <c r="C52" s="5" t="n">
        <v>3404</v>
      </c>
      <c r="D52" s="5" t="n">
        <v>4504</v>
      </c>
    </row>
    <row r="53" spans="1:4">
      <c r="A53" s="4" t="s">
        <v>987</v>
      </c>
      <c r="B53" s="5" t="n">
        <v>0</v>
      </c>
      <c r="C53" s="5" t="n">
        <v>0</v>
      </c>
      <c r="D53" s="5" t="n">
        <v>0</v>
      </c>
    </row>
    <row r="54" spans="1:4">
      <c r="A54" s="4" t="s">
        <v>988</v>
      </c>
      <c r="B54" s="5" t="n">
        <v>4033</v>
      </c>
      <c r="C54" s="5" t="n">
        <v>3404</v>
      </c>
      <c r="D54" s="5" t="n">
        <v>4504</v>
      </c>
    </row>
    <row r="55" spans="1:4">
      <c r="A55" s="4" t="s">
        <v>989</v>
      </c>
      <c r="B55" s="5" t="n">
        <v>590739</v>
      </c>
      <c r="C55" s="5" t="n">
        <v>549659</v>
      </c>
      <c r="D55" s="5" t="n">
        <v>548777</v>
      </c>
    </row>
    <row r="56" spans="1:4">
      <c r="A56" s="4" t="s">
        <v>987</v>
      </c>
      <c r="B56" s="5" t="n">
        <v>0</v>
      </c>
      <c r="C56" s="5" t="n">
        <v>0</v>
      </c>
      <c r="D56" s="5" t="n">
        <v>0</v>
      </c>
    </row>
    <row r="57" spans="1:4">
      <c r="A57" s="4" t="s">
        <v>988</v>
      </c>
      <c r="B57" s="5" t="n">
        <v>590739</v>
      </c>
      <c r="C57" s="5" t="n">
        <v>549659</v>
      </c>
      <c r="D57" s="5" t="n">
        <v>548777</v>
      </c>
    </row>
    <row r="58" spans="1:4">
      <c r="A58" s="4" t="s">
        <v>782</v>
      </c>
    </row>
    <row r="59" spans="1:4">
      <c r="A59" s="3" t="s">
        <v>984</v>
      </c>
    </row>
    <row r="60" spans="1:4">
      <c r="A60" s="4" t="s">
        <v>985</v>
      </c>
      <c r="B60" s="5" t="n">
        <v>48252</v>
      </c>
      <c r="C60" s="5" t="n">
        <v>50166</v>
      </c>
      <c r="D60" s="5" t="n">
        <v>50812</v>
      </c>
    </row>
    <row r="61" spans="1:4">
      <c r="A61" s="4" t="s">
        <v>861</v>
      </c>
      <c r="B61" s="5" t="n">
        <v>-14902</v>
      </c>
      <c r="C61" s="5" t="n">
        <v>-11997</v>
      </c>
      <c r="D61" s="5" t="n">
        <v>-26305</v>
      </c>
    </row>
    <row r="62" spans="1:4">
      <c r="A62" s="4" t="s">
        <v>990</v>
      </c>
      <c r="B62" s="5" t="n">
        <v>1846</v>
      </c>
      <c r="C62" s="5" t="n">
        <v>5403</v>
      </c>
      <c r="D62" s="5" t="n">
        <v>7198</v>
      </c>
    </row>
    <row r="63" spans="1:4">
      <c r="A63" s="4" t="s">
        <v>103</v>
      </c>
      <c r="B63" s="5" t="n">
        <v>12390</v>
      </c>
      <c r="C63" s="5" t="n">
        <v>4680</v>
      </c>
      <c r="D63" s="5" t="n">
        <v>18461</v>
      </c>
    </row>
    <row r="64" spans="1:4">
      <c r="A64" s="4" t="s">
        <v>986</v>
      </c>
      <c r="B64" s="5" t="n">
        <v>47586</v>
      </c>
      <c r="C64" s="5" t="n">
        <v>48252</v>
      </c>
      <c r="D64" s="5" t="n">
        <v>50166</v>
      </c>
    </row>
    <row r="65" spans="1:4">
      <c r="A65" s="4" t="s">
        <v>989</v>
      </c>
      <c r="B65" s="5" t="n">
        <v>5275296</v>
      </c>
      <c r="C65" s="5" t="n">
        <v>5007361</v>
      </c>
    </row>
    <row r="66" spans="1:4">
      <c r="A66" s="4" t="s">
        <v>783</v>
      </c>
    </row>
    <row r="67" spans="1:4">
      <c r="A67" s="3" t="s">
        <v>984</v>
      </c>
    </row>
    <row r="68" spans="1:4">
      <c r="A68" s="4" t="s">
        <v>985</v>
      </c>
      <c r="B68" s="5" t="n">
        <v>23418</v>
      </c>
      <c r="C68" s="5" t="n">
        <v>35974</v>
      </c>
      <c r="D68" s="5" t="n">
        <v>31035</v>
      </c>
    </row>
    <row r="69" spans="1:4">
      <c r="A69" s="4" t="s">
        <v>861</v>
      </c>
      <c r="B69" s="5" t="n">
        <v>-5201</v>
      </c>
      <c r="C69" s="5" t="n">
        <v>-6176</v>
      </c>
      <c r="D69" s="5" t="n">
        <v>-19603</v>
      </c>
    </row>
    <row r="70" spans="1:4">
      <c r="A70" s="4" t="s">
        <v>990</v>
      </c>
      <c r="B70" s="5" t="n">
        <v>746</v>
      </c>
      <c r="C70" s="5" t="n">
        <v>3900</v>
      </c>
      <c r="D70" s="5" t="n">
        <v>4164</v>
      </c>
    </row>
    <row r="71" spans="1:4">
      <c r="A71" s="4" t="s">
        <v>103</v>
      </c>
      <c r="B71" s="5" t="n">
        <v>272</v>
      </c>
      <c r="C71" s="5" t="n">
        <v>-10280</v>
      </c>
      <c r="D71" s="5" t="n">
        <v>20378</v>
      </c>
    </row>
    <row r="72" spans="1:4">
      <c r="A72" s="4" t="s">
        <v>986</v>
      </c>
      <c r="B72" s="5" t="n">
        <v>19235</v>
      </c>
      <c r="C72" s="5" t="n">
        <v>23418</v>
      </c>
      <c r="D72" s="5" t="n">
        <v>35974</v>
      </c>
    </row>
    <row r="73" spans="1:4">
      <c r="A73" s="4" t="s">
        <v>989</v>
      </c>
      <c r="B73" s="5" t="n">
        <v>1100947</v>
      </c>
      <c r="C73" s="5" t="n">
        <v>1122741</v>
      </c>
    </row>
    <row r="74" spans="1:4">
      <c r="A74" s="4" t="s">
        <v>784</v>
      </c>
    </row>
    <row r="75" spans="1:4">
      <c r="A75" s="3" t="s">
        <v>984</v>
      </c>
    </row>
    <row r="76" spans="1:4">
      <c r="A76" s="4" t="s">
        <v>985</v>
      </c>
      <c r="B76" s="5" t="n">
        <v>1349</v>
      </c>
      <c r="C76" s="5" t="n">
        <v>577</v>
      </c>
      <c r="D76" s="5" t="n">
        <v>887</v>
      </c>
    </row>
    <row r="77" spans="1:4">
      <c r="A77" s="4" t="s">
        <v>861</v>
      </c>
      <c r="B77" s="5" t="n">
        <v>0</v>
      </c>
      <c r="C77" s="5" t="n">
        <v>0</v>
      </c>
      <c r="D77" s="5" t="n">
        <v>0</v>
      </c>
    </row>
    <row r="78" spans="1:4">
      <c r="A78" s="4" t="s">
        <v>990</v>
      </c>
      <c r="B78" s="5" t="n">
        <v>135</v>
      </c>
      <c r="C78" s="5" t="n">
        <v>465</v>
      </c>
      <c r="D78" s="5" t="n">
        <v>562</v>
      </c>
    </row>
    <row r="79" spans="1:4">
      <c r="A79" s="4" t="s">
        <v>103</v>
      </c>
      <c r="B79" s="5" t="n">
        <v>518</v>
      </c>
      <c r="C79" s="5" t="n">
        <v>307</v>
      </c>
      <c r="D79" s="5" t="n">
        <v>-872</v>
      </c>
    </row>
    <row r="80" spans="1:4">
      <c r="A80" s="4" t="s">
        <v>986</v>
      </c>
      <c r="B80" s="5" t="n">
        <v>2002</v>
      </c>
      <c r="C80" s="5" t="n">
        <v>1349</v>
      </c>
      <c r="D80" s="5" t="n">
        <v>577</v>
      </c>
    </row>
    <row r="81" spans="1:4">
      <c r="A81" s="4" t="s">
        <v>989</v>
      </c>
      <c r="B81" s="5" t="n">
        <v>353008</v>
      </c>
      <c r="C81" s="5" t="n">
        <v>242905</v>
      </c>
    </row>
    <row r="82" spans="1:4">
      <c r="A82" s="4" t="s">
        <v>785</v>
      </c>
    </row>
    <row r="83" spans="1:4">
      <c r="A83" s="3" t="s">
        <v>984</v>
      </c>
    </row>
    <row r="84" spans="1:4">
      <c r="A84" s="4" t="s">
        <v>985</v>
      </c>
      <c r="B84" s="5" t="n">
        <v>2753</v>
      </c>
      <c r="C84" s="5" t="n">
        <v>2492</v>
      </c>
      <c r="D84" s="5" t="n">
        <v>2606</v>
      </c>
    </row>
    <row r="85" spans="1:4">
      <c r="A85" s="4" t="s">
        <v>861</v>
      </c>
      <c r="B85" s="5" t="n">
        <v>-1217</v>
      </c>
      <c r="C85" s="5" t="n">
        <v>-1261</v>
      </c>
      <c r="D85" s="5" t="n">
        <v>-1189</v>
      </c>
    </row>
    <row r="86" spans="1:4">
      <c r="A86" s="4" t="s">
        <v>990</v>
      </c>
      <c r="B86" s="5" t="n">
        <v>233</v>
      </c>
      <c r="C86" s="5" t="n">
        <v>304</v>
      </c>
      <c r="D86" s="5" t="n">
        <v>481</v>
      </c>
    </row>
    <row r="87" spans="1:4">
      <c r="A87" s="4" t="s">
        <v>103</v>
      </c>
      <c r="B87" s="5" t="n">
        <v>2165</v>
      </c>
      <c r="C87" s="5" t="n">
        <v>1218</v>
      </c>
      <c r="D87" s="5" t="n">
        <v>594</v>
      </c>
    </row>
    <row r="88" spans="1:4">
      <c r="A88" s="4" t="s">
        <v>986</v>
      </c>
      <c r="B88" s="5" t="n">
        <v>3934</v>
      </c>
      <c r="C88" s="5" t="n">
        <v>2753</v>
      </c>
      <c r="D88" s="5" t="n">
        <v>2492</v>
      </c>
    </row>
    <row r="89" spans="1:4">
      <c r="A89" s="4" t="s">
        <v>989</v>
      </c>
      <c r="B89" s="5" t="n">
        <v>1313645</v>
      </c>
      <c r="C89" s="5" t="n">
        <v>1206119</v>
      </c>
    </row>
    <row r="90" spans="1:4">
      <c r="A90" s="4" t="s">
        <v>786</v>
      </c>
    </row>
    <row r="91" spans="1:4">
      <c r="A91" s="3" t="s">
        <v>984</v>
      </c>
    </row>
    <row r="92" spans="1:4">
      <c r="A92" s="4" t="s">
        <v>985</v>
      </c>
      <c r="B92" s="5" t="n">
        <v>17328</v>
      </c>
      <c r="C92" s="5" t="n">
        <v>6619</v>
      </c>
      <c r="D92" s="5" t="n">
        <v>11924</v>
      </c>
    </row>
    <row r="93" spans="1:4">
      <c r="A93" s="4" t="s">
        <v>861</v>
      </c>
      <c r="B93" s="5" t="n">
        <v>-3930</v>
      </c>
      <c r="C93" s="5" t="n">
        <v>-340</v>
      </c>
      <c r="D93" s="5" t="n">
        <v>-570</v>
      </c>
    </row>
    <row r="94" spans="1:4">
      <c r="A94" s="4" t="s">
        <v>990</v>
      </c>
      <c r="B94" s="5" t="n">
        <v>153</v>
      </c>
      <c r="C94" s="5" t="n">
        <v>274</v>
      </c>
      <c r="D94" s="5" t="n">
        <v>1522</v>
      </c>
    </row>
    <row r="95" spans="1:4">
      <c r="A95" s="4" t="s">
        <v>103</v>
      </c>
      <c r="B95" s="5" t="n">
        <v>4831</v>
      </c>
      <c r="C95" s="5" t="n">
        <v>10775</v>
      </c>
      <c r="D95" s="5" t="n">
        <v>-6257</v>
      </c>
    </row>
    <row r="96" spans="1:4">
      <c r="A96" s="4" t="s">
        <v>986</v>
      </c>
      <c r="B96" s="5" t="n">
        <v>18382</v>
      </c>
      <c r="C96" s="5" t="n">
        <v>17328</v>
      </c>
      <c r="D96" s="5" t="n">
        <v>6619</v>
      </c>
    </row>
    <row r="97" spans="1:4">
      <c r="A97" s="4" t="s">
        <v>989</v>
      </c>
      <c r="B97" s="5" t="n">
        <v>1922349</v>
      </c>
      <c r="C97" s="5" t="n">
        <v>1892185</v>
      </c>
    </row>
    <row r="98" spans="1:4">
      <c r="A98" s="4" t="s">
        <v>787</v>
      </c>
    </row>
    <row r="99" spans="1:4">
      <c r="A99" s="3" t="s">
        <v>984</v>
      </c>
    </row>
    <row r="100" spans="1:4">
      <c r="A100" s="4" t="s">
        <v>985</v>
      </c>
      <c r="B100" s="5" t="n">
        <v>3404</v>
      </c>
      <c r="C100" s="5" t="n">
        <v>4504</v>
      </c>
      <c r="D100" s="5" t="n">
        <v>4360</v>
      </c>
    </row>
    <row r="101" spans="1:4">
      <c r="A101" s="4" t="s">
        <v>861</v>
      </c>
      <c r="B101" s="5" t="n">
        <v>-4554</v>
      </c>
      <c r="C101" s="5" t="n">
        <v>-4220</v>
      </c>
      <c r="D101" s="5" t="n">
        <v>-4943</v>
      </c>
    </row>
    <row r="102" spans="1:4">
      <c r="A102" s="4" t="s">
        <v>990</v>
      </c>
      <c r="B102" s="5" t="n">
        <v>579</v>
      </c>
      <c r="C102" s="5" t="n">
        <v>460</v>
      </c>
      <c r="D102" s="5" t="n">
        <v>469</v>
      </c>
    </row>
    <row r="103" spans="1:4">
      <c r="A103" s="4" t="s">
        <v>103</v>
      </c>
      <c r="B103" s="5" t="n">
        <v>4604</v>
      </c>
      <c r="C103" s="5" t="n">
        <v>2660</v>
      </c>
      <c r="D103" s="5" t="n">
        <v>4618</v>
      </c>
    </row>
    <row r="104" spans="1:4">
      <c r="A104" s="4" t="s">
        <v>986</v>
      </c>
      <c r="B104" s="5" t="n">
        <v>4033</v>
      </c>
      <c r="C104" s="5" t="n">
        <v>3404</v>
      </c>
      <c r="D104" s="5" t="n">
        <v>4504</v>
      </c>
    </row>
    <row r="105" spans="1:4">
      <c r="A105" s="4" t="s">
        <v>989</v>
      </c>
      <c r="B105" s="5" t="n">
        <v>585347</v>
      </c>
      <c r="C105" s="5" t="n">
        <v>543411</v>
      </c>
    </row>
    <row r="106" spans="1:4">
      <c r="A106" s="4" t="s">
        <v>788</v>
      </c>
    </row>
    <row r="107" spans="1:4">
      <c r="A107" s="3" t="s">
        <v>984</v>
      </c>
    </row>
    <row r="108" spans="1:4">
      <c r="A108" s="4" t="s">
        <v>985</v>
      </c>
      <c r="B108" s="5" t="n">
        <v>46</v>
      </c>
      <c r="C108" s="5" t="n">
        <v>19</v>
      </c>
    </row>
    <row r="109" spans="1:4">
      <c r="A109" s="4" t="s">
        <v>861</v>
      </c>
      <c r="B109" s="5" t="n">
        <v>-211</v>
      </c>
      <c r="C109" s="5" t="n">
        <v>-512</v>
      </c>
    </row>
    <row r="110" spans="1:4">
      <c r="A110" s="4" t="s">
        <v>990</v>
      </c>
      <c r="B110" s="5" t="n">
        <v>202</v>
      </c>
      <c r="C110" s="5" t="n">
        <v>132</v>
      </c>
    </row>
    <row r="111" spans="1:4">
      <c r="A111" s="4" t="s">
        <v>103</v>
      </c>
      <c r="B111" s="5" t="n">
        <v>141</v>
      </c>
      <c r="C111" s="5" t="n">
        <v>407</v>
      </c>
    </row>
    <row r="112" spans="1:4">
      <c r="A112" s="4" t="s">
        <v>986</v>
      </c>
      <c r="B112" s="5" t="n">
        <v>178</v>
      </c>
      <c r="C112" s="5" t="n">
        <v>46</v>
      </c>
      <c r="D112" s="5" t="n">
        <v>19</v>
      </c>
    </row>
    <row r="113" spans="1:4">
      <c r="A113" s="4" t="s">
        <v>989</v>
      </c>
      <c r="B113" s="5" t="n">
        <v>498843</v>
      </c>
      <c r="C113" s="5" t="n">
        <v>400015</v>
      </c>
    </row>
    <row r="114" spans="1:4">
      <c r="A114" s="4" t="s">
        <v>789</v>
      </c>
    </row>
    <row r="115" spans="1:4">
      <c r="A115" s="3" t="s">
        <v>984</v>
      </c>
    </row>
    <row r="116" spans="1:4">
      <c r="A116" s="4" t="s">
        <v>985</v>
      </c>
      <c r="B116" s="5" t="n">
        <v>11</v>
      </c>
      <c r="C116" s="5" t="n">
        <v>0</v>
      </c>
    </row>
    <row r="117" spans="1:4">
      <c r="A117" s="4" t="s">
        <v>861</v>
      </c>
      <c r="B117" s="5" t="n">
        <v>-93</v>
      </c>
      <c r="C117" s="5" t="n">
        <v>-458</v>
      </c>
    </row>
    <row r="118" spans="1:4">
      <c r="A118" s="4" t="s">
        <v>990</v>
      </c>
      <c r="B118" s="5" t="n">
        <v>42</v>
      </c>
      <c r="C118" s="5" t="n">
        <v>1</v>
      </c>
    </row>
    <row r="119" spans="1:4">
      <c r="A119" s="4" t="s">
        <v>103</v>
      </c>
      <c r="B119" s="5" t="n">
        <v>179</v>
      </c>
      <c r="C119" s="5" t="n">
        <v>468</v>
      </c>
    </row>
    <row r="120" spans="1:4">
      <c r="A120" s="4" t="s">
        <v>986</v>
      </c>
      <c r="B120" s="5" t="n">
        <v>139</v>
      </c>
      <c r="C120" s="5" t="n">
        <v>11</v>
      </c>
      <c r="D120" s="5" t="n">
        <v>0</v>
      </c>
    </row>
    <row r="121" spans="1:4">
      <c r="A121" s="4" t="s">
        <v>989</v>
      </c>
      <c r="B121" s="5" t="n">
        <v>37526</v>
      </c>
      <c r="C121" s="5" t="n">
        <v>40642</v>
      </c>
    </row>
    <row r="122" spans="1:4">
      <c r="A122" s="4" t="s">
        <v>790</v>
      </c>
    </row>
    <row r="123" spans="1:4">
      <c r="A123" s="3" t="s">
        <v>984</v>
      </c>
    </row>
    <row r="124" spans="1:4">
      <c r="A124" s="4" t="s">
        <v>985</v>
      </c>
      <c r="B124" s="5" t="n">
        <v>0</v>
      </c>
      <c r="C124" s="5" t="n">
        <v>0</v>
      </c>
    </row>
    <row r="125" spans="1:4">
      <c r="A125" s="4" t="s">
        <v>861</v>
      </c>
      <c r="B125" s="5" t="n">
        <v>0</v>
      </c>
      <c r="C125" s="5" t="n">
        <v>0</v>
      </c>
    </row>
    <row r="126" spans="1:4">
      <c r="A126" s="4" t="s">
        <v>990</v>
      </c>
      <c r="B126" s="5" t="n">
        <v>6</v>
      </c>
      <c r="C126" s="5" t="n">
        <v>5</v>
      </c>
    </row>
    <row r="127" spans="1:4">
      <c r="A127" s="4" t="s">
        <v>103</v>
      </c>
      <c r="B127" s="5" t="n">
        <v>-6</v>
      </c>
      <c r="C127" s="5" t="n">
        <v>-5</v>
      </c>
    </row>
    <row r="128" spans="1:4">
      <c r="A128" s="4" t="s">
        <v>986</v>
      </c>
      <c r="B128" s="5" t="n">
        <v>0</v>
      </c>
      <c r="C128" s="5" t="n">
        <v>0</v>
      </c>
      <c r="D128" s="5" t="n">
        <v>0</v>
      </c>
    </row>
    <row r="129" spans="1:4">
      <c r="A129" s="4" t="s">
        <v>989</v>
      </c>
      <c r="B129" s="5" t="n">
        <v>5970</v>
      </c>
      <c r="C129" s="5" t="n">
        <v>5963</v>
      </c>
    </row>
    <row r="130" spans="1:4">
      <c r="A130" s="4" t="s">
        <v>791</v>
      </c>
    </row>
    <row r="131" spans="1:4">
      <c r="A131" s="3" t="s">
        <v>984</v>
      </c>
    </row>
    <row r="132" spans="1:4">
      <c r="A132" s="4" t="s">
        <v>985</v>
      </c>
      <c r="B132" s="5" t="n">
        <v>6</v>
      </c>
      <c r="C132" s="5" t="n">
        <v>19</v>
      </c>
    </row>
    <row r="133" spans="1:4">
      <c r="A133" s="4" t="s">
        <v>861</v>
      </c>
      <c r="B133" s="5" t="n">
        <v>-96</v>
      </c>
      <c r="C133" s="5" t="n">
        <v>-26</v>
      </c>
    </row>
    <row r="134" spans="1:4">
      <c r="A134" s="4" t="s">
        <v>990</v>
      </c>
      <c r="B134" s="5" t="n">
        <v>128</v>
      </c>
      <c r="C134" s="5" t="n">
        <v>67</v>
      </c>
    </row>
    <row r="135" spans="1:4">
      <c r="A135" s="4" t="s">
        <v>103</v>
      </c>
      <c r="B135" s="5" t="n">
        <v>-3</v>
      </c>
      <c r="C135" s="5" t="n">
        <v>-54</v>
      </c>
    </row>
    <row r="136" spans="1:4">
      <c r="A136" s="4" t="s">
        <v>986</v>
      </c>
      <c r="B136" s="5" t="n">
        <v>35</v>
      </c>
      <c r="C136" s="5" t="n">
        <v>6</v>
      </c>
      <c r="D136" s="5" t="n">
        <v>19</v>
      </c>
    </row>
    <row r="137" spans="1:4">
      <c r="A137" s="4" t="s">
        <v>989</v>
      </c>
      <c r="B137" s="5" t="n">
        <v>248760</v>
      </c>
      <c r="C137" s="5" t="n">
        <v>220251</v>
      </c>
    </row>
    <row r="138" spans="1:4">
      <c r="A138" s="4" t="s">
        <v>792</v>
      </c>
    </row>
    <row r="139" spans="1:4">
      <c r="A139" s="3" t="s">
        <v>984</v>
      </c>
    </row>
    <row r="140" spans="1:4">
      <c r="A140" s="4" t="s">
        <v>985</v>
      </c>
      <c r="B140" s="5" t="n">
        <v>29</v>
      </c>
      <c r="C140" s="5" t="n">
        <v>0</v>
      </c>
    </row>
    <row r="141" spans="1:4">
      <c r="A141" s="4" t="s">
        <v>861</v>
      </c>
      <c r="B141" s="5" t="n">
        <v>0</v>
      </c>
      <c r="C141" s="5" t="n">
        <v>0</v>
      </c>
    </row>
    <row r="142" spans="1:4">
      <c r="A142" s="4" t="s">
        <v>990</v>
      </c>
      <c r="B142" s="5" t="n">
        <v>0</v>
      </c>
      <c r="C142" s="5" t="n">
        <v>4</v>
      </c>
    </row>
    <row r="143" spans="1:4">
      <c r="A143" s="4" t="s">
        <v>103</v>
      </c>
      <c r="B143" s="5" t="n">
        <v>-25</v>
      </c>
      <c r="C143" s="5" t="n">
        <v>25</v>
      </c>
    </row>
    <row r="144" spans="1:4">
      <c r="A144" s="4" t="s">
        <v>986</v>
      </c>
      <c r="B144" s="5" t="n">
        <v>4</v>
      </c>
      <c r="C144" s="5" t="n">
        <v>29</v>
      </c>
      <c r="D144" s="5" t="n">
        <v>0</v>
      </c>
    </row>
    <row r="145" spans="1:4">
      <c r="A145" s="4" t="s">
        <v>989</v>
      </c>
      <c r="B145" s="5" t="n">
        <v>201195</v>
      </c>
      <c r="C145" s="5" t="n">
        <v>126911</v>
      </c>
    </row>
    <row r="146" spans="1:4">
      <c r="A146" s="4" t="s">
        <v>793</v>
      </c>
    </row>
    <row r="147" spans="1:4">
      <c r="A147" s="3" t="s">
        <v>984</v>
      </c>
    </row>
    <row r="148" spans="1:4">
      <c r="A148" s="4" t="s">
        <v>985</v>
      </c>
      <c r="B148" s="5" t="n">
        <v>0</v>
      </c>
      <c r="C148" s="5" t="n">
        <v>0</v>
      </c>
    </row>
    <row r="149" spans="1:4">
      <c r="A149" s="4" t="s">
        <v>861</v>
      </c>
      <c r="B149" s="5" t="n">
        <v>-22</v>
      </c>
      <c r="C149" s="5" t="n">
        <v>-28</v>
      </c>
    </row>
    <row r="150" spans="1:4">
      <c r="A150" s="4" t="s">
        <v>990</v>
      </c>
      <c r="B150" s="5" t="n">
        <v>26</v>
      </c>
      <c r="C150" s="5" t="n">
        <v>55</v>
      </c>
    </row>
    <row r="151" spans="1:4">
      <c r="A151" s="4" t="s">
        <v>103</v>
      </c>
      <c r="B151" s="5" t="n">
        <v>-4</v>
      </c>
      <c r="C151" s="5" t="n">
        <v>-27</v>
      </c>
    </row>
    <row r="152" spans="1:4">
      <c r="A152" s="4" t="s">
        <v>986</v>
      </c>
      <c r="B152" s="5" t="n">
        <v>0</v>
      </c>
      <c r="C152" s="5" t="n">
        <v>0</v>
      </c>
      <c r="D152" s="6" t="n">
        <v>0</v>
      </c>
    </row>
    <row r="153" spans="1:4">
      <c r="A153" s="4" t="s">
        <v>989</v>
      </c>
      <c r="B153" s="6" t="n">
        <v>5392</v>
      </c>
      <c r="C153" s="6" t="n">
        <v>62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35</v>
      </c>
      <c r="D1" s="2" t="s">
        <v>86</v>
      </c>
    </row>
    <row r="2" spans="1:4">
      <c r="A2" s="3" t="s">
        <v>992</v>
      </c>
    </row>
    <row r="3" spans="1:4">
      <c r="A3" s="4" t="s">
        <v>993</v>
      </c>
      <c r="B3" s="6" t="n">
        <v>1087</v>
      </c>
      <c r="C3" s="6" t="n">
        <v>114</v>
      </c>
      <c r="D3" s="6" t="n">
        <v>358</v>
      </c>
    </row>
    <row r="4" spans="1:4">
      <c r="A4" s="4" t="s">
        <v>994</v>
      </c>
    </row>
    <row r="5" spans="1:4">
      <c r="A5" s="3" t="s">
        <v>992</v>
      </c>
    </row>
    <row r="6" spans="1:4">
      <c r="A6" s="4" t="s">
        <v>995</v>
      </c>
      <c r="B6" s="5" t="n">
        <v>1883914</v>
      </c>
      <c r="C6" s="5" t="n">
        <v>1840180</v>
      </c>
    </row>
    <row r="7" spans="1:4">
      <c r="A7" s="4" t="s">
        <v>996</v>
      </c>
    </row>
    <row r="8" spans="1:4">
      <c r="A8" s="3" t="s">
        <v>992</v>
      </c>
    </row>
    <row r="9" spans="1:4">
      <c r="A9" s="4" t="s">
        <v>995</v>
      </c>
      <c r="B9" s="5" t="n">
        <v>18298</v>
      </c>
      <c r="C9" s="5" t="n">
        <v>17946</v>
      </c>
    </row>
    <row r="10" spans="1:4">
      <c r="A10" s="4" t="s">
        <v>997</v>
      </c>
    </row>
    <row r="11" spans="1:4">
      <c r="A11" s="3" t="s">
        <v>992</v>
      </c>
    </row>
    <row r="12" spans="1:4">
      <c r="A12" s="4" t="s">
        <v>995</v>
      </c>
      <c r="B12" s="5" t="n">
        <v>22027</v>
      </c>
      <c r="C12" s="5" t="n">
        <v>20472</v>
      </c>
    </row>
    <row r="13" spans="1:4">
      <c r="A13" s="4" t="s">
        <v>998</v>
      </c>
    </row>
    <row r="14" spans="1:4">
      <c r="A14" s="3" t="s">
        <v>992</v>
      </c>
    </row>
    <row r="15" spans="1:4">
      <c r="A15" s="4" t="s">
        <v>995</v>
      </c>
      <c r="B15" s="6" t="n">
        <v>887</v>
      </c>
      <c r="C15" s="6" t="n">
        <v>11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9</v>
      </c>
      <c r="B1" s="2" t="s">
        <v>2</v>
      </c>
      <c r="C1" s="2" t="s">
        <v>35</v>
      </c>
    </row>
    <row r="2" spans="1:3">
      <c r="A2" s="3" t="s">
        <v>992</v>
      </c>
    </row>
    <row r="3" spans="1:3">
      <c r="A3" s="4" t="s">
        <v>1000</v>
      </c>
      <c r="B3" s="6" t="n">
        <v>1800000</v>
      </c>
    </row>
    <row r="4" spans="1:3">
      <c r="A4" s="4" t="s">
        <v>1001</v>
      </c>
      <c r="B4" s="5" t="n">
        <v>3200000</v>
      </c>
    </row>
    <row r="5" spans="1:3">
      <c r="A5" s="4" t="s">
        <v>1002</v>
      </c>
      <c r="B5" s="5" t="n">
        <v>0</v>
      </c>
    </row>
    <row r="6" spans="1:3">
      <c r="A6" s="4" t="s">
        <v>995</v>
      </c>
      <c r="B6" s="5" t="n">
        <v>156000</v>
      </c>
      <c r="C6" s="6" t="n">
        <v>198000</v>
      </c>
    </row>
    <row r="7" spans="1:3">
      <c r="A7" s="4" t="s">
        <v>1003</v>
      </c>
    </row>
    <row r="8" spans="1:3">
      <c r="A8" s="3" t="s">
        <v>992</v>
      </c>
    </row>
    <row r="9" spans="1:3">
      <c r="A9" s="4" t="s">
        <v>1004</v>
      </c>
      <c r="B9" s="6" t="n">
        <v>5000000</v>
      </c>
      <c r="C9" s="6" t="n">
        <v>52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5</v>
      </c>
    </row>
    <row r="3" spans="1:3">
      <c r="A3" s="3" t="s">
        <v>1006</v>
      </c>
    </row>
    <row r="4" spans="1:3">
      <c r="A4" s="4" t="s">
        <v>1007</v>
      </c>
      <c r="B4" s="6" t="n">
        <v>228110</v>
      </c>
      <c r="C4" s="6" t="n">
        <v>223630</v>
      </c>
    </row>
    <row r="5" spans="1:3">
      <c r="A5" s="4" t="s">
        <v>1008</v>
      </c>
      <c r="B5" s="5" t="n">
        <v>147636</v>
      </c>
      <c r="C5" s="5" t="n">
        <v>142291</v>
      </c>
    </row>
    <row r="6" spans="1:3">
      <c r="A6" s="4" t="s">
        <v>1009</v>
      </c>
      <c r="B6" s="5" t="n">
        <v>80474</v>
      </c>
      <c r="C6" s="5" t="n">
        <v>81339</v>
      </c>
    </row>
    <row r="7" spans="1:3">
      <c r="A7" s="4" t="s">
        <v>1010</v>
      </c>
    </row>
    <row r="8" spans="1:3">
      <c r="A8" s="3" t="s">
        <v>1006</v>
      </c>
    </row>
    <row r="9" spans="1:3">
      <c r="A9" s="4" t="s">
        <v>1007</v>
      </c>
      <c r="B9" s="5" t="n">
        <v>15359</v>
      </c>
      <c r="C9" s="5" t="n">
        <v>15389</v>
      </c>
    </row>
    <row r="10" spans="1:3">
      <c r="A10" s="4" t="s">
        <v>1011</v>
      </c>
    </row>
    <row r="11" spans="1:3">
      <c r="A11" s="3" t="s">
        <v>1006</v>
      </c>
    </row>
    <row r="12" spans="1:3">
      <c r="A12" s="4" t="s">
        <v>1007</v>
      </c>
      <c r="B12" s="6" t="n">
        <v>78643</v>
      </c>
      <c r="C12" s="5" t="n">
        <v>88386</v>
      </c>
    </row>
    <row r="13" spans="1:3">
      <c r="A13" s="4" t="s">
        <v>1012</v>
      </c>
    </row>
    <row r="14" spans="1:3">
      <c r="A14" s="3" t="s">
        <v>1006</v>
      </c>
    </row>
    <row r="15" spans="1:3">
      <c r="A15" s="4" t="s">
        <v>1013</v>
      </c>
      <c r="B15" s="4" t="s">
        <v>1014</v>
      </c>
    </row>
    <row r="16" spans="1:3">
      <c r="A16" s="4" t="s">
        <v>1015</v>
      </c>
    </row>
    <row r="17" spans="1:3">
      <c r="A17" s="3" t="s">
        <v>1006</v>
      </c>
    </row>
    <row r="18" spans="1:3">
      <c r="A18" s="4" t="s">
        <v>1013</v>
      </c>
      <c r="B18" s="4" t="s">
        <v>1016</v>
      </c>
    </row>
    <row r="19" spans="1:3">
      <c r="A19" s="4" t="s">
        <v>1017</v>
      </c>
    </row>
    <row r="20" spans="1:3">
      <c r="A20" s="3" t="s">
        <v>1006</v>
      </c>
    </row>
    <row r="21" spans="1:3">
      <c r="A21" s="4" t="s">
        <v>1007</v>
      </c>
      <c r="B21" s="6" t="n">
        <v>27573</v>
      </c>
      <c r="C21" s="5" t="n">
        <v>17812</v>
      </c>
    </row>
    <row r="22" spans="1:3">
      <c r="A22" s="4" t="s">
        <v>1018</v>
      </c>
    </row>
    <row r="23" spans="1:3">
      <c r="A23" s="3" t="s">
        <v>1006</v>
      </c>
    </row>
    <row r="24" spans="1:3">
      <c r="A24" s="4" t="s">
        <v>1013</v>
      </c>
      <c r="B24" s="4" t="s">
        <v>1019</v>
      </c>
    </row>
    <row r="25" spans="1:3">
      <c r="A25" s="4" t="s">
        <v>1020</v>
      </c>
    </row>
    <row r="26" spans="1:3">
      <c r="A26" s="3" t="s">
        <v>1006</v>
      </c>
    </row>
    <row r="27" spans="1:3">
      <c r="A27" s="4" t="s">
        <v>1013</v>
      </c>
      <c r="B27" s="4" t="s">
        <v>1021</v>
      </c>
    </row>
    <row r="28" spans="1:3">
      <c r="A28" s="4" t="s">
        <v>1022</v>
      </c>
    </row>
    <row r="29" spans="1:3">
      <c r="A29" s="3" t="s">
        <v>1006</v>
      </c>
    </row>
    <row r="30" spans="1:3">
      <c r="A30" s="4" t="s">
        <v>1007</v>
      </c>
      <c r="B30" s="6" t="n">
        <v>67735</v>
      </c>
      <c r="C30" s="5" t="n">
        <v>64609</v>
      </c>
    </row>
    <row r="31" spans="1:3">
      <c r="A31" s="4" t="s">
        <v>1023</v>
      </c>
    </row>
    <row r="32" spans="1:3">
      <c r="A32" s="3" t="s">
        <v>1006</v>
      </c>
    </row>
    <row r="33" spans="1:3">
      <c r="A33" s="4" t="s">
        <v>1013</v>
      </c>
      <c r="B33" s="4" t="s">
        <v>1024</v>
      </c>
    </row>
    <row r="34" spans="1:3">
      <c r="A34" s="4" t="s">
        <v>1025</v>
      </c>
    </row>
    <row r="35" spans="1:3">
      <c r="A35" s="3" t="s">
        <v>1006</v>
      </c>
    </row>
    <row r="36" spans="1:3">
      <c r="A36" s="4" t="s">
        <v>1013</v>
      </c>
      <c r="B36" s="4" t="s">
        <v>515</v>
      </c>
    </row>
    <row r="37" spans="1:3">
      <c r="A37" s="4" t="s">
        <v>1026</v>
      </c>
    </row>
    <row r="38" spans="1:3">
      <c r="A38" s="3" t="s">
        <v>1006</v>
      </c>
    </row>
    <row r="39" spans="1:3">
      <c r="A39" s="4" t="s">
        <v>1007</v>
      </c>
      <c r="B39" s="6" t="n">
        <v>38800</v>
      </c>
      <c r="C39" s="6" t="n">
        <v>37434</v>
      </c>
    </row>
    <row r="40" spans="1:3">
      <c r="A40" s="4" t="s">
        <v>1027</v>
      </c>
    </row>
    <row r="41" spans="1:3">
      <c r="A41" s="3" t="s">
        <v>1006</v>
      </c>
    </row>
    <row r="42" spans="1:3">
      <c r="A42" s="4" t="s">
        <v>1013</v>
      </c>
      <c r="B42" s="4" t="s">
        <v>1024</v>
      </c>
    </row>
    <row r="43" spans="1:3">
      <c r="A43" s="4" t="s">
        <v>1028</v>
      </c>
    </row>
    <row r="44" spans="1:3">
      <c r="A44" s="3" t="s">
        <v>1006</v>
      </c>
    </row>
    <row r="45" spans="1:3">
      <c r="A45" s="4" t="s">
        <v>1013</v>
      </c>
      <c r="B45" s="4" t="s">
        <v>51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86</v>
      </c>
    </row>
    <row r="3" spans="1:4">
      <c r="A3" s="3" t="s">
        <v>1006</v>
      </c>
    </row>
    <row r="4" spans="1:4">
      <c r="A4" s="4" t="s">
        <v>1030</v>
      </c>
      <c r="B4" s="6" t="n">
        <v>141</v>
      </c>
    </row>
    <row r="5" spans="1:4">
      <c r="A5" s="4" t="s">
        <v>1031</v>
      </c>
      <c r="B5" s="6" t="n">
        <v>297</v>
      </c>
    </row>
    <row r="6" spans="1:4">
      <c r="A6" s="4" t="s">
        <v>1032</v>
      </c>
      <c r="B6" s="4" t="s">
        <v>1033</v>
      </c>
    </row>
    <row r="7" spans="1:4">
      <c r="A7" s="4" t="s">
        <v>1034</v>
      </c>
      <c r="B7" s="6" t="n">
        <v>4100</v>
      </c>
      <c r="C7" s="6" t="n">
        <v>2700</v>
      </c>
      <c r="D7" s="6" t="n">
        <v>3700</v>
      </c>
    </row>
    <row r="8" spans="1:4">
      <c r="A8" s="4" t="s">
        <v>1035</v>
      </c>
    </row>
    <row r="9" spans="1:4">
      <c r="A9" s="3" t="s">
        <v>1006</v>
      </c>
    </row>
    <row r="10" spans="1:4">
      <c r="A10" s="4" t="s">
        <v>1036</v>
      </c>
      <c r="B10" s="6" t="n">
        <v>9500</v>
      </c>
      <c r="C10" s="6" t="n">
        <v>9000</v>
      </c>
      <c r="D10" s="6" t="n">
        <v>7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520</v>
      </c>
    </row>
    <row r="2" spans="1:2">
      <c r="A2" s="4" t="s">
        <v>1038</v>
      </c>
    </row>
    <row r="3" spans="1:2">
      <c r="A3" s="3" t="s">
        <v>1039</v>
      </c>
    </row>
    <row r="4" spans="1:2">
      <c r="A4" s="5" t="n">
        <v>2016</v>
      </c>
      <c r="B4" s="6" t="n">
        <v>4871</v>
      </c>
    </row>
    <row r="5" spans="1:2">
      <c r="A5" s="5" t="n">
        <v>2017</v>
      </c>
      <c r="B5" s="5" t="n">
        <v>4965</v>
      </c>
    </row>
    <row r="6" spans="1:2">
      <c r="A6" s="5" t="n">
        <v>2018</v>
      </c>
      <c r="B6" s="5" t="n">
        <v>4965</v>
      </c>
    </row>
    <row r="7" spans="1:2">
      <c r="A7" s="5" t="n">
        <v>2019</v>
      </c>
      <c r="B7" s="5" t="n">
        <v>4899</v>
      </c>
    </row>
    <row r="8" spans="1:2">
      <c r="A8" s="5" t="n">
        <v>2020</v>
      </c>
      <c r="B8" s="5" t="n">
        <v>4928</v>
      </c>
    </row>
    <row r="9" spans="1:2">
      <c r="A9" s="4" t="s">
        <v>1040</v>
      </c>
      <c r="B9" s="5" t="n">
        <v>44777</v>
      </c>
    </row>
    <row r="10" spans="1:2">
      <c r="A10" s="4" t="s">
        <v>156</v>
      </c>
      <c r="B10" s="5" t="n">
        <v>69405</v>
      </c>
    </row>
    <row r="11" spans="1:2">
      <c r="A11" s="4" t="s">
        <v>1041</v>
      </c>
    </row>
    <row r="12" spans="1:2">
      <c r="A12" s="3" t="s">
        <v>1039</v>
      </c>
    </row>
    <row r="13" spans="1:2">
      <c r="A13" s="5" t="n">
        <v>2016</v>
      </c>
      <c r="B13" s="5" t="n">
        <v>74</v>
      </c>
    </row>
    <row r="14" spans="1:2">
      <c r="A14" s="5" t="n">
        <v>2017</v>
      </c>
      <c r="B14" s="5" t="n">
        <v>28</v>
      </c>
    </row>
    <row r="15" spans="1:2">
      <c r="A15" s="5" t="n">
        <v>2018</v>
      </c>
      <c r="B15" s="5" t="n">
        <v>13</v>
      </c>
    </row>
    <row r="16" spans="1:2">
      <c r="A16" s="5" t="n">
        <v>2019</v>
      </c>
      <c r="B16" s="5" t="n">
        <v>5</v>
      </c>
    </row>
    <row r="17" spans="1:2">
      <c r="A17" s="5" t="n">
        <v>2020</v>
      </c>
      <c r="B17" s="5" t="n">
        <v>0</v>
      </c>
    </row>
    <row r="18" spans="1:2">
      <c r="A18" s="4" t="s">
        <v>1040</v>
      </c>
      <c r="B18" s="5" t="n">
        <v>0</v>
      </c>
    </row>
    <row r="19" spans="1:2">
      <c r="A19" s="4" t="s">
        <v>156</v>
      </c>
      <c r="B19" s="6" t="n">
        <v>1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042</v>
      </c>
      <c r="B1" s="2" t="s">
        <v>1</v>
      </c>
    </row>
    <row r="2" spans="1:4">
      <c r="B2" s="2" t="s">
        <v>2</v>
      </c>
      <c r="C2" s="2" t="s">
        <v>35</v>
      </c>
      <c r="D2" s="2" t="s">
        <v>86</v>
      </c>
    </row>
    <row r="3" spans="1:4">
      <c r="A3" s="3" t="s">
        <v>1043</v>
      </c>
    </row>
    <row r="4" spans="1:4">
      <c r="A4" s="4" t="s">
        <v>49</v>
      </c>
      <c r="B4" s="6" t="n">
        <v>274202000</v>
      </c>
      <c r="C4" s="6" t="n">
        <v>255353000</v>
      </c>
    </row>
    <row r="5" spans="1:4">
      <c r="A5" s="4" t="s">
        <v>524</v>
      </c>
      <c r="B5" s="5" t="n">
        <v>18800000</v>
      </c>
    </row>
    <row r="6" spans="1:4">
      <c r="A6" s="4" t="s">
        <v>1044</v>
      </c>
      <c r="B6" s="5" t="n">
        <v>0</v>
      </c>
      <c r="C6" s="5" t="n">
        <v>0</v>
      </c>
      <c r="D6" s="6" t="n">
        <v>0</v>
      </c>
    </row>
    <row r="7" spans="1:4">
      <c r="A7" s="4" t="s">
        <v>1045</v>
      </c>
      <c r="B7" s="5" t="n">
        <v>500000</v>
      </c>
      <c r="C7" s="5" t="n">
        <v>100000</v>
      </c>
    </row>
    <row r="8" spans="1:4">
      <c r="A8" s="4" t="s">
        <v>1046</v>
      </c>
      <c r="B8" s="5" t="n">
        <v>9946000</v>
      </c>
      <c r="C8" s="5" t="n">
        <v>6822000</v>
      </c>
    </row>
    <row r="9" spans="1:4">
      <c r="A9" s="4" t="s">
        <v>125</v>
      </c>
      <c r="B9" s="6" t="n">
        <v>3217000</v>
      </c>
      <c r="C9" s="5" t="n">
        <v>3081000</v>
      </c>
      <c r="D9" s="5" t="n">
        <v>547000</v>
      </c>
    </row>
    <row r="10" spans="1:4">
      <c r="A10" s="4" t="s">
        <v>1047</v>
      </c>
    </row>
    <row r="11" spans="1:4">
      <c r="A11" s="3" t="s">
        <v>1043</v>
      </c>
    </row>
    <row r="12" spans="1:4">
      <c r="A12" s="4" t="s">
        <v>1048</v>
      </c>
      <c r="B12" s="4" t="s">
        <v>1049</v>
      </c>
    </row>
    <row r="13" spans="1:4">
      <c r="A13" s="4" t="s">
        <v>1050</v>
      </c>
      <c r="B13" s="4" t="s">
        <v>1051</v>
      </c>
    </row>
    <row r="14" spans="1:4">
      <c r="A14" s="4" t="s">
        <v>1046</v>
      </c>
      <c r="B14" s="6" t="n">
        <v>8877000</v>
      </c>
      <c r="C14" s="5" t="n">
        <v>6071000</v>
      </c>
    </row>
    <row r="15" spans="1:4">
      <c r="A15" s="4" t="s">
        <v>1052</v>
      </c>
    </row>
    <row r="16" spans="1:4">
      <c r="A16" s="3" t="s">
        <v>1043</v>
      </c>
    </row>
    <row r="17" spans="1:4">
      <c r="A17" s="4" t="s">
        <v>1048</v>
      </c>
      <c r="B17" s="4" t="s">
        <v>1053</v>
      </c>
    </row>
    <row r="18" spans="1:4">
      <c r="A18" s="4" t="s">
        <v>1050</v>
      </c>
      <c r="B18" s="4" t="s">
        <v>1054</v>
      </c>
    </row>
    <row r="19" spans="1:4">
      <c r="A19" s="4" t="s">
        <v>1046</v>
      </c>
      <c r="B19" s="6" t="n">
        <v>1069000</v>
      </c>
      <c r="C19" s="5" t="n">
        <v>751000</v>
      </c>
    </row>
    <row r="20" spans="1:4">
      <c r="A20" s="4" t="s">
        <v>1055</v>
      </c>
    </row>
    <row r="21" spans="1:4">
      <c r="A21" s="3" t="s">
        <v>1043</v>
      </c>
    </row>
    <row r="22" spans="1:4">
      <c r="A22" s="4" t="s">
        <v>125</v>
      </c>
      <c r="B22" s="6" t="n">
        <v>3124000</v>
      </c>
      <c r="C22" s="6" t="n">
        <v>3081000</v>
      </c>
      <c r="D22" s="6" t="n">
        <v>547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5</v>
      </c>
    </row>
    <row r="2" spans="1:3">
      <c r="A2" s="3" t="s">
        <v>1057</v>
      </c>
    </row>
    <row r="3" spans="1:3">
      <c r="A3" s="4" t="s">
        <v>1058</v>
      </c>
      <c r="B3" s="6" t="n">
        <v>22511</v>
      </c>
      <c r="C3" s="6" t="n">
        <v>21754</v>
      </c>
    </row>
    <row r="4" spans="1:3">
      <c r="A4" s="4" t="s">
        <v>1059</v>
      </c>
      <c r="B4" s="5" t="n">
        <v>-9946</v>
      </c>
      <c r="C4" s="5" t="n">
        <v>-6822</v>
      </c>
    </row>
    <row r="5" spans="1:3">
      <c r="A5" s="4" t="s">
        <v>1060</v>
      </c>
      <c r="B5" s="5" t="n">
        <v>12565</v>
      </c>
      <c r="C5" s="5" t="n">
        <v>14932</v>
      </c>
    </row>
    <row r="6" spans="1:3">
      <c r="A6" s="4" t="s">
        <v>1047</v>
      </c>
    </row>
    <row r="7" spans="1:3">
      <c r="A7" s="3" t="s">
        <v>1057</v>
      </c>
    </row>
    <row r="8" spans="1:3">
      <c r="A8" s="4" t="s">
        <v>1058</v>
      </c>
      <c r="B8" s="5" t="n">
        <v>20228</v>
      </c>
      <c r="C8" s="5" t="n">
        <v>19471</v>
      </c>
    </row>
    <row r="9" spans="1:3">
      <c r="A9" s="4" t="s">
        <v>1059</v>
      </c>
      <c r="B9" s="5" t="n">
        <v>-8877</v>
      </c>
      <c r="C9" s="5" t="n">
        <v>-6071</v>
      </c>
    </row>
    <row r="10" spans="1:3">
      <c r="A10" s="4" t="s">
        <v>1060</v>
      </c>
      <c r="B10" s="5" t="n">
        <v>11351</v>
      </c>
      <c r="C10" s="5" t="n">
        <v>13400</v>
      </c>
    </row>
    <row r="11" spans="1:3">
      <c r="A11" s="4" t="s">
        <v>1052</v>
      </c>
    </row>
    <row r="12" spans="1:3">
      <c r="A12" s="3" t="s">
        <v>1057</v>
      </c>
    </row>
    <row r="13" spans="1:3">
      <c r="A13" s="4" t="s">
        <v>1058</v>
      </c>
      <c r="B13" s="5" t="n">
        <v>2283</v>
      </c>
      <c r="C13" s="5" t="n">
        <v>2283</v>
      </c>
    </row>
    <row r="14" spans="1:3">
      <c r="A14" s="4" t="s">
        <v>1059</v>
      </c>
      <c r="B14" s="5" t="n">
        <v>-1069</v>
      </c>
      <c r="C14" s="5" t="n">
        <v>-751</v>
      </c>
    </row>
    <row r="15" spans="1:3">
      <c r="A15" s="4" t="s">
        <v>1060</v>
      </c>
      <c r="B15" s="6" t="n">
        <v>1214</v>
      </c>
      <c r="C15" s="6" t="n">
        <v>15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5</v>
      </c>
    </row>
    <row r="2" spans="1:3">
      <c r="A2" s="3" t="s">
        <v>1043</v>
      </c>
    </row>
    <row r="3" spans="1:3">
      <c r="A3" s="5" t="n">
        <v>2016</v>
      </c>
      <c r="B3" s="6" t="n">
        <v>2813</v>
      </c>
    </row>
    <row r="4" spans="1:3">
      <c r="A4" s="5" t="n">
        <v>2017</v>
      </c>
      <c r="B4" s="5" t="n">
        <v>2407</v>
      </c>
    </row>
    <row r="5" spans="1:3">
      <c r="A5" s="5" t="n">
        <v>2018</v>
      </c>
      <c r="B5" s="5" t="n">
        <v>2062</v>
      </c>
    </row>
    <row r="6" spans="1:3">
      <c r="A6" s="5" t="n">
        <v>2019</v>
      </c>
      <c r="B6" s="5" t="n">
        <v>1719</v>
      </c>
    </row>
    <row r="7" spans="1:3">
      <c r="A7" s="5" t="n">
        <v>2020</v>
      </c>
      <c r="B7" s="5" t="n">
        <v>1379</v>
      </c>
    </row>
    <row r="8" spans="1:3">
      <c r="A8" s="4" t="s">
        <v>1040</v>
      </c>
      <c r="B8" s="5" t="n">
        <v>2185</v>
      </c>
    </row>
    <row r="9" spans="1:3">
      <c r="A9" s="4" t="s">
        <v>1060</v>
      </c>
      <c r="B9" s="5" t="n">
        <v>12565</v>
      </c>
      <c r="C9" s="6" t="n">
        <v>14932</v>
      </c>
    </row>
    <row r="10" spans="1:3">
      <c r="A10" s="4" t="s">
        <v>1052</v>
      </c>
    </row>
    <row r="11" spans="1:3">
      <c r="A11" s="3" t="s">
        <v>1043</v>
      </c>
    </row>
    <row r="12" spans="1:3">
      <c r="A12" s="5" t="n">
        <v>2016</v>
      </c>
      <c r="B12" s="5" t="n">
        <v>271</v>
      </c>
    </row>
    <row r="13" spans="1:3">
      <c r="A13" s="5" t="n">
        <v>2017</v>
      </c>
      <c r="B13" s="5" t="n">
        <v>230</v>
      </c>
    </row>
    <row r="14" spans="1:3">
      <c r="A14" s="5" t="n">
        <v>2018</v>
      </c>
      <c r="B14" s="5" t="n">
        <v>193</v>
      </c>
    </row>
    <row r="15" spans="1:3">
      <c r="A15" s="5" t="n">
        <v>2019</v>
      </c>
      <c r="B15" s="5" t="n">
        <v>159</v>
      </c>
    </row>
    <row r="16" spans="1:3">
      <c r="A16" s="5" t="n">
        <v>2020</v>
      </c>
      <c r="B16" s="5" t="n">
        <v>127</v>
      </c>
    </row>
    <row r="17" spans="1:3">
      <c r="A17" s="4" t="s">
        <v>1040</v>
      </c>
      <c r="B17" s="5" t="n">
        <v>234</v>
      </c>
    </row>
    <row r="18" spans="1:3">
      <c r="A18" s="4" t="s">
        <v>1060</v>
      </c>
      <c r="B18" s="5" t="n">
        <v>1214</v>
      </c>
      <c r="C18" s="5" t="n">
        <v>1532</v>
      </c>
    </row>
    <row r="19" spans="1:3">
      <c r="A19" s="4" t="s">
        <v>1047</v>
      </c>
    </row>
    <row r="20" spans="1:3">
      <c r="A20" s="3" t="s">
        <v>1043</v>
      </c>
    </row>
    <row r="21" spans="1:3">
      <c r="A21" s="5" t="n">
        <v>2016</v>
      </c>
      <c r="B21" s="5" t="n">
        <v>2542</v>
      </c>
    </row>
    <row r="22" spans="1:3">
      <c r="A22" s="5" t="n">
        <v>2017</v>
      </c>
      <c r="B22" s="5" t="n">
        <v>2177</v>
      </c>
    </row>
    <row r="23" spans="1:3">
      <c r="A23" s="5" t="n">
        <v>2018</v>
      </c>
      <c r="B23" s="5" t="n">
        <v>1869</v>
      </c>
    </row>
    <row r="24" spans="1:3">
      <c r="A24" s="5" t="n">
        <v>2019</v>
      </c>
      <c r="B24" s="5" t="n">
        <v>1560</v>
      </c>
    </row>
    <row r="25" spans="1:3">
      <c r="A25" s="5" t="n">
        <v>2020</v>
      </c>
      <c r="B25" s="5" t="n">
        <v>1252</v>
      </c>
    </row>
    <row r="26" spans="1:3">
      <c r="A26" s="4" t="s">
        <v>1040</v>
      </c>
      <c r="B26" s="5" t="n">
        <v>1951</v>
      </c>
    </row>
    <row r="27" spans="1:3">
      <c r="A27" s="4" t="s">
        <v>1060</v>
      </c>
      <c r="B27" s="6" t="n">
        <v>11351</v>
      </c>
      <c r="C27" s="6" t="n">
        <v>13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23:50Z</dcterms:created>
  <dcterms:modified xmlns:dcterms="http://purl.org/dc/terms/" xmlns:xsi="http://www.w3.org/2001/XMLSchema-instance" xsi:type="dcterms:W3CDTF">2019-03-01T16:23:50Z</dcterms:modified>
</cp:coreProperties>
</file>